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consolidated finan" sheetId="2" state="visible" r:id="rId2"/>
    <sheet xmlns:r="http://schemas.openxmlformats.org/officeDocument/2006/relationships" name="Statement of consolidated profi" sheetId="3" state="visible" r:id="rId3"/>
    <sheet xmlns:r="http://schemas.openxmlformats.org/officeDocument/2006/relationships" name="Statement of consolidated other" sheetId="4" state="visible" r:id="rId4"/>
    <sheet xmlns:r="http://schemas.openxmlformats.org/officeDocument/2006/relationships" name="Statement of consolidated chang" sheetId="5" state="visible" r:id="rId5"/>
    <sheet xmlns:r="http://schemas.openxmlformats.org/officeDocument/2006/relationships" name="Statement of consolidated cash " sheetId="6" state="visible" r:id="rId6"/>
    <sheet xmlns:r="http://schemas.openxmlformats.org/officeDocument/2006/relationships" name="Insider Trading Policies and Pr" sheetId="7" state="visible" r:id="rId7"/>
    <sheet xmlns:r="http://schemas.openxmlformats.org/officeDocument/2006/relationships" name="Cybersecurity Risk Management a" sheetId="8" state="visible" r:id="rId8"/>
    <sheet xmlns:r="http://schemas.openxmlformats.org/officeDocument/2006/relationships" name="Operations" sheetId="9" state="visible" r:id="rId9"/>
    <sheet xmlns:r="http://schemas.openxmlformats.org/officeDocument/2006/relationships" name="Basis of preparation of the con" sheetId="10" state="visible" r:id="rId10"/>
    <sheet xmlns:r="http://schemas.openxmlformats.org/officeDocument/2006/relationships" name="Application of estimates and ju" sheetId="11" state="visible" r:id="rId11"/>
    <sheet xmlns:r="http://schemas.openxmlformats.org/officeDocument/2006/relationships" name="Cash and cash equivalents" sheetId="12" state="visible" r:id="rId12"/>
    <sheet xmlns:r="http://schemas.openxmlformats.org/officeDocument/2006/relationships" name="Financial investments" sheetId="13" state="visible" r:id="rId13"/>
    <sheet xmlns:r="http://schemas.openxmlformats.org/officeDocument/2006/relationships" name="Trade accounts receivable" sheetId="14" state="visible" r:id="rId14"/>
    <sheet xmlns:r="http://schemas.openxmlformats.org/officeDocument/2006/relationships" name="Inventories" sheetId="15" state="visible" r:id="rId15"/>
    <sheet xmlns:r="http://schemas.openxmlformats.org/officeDocument/2006/relationships" name="Related parties" sheetId="16" state="visible" r:id="rId16"/>
    <sheet xmlns:r="http://schemas.openxmlformats.org/officeDocument/2006/relationships" name="Taxes recoverable" sheetId="17" state="visible" r:id="rId17"/>
    <sheet xmlns:r="http://schemas.openxmlformats.org/officeDocument/2006/relationships" name="Investments" sheetId="18" state="visible" r:id="rId18"/>
    <sheet xmlns:r="http://schemas.openxmlformats.org/officeDocument/2006/relationships" name="Property, plant and equipment" sheetId="19" state="visible" r:id="rId19"/>
    <sheet xmlns:r="http://schemas.openxmlformats.org/officeDocument/2006/relationships" name="Intangible assets" sheetId="20" state="visible" r:id="rId20"/>
    <sheet xmlns:r="http://schemas.openxmlformats.org/officeDocument/2006/relationships" name="Leases" sheetId="21" state="visible" r:id="rId21"/>
    <sheet xmlns:r="http://schemas.openxmlformats.org/officeDocument/2006/relationships" name="Trade payables" sheetId="22" state="visible" r:id="rId22"/>
    <sheet xmlns:r="http://schemas.openxmlformats.org/officeDocument/2006/relationships" name="Borrowings and debentures" sheetId="23" state="visible" r:id="rId23"/>
    <sheet xmlns:r="http://schemas.openxmlformats.org/officeDocument/2006/relationships" name="Braskem Idesa borrowings" sheetId="24" state="visible" r:id="rId24"/>
    <sheet xmlns:r="http://schemas.openxmlformats.org/officeDocument/2006/relationships" name="Reconciliation of financing act" sheetId="25" state="visible" r:id="rId25"/>
    <sheet xmlns:r="http://schemas.openxmlformats.org/officeDocument/2006/relationships" name="Financial instruments and risk " sheetId="26" state="visible" r:id="rId26"/>
    <sheet xmlns:r="http://schemas.openxmlformats.org/officeDocument/2006/relationships" name="Taxes payable" sheetId="27" state="visible" r:id="rId27"/>
    <sheet xmlns:r="http://schemas.openxmlformats.org/officeDocument/2006/relationships" name="Income taxes" sheetId="28" state="visible" r:id="rId28"/>
    <sheet xmlns:r="http://schemas.openxmlformats.org/officeDocument/2006/relationships" name="Sundry provisions" sheetId="29" state="visible" r:id="rId29"/>
    <sheet xmlns:r="http://schemas.openxmlformats.org/officeDocument/2006/relationships" name="Provisions for legal proceeding" sheetId="30" state="visible" r:id="rId30"/>
    <sheet xmlns:r="http://schemas.openxmlformats.org/officeDocument/2006/relationships" name="Geological event - Alagoas" sheetId="31" state="visible" r:id="rId31"/>
    <sheet xmlns:r="http://schemas.openxmlformats.org/officeDocument/2006/relationships" name="Benefits offered to employees" sheetId="32" state="visible" r:id="rId32"/>
    <sheet xmlns:r="http://schemas.openxmlformats.org/officeDocument/2006/relationships" name="Equity" sheetId="33" state="visible" r:id="rId33"/>
    <sheet xmlns:r="http://schemas.openxmlformats.org/officeDocument/2006/relationships" name="Earnings (loss) per share" sheetId="34" state="visible" r:id="rId34"/>
    <sheet xmlns:r="http://schemas.openxmlformats.org/officeDocument/2006/relationships" name="Net revenue" sheetId="35" state="visible" r:id="rId35"/>
    <sheet xmlns:r="http://schemas.openxmlformats.org/officeDocument/2006/relationships" name="Tax incentives" sheetId="36" state="visible" r:id="rId36"/>
    <sheet xmlns:r="http://schemas.openxmlformats.org/officeDocument/2006/relationships" name="Financial results" sheetId="37" state="visible" r:id="rId37"/>
    <sheet xmlns:r="http://schemas.openxmlformats.org/officeDocument/2006/relationships" name="Expenses by nature and function" sheetId="38" state="visible" r:id="rId38"/>
    <sheet xmlns:r="http://schemas.openxmlformats.org/officeDocument/2006/relationships" name="Segment information" sheetId="39" state="visible" r:id="rId39"/>
    <sheet xmlns:r="http://schemas.openxmlformats.org/officeDocument/2006/relationships" name="Contractual obligations" sheetId="40" state="visible" r:id="rId40"/>
    <sheet xmlns:r="http://schemas.openxmlformats.org/officeDocument/2006/relationships" name="Subsequent events" sheetId="41" state="visible" r:id="rId41"/>
    <sheet xmlns:r="http://schemas.openxmlformats.org/officeDocument/2006/relationships" name="Basis of preparation of the c_2" sheetId="42" state="visible" r:id="rId42"/>
    <sheet xmlns:r="http://schemas.openxmlformats.org/officeDocument/2006/relationships" name="Operations (Tables)" sheetId="43" state="visible" r:id="rId43"/>
    <sheet xmlns:r="http://schemas.openxmlformats.org/officeDocument/2006/relationships" name="Basis of preparation of the c_3" sheetId="44" state="visible" r:id="rId44"/>
    <sheet xmlns:r="http://schemas.openxmlformats.org/officeDocument/2006/relationships" name="Cash and cash equivalents (Tabl" sheetId="45" state="visible" r:id="rId45"/>
    <sheet xmlns:r="http://schemas.openxmlformats.org/officeDocument/2006/relationships" name="Financial investments (Tables)" sheetId="46" state="visible" r:id="rId46"/>
    <sheet xmlns:r="http://schemas.openxmlformats.org/officeDocument/2006/relationships" name="Trade accounts receivable (Tabl" sheetId="47" state="visible" r:id="rId47"/>
    <sheet xmlns:r="http://schemas.openxmlformats.org/officeDocument/2006/relationships" name="Inventories (Tables)" sheetId="48" state="visible" r:id="rId48"/>
    <sheet xmlns:r="http://schemas.openxmlformats.org/officeDocument/2006/relationships" name="Related parties (Tables)" sheetId="49" state="visible" r:id="rId49"/>
    <sheet xmlns:r="http://schemas.openxmlformats.org/officeDocument/2006/relationships" name="Taxes recoverable (Tables)" sheetId="50" state="visible" r:id="rId50"/>
    <sheet xmlns:r="http://schemas.openxmlformats.org/officeDocument/2006/relationships" name="Investments (Tables)" sheetId="51" state="visible" r:id="rId51"/>
    <sheet xmlns:r="http://schemas.openxmlformats.org/officeDocument/2006/relationships" name="Property, plant and equipment (" sheetId="52" state="visible" r:id="rId52"/>
    <sheet xmlns:r="http://schemas.openxmlformats.org/officeDocument/2006/relationships" name="Intangible assets (Tables)" sheetId="53" state="visible" r:id="rId53"/>
    <sheet xmlns:r="http://schemas.openxmlformats.org/officeDocument/2006/relationships" name="Leases (Tables)" sheetId="54" state="visible" r:id="rId54"/>
    <sheet xmlns:r="http://schemas.openxmlformats.org/officeDocument/2006/relationships" name="Trade payables (Tables)" sheetId="55" state="visible" r:id="rId55"/>
    <sheet xmlns:r="http://schemas.openxmlformats.org/officeDocument/2006/relationships" name="Borrowings and debentures (Tabl" sheetId="56" state="visible" r:id="rId56"/>
    <sheet xmlns:r="http://schemas.openxmlformats.org/officeDocument/2006/relationships" name="Braskem Idesa borrowings (Table" sheetId="57" state="visible" r:id="rId57"/>
    <sheet xmlns:r="http://schemas.openxmlformats.org/officeDocument/2006/relationships" name="Reconciliation of financing a_2" sheetId="58" state="visible" r:id="rId58"/>
    <sheet xmlns:r="http://schemas.openxmlformats.org/officeDocument/2006/relationships" name="Financial instruments and ris_2" sheetId="59" state="visible" r:id="rId59"/>
    <sheet xmlns:r="http://schemas.openxmlformats.org/officeDocument/2006/relationships" name="Taxes payable (Tables)" sheetId="60" state="visible" r:id="rId60"/>
    <sheet xmlns:r="http://schemas.openxmlformats.org/officeDocument/2006/relationships" name="Income taxes (Tables)" sheetId="61" state="visible" r:id="rId61"/>
    <sheet xmlns:r="http://schemas.openxmlformats.org/officeDocument/2006/relationships" name="Sundry provisions (Tables)" sheetId="62" state="visible" r:id="rId62"/>
    <sheet xmlns:r="http://schemas.openxmlformats.org/officeDocument/2006/relationships" name="Provisions for legal proceedi_2" sheetId="63" state="visible" r:id="rId63"/>
    <sheet xmlns:r="http://schemas.openxmlformats.org/officeDocument/2006/relationships" name="Geological event - Alagoas (Tab" sheetId="64" state="visible" r:id="rId64"/>
    <sheet xmlns:r="http://schemas.openxmlformats.org/officeDocument/2006/relationships" name="Benefits offered to employees (" sheetId="65" state="visible" r:id="rId65"/>
    <sheet xmlns:r="http://schemas.openxmlformats.org/officeDocument/2006/relationships" name="Equity (Tables)" sheetId="66" state="visible" r:id="rId66"/>
    <sheet xmlns:r="http://schemas.openxmlformats.org/officeDocument/2006/relationships" name="Earnings (loss) per share (Tabl" sheetId="67" state="visible" r:id="rId67"/>
    <sheet xmlns:r="http://schemas.openxmlformats.org/officeDocument/2006/relationships" name="Net revenue (Tables)" sheetId="68" state="visible" r:id="rId68"/>
    <sheet xmlns:r="http://schemas.openxmlformats.org/officeDocument/2006/relationships" name="Financial results (Tables)" sheetId="69" state="visible" r:id="rId69"/>
    <sheet xmlns:r="http://schemas.openxmlformats.org/officeDocument/2006/relationships" name="Expenses by nature and functi_2" sheetId="70" state="visible" r:id="rId70"/>
    <sheet xmlns:r="http://schemas.openxmlformats.org/officeDocument/2006/relationships" name="Segment information (Tables)" sheetId="71" state="visible" r:id="rId71"/>
    <sheet xmlns:r="http://schemas.openxmlformats.org/officeDocument/2006/relationships" name="Operations (Details)" sheetId="72" state="visible" r:id="rId72"/>
    <sheet xmlns:r="http://schemas.openxmlformats.org/officeDocument/2006/relationships" name="Operations (Details 1)" sheetId="73" state="visible" r:id="rId73"/>
    <sheet xmlns:r="http://schemas.openxmlformats.org/officeDocument/2006/relationships" name="Operations (Details 2)" sheetId="74" state="visible" r:id="rId74"/>
    <sheet xmlns:r="http://schemas.openxmlformats.org/officeDocument/2006/relationships" name="Operations (Details Narrative)" sheetId="75" state="visible" r:id="rId75"/>
    <sheet xmlns:r="http://schemas.openxmlformats.org/officeDocument/2006/relationships" name="Basis of preparation of the c_4" sheetId="76" state="visible" r:id="rId76"/>
    <sheet xmlns:r="http://schemas.openxmlformats.org/officeDocument/2006/relationships" name="Cash and cash equivalents (Deta" sheetId="77" state="visible" r:id="rId77"/>
    <sheet xmlns:r="http://schemas.openxmlformats.org/officeDocument/2006/relationships" name="Financial investments (Details)" sheetId="78" state="visible" r:id="rId78"/>
    <sheet xmlns:r="http://schemas.openxmlformats.org/officeDocument/2006/relationships" name="Financial investments (Details " sheetId="79" state="visible" r:id="rId79"/>
    <sheet xmlns:r="http://schemas.openxmlformats.org/officeDocument/2006/relationships" name="Trade accounts receivable (Deta" sheetId="80" state="visible" r:id="rId80"/>
    <sheet xmlns:r="http://schemas.openxmlformats.org/officeDocument/2006/relationships" name="Trade accounts receivable (De_2" sheetId="81" state="visible" r:id="rId81"/>
    <sheet xmlns:r="http://schemas.openxmlformats.org/officeDocument/2006/relationships" name="Trade accounts receivable (De_3" sheetId="82" state="visible" r:id="rId82"/>
    <sheet xmlns:r="http://schemas.openxmlformats.org/officeDocument/2006/relationships" name="Trade accounts receivable (De_4" sheetId="83" state="visible" r:id="rId83"/>
    <sheet xmlns:r="http://schemas.openxmlformats.org/officeDocument/2006/relationships" name="Inventories (Details)" sheetId="84" state="visible" r:id="rId84"/>
    <sheet xmlns:r="http://schemas.openxmlformats.org/officeDocument/2006/relationships" name="Inventories (Details Narrative)" sheetId="85" state="visible" r:id="rId85"/>
    <sheet xmlns:r="http://schemas.openxmlformats.org/officeDocument/2006/relationships" name="Related parties (Details)" sheetId="86" state="visible" r:id="rId86"/>
    <sheet xmlns:r="http://schemas.openxmlformats.org/officeDocument/2006/relationships" name="Related parties (Details 1)" sheetId="87" state="visible" r:id="rId87"/>
    <sheet xmlns:r="http://schemas.openxmlformats.org/officeDocument/2006/relationships" name="Related parties (Details Narrat" sheetId="88" state="visible" r:id="rId88"/>
    <sheet xmlns:r="http://schemas.openxmlformats.org/officeDocument/2006/relationships" name="Taxes recoverable (Details)" sheetId="89" state="visible" r:id="rId89"/>
    <sheet xmlns:r="http://schemas.openxmlformats.org/officeDocument/2006/relationships" name="Investments (Details)" sheetId="90" state="visible" r:id="rId90"/>
    <sheet xmlns:r="http://schemas.openxmlformats.org/officeDocument/2006/relationships" name="Investments (Details 1)" sheetId="91" state="visible" r:id="rId91"/>
    <sheet xmlns:r="http://schemas.openxmlformats.org/officeDocument/2006/relationships" name="Investments (Details 2)" sheetId="92" state="visible" r:id="rId92"/>
    <sheet xmlns:r="http://schemas.openxmlformats.org/officeDocument/2006/relationships" name="Property, plant and equipment_2" sheetId="93" state="visible" r:id="rId93"/>
    <sheet xmlns:r="http://schemas.openxmlformats.org/officeDocument/2006/relationships" name="Property, plant and equipment_3" sheetId="94" state="visible" r:id="rId94"/>
    <sheet xmlns:r="http://schemas.openxmlformats.org/officeDocument/2006/relationships" name="Property, plant and equipment_4" sheetId="95" state="visible" r:id="rId95"/>
    <sheet xmlns:r="http://schemas.openxmlformats.org/officeDocument/2006/relationships" name="Intangible assets (Details)" sheetId="96" state="visible" r:id="rId96"/>
    <sheet xmlns:r="http://schemas.openxmlformats.org/officeDocument/2006/relationships" name="Intangible assets (Details 1)" sheetId="97" state="visible" r:id="rId97"/>
    <sheet xmlns:r="http://schemas.openxmlformats.org/officeDocument/2006/relationships" name="Intangible assets (Details 2)" sheetId="98" state="visible" r:id="rId98"/>
    <sheet xmlns:r="http://schemas.openxmlformats.org/officeDocument/2006/relationships" name="Intangible assets (Details 3)" sheetId="99" state="visible" r:id="rId99"/>
    <sheet xmlns:r="http://schemas.openxmlformats.org/officeDocument/2006/relationships" name="Leases (Details)" sheetId="100" state="visible" r:id="rId100"/>
    <sheet xmlns:r="http://schemas.openxmlformats.org/officeDocument/2006/relationships" name="Leases (Details 1)" sheetId="101" state="visible" r:id="rId101"/>
    <sheet xmlns:r="http://schemas.openxmlformats.org/officeDocument/2006/relationships" name="Leases (Details 2)" sheetId="102" state="visible" r:id="rId102"/>
    <sheet xmlns:r="http://schemas.openxmlformats.org/officeDocument/2006/relationships" name="Leases (Details 3)" sheetId="103" state="visible" r:id="rId103"/>
    <sheet xmlns:r="http://schemas.openxmlformats.org/officeDocument/2006/relationships" name="Leases (Details Narrative)" sheetId="104" state="visible" r:id="rId104"/>
    <sheet xmlns:r="http://schemas.openxmlformats.org/officeDocument/2006/relationships" name="Trade payables (Details)" sheetId="105" state="visible" r:id="rId105"/>
    <sheet xmlns:r="http://schemas.openxmlformats.org/officeDocument/2006/relationships" name="Borrowings and debentures (Deta" sheetId="106" state="visible" r:id="rId106"/>
    <sheet xmlns:r="http://schemas.openxmlformats.org/officeDocument/2006/relationships" name="Borrowings and debentures (De_2" sheetId="107" state="visible" r:id="rId107"/>
    <sheet xmlns:r="http://schemas.openxmlformats.org/officeDocument/2006/relationships" name="Borrowings and debentures (De_3" sheetId="108" state="visible" r:id="rId108"/>
    <sheet xmlns:r="http://schemas.openxmlformats.org/officeDocument/2006/relationships" name="Borrowings and debentures (De_4" sheetId="109" state="visible" r:id="rId109"/>
    <sheet xmlns:r="http://schemas.openxmlformats.org/officeDocument/2006/relationships" name="Braskem Idesa Borrowings (Detai" sheetId="110" state="visible" r:id="rId110"/>
    <sheet xmlns:r="http://schemas.openxmlformats.org/officeDocument/2006/relationships" name="Braskem Idesa Borrowings (Det_2" sheetId="111" state="visible" r:id="rId111"/>
    <sheet xmlns:r="http://schemas.openxmlformats.org/officeDocument/2006/relationships" name="Braskem Idesa borrowings (Det_3" sheetId="112" state="visible" r:id="rId112"/>
    <sheet xmlns:r="http://schemas.openxmlformats.org/officeDocument/2006/relationships" name="Reconciliation of financing a_3" sheetId="113" state="visible" r:id="rId113"/>
    <sheet xmlns:r="http://schemas.openxmlformats.org/officeDocument/2006/relationships" name="Financial instruments and ris_3" sheetId="114" state="visible" r:id="rId114"/>
    <sheet xmlns:r="http://schemas.openxmlformats.org/officeDocument/2006/relationships" name="Financial instruments and ris_4" sheetId="115" state="visible" r:id="rId115"/>
    <sheet xmlns:r="http://schemas.openxmlformats.org/officeDocument/2006/relationships" name="Financial instruments and ris_5" sheetId="116" state="visible" r:id="rId116"/>
    <sheet xmlns:r="http://schemas.openxmlformats.org/officeDocument/2006/relationships" name="Financial instruments and ris_6" sheetId="117" state="visible" r:id="rId117"/>
    <sheet xmlns:r="http://schemas.openxmlformats.org/officeDocument/2006/relationships" name="Financial instruments and ris_7" sheetId="118" state="visible" r:id="rId118"/>
    <sheet xmlns:r="http://schemas.openxmlformats.org/officeDocument/2006/relationships" name="Financial instruments and ris_8" sheetId="119" state="visible" r:id="rId119"/>
    <sheet xmlns:r="http://schemas.openxmlformats.org/officeDocument/2006/relationships" name="Financial instruments and ris_9" sheetId="120" state="visible" r:id="rId120"/>
    <sheet xmlns:r="http://schemas.openxmlformats.org/officeDocument/2006/relationships" name="Financial instruments and ri_10" sheetId="121" state="visible" r:id="rId121"/>
    <sheet xmlns:r="http://schemas.openxmlformats.org/officeDocument/2006/relationships" name="Financial instruments and ri_11" sheetId="122" state="visible" r:id="rId122"/>
    <sheet xmlns:r="http://schemas.openxmlformats.org/officeDocument/2006/relationships" name="Financial instruments and ri_12" sheetId="123" state="visible" r:id="rId123"/>
    <sheet xmlns:r="http://schemas.openxmlformats.org/officeDocument/2006/relationships" name="Financial instruments and ri_13" sheetId="124" state="visible" r:id="rId124"/>
    <sheet xmlns:r="http://schemas.openxmlformats.org/officeDocument/2006/relationships" name="Financial instruments and ri_14" sheetId="125" state="visible" r:id="rId125"/>
    <sheet xmlns:r="http://schemas.openxmlformats.org/officeDocument/2006/relationships" name="Financial instruments and ri_15" sheetId="126" state="visible" r:id="rId126"/>
    <sheet xmlns:r="http://schemas.openxmlformats.org/officeDocument/2006/relationships" name="Financial instruments and ri_16" sheetId="127" state="visible" r:id="rId127"/>
    <sheet xmlns:r="http://schemas.openxmlformats.org/officeDocument/2006/relationships" name="Financial instruments and ri_17" sheetId="128" state="visible" r:id="rId128"/>
    <sheet xmlns:r="http://schemas.openxmlformats.org/officeDocument/2006/relationships" name="Financial instruments and ri_18" sheetId="129" state="visible" r:id="rId129"/>
    <sheet xmlns:r="http://schemas.openxmlformats.org/officeDocument/2006/relationships" name="Financial instruments and ri_19" sheetId="130" state="visible" r:id="rId130"/>
    <sheet xmlns:r="http://schemas.openxmlformats.org/officeDocument/2006/relationships" name="Taxes payable (Details)" sheetId="131" state="visible" r:id="rId131"/>
    <sheet xmlns:r="http://schemas.openxmlformats.org/officeDocument/2006/relationships" name="Income taxes (Details)" sheetId="132" state="visible" r:id="rId132"/>
    <sheet xmlns:r="http://schemas.openxmlformats.org/officeDocument/2006/relationships" name="Income taxes (Details 1)" sheetId="133" state="visible" r:id="rId133"/>
    <sheet xmlns:r="http://schemas.openxmlformats.org/officeDocument/2006/relationships" name="Income taxes (Details 2)" sheetId="134" state="visible" r:id="rId134"/>
    <sheet xmlns:r="http://schemas.openxmlformats.org/officeDocument/2006/relationships" name="Income taxes (Details Narrative" sheetId="135" state="visible" r:id="rId135"/>
    <sheet xmlns:r="http://schemas.openxmlformats.org/officeDocument/2006/relationships" name="Sundry provisions (Details)" sheetId="136" state="visible" r:id="rId136"/>
    <sheet xmlns:r="http://schemas.openxmlformats.org/officeDocument/2006/relationships" name="Sundry provisions (Details 1)" sheetId="137" state="visible" r:id="rId137"/>
    <sheet xmlns:r="http://schemas.openxmlformats.org/officeDocument/2006/relationships" name="Sundry provisions (Details 2)" sheetId="138" state="visible" r:id="rId138"/>
    <sheet xmlns:r="http://schemas.openxmlformats.org/officeDocument/2006/relationships" name="Sundry provisions (Details Narr" sheetId="139" state="visible" r:id="rId139"/>
    <sheet xmlns:r="http://schemas.openxmlformats.org/officeDocument/2006/relationships" name="Provisions for legal proceedi_3" sheetId="140" state="visible" r:id="rId140"/>
    <sheet xmlns:r="http://schemas.openxmlformats.org/officeDocument/2006/relationships" name="Provisions for legal proceedi_4" sheetId="141" state="visible" r:id="rId141"/>
    <sheet xmlns:r="http://schemas.openxmlformats.org/officeDocument/2006/relationships" name="Provisions for legal proceedi_5" sheetId="142" state="visible" r:id="rId142"/>
    <sheet xmlns:r="http://schemas.openxmlformats.org/officeDocument/2006/relationships" name="Provisions for legal proceedi_6" sheetId="143" state="visible" r:id="rId143"/>
    <sheet xmlns:r="http://schemas.openxmlformats.org/officeDocument/2006/relationships" name="Provisions for legal proceedi_7" sheetId="144" state="visible" r:id="rId144"/>
    <sheet xmlns:r="http://schemas.openxmlformats.org/officeDocument/2006/relationships" name="Geological event - Alagoas (Det" sheetId="145" state="visible" r:id="rId145"/>
    <sheet xmlns:r="http://schemas.openxmlformats.org/officeDocument/2006/relationships" name="Geological event - Alagoas (D_2" sheetId="146" state="visible" r:id="rId146"/>
    <sheet xmlns:r="http://schemas.openxmlformats.org/officeDocument/2006/relationships" name="Geological event - Alagoas (D_3" sheetId="147" state="visible" r:id="rId147"/>
    <sheet xmlns:r="http://schemas.openxmlformats.org/officeDocument/2006/relationships" name="Geological event - Alagoas (D_4" sheetId="148" state="visible" r:id="rId148"/>
    <sheet xmlns:r="http://schemas.openxmlformats.org/officeDocument/2006/relationships" name="Benefits offered to employees_2" sheetId="149" state="visible" r:id="rId149"/>
    <sheet xmlns:r="http://schemas.openxmlformats.org/officeDocument/2006/relationships" name="Benefits offered to employees_3" sheetId="150" state="visible" r:id="rId150"/>
    <sheet xmlns:r="http://schemas.openxmlformats.org/officeDocument/2006/relationships" name="Benefits offered to employees_4" sheetId="151" state="visible" r:id="rId151"/>
    <sheet xmlns:r="http://schemas.openxmlformats.org/officeDocument/2006/relationships" name="Benefits offered to employees_5" sheetId="152" state="visible" r:id="rId152"/>
    <sheet xmlns:r="http://schemas.openxmlformats.org/officeDocument/2006/relationships" name="Benefits offered to employees_6" sheetId="153" state="visible" r:id="rId153"/>
    <sheet xmlns:r="http://schemas.openxmlformats.org/officeDocument/2006/relationships" name="Benefits offered to employees_7" sheetId="154" state="visible" r:id="rId154"/>
    <sheet xmlns:r="http://schemas.openxmlformats.org/officeDocument/2006/relationships" name="Benefits offered to employees_8" sheetId="155" state="visible" r:id="rId155"/>
    <sheet xmlns:r="http://schemas.openxmlformats.org/officeDocument/2006/relationships" name="Equity (Details)" sheetId="156" state="visible" r:id="rId156"/>
    <sheet xmlns:r="http://schemas.openxmlformats.org/officeDocument/2006/relationships" name="Equity (Details Narrative)" sheetId="157" state="visible" r:id="rId157"/>
    <sheet xmlns:r="http://schemas.openxmlformats.org/officeDocument/2006/relationships" name="Earnings (loss) per share (Deta" sheetId="158" state="visible" r:id="rId158"/>
    <sheet xmlns:r="http://schemas.openxmlformats.org/officeDocument/2006/relationships" name="Earnings (loss) per share (De_2" sheetId="159" state="visible" r:id="rId159"/>
    <sheet xmlns:r="http://schemas.openxmlformats.org/officeDocument/2006/relationships" name="Net revenue (Details)" sheetId="160" state="visible" r:id="rId160"/>
    <sheet xmlns:r="http://schemas.openxmlformats.org/officeDocument/2006/relationships" name="Net revenue (Details 1)" sheetId="161" state="visible" r:id="rId161"/>
    <sheet xmlns:r="http://schemas.openxmlformats.org/officeDocument/2006/relationships" name="Net revenue (Details 2)" sheetId="162" state="visible" r:id="rId162"/>
    <sheet xmlns:r="http://schemas.openxmlformats.org/officeDocument/2006/relationships" name="Net revenue (Details Narrative)" sheetId="163" state="visible" r:id="rId163"/>
    <sheet xmlns:r="http://schemas.openxmlformats.org/officeDocument/2006/relationships" name="Tax incentives (Details Narrati" sheetId="164" state="visible" r:id="rId164"/>
    <sheet xmlns:r="http://schemas.openxmlformats.org/officeDocument/2006/relationships" name="Financial results (Details)" sheetId="165" state="visible" r:id="rId165"/>
    <sheet xmlns:r="http://schemas.openxmlformats.org/officeDocument/2006/relationships" name="Financial results (Details 1)" sheetId="166" state="visible" r:id="rId166"/>
    <sheet xmlns:r="http://schemas.openxmlformats.org/officeDocument/2006/relationships" name="Expenses by nature and functi_3" sheetId="167" state="visible" r:id="rId167"/>
    <sheet xmlns:r="http://schemas.openxmlformats.org/officeDocument/2006/relationships" name="Segment information (Details)" sheetId="168" state="visible" r:id="rId168"/>
    <sheet xmlns:r="http://schemas.openxmlformats.org/officeDocument/2006/relationships" name="Segment information (Details 1)" sheetId="169" state="visible" r:id="rId169"/>
    <sheet xmlns:r="http://schemas.openxmlformats.org/officeDocument/2006/relationships" name="Contractual obligations (Detail" sheetId="170" state="visible" r:id="rId170"/>
    <sheet xmlns:r="http://schemas.openxmlformats.org/officeDocument/2006/relationships" name="Subsequent events (Details Narr" sheetId="171" state="visible" r:id="rId171"/>
  </sheets>
  <definedNames/>
  <calcPr calcId="124519" fullCalcOnLoad="1"/>
</workbook>
</file>

<file path=xl/styles.xml><?xml version="1.0" encoding="utf-8"?>
<styleSheet xmlns="http://schemas.openxmlformats.org/spreadsheetml/2006/main">
  <numFmts count="4">
    <numFmt numFmtId="164" formatCode="#,##0.0000_);(#,##0.0000)"/>
    <numFmt numFmtId="165" formatCode="#,##0%_);(#,##0%)"/>
    <numFmt numFmtId="166" formatCode="#,##0.00%_);(#,##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styles" Target="styles.xml" Id="rId172"/><Relationship Type="http://schemas.openxmlformats.org/officeDocument/2006/relationships/theme" Target="theme/theme1.xml" Id="rId1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1-14862</t>
        </is>
      </c>
    </row>
    <row r="15">
      <c r="A15" s="4" t="inlineStr">
        <is>
          <t>Entity Registrant Name</t>
        </is>
      </c>
      <c r="B15" s="4" t="inlineStr">
        <is>
          <t>BRASKEM SA</t>
        </is>
      </c>
    </row>
    <row r="16">
      <c r="A16" s="4" t="inlineStr">
        <is>
          <t>Entity Central Index Key</t>
        </is>
      </c>
      <c r="B16" s="4" t="inlineStr">
        <is>
          <t>0001071438</t>
        </is>
      </c>
    </row>
    <row r="17">
      <c r="A17" s="4" t="inlineStr">
        <is>
          <t>Entity Incorporation, State or Country Code</t>
        </is>
      </c>
      <c r="B17" s="4" t="inlineStr">
        <is>
          <t>D5</t>
        </is>
      </c>
    </row>
    <row r="18">
      <c r="A18" s="4" t="inlineStr">
        <is>
          <t>Entity Address, Address Line One</t>
        </is>
      </c>
      <c r="B18" s="4" t="inlineStr">
        <is>
          <t>Rua Lemos Monteiro, 120 – 24° andar</t>
        </is>
      </c>
    </row>
    <row r="19">
      <c r="A19" s="4" t="inlineStr">
        <is>
          <t>Entity Address, City or Town</t>
        </is>
      </c>
      <c r="B19" s="4" t="inlineStr">
        <is>
          <t>São Paulo</t>
        </is>
      </c>
    </row>
    <row r="20">
      <c r="A20" s="4" t="inlineStr">
        <is>
          <t>Entity Address, Country</t>
        </is>
      </c>
      <c r="B20" s="4" t="inlineStr">
        <is>
          <t>BR</t>
        </is>
      </c>
    </row>
    <row r="21">
      <c r="A21" s="4" t="inlineStr">
        <is>
          <t>Entity Address, Postal Zip Code</t>
        </is>
      </c>
      <c r="B21" s="4" t="inlineStr">
        <is>
          <t>05501-050</t>
        </is>
      </c>
    </row>
    <row r="22">
      <c r="A22" s="4" t="inlineStr">
        <is>
          <t>Title of 12(b) Security</t>
        </is>
      </c>
      <c r="B22" s="4" t="inlineStr">
        <is>
          <t>Preferred Shares, Class A, without par value per share, each represented by American Depositary Shares</t>
        </is>
      </c>
    </row>
    <row r="23">
      <c r="A23" s="4" t="inlineStr">
        <is>
          <t>Trading Symbol</t>
        </is>
      </c>
      <c r="B23" s="4" t="inlineStr">
        <is>
          <t>BAK</t>
        </is>
      </c>
    </row>
    <row r="24">
      <c r="A24" s="4" t="inlineStr">
        <is>
          <t>Security Exchange Name</t>
        </is>
      </c>
      <c r="B24" s="4" t="inlineStr">
        <is>
          <t>NYSE</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Emerging Growth Company</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Entity Common Stock, Shares Outstanding</t>
        </is>
      </c>
      <c r="B33" s="5" t="n">
        <v>451668652</v>
      </c>
    </row>
    <row r="34">
      <c r="A34" s="4" t="inlineStr">
        <is>
          <t>Contact Personnel Fax Number</t>
        </is>
      </c>
      <c r="B34" s="4" t="inlineStr">
        <is>
          <t>55 11 3576-9532</t>
        </is>
      </c>
    </row>
    <row r="35">
      <c r="A35" s="4" t="inlineStr">
        <is>
          <t>ICFR Auditor Attestation Flag</t>
        </is>
      </c>
      <c r="B35" s="4" t="inlineStr">
        <is>
          <t>true</t>
        </is>
      </c>
    </row>
    <row r="36">
      <c r="A36" s="4" t="inlineStr">
        <is>
          <t>Document Financial Statement Error Correction [Flag]</t>
        </is>
      </c>
      <c r="B36" s="4" t="inlineStr">
        <is>
          <t>false</t>
        </is>
      </c>
    </row>
    <row r="37">
      <c r="A37" s="4" t="inlineStr">
        <is>
          <t>Auditor Firm ID</t>
        </is>
      </c>
      <c r="B37" s="4" t="inlineStr">
        <is>
          <t>1124</t>
        </is>
      </c>
    </row>
    <row r="38">
      <c r="A38" s="4" t="inlineStr">
        <is>
          <t>Auditor Name</t>
        </is>
      </c>
      <c r="B38" s="4" t="inlineStr">
        <is>
          <t>KPMG Auditores Independentes Ltda.</t>
        </is>
      </c>
    </row>
    <row r="39">
      <c r="A39" s="4" t="inlineStr">
        <is>
          <t>Auditor Location</t>
        </is>
      </c>
      <c r="B39" s="4" t="inlineStr">
        <is>
          <t>São Paulo</t>
        </is>
      </c>
    </row>
    <row r="40">
      <c r="A40" s="4" t="inlineStr">
        <is>
          <t>Class A Preferred Shares [Member]</t>
        </is>
      </c>
      <c r="B40" s="4" t="inlineStr">
        <is>
          <t xml:space="preserve"> </t>
        </is>
      </c>
    </row>
    <row r="41">
      <c r="A41" s="3" t="inlineStr">
        <is>
          <t>Entity Addresses [Line Items]</t>
        </is>
      </c>
      <c r="B41" s="4" t="inlineStr">
        <is>
          <t xml:space="preserve"> </t>
        </is>
      </c>
    </row>
    <row r="42">
      <c r="A42" s="4" t="inlineStr">
        <is>
          <t>Entity Common Stock, Shares Outstanding</t>
        </is>
      </c>
      <c r="B42" s="5" t="n">
        <v>345060392</v>
      </c>
    </row>
    <row r="43">
      <c r="A43" s="4" t="inlineStr">
        <is>
          <t>Class B Preferred Shares [Member]</t>
        </is>
      </c>
      <c r="B43" s="4" t="inlineStr">
        <is>
          <t xml:space="preserve"> </t>
        </is>
      </c>
    </row>
    <row r="44">
      <c r="A44" s="3" t="inlineStr">
        <is>
          <t>Entity Addresses [Line Items]</t>
        </is>
      </c>
      <c r="B44" s="4" t="inlineStr">
        <is>
          <t xml:space="preserve"> </t>
        </is>
      </c>
    </row>
    <row r="45">
      <c r="A45" s="4" t="inlineStr">
        <is>
          <t>Entity Common Stock, Shares Outstanding</t>
        </is>
      </c>
      <c r="B45" s="5" t="n">
        <v>478790</v>
      </c>
    </row>
    <row r="46">
      <c r="A46" s="4" t="inlineStr">
        <is>
          <t>Business Contact [Member]</t>
        </is>
      </c>
      <c r="B46" s="4" t="inlineStr">
        <is>
          <t xml:space="preserve"> </t>
        </is>
      </c>
    </row>
    <row r="47">
      <c r="A47" s="3" t="inlineStr">
        <is>
          <t>Entity Addresses [Line Items]</t>
        </is>
      </c>
      <c r="B47" s="4" t="inlineStr">
        <is>
          <t xml:space="preserve"> </t>
        </is>
      </c>
    </row>
    <row r="48">
      <c r="A48" s="4" t="inlineStr">
        <is>
          <t>Entity Address, Address Line One</t>
        </is>
      </c>
      <c r="B48" s="4" t="inlineStr">
        <is>
          <t>Rua Lemos Monteiro, 120 – 24° andar</t>
        </is>
      </c>
    </row>
    <row r="49">
      <c r="A49" s="4" t="inlineStr">
        <is>
          <t>Entity Address, City or Town</t>
        </is>
      </c>
      <c r="B49" s="4" t="inlineStr">
        <is>
          <t>São Paulo</t>
        </is>
      </c>
    </row>
    <row r="50">
      <c r="A50" s="4" t="inlineStr">
        <is>
          <t>Entity Address, Country</t>
        </is>
      </c>
      <c r="B50" s="4" t="inlineStr">
        <is>
          <t>BR</t>
        </is>
      </c>
    </row>
    <row r="51">
      <c r="A51" s="4" t="inlineStr">
        <is>
          <t>Entity Address, Postal Zip Code</t>
        </is>
      </c>
      <c r="B51" s="4" t="inlineStr">
        <is>
          <t>05501-050</t>
        </is>
      </c>
    </row>
    <row r="52">
      <c r="A52" s="4" t="inlineStr">
        <is>
          <t>City Area Code</t>
        </is>
      </c>
      <c r="B52" s="4" t="inlineStr">
        <is>
          <t>55</t>
        </is>
      </c>
    </row>
    <row r="53">
      <c r="A53" s="4" t="inlineStr">
        <is>
          <t>Local Phone Number</t>
        </is>
      </c>
      <c r="B53" s="4" t="inlineStr">
        <is>
          <t>11 3576-9000</t>
        </is>
      </c>
    </row>
    <row r="54">
      <c r="A54" s="4" t="inlineStr">
        <is>
          <t>Contact Personnel Name</t>
        </is>
      </c>
      <c r="B54" s="4" t="inlineStr">
        <is>
          <t>Felipe Montoro Jen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paration of the consolidated financial statements</t>
        </is>
      </c>
      <c r="B1" s="2" t="inlineStr">
        <is>
          <t>12 Months Ended</t>
        </is>
      </c>
    </row>
    <row r="2">
      <c r="B2" s="2" t="inlineStr">
        <is>
          <t>Dec. 31, 2024</t>
        </is>
      </c>
    </row>
    <row r="3">
      <c r="A3" s="3" t="inlineStr">
        <is>
          <t>Basis Of Preparation Of Consolidated Financial Statements</t>
        </is>
      </c>
      <c r="B3" s="4" t="inlineStr">
        <is>
          <t xml:space="preserve"> </t>
        </is>
      </c>
    </row>
    <row r="4">
      <c r="A4" s="4" t="inlineStr">
        <is>
          <t>Basis of preparation of the consolidated financial statements</t>
        </is>
      </c>
      <c r="B4" s="4" t="inlineStr">
        <is>
          <t xml:space="preserve">2
Basis of preparation of the consolidated financial statements 2.1
Declaration of compliance The consolidated financial statements (“financial statements”)
have been prepared and are being presented in accordance with the IFRS Accounting Standards as issued by the International Accounting
Standards Board (“IFRS Accounting Standards”). 2.2
Basis of presentation The financial statements were prepared under the historical
cost basis, unless stated otherwise in the accounting policies. These financial statements have been prepared on a going concern basis. The material accounting policies applied in the preparation
of these financial statements were included in the respective notes and are consistent in the fiscal years presented. The issuance of these financial statements was authorized
by the Executive Board on March 28, 2025. 2.3 Basis of consolidation The financial statements include the financial statements
of Braskem S.A. and the following entities:
Schedule of financial statements
Total and voting interest (%)
Headquarter Functional currency (i) Dec/24 Dec/23 Dec/22
BM Insurance Company Limited ("BM Insurance") Bermuda US 100 100 100
Braskem Argentina S.A. (“Braskem Argentina”) Argentina ARS 100 100 100
Braskem Finance Limited (“Braskem Finance”) Cayman Islands US 100 100 100
Braskem Mexico, S. de RL de C.V. ("Braskem México") Mexico MXN 100 100 100
Braskem Netherlands B.V. ("Braskem Netherlands") Netherlands US 100 100 100
Braskem Petroquímica Chile Ltda. (“Braskem Chile”) Chile CLP 100 100 100
Oxygea Ventures Ltda. ("Oxygea") (ii) Brazil R 100 100 100
Cetrel (iii) Brazil R 63.7 63.7
Voqen Energia Ltda. ("Voqen") Brazil R 100 100 100
Wise Plásticos Ltda ("Wise") Brazil R 61.1 61.1
Special Purpose Entities
Fdo. Invest. Caixa Júpiter Multimercado Crédito Privado ("FIM Júpiter") Brazil R 100 100 100
Fdo. Invest. Santander Netuno Multimercado Crédito Privado ("FIM Netuno") Brazil R 100 100 100
Braskem Green S.A. ("Braskem Green") Brazil R 100 100 100
Braskem America, Inc. (“Braskem America”) USA US 100 100 100
Braskem Europe GmbH ("Braskem Europe") Germany EUR 100 100 100
Braskem Idesa Mexico MXN 75 75 75
Braskem Idesa Servicios S.A. de C.V. ("Braskem Idesa Serviços") Mexico MXN 75 75 75
Braskem India Private Limited ("Braskem India") India INR 100 100 100
Braskem Mexico Proyectos S.A. de C.V. SOFOM ("Braskem México Sofom") Mexico MXN 100 100 100
Braskem Mexico Servicios S. RL de C.V. ("Braskem México Serviços") Mexico MXN 100 100 100
Braskem Netherlands Finance B.V. (“Braskem Netherlands Finance”) Netherlands US 100 100 100
Braskem Netherlands Green B.V. (“Braskem Netherlands Green”) Netherlands US 100 100 100
Braskem Netherlands INC. B.V. ("Braskem Netherlands INC") Netherlands US 100 100 100
Braskem Siam Company Limited (“Braskem Siam”) Thailand US 51 51
Braskem Trading &amp; Shipping B.V. ("BTS") (iv) Netherlands US 100 100 100
Distribuidora de Água Camaçari S.A. ("DAC") (iii) Brazil R 63.7 63.7
B&amp;TC B.V. ("B&amp;TC") Netherlands EUR 60 60 60
ER Plastics B.V. ("ER Plastics") Netherlands EUR 60 60 60
Terminal Química Puerto México ("Terminal Química") Mexico US 37.5 37.5 37.5
(i) The subsidiaries have the following functional currencies: Brazilian real (“R$”), American
dollar (“US$”), Mexican peso (“MXN”), Chilean peso (“CLP”), Argentinean peso (“ARS”),
Euro (“EUR”) and Indian rupee (“INR”).
(ii) The name of Braskem Ventures Ltda. was changed to Oxygea Ventures Ltda.
(iii) On September 30, 2024, the Company concluded the sale of Cetrel and DAC. The effects of this transaction
were detailed on note 1.
(iv) Company incorporated in September 2023 to provide service of maritime freight and the sale and purchase transactions of chemical and
petrochemical products, including investments in special purpose vehicles. (a) Subsidiaries The
Company controls an entity when it is exposed to, or entitled to, the variable returns originating from its involvement with the entity
and has the capacity to affect such returns by exercising its power over the entity (b) Equity method
investees The Company’s investments in entities with accounting
treatment using the equity method consist of their interests in associates and
joint ventures Associates are those in which the Company, directly
or indirectly, has significant influence, but not individual control or shared control, over the main financial and operating policies .
To be classified as a joint venture, a contractual agreement must exist that gives the Company shared control of the entity and granting
to the Company the right to the net assets of the joint venture, and not the right to its specific assets and liabilities Such investments are initially recognized at cost, which
includes the expenses with the transaction costs. After initial recognition, the financial statements include the Company’s interest
in the net profit or loss for the fiscal year profit or loss and other comprehensive (loss) income (“OCI”) of equity-accounted
investees, in the investee until the date on which the significant influence or joint control ceases to exist. (c) Conversion
of functional currency to presentation currency The
assets and liabilities of foreign operations are translated into Brazilian real at the exchange rates at the reporting date. The income
and expenses of foreign operations are translated into Brazilian reais at the average monthly exchange rates. Foreign currency differences
from translation to presentation currency are recognized in other comprehensive (loss) income (d) Transactions
eliminated in consolidation Intragroup balances and transactions and any unrealized
revenues or expenses arising from intragroup transactions, are eliminated. Unrealized gains originating from transactions with investees
recorded using the equity method are eliminated against the investment proportionately to the Company’s interest in the investee. Unrealized losses are eliminated in the same way as
unrealized gains, but only to the extent that there is no evidence of impairment loss. 2.4 Functional
currency These financial statements are presented in Brazilian real,
which is the functional currency of the Company. All amounts have been rounded to the nearest million, unless otherwise stated. 2.5 New
standards (a) New standards
adopted in the current fiscal year The following changes of accounting standards became
effective on January 1, 2024: (a.1) Supplier finance arrangements
(amendments to IFRS 7 and IAS 7) The Company has agreements with financial institutions,
and these agreements provide advance payments to the Company's suppliers which choose to participate in the agreements. The Company did
not identify any impact on the presentation of balances, but the new disclosure requirements are detailed in note 14. (a.2) Other amendments Other amendments to IFRS that were mandatory for accounting
periods starting on or after January 1, 2024 and did not have any material impact on the disclosures or amounts
presented in these financial statements : - Classification of liabilities
as current or non-current (amendments to IAS 1). - Non-current liabilities with
covenants (amendments to IAS 1). - Lease liabilities in a sale and
leaseback transaction (amendments to IFRS 16). (b) New standards
not yet effective The amended standards that have been issued but are
not yet effective as of the reporting date are described below: - Lack of exchangeability (amendments
to IAS 21) – Effective January 1, 2025. - Classification and measurement
of financial instruments (amendments to IFRS 7 and IFRS 9) – Effective January 1, 2026. - Contracts referencing nature-dependent
electricity (amendments to IFRS 7 and IFRS 9) – Effective January 1, 2026. - Presentation and disclosure of
financial statements (New standard - IFRS 18) – Effective January 1, 2027. - Subsidiaries without Public Accountability
(New standard – IFRS 19) - Effective January 1, 2027. The Company plans to adopt
these new and amended standards, when they become effective and are required .
:
· Changes in the form and content of presentation of the statement of profit or loss for
the year, involving the segregation of income and expenses into operational, investing and financing categories, along with the disclosure
of required subtotals.
· Changes in the statement of cash flows – due to the issuance of IFRS 18 – Presentation
and disclosure of financial statements, IAS 7 – Statement of cash flows was amended so that interest paid and interest and dividends
received are classified in the cash flow statement as financing and investing activities, respectively, provided that the main operating
activities of the Company are not investing in assets or providing financing to clients. The Company anticipates changes in the current
classification of interest paid in the cash flow statement from operating activities to financing activities, as well as in the interest
received on financial investments currently classified as operating activities to be classified as investing activities.
· Additional disclosures in the notes regarding performance measures presented by managemen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Leases (Details)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Right-of-use assets, beginning balance</t>
        </is>
      </c>
      <c r="B4" s="6" t="inlineStr">
        <is>
          <t>R$ 3820</t>
        </is>
      </c>
      <c r="C4" s="6" t="inlineStr">
        <is>
          <t>R$ 3953</t>
        </is>
      </c>
    </row>
    <row r="5">
      <c r="A5" s="4" t="inlineStr">
        <is>
          <t>Additions</t>
        </is>
      </c>
      <c r="B5" s="5" t="n">
        <v>605</v>
      </c>
      <c r="C5" s="5" t="n">
        <v>1361</v>
      </c>
    </row>
    <row r="6">
      <c r="A6" s="4" t="inlineStr">
        <is>
          <t>Depreciation</t>
        </is>
      </c>
      <c r="B6" s="5" t="n">
        <v>-1111</v>
      </c>
      <c r="C6" s="5" t="n">
        <v>-1342</v>
      </c>
    </row>
    <row r="7">
      <c r="A7" s="4" t="inlineStr">
        <is>
          <t>Disposal</t>
        </is>
      </c>
      <c r="B7" s="5" t="n">
        <v>-140</v>
      </c>
      <c r="C7" s="5" t="n">
        <v>-46</v>
      </c>
    </row>
    <row r="8">
      <c r="A8" s="4" t="inlineStr">
        <is>
          <t>Foreign currency translation adjustment</t>
        </is>
      </c>
      <c r="B8" s="5" t="n">
        <v>328</v>
      </c>
      <c r="C8" s="5" t="n">
        <v>-106</v>
      </c>
    </row>
    <row r="9">
      <c r="A9" s="4" t="inlineStr">
        <is>
          <t>Right-of-use assets, Ending balance</t>
        </is>
      </c>
      <c r="B9" s="5" t="n">
        <v>3719</v>
      </c>
      <c r="C9" s="5" t="n">
        <v>3820</v>
      </c>
    </row>
    <row r="10">
      <c r="A10" s="4" t="inlineStr">
        <is>
          <t>Remeasurement</t>
        </is>
      </c>
      <c r="B10" s="5" t="n">
        <v>217</v>
      </c>
      <c r="C10" s="4" t="inlineStr">
        <is>
          <t xml:space="preserve"> </t>
        </is>
      </c>
    </row>
    <row r="11">
      <c r="A11" s="4" t="inlineStr">
        <is>
          <t>Rail Car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Right-of-use assets, beginning balance</t>
        </is>
      </c>
      <c r="B13" s="5" t="n">
        <v>821</v>
      </c>
      <c r="C13" s="5" t="n">
        <v>827</v>
      </c>
    </row>
    <row r="14">
      <c r="A14" s="4" t="inlineStr">
        <is>
          <t>Additions</t>
        </is>
      </c>
      <c r="B14" s="5" t="n">
        <v>151</v>
      </c>
      <c r="C14" s="5" t="n">
        <v>237</v>
      </c>
    </row>
    <row r="15">
      <c r="A15" s="4" t="inlineStr">
        <is>
          <t>Depreciation</t>
        </is>
      </c>
      <c r="B15" s="5" t="n">
        <v>-181</v>
      </c>
      <c r="C15" s="5" t="n">
        <v>-173</v>
      </c>
    </row>
    <row r="16">
      <c r="A16" s="4" t="inlineStr">
        <is>
          <t>Disposal</t>
        </is>
      </c>
      <c r="B16" s="5" t="n">
        <v>-71</v>
      </c>
      <c r="C16" s="5" t="n">
        <v>-32</v>
      </c>
    </row>
    <row r="17">
      <c r="A17" s="4" t="inlineStr">
        <is>
          <t>Foreign currency translation adjustment</t>
        </is>
      </c>
      <c r="B17" s="5" t="n">
        <v>140</v>
      </c>
      <c r="C17" s="5" t="n">
        <v>-38</v>
      </c>
    </row>
    <row r="18">
      <c r="A18" s="4" t="inlineStr">
        <is>
          <t>Right-of-use assets, Ending balance</t>
        </is>
      </c>
      <c r="B18" s="5" t="n">
        <v>864</v>
      </c>
      <c r="C18" s="5" t="n">
        <v>821</v>
      </c>
    </row>
    <row r="19">
      <c r="A19" s="4" t="inlineStr">
        <is>
          <t>Remeasurement</t>
        </is>
      </c>
      <c r="B19" s="5" t="n">
        <v>4</v>
      </c>
      <c r="C19" s="4" t="inlineStr">
        <is>
          <t xml:space="preserve"> </t>
        </is>
      </c>
    </row>
    <row r="20">
      <c r="A20" s="4" t="inlineStr">
        <is>
          <t>Machinery And Equipment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Right-of-use assets, beginning balance</t>
        </is>
      </c>
      <c r="B22" s="5" t="n">
        <v>1592</v>
      </c>
      <c r="C22" s="5" t="n">
        <v>1603</v>
      </c>
    </row>
    <row r="23">
      <c r="A23" s="4" t="inlineStr">
        <is>
          <t>Additions</t>
        </is>
      </c>
      <c r="B23" s="5" t="n">
        <v>59</v>
      </c>
      <c r="C23" s="5" t="n">
        <v>553</v>
      </c>
    </row>
    <row r="24">
      <c r="A24" s="4" t="inlineStr">
        <is>
          <t>Depreciation</t>
        </is>
      </c>
      <c r="B24" s="5" t="n">
        <v>-456</v>
      </c>
      <c r="C24" s="5" t="n">
        <v>-564</v>
      </c>
    </row>
    <row r="25">
      <c r="A25" s="4" t="inlineStr">
        <is>
          <t>Disposal</t>
        </is>
      </c>
      <c r="B25" s="5" t="n">
        <v>-66</v>
      </c>
      <c r="C25" s="4" t="inlineStr">
        <is>
          <t xml:space="preserve"> </t>
        </is>
      </c>
    </row>
    <row r="26">
      <c r="A26" s="4" t="inlineStr">
        <is>
          <t>Foreign currency translation adjustment</t>
        </is>
      </c>
      <c r="B26" s="5" t="n">
        <v>7</v>
      </c>
      <c r="C26" s="4" t="inlineStr">
        <is>
          <t xml:space="preserve"> </t>
        </is>
      </c>
    </row>
    <row r="27">
      <c r="A27" s="4" t="inlineStr">
        <is>
          <t>Right-of-use assets, Ending balance</t>
        </is>
      </c>
      <c r="B27" s="5" t="n">
        <v>1262</v>
      </c>
      <c r="C27" s="5" t="n">
        <v>1592</v>
      </c>
    </row>
    <row r="28">
      <c r="A28" s="4" t="inlineStr">
        <is>
          <t>Remeasurement</t>
        </is>
      </c>
      <c r="B28" s="5" t="n">
        <v>126</v>
      </c>
      <c r="C28" s="4" t="inlineStr">
        <is>
          <t xml:space="preserve"> </t>
        </is>
      </c>
    </row>
    <row r="29">
      <c r="A29" s="4" t="inlineStr">
        <is>
          <t>Vessel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Right-of-use assets, beginning balance</t>
        </is>
      </c>
      <c r="B31" s="5" t="n">
        <v>911</v>
      </c>
      <c r="C31" s="5" t="n">
        <v>1120</v>
      </c>
    </row>
    <row r="32">
      <c r="A32" s="4" t="inlineStr">
        <is>
          <t>Additions</t>
        </is>
      </c>
      <c r="B32" s="5" t="n">
        <v>82</v>
      </c>
      <c r="C32" s="5" t="n">
        <v>276</v>
      </c>
    </row>
    <row r="33">
      <c r="A33" s="4" t="inlineStr">
        <is>
          <t>Depreciation</t>
        </is>
      </c>
      <c r="B33" s="5" t="n">
        <v>-298</v>
      </c>
      <c r="C33" s="5" t="n">
        <v>-452</v>
      </c>
    </row>
    <row r="34">
      <c r="A34" s="4" t="inlineStr">
        <is>
          <t>Disposal</t>
        </is>
      </c>
      <c r="B34" s="5" t="n">
        <v>-1</v>
      </c>
      <c r="C34" s="5" t="n">
        <v>-5</v>
      </c>
    </row>
    <row r="35">
      <c r="A35" s="4" t="inlineStr">
        <is>
          <t>Foreign currency translation adjustment</t>
        </is>
      </c>
      <c r="B35" s="5" t="n">
        <v>127</v>
      </c>
      <c r="C35" s="5" t="n">
        <v>-28</v>
      </c>
    </row>
    <row r="36">
      <c r="A36" s="4" t="inlineStr">
        <is>
          <t>Right-of-use assets, Ending balance</t>
        </is>
      </c>
      <c r="B36" s="5" t="n">
        <v>809</v>
      </c>
      <c r="C36" s="5" t="n">
        <v>911</v>
      </c>
    </row>
    <row r="37">
      <c r="A37" s="4" t="inlineStr">
        <is>
          <t>Remeasurement</t>
        </is>
      </c>
      <c r="B37" s="5" t="n">
        <v>-12</v>
      </c>
      <c r="C37" s="4" t="inlineStr">
        <is>
          <t xml:space="preserve"> </t>
        </is>
      </c>
    </row>
    <row r="38">
      <c r="A38" s="4" t="inlineStr">
        <is>
          <t>Buildings And Constructions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Right-of-use assets, beginning balance</t>
        </is>
      </c>
      <c r="B40" s="5" t="n">
        <v>306</v>
      </c>
      <c r="C40" s="5" t="n">
        <v>292</v>
      </c>
    </row>
    <row r="41">
      <c r="A41" s="4" t="inlineStr">
        <is>
          <t>Additions</t>
        </is>
      </c>
      <c r="B41" s="5" t="n">
        <v>295</v>
      </c>
      <c r="C41" s="5" t="n">
        <v>149</v>
      </c>
    </row>
    <row r="42">
      <c r="A42" s="4" t="inlineStr">
        <is>
          <t>Depreciation</t>
        </is>
      </c>
      <c r="B42" s="5" t="n">
        <v>-99</v>
      </c>
      <c r="C42" s="5" t="n">
        <v>-95</v>
      </c>
    </row>
    <row r="43">
      <c r="A43" s="4" t="inlineStr">
        <is>
          <t>Foreign currency translation adjustment</t>
        </is>
      </c>
      <c r="B43" s="5" t="n">
        <v>53</v>
      </c>
      <c r="C43" s="5" t="n">
        <v>-40</v>
      </c>
    </row>
    <row r="44">
      <c r="A44" s="4" t="inlineStr">
        <is>
          <t>Right-of-use assets, Ending balance</t>
        </is>
      </c>
      <c r="B44" s="5" t="n">
        <v>602</v>
      </c>
      <c r="C44" s="5" t="n">
        <v>306</v>
      </c>
    </row>
    <row r="45">
      <c r="A45" s="4" t="inlineStr">
        <is>
          <t>Remeasurement</t>
        </is>
      </c>
      <c r="B45" s="5" t="n">
        <v>47</v>
      </c>
      <c r="C45" s="4" t="inlineStr">
        <is>
          <t xml:space="preserve"> </t>
        </is>
      </c>
    </row>
    <row r="46">
      <c r="A46" s="4" t="inlineStr">
        <is>
          <t>Vehicle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Right-of-use assets, beginning balance</t>
        </is>
      </c>
      <c r="B48" s="5" t="n">
        <v>186</v>
      </c>
      <c r="C48" s="5" t="n">
        <v>106</v>
      </c>
    </row>
    <row r="49">
      <c r="A49" s="4" t="inlineStr">
        <is>
          <t>Additions</t>
        </is>
      </c>
      <c r="B49" s="5" t="n">
        <v>18</v>
      </c>
      <c r="C49" s="5" t="n">
        <v>143</v>
      </c>
    </row>
    <row r="50">
      <c r="A50" s="4" t="inlineStr">
        <is>
          <t>Depreciation</t>
        </is>
      </c>
      <c r="B50" s="5" t="n">
        <v>-68</v>
      </c>
      <c r="C50" s="5" t="n">
        <v>-54</v>
      </c>
    </row>
    <row r="51">
      <c r="A51" s="4" t="inlineStr">
        <is>
          <t>Disposal</t>
        </is>
      </c>
      <c r="B51" s="5" t="n">
        <v>-2</v>
      </c>
      <c r="C51" s="5" t="n">
        <v>-9</v>
      </c>
    </row>
    <row r="52">
      <c r="A52" s="4" t="inlineStr">
        <is>
          <t>Right-of-use assets, Ending balance</t>
        </is>
      </c>
      <c r="B52" s="5" t="n">
        <v>140</v>
      </c>
      <c r="C52" s="5" t="n">
        <v>186</v>
      </c>
    </row>
    <row r="53">
      <c r="A53" s="4" t="inlineStr">
        <is>
          <t>Remeasurement</t>
        </is>
      </c>
      <c r="B53" s="5" t="n">
        <v>5</v>
      </c>
      <c r="C53" s="4" t="inlineStr">
        <is>
          <t xml:space="preserve"> </t>
        </is>
      </c>
    </row>
    <row r="54">
      <c r="A54" s="4" t="inlineStr">
        <is>
          <t>Computer equipment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Right-of-use assets, beginning balance</t>
        </is>
      </c>
      <c r="B56" s="5" t="n">
        <v>4</v>
      </c>
      <c r="C56" s="5" t="n">
        <v>5</v>
      </c>
    </row>
    <row r="57">
      <c r="A57" s="4" t="inlineStr">
        <is>
          <t>Additions</t>
        </is>
      </c>
      <c r="B57" s="4" t="inlineStr">
        <is>
          <t xml:space="preserve"> </t>
        </is>
      </c>
      <c r="C57" s="5" t="n">
        <v>3</v>
      </c>
    </row>
    <row r="58">
      <c r="A58" s="4" t="inlineStr">
        <is>
          <t>Depreciation</t>
        </is>
      </c>
      <c r="B58" s="5" t="n">
        <v>-9</v>
      </c>
      <c r="C58" s="5" t="n">
        <v>-4</v>
      </c>
    </row>
    <row r="59">
      <c r="A59" s="4" t="inlineStr">
        <is>
          <t>Foreign currency translation adjustment</t>
        </is>
      </c>
      <c r="B59" s="5" t="n">
        <v>1</v>
      </c>
      <c r="C59" s="4" t="inlineStr">
        <is>
          <t xml:space="preserve"> </t>
        </is>
      </c>
    </row>
    <row r="60">
      <c r="A60" s="4" t="inlineStr">
        <is>
          <t>Right-of-use assets, Ending balance</t>
        </is>
      </c>
      <c r="B60" s="5" t="n">
        <v>42</v>
      </c>
      <c r="C60" s="6" t="inlineStr">
        <is>
          <t>R$ 4</t>
        </is>
      </c>
    </row>
    <row r="61">
      <c r="A61" s="4" t="inlineStr">
        <is>
          <t>Remeasurement</t>
        </is>
      </c>
      <c r="B61" s="6" t="inlineStr">
        <is>
          <t>R$ 47</t>
        </is>
      </c>
      <c r="C61" s="4" t="inlineStr">
        <is>
          <t xml:space="preserve"> </t>
        </is>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s (Details 1) - BRL (R$) R$ in Million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Balance at the beginning of the year</t>
        </is>
      </c>
      <c r="B4" s="6" t="inlineStr">
        <is>
          <t>R$ 3933</t>
        </is>
      </c>
      <c r="C4" s="6" t="inlineStr">
        <is>
          <t>R$ 4241</t>
        </is>
      </c>
    </row>
    <row r="5">
      <c r="A5" s="4" t="inlineStr">
        <is>
          <t>New contracts</t>
        </is>
      </c>
      <c r="B5" s="5" t="n">
        <v>605</v>
      </c>
      <c r="C5" s="5" t="n">
        <v>1283</v>
      </c>
    </row>
    <row r="6">
      <c r="A6" s="4" t="inlineStr">
        <is>
          <t>Disposals</t>
        </is>
      </c>
      <c r="B6" s="5" t="n">
        <v>-170</v>
      </c>
      <c r="C6" s="5" t="n">
        <v>-70</v>
      </c>
    </row>
    <row r="7">
      <c r="A7" s="4" t="inlineStr">
        <is>
          <t>Remeasurement</t>
        </is>
      </c>
      <c r="B7" s="5" t="n">
        <v>217</v>
      </c>
      <c r="C7" s="4" t="inlineStr">
        <is>
          <t xml:space="preserve"> </t>
        </is>
      </c>
    </row>
    <row r="8">
      <c r="A8" s="4" t="inlineStr">
        <is>
          <t>Interests and monetary and exchange variations, net</t>
        </is>
      </c>
      <c r="B8" s="5" t="n">
        <v>625</v>
      </c>
      <c r="C8" s="5" t="n">
        <v>45</v>
      </c>
    </row>
    <row r="9">
      <c r="A9" s="4" t="inlineStr">
        <is>
          <t>Currency translation adjustments</t>
        </is>
      </c>
      <c r="B9" s="5" t="n">
        <v>361</v>
      </c>
      <c r="C9" s="5" t="n">
        <v>-78</v>
      </c>
    </row>
    <row r="10">
      <c r="A10" s="4" t="inlineStr">
        <is>
          <t>Payments</t>
        </is>
      </c>
      <c r="B10" s="5" t="n">
        <v>-1004</v>
      </c>
      <c r="C10" s="5" t="n">
        <v>-1209</v>
      </c>
    </row>
    <row r="11">
      <c r="A11" s="4" t="inlineStr">
        <is>
          <t>Interest paid</t>
        </is>
      </c>
      <c r="B11" s="5" t="n">
        <v>-261</v>
      </c>
      <c r="C11" s="5" t="n">
        <v>-279</v>
      </c>
    </row>
    <row r="12">
      <c r="A12" s="4" t="inlineStr">
        <is>
          <t>Balance at the end of the year</t>
        </is>
      </c>
      <c r="B12" s="5" t="n">
        <v>4306</v>
      </c>
      <c r="C12" s="5" t="n">
        <v>3933</v>
      </c>
    </row>
    <row r="13">
      <c r="A13" s="4" t="inlineStr">
        <is>
          <t>Lease current liabilities</t>
        </is>
      </c>
      <c r="B13" s="5" t="n">
        <v>1000</v>
      </c>
      <c r="C13" s="5" t="n">
        <v>978</v>
      </c>
    </row>
    <row r="14">
      <c r="A14" s="4" t="inlineStr">
        <is>
          <t>Lease non current liabilities</t>
        </is>
      </c>
      <c r="B14" s="5" t="n">
        <v>3306</v>
      </c>
      <c r="C14" s="5" t="n">
        <v>2955</v>
      </c>
    </row>
    <row r="15">
      <c r="A15" s="4" t="inlineStr">
        <is>
          <t>Lease liabilities</t>
        </is>
      </c>
      <c r="B15" s="6" t="inlineStr">
        <is>
          <t>R$ 4306</t>
        </is>
      </c>
      <c r="C15" s="6" t="inlineStr">
        <is>
          <t>R$ 3933</t>
        </is>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s (Details 2)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Total</t>
        </is>
      </c>
      <c r="B4" s="6" t="inlineStr">
        <is>
          <t>R$ 5375</t>
        </is>
      </c>
      <c r="C4" s="6" t="inlineStr">
        <is>
          <t>R$ 5378</t>
        </is>
      </c>
    </row>
    <row r="5">
      <c r="A5" s="4" t="inlineStr">
        <is>
          <t>Interest disconted to present value</t>
        </is>
      </c>
      <c r="B5" s="5" t="n">
        <v>-1069</v>
      </c>
      <c r="C5" s="5" t="n">
        <v>-1445</v>
      </c>
    </row>
    <row r="6">
      <c r="A6" s="4" t="inlineStr">
        <is>
          <t>Carrying amount</t>
        </is>
      </c>
      <c r="B6" s="5" t="n">
        <v>4306</v>
      </c>
      <c r="C6" s="5" t="n">
        <v>3933</v>
      </c>
    </row>
    <row r="7">
      <c r="A7" s="4" t="inlineStr">
        <is>
          <t>Later than one year and not later than two year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t>
        </is>
      </c>
      <c r="B9" s="4" t="inlineStr">
        <is>
          <t xml:space="preserve"> </t>
        </is>
      </c>
      <c r="C9" s="5" t="n">
        <v>1347</v>
      </c>
    </row>
    <row r="10">
      <c r="A10" s="4" t="inlineStr">
        <is>
          <t>Later than two years and not later than three year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t>
        </is>
      </c>
      <c r="B12" s="5" t="n">
        <v>1160</v>
      </c>
      <c r="C12" s="5" t="n">
        <v>932</v>
      </c>
    </row>
    <row r="13">
      <c r="A13" s="4" t="inlineStr">
        <is>
          <t>Later than three years and not later than four year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t>
        </is>
      </c>
      <c r="B15" s="5" t="n">
        <v>996</v>
      </c>
      <c r="C15" s="5" t="n">
        <v>807</v>
      </c>
    </row>
    <row r="16">
      <c r="A16" s="4" t="inlineStr">
        <is>
          <t>Later than four years and not later than five year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otal</t>
        </is>
      </c>
      <c r="B18" s="5" t="n">
        <v>762</v>
      </c>
      <c r="C18" s="5" t="n">
        <v>633</v>
      </c>
    </row>
    <row r="19">
      <c r="A19" s="4" t="inlineStr">
        <is>
          <t>Later than five year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Total</t>
        </is>
      </c>
      <c r="B21" s="5" t="n">
        <v>543</v>
      </c>
      <c r="C21" s="5" t="n">
        <v>168</v>
      </c>
    </row>
    <row r="22">
      <c r="A22" s="4" t="inlineStr">
        <is>
          <t>Later than five years and not later than seven year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Total</t>
        </is>
      </c>
      <c r="B24" s="6" t="inlineStr">
        <is>
          <t>R$ 1914</t>
        </is>
      </c>
      <c r="C24" s="6" t="inlineStr">
        <is>
          <t>R$ 1491</t>
        </is>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2" customWidth="1" min="1" max="1"/>
    <col width="23" customWidth="1" min="2" max="2"/>
  </cols>
  <sheetData>
    <row r="1">
      <c r="A1" s="1" t="inlineStr">
        <is>
          <t>Leases (Details 3) R$ in Millions</t>
        </is>
      </c>
      <c r="B1" s="2" t="inlineStr">
        <is>
          <t>Dec. 31, 2024 BRL (R$)</t>
        </is>
      </c>
    </row>
    <row r="2">
      <c r="A2" s="3" t="inlineStr">
        <is>
          <t>IfrsStatementLineItems [Line Items]</t>
        </is>
      </c>
      <c r="B2" s="4" t="inlineStr">
        <is>
          <t xml:space="preserve"> </t>
        </is>
      </c>
    </row>
    <row r="3">
      <c r="A3" s="4" t="inlineStr">
        <is>
          <t>Cash flows related to the contracts discounted</t>
        </is>
      </c>
      <c r="B3" s="6" t="inlineStr">
        <is>
          <t>R$ 2126</t>
        </is>
      </c>
    </row>
    <row r="4">
      <c r="A4" s="4" t="inlineStr">
        <is>
          <t>Cash flows related to the contracts undiscounted</t>
        </is>
      </c>
      <c r="B4" s="5" t="n">
        <v>3402</v>
      </c>
    </row>
    <row r="5">
      <c r="A5" s="4" t="inlineStr">
        <is>
          <t>Later than one year and not later than two years [member]</t>
        </is>
      </c>
      <c r="B5" s="4" t="inlineStr">
        <is>
          <t xml:space="preserve"> </t>
        </is>
      </c>
    </row>
    <row r="6">
      <c r="A6" s="3" t="inlineStr">
        <is>
          <t>IfrsStatementLineItems [Line Items]</t>
        </is>
      </c>
      <c r="B6" s="4" t="inlineStr">
        <is>
          <t xml:space="preserve"> </t>
        </is>
      </c>
    </row>
    <row r="7">
      <c r="A7" s="4" t="inlineStr">
        <is>
          <t>Cash flows related to the contracts discounted</t>
        </is>
      </c>
      <c r="B7" s="5" t="n">
        <v>122</v>
      </c>
    </row>
    <row r="8">
      <c r="A8" s="4" t="inlineStr">
        <is>
          <t>Cash flows related to the contracts undiscounted</t>
        </is>
      </c>
      <c r="B8" s="5" t="n">
        <v>126</v>
      </c>
    </row>
    <row r="9">
      <c r="A9" s="4" t="inlineStr">
        <is>
          <t>Later than two years and not later than three years [member]</t>
        </is>
      </c>
      <c r="B9" s="4" t="inlineStr">
        <is>
          <t xml:space="preserve"> </t>
        </is>
      </c>
    </row>
    <row r="10">
      <c r="A10" s="3" t="inlineStr">
        <is>
          <t>IfrsStatementLineItems [Line Items]</t>
        </is>
      </c>
      <c r="B10" s="4" t="inlineStr">
        <is>
          <t xml:space="preserve"> </t>
        </is>
      </c>
    </row>
    <row r="11">
      <c r="A11" s="4" t="inlineStr">
        <is>
          <t>Cash flows related to the contracts discounted</t>
        </is>
      </c>
      <c r="B11" s="5" t="n">
        <v>147</v>
      </c>
    </row>
    <row r="12">
      <c r="A12" s="4" t="inlineStr">
        <is>
          <t>Cash flows related to the contracts undiscounted</t>
        </is>
      </c>
      <c r="B12" s="5" t="n">
        <v>162</v>
      </c>
    </row>
    <row r="13">
      <c r="A13" s="4" t="inlineStr">
        <is>
          <t>Later than three years and not later than four years [member]</t>
        </is>
      </c>
      <c r="B13" s="4" t="inlineStr">
        <is>
          <t xml:space="preserve"> </t>
        </is>
      </c>
    </row>
    <row r="14">
      <c r="A14" s="3" t="inlineStr">
        <is>
          <t>IfrsStatementLineItems [Line Items]</t>
        </is>
      </c>
      <c r="B14" s="4" t="inlineStr">
        <is>
          <t xml:space="preserve"> </t>
        </is>
      </c>
    </row>
    <row r="15">
      <c r="A15" s="4" t="inlineStr">
        <is>
          <t>Cash flows related to the contracts discounted</t>
        </is>
      </c>
      <c r="B15" s="5" t="n">
        <v>220</v>
      </c>
    </row>
    <row r="16">
      <c r="A16" s="4" t="inlineStr">
        <is>
          <t>Cash flows related to the contracts undiscounted</t>
        </is>
      </c>
      <c r="B16" s="5" t="n">
        <v>262</v>
      </c>
    </row>
    <row r="17">
      <c r="A17" s="4" t="inlineStr">
        <is>
          <t>Later than four years and not later than five years [member]</t>
        </is>
      </c>
      <c r="B17" s="4" t="inlineStr">
        <is>
          <t xml:space="preserve"> </t>
        </is>
      </c>
    </row>
    <row r="18">
      <c r="A18" s="3" t="inlineStr">
        <is>
          <t>IfrsStatementLineItems [Line Items]</t>
        </is>
      </c>
      <c r="B18" s="4" t="inlineStr">
        <is>
          <t xml:space="preserve"> </t>
        </is>
      </c>
    </row>
    <row r="19">
      <c r="A19" s="4" t="inlineStr">
        <is>
          <t>Cash flows related to the contracts discounted</t>
        </is>
      </c>
      <c r="B19" s="5" t="n">
        <v>231</v>
      </c>
    </row>
    <row r="20">
      <c r="A20" s="4" t="inlineStr">
        <is>
          <t>Cash flows related to the contracts undiscounted</t>
        </is>
      </c>
      <c r="B20" s="5" t="n">
        <v>292</v>
      </c>
    </row>
    <row r="21">
      <c r="A21" s="4" t="inlineStr">
        <is>
          <t>Later than five years [member]</t>
        </is>
      </c>
      <c r="B21" s="4" t="inlineStr">
        <is>
          <t xml:space="preserve"> </t>
        </is>
      </c>
    </row>
    <row r="22">
      <c r="A22" s="3" t="inlineStr">
        <is>
          <t>IfrsStatementLineItems [Line Items]</t>
        </is>
      </c>
      <c r="B22" s="4" t="inlineStr">
        <is>
          <t xml:space="preserve"> </t>
        </is>
      </c>
    </row>
    <row r="23">
      <c r="A23" s="4" t="inlineStr">
        <is>
          <t>Cash flows related to the contracts discounted</t>
        </is>
      </c>
      <c r="B23" s="5" t="n">
        <v>1406</v>
      </c>
    </row>
    <row r="24">
      <c r="A24" s="4" t="inlineStr">
        <is>
          <t>Cash flows related to the contracts undiscounted</t>
        </is>
      </c>
      <c r="B24" s="6" t="inlineStr">
        <is>
          <t>R$ 256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Details Narrative)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Weighted average incremental rate</t>
        </is>
      </c>
      <c r="B4" s="9" t="n">
        <v>0.0747</v>
      </c>
      <c r="C4" s="9" t="n">
        <v>0.0732</v>
      </c>
    </row>
    <row r="5">
      <c r="A5" s="4" t="inlineStr">
        <is>
          <t>Non-cash investing and financing activity</t>
        </is>
      </c>
      <c r="B5" s="6" t="inlineStr">
        <is>
          <t>R$ 356</t>
        </is>
      </c>
      <c r="C5" s="6" t="inlineStr">
        <is>
          <t>R$ 871</t>
        </is>
      </c>
    </row>
    <row r="6">
      <c r="A6" s="4" t="inlineStr">
        <is>
          <t>Uninitiated Lease Arrangement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ommitments of lease agreement</t>
        </is>
      </c>
      <c r="B8" s="6" t="inlineStr">
        <is>
          <t>R$ 2126</t>
        </is>
      </c>
      <c r="C8" s="4" t="inlineStr">
        <is>
          <t xml:space="preserve"> </t>
        </is>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rade payables (Details)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rade account payables</t>
        </is>
      </c>
      <c r="B3" s="6" t="inlineStr">
        <is>
          <t>R$ 16963</t>
        </is>
      </c>
      <c r="C3" s="6" t="inlineStr">
        <is>
          <t>R$ 13221</t>
        </is>
      </c>
    </row>
    <row r="4">
      <c r="A4" s="4" t="inlineStr">
        <is>
          <t>Trade account payables, current</t>
        </is>
      </c>
      <c r="B4" s="5" t="n">
        <v>16883</v>
      </c>
      <c r="C4" s="5" t="n">
        <v>13221</v>
      </c>
    </row>
    <row r="5">
      <c r="A5" s="4" t="inlineStr">
        <is>
          <t>Trade account payables, non current</t>
        </is>
      </c>
      <c r="B5" s="5" t="n">
        <v>80</v>
      </c>
      <c r="C5" s="4" t="inlineStr">
        <is>
          <t xml:space="preserve"> </t>
        </is>
      </c>
    </row>
    <row r="6">
      <c r="A6" s="4" t="inlineStr">
        <is>
          <t>Third Parties [Member] | Domestic Marke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rade account payables</t>
        </is>
      </c>
      <c r="B8" s="5" t="n">
        <v>1645</v>
      </c>
      <c r="C8" s="5" t="n">
        <v>1454</v>
      </c>
    </row>
    <row r="9">
      <c r="A9" s="4" t="inlineStr">
        <is>
          <t>Third Parties [Member] | Foreign Market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rade account payables</t>
        </is>
      </c>
      <c r="B11" s="5" t="n">
        <v>13331</v>
      </c>
      <c r="C11" s="5" t="n">
        <v>9993</v>
      </c>
    </row>
    <row r="12">
      <c r="A12" s="4" t="inlineStr">
        <is>
          <t>Third Parties Forfait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Trade account payables</t>
        </is>
      </c>
      <c r="B14" s="5" t="n">
        <v>2333</v>
      </c>
      <c r="C14" s="5" t="n">
        <v>2125</v>
      </c>
    </row>
    <row r="15">
      <c r="A15" s="4" t="inlineStr">
        <is>
          <t>Third Parties Forfait [Member] | Domestic Market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Trade account payables</t>
        </is>
      </c>
      <c r="B17" s="5" t="n">
        <v>688</v>
      </c>
      <c r="C17" s="5" t="n">
        <v>671</v>
      </c>
    </row>
    <row r="18">
      <c r="A18" s="4" t="inlineStr">
        <is>
          <t>Related Partie [Member] | Domestic Market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Trade account payables</t>
        </is>
      </c>
      <c r="B20" s="5" t="n">
        <v>226</v>
      </c>
      <c r="C20" s="5" t="n">
        <v>256</v>
      </c>
    </row>
    <row r="21">
      <c r="A21" s="4" t="inlineStr">
        <is>
          <t>Related Partie Forfait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Trade account payables</t>
        </is>
      </c>
      <c r="B23" s="5" t="n">
        <v>1299</v>
      </c>
      <c r="C23" s="5" t="n">
        <v>1103</v>
      </c>
    </row>
    <row r="24">
      <c r="A24" s="4" t="inlineStr">
        <is>
          <t>Related Partie Forfait [Member] | Domestic Market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Trade account payables</t>
        </is>
      </c>
      <c r="B26" s="6" t="inlineStr">
        <is>
          <t>R$ 1073</t>
        </is>
      </c>
      <c r="C26" s="6" t="inlineStr">
        <is>
          <t>R$ 847</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2" customWidth="1" min="1" max="1"/>
    <col width="21" customWidth="1" min="2" max="2"/>
    <col width="14" customWidth="1" min="3" max="3"/>
  </cols>
  <sheetData>
    <row r="1">
      <c r="A1" s="1" t="inlineStr">
        <is>
          <t>Borrowings and debentures (Details)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Total</t>
        </is>
      </c>
      <c r="B4" s="6" t="inlineStr">
        <is>
          <t>R$ 53232</t>
        </is>
      </c>
      <c r="C4" s="6" t="inlineStr">
        <is>
          <t>R$ 42236</t>
        </is>
      </c>
    </row>
    <row r="5">
      <c r="A5" s="4" t="inlineStr">
        <is>
          <t>Current liabilities</t>
        </is>
      </c>
      <c r="B5" s="5" t="n">
        <v>2278</v>
      </c>
      <c r="C5" s="5" t="n">
        <v>2029</v>
      </c>
    </row>
    <row r="6">
      <c r="A6" s="4" t="inlineStr">
        <is>
          <t>Non-current liabilities</t>
        </is>
      </c>
      <c r="B6" s="5" t="n">
        <v>50954</v>
      </c>
      <c r="C6" s="5" t="n">
        <v>40207</v>
      </c>
    </row>
    <row r="7">
      <c r="A7" s="4" t="inlineStr">
        <is>
          <t>Foreign Currency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t>
        </is>
      </c>
      <c r="B9" s="6" t="inlineStr">
        <is>
          <t>R$ 49052</t>
        </is>
      </c>
      <c r="C9" s="5" t="n">
        <v>37164</v>
      </c>
    </row>
    <row r="10">
      <c r="A10" s="4" t="inlineStr">
        <is>
          <t>Foreign Currency [Member] | Bond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Description of borrowing interest rate</t>
        </is>
      </c>
      <c r="B12" s="4" t="inlineStr">
        <is>
          <t>Note 15</t>
        </is>
      </c>
      <c r="C12" s="4" t="inlineStr">
        <is>
          <t xml:space="preserve"> </t>
        </is>
      </c>
    </row>
    <row r="13">
      <c r="A13" s="4" t="inlineStr">
        <is>
          <t>Total</t>
        </is>
      </c>
      <c r="B13" s="6" t="inlineStr">
        <is>
          <t>R$ 43921</t>
        </is>
      </c>
      <c r="C13" s="5" t="n">
        <v>31980</v>
      </c>
    </row>
    <row r="14">
      <c r="A14" s="4" t="inlineStr">
        <is>
          <t>Foreign Currency [Member] | Loans Indexed To S O F R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Description of borrowing interest rate</t>
        </is>
      </c>
      <c r="B16" s="4" t="inlineStr">
        <is>
          <t>1.67</t>
        </is>
      </c>
      <c r="C16" s="4" t="inlineStr">
        <is>
          <t xml:space="preserve"> </t>
        </is>
      </c>
    </row>
    <row r="17">
      <c r="A17" s="4" t="inlineStr">
        <is>
          <t>Total</t>
        </is>
      </c>
      <c r="B17" s="6" t="inlineStr">
        <is>
          <t>R$ 5261</t>
        </is>
      </c>
      <c r="C17" s="5" t="n">
        <v>5604</v>
      </c>
    </row>
    <row r="18">
      <c r="A18" s="4" t="inlineStr">
        <is>
          <t>Borrowings maturity</t>
        </is>
      </c>
      <c r="B18" s="4" t="inlineStr">
        <is>
          <t>Jan/2025 to Feb/2031</t>
        </is>
      </c>
      <c r="C18" s="4" t="inlineStr">
        <is>
          <t xml:space="preserve"> </t>
        </is>
      </c>
    </row>
    <row r="19">
      <c r="A19" s="4" t="inlineStr">
        <is>
          <t>Foreign Currency [Member] | Other Borrowing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Description of borrowing interest rate</t>
        </is>
      </c>
      <c r="B21" s="4" t="inlineStr">
        <is>
          <t>5.65</t>
        </is>
      </c>
      <c r="C21" s="4" t="inlineStr">
        <is>
          <t xml:space="preserve"> </t>
        </is>
      </c>
    </row>
    <row r="22">
      <c r="A22" s="4" t="inlineStr">
        <is>
          <t>Total</t>
        </is>
      </c>
      <c r="B22" s="6" t="inlineStr">
        <is>
          <t>R$ 384</t>
        </is>
      </c>
      <c r="C22" s="5" t="n">
        <v>58</v>
      </c>
    </row>
    <row r="23">
      <c r="A23" s="4" t="inlineStr">
        <is>
          <t>Borrowings maturity</t>
        </is>
      </c>
      <c r="B23" s="4" t="inlineStr">
        <is>
          <t>Jan/2025 to Aug/2028</t>
        </is>
      </c>
      <c r="C23" s="4" t="inlineStr">
        <is>
          <t xml:space="preserve"> </t>
        </is>
      </c>
    </row>
    <row r="24">
      <c r="A24" s="4" t="inlineStr">
        <is>
          <t>Foreign Currency [Member] | Transactions Cost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Borrowings</t>
        </is>
      </c>
      <c r="B26" s="6" t="inlineStr">
        <is>
          <t>R$ 514</t>
        </is>
      </c>
      <c r="C26" s="5" t="n">
        <v>-478</v>
      </c>
    </row>
    <row r="27">
      <c r="A27" s="4" t="inlineStr">
        <is>
          <t>Local Currency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Total</t>
        </is>
      </c>
      <c r="B29" s="6" t="inlineStr">
        <is>
          <t>R$ 4180</t>
        </is>
      </c>
      <c r="C29" s="5" t="n">
        <v>5072</v>
      </c>
    </row>
    <row r="30">
      <c r="A30" s="4" t="inlineStr">
        <is>
          <t>Local Currency [Member] | Other Borrowing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Description of borrowing interest rate</t>
        </is>
      </c>
      <c r="B32" s="4" t="inlineStr">
        <is>
          <t>6.72</t>
        </is>
      </c>
      <c r="C32" s="4" t="inlineStr">
        <is>
          <t xml:space="preserve"> </t>
        </is>
      </c>
    </row>
    <row r="33">
      <c r="A33" s="4" t="inlineStr">
        <is>
          <t>Total</t>
        </is>
      </c>
      <c r="B33" s="6" t="inlineStr">
        <is>
          <t>R$ 8</t>
        </is>
      </c>
      <c r="C33" s="5" t="n">
        <v>19</v>
      </c>
    </row>
    <row r="34">
      <c r="A34" s="4" t="inlineStr">
        <is>
          <t>Borrowings maturity</t>
        </is>
      </c>
      <c r="B34" s="4" t="inlineStr">
        <is>
          <t>Jan/2025 to May/2026</t>
        </is>
      </c>
      <c r="C34" s="4" t="inlineStr">
        <is>
          <t xml:space="preserve"> </t>
        </is>
      </c>
    </row>
    <row r="35">
      <c r="A35" s="4" t="inlineStr">
        <is>
          <t>Local Currency [Member] | Transactions Cost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Borrowings</t>
        </is>
      </c>
      <c r="B37" s="6" t="inlineStr">
        <is>
          <t>R$ 21</t>
        </is>
      </c>
      <c r="C37" s="5" t="n">
        <v>-28</v>
      </c>
    </row>
    <row r="38">
      <c r="A38" s="4" t="inlineStr">
        <is>
          <t>Local Currency [Member] | Debentures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Description of borrowing interest rate</t>
        </is>
      </c>
      <c r="B40" s="4" t="inlineStr">
        <is>
          <t>Note 15</t>
        </is>
      </c>
      <c r="C40" s="4" t="inlineStr">
        <is>
          <t xml:space="preserve"> </t>
        </is>
      </c>
    </row>
    <row r="41">
      <c r="A41" s="4" t="inlineStr">
        <is>
          <t>Total</t>
        </is>
      </c>
      <c r="B41" s="6" t="inlineStr">
        <is>
          <t>R$ 3075</t>
        </is>
      </c>
      <c r="C41" s="5" t="n">
        <v>3910</v>
      </c>
    </row>
    <row r="42">
      <c r="A42" s="4" t="inlineStr">
        <is>
          <t>Local Currency [Member] | Loans Indexed To I P C A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Description of borrowing interest rate</t>
        </is>
      </c>
      <c r="B44" s="4" t="inlineStr">
        <is>
          <t>6.04</t>
        </is>
      </c>
      <c r="C44" s="4" t="inlineStr">
        <is>
          <t xml:space="preserve"> </t>
        </is>
      </c>
    </row>
    <row r="45">
      <c r="A45" s="4" t="inlineStr">
        <is>
          <t>Total</t>
        </is>
      </c>
      <c r="B45" s="6" t="inlineStr">
        <is>
          <t>R$ 291</t>
        </is>
      </c>
      <c r="C45" s="5" t="n">
        <v>341</v>
      </c>
    </row>
    <row r="46">
      <c r="A46" s="4" t="inlineStr">
        <is>
          <t>Borrowings maturity</t>
        </is>
      </c>
      <c r="B46" s="4" t="inlineStr">
        <is>
          <t>Jan/2025 to Jan/2031</t>
        </is>
      </c>
      <c r="C46" s="4" t="inlineStr">
        <is>
          <t xml:space="preserve"> </t>
        </is>
      </c>
    </row>
    <row r="47">
      <c r="A47" s="4" t="inlineStr">
        <is>
          <t>Local Currency [Member] | Loans Indexed To C D I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Description of borrowing interest rate</t>
        </is>
      </c>
      <c r="B49" s="4" t="inlineStr">
        <is>
          <t>1.48</t>
        </is>
      </c>
      <c r="C49" s="4" t="inlineStr">
        <is>
          <t xml:space="preserve"> </t>
        </is>
      </c>
    </row>
    <row r="50">
      <c r="A50" s="4" t="inlineStr">
        <is>
          <t>Total</t>
        </is>
      </c>
      <c r="B50" s="6" t="inlineStr">
        <is>
          <t>R$ 827</t>
        </is>
      </c>
      <c r="C50" s="6" t="inlineStr">
        <is>
          <t>R$ 830</t>
        </is>
      </c>
    </row>
    <row r="51">
      <c r="A51" s="4" t="inlineStr">
        <is>
          <t>Borrowings maturity</t>
        </is>
      </c>
      <c r="B51" s="4" t="inlineStr">
        <is>
          <t>Jan/2025 to Jul/2027</t>
        </is>
      </c>
      <c r="C51"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orrowings and debentures (Details 1)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Borrowings, noncurrent</t>
        </is>
      </c>
      <c r="B3" s="6" t="inlineStr">
        <is>
          <t>R$ 50954</t>
        </is>
      </c>
      <c r="C3" s="6" t="inlineStr">
        <is>
          <t>R$ 40207</t>
        </is>
      </c>
    </row>
    <row r="4">
      <c r="A4" s="4" t="inlineStr">
        <is>
          <t>2025</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Borrowings, noncurrent</t>
        </is>
      </c>
      <c r="B6" s="4" t="inlineStr">
        <is>
          <t xml:space="preserve"> </t>
        </is>
      </c>
      <c r="C6" s="5" t="n">
        <v>579</v>
      </c>
    </row>
    <row r="7">
      <c r="A7" s="4" t="inlineStr">
        <is>
          <t>2026</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Borrowings, noncurrent</t>
        </is>
      </c>
      <c r="B9" s="5" t="n">
        <v>2082</v>
      </c>
      <c r="C9" s="5" t="n">
        <v>1743</v>
      </c>
    </row>
    <row r="10">
      <c r="A10" s="4" t="inlineStr">
        <is>
          <t>2027</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Borrowings, noncurrent</t>
        </is>
      </c>
      <c r="B12" s="5" t="n">
        <v>2098</v>
      </c>
      <c r="C12" s="5" t="n">
        <v>2208</v>
      </c>
    </row>
    <row r="13">
      <c r="A13" s="4" t="inlineStr">
        <is>
          <t>2028</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Borrowings, noncurrent</t>
        </is>
      </c>
      <c r="B15" s="5" t="n">
        <v>8495</v>
      </c>
      <c r="C15" s="5" t="n">
        <v>6769</v>
      </c>
    </row>
    <row r="16">
      <c r="A16" s="4" t="inlineStr">
        <is>
          <t>2029</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Borrowings, noncurrent</t>
        </is>
      </c>
      <c r="B18" s="5" t="n">
        <v>2139</v>
      </c>
      <c r="C18" s="5" t="n">
        <v>2850</v>
      </c>
    </row>
    <row r="19">
      <c r="A19" s="4" t="inlineStr">
        <is>
          <t>2030</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Borrowings, noncurrent</t>
        </is>
      </c>
      <c r="B21" s="5" t="n">
        <v>9565</v>
      </c>
      <c r="C21" s="5" t="n">
        <v>7527</v>
      </c>
    </row>
    <row r="22">
      <c r="A22" s="4" t="inlineStr">
        <is>
          <t>2031</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Borrowings, noncurrent</t>
        </is>
      </c>
      <c r="B24" s="5" t="n">
        <v>5490</v>
      </c>
      <c r="C24" s="5" t="n">
        <v>4328</v>
      </c>
    </row>
    <row r="25">
      <c r="A25" s="4" t="inlineStr">
        <is>
          <t>2032</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Borrowings, noncurrent</t>
        </is>
      </c>
      <c r="B27" s="5" t="n">
        <v>100</v>
      </c>
      <c r="C27" s="5" t="n">
        <v>105</v>
      </c>
    </row>
    <row r="28">
      <c r="A28" s="4" t="inlineStr">
        <is>
          <t>2033</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Borrowings, noncurrent</t>
        </is>
      </c>
      <c r="B30" s="5" t="n">
        <v>6184</v>
      </c>
      <c r="C30" s="5" t="n">
        <v>4837</v>
      </c>
    </row>
    <row r="31">
      <c r="A31" s="4" t="inlineStr">
        <is>
          <t>2034</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Borrowings, noncurrent</t>
        </is>
      </c>
      <c r="B33" s="5" t="n">
        <v>5256</v>
      </c>
      <c r="C33" s="4" t="inlineStr">
        <is>
          <t xml:space="preserve"> </t>
        </is>
      </c>
    </row>
    <row r="34">
      <c r="A34" s="4" t="inlineStr">
        <is>
          <t>2035 and thereaft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Borrowings, noncurrent</t>
        </is>
      </c>
      <c r="B36" s="6" t="inlineStr">
        <is>
          <t>R$ 9545</t>
        </is>
      </c>
      <c r="C36" s="6" t="inlineStr">
        <is>
          <t>R$ 9261</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and debentures (Details 2) - Foreign Currency [Member]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Borrowings</t>
        </is>
      </c>
      <c r="B4" s="6" t="inlineStr">
        <is>
          <t>R$ 43921</t>
        </is>
      </c>
      <c r="C4" s="6" t="inlineStr">
        <is>
          <t>R$ 31980</t>
        </is>
      </c>
    </row>
    <row r="5">
      <c r="A5" s="4" t="inlineStr">
        <is>
          <t>Bonds 1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Maturity</t>
        </is>
      </c>
      <c r="B7" s="4" t="inlineStr">
        <is>
          <t>Jul-2041</t>
        </is>
      </c>
      <c r="C7" s="4" t="inlineStr">
        <is>
          <t xml:space="preserve"> </t>
        </is>
      </c>
    </row>
    <row r="8">
      <c r="A8" s="4" t="inlineStr">
        <is>
          <t>Interest (% per year)</t>
        </is>
      </c>
      <c r="B8" s="10" t="n">
        <v>0.07124999999999999</v>
      </c>
      <c r="C8" s="4" t="inlineStr">
        <is>
          <t xml:space="preserve"> </t>
        </is>
      </c>
    </row>
    <row r="9">
      <c r="A9" s="4" t="inlineStr">
        <is>
          <t>Borrowings</t>
        </is>
      </c>
      <c r="B9" s="6" t="inlineStr">
        <is>
          <t>R$ 3614</t>
        </is>
      </c>
      <c r="C9" s="5" t="n">
        <v>2825</v>
      </c>
    </row>
    <row r="10">
      <c r="A10" s="4" t="inlineStr">
        <is>
          <t>Bonds 2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Maturity</t>
        </is>
      </c>
      <c r="B12" s="4" t="inlineStr">
        <is>
          <t>Jan-2028</t>
        </is>
      </c>
      <c r="C12" s="4" t="inlineStr">
        <is>
          <t xml:space="preserve"> </t>
        </is>
      </c>
    </row>
    <row r="13">
      <c r="A13" s="4" t="inlineStr">
        <is>
          <t>Interest (% per year)</t>
        </is>
      </c>
      <c r="B13" s="9" t="n">
        <v>0.045</v>
      </c>
      <c r="C13" s="4" t="inlineStr">
        <is>
          <t xml:space="preserve"> </t>
        </is>
      </c>
    </row>
    <row r="14">
      <c r="A14" s="4" t="inlineStr">
        <is>
          <t>Borrowings</t>
        </is>
      </c>
      <c r="B14" s="6" t="inlineStr">
        <is>
          <t>R$ 7417</t>
        </is>
      </c>
      <c r="C14" s="5" t="n">
        <v>5798</v>
      </c>
    </row>
    <row r="15">
      <c r="A15" s="4" t="inlineStr">
        <is>
          <t>Bonds 3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Maturity</t>
        </is>
      </c>
      <c r="B17" s="4" t="inlineStr">
        <is>
          <t>Jan-2030</t>
        </is>
      </c>
      <c r="C17" s="4" t="inlineStr">
        <is>
          <t xml:space="preserve"> </t>
        </is>
      </c>
    </row>
    <row r="18">
      <c r="A18" s="4" t="inlineStr">
        <is>
          <t>Interest (% per year)</t>
        </is>
      </c>
      <c r="B18" s="9" t="n">
        <v>0.045</v>
      </c>
      <c r="C18" s="4" t="inlineStr">
        <is>
          <t xml:space="preserve"> </t>
        </is>
      </c>
    </row>
    <row r="19">
      <c r="A19" s="4" t="inlineStr">
        <is>
          <t>Borrowings</t>
        </is>
      </c>
      <c r="B19" s="6" t="inlineStr">
        <is>
          <t>R$ 9418</t>
        </is>
      </c>
      <c r="C19" s="5" t="n">
        <v>7364</v>
      </c>
    </row>
    <row r="20">
      <c r="A20" s="4" t="inlineStr">
        <is>
          <t>Bonds 4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Maturity</t>
        </is>
      </c>
      <c r="B22" s="4" t="inlineStr">
        <is>
          <t>Jan-2050</t>
        </is>
      </c>
      <c r="C22" s="4" t="inlineStr">
        <is>
          <t xml:space="preserve"> </t>
        </is>
      </c>
    </row>
    <row r="23">
      <c r="A23" s="4" t="inlineStr">
        <is>
          <t>Interest (% per year)</t>
        </is>
      </c>
      <c r="B23" s="10" t="n">
        <v>0.05875</v>
      </c>
      <c r="C23" s="4" t="inlineStr">
        <is>
          <t xml:space="preserve"> </t>
        </is>
      </c>
    </row>
    <row r="24">
      <c r="A24" s="4" t="inlineStr">
        <is>
          <t>Borrowings</t>
        </is>
      </c>
      <c r="B24" s="6" t="inlineStr">
        <is>
          <t>R$ 4758</t>
        </is>
      </c>
      <c r="C24" s="5" t="n">
        <v>3720</v>
      </c>
    </row>
    <row r="25">
      <c r="A25" s="4" t="inlineStr">
        <is>
          <t>Bonds 5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Maturity</t>
        </is>
      </c>
      <c r="B27" s="4" t="inlineStr">
        <is>
          <t>Jan-2081</t>
        </is>
      </c>
      <c r="C27" s="4" t="inlineStr">
        <is>
          <t xml:space="preserve"> </t>
        </is>
      </c>
    </row>
    <row r="28">
      <c r="A28" s="4" t="inlineStr">
        <is>
          <t>Interest (% per year)</t>
        </is>
      </c>
      <c r="B28" s="9" t="n">
        <v>0.08500000000000001</v>
      </c>
      <c r="C28" s="4" t="inlineStr">
        <is>
          <t xml:space="preserve"> </t>
        </is>
      </c>
    </row>
    <row r="29">
      <c r="A29" s="4" t="inlineStr">
        <is>
          <t>Borrowings</t>
        </is>
      </c>
      <c r="B29" s="6" t="inlineStr">
        <is>
          <t>R$ 1526</t>
        </is>
      </c>
      <c r="C29" s="5" t="n">
        <v>3077</v>
      </c>
    </row>
    <row r="30">
      <c r="A30" s="4" t="inlineStr">
        <is>
          <t>Bonds 6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Maturity</t>
        </is>
      </c>
      <c r="B32" s="4" t="inlineStr">
        <is>
          <t>Feb-2033</t>
        </is>
      </c>
      <c r="C32" s="4" t="inlineStr">
        <is>
          <t xml:space="preserve"> </t>
        </is>
      </c>
    </row>
    <row r="33">
      <c r="A33" s="4" t="inlineStr">
        <is>
          <t>Interest (% per year)</t>
        </is>
      </c>
      <c r="B33" s="9" t="n">
        <v>0.0725</v>
      </c>
      <c r="C33" s="4" t="inlineStr">
        <is>
          <t xml:space="preserve"> </t>
        </is>
      </c>
    </row>
    <row r="34">
      <c r="A34" s="4" t="inlineStr">
        <is>
          <t>Borrowings</t>
        </is>
      </c>
      <c r="B34" s="6" t="inlineStr">
        <is>
          <t>R$ 6364</t>
        </is>
      </c>
      <c r="C34" s="5" t="n">
        <v>4976</v>
      </c>
    </row>
    <row r="35">
      <c r="A35" s="4" t="inlineStr">
        <is>
          <t>Bonds 7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Maturity</t>
        </is>
      </c>
      <c r="B37" s="4" t="inlineStr">
        <is>
          <t>Jan-2031</t>
        </is>
      </c>
      <c r="C37" s="4" t="inlineStr">
        <is>
          <t xml:space="preserve"> </t>
        </is>
      </c>
    </row>
    <row r="38">
      <c r="A38" s="4" t="inlineStr">
        <is>
          <t>Interest (% per year)</t>
        </is>
      </c>
      <c r="B38" s="9" t="n">
        <v>0.08500000000000001</v>
      </c>
      <c r="C38" s="4" t="inlineStr">
        <is>
          <t xml:space="preserve"> </t>
        </is>
      </c>
    </row>
    <row r="39">
      <c r="A39" s="4" t="inlineStr">
        <is>
          <t>Borrowings</t>
        </is>
      </c>
      <c r="B39" s="6" t="inlineStr">
        <is>
          <t>R$ 5472</t>
        </is>
      </c>
      <c r="C39" s="6" t="inlineStr">
        <is>
          <t>R$ 4220</t>
        </is>
      </c>
    </row>
    <row r="40">
      <c r="A40" s="4" t="inlineStr">
        <is>
          <t>Bonds 8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Maturity</t>
        </is>
      </c>
      <c r="B42" s="4" t="inlineStr">
        <is>
          <t>Oct-2034</t>
        </is>
      </c>
      <c r="C42" s="4" t="inlineStr">
        <is>
          <t xml:space="preserve"> </t>
        </is>
      </c>
    </row>
    <row r="43">
      <c r="A43" s="4" t="inlineStr">
        <is>
          <t>Interest (% per year)</t>
        </is>
      </c>
      <c r="B43" s="8" t="n">
        <v>0.08</v>
      </c>
      <c r="C43" s="4" t="inlineStr">
        <is>
          <t xml:space="preserve"> </t>
        </is>
      </c>
    </row>
    <row r="44">
      <c r="A44" s="4" t="inlineStr">
        <is>
          <t>Borrowings</t>
        </is>
      </c>
      <c r="B44" s="6" t="inlineStr">
        <is>
          <t>R$ 5352</t>
        </is>
      </c>
      <c r="C44"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and debentures (Details 3) - Foreign Currency [Member]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Debentures</t>
        </is>
      </c>
      <c r="B4" s="6" t="inlineStr">
        <is>
          <t>R$ 3075</t>
        </is>
      </c>
      <c r="C4" s="6" t="inlineStr">
        <is>
          <t>R$ 3910</t>
        </is>
      </c>
    </row>
    <row r="5">
      <c r="A5" s="4" t="inlineStr">
        <is>
          <t>Debentures 1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Debentures, Issue date</t>
        </is>
      </c>
      <c r="B7" s="4" t="inlineStr">
        <is>
          <t>Mar-2013</t>
        </is>
      </c>
      <c r="C7" s="4" t="inlineStr">
        <is>
          <t xml:space="preserve"> </t>
        </is>
      </c>
    </row>
    <row r="8">
      <c r="A8" s="4" t="inlineStr">
        <is>
          <t>Debentures, Issuer</t>
        </is>
      </c>
      <c r="B8" s="4" t="inlineStr">
        <is>
          <t>DAC</t>
        </is>
      </c>
      <c r="C8" s="4" t="inlineStr">
        <is>
          <t xml:space="preserve"> </t>
        </is>
      </c>
    </row>
    <row r="9">
      <c r="A9" s="4" t="inlineStr">
        <is>
          <t>Debentures, Series</t>
        </is>
      </c>
      <c r="B9" s="4" t="inlineStr">
        <is>
          <t>Only</t>
        </is>
      </c>
      <c r="C9" s="4" t="inlineStr">
        <is>
          <t xml:space="preserve"> </t>
        </is>
      </c>
    </row>
    <row r="10">
      <c r="A10" s="4" t="inlineStr">
        <is>
          <t>Debentures, Maturity</t>
        </is>
      </c>
      <c r="B10" s="4" t="inlineStr">
        <is>
          <t>Mar-2025</t>
        </is>
      </c>
      <c r="C10" s="4" t="inlineStr">
        <is>
          <t xml:space="preserve"> </t>
        </is>
      </c>
    </row>
    <row r="11">
      <c r="A11" s="4" t="inlineStr">
        <is>
          <t>Debentures, Annual stated interest rate (%)</t>
        </is>
      </c>
      <c r="B11" s="4" t="inlineStr">
        <is>
          <t>IPCA + 6.00</t>
        </is>
      </c>
      <c r="C11" s="4" t="inlineStr">
        <is>
          <t xml:space="preserve"> </t>
        </is>
      </c>
    </row>
    <row r="12">
      <c r="A12" s="4" t="inlineStr">
        <is>
          <t>Debentures</t>
        </is>
      </c>
      <c r="B12" s="4" t="inlineStr">
        <is>
          <t xml:space="preserve"> </t>
        </is>
      </c>
      <c r="C12" s="5" t="n">
        <v>64</v>
      </c>
    </row>
    <row r="13">
      <c r="A13" s="4" t="inlineStr">
        <is>
          <t>Debentures 2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Debentures, Issue date</t>
        </is>
      </c>
      <c r="B15" s="4" t="inlineStr">
        <is>
          <t>Sep-2013</t>
        </is>
      </c>
      <c r="C15" s="4" t="inlineStr">
        <is>
          <t xml:space="preserve"> </t>
        </is>
      </c>
    </row>
    <row r="16">
      <c r="A16" s="4" t="inlineStr">
        <is>
          <t>Debentures, Issuer</t>
        </is>
      </c>
      <c r="B16" s="4" t="inlineStr">
        <is>
          <t>Cetrel</t>
        </is>
      </c>
      <c r="C16" s="4" t="inlineStr">
        <is>
          <t xml:space="preserve"> </t>
        </is>
      </c>
    </row>
    <row r="17">
      <c r="A17" s="4" t="inlineStr">
        <is>
          <t>Debentures, Series</t>
        </is>
      </c>
      <c r="B17" s="4" t="inlineStr">
        <is>
          <t>Only</t>
        </is>
      </c>
      <c r="C17" s="4" t="inlineStr">
        <is>
          <t xml:space="preserve"> </t>
        </is>
      </c>
    </row>
    <row r="18">
      <c r="A18" s="4" t="inlineStr">
        <is>
          <t>Debentures, Maturity</t>
        </is>
      </c>
      <c r="B18" s="4" t="inlineStr">
        <is>
          <t>Sep-2025</t>
        </is>
      </c>
      <c r="C18" s="4" t="inlineStr">
        <is>
          <t xml:space="preserve"> </t>
        </is>
      </c>
    </row>
    <row r="19">
      <c r="A19" s="4" t="inlineStr">
        <is>
          <t>Debentures, Annual stated interest rate (%)</t>
        </is>
      </c>
      <c r="B19" s="4" t="inlineStr">
        <is>
          <t>126.5% of CDI</t>
        </is>
      </c>
      <c r="C19" s="4" t="inlineStr">
        <is>
          <t xml:space="preserve"> </t>
        </is>
      </c>
    </row>
    <row r="20">
      <c r="A20" s="4" t="inlineStr">
        <is>
          <t>Debentures</t>
        </is>
      </c>
      <c r="B20" s="4" t="inlineStr">
        <is>
          <t xml:space="preserve"> </t>
        </is>
      </c>
      <c r="C20" s="5" t="n">
        <v>22</v>
      </c>
    </row>
    <row r="21">
      <c r="A21" s="4" t="inlineStr">
        <is>
          <t>Debentures 3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Debentures, Issue date</t>
        </is>
      </c>
      <c r="B23" s="4" t="inlineStr">
        <is>
          <t>Jan-2022</t>
        </is>
      </c>
      <c r="C23" s="4" t="inlineStr">
        <is>
          <t xml:space="preserve"> </t>
        </is>
      </c>
    </row>
    <row r="24">
      <c r="A24" s="4" t="inlineStr">
        <is>
          <t>Debentures, Issuer</t>
        </is>
      </c>
      <c r="B24" s="4" t="inlineStr">
        <is>
          <t>Braskem</t>
        </is>
      </c>
      <c r="C24" s="4" t="inlineStr">
        <is>
          <t xml:space="preserve"> </t>
        </is>
      </c>
    </row>
    <row r="25">
      <c r="A25" s="4" t="inlineStr">
        <is>
          <t>Debentures, Series</t>
        </is>
      </c>
      <c r="B25" s="4" t="inlineStr">
        <is>
          <t>1st</t>
        </is>
      </c>
      <c r="C25" s="4" t="inlineStr">
        <is>
          <t xml:space="preserve"> </t>
        </is>
      </c>
    </row>
    <row r="26">
      <c r="A26" s="4" t="inlineStr">
        <is>
          <t>Debentures, Maturity</t>
        </is>
      </c>
      <c r="B26" s="4" t="inlineStr">
        <is>
          <t>Dec-2028</t>
        </is>
      </c>
      <c r="C26" s="4" t="inlineStr">
        <is>
          <t xml:space="preserve"> </t>
        </is>
      </c>
    </row>
    <row r="27">
      <c r="A27" s="4" t="inlineStr">
        <is>
          <t>Debentures, Annual stated interest rate (%)</t>
        </is>
      </c>
      <c r="B27" s="4" t="inlineStr">
        <is>
          <t>IPCA + 5.54</t>
        </is>
      </c>
      <c r="C27" s="4" t="inlineStr">
        <is>
          <t xml:space="preserve"> </t>
        </is>
      </c>
    </row>
    <row r="28">
      <c r="A28" s="4" t="inlineStr">
        <is>
          <t>Debentures</t>
        </is>
      </c>
      <c r="B28" s="6" t="inlineStr">
        <is>
          <t>R$ 676</t>
        </is>
      </c>
      <c r="C28" s="5" t="n">
        <v>644</v>
      </c>
    </row>
    <row r="29">
      <c r="A29" s="4" t="inlineStr">
        <is>
          <t>Debentures 4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Debentures, Issue date</t>
        </is>
      </c>
      <c r="B31" s="4" t="inlineStr">
        <is>
          <t>Jan-2022</t>
        </is>
      </c>
      <c r="C31" s="4" t="inlineStr">
        <is>
          <t xml:space="preserve"> </t>
        </is>
      </c>
    </row>
    <row r="32">
      <c r="A32" s="4" t="inlineStr">
        <is>
          <t>Debentures, Issuer</t>
        </is>
      </c>
      <c r="B32" s="4" t="inlineStr">
        <is>
          <t>Braskem</t>
        </is>
      </c>
      <c r="C32" s="4" t="inlineStr">
        <is>
          <t xml:space="preserve"> </t>
        </is>
      </c>
    </row>
    <row r="33">
      <c r="A33" s="4" t="inlineStr">
        <is>
          <t>Debentures, Series</t>
        </is>
      </c>
      <c r="B33" s="4" t="inlineStr">
        <is>
          <t>2nd</t>
        </is>
      </c>
      <c r="C33" s="4" t="inlineStr">
        <is>
          <t xml:space="preserve"> </t>
        </is>
      </c>
    </row>
    <row r="34">
      <c r="A34" s="4" t="inlineStr">
        <is>
          <t>Debentures, Maturity</t>
        </is>
      </c>
      <c r="B34" s="4" t="inlineStr">
        <is>
          <t>Dec-2031</t>
        </is>
      </c>
      <c r="C34" s="4" t="inlineStr">
        <is>
          <t xml:space="preserve"> </t>
        </is>
      </c>
    </row>
    <row r="35">
      <c r="A35" s="4" t="inlineStr">
        <is>
          <t>Debentures, Annual stated interest rate (%)</t>
        </is>
      </c>
      <c r="B35" s="4" t="inlineStr">
        <is>
          <t>IPCA + 5.57</t>
        </is>
      </c>
      <c r="C35" s="4" t="inlineStr">
        <is>
          <t xml:space="preserve"> </t>
        </is>
      </c>
    </row>
    <row r="36">
      <c r="A36" s="4" t="inlineStr">
        <is>
          <t>Debentures</t>
        </is>
      </c>
      <c r="B36" s="6" t="inlineStr">
        <is>
          <t>R$ 162</t>
        </is>
      </c>
      <c r="C36" s="5" t="n">
        <v>154</v>
      </c>
    </row>
    <row r="37">
      <c r="A37" s="4" t="inlineStr">
        <is>
          <t>Debentures 5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Debentures, Issue date</t>
        </is>
      </c>
      <c r="B39" s="4" t="inlineStr">
        <is>
          <t>May-2022</t>
        </is>
      </c>
      <c r="C39" s="4" t="inlineStr">
        <is>
          <t xml:space="preserve"> </t>
        </is>
      </c>
    </row>
    <row r="40">
      <c r="A40" s="4" t="inlineStr">
        <is>
          <t>Debentures, Issuer</t>
        </is>
      </c>
      <c r="B40" s="4" t="inlineStr">
        <is>
          <t>Braskem</t>
        </is>
      </c>
      <c r="C40" s="4" t="inlineStr">
        <is>
          <t xml:space="preserve"> </t>
        </is>
      </c>
    </row>
    <row r="41">
      <c r="A41" s="4" t="inlineStr">
        <is>
          <t>Debentures, Series</t>
        </is>
      </c>
      <c r="B41" s="4" t="inlineStr">
        <is>
          <t>1st</t>
        </is>
      </c>
      <c r="C41" s="4" t="inlineStr">
        <is>
          <t xml:space="preserve"> </t>
        </is>
      </c>
    </row>
    <row r="42">
      <c r="A42" s="4" t="inlineStr">
        <is>
          <t>Debentures, Maturity</t>
        </is>
      </c>
      <c r="B42" s="4" t="inlineStr">
        <is>
          <t>May-2029</t>
        </is>
      </c>
      <c r="C42" s="4" t="inlineStr">
        <is>
          <t xml:space="preserve"> </t>
        </is>
      </c>
    </row>
    <row r="43">
      <c r="A43" s="4" t="inlineStr">
        <is>
          <t>Debentures, Annual stated interest rate (%)</t>
        </is>
      </c>
      <c r="B43" s="4" t="inlineStr">
        <is>
          <t>CDI + 1.75</t>
        </is>
      </c>
      <c r="C43" s="4" t="inlineStr">
        <is>
          <t xml:space="preserve"> </t>
        </is>
      </c>
    </row>
    <row r="44">
      <c r="A44" s="4" t="inlineStr">
        <is>
          <t>Debentures</t>
        </is>
      </c>
      <c r="B44" s="6" t="inlineStr">
        <is>
          <t>R$ 768</t>
        </is>
      </c>
      <c r="C44" s="5" t="n">
        <v>769</v>
      </c>
    </row>
    <row r="45">
      <c r="A45" s="4" t="inlineStr">
        <is>
          <t>Debentures 6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Debentures, Issue date</t>
        </is>
      </c>
      <c r="B47" s="4" t="inlineStr">
        <is>
          <t>May-2022</t>
        </is>
      </c>
      <c r="C47" s="4" t="inlineStr">
        <is>
          <t xml:space="preserve"> </t>
        </is>
      </c>
    </row>
    <row r="48">
      <c r="A48" s="4" t="inlineStr">
        <is>
          <t>Debentures, Issuer</t>
        </is>
      </c>
      <c r="B48" s="4" t="inlineStr">
        <is>
          <t>Braskem</t>
        </is>
      </c>
      <c r="C48" s="4" t="inlineStr">
        <is>
          <t xml:space="preserve"> </t>
        </is>
      </c>
    </row>
    <row r="49">
      <c r="A49" s="4" t="inlineStr">
        <is>
          <t>Debentures, Series</t>
        </is>
      </c>
      <c r="B49" s="4" t="inlineStr">
        <is>
          <t>2nd</t>
        </is>
      </c>
      <c r="C49" s="4" t="inlineStr">
        <is>
          <t xml:space="preserve"> </t>
        </is>
      </c>
    </row>
    <row r="50">
      <c r="A50" s="4" t="inlineStr">
        <is>
          <t>Debentures, Maturity</t>
        </is>
      </c>
      <c r="B50" s="4" t="inlineStr">
        <is>
          <t>May-2032</t>
        </is>
      </c>
      <c r="C50" s="4" t="inlineStr">
        <is>
          <t xml:space="preserve"> </t>
        </is>
      </c>
    </row>
    <row r="51">
      <c r="A51" s="4" t="inlineStr">
        <is>
          <t>Debentures, Annual stated interest rate (%)</t>
        </is>
      </c>
      <c r="B51" s="4" t="inlineStr">
        <is>
          <t>CDI + 2.00</t>
        </is>
      </c>
      <c r="C51" s="4" t="inlineStr">
        <is>
          <t xml:space="preserve"> </t>
        </is>
      </c>
    </row>
    <row r="52">
      <c r="A52" s="4" t="inlineStr">
        <is>
          <t>Debentures</t>
        </is>
      </c>
      <c r="B52" s="6" t="inlineStr">
        <is>
          <t>R$ 248</t>
        </is>
      </c>
      <c r="C52" s="5" t="n">
        <v>248</v>
      </c>
    </row>
    <row r="53">
      <c r="A53" s="4" t="inlineStr">
        <is>
          <t>Debentures 7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Debentures, Issue date</t>
        </is>
      </c>
      <c r="B55" s="4" t="inlineStr">
        <is>
          <t>Aug-2022</t>
        </is>
      </c>
      <c r="C55" s="4" t="inlineStr">
        <is>
          <t xml:space="preserve"> </t>
        </is>
      </c>
    </row>
    <row r="56">
      <c r="A56" s="4" t="inlineStr">
        <is>
          <t>Debentures, Issuer</t>
        </is>
      </c>
      <c r="B56" s="4" t="inlineStr">
        <is>
          <t>Braskem</t>
        </is>
      </c>
      <c r="C56" s="4" t="inlineStr">
        <is>
          <t xml:space="preserve"> </t>
        </is>
      </c>
    </row>
    <row r="57">
      <c r="A57" s="4" t="inlineStr">
        <is>
          <t>Debentures, Series</t>
        </is>
      </c>
      <c r="B57" s="4" t="inlineStr">
        <is>
          <t>Only</t>
        </is>
      </c>
      <c r="C57" s="4" t="inlineStr">
        <is>
          <t xml:space="preserve"> </t>
        </is>
      </c>
    </row>
    <row r="58">
      <c r="A58" s="4" t="inlineStr">
        <is>
          <t>Debentures, Maturity</t>
        </is>
      </c>
      <c r="B58" s="4" t="inlineStr">
        <is>
          <t>Aug-2029</t>
        </is>
      </c>
      <c r="C58" s="4" t="inlineStr">
        <is>
          <t xml:space="preserve"> </t>
        </is>
      </c>
    </row>
    <row r="59">
      <c r="A59" s="4" t="inlineStr">
        <is>
          <t>Debentures, Annual stated interest rate (%)</t>
        </is>
      </c>
      <c r="B59" s="4" t="inlineStr">
        <is>
          <t>CDI + 1.75</t>
        </is>
      </c>
      <c r="C59" s="4" t="inlineStr">
        <is>
          <t xml:space="preserve"> </t>
        </is>
      </c>
    </row>
    <row r="60">
      <c r="A60" s="4" t="inlineStr">
        <is>
          <t>Debentures</t>
        </is>
      </c>
      <c r="B60" s="4" t="inlineStr">
        <is>
          <t xml:space="preserve"> </t>
        </is>
      </c>
      <c r="C60" s="5" t="n">
        <v>787</v>
      </c>
    </row>
    <row r="61">
      <c r="A61" s="4" t="inlineStr">
        <is>
          <t>Debentures 8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Debentures, Issue date</t>
        </is>
      </c>
      <c r="B63" s="4" t="inlineStr">
        <is>
          <t>Nov-2022</t>
        </is>
      </c>
      <c r="C63" s="4" t="inlineStr">
        <is>
          <t xml:space="preserve"> </t>
        </is>
      </c>
    </row>
    <row r="64">
      <c r="A64" s="4" t="inlineStr">
        <is>
          <t>Debentures, Issuer</t>
        </is>
      </c>
      <c r="B64" s="4" t="inlineStr">
        <is>
          <t>Braskem</t>
        </is>
      </c>
      <c r="C64" s="4" t="inlineStr">
        <is>
          <t xml:space="preserve"> </t>
        </is>
      </c>
    </row>
    <row r="65">
      <c r="A65" s="4" t="inlineStr">
        <is>
          <t>Debentures, Series</t>
        </is>
      </c>
      <c r="B65" s="4" t="inlineStr">
        <is>
          <t>1st</t>
        </is>
      </c>
      <c r="C65" s="4" t="inlineStr">
        <is>
          <t xml:space="preserve"> </t>
        </is>
      </c>
    </row>
    <row r="66">
      <c r="A66" s="4" t="inlineStr">
        <is>
          <t>Debentures, Maturity</t>
        </is>
      </c>
      <c r="B66" s="4" t="inlineStr">
        <is>
          <t>Nov-2029</t>
        </is>
      </c>
      <c r="C66" s="4" t="inlineStr">
        <is>
          <t xml:space="preserve"> </t>
        </is>
      </c>
    </row>
    <row r="67">
      <c r="A67" s="4" t="inlineStr">
        <is>
          <t>Debentures, Annual stated interest rate (%)</t>
        </is>
      </c>
      <c r="B67" s="4" t="inlineStr">
        <is>
          <t>CDI + 1.70</t>
        </is>
      </c>
      <c r="C67" s="4" t="inlineStr">
        <is>
          <t xml:space="preserve"> </t>
        </is>
      </c>
    </row>
    <row r="68">
      <c r="A68" s="4" t="inlineStr">
        <is>
          <t>Debentures</t>
        </is>
      </c>
      <c r="B68" s="6" t="inlineStr">
        <is>
          <t>R$ 1123</t>
        </is>
      </c>
      <c r="C68" s="5" t="n">
        <v>1124</v>
      </c>
    </row>
    <row r="69">
      <c r="A69" s="4" t="inlineStr">
        <is>
          <t>Debentures 9 [Member]</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Debentures, Issue date</t>
        </is>
      </c>
      <c r="B71" s="4" t="inlineStr">
        <is>
          <t>Nov-2022</t>
        </is>
      </c>
      <c r="C71" s="4" t="inlineStr">
        <is>
          <t xml:space="preserve"> </t>
        </is>
      </c>
    </row>
    <row r="72">
      <c r="A72" s="4" t="inlineStr">
        <is>
          <t>Debentures, Issuer</t>
        </is>
      </c>
      <c r="B72" s="4" t="inlineStr">
        <is>
          <t>Braskem</t>
        </is>
      </c>
      <c r="C72" s="4" t="inlineStr">
        <is>
          <t xml:space="preserve"> </t>
        </is>
      </c>
    </row>
    <row r="73">
      <c r="A73" s="4" t="inlineStr">
        <is>
          <t>Debentures, Series</t>
        </is>
      </c>
      <c r="B73" s="4" t="inlineStr">
        <is>
          <t>2nd</t>
        </is>
      </c>
      <c r="C73" s="4" t="inlineStr">
        <is>
          <t xml:space="preserve"> </t>
        </is>
      </c>
    </row>
    <row r="74">
      <c r="A74" s="4" t="inlineStr">
        <is>
          <t>Debentures, Maturity</t>
        </is>
      </c>
      <c r="B74" s="4" t="inlineStr">
        <is>
          <t>Nov-2032</t>
        </is>
      </c>
      <c r="C74" s="4" t="inlineStr">
        <is>
          <t xml:space="preserve"> </t>
        </is>
      </c>
    </row>
    <row r="75">
      <c r="A75" s="4" t="inlineStr">
        <is>
          <t>Debentures, Annual stated interest rate (%)</t>
        </is>
      </c>
      <c r="B75" s="4" t="inlineStr">
        <is>
          <t>CDI + 1.95</t>
        </is>
      </c>
      <c r="C75" s="4" t="inlineStr">
        <is>
          <t xml:space="preserve"> </t>
        </is>
      </c>
    </row>
    <row r="76">
      <c r="A76" s="4" t="inlineStr">
        <is>
          <t>Debentures</t>
        </is>
      </c>
      <c r="B76" s="6" t="inlineStr">
        <is>
          <t>R$ 98</t>
        </is>
      </c>
      <c r="C76" s="6" t="inlineStr">
        <is>
          <t>R$ 9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pplication of estimates and judgm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Application of estimates and judgments</t>
        </is>
      </c>
      <c r="B4" s="4" t="inlineStr">
        <is>
          <t xml:space="preserve">3
Application of estimates and judgments In preparing these financial statements, Management has made
judgments and estimates that affect the application of the Company’ accounting policies and the reported amounts of assets, liabilities,
income and expenses. Actual results can differ from these estimates due to differences in the variables, assumptions or conditions used
in making estimates. Judgments and estimates are reviewed on an ongoing basis
and are based on historical experience and other factors, including expectations of future events that are deemed reasonable under the
circumstances. Revision to estimates is recognized prospectively. Critical judgments and estimates applied by the Company
in the preparation of these financial statements are presented in the following notes: a.
Judgments Information about judgments made on applying accounting
policies that have significant effects on amounts recognized in the financial statements are included in the following notes: - Note 18.9: - Note 13 (ii): b.
Assumptions and estimates uncertainties Information on assumptions and uncertainties of estimates
that present a significant risk of resulting in material adjustments in asset and liability accounting values in the next fiscal year
is included in the notes below: - Note 11 (b) and 12
(a): - Note 18.3: - Note 20.2: - Note 21 (b): - Note 22: - Nota 2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1" customWidth="1" min="1" max="1"/>
    <col width="59" customWidth="1" min="2" max="2"/>
    <col width="14" customWidth="1" min="3" max="3"/>
  </cols>
  <sheetData>
    <row r="1">
      <c r="A1" s="1" t="inlineStr">
        <is>
          <t>Braskem Idesa Borrowings (Details)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Total</t>
        </is>
      </c>
      <c r="B4" s="6" t="inlineStr">
        <is>
          <t>R$ 15134</t>
        </is>
      </c>
      <c r="C4" s="6" t="inlineStr">
        <is>
          <t>R$ 11250</t>
        </is>
      </c>
    </row>
    <row r="5">
      <c r="A5" s="4" t="inlineStr">
        <is>
          <t>Current liabilities</t>
        </is>
      </c>
      <c r="B5" s="5" t="n">
        <v>857</v>
      </c>
      <c r="C5" s="5" t="n">
        <v>739</v>
      </c>
    </row>
    <row r="6">
      <c r="A6" s="4" t="inlineStr">
        <is>
          <t>Non-current liabilities</t>
        </is>
      </c>
      <c r="B6" s="5" t="n">
        <v>14277</v>
      </c>
      <c r="C6" s="5" t="n">
        <v>10511</v>
      </c>
    </row>
    <row r="7">
      <c r="A7" s="4" t="inlineStr">
        <is>
          <t>Total</t>
        </is>
      </c>
      <c r="B7" s="6" t="inlineStr">
        <is>
          <t>R$ 15134</t>
        </is>
      </c>
      <c r="C7" s="5" t="n">
        <v>11250</v>
      </c>
    </row>
    <row r="8">
      <c r="A8" s="4" t="inlineStr">
        <is>
          <t>Bond I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Borrowings, maturity</t>
        </is>
      </c>
      <c r="B10" s="4" t="inlineStr">
        <is>
          <t>Nov-2029</t>
        </is>
      </c>
      <c r="C10" s="4" t="inlineStr">
        <is>
          <t xml:space="preserve"> </t>
        </is>
      </c>
    </row>
    <row r="11">
      <c r="A11" s="4" t="inlineStr">
        <is>
          <t>Borrowings, Currency and annual stated interest rate (%)</t>
        </is>
      </c>
      <c r="B11" s="4" t="inlineStr">
        <is>
          <t>US dollar exchange variation + 7.45</t>
        </is>
      </c>
      <c r="C11" s="4" t="inlineStr">
        <is>
          <t xml:space="preserve"> </t>
        </is>
      </c>
    </row>
    <row r="12">
      <c r="A12" s="4" t="inlineStr">
        <is>
          <t>Braskem idesa borrowings</t>
        </is>
      </c>
      <c r="B12" s="6" t="inlineStr">
        <is>
          <t>R$ 5497</t>
        </is>
      </c>
      <c r="C12" s="5" t="n">
        <v>4383</v>
      </c>
    </row>
    <row r="13">
      <c r="A13" s="4" t="inlineStr">
        <is>
          <t>Bond I I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Borrowings, maturity</t>
        </is>
      </c>
      <c r="B15" s="4" t="inlineStr">
        <is>
          <t>Feb-2032</t>
        </is>
      </c>
      <c r="C15" s="4" t="inlineStr">
        <is>
          <t xml:space="preserve"> </t>
        </is>
      </c>
    </row>
    <row r="16">
      <c r="A16" s="4" t="inlineStr">
        <is>
          <t>Borrowings, Currency and annual stated interest rate (%)</t>
        </is>
      </c>
      <c r="B16" s="4" t="inlineStr">
        <is>
          <t>US dollar exchange variation + 6.99</t>
        </is>
      </c>
      <c r="C16" s="4" t="inlineStr">
        <is>
          <t xml:space="preserve"> </t>
        </is>
      </c>
    </row>
    <row r="17">
      <c r="A17" s="4" t="inlineStr">
        <is>
          <t>Braskem idesa borrowings</t>
        </is>
      </c>
      <c r="B17" s="6" t="inlineStr">
        <is>
          <t>R$ 7446</t>
        </is>
      </c>
      <c r="C17" s="5" t="n">
        <v>5936</v>
      </c>
    </row>
    <row r="18">
      <c r="A18" s="4" t="inlineStr">
        <is>
          <t>Bond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Braskem idesa borrowings</t>
        </is>
      </c>
      <c r="B20" s="6" t="inlineStr">
        <is>
          <t>R$ 12943</t>
        </is>
      </c>
      <c r="C20" s="5" t="n">
        <v>10319</v>
      </c>
    </row>
    <row r="21">
      <c r="A21" s="4" t="inlineStr">
        <is>
          <t>Others 1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Borrowings, maturity</t>
        </is>
      </c>
      <c r="B23" s="4" t="inlineStr">
        <is>
          <t>Oct-2026</t>
        </is>
      </c>
      <c r="C23" s="4" t="inlineStr">
        <is>
          <t xml:space="preserve"> </t>
        </is>
      </c>
    </row>
    <row r="24">
      <c r="A24" s="4" t="inlineStr">
        <is>
          <t>Borrowings, Currency and annual stated interest rate (%)</t>
        </is>
      </c>
      <c r="B24" s="4" t="inlineStr">
        <is>
          <t>US dollar exchange variation + quarterly Term SOFR + 4.25</t>
        </is>
      </c>
      <c r="C24" s="4" t="inlineStr">
        <is>
          <t xml:space="preserve"> </t>
        </is>
      </c>
    </row>
    <row r="25">
      <c r="A25" s="4" t="inlineStr">
        <is>
          <t>Braskem idesa borrowings</t>
        </is>
      </c>
      <c r="B25" s="6" t="inlineStr">
        <is>
          <t>R$ 647</t>
        </is>
      </c>
      <c r="C25" s="5" t="n">
        <v>625</v>
      </c>
    </row>
    <row r="26">
      <c r="A26" s="4" t="inlineStr">
        <is>
          <t>Others 2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Borrowings, maturity</t>
        </is>
      </c>
      <c r="B28" s="4" t="inlineStr">
        <is>
          <t>Oct-2028</t>
        </is>
      </c>
      <c r="C28" s="4" t="inlineStr">
        <is>
          <t xml:space="preserve"> </t>
        </is>
      </c>
    </row>
    <row r="29">
      <c r="A29" s="4" t="inlineStr">
        <is>
          <t>Borrowings, Currency and annual stated interest rate (%)</t>
        </is>
      </c>
      <c r="B29" s="4" t="inlineStr">
        <is>
          <t>US dollar exchange variation + semiannual Term SOFR + 3.25</t>
        </is>
      </c>
      <c r="C29" s="4" t="inlineStr">
        <is>
          <t xml:space="preserve"> </t>
        </is>
      </c>
    </row>
    <row r="30">
      <c r="A30" s="4" t="inlineStr">
        <is>
          <t>Braskem idesa borrowings</t>
        </is>
      </c>
      <c r="B30" s="6" t="inlineStr">
        <is>
          <t>R$ 1936</t>
        </is>
      </c>
      <c r="C30" s="5" t="n">
        <v>766</v>
      </c>
    </row>
    <row r="31">
      <c r="A31" s="4" t="inlineStr">
        <is>
          <t>Other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Braskem idesa borrowings</t>
        </is>
      </c>
      <c r="B33" s="5" t="n">
        <v>2583</v>
      </c>
      <c r="C33" s="5" t="n">
        <v>1391</v>
      </c>
    </row>
    <row r="34">
      <c r="A34" s="4" t="inlineStr">
        <is>
          <t>Transactions Cost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Braskem idesa borrowings</t>
        </is>
      </c>
      <c r="B36" s="6" t="inlineStr">
        <is>
          <t>R$ 392</t>
        </is>
      </c>
      <c r="C36" s="6" t="inlineStr">
        <is>
          <t>R$ 460</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raskem Idesa Borrowings (Details 1)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Original Long-Term Maturities</t>
        </is>
      </c>
      <c r="B3" s="6" t="inlineStr">
        <is>
          <t>R$ 14277</t>
        </is>
      </c>
      <c r="C3" s="6" t="inlineStr">
        <is>
          <t>R$ 10511</t>
        </is>
      </c>
    </row>
    <row r="4">
      <c r="A4" s="4" t="inlineStr">
        <is>
          <t>2026</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Original Long-Term Maturities</t>
        </is>
      </c>
      <c r="B6" s="5" t="n">
        <v>37</v>
      </c>
      <c r="C6" s="4" t="inlineStr">
        <is>
          <t xml:space="preserve"> </t>
        </is>
      </c>
    </row>
    <row r="7">
      <c r="A7" s="4" t="inlineStr">
        <is>
          <t>2027</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Original Long-Term Maturities</t>
        </is>
      </c>
      <c r="B9" s="5" t="n">
        <v>11</v>
      </c>
      <c r="C9" s="4" t="inlineStr">
        <is>
          <t xml:space="preserve"> </t>
        </is>
      </c>
    </row>
    <row r="10">
      <c r="A10" s="4" t="inlineStr">
        <is>
          <t>2028</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Original Long-Term Maturities</t>
        </is>
      </c>
      <c r="B12" s="5" t="n">
        <v>1610</v>
      </c>
      <c r="C12" s="5" t="n">
        <v>466</v>
      </c>
    </row>
    <row r="13">
      <c r="A13" s="4" t="inlineStr">
        <is>
          <t>2029</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Original Long-Term Maturities</t>
        </is>
      </c>
      <c r="B15" s="5" t="n">
        <v>5392</v>
      </c>
      <c r="C15" s="5" t="n">
        <v>4290</v>
      </c>
    </row>
    <row r="16">
      <c r="A16" s="4" t="inlineStr">
        <is>
          <t>2032</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Original Long-Term Maturities</t>
        </is>
      </c>
      <c r="B18" s="6" t="inlineStr">
        <is>
          <t>R$ 7227</t>
        </is>
      </c>
      <c r="C18" s="6" t="inlineStr">
        <is>
          <t>R$ 5755</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raskem Idesa borrowings (Details Narrative) - BRL (R$) R$ in Millions</t>
        </is>
      </c>
      <c r="B1" s="2" t="inlineStr">
        <is>
          <t>Dec. 31, 2024</t>
        </is>
      </c>
      <c r="C1" s="2" t="inlineStr">
        <is>
          <t>Dec. 31, 2023</t>
        </is>
      </c>
    </row>
    <row r="2">
      <c r="A2" s="3" t="inlineStr">
        <is>
          <t>Braskem Idesa Borrowings</t>
        </is>
      </c>
      <c r="B2" s="4" t="inlineStr">
        <is>
          <t xml:space="preserve"> </t>
        </is>
      </c>
      <c r="C2" s="4" t="inlineStr">
        <is>
          <t xml:space="preserve"> </t>
        </is>
      </c>
    </row>
    <row r="3">
      <c r="A3" s="4" t="inlineStr">
        <is>
          <t>Cash position equivalent</t>
        </is>
      </c>
      <c r="B3" s="6" t="inlineStr">
        <is>
          <t>R$ 1205</t>
        </is>
      </c>
      <c r="C3" s="6" t="inlineStr">
        <is>
          <t>R$ 1562</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23" customWidth="1" min="2" max="2"/>
  </cols>
  <sheetData>
    <row r="1">
      <c r="A1" s="1" t="inlineStr">
        <is>
          <t>Reconciliation of financing activities in the statement of cash flow (Details) R$ in Millions</t>
        </is>
      </c>
      <c r="B1" s="2" t="inlineStr">
        <is>
          <t>12 Months Ended</t>
        </is>
      </c>
    </row>
    <row r="2">
      <c r="B2" s="2" t="inlineStr">
        <is>
          <t>Dec. 31, 2024 BRL (R$)</t>
        </is>
      </c>
    </row>
    <row r="3">
      <c r="A3" s="3" t="inlineStr">
        <is>
          <t>IfrsStatementLineItems [Line Items]</t>
        </is>
      </c>
      <c r="B3" s="4" t="inlineStr">
        <is>
          <t xml:space="preserve"> </t>
        </is>
      </c>
    </row>
    <row r="4">
      <c r="A4" s="4" t="inlineStr">
        <is>
          <t>Borrowings and debentures current</t>
        </is>
      </c>
      <c r="B4" s="6" t="inlineStr">
        <is>
          <t>R$ 2278</t>
        </is>
      </c>
    </row>
    <row r="5">
      <c r="A5" s="4" t="inlineStr">
        <is>
          <t>Financing current</t>
        </is>
      </c>
      <c r="B5" s="5" t="n">
        <v>857</v>
      </c>
    </row>
    <row r="6">
      <c r="A6" s="4" t="inlineStr">
        <is>
          <t>Lease current</t>
        </is>
      </c>
      <c r="B6" s="5" t="n">
        <v>1000</v>
      </c>
    </row>
    <row r="7">
      <c r="A7" s="4" t="inlineStr">
        <is>
          <t>Dividends current</t>
        </is>
      </c>
      <c r="B7" s="5" t="n">
        <v>2</v>
      </c>
    </row>
    <row r="8">
      <c r="A8" s="4" t="inlineStr">
        <is>
          <t>Borrowings and debentures non current</t>
        </is>
      </c>
      <c r="B8" s="5" t="n">
        <v>50954</v>
      </c>
    </row>
    <row r="9">
      <c r="A9" s="4" t="inlineStr">
        <is>
          <t>Financing non current</t>
        </is>
      </c>
      <c r="B9" s="5" t="n">
        <v>14277</v>
      </c>
    </row>
    <row r="10">
      <c r="A10" s="4" t="inlineStr">
        <is>
          <t>Loan from non-controlling shareholders non current</t>
        </is>
      </c>
      <c r="B10" s="5" t="n">
        <v>1050</v>
      </c>
    </row>
    <row r="11">
      <c r="A11" s="4" t="inlineStr">
        <is>
          <t>Lease non current</t>
        </is>
      </c>
      <c r="B11" s="5" t="n">
        <v>3306</v>
      </c>
    </row>
    <row r="12">
      <c r="A12" s="4" t="inlineStr">
        <is>
          <t>Borrowings and debentures total</t>
        </is>
      </c>
      <c r="B12" s="5" t="n">
        <v>53232</v>
      </c>
    </row>
    <row r="13">
      <c r="A13" s="4" t="inlineStr">
        <is>
          <t>Braskem Idesa financing total</t>
        </is>
      </c>
      <c r="B13" s="5" t="n">
        <v>15134</v>
      </c>
    </row>
    <row r="14">
      <c r="A14" s="4" t="inlineStr">
        <is>
          <t>Loan from non-controlling shareholders total</t>
        </is>
      </c>
      <c r="B14" s="5" t="n">
        <v>1050</v>
      </c>
    </row>
    <row r="15">
      <c r="A15" s="4" t="inlineStr">
        <is>
          <t>Lease total</t>
        </is>
      </c>
      <c r="B15" s="5" t="n">
        <v>4306</v>
      </c>
    </row>
    <row r="16">
      <c r="A16" s="4" t="inlineStr">
        <is>
          <t>Dividends total</t>
        </is>
      </c>
      <c r="B16" s="5" t="n">
        <v>2</v>
      </c>
    </row>
    <row r="17">
      <c r="A17" s="4" t="inlineStr">
        <is>
          <t>Borrowings And Debentures [Member]</t>
        </is>
      </c>
      <c r="B17" s="4" t="inlineStr">
        <is>
          <t xml:space="preserve"> </t>
        </is>
      </c>
    </row>
    <row r="18">
      <c r="A18" s="3" t="inlineStr">
        <is>
          <t>IfrsStatementLineItems [Line Items]</t>
        </is>
      </c>
      <c r="B18" s="4" t="inlineStr">
        <is>
          <t xml:space="preserve"> </t>
        </is>
      </c>
    </row>
    <row r="19">
      <c r="A19" s="4" t="inlineStr">
        <is>
          <t>Beginning balance</t>
        </is>
      </c>
      <c r="B19" s="5" t="n">
        <v>42236</v>
      </c>
    </row>
    <row r="20">
      <c r="A20" s="4" t="inlineStr">
        <is>
          <t>Issued</t>
        </is>
      </c>
      <c r="B20" s="5" t="n">
        <v>5617</v>
      </c>
    </row>
    <row r="21">
      <c r="A21" s="4" t="inlineStr">
        <is>
          <t>Payments</t>
        </is>
      </c>
      <c r="B21" s="5" t="n">
        <v>-4994</v>
      </c>
    </row>
    <row r="22">
      <c r="A22" s="4" t="inlineStr">
        <is>
          <t>Cash used in financing activities</t>
        </is>
      </c>
      <c r="B22" s="5" t="n">
        <v>623</v>
      </c>
    </row>
    <row r="23">
      <c r="A23" s="4" t="inlineStr">
        <is>
          <t>Interest paid</t>
        </is>
      </c>
      <c r="B23" s="5" t="n">
        <v>-3017</v>
      </c>
    </row>
    <row r="24">
      <c r="A24" s="4" t="inlineStr">
        <is>
          <t>Interest and monetary and exchange variations, net</t>
        </is>
      </c>
      <c r="B24" s="5" t="n">
        <v>4275</v>
      </c>
    </row>
    <row r="25">
      <c r="A25" s="4" t="inlineStr">
        <is>
          <t>Currency translation adjustments</t>
        </is>
      </c>
      <c r="B25" s="5" t="n">
        <v>9210</v>
      </c>
    </row>
    <row r="26">
      <c r="A26" s="4" t="inlineStr">
        <is>
          <t>Loss of control on Cetrel</t>
        </is>
      </c>
      <c r="B26" s="5" t="n">
        <v>-95</v>
      </c>
    </row>
    <row r="27">
      <c r="A27" s="4" t="inlineStr">
        <is>
          <t>Total other changes</t>
        </is>
      </c>
      <c r="B27" s="5" t="n">
        <v>10373</v>
      </c>
    </row>
    <row r="28">
      <c r="A28" s="4" t="inlineStr">
        <is>
          <t>Ending balance</t>
        </is>
      </c>
      <c r="B28" s="5" t="n">
        <v>53232</v>
      </c>
    </row>
    <row r="29">
      <c r="A29" s="4" t="inlineStr">
        <is>
          <t>Braskem Idesa Financing [Member]</t>
        </is>
      </c>
      <c r="B29" s="4" t="inlineStr">
        <is>
          <t xml:space="preserve"> </t>
        </is>
      </c>
    </row>
    <row r="30">
      <c r="A30" s="3" t="inlineStr">
        <is>
          <t>IfrsStatementLineItems [Line Items]</t>
        </is>
      </c>
      <c r="B30" s="4" t="inlineStr">
        <is>
          <t xml:space="preserve"> </t>
        </is>
      </c>
    </row>
    <row r="31">
      <c r="A31" s="4" t="inlineStr">
        <is>
          <t>Beginning balance</t>
        </is>
      </c>
      <c r="B31" s="5" t="n">
        <v>11250</v>
      </c>
    </row>
    <row r="32">
      <c r="A32" s="4" t="inlineStr">
        <is>
          <t>Issued</t>
        </is>
      </c>
      <c r="B32" s="5" t="n">
        <v>1094</v>
      </c>
    </row>
    <row r="33">
      <c r="A33" s="4" t="inlineStr">
        <is>
          <t>Payments</t>
        </is>
      </c>
      <c r="B33" s="5" t="n">
        <v>-276</v>
      </c>
    </row>
    <row r="34">
      <c r="A34" s="4" t="inlineStr">
        <is>
          <t>Cash used in financing activities</t>
        </is>
      </c>
      <c r="B34" s="5" t="n">
        <v>818</v>
      </c>
    </row>
    <row r="35">
      <c r="A35" s="4" t="inlineStr">
        <is>
          <t>Interest paid</t>
        </is>
      </c>
      <c r="B35" s="5" t="n">
        <v>-985</v>
      </c>
    </row>
    <row r="36">
      <c r="A36" s="4" t="inlineStr">
        <is>
          <t>Interest and monetary and exchange variations, net</t>
        </is>
      </c>
      <c r="B36" s="5" t="n">
        <v>3463</v>
      </c>
    </row>
    <row r="37">
      <c r="A37" s="4" t="inlineStr">
        <is>
          <t>Currency translation adjustments</t>
        </is>
      </c>
      <c r="B37" s="5" t="n">
        <v>588</v>
      </c>
    </row>
    <row r="38">
      <c r="A38" s="4" t="inlineStr">
        <is>
          <t>Total other changes</t>
        </is>
      </c>
      <c r="B38" s="5" t="n">
        <v>3066</v>
      </c>
    </row>
    <row r="39">
      <c r="A39" s="4" t="inlineStr">
        <is>
          <t>Ending balance</t>
        </is>
      </c>
      <c r="B39" s="5" t="n">
        <v>15134</v>
      </c>
    </row>
    <row r="40">
      <c r="A40" s="4" t="inlineStr">
        <is>
          <t>Shareholders Of Braskem Idesa [Member]</t>
        </is>
      </c>
      <c r="B40" s="4" t="inlineStr">
        <is>
          <t xml:space="preserve"> </t>
        </is>
      </c>
    </row>
    <row r="41">
      <c r="A41" s="3" t="inlineStr">
        <is>
          <t>IfrsStatementLineItems [Line Items]</t>
        </is>
      </c>
      <c r="B41" s="4" t="inlineStr">
        <is>
          <t xml:space="preserve"> </t>
        </is>
      </c>
    </row>
    <row r="42">
      <c r="A42" s="4" t="inlineStr">
        <is>
          <t>Beginning balance</t>
        </is>
      </c>
      <c r="B42" s="5" t="n">
        <v>2490</v>
      </c>
    </row>
    <row r="43">
      <c r="A43" s="4" t="inlineStr">
        <is>
          <t>Interest and monetary and exchange variations, net</t>
        </is>
      </c>
      <c r="B43" s="5" t="n">
        <v>-24</v>
      </c>
    </row>
    <row r="44">
      <c r="A44" s="4" t="inlineStr">
        <is>
          <t>Others</t>
        </is>
      </c>
      <c r="B44" s="5" t="n">
        <v>72</v>
      </c>
    </row>
    <row r="45">
      <c r="A45" s="4" t="inlineStr">
        <is>
          <t>Fair value adjustments of non-controlling subsidiaries</t>
        </is>
      </c>
      <c r="B45" s="5" t="n">
        <v>643</v>
      </c>
    </row>
    <row r="46">
      <c r="A46" s="4" t="inlineStr">
        <is>
          <t>Capital increase of non-controlling subsidiaries</t>
        </is>
      </c>
      <c r="B46" s="5" t="n">
        <v>-2193</v>
      </c>
    </row>
    <row r="47">
      <c r="A47" s="4" t="inlineStr">
        <is>
          <t>Currency translation adjustments</t>
        </is>
      </c>
      <c r="B47" s="5" t="n">
        <v>62</v>
      </c>
    </row>
    <row r="48">
      <c r="A48" s="4" t="inlineStr">
        <is>
          <t>Total other changes</t>
        </is>
      </c>
      <c r="B48" s="5" t="n">
        <v>-1440</v>
      </c>
    </row>
    <row r="49">
      <c r="A49" s="4" t="inlineStr">
        <is>
          <t>Ending balance</t>
        </is>
      </c>
      <c r="B49" s="5" t="n">
        <v>1050</v>
      </c>
    </row>
    <row r="50">
      <c r="A50" s="4" t="inlineStr">
        <is>
          <t>Lease [Member]</t>
        </is>
      </c>
      <c r="B50" s="4" t="inlineStr">
        <is>
          <t xml:space="preserve"> </t>
        </is>
      </c>
    </row>
    <row r="51">
      <c r="A51" s="3" t="inlineStr">
        <is>
          <t>IfrsStatementLineItems [Line Items]</t>
        </is>
      </c>
      <c r="B51" s="4" t="inlineStr">
        <is>
          <t xml:space="preserve"> </t>
        </is>
      </c>
    </row>
    <row r="52">
      <c r="A52" s="4" t="inlineStr">
        <is>
          <t>Beginning balance</t>
        </is>
      </c>
      <c r="B52" s="5" t="n">
        <v>3933</v>
      </c>
    </row>
    <row r="53">
      <c r="A53" s="4" t="inlineStr">
        <is>
          <t>Payments</t>
        </is>
      </c>
      <c r="B53" s="5" t="n">
        <v>-1004</v>
      </c>
    </row>
    <row r="54">
      <c r="A54" s="4" t="inlineStr">
        <is>
          <t>Cash used in financing activities</t>
        </is>
      </c>
      <c r="B54" s="5" t="n">
        <v>-1004</v>
      </c>
    </row>
    <row r="55">
      <c r="A55" s="4" t="inlineStr">
        <is>
          <t>Interest paid</t>
        </is>
      </c>
      <c r="B55" s="5" t="n">
        <v>-261</v>
      </c>
    </row>
    <row r="56">
      <c r="A56" s="4" t="inlineStr">
        <is>
          <t>Interest and monetary and exchange variations, net</t>
        </is>
      </c>
      <c r="B56" s="5" t="n">
        <v>625</v>
      </c>
    </row>
    <row r="57">
      <c r="A57" s="4" t="inlineStr">
        <is>
          <t>New contracts</t>
        </is>
      </c>
      <c r="B57" s="5" t="n">
        <v>605</v>
      </c>
    </row>
    <row r="58">
      <c r="A58" s="4" t="inlineStr">
        <is>
          <t>Remeasurement</t>
        </is>
      </c>
      <c r="B58" s="5" t="n">
        <v>217</v>
      </c>
    </row>
    <row r="59">
      <c r="A59" s="4" t="inlineStr">
        <is>
          <t>Disposal</t>
        </is>
      </c>
      <c r="B59" s="5" t="n">
        <v>-170</v>
      </c>
    </row>
    <row r="60">
      <c r="A60" s="4" t="inlineStr">
        <is>
          <t>Currency translation adjustments</t>
        </is>
      </c>
      <c r="B60" s="5" t="n">
        <v>361</v>
      </c>
    </row>
    <row r="61">
      <c r="A61" s="4" t="inlineStr">
        <is>
          <t>Total other changes</t>
        </is>
      </c>
      <c r="B61" s="5" t="n">
        <v>1377</v>
      </c>
    </row>
    <row r="62">
      <c r="A62" s="4" t="inlineStr">
        <is>
          <t>Ending balance</t>
        </is>
      </c>
      <c r="B62" s="5" t="n">
        <v>4306</v>
      </c>
    </row>
    <row r="63">
      <c r="A63" s="4" t="inlineStr">
        <is>
          <t>Dividends [Member]</t>
        </is>
      </c>
      <c r="B63" s="4" t="inlineStr">
        <is>
          <t xml:space="preserve"> </t>
        </is>
      </c>
    </row>
    <row r="64">
      <c r="A64" s="3" t="inlineStr">
        <is>
          <t>IfrsStatementLineItems [Line Items]</t>
        </is>
      </c>
      <c r="B64" s="4" t="inlineStr">
        <is>
          <t xml:space="preserve"> </t>
        </is>
      </c>
    </row>
    <row r="65">
      <c r="A65" s="4" t="inlineStr">
        <is>
          <t>Beginning balance</t>
        </is>
      </c>
      <c r="B65" s="5" t="n">
        <v>16</v>
      </c>
    </row>
    <row r="66">
      <c r="A66" s="4" t="inlineStr">
        <is>
          <t>Payments</t>
        </is>
      </c>
      <c r="B66" s="5" t="n">
        <v>-6</v>
      </c>
    </row>
    <row r="67">
      <c r="A67" s="4" t="inlineStr">
        <is>
          <t>Cash used in financing activities</t>
        </is>
      </c>
      <c r="B67" s="5" t="n">
        <v>-6</v>
      </c>
    </row>
    <row r="68">
      <c r="A68" s="4" t="inlineStr">
        <is>
          <t>Dividends-lapse of statute of limitation</t>
        </is>
      </c>
      <c r="B68" s="5" t="n">
        <v>-8</v>
      </c>
    </row>
    <row r="69">
      <c r="A69" s="4" t="inlineStr">
        <is>
          <t>Total other changes</t>
        </is>
      </c>
      <c r="B69" s="5" t="n">
        <v>-8</v>
      </c>
    </row>
    <row r="70">
      <c r="A70" s="4" t="inlineStr">
        <is>
          <t>Ending balance</t>
        </is>
      </c>
      <c r="B70" s="6" t="inlineStr">
        <is>
          <t>R$ 2</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Financial instruments and risk management (Details) - BRL (R$) R$ in Millions</t>
        </is>
      </c>
      <c r="B1" s="2" t="inlineStr">
        <is>
          <t>Dec. 31, 2024</t>
        </is>
      </c>
      <c r="C1" s="2" t="inlineStr">
        <is>
          <t>Dec. 31, 2023</t>
        </is>
      </c>
      <c r="D1" s="2" t="inlineStr">
        <is>
          <t>Dec. 31, 2022</t>
        </is>
      </c>
      <c r="E1" s="2" t="inlineStr">
        <is>
          <t>Dec. 31, 2021</t>
        </is>
      </c>
    </row>
    <row r="2">
      <c r="A2" s="3" t="inlineStr">
        <is>
          <t xml:space="preserve">  Amortized cost</t>
        </is>
      </c>
      <c r="B2" s="4" t="inlineStr">
        <is>
          <t xml:space="preserve"> </t>
        </is>
      </c>
      <c r="C2" s="4" t="inlineStr">
        <is>
          <t xml:space="preserve"> </t>
        </is>
      </c>
      <c r="D2" s="4" t="inlineStr">
        <is>
          <t xml:space="preserve"> </t>
        </is>
      </c>
      <c r="E2" s="4" t="inlineStr">
        <is>
          <t xml:space="preserve"> </t>
        </is>
      </c>
    </row>
    <row r="3">
      <c r="A3" s="4" t="inlineStr">
        <is>
          <t xml:space="preserve">  Cash and cash equivalents</t>
        </is>
      </c>
      <c r="B3" s="6" t="inlineStr">
        <is>
          <t>R$ 14986</t>
        </is>
      </c>
      <c r="C3" s="6" t="inlineStr">
        <is>
          <t>R$ 14187</t>
        </is>
      </c>
      <c r="D3" s="6" t="inlineStr">
        <is>
          <t>R$ 12466</t>
        </is>
      </c>
      <c r="E3" s="6" t="inlineStr">
        <is>
          <t>R$ 8681</t>
        </is>
      </c>
    </row>
    <row r="4">
      <c r="A4" s="4" t="inlineStr">
        <is>
          <t>Financial Instruments Including Derivatives [Member]</t>
        </is>
      </c>
      <c r="B4" s="4" t="inlineStr">
        <is>
          <t xml:space="preserve"> </t>
        </is>
      </c>
      <c r="C4" s="4" t="inlineStr">
        <is>
          <t xml:space="preserve"> </t>
        </is>
      </c>
      <c r="D4" s="4" t="inlineStr">
        <is>
          <t xml:space="preserve"> </t>
        </is>
      </c>
      <c r="E4" s="4" t="inlineStr">
        <is>
          <t xml:space="preserve"> </t>
        </is>
      </c>
    </row>
    <row r="5">
      <c r="A5" s="3" t="inlineStr">
        <is>
          <t xml:space="preserve">  Amortized cost</t>
        </is>
      </c>
      <c r="B5" s="4" t="inlineStr">
        <is>
          <t xml:space="preserve"> </t>
        </is>
      </c>
      <c r="C5" s="4" t="inlineStr">
        <is>
          <t xml:space="preserve"> </t>
        </is>
      </c>
      <c r="D5" s="4" t="inlineStr">
        <is>
          <t xml:space="preserve"> </t>
        </is>
      </c>
      <c r="E5" s="4" t="inlineStr">
        <is>
          <t xml:space="preserve"> </t>
        </is>
      </c>
    </row>
    <row r="6">
      <c r="A6" s="4" t="inlineStr">
        <is>
          <t xml:space="preserve">  Cash and cash equivalents</t>
        </is>
      </c>
      <c r="B6" s="5" t="n">
        <v>5971</v>
      </c>
      <c r="C6" s="5" t="n">
        <v>5339</v>
      </c>
      <c r="D6" s="4" t="inlineStr">
        <is>
          <t xml:space="preserve"> </t>
        </is>
      </c>
      <c r="E6" s="4" t="inlineStr">
        <is>
          <t xml:space="preserve"> </t>
        </is>
      </c>
    </row>
    <row r="7">
      <c r="A7" s="4" t="inlineStr">
        <is>
          <t xml:space="preserve">  Trade accounts receivable</t>
        </is>
      </c>
      <c r="B7" s="5" t="n">
        <v>3516</v>
      </c>
      <c r="C7" s="5" t="n">
        <v>2910</v>
      </c>
      <c r="D7" s="4" t="inlineStr">
        <is>
          <t xml:space="preserve"> </t>
        </is>
      </c>
      <c r="E7" s="4" t="inlineStr">
        <is>
          <t xml:space="preserve"> </t>
        </is>
      </c>
    </row>
    <row r="8">
      <c r="A8" s="4" t="inlineStr">
        <is>
          <t xml:space="preserve">  Other assets</t>
        </is>
      </c>
      <c r="B8" s="5" t="n">
        <v>474</v>
      </c>
      <c r="C8" s="5" t="n">
        <v>444</v>
      </c>
      <c r="D8" s="4" t="inlineStr">
        <is>
          <t xml:space="preserve"> </t>
        </is>
      </c>
      <c r="E8" s="4" t="inlineStr">
        <is>
          <t xml:space="preserve"> </t>
        </is>
      </c>
    </row>
    <row r="9">
      <c r="A9" s="3" t="inlineStr">
        <is>
          <t xml:space="preserve">  Fair value through profit or loss</t>
        </is>
      </c>
      <c r="B9" s="4" t="inlineStr">
        <is>
          <t xml:space="preserve"> </t>
        </is>
      </c>
      <c r="C9" s="4" t="inlineStr">
        <is>
          <t xml:space="preserve"> </t>
        </is>
      </c>
      <c r="D9" s="4" t="inlineStr">
        <is>
          <t xml:space="preserve"> </t>
        </is>
      </c>
      <c r="E9" s="4" t="inlineStr">
        <is>
          <t xml:space="preserve"> </t>
        </is>
      </c>
    </row>
    <row r="10">
      <c r="A10" s="4" t="inlineStr">
        <is>
          <t xml:space="preserve">  Derivatives</t>
        </is>
      </c>
      <c r="B10" s="5" t="n">
        <v>34</v>
      </c>
      <c r="C10" s="5" t="n">
        <v>33</v>
      </c>
      <c r="D10" s="4" t="inlineStr">
        <is>
          <t xml:space="preserve"> </t>
        </is>
      </c>
      <c r="E10" s="4" t="inlineStr">
        <is>
          <t xml:space="preserve"> </t>
        </is>
      </c>
    </row>
    <row r="11">
      <c r="A11" s="4" t="inlineStr">
        <is>
          <t xml:space="preserve">  Cash equivalents</t>
        </is>
      </c>
      <c r="B11" s="5" t="n">
        <v>9015</v>
      </c>
      <c r="C11" s="5" t="n">
        <v>8848</v>
      </c>
      <c r="D11" s="4" t="inlineStr">
        <is>
          <t xml:space="preserve"> </t>
        </is>
      </c>
      <c r="E11" s="4" t="inlineStr">
        <is>
          <t xml:space="preserve"> </t>
        </is>
      </c>
    </row>
    <row r="12">
      <c r="A12" s="4" t="inlineStr">
        <is>
          <t xml:space="preserve">  Financial investments</t>
        </is>
      </c>
      <c r="B12" s="5" t="n">
        <v>1832</v>
      </c>
      <c r="C12" s="5" t="n">
        <v>4974</v>
      </c>
      <c r="D12" s="4" t="inlineStr">
        <is>
          <t xml:space="preserve"> </t>
        </is>
      </c>
      <c r="E12" s="4" t="inlineStr">
        <is>
          <t xml:space="preserve"> </t>
        </is>
      </c>
    </row>
    <row r="13">
      <c r="A13" s="4" t="inlineStr">
        <is>
          <t xml:space="preserve">  Energy future agreements</t>
        </is>
      </c>
      <c r="B13" s="5" t="n">
        <v>89</v>
      </c>
      <c r="C13" s="5" t="n">
        <v>112</v>
      </c>
      <c r="D13" s="4" t="inlineStr">
        <is>
          <t xml:space="preserve"> </t>
        </is>
      </c>
      <c r="E13" s="4" t="inlineStr">
        <is>
          <t xml:space="preserve"> </t>
        </is>
      </c>
    </row>
    <row r="14">
      <c r="A14" s="3" t="inlineStr">
        <is>
          <t xml:space="preserve">  Fair value through other comprehensive income</t>
        </is>
      </c>
      <c r="B14" s="4" t="inlineStr">
        <is>
          <t xml:space="preserve"> </t>
        </is>
      </c>
      <c r="C14" s="4" t="inlineStr">
        <is>
          <t xml:space="preserve"> </t>
        </is>
      </c>
      <c r="D14" s="4" t="inlineStr">
        <is>
          <t xml:space="preserve"> </t>
        </is>
      </c>
      <c r="E14" s="4" t="inlineStr">
        <is>
          <t xml:space="preserve"> </t>
        </is>
      </c>
    </row>
    <row r="15">
      <c r="A15" s="4" t="inlineStr">
        <is>
          <t xml:space="preserve">  Trade accounts receivable</t>
        </is>
      </c>
      <c r="B15" s="5" t="n">
        <v>46</v>
      </c>
      <c r="C15" s="4" t="inlineStr">
        <is>
          <t xml:space="preserve"> </t>
        </is>
      </c>
      <c r="D15" s="4" t="inlineStr">
        <is>
          <t xml:space="preserve"> </t>
        </is>
      </c>
      <c r="E15" s="4" t="inlineStr">
        <is>
          <t xml:space="preserve"> </t>
        </is>
      </c>
    </row>
    <row r="16">
      <c r="A16" s="3" t="inlineStr">
        <is>
          <t xml:space="preserve">  Fair value of hedge accounting instruments</t>
        </is>
      </c>
      <c r="B16" s="4" t="inlineStr">
        <is>
          <t xml:space="preserve"> </t>
        </is>
      </c>
      <c r="C16" s="4" t="inlineStr">
        <is>
          <t xml:space="preserve"> </t>
        </is>
      </c>
      <c r="D16" s="4" t="inlineStr">
        <is>
          <t xml:space="preserve"> </t>
        </is>
      </c>
      <c r="E16" s="4" t="inlineStr">
        <is>
          <t xml:space="preserve"> </t>
        </is>
      </c>
    </row>
    <row r="17">
      <c r="A17" s="4" t="inlineStr">
        <is>
          <t xml:space="preserve">  Derivatives</t>
        </is>
      </c>
      <c r="B17" s="5" t="n">
        <v>49</v>
      </c>
      <c r="C17" s="5" t="n">
        <v>202</v>
      </c>
      <c r="D17" s="4" t="inlineStr">
        <is>
          <t xml:space="preserve"> </t>
        </is>
      </c>
      <c r="E17" s="4" t="inlineStr">
        <is>
          <t xml:space="preserve"> </t>
        </is>
      </c>
    </row>
    <row r="18">
      <c r="A18" s="3" t="inlineStr">
        <is>
          <t xml:space="preserve">  Amortized cost</t>
        </is>
      </c>
      <c r="B18" s="4" t="inlineStr">
        <is>
          <t xml:space="preserve"> </t>
        </is>
      </c>
      <c r="C18" s="4" t="inlineStr">
        <is>
          <t xml:space="preserve"> </t>
        </is>
      </c>
      <c r="D18" s="4" t="inlineStr">
        <is>
          <t xml:space="preserve"> </t>
        </is>
      </c>
      <c r="E18" s="4" t="inlineStr">
        <is>
          <t xml:space="preserve"> </t>
        </is>
      </c>
    </row>
    <row r="19">
      <c r="A19" s="4" t="inlineStr">
        <is>
          <t xml:space="preserve">  Trade payables</t>
        </is>
      </c>
      <c r="B19" s="5" t="n">
        <v>16963</v>
      </c>
      <c r="C19" s="5" t="n">
        <v>13221</v>
      </c>
      <c r="D19" s="4" t="inlineStr">
        <is>
          <t xml:space="preserve"> </t>
        </is>
      </c>
      <c r="E19" s="4" t="inlineStr">
        <is>
          <t xml:space="preserve"> </t>
        </is>
      </c>
    </row>
    <row r="20">
      <c r="A20" s="4" t="inlineStr">
        <is>
          <t xml:space="preserve">  Borrowings and debentures</t>
        </is>
      </c>
      <c r="B20" s="5" t="n">
        <v>53767</v>
      </c>
      <c r="C20" s="5" t="n">
        <v>42743</v>
      </c>
      <c r="D20" s="4" t="inlineStr">
        <is>
          <t xml:space="preserve"> </t>
        </is>
      </c>
      <c r="E20" s="4" t="inlineStr">
        <is>
          <t xml:space="preserve"> </t>
        </is>
      </c>
    </row>
    <row r="21">
      <c r="A21" s="4" t="inlineStr">
        <is>
          <t xml:space="preserve">  Braskem Idesa borrowings</t>
        </is>
      </c>
      <c r="B21" s="5" t="n">
        <v>15526</v>
      </c>
      <c r="C21" s="5" t="n">
        <v>11710</v>
      </c>
      <c r="D21" s="4" t="inlineStr">
        <is>
          <t xml:space="preserve"> </t>
        </is>
      </c>
      <c r="E21" s="4" t="inlineStr">
        <is>
          <t xml:space="preserve"> </t>
        </is>
      </c>
    </row>
    <row r="22">
      <c r="A22" s="4" t="inlineStr">
        <is>
          <t xml:space="preserve">  Loan from non-controlling shareholders of Braskem Idesa </t>
        </is>
      </c>
      <c r="B22" s="5" t="n">
        <v>1050</v>
      </c>
      <c r="C22" s="5" t="n">
        <v>2490</v>
      </c>
      <c r="D22" s="4" t="inlineStr">
        <is>
          <t xml:space="preserve"> </t>
        </is>
      </c>
      <c r="E22" s="4" t="inlineStr">
        <is>
          <t xml:space="preserve"> </t>
        </is>
      </c>
    </row>
    <row r="23">
      <c r="A23" s="4" t="inlineStr">
        <is>
          <t xml:space="preserve">  Leniency agreement</t>
        </is>
      </c>
      <c r="B23" s="5" t="n">
        <v>636</v>
      </c>
      <c r="C23" s="5" t="n">
        <v>1016</v>
      </c>
      <c r="D23" s="4" t="inlineStr">
        <is>
          <t xml:space="preserve"> </t>
        </is>
      </c>
      <c r="E23" s="4" t="inlineStr">
        <is>
          <t xml:space="preserve"> </t>
        </is>
      </c>
    </row>
    <row r="24">
      <c r="A24" s="4" t="inlineStr">
        <is>
          <t xml:space="preserve">  Other liabilities</t>
        </is>
      </c>
      <c r="B24" s="5" t="n">
        <v>1673</v>
      </c>
      <c r="C24" s="5" t="n">
        <v>2635</v>
      </c>
      <c r="D24" s="4" t="inlineStr">
        <is>
          <t xml:space="preserve"> </t>
        </is>
      </c>
      <c r="E24" s="4" t="inlineStr">
        <is>
          <t xml:space="preserve"> </t>
        </is>
      </c>
    </row>
    <row r="25">
      <c r="A25" s="3" t="inlineStr">
        <is>
          <t xml:space="preserve">  Fair value through profit or loss</t>
        </is>
      </c>
      <c r="B25" s="4" t="inlineStr">
        <is>
          <t xml:space="preserve"> </t>
        </is>
      </c>
      <c r="C25" s="4" t="inlineStr">
        <is>
          <t xml:space="preserve"> </t>
        </is>
      </c>
      <c r="D25" s="4" t="inlineStr">
        <is>
          <t xml:space="preserve"> </t>
        </is>
      </c>
      <c r="E25" s="4" t="inlineStr">
        <is>
          <t xml:space="preserve"> </t>
        </is>
      </c>
    </row>
    <row r="26">
      <c r="A26" s="4" t="inlineStr">
        <is>
          <t xml:space="preserve">  Derivatives</t>
        </is>
      </c>
      <c r="B26" s="5" t="n">
        <v>49</v>
      </c>
      <c r="C26" s="5" t="n">
        <v>92</v>
      </c>
      <c r="D26" s="4" t="inlineStr">
        <is>
          <t xml:space="preserve"> </t>
        </is>
      </c>
      <c r="E26" s="4" t="inlineStr">
        <is>
          <t xml:space="preserve"> </t>
        </is>
      </c>
    </row>
    <row r="27">
      <c r="A27" s="4" t="inlineStr">
        <is>
          <t xml:space="preserve">  Energy future agreements</t>
        </is>
      </c>
      <c r="B27" s="5" t="n">
        <v>108</v>
      </c>
      <c r="C27" s="5" t="n">
        <v>107</v>
      </c>
      <c r="D27" s="4" t="inlineStr">
        <is>
          <t xml:space="preserve"> </t>
        </is>
      </c>
      <c r="E27" s="4" t="inlineStr">
        <is>
          <t xml:space="preserve"> </t>
        </is>
      </c>
    </row>
    <row r="28">
      <c r="A28" s="3" t="inlineStr">
        <is>
          <t xml:space="preserve">  Fair value of hedge accounting instruments</t>
        </is>
      </c>
      <c r="B28" s="4" t="inlineStr">
        <is>
          <t xml:space="preserve"> </t>
        </is>
      </c>
      <c r="C28" s="4" t="inlineStr">
        <is>
          <t xml:space="preserve"> </t>
        </is>
      </c>
      <c r="D28" s="4" t="inlineStr">
        <is>
          <t xml:space="preserve"> </t>
        </is>
      </c>
      <c r="E28" s="4" t="inlineStr">
        <is>
          <t xml:space="preserve"> </t>
        </is>
      </c>
    </row>
    <row r="29">
      <c r="A29" s="4" t="inlineStr">
        <is>
          <t xml:space="preserve">  Derivatives</t>
        </is>
      </c>
      <c r="B29" s="6" t="inlineStr">
        <is>
          <t>R$ 156</t>
        </is>
      </c>
      <c r="C29" s="4" t="inlineStr">
        <is>
          <t xml:space="preserve"> </t>
        </is>
      </c>
      <c r="D29" s="4" t="inlineStr">
        <is>
          <t xml:space="preserve"> </t>
        </is>
      </c>
      <c r="E29"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69" customWidth="1" min="1" max="1"/>
    <col width="23" customWidth="1" min="2" max="2"/>
  </cols>
  <sheetData>
    <row r="1">
      <c r="A1" s="1" t="inlineStr">
        <is>
          <t>Financial instruments and risk management (Details 1) R$ in Millions</t>
        </is>
      </c>
      <c r="B1" s="2" t="inlineStr">
        <is>
          <t>Dec. 31, 2024 BRL (R$)</t>
        </is>
      </c>
    </row>
    <row r="2">
      <c r="A2" s="3" t="inlineStr">
        <is>
          <t>Assets</t>
        </is>
      </c>
      <c r="B2" s="4" t="inlineStr">
        <is>
          <t xml:space="preserve"> </t>
        </is>
      </c>
    </row>
    <row r="3">
      <c r="A3" s="4" t="inlineStr">
        <is>
          <t xml:space="preserve">  Cash equivalents</t>
        </is>
      </c>
      <c r="B3" s="6" t="inlineStr">
        <is>
          <t>R$ 9015</t>
        </is>
      </c>
    </row>
    <row r="4">
      <c r="A4" s="4" t="inlineStr">
        <is>
          <t xml:space="preserve">  Financial investments</t>
        </is>
      </c>
      <c r="B4" s="5" t="n">
        <v>1832</v>
      </c>
    </row>
    <row r="5">
      <c r="A5" s="4" t="inlineStr">
        <is>
          <t xml:space="preserve">  Trade accounts receivable</t>
        </is>
      </c>
      <c r="B5" s="5" t="n">
        <v>46</v>
      </c>
    </row>
    <row r="6">
      <c r="A6" s="4" t="inlineStr">
        <is>
          <t xml:space="preserve">  Derivatives</t>
        </is>
      </c>
      <c r="B6" s="5" t="n">
        <v>83</v>
      </c>
    </row>
    <row r="7">
      <c r="A7" s="4" t="inlineStr">
        <is>
          <t xml:space="preserve">  Energy future agreements</t>
        </is>
      </c>
      <c r="B7" s="5" t="n">
        <v>89</v>
      </c>
    </row>
    <row r="8">
      <c r="A8" s="3" t="inlineStr">
        <is>
          <t>Liabilities</t>
        </is>
      </c>
      <c r="B8" s="4" t="inlineStr">
        <is>
          <t xml:space="preserve"> </t>
        </is>
      </c>
    </row>
    <row r="9">
      <c r="A9" s="4" t="inlineStr">
        <is>
          <t xml:space="preserve">  Derivatives</t>
        </is>
      </c>
      <c r="B9" s="5" t="n">
        <v>205</v>
      </c>
    </row>
    <row r="10">
      <c r="A10" s="4" t="inlineStr">
        <is>
          <t xml:space="preserve">  Energy future agreements</t>
        </is>
      </c>
      <c r="B10" s="5" t="n">
        <v>108</v>
      </c>
    </row>
    <row r="11">
      <c r="A11" s="3" t="inlineStr">
        <is>
          <t>Financing</t>
        </is>
      </c>
      <c r="B11" s="4" t="inlineStr">
        <is>
          <t xml:space="preserve"> </t>
        </is>
      </c>
    </row>
    <row r="12">
      <c r="A12" s="4" t="inlineStr">
        <is>
          <t xml:space="preserve">  Foreign currency - Bonds</t>
        </is>
      </c>
      <c r="B12" s="5" t="n">
        <v>39082</v>
      </c>
    </row>
    <row r="13">
      <c r="A13" s="4" t="inlineStr">
        <is>
          <t xml:space="preserve">  Foreign currency - Others</t>
        </is>
      </c>
      <c r="B13" s="5" t="n">
        <v>4052</v>
      </c>
    </row>
    <row r="14">
      <c r="A14" s="4" t="inlineStr">
        <is>
          <t xml:space="preserve">  Local currency</t>
        </is>
      </c>
      <c r="B14" s="5" t="n">
        <v>1051</v>
      </c>
    </row>
    <row r="15">
      <c r="A15" s="4" t="inlineStr">
        <is>
          <t xml:space="preserve">  Debentures</t>
        </is>
      </c>
      <c r="B15" s="5" t="n">
        <v>2660</v>
      </c>
    </row>
    <row r="16">
      <c r="A16" s="3" t="inlineStr">
        <is>
          <t>Braskem Idesa financing</t>
        </is>
      </c>
      <c r="B16" s="4" t="inlineStr">
        <is>
          <t xml:space="preserve"> </t>
        </is>
      </c>
    </row>
    <row r="17">
      <c r="A17" s="4" t="inlineStr">
        <is>
          <t xml:space="preserve">  Bond</t>
        </is>
      </c>
      <c r="B17" s="5" t="n">
        <v>9882</v>
      </c>
    </row>
    <row r="18">
      <c r="A18" s="4" t="inlineStr">
        <is>
          <t xml:space="preserve">  Others</t>
        </is>
      </c>
      <c r="B18" s="5" t="n">
        <v>1589</v>
      </c>
    </row>
    <row r="19">
      <c r="A19" s="4" t="inlineStr">
        <is>
          <t>Level 1 of fair value hierarchy [member]</t>
        </is>
      </c>
      <c r="B19" s="4" t="inlineStr">
        <is>
          <t xml:space="preserve"> </t>
        </is>
      </c>
    </row>
    <row r="20">
      <c r="A20" s="3" t="inlineStr">
        <is>
          <t>Assets</t>
        </is>
      </c>
      <c r="B20" s="4" t="inlineStr">
        <is>
          <t xml:space="preserve"> </t>
        </is>
      </c>
    </row>
    <row r="21">
      <c r="A21" s="4" t="inlineStr">
        <is>
          <t xml:space="preserve">  Cash equivalents</t>
        </is>
      </c>
      <c r="B21" s="4" t="inlineStr">
        <is>
          <t xml:space="preserve"> </t>
        </is>
      </c>
    </row>
    <row r="22">
      <c r="A22" s="4" t="inlineStr">
        <is>
          <t xml:space="preserve">  Financial investments</t>
        </is>
      </c>
      <c r="B22" s="4" t="inlineStr">
        <is>
          <t xml:space="preserve"> </t>
        </is>
      </c>
    </row>
    <row r="23">
      <c r="A23" s="4" t="inlineStr">
        <is>
          <t xml:space="preserve">  Trade accounts receivable</t>
        </is>
      </c>
      <c r="B23" s="4" t="inlineStr">
        <is>
          <t xml:space="preserve"> </t>
        </is>
      </c>
    </row>
    <row r="24">
      <c r="A24" s="4" t="inlineStr">
        <is>
          <t xml:space="preserve">  Derivatives</t>
        </is>
      </c>
      <c r="B24" s="4" t="inlineStr">
        <is>
          <t xml:space="preserve"> </t>
        </is>
      </c>
    </row>
    <row r="25">
      <c r="A25" s="4" t="inlineStr">
        <is>
          <t xml:space="preserve">  Energy future agreements</t>
        </is>
      </c>
      <c r="B25" s="4" t="inlineStr">
        <is>
          <t xml:space="preserve"> </t>
        </is>
      </c>
    </row>
    <row r="26">
      <c r="A26" s="3" t="inlineStr">
        <is>
          <t>Liabilities</t>
        </is>
      </c>
      <c r="B26" s="4" t="inlineStr">
        <is>
          <t xml:space="preserve"> </t>
        </is>
      </c>
    </row>
    <row r="27">
      <c r="A27" s="4" t="inlineStr">
        <is>
          <t xml:space="preserve">  Derivatives</t>
        </is>
      </c>
      <c r="B27" s="4" t="inlineStr">
        <is>
          <t xml:space="preserve"> </t>
        </is>
      </c>
    </row>
    <row r="28">
      <c r="A28" s="4" t="inlineStr">
        <is>
          <t xml:space="preserve">  Energy future agreements</t>
        </is>
      </c>
      <c r="B28" s="4" t="inlineStr">
        <is>
          <t xml:space="preserve"> </t>
        </is>
      </c>
    </row>
    <row r="29">
      <c r="A29" s="3" t="inlineStr">
        <is>
          <t>Financing</t>
        </is>
      </c>
      <c r="B29" s="4" t="inlineStr">
        <is>
          <t xml:space="preserve"> </t>
        </is>
      </c>
    </row>
    <row r="30">
      <c r="A30" s="4" t="inlineStr">
        <is>
          <t xml:space="preserve">  Foreign currency - Bonds</t>
        </is>
      </c>
      <c r="B30" s="5" t="n">
        <v>39082</v>
      </c>
    </row>
    <row r="31">
      <c r="A31" s="4" t="inlineStr">
        <is>
          <t xml:space="preserve">  Foreign currency - Others</t>
        </is>
      </c>
      <c r="B31" s="4" t="inlineStr">
        <is>
          <t xml:space="preserve"> </t>
        </is>
      </c>
    </row>
    <row r="32">
      <c r="A32" s="4" t="inlineStr">
        <is>
          <t xml:space="preserve">  Local currency</t>
        </is>
      </c>
      <c r="B32" s="4" t="inlineStr">
        <is>
          <t xml:space="preserve"> </t>
        </is>
      </c>
    </row>
    <row r="33">
      <c r="A33" s="4" t="inlineStr">
        <is>
          <t xml:space="preserve">  Debentures</t>
        </is>
      </c>
      <c r="B33" s="5" t="n">
        <v>2132</v>
      </c>
    </row>
    <row r="34">
      <c r="A34" s="3" t="inlineStr">
        <is>
          <t>Braskem Idesa financing</t>
        </is>
      </c>
      <c r="B34" s="4" t="inlineStr">
        <is>
          <t xml:space="preserve"> </t>
        </is>
      </c>
    </row>
    <row r="35">
      <c r="A35" s="4" t="inlineStr">
        <is>
          <t xml:space="preserve">  Bond</t>
        </is>
      </c>
      <c r="B35" s="5" t="n">
        <v>9882</v>
      </c>
    </row>
    <row r="36">
      <c r="A36" s="4" t="inlineStr">
        <is>
          <t xml:space="preserve">  Others</t>
        </is>
      </c>
      <c r="B36" s="4" t="inlineStr">
        <is>
          <t xml:space="preserve"> </t>
        </is>
      </c>
    </row>
    <row r="37">
      <c r="A37" s="4" t="inlineStr">
        <is>
          <t>Level 2 of fair value hierarchy [member]</t>
        </is>
      </c>
      <c r="B37" s="4" t="inlineStr">
        <is>
          <t xml:space="preserve"> </t>
        </is>
      </c>
    </row>
    <row r="38">
      <c r="A38" s="3" t="inlineStr">
        <is>
          <t>Assets</t>
        </is>
      </c>
      <c r="B38" s="4" t="inlineStr">
        <is>
          <t xml:space="preserve"> </t>
        </is>
      </c>
    </row>
    <row r="39">
      <c r="A39" s="4" t="inlineStr">
        <is>
          <t xml:space="preserve">  Cash equivalents</t>
        </is>
      </c>
      <c r="B39" s="5" t="n">
        <v>9015</v>
      </c>
    </row>
    <row r="40">
      <c r="A40" s="4" t="inlineStr">
        <is>
          <t xml:space="preserve">  Financial investments</t>
        </is>
      </c>
      <c r="B40" s="5" t="n">
        <v>1832</v>
      </c>
    </row>
    <row r="41">
      <c r="A41" s="4" t="inlineStr">
        <is>
          <t xml:space="preserve">  Trade accounts receivable</t>
        </is>
      </c>
      <c r="B41" s="5" t="n">
        <v>46</v>
      </c>
    </row>
    <row r="42">
      <c r="A42" s="4" t="inlineStr">
        <is>
          <t xml:space="preserve">  Derivatives</t>
        </is>
      </c>
      <c r="B42" s="5" t="n">
        <v>83</v>
      </c>
    </row>
    <row r="43">
      <c r="A43" s="4" t="inlineStr">
        <is>
          <t xml:space="preserve">  Energy future agreements</t>
        </is>
      </c>
      <c r="B43" s="5" t="n">
        <v>89</v>
      </c>
    </row>
    <row r="44">
      <c r="A44" s="3" t="inlineStr">
        <is>
          <t>Liabilities</t>
        </is>
      </c>
      <c r="B44" s="4" t="inlineStr">
        <is>
          <t xml:space="preserve"> </t>
        </is>
      </c>
    </row>
    <row r="45">
      <c r="A45" s="4" t="inlineStr">
        <is>
          <t xml:space="preserve">  Derivatives</t>
        </is>
      </c>
      <c r="B45" s="5" t="n">
        <v>205</v>
      </c>
    </row>
    <row r="46">
      <c r="A46" s="4" t="inlineStr">
        <is>
          <t xml:space="preserve">  Energy future agreements</t>
        </is>
      </c>
      <c r="B46" s="5" t="n">
        <v>108</v>
      </c>
    </row>
    <row r="47">
      <c r="A47" s="3" t="inlineStr">
        <is>
          <t>Financing</t>
        </is>
      </c>
      <c r="B47" s="4" t="inlineStr">
        <is>
          <t xml:space="preserve"> </t>
        </is>
      </c>
    </row>
    <row r="48">
      <c r="A48" s="4" t="inlineStr">
        <is>
          <t xml:space="preserve">  Foreign currency - Bonds</t>
        </is>
      </c>
      <c r="B48" s="4" t="inlineStr">
        <is>
          <t xml:space="preserve"> </t>
        </is>
      </c>
    </row>
    <row r="49">
      <c r="A49" s="4" t="inlineStr">
        <is>
          <t xml:space="preserve">  Foreign currency - Others</t>
        </is>
      </c>
      <c r="B49" s="5" t="n">
        <v>4052</v>
      </c>
    </row>
    <row r="50">
      <c r="A50" s="4" t="inlineStr">
        <is>
          <t xml:space="preserve">  Local currency</t>
        </is>
      </c>
      <c r="B50" s="5" t="n">
        <v>1051</v>
      </c>
    </row>
    <row r="51">
      <c r="A51" s="4" t="inlineStr">
        <is>
          <t xml:space="preserve">  Debentures</t>
        </is>
      </c>
      <c r="B51" s="5" t="n">
        <v>528</v>
      </c>
    </row>
    <row r="52">
      <c r="A52" s="3" t="inlineStr">
        <is>
          <t>Braskem Idesa financing</t>
        </is>
      </c>
      <c r="B52" s="4" t="inlineStr">
        <is>
          <t xml:space="preserve"> </t>
        </is>
      </c>
    </row>
    <row r="53">
      <c r="A53" s="4" t="inlineStr">
        <is>
          <t xml:space="preserve">  Bond</t>
        </is>
      </c>
      <c r="B53" s="4" t="inlineStr">
        <is>
          <t xml:space="preserve"> </t>
        </is>
      </c>
    </row>
    <row r="54">
      <c r="A54" s="4" t="inlineStr">
        <is>
          <t xml:space="preserve">  Others</t>
        </is>
      </c>
      <c r="B54" s="6" t="inlineStr">
        <is>
          <t>R$ 1589</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risk management (Details 2) - BRL (R$) R$ in Millions</t>
        </is>
      </c>
      <c r="B1" s="2" t="inlineStr">
        <is>
          <t>Dec. 31, 2024</t>
        </is>
      </c>
      <c r="C1" s="2" t="inlineStr">
        <is>
          <t>Dec. 31, 2023</t>
        </is>
      </c>
      <c r="D1" s="2" t="inlineStr">
        <is>
          <t>Dec. 31, 2022</t>
        </is>
      </c>
      <c r="E1" s="2" t="inlineStr">
        <is>
          <t>Dec. 31, 2021</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row>
    <row r="3">
      <c r="A3" s="4" t="inlineStr">
        <is>
          <t>Equity attributable to the Company's shareholders</t>
        </is>
      </c>
      <c r="B3" s="6" t="inlineStr">
        <is>
          <t>R$ 4278</t>
        </is>
      </c>
      <c r="C3" s="6" t="inlineStr">
        <is>
          <t>R$ 3279</t>
        </is>
      </c>
      <c r="D3" s="6" t="inlineStr">
        <is>
          <t>R$ 6108</t>
        </is>
      </c>
      <c r="E3" s="6" t="inlineStr">
        <is>
          <t>R$ 6205</t>
        </is>
      </c>
    </row>
    <row r="4">
      <c r="A4" s="4" t="inlineStr">
        <is>
          <t>Equity attributable to Braskem Idesa</t>
        </is>
      </c>
      <c r="B4" s="5" t="n">
        <v>497</v>
      </c>
      <c r="C4" s="5" t="n">
        <v>-4412</v>
      </c>
      <c r="D4" s="4" t="inlineStr">
        <is>
          <t xml:space="preserve"> </t>
        </is>
      </c>
      <c r="E4" s="4" t="inlineStr">
        <is>
          <t xml:space="preserve"> </t>
        </is>
      </c>
    </row>
    <row r="5">
      <c r="A5" s="4" t="inlineStr">
        <is>
          <t>Equity attributable to the Company's shareholders</t>
        </is>
      </c>
      <c r="B5" s="5" t="n">
        <v>-4775</v>
      </c>
      <c r="C5" s="5" t="n">
        <v>7691</v>
      </c>
      <c r="D5" s="4" t="inlineStr">
        <is>
          <t xml:space="preserve"> </t>
        </is>
      </c>
      <c r="E5" s="4" t="inlineStr">
        <is>
          <t xml:space="preserve"> </t>
        </is>
      </c>
    </row>
    <row r="6">
      <c r="A6" s="4" t="inlineStr">
        <is>
          <t>Third-party capital</t>
        </is>
      </c>
      <c r="B6" s="5" t="n">
        <v>105853</v>
      </c>
      <c r="C6" s="5" t="n">
        <v>88462</v>
      </c>
      <c r="D6" s="4" t="inlineStr">
        <is>
          <t xml:space="preserve"> </t>
        </is>
      </c>
      <c r="E6" s="4" t="inlineStr">
        <is>
          <t xml:space="preserve"> </t>
        </is>
      </c>
    </row>
    <row r="7">
      <c r="A7" s="4" t="inlineStr">
        <is>
          <t>Third-party capital - Braskem Idesa</t>
        </is>
      </c>
      <c r="B7" s="5" t="n">
        <v>22738</v>
      </c>
      <c r="C7" s="5" t="n">
        <v>24414</v>
      </c>
      <c r="D7" s="4" t="inlineStr">
        <is>
          <t xml:space="preserve"> </t>
        </is>
      </c>
      <c r="E7" s="4" t="inlineStr">
        <is>
          <t xml:space="preserve"> </t>
        </is>
      </c>
    </row>
    <row r="8">
      <c r="A8" s="4" t="inlineStr">
        <is>
          <t>Total third-party capital</t>
        </is>
      </c>
      <c r="B8" s="5" t="n">
        <v>83115</v>
      </c>
      <c r="C8" s="5" t="n">
        <v>64048</v>
      </c>
      <c r="D8" s="4" t="inlineStr">
        <is>
          <t xml:space="preserve"> </t>
        </is>
      </c>
      <c r="E8" s="4" t="inlineStr">
        <is>
          <t xml:space="preserve"> </t>
        </is>
      </c>
    </row>
    <row r="9">
      <c r="A9" s="4" t="inlineStr">
        <is>
          <t>Total capital</t>
        </is>
      </c>
      <c r="B9" s="6" t="inlineStr">
        <is>
          <t>R$ 78340</t>
        </is>
      </c>
      <c r="C9" s="6" t="inlineStr">
        <is>
          <t>R$ 71739</t>
        </is>
      </c>
      <c r="D9" s="4" t="inlineStr">
        <is>
          <t xml:space="preserve"> </t>
        </is>
      </c>
      <c r="E9"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and risk management (Details 3) - Liquidity risk [member] R$ in Millions</t>
        </is>
      </c>
      <c r="B1" s="2" t="inlineStr">
        <is>
          <t>Dec. 31, 2024 BRL (R$)</t>
        </is>
      </c>
    </row>
    <row r="2">
      <c r="A2" s="3" t="inlineStr">
        <is>
          <t>IfrsStatementLineItems [Line Items]</t>
        </is>
      </c>
      <c r="B2" s="4" t="inlineStr">
        <is>
          <t xml:space="preserve"> </t>
        </is>
      </c>
    </row>
    <row r="3">
      <c r="A3" s="4" t="inlineStr">
        <is>
          <t>Trade payables</t>
        </is>
      </c>
      <c r="B3" s="6" t="inlineStr">
        <is>
          <t>R$ 17264</t>
        </is>
      </c>
    </row>
    <row r="4">
      <c r="A4" s="4" t="inlineStr">
        <is>
          <t>Borrowings and debentures</t>
        </is>
      </c>
      <c r="B4" s="5" t="n">
        <v>89306</v>
      </c>
    </row>
    <row r="5">
      <c r="A5" s="4" t="inlineStr">
        <is>
          <t>Braskem Idesa borrowings</t>
        </is>
      </c>
      <c r="B5" s="5" t="n">
        <v>21798</v>
      </c>
    </row>
    <row r="6">
      <c r="A6" s="4" t="inlineStr">
        <is>
          <t>Derivatives</t>
        </is>
      </c>
      <c r="B6" s="5" t="n">
        <v>942</v>
      </c>
    </row>
    <row r="7">
      <c r="A7" s="4" t="inlineStr">
        <is>
          <t>Loan from non-controlling shareholder of Braskem Idesa</t>
        </is>
      </c>
      <c r="B7" s="5" t="n">
        <v>1975</v>
      </c>
    </row>
    <row r="8">
      <c r="A8" s="4" t="inlineStr">
        <is>
          <t xml:space="preserve">Leniency agreement </t>
        </is>
      </c>
      <c r="B8" s="5" t="n">
        <v>996</v>
      </c>
    </row>
    <row r="9">
      <c r="A9" s="4" t="inlineStr">
        <is>
          <t>Lease</t>
        </is>
      </c>
      <c r="B9" s="5" t="n">
        <v>5375</v>
      </c>
    </row>
    <row r="10">
      <c r="A10" s="4" t="inlineStr">
        <is>
          <t>At December 31, 2024</t>
        </is>
      </c>
      <c r="B10" s="5" t="n">
        <v>137656</v>
      </c>
    </row>
    <row r="11">
      <c r="A11" s="4" t="inlineStr">
        <is>
          <t>Interest discounted to present value</t>
        </is>
      </c>
      <c r="B11" s="5" t="n">
        <v>-46022</v>
      </c>
    </row>
    <row r="12">
      <c r="A12" s="4" t="inlineStr">
        <is>
          <t>Carrying amount</t>
        </is>
      </c>
      <c r="B12" s="5" t="n">
        <v>91634</v>
      </c>
    </row>
    <row r="13">
      <c r="A13" s="4" t="inlineStr">
        <is>
          <t>Not later than one year [member]</t>
        </is>
      </c>
      <c r="B13" s="4" t="inlineStr">
        <is>
          <t xml:space="preserve"> </t>
        </is>
      </c>
    </row>
    <row r="14">
      <c r="A14" s="3" t="inlineStr">
        <is>
          <t>IfrsStatementLineItems [Line Items]</t>
        </is>
      </c>
      <c r="B14" s="4" t="inlineStr">
        <is>
          <t xml:space="preserve"> </t>
        </is>
      </c>
    </row>
    <row r="15">
      <c r="A15" s="4" t="inlineStr">
        <is>
          <t>Trade payables</t>
        </is>
      </c>
      <c r="B15" s="5" t="n">
        <v>17184</v>
      </c>
    </row>
    <row r="16">
      <c r="A16" s="4" t="inlineStr">
        <is>
          <t>Borrowings and debentures</t>
        </is>
      </c>
      <c r="B16" s="5" t="n">
        <v>2357</v>
      </c>
    </row>
    <row r="17">
      <c r="A17" s="4" t="inlineStr">
        <is>
          <t>Braskem Idesa borrowings</t>
        </is>
      </c>
      <c r="B17" s="5" t="n">
        <v>993</v>
      </c>
    </row>
    <row r="18">
      <c r="A18" s="4" t="inlineStr">
        <is>
          <t>Derivatives</t>
        </is>
      </c>
      <c r="B18" s="5" t="n">
        <v>827</v>
      </c>
    </row>
    <row r="19">
      <c r="A19" s="4" t="inlineStr">
        <is>
          <t>Loan from non-controlling shareholder of Braskem Idesa</t>
        </is>
      </c>
      <c r="B19" s="4" t="inlineStr">
        <is>
          <t xml:space="preserve"> </t>
        </is>
      </c>
    </row>
    <row r="20">
      <c r="A20" s="4" t="inlineStr">
        <is>
          <t xml:space="preserve">Leniency agreement </t>
        </is>
      </c>
      <c r="B20" s="5" t="n">
        <v>38</v>
      </c>
    </row>
    <row r="21">
      <c r="A21" s="4" t="inlineStr">
        <is>
          <t>Lease</t>
        </is>
      </c>
      <c r="B21" s="5" t="n">
        <v>1160</v>
      </c>
    </row>
    <row r="22">
      <c r="A22" s="4" t="inlineStr">
        <is>
          <t>At December 31, 2024</t>
        </is>
      </c>
      <c r="B22" s="5" t="n">
        <v>22559</v>
      </c>
    </row>
    <row r="23">
      <c r="A23" s="4" t="inlineStr">
        <is>
          <t>Interest discounted to present value</t>
        </is>
      </c>
      <c r="B23" s="5" t="n">
        <v>-1289</v>
      </c>
    </row>
    <row r="24">
      <c r="A24" s="4" t="inlineStr">
        <is>
          <t>Carrying amount</t>
        </is>
      </c>
      <c r="B24" s="5" t="n">
        <v>21270</v>
      </c>
    </row>
    <row r="25">
      <c r="A25" s="4" t="inlineStr">
        <is>
          <t>Later than one year and not later than two years [member]</t>
        </is>
      </c>
      <c r="B25" s="4" t="inlineStr">
        <is>
          <t xml:space="preserve"> </t>
        </is>
      </c>
    </row>
    <row r="26">
      <c r="A26" s="3" t="inlineStr">
        <is>
          <t>IfrsStatementLineItems [Line Items]</t>
        </is>
      </c>
      <c r="B26" s="4" t="inlineStr">
        <is>
          <t xml:space="preserve"> </t>
        </is>
      </c>
    </row>
    <row r="27">
      <c r="A27" s="4" t="inlineStr">
        <is>
          <t>Trade payables</t>
        </is>
      </c>
      <c r="B27" s="5" t="n">
        <v>80</v>
      </c>
    </row>
    <row r="28">
      <c r="A28" s="4" t="inlineStr">
        <is>
          <t>Borrowings and debentures</t>
        </is>
      </c>
      <c r="B28" s="5" t="n">
        <v>2467</v>
      </c>
    </row>
    <row r="29">
      <c r="A29" s="4" t="inlineStr">
        <is>
          <t>Braskem Idesa borrowings</t>
        </is>
      </c>
      <c r="B29" s="5" t="n">
        <v>229</v>
      </c>
    </row>
    <row r="30">
      <c r="A30" s="4" t="inlineStr">
        <is>
          <t>Derivatives</t>
        </is>
      </c>
      <c r="B30" s="5" t="n">
        <v>22</v>
      </c>
    </row>
    <row r="31">
      <c r="A31" s="4" t="inlineStr">
        <is>
          <t>Loan from non-controlling shareholder of Braskem Idesa</t>
        </is>
      </c>
      <c r="B31" s="4" t="inlineStr">
        <is>
          <t xml:space="preserve"> </t>
        </is>
      </c>
    </row>
    <row r="32">
      <c r="A32" s="4" t="inlineStr">
        <is>
          <t xml:space="preserve">Leniency agreement </t>
        </is>
      </c>
      <c r="B32" s="5" t="n">
        <v>122</v>
      </c>
    </row>
    <row r="33">
      <c r="A33" s="4" t="inlineStr">
        <is>
          <t>Lease</t>
        </is>
      </c>
      <c r="B33" s="5" t="n">
        <v>996</v>
      </c>
    </row>
    <row r="34">
      <c r="A34" s="4" t="inlineStr">
        <is>
          <t>At December 31, 2024</t>
        </is>
      </c>
      <c r="B34" s="5" t="n">
        <v>3916</v>
      </c>
    </row>
    <row r="35">
      <c r="A35" s="4" t="inlineStr">
        <is>
          <t>Interest discounted to present value</t>
        </is>
      </c>
      <c r="B35" s="5" t="n">
        <v>-846</v>
      </c>
    </row>
    <row r="36">
      <c r="A36" s="4" t="inlineStr">
        <is>
          <t>Carrying amount</t>
        </is>
      </c>
      <c r="B36" s="5" t="n">
        <v>3070</v>
      </c>
    </row>
    <row r="37">
      <c r="A37" s="4" t="inlineStr">
        <is>
          <t>Later than two years and not later than five years [member]</t>
        </is>
      </c>
      <c r="B37" s="4" t="inlineStr">
        <is>
          <t xml:space="preserve"> </t>
        </is>
      </c>
    </row>
    <row r="38">
      <c r="A38" s="3" t="inlineStr">
        <is>
          <t>IfrsStatementLineItems [Line Items]</t>
        </is>
      </c>
      <c r="B38" s="4" t="inlineStr">
        <is>
          <t xml:space="preserve"> </t>
        </is>
      </c>
    </row>
    <row r="39">
      <c r="A39" s="4" t="inlineStr">
        <is>
          <t>Trade payables</t>
        </is>
      </c>
      <c r="B39" s="4" t="inlineStr">
        <is>
          <t xml:space="preserve"> </t>
        </is>
      </c>
    </row>
    <row r="40">
      <c r="A40" s="4" t="inlineStr">
        <is>
          <t>Borrowings and debentures</t>
        </is>
      </c>
      <c r="B40" s="5" t="n">
        <v>16125</v>
      </c>
    </row>
    <row r="41">
      <c r="A41" s="4" t="inlineStr">
        <is>
          <t>Braskem Idesa borrowings</t>
        </is>
      </c>
      <c r="B41" s="5" t="n">
        <v>9637</v>
      </c>
    </row>
    <row r="42">
      <c r="A42" s="4" t="inlineStr">
        <is>
          <t>Derivatives</t>
        </is>
      </c>
      <c r="B42" s="5" t="n">
        <v>75</v>
      </c>
    </row>
    <row r="43">
      <c r="A43" s="4" t="inlineStr">
        <is>
          <t>Loan from non-controlling shareholder of Braskem Idesa</t>
        </is>
      </c>
      <c r="B43" s="4" t="inlineStr">
        <is>
          <t xml:space="preserve"> </t>
        </is>
      </c>
    </row>
    <row r="44">
      <c r="A44" s="4" t="inlineStr">
        <is>
          <t xml:space="preserve">Leniency agreement </t>
        </is>
      </c>
      <c r="B44" s="5" t="n">
        <v>836</v>
      </c>
    </row>
    <row r="45">
      <c r="A45" s="4" t="inlineStr">
        <is>
          <t>Lease</t>
        </is>
      </c>
      <c r="B45" s="5" t="n">
        <v>1623</v>
      </c>
    </row>
    <row r="46">
      <c r="A46" s="4" t="inlineStr">
        <is>
          <t>At December 31, 2024</t>
        </is>
      </c>
      <c r="B46" s="5" t="n">
        <v>28296</v>
      </c>
    </row>
    <row r="47">
      <c r="A47" s="4" t="inlineStr">
        <is>
          <t>Interest discounted to present value</t>
        </is>
      </c>
      <c r="B47" s="5" t="n">
        <v>-13698</v>
      </c>
    </row>
    <row r="48">
      <c r="A48" s="4" t="inlineStr">
        <is>
          <t>Carrying amount</t>
        </is>
      </c>
      <c r="B48" s="5" t="n">
        <v>14598</v>
      </c>
    </row>
    <row r="49">
      <c r="A49" s="4" t="inlineStr">
        <is>
          <t>Later than five years [member]</t>
        </is>
      </c>
      <c r="B49" s="4" t="inlineStr">
        <is>
          <t xml:space="preserve"> </t>
        </is>
      </c>
    </row>
    <row r="50">
      <c r="A50" s="3" t="inlineStr">
        <is>
          <t>IfrsStatementLineItems [Line Items]</t>
        </is>
      </c>
      <c r="B50" s="4" t="inlineStr">
        <is>
          <t xml:space="preserve"> </t>
        </is>
      </c>
    </row>
    <row r="51">
      <c r="A51" s="4" t="inlineStr">
        <is>
          <t>Trade payables</t>
        </is>
      </c>
      <c r="B51" s="4" t="inlineStr">
        <is>
          <t xml:space="preserve"> </t>
        </is>
      </c>
    </row>
    <row r="52">
      <c r="A52" s="4" t="inlineStr">
        <is>
          <t>Borrowings and debentures</t>
        </is>
      </c>
      <c r="B52" s="5" t="n">
        <v>68357</v>
      </c>
    </row>
    <row r="53">
      <c r="A53" s="4" t="inlineStr">
        <is>
          <t>Braskem Idesa borrowings</t>
        </is>
      </c>
      <c r="B53" s="5" t="n">
        <v>10939</v>
      </c>
    </row>
    <row r="54">
      <c r="A54" s="4" t="inlineStr">
        <is>
          <t>Derivatives</t>
        </is>
      </c>
      <c r="B54" s="5" t="n">
        <v>18</v>
      </c>
    </row>
    <row r="55">
      <c r="A55" s="4" t="inlineStr">
        <is>
          <t>Loan from non-controlling shareholder of Braskem Idesa</t>
        </is>
      </c>
      <c r="B55" s="5" t="n">
        <v>1975</v>
      </c>
    </row>
    <row r="56">
      <c r="A56" s="4" t="inlineStr">
        <is>
          <t xml:space="preserve">Leniency agreement </t>
        </is>
      </c>
      <c r="B56" s="4" t="inlineStr">
        <is>
          <t xml:space="preserve"> </t>
        </is>
      </c>
    </row>
    <row r="57">
      <c r="A57" s="4" t="inlineStr">
        <is>
          <t>Lease</t>
        </is>
      </c>
      <c r="B57" s="5" t="n">
        <v>1596</v>
      </c>
    </row>
    <row r="58">
      <c r="A58" s="4" t="inlineStr">
        <is>
          <t>At December 31, 2024</t>
        </is>
      </c>
      <c r="B58" s="5" t="n">
        <v>82885</v>
      </c>
    </row>
    <row r="59">
      <c r="A59" s="4" t="inlineStr">
        <is>
          <t>Interest discounted to present value</t>
        </is>
      </c>
      <c r="B59" s="5" t="n">
        <v>-30189</v>
      </c>
    </row>
    <row r="60">
      <c r="A60" s="4" t="inlineStr">
        <is>
          <t>Carrying amount</t>
        </is>
      </c>
      <c r="B60" s="6" t="inlineStr">
        <is>
          <t>R$ 52696</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risk management (Details 4) - BRL (R$) R$ in Millions</t>
        </is>
      </c>
      <c r="B1" s="2" t="inlineStr">
        <is>
          <t>Dec. 31, 2024</t>
        </is>
      </c>
      <c r="C1" s="2" t="inlineStr">
        <is>
          <t>Dec. 31, 2023</t>
        </is>
      </c>
      <c r="D1" s="2" t="inlineStr">
        <is>
          <t>Dec. 31, 2022</t>
        </is>
      </c>
      <c r="E1" s="2" t="inlineStr">
        <is>
          <t>Dec. 31,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 xml:space="preserve">  Cash and cash equivalents</t>
        </is>
      </c>
      <c r="B3" s="6" t="inlineStr">
        <is>
          <t>R$ 14986</t>
        </is>
      </c>
      <c r="C3" s="6" t="inlineStr">
        <is>
          <t>R$ 14187</t>
        </is>
      </c>
      <c r="D3" s="6" t="inlineStr">
        <is>
          <t>R$ 12466</t>
        </is>
      </c>
      <c r="E3" s="6" t="inlineStr">
        <is>
          <t>R$ 8681</t>
        </is>
      </c>
    </row>
    <row r="4">
      <c r="A4" s="4" t="inlineStr">
        <is>
          <t xml:space="preserve">  Derivatives - assets</t>
        </is>
      </c>
      <c r="B4" s="5" t="n">
        <v>83</v>
      </c>
      <c r="C4" s="4" t="inlineStr">
        <is>
          <t xml:space="preserve"> </t>
        </is>
      </c>
      <c r="D4" s="4" t="inlineStr">
        <is>
          <t xml:space="preserve"> </t>
        </is>
      </c>
      <c r="E4" s="4" t="inlineStr">
        <is>
          <t xml:space="preserve"> </t>
        </is>
      </c>
    </row>
    <row r="5">
      <c r="A5" s="4" t="inlineStr">
        <is>
          <t xml:space="preserve">  Derivatives - liabilities</t>
        </is>
      </c>
      <c r="B5" s="5" t="n">
        <v>205</v>
      </c>
      <c r="C5" s="4" t="inlineStr">
        <is>
          <t xml:space="preserve"> </t>
        </is>
      </c>
      <c r="D5" s="4" t="inlineStr">
        <is>
          <t xml:space="preserve"> </t>
        </is>
      </c>
      <c r="E5" s="4" t="inlineStr">
        <is>
          <t xml:space="preserve"> </t>
        </is>
      </c>
    </row>
    <row r="6">
      <c r="A6" s="4" t="inlineStr">
        <is>
          <t>Counterparty Risk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 xml:space="preserve">  Cash and cash equivalents</t>
        </is>
      </c>
      <c r="B8" s="5" t="n">
        <v>14986</v>
      </c>
      <c r="C8" s="5" t="n">
        <v>14187</v>
      </c>
      <c r="D8" s="4" t="inlineStr">
        <is>
          <t xml:space="preserve"> </t>
        </is>
      </c>
      <c r="E8" s="4" t="inlineStr">
        <is>
          <t xml:space="preserve"> </t>
        </is>
      </c>
    </row>
    <row r="9">
      <c r="A9" s="4" t="inlineStr">
        <is>
          <t xml:space="preserve">  Financial investments</t>
        </is>
      </c>
      <c r="B9" s="5" t="n">
        <v>1832</v>
      </c>
      <c r="C9" s="5" t="n">
        <v>4974</v>
      </c>
      <c r="D9" s="4" t="inlineStr">
        <is>
          <t xml:space="preserve"> </t>
        </is>
      </c>
      <c r="E9" s="4" t="inlineStr">
        <is>
          <t xml:space="preserve"> </t>
        </is>
      </c>
    </row>
    <row r="10">
      <c r="A10" s="4" t="inlineStr">
        <is>
          <t xml:space="preserve">  Derivatives - assets</t>
        </is>
      </c>
      <c r="B10" s="5" t="n">
        <v>83</v>
      </c>
      <c r="C10" s="5" t="n">
        <v>235</v>
      </c>
      <c r="D10" s="4" t="inlineStr">
        <is>
          <t xml:space="preserve"> </t>
        </is>
      </c>
      <c r="E10" s="4" t="inlineStr">
        <is>
          <t xml:space="preserve"> </t>
        </is>
      </c>
    </row>
    <row r="11">
      <c r="A11" s="4" t="inlineStr">
        <is>
          <t xml:space="preserve">  Derivatives - liabilities</t>
        </is>
      </c>
      <c r="B11" s="6" t="inlineStr">
        <is>
          <t>R$ 205</t>
        </is>
      </c>
      <c r="C11" s="6" t="inlineStr">
        <is>
          <t>R$ 92</t>
        </is>
      </c>
      <c r="D11" s="4" t="inlineStr">
        <is>
          <t xml:space="preserve"> </t>
        </is>
      </c>
      <c r="E11"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5) - BRL (R$) R$ in Millions</t>
        </is>
      </c>
      <c r="B1" s="2" t="inlineStr">
        <is>
          <t>Dec. 31, 2024</t>
        </is>
      </c>
      <c r="C1" s="2" t="inlineStr">
        <is>
          <t>Dec. 31, 2023</t>
        </is>
      </c>
    </row>
    <row r="2">
      <c r="A2" s="4" t="inlineStr">
        <is>
          <t>Foreign Market [Member] | A Minus [Member] | Counterparty Risk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Financial assets with risk classification</t>
        </is>
      </c>
      <c r="B4" s="6" t="inlineStr">
        <is>
          <t>R$ 233</t>
        </is>
      </c>
      <c r="C4" s="4" t="inlineStr">
        <is>
          <t xml:space="preserve"> </t>
        </is>
      </c>
    </row>
    <row r="5">
      <c r="A5" s="4" t="inlineStr">
        <is>
          <t>Counterparty Risk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Financial assets with risk classification</t>
        </is>
      </c>
      <c r="B7" s="5" t="n">
        <v>16606</v>
      </c>
      <c r="C7" s="6" t="inlineStr">
        <is>
          <t>R$ 18929</t>
        </is>
      </c>
    </row>
    <row r="8">
      <c r="A8" s="4" t="inlineStr">
        <is>
          <t>Other financial assets with no risk assessment</t>
        </is>
      </c>
      <c r="B8" s="5" t="n">
        <v>212</v>
      </c>
      <c r="C8" s="5" t="n">
        <v>232</v>
      </c>
    </row>
    <row r="9">
      <c r="A9" s="4" t="inlineStr">
        <is>
          <t>Financial assets without risk classification</t>
        </is>
      </c>
      <c r="B9" s="5" t="n">
        <v>212</v>
      </c>
      <c r="C9" s="5" t="n">
        <v>232</v>
      </c>
    </row>
    <row r="10">
      <c r="A10" s="4" t="inlineStr">
        <is>
          <t>Financial assets</t>
        </is>
      </c>
      <c r="B10" s="5" t="n">
        <v>16818</v>
      </c>
      <c r="C10" s="5" t="n">
        <v>19161</v>
      </c>
    </row>
    <row r="11">
      <c r="A11" s="4" t="inlineStr">
        <is>
          <t>Counterparty Risk [Member] | AAA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Financial assets with risk classification</t>
        </is>
      </c>
      <c r="B13" s="5" t="n">
        <v>12138</v>
      </c>
      <c r="C13" s="5" t="n">
        <v>13931</v>
      </c>
    </row>
    <row r="14">
      <c r="A14" s="4" t="inlineStr">
        <is>
          <t>Counterparty Risk [Member] | AA Plu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Financial assets with risk classification</t>
        </is>
      </c>
      <c r="B16" s="5" t="n">
        <v>153</v>
      </c>
      <c r="C16" s="5" t="n">
        <v>140</v>
      </c>
    </row>
    <row r="17">
      <c r="A17" s="4" t="inlineStr">
        <is>
          <t>Counterparty Risk [Member] | AA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Financial assets with risk classification</t>
        </is>
      </c>
      <c r="B19" s="5" t="n">
        <v>190</v>
      </c>
      <c r="C19" s="5" t="n">
        <v>130</v>
      </c>
    </row>
    <row r="20">
      <c r="A20" s="4" t="inlineStr">
        <is>
          <t>Counterparty Risk [Member] | AA Minu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Financial assets with risk classification</t>
        </is>
      </c>
      <c r="B22" s="5" t="n">
        <v>125</v>
      </c>
      <c r="C22" s="5" t="n">
        <v>249</v>
      </c>
    </row>
    <row r="23">
      <c r="A23" s="4" t="inlineStr">
        <is>
          <t>Counterparty Risk [Member] | A Plu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Financial assets with risk classification</t>
        </is>
      </c>
      <c r="B25" s="5" t="n">
        <v>2849</v>
      </c>
      <c r="C25" s="5" t="n">
        <v>3073</v>
      </c>
    </row>
    <row r="26">
      <c r="A26" s="4" t="inlineStr">
        <is>
          <t>Counterparty Risk [Member] | A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Financial assets with risk classification</t>
        </is>
      </c>
      <c r="B28" s="5" t="n">
        <v>910</v>
      </c>
      <c r="C28" s="5" t="n">
        <v>538</v>
      </c>
    </row>
    <row r="29">
      <c r="A29" s="4" t="inlineStr">
        <is>
          <t>Counterparty Risk [Member] | A Minu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Financial assets with risk classification</t>
        </is>
      </c>
      <c r="B31" s="5" t="n">
        <v>240</v>
      </c>
      <c r="C31" s="5" t="n">
        <v>819</v>
      </c>
    </row>
    <row r="32">
      <c r="A32" s="4" t="inlineStr">
        <is>
          <t>Counterparty Risk [Member] | BBB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Financial assets with risk classification</t>
        </is>
      </c>
      <c r="B34" s="5" t="n">
        <v>1</v>
      </c>
      <c r="C34" s="5" t="n">
        <v>49</v>
      </c>
    </row>
    <row r="35">
      <c r="A35" s="4" t="inlineStr">
        <is>
          <t>Counterparty Risk [Member] | Domestic Market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Financial assets with risk classification</t>
        </is>
      </c>
      <c r="B37" s="5" t="n">
        <v>5363</v>
      </c>
      <c r="C37" s="5" t="n">
        <v>11994</v>
      </c>
    </row>
    <row r="38">
      <c r="A38" s="4" t="inlineStr">
        <is>
          <t>Other financial assets with no risk assessment</t>
        </is>
      </c>
      <c r="B38" s="5" t="n">
        <v>212</v>
      </c>
      <c r="C38" s="5" t="n">
        <v>149</v>
      </c>
    </row>
    <row r="39">
      <c r="A39" s="4" t="inlineStr">
        <is>
          <t>Financial assets without risk classification</t>
        </is>
      </c>
      <c r="B39" s="5" t="n">
        <v>212</v>
      </c>
      <c r="C39" s="5" t="n">
        <v>149</v>
      </c>
    </row>
    <row r="40">
      <c r="A40" s="4" t="inlineStr">
        <is>
          <t>Financial assets</t>
        </is>
      </c>
      <c r="B40" s="5" t="n">
        <v>5575</v>
      </c>
      <c r="C40" s="5" t="n">
        <v>12143</v>
      </c>
    </row>
    <row r="41">
      <c r="A41" s="4" t="inlineStr">
        <is>
          <t>Counterparty Risk [Member] | Domestic Market [Member] | AAA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Financial assets with risk classification</t>
        </is>
      </c>
      <c r="B43" s="5" t="n">
        <v>4656</v>
      </c>
      <c r="C43" s="5" t="n">
        <v>11438</v>
      </c>
    </row>
    <row r="44">
      <c r="A44" s="4" t="inlineStr">
        <is>
          <t>Counterparty Risk [Member] | Domestic Market [Member] | AA Plus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Financial assets with risk classification</t>
        </is>
      </c>
      <c r="B46" s="5" t="n">
        <v>153</v>
      </c>
      <c r="C46" s="5" t="n">
        <v>140</v>
      </c>
    </row>
    <row r="47">
      <c r="A47" s="4" t="inlineStr">
        <is>
          <t>Counterparty Risk [Member] | Domestic Market [Member] | AA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Financial assets with risk classification</t>
        </is>
      </c>
      <c r="B49" s="5" t="n">
        <v>190</v>
      </c>
      <c r="C49" s="5" t="n">
        <v>130</v>
      </c>
    </row>
    <row r="50">
      <c r="A50" s="4" t="inlineStr">
        <is>
          <t>Counterparty Risk [Member] | Domestic Market [Member] | AA Minus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Financial assets with risk classification</t>
        </is>
      </c>
      <c r="B52" s="5" t="n">
        <v>125</v>
      </c>
      <c r="C52" s="5" t="n">
        <v>249</v>
      </c>
    </row>
    <row r="53">
      <c r="A53" s="4" t="inlineStr">
        <is>
          <t>Counterparty Risk [Member] | Domestic Market [Member] | A Plus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Financial assets with risk classification</t>
        </is>
      </c>
      <c r="B55" s="4" t="inlineStr">
        <is>
          <t xml:space="preserve"> </t>
        </is>
      </c>
      <c r="C55" s="5" t="n">
        <v>1</v>
      </c>
    </row>
    <row r="56">
      <c r="A56" s="4" t="inlineStr">
        <is>
          <t>Counterparty Risk [Member] | Domestic Market [Member] | A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Financial assets with risk classification</t>
        </is>
      </c>
      <c r="B58" s="5" t="n">
        <v>232</v>
      </c>
      <c r="C58" s="5" t="n">
        <v>32</v>
      </c>
    </row>
    <row r="59">
      <c r="A59" s="4" t="inlineStr">
        <is>
          <t>Counterparty Risk [Member] | Domestic Market [Member] | A Minus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Financial assets with risk classification</t>
        </is>
      </c>
      <c r="B61" s="5" t="n">
        <v>7</v>
      </c>
      <c r="C61" s="5" t="n">
        <v>4</v>
      </c>
    </row>
    <row r="62">
      <c r="A62" s="4" t="inlineStr">
        <is>
          <t>Counterparty Risk [Member] | Foreign Market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Financial assets with risk classification</t>
        </is>
      </c>
      <c r="B64" s="5" t="n">
        <v>11243</v>
      </c>
      <c r="C64" s="5" t="n">
        <v>6935</v>
      </c>
    </row>
    <row r="65">
      <c r="A65" s="4" t="inlineStr">
        <is>
          <t>Other financial assets with no risk assessment</t>
        </is>
      </c>
      <c r="B65" s="4" t="inlineStr">
        <is>
          <t xml:space="preserve"> </t>
        </is>
      </c>
      <c r="C65" s="5" t="n">
        <v>83</v>
      </c>
    </row>
    <row r="66">
      <c r="A66" s="4" t="inlineStr">
        <is>
          <t>Financial assets without risk classification</t>
        </is>
      </c>
      <c r="B66" s="4" t="inlineStr">
        <is>
          <t xml:space="preserve"> </t>
        </is>
      </c>
      <c r="C66" s="5" t="n">
        <v>83</v>
      </c>
    </row>
    <row r="67">
      <c r="A67" s="4" t="inlineStr">
        <is>
          <t>Financial assets</t>
        </is>
      </c>
      <c r="B67" s="5" t="n">
        <v>11243</v>
      </c>
      <c r="C67" s="5" t="n">
        <v>7018</v>
      </c>
    </row>
    <row r="68">
      <c r="A68" s="4" t="inlineStr">
        <is>
          <t>Counterparty Risk [Member] | Foreign Market [Member] | AAA [Member]</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Financial assets with risk classification</t>
        </is>
      </c>
      <c r="B70" s="5" t="n">
        <v>7482</v>
      </c>
      <c r="C70" s="5" t="n">
        <v>2493</v>
      </c>
    </row>
    <row r="71">
      <c r="A71" s="4" t="inlineStr">
        <is>
          <t>Counterparty Risk [Member] | Foreign Market [Member] | A Plus [Member]</t>
        </is>
      </c>
      <c r="B71" s="4" t="inlineStr">
        <is>
          <t xml:space="preserve"> </t>
        </is>
      </c>
      <c r="C71" s="4" t="inlineStr">
        <is>
          <t xml:space="preserve"> </t>
        </is>
      </c>
    </row>
    <row r="72">
      <c r="A72" s="3" t="inlineStr">
        <is>
          <t>IfrsStatementLineItems [Line Items]</t>
        </is>
      </c>
      <c r="B72" s="4" t="inlineStr">
        <is>
          <t xml:space="preserve"> </t>
        </is>
      </c>
      <c r="C72" s="4" t="inlineStr">
        <is>
          <t xml:space="preserve"> </t>
        </is>
      </c>
    </row>
    <row r="73">
      <c r="A73" s="4" t="inlineStr">
        <is>
          <t>Financial assets with risk classification</t>
        </is>
      </c>
      <c r="B73" s="5" t="n">
        <v>2849</v>
      </c>
      <c r="C73" s="5" t="n">
        <v>3072</v>
      </c>
    </row>
    <row r="74">
      <c r="A74" s="4" t="inlineStr">
        <is>
          <t>Counterparty Risk [Member] | Foreign Market [Member] | A [Member]</t>
        </is>
      </c>
      <c r="B74" s="4" t="inlineStr">
        <is>
          <t xml:space="preserve"> </t>
        </is>
      </c>
      <c r="C74" s="4" t="inlineStr">
        <is>
          <t xml:space="preserve"> </t>
        </is>
      </c>
    </row>
    <row r="75">
      <c r="A75" s="3" t="inlineStr">
        <is>
          <t>IfrsStatementLineItems [Line Items]</t>
        </is>
      </c>
      <c r="B75" s="4" t="inlineStr">
        <is>
          <t xml:space="preserve"> </t>
        </is>
      </c>
      <c r="C75" s="4" t="inlineStr">
        <is>
          <t xml:space="preserve"> </t>
        </is>
      </c>
    </row>
    <row r="76">
      <c r="A76" s="4" t="inlineStr">
        <is>
          <t>Financial assets with risk classification</t>
        </is>
      </c>
      <c r="B76" s="5" t="n">
        <v>678</v>
      </c>
      <c r="C76" s="5" t="n">
        <v>506</v>
      </c>
    </row>
    <row r="77">
      <c r="A77" s="4" t="inlineStr">
        <is>
          <t>Counterparty Risk [Member] | Foreign Market [Member] | A Minus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Financial assets with risk classification</t>
        </is>
      </c>
      <c r="B79" s="4" t="inlineStr">
        <is>
          <t xml:space="preserve"> </t>
        </is>
      </c>
      <c r="C79" s="5" t="n">
        <v>815</v>
      </c>
    </row>
    <row r="80">
      <c r="A80" s="4" t="inlineStr">
        <is>
          <t>Counterparty Risk [Member] | Foreign Market [Member] | BBB [Member]</t>
        </is>
      </c>
      <c r="B80" s="4" t="inlineStr">
        <is>
          <t xml:space="preserve"> </t>
        </is>
      </c>
      <c r="C80" s="4" t="inlineStr">
        <is>
          <t xml:space="preserve"> </t>
        </is>
      </c>
    </row>
    <row r="81">
      <c r="A81" s="3" t="inlineStr">
        <is>
          <t>IfrsStatementLineItems [Line Items]</t>
        </is>
      </c>
      <c r="B81" s="4" t="inlineStr">
        <is>
          <t xml:space="preserve"> </t>
        </is>
      </c>
      <c r="C81" s="4" t="inlineStr">
        <is>
          <t xml:space="preserve"> </t>
        </is>
      </c>
    </row>
    <row r="82">
      <c r="A82" s="4" t="inlineStr">
        <is>
          <t>Financial assets with risk classification</t>
        </is>
      </c>
      <c r="B82" s="6" t="inlineStr">
        <is>
          <t>R$ 1</t>
        </is>
      </c>
      <c r="C82" s="6" t="inlineStr">
        <is>
          <t>R$ 49</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ash and cash equivalents</t>
        </is>
      </c>
      <c r="B4" s="4" t="inlineStr">
        <is>
          <t xml:space="preserve">4
Cash and cash equivalents
Schedule of cash and cash equivalents
2024 2023
Cash
Companies in Brazil 1,780 1,555
Companies outside Brazil (i) 4,191 3,784
Cash equivalents:
Companies in Brazil 3,797 7,186
Companies outside Brazil (i) 5,218 1,662
Total 14,986 14,187
(i) On December 31, 2024, includes the amount of R$ 941 of cash and R$ 779 of cash equivalents
(2023: R$ 1,284 of cash and R$ 278 of cash equivalents) of Braskem Idesa and its subsidiaries, which cannot be used by the other subsidiaries
of the Company. Cash equivalents in Brazil are represented mainly by fixed-income
instruments and time deposits, such as bank deposit certificates (“CDBs”), treasury bonds, financial bills, debentures, and
shares of fixed income investment funds. These assets may be directly held by the Company or through its exclusive
funds, FIM Júpiter and FIM Netuno. Average yield of cash equivalents is presented jointly with financial investments (see note
5). The cash equivalents in foreign market consist of time
deposit and interest-bearing accounts held outside of Brazil.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6) - Counterparty Risk [Member]</t>
        </is>
      </c>
      <c r="B1" s="2" t="inlineStr">
        <is>
          <t>Dec. 31, 2024</t>
        </is>
      </c>
      <c r="C1" s="2" t="inlineStr">
        <is>
          <t>Dec. 31, 2023</t>
        </is>
      </c>
    </row>
    <row r="2">
      <c r="A2" s="4" t="inlineStr">
        <is>
          <t>Minimal Risk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Expected credit loss rate</t>
        </is>
      </c>
      <c r="B4" s="9" t="n">
        <v>0.7027</v>
      </c>
      <c r="C4" s="9" t="n">
        <v>0.6562</v>
      </c>
    </row>
    <row r="5">
      <c r="A5" s="4" t="inlineStr">
        <is>
          <t>Low Risk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Expected credit loss rate</t>
        </is>
      </c>
      <c r="B7" s="9" t="n">
        <v>0.166</v>
      </c>
      <c r="C7" s="9" t="n">
        <v>0.1933</v>
      </c>
    </row>
    <row r="8">
      <c r="A8" s="4" t="inlineStr">
        <is>
          <t>Medium Risk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Expected credit loss rate</t>
        </is>
      </c>
      <c r="B10" s="9" t="n">
        <v>0.0849</v>
      </c>
      <c r="C10" s="9" t="n">
        <v>0.06370000000000001</v>
      </c>
    </row>
    <row r="11">
      <c r="A11" s="4" t="inlineStr">
        <is>
          <t>High Risk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Expected credit loss rate</t>
        </is>
      </c>
      <c r="B13" s="9" t="n">
        <v>0.0451</v>
      </c>
      <c r="C13" s="9" t="n">
        <v>0.0828</v>
      </c>
    </row>
    <row r="14">
      <c r="A14" s="4" t="inlineStr">
        <is>
          <t>Very High Risk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Expected credit loss rate</t>
        </is>
      </c>
      <c r="B16" s="9" t="n">
        <v>0.0014</v>
      </c>
      <c r="C16" s="9" t="n">
        <v>0.00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Details 7)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Liabilities</t>
        </is>
      </c>
      <c r="B4" s="6" t="inlineStr">
        <is>
          <t>R$ 205</t>
        </is>
      </c>
      <c r="C4" s="4" t="inlineStr">
        <is>
          <t xml:space="preserve"> </t>
        </is>
      </c>
    </row>
    <row r="5">
      <c r="A5" s="4" t="inlineStr">
        <is>
          <t>Market risk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Current asset</t>
        </is>
      </c>
      <c r="B7" s="5" t="n">
        <v>73</v>
      </c>
      <c r="C7" s="6" t="inlineStr">
        <is>
          <t>R$ 137</t>
        </is>
      </c>
    </row>
    <row r="8">
      <c r="A8" s="4" t="inlineStr">
        <is>
          <t>Non-current asset</t>
        </is>
      </c>
      <c r="B8" s="5" t="n">
        <v>99</v>
      </c>
      <c r="C8" s="5" t="n">
        <v>210</v>
      </c>
    </row>
    <row r="9">
      <c r="A9" s="4" t="inlineStr">
        <is>
          <t>Assets</t>
        </is>
      </c>
      <c r="B9" s="5" t="n">
        <v>172</v>
      </c>
      <c r="C9" s="5" t="n">
        <v>347</v>
      </c>
    </row>
    <row r="10">
      <c r="A10" s="4" t="inlineStr">
        <is>
          <t>Current liabilities</t>
        </is>
      </c>
      <c r="B10" s="5" t="n">
        <v>212</v>
      </c>
      <c r="C10" s="5" t="n">
        <v>58</v>
      </c>
    </row>
    <row r="11">
      <c r="A11" s="4" t="inlineStr">
        <is>
          <t>Non-current liabilities</t>
        </is>
      </c>
      <c r="B11" s="5" t="n">
        <v>101</v>
      </c>
      <c r="C11" s="5" t="n">
        <v>141</v>
      </c>
    </row>
    <row r="12">
      <c r="A12" s="4" t="inlineStr">
        <is>
          <t>Liabilities</t>
        </is>
      </c>
      <c r="B12" s="5" t="n">
        <v>313</v>
      </c>
      <c r="C12" s="5" t="n">
        <v>199</v>
      </c>
    </row>
    <row r="13">
      <c r="A13" s="4" t="inlineStr">
        <is>
          <t>Derivatives liabilities - assets</t>
        </is>
      </c>
      <c r="B13" s="5" t="n">
        <v>141</v>
      </c>
      <c r="C13" s="6" t="inlineStr">
        <is>
          <t>R$ 148</t>
        </is>
      </c>
    </row>
    <row r="14">
      <c r="A14" s="4" t="inlineStr">
        <is>
          <t>Market risk [member] | Non Hedge Accounting Transaction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Derivative financial instruments at beginning</t>
        </is>
      </c>
      <c r="B16" s="5" t="n">
        <v>53</v>
      </c>
      <c r="C16" s="4" t="inlineStr">
        <is>
          <t xml:space="preserve"> </t>
        </is>
      </c>
    </row>
    <row r="17">
      <c r="A17" s="4" t="inlineStr">
        <is>
          <t>Change in fair value</t>
        </is>
      </c>
      <c r="B17" s="5" t="n">
        <v>11</v>
      </c>
      <c r="C17" s="4" t="inlineStr">
        <is>
          <t xml:space="preserve"> </t>
        </is>
      </c>
    </row>
    <row r="18">
      <c r="A18" s="4" t="inlineStr">
        <is>
          <t>Financial settlement</t>
        </is>
      </c>
      <c r="B18" s="5" t="n">
        <v>-30</v>
      </c>
      <c r="C18" s="4" t="inlineStr">
        <is>
          <t xml:space="preserve"> </t>
        </is>
      </c>
    </row>
    <row r="19">
      <c r="A19" s="4" t="inlineStr">
        <is>
          <t>Derivative financial instruments at ending</t>
        </is>
      </c>
      <c r="B19" s="5" t="n">
        <v>34</v>
      </c>
      <c r="C19" s="4" t="inlineStr">
        <is>
          <t xml:space="preserve"> </t>
        </is>
      </c>
    </row>
    <row r="20">
      <c r="A20" s="4" t="inlineStr">
        <is>
          <t>Market risk [member] | Non Hedge Accounting Transactions [Member] | Future Contract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Notional</t>
        </is>
      </c>
      <c r="B22" s="5" t="n">
        <v>-45</v>
      </c>
      <c r="C22" s="4" t="inlineStr">
        <is>
          <t xml:space="preserve"> </t>
        </is>
      </c>
    </row>
    <row r="23">
      <c r="A23" s="4" t="inlineStr">
        <is>
          <t>Derivative financial instruments at beginning</t>
        </is>
      </c>
      <c r="B23" s="5" t="n">
        <v>-3</v>
      </c>
      <c r="C23" s="4" t="inlineStr">
        <is>
          <t xml:space="preserve"> </t>
        </is>
      </c>
    </row>
    <row r="24">
      <c r="A24" s="4" t="inlineStr">
        <is>
          <t>Change in fair value</t>
        </is>
      </c>
      <c r="B24" s="5" t="n">
        <v>26</v>
      </c>
      <c r="C24" s="4" t="inlineStr">
        <is>
          <t xml:space="preserve"> </t>
        </is>
      </c>
    </row>
    <row r="25">
      <c r="A25" s="4" t="inlineStr">
        <is>
          <t>Financial settlement</t>
        </is>
      </c>
      <c r="B25" s="5" t="n">
        <v>-32</v>
      </c>
      <c r="C25" s="4" t="inlineStr">
        <is>
          <t xml:space="preserve"> </t>
        </is>
      </c>
    </row>
    <row r="26">
      <c r="A26" s="4" t="inlineStr">
        <is>
          <t>Derivative financial instruments at ending</t>
        </is>
      </c>
      <c r="B26" s="5" t="n">
        <v>-9</v>
      </c>
      <c r="C26" s="4" t="inlineStr">
        <is>
          <t xml:space="preserve"> </t>
        </is>
      </c>
    </row>
    <row r="27">
      <c r="A27" s="4" t="inlineStr">
        <is>
          <t>Market risk [member] | Non Hedge Accounting Transactions [Member] | Swap Terminal Quimica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Notional</t>
        </is>
      </c>
      <c r="B29" s="5" t="n">
        <v>-24</v>
      </c>
      <c r="C29" s="4" t="inlineStr">
        <is>
          <t xml:space="preserve"> </t>
        </is>
      </c>
    </row>
    <row r="30">
      <c r="A30" s="4" t="inlineStr">
        <is>
          <t>Derivative financial instruments at beginning</t>
        </is>
      </c>
      <c r="B30" s="5" t="n">
        <v>62</v>
      </c>
      <c r="C30" s="4" t="inlineStr">
        <is>
          <t xml:space="preserve"> </t>
        </is>
      </c>
    </row>
    <row r="31">
      <c r="A31" s="4" t="inlineStr">
        <is>
          <t>Change in fair value</t>
        </is>
      </c>
      <c r="B31" s="5" t="n">
        <v>-40</v>
      </c>
      <c r="C31" s="4" t="inlineStr">
        <is>
          <t xml:space="preserve"> </t>
        </is>
      </c>
    </row>
    <row r="32">
      <c r="A32" s="4" t="inlineStr">
        <is>
          <t>Financial settlement</t>
        </is>
      </c>
      <c r="B32" s="5" t="n">
        <v>2</v>
      </c>
      <c r="C32" s="4" t="inlineStr">
        <is>
          <t xml:space="preserve"> </t>
        </is>
      </c>
    </row>
    <row r="33">
      <c r="A33" s="4" t="inlineStr">
        <is>
          <t>Derivative financial instruments at ending</t>
        </is>
      </c>
      <c r="B33" s="5" t="n">
        <v>24</v>
      </c>
      <c r="C33" s="4" t="inlineStr">
        <is>
          <t xml:space="preserve"> </t>
        </is>
      </c>
    </row>
    <row r="34">
      <c r="A34" s="4" t="inlineStr">
        <is>
          <t>Market risk [member] | Non Hedge Accounting Transactions [Member] | Energy Future Agreement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Notional</t>
        </is>
      </c>
      <c r="B36" s="5" t="n">
        <v>-77</v>
      </c>
      <c r="C36" s="4" t="inlineStr">
        <is>
          <t xml:space="preserve"> </t>
        </is>
      </c>
    </row>
    <row r="37">
      <c r="A37" s="4" t="inlineStr">
        <is>
          <t>Derivative financial instruments at beginning</t>
        </is>
      </c>
      <c r="B37" s="5" t="n">
        <v>-6</v>
      </c>
      <c r="C37" s="4" t="inlineStr">
        <is>
          <t xml:space="preserve"> </t>
        </is>
      </c>
    </row>
    <row r="38">
      <c r="A38" s="4" t="inlineStr">
        <is>
          <t>Change in fair value</t>
        </is>
      </c>
      <c r="B38" s="5" t="n">
        <v>25</v>
      </c>
      <c r="C38" s="4" t="inlineStr">
        <is>
          <t xml:space="preserve"> </t>
        </is>
      </c>
    </row>
    <row r="39">
      <c r="A39" s="4" t="inlineStr">
        <is>
          <t>Derivative financial instruments at ending</t>
        </is>
      </c>
      <c r="B39" s="5" t="n">
        <v>19</v>
      </c>
      <c r="C39" s="4" t="inlineStr">
        <is>
          <t xml:space="preserve"> </t>
        </is>
      </c>
    </row>
    <row r="40">
      <c r="A40" s="4" t="inlineStr">
        <is>
          <t>Market risk [member] | Hedge Accounting Transactions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Derivative financial instruments at beginning</t>
        </is>
      </c>
      <c r="B42" s="5" t="n">
        <v>-201</v>
      </c>
      <c r="C42" s="4" t="inlineStr">
        <is>
          <t xml:space="preserve"> </t>
        </is>
      </c>
    </row>
    <row r="43">
      <c r="A43" s="4" t="inlineStr">
        <is>
          <t>Change in fair value</t>
        </is>
      </c>
      <c r="B43" s="5" t="n">
        <v>277</v>
      </c>
      <c r="C43" s="4" t="inlineStr">
        <is>
          <t xml:space="preserve"> </t>
        </is>
      </c>
    </row>
    <row r="44">
      <c r="A44" s="4" t="inlineStr">
        <is>
          <t>Financial settlement</t>
        </is>
      </c>
      <c r="B44" s="5" t="n">
        <v>30</v>
      </c>
      <c r="C44" s="4" t="inlineStr">
        <is>
          <t xml:space="preserve"> </t>
        </is>
      </c>
    </row>
    <row r="45">
      <c r="A45" s="4" t="inlineStr">
        <is>
          <t>Derivative financial instruments at ending</t>
        </is>
      </c>
      <c r="B45" s="5" t="n">
        <v>106</v>
      </c>
      <c r="C45" s="4" t="inlineStr">
        <is>
          <t xml:space="preserve"> </t>
        </is>
      </c>
    </row>
    <row r="46">
      <c r="A46" s="4" t="inlineStr">
        <is>
          <t>Market risk [member] | Hedge Accounting Transactions [Member] | Put And Call Option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Notional</t>
        </is>
      </c>
      <c r="B48" s="5" t="n">
        <v>5358</v>
      </c>
      <c r="C48" s="4" t="inlineStr">
        <is>
          <t xml:space="preserve"> </t>
        </is>
      </c>
    </row>
    <row r="49">
      <c r="A49" s="4" t="inlineStr">
        <is>
          <t>Derivative financial instruments at beginning</t>
        </is>
      </c>
      <c r="B49" s="5" t="n">
        <v>-37</v>
      </c>
      <c r="C49" s="4" t="inlineStr">
        <is>
          <t xml:space="preserve"> </t>
        </is>
      </c>
    </row>
    <row r="50">
      <c r="A50" s="4" t="inlineStr">
        <is>
          <t>Change in fair value</t>
        </is>
      </c>
      <c r="B50" s="5" t="n">
        <v>171</v>
      </c>
      <c r="C50" s="4" t="inlineStr">
        <is>
          <t xml:space="preserve"> </t>
        </is>
      </c>
    </row>
    <row r="51">
      <c r="A51" s="4" t="inlineStr">
        <is>
          <t>Financial settlement</t>
        </is>
      </c>
      <c r="B51" s="5" t="n">
        <v>-1</v>
      </c>
      <c r="C51" s="4" t="inlineStr">
        <is>
          <t xml:space="preserve"> </t>
        </is>
      </c>
    </row>
    <row r="52">
      <c r="A52" s="4" t="inlineStr">
        <is>
          <t>Derivative financial instruments at ending</t>
        </is>
      </c>
      <c r="B52" s="5" t="n">
        <v>132</v>
      </c>
      <c r="C52" s="4" t="inlineStr">
        <is>
          <t xml:space="preserve"> </t>
        </is>
      </c>
    </row>
    <row r="53">
      <c r="A53" s="4" t="inlineStr">
        <is>
          <t>Market risk [member] | Hedge Accounting Transactions [Member] | Swap CRA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Notional</t>
        </is>
      </c>
      <c r="B55" s="5" t="n">
        <v>742</v>
      </c>
      <c r="C55" s="4" t="inlineStr">
        <is>
          <t xml:space="preserve"> </t>
        </is>
      </c>
    </row>
    <row r="56">
      <c r="A56" s="4" t="inlineStr">
        <is>
          <t>Derivative financial instruments at beginning</t>
        </is>
      </c>
      <c r="B56" s="5" t="n">
        <v>-129</v>
      </c>
      <c r="C56" s="4" t="inlineStr">
        <is>
          <t xml:space="preserve"> </t>
        </is>
      </c>
    </row>
    <row r="57">
      <c r="A57" s="4" t="inlineStr">
        <is>
          <t>Change in fair value</t>
        </is>
      </c>
      <c r="B57" s="5" t="n">
        <v>64</v>
      </c>
      <c r="C57" s="4" t="inlineStr">
        <is>
          <t xml:space="preserve"> </t>
        </is>
      </c>
    </row>
    <row r="58">
      <c r="A58" s="4" t="inlineStr">
        <is>
          <t>Financial settlement</t>
        </is>
      </c>
      <c r="B58" s="5" t="n">
        <v>15</v>
      </c>
      <c r="C58" s="4" t="inlineStr">
        <is>
          <t xml:space="preserve"> </t>
        </is>
      </c>
    </row>
    <row r="59">
      <c r="A59" s="4" t="inlineStr">
        <is>
          <t>Derivative financial instruments at ending</t>
        </is>
      </c>
      <c r="B59" s="5" t="n">
        <v>-49</v>
      </c>
      <c r="C59" s="4" t="inlineStr">
        <is>
          <t xml:space="preserve"> </t>
        </is>
      </c>
    </row>
    <row r="60">
      <c r="A60" s="4" t="inlineStr">
        <is>
          <t>Market risk [member] | Hedge Accounting Transactions [Member] | Swap CDI Dollar [Member]</t>
        </is>
      </c>
      <c r="B60" s="4" t="inlineStr">
        <is>
          <t xml:space="preserve"> </t>
        </is>
      </c>
      <c r="C60" s="4" t="inlineStr">
        <is>
          <t xml:space="preserve"> </t>
        </is>
      </c>
    </row>
    <row r="61">
      <c r="A61" s="3" t="inlineStr">
        <is>
          <t>IfrsStatementLineItems [Line Items]</t>
        </is>
      </c>
      <c r="B61" s="4" t="inlineStr">
        <is>
          <t xml:space="preserve"> </t>
        </is>
      </c>
      <c r="C61" s="4" t="inlineStr">
        <is>
          <t xml:space="preserve"> </t>
        </is>
      </c>
    </row>
    <row r="62">
      <c r="A62" s="4" t="inlineStr">
        <is>
          <t>Notional</t>
        </is>
      </c>
      <c r="B62" s="5" t="n">
        <v>127</v>
      </c>
      <c r="C62" s="4" t="inlineStr">
        <is>
          <t xml:space="preserve"> </t>
        </is>
      </c>
    </row>
    <row r="63">
      <c r="A63" s="4" t="inlineStr">
        <is>
          <t>Derivative financial instruments at beginning</t>
        </is>
      </c>
      <c r="B63" s="5" t="n">
        <v>-36</v>
      </c>
      <c r="C63" s="4" t="inlineStr">
        <is>
          <t xml:space="preserve"> </t>
        </is>
      </c>
    </row>
    <row r="64">
      <c r="A64" s="4" t="inlineStr">
        <is>
          <t>Change in fair value</t>
        </is>
      </c>
      <c r="B64" s="5" t="n">
        <v>43</v>
      </c>
      <c r="C64" s="4" t="inlineStr">
        <is>
          <t xml:space="preserve"> </t>
        </is>
      </c>
    </row>
    <row r="65">
      <c r="A65" s="4" t="inlineStr">
        <is>
          <t>Financial settlement</t>
        </is>
      </c>
      <c r="B65" s="5" t="n">
        <v>17</v>
      </c>
      <c r="C65" s="4" t="inlineStr">
        <is>
          <t xml:space="preserve"> </t>
        </is>
      </c>
    </row>
    <row r="66">
      <c r="A66" s="4" t="inlineStr">
        <is>
          <t>Derivative financial instruments at ending</t>
        </is>
      </c>
      <c r="B66" s="6" t="inlineStr">
        <is>
          <t>R$ 24</t>
        </is>
      </c>
      <c r="C66"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8) - Interest rate risk [member]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Cash, equivalents and financial investments</t>
        </is>
      </c>
      <c r="B3" s="6" t="inlineStr">
        <is>
          <t>R$ 16818</t>
        </is>
      </c>
      <c r="C3" s="6" t="inlineStr">
        <is>
          <t>R$ 19161</t>
        </is>
      </c>
    </row>
    <row r="4">
      <c r="A4" s="4" t="inlineStr">
        <is>
          <t>Derivatives</t>
        </is>
      </c>
      <c r="B4" s="5" t="n">
        <v>97</v>
      </c>
      <c r="C4" s="5" t="n">
        <v>1398</v>
      </c>
    </row>
    <row r="5">
      <c r="A5" s="4" t="inlineStr">
        <is>
          <t>Leniency agreement</t>
        </is>
      </c>
      <c r="B5" s="5" t="n">
        <v>636</v>
      </c>
      <c r="C5" s="5" t="n">
        <v>1016</v>
      </c>
    </row>
    <row r="6">
      <c r="A6" s="4" t="inlineStr">
        <is>
          <t>Borrowings and debentures</t>
        </is>
      </c>
      <c r="B6" s="5" t="n">
        <v>53767</v>
      </c>
      <c r="C6" s="5" t="n">
        <v>42742</v>
      </c>
    </row>
    <row r="7">
      <c r="A7" s="4" t="inlineStr">
        <is>
          <t>Braskem Idesa borrowings</t>
        </is>
      </c>
      <c r="B7" s="5" t="n">
        <v>15526</v>
      </c>
      <c r="C7" s="5" t="n">
        <v>11710</v>
      </c>
    </row>
    <row r="8">
      <c r="A8" s="4" t="inlineStr">
        <is>
          <t>CDI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Cash, equivalents and financial investments</t>
        </is>
      </c>
      <c r="B10" s="5" t="n">
        <v>5259</v>
      </c>
      <c r="C10" s="5" t="n">
        <v>12007</v>
      </c>
    </row>
    <row r="11">
      <c r="A11" s="4" t="inlineStr">
        <is>
          <t>Derivatives</t>
        </is>
      </c>
      <c r="B11" s="5" t="n">
        <v>24</v>
      </c>
      <c r="C11" s="5" t="n">
        <v>577</v>
      </c>
    </row>
    <row r="12">
      <c r="A12" s="4" t="inlineStr">
        <is>
          <t>Leniency agreement</t>
        </is>
      </c>
      <c r="B12" s="5" t="n">
        <v>636</v>
      </c>
      <c r="C12" s="5" t="n">
        <v>1016</v>
      </c>
    </row>
    <row r="13">
      <c r="A13" s="4" t="inlineStr">
        <is>
          <t>Borrowings and debentures</t>
        </is>
      </c>
      <c r="B13" s="5" t="n">
        <v>3064</v>
      </c>
      <c r="C13" s="5" t="n">
        <v>3877</v>
      </c>
    </row>
    <row r="14">
      <c r="A14" s="4" t="inlineStr">
        <is>
          <t>Fixed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Cash, equivalents and financial investments</t>
        </is>
      </c>
      <c r="B16" s="5" t="n">
        <v>11559</v>
      </c>
      <c r="C16" s="5" t="n">
        <v>7154</v>
      </c>
    </row>
    <row r="17">
      <c r="A17" s="4" t="inlineStr">
        <is>
          <t>Borrowings and debentures</t>
        </is>
      </c>
      <c r="B17" s="5" t="n">
        <v>44313</v>
      </c>
      <c r="C17" s="5" t="n">
        <v>32058</v>
      </c>
    </row>
    <row r="18">
      <c r="A18" s="4" t="inlineStr">
        <is>
          <t>Braskem Idesa borrowings</t>
        </is>
      </c>
      <c r="B18" s="5" t="n">
        <v>12943</v>
      </c>
      <c r="C18" s="5" t="n">
        <v>10319</v>
      </c>
    </row>
    <row r="19">
      <c r="A19" s="4" t="inlineStr">
        <is>
          <t>IPCA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Derivatives</t>
        </is>
      </c>
      <c r="B21" s="5" t="n">
        <v>49</v>
      </c>
      <c r="C21" s="5" t="n">
        <v>808</v>
      </c>
    </row>
    <row r="22">
      <c r="A22" s="4" t="inlineStr">
        <is>
          <t>Borrowings and debentures</t>
        </is>
      </c>
      <c r="B22" s="5" t="n">
        <v>1129</v>
      </c>
      <c r="C22" s="5" t="n">
        <v>1203</v>
      </c>
    </row>
    <row r="23">
      <c r="A23" s="4" t="inlineStr">
        <is>
          <t>SOFR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Derivatives</t>
        </is>
      </c>
      <c r="B25" s="5" t="n">
        <v>24</v>
      </c>
      <c r="C25" s="5" t="n">
        <v>13</v>
      </c>
    </row>
    <row r="26">
      <c r="A26" s="4" t="inlineStr">
        <is>
          <t>Borrowings and debentures</t>
        </is>
      </c>
      <c r="B26" s="5" t="n">
        <v>5261</v>
      </c>
      <c r="C26" s="5" t="n">
        <v>5604</v>
      </c>
    </row>
    <row r="27">
      <c r="A27" s="4" t="inlineStr">
        <is>
          <t>Braskem Idesa borrowings</t>
        </is>
      </c>
      <c r="B27" s="6" t="inlineStr">
        <is>
          <t>R$ 2583</t>
        </is>
      </c>
      <c r="C27" s="6" t="inlineStr">
        <is>
          <t>R$ 1391</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9) - BRL (R$) R$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 xml:space="preserve">  Trade accounts receivables</t>
        </is>
      </c>
      <c r="B3" s="6" t="inlineStr">
        <is>
          <t>R$ 3562</t>
        </is>
      </c>
      <c r="C3" s="6" t="inlineStr">
        <is>
          <t>R$ 2910</t>
        </is>
      </c>
    </row>
    <row r="4">
      <c r="A4" s="4" t="inlineStr">
        <is>
          <t xml:space="preserve"> Total</t>
        </is>
      </c>
      <c r="B4" s="5" t="n">
        <v>101575</v>
      </c>
      <c r="C4" s="5" t="n">
        <v>91741</v>
      </c>
    </row>
    <row r="5">
      <c r="A5" s="3" t="inlineStr">
        <is>
          <t>Liabilities</t>
        </is>
      </c>
      <c r="B5" s="4" t="inlineStr">
        <is>
          <t xml:space="preserve"> </t>
        </is>
      </c>
      <c r="C5" s="4" t="inlineStr">
        <is>
          <t xml:space="preserve"> </t>
        </is>
      </c>
    </row>
    <row r="6">
      <c r="A6" s="4" t="inlineStr">
        <is>
          <t xml:space="preserve">  Trade payables</t>
        </is>
      </c>
      <c r="B6" s="5" t="n">
        <v>16963</v>
      </c>
      <c r="C6" s="5" t="n">
        <v>13221</v>
      </c>
    </row>
    <row r="7">
      <c r="A7" s="4" t="inlineStr">
        <is>
          <t xml:space="preserve">  Borrowings</t>
        </is>
      </c>
      <c r="B7" s="5" t="n">
        <v>53232</v>
      </c>
      <c r="C7" s="5" t="n">
        <v>42236</v>
      </c>
    </row>
    <row r="8">
      <c r="A8" s="4" t="inlineStr">
        <is>
          <t>Foreign Exchange Risk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 xml:space="preserve">  Cash, cash equivalents and financial investments</t>
        </is>
      </c>
      <c r="B10" s="5" t="n">
        <v>11558</v>
      </c>
      <c r="C10" s="5" t="n">
        <v>7155</v>
      </c>
    </row>
    <row r="11">
      <c r="A11" s="4" t="inlineStr">
        <is>
          <t xml:space="preserve">  Trade accounts receivables</t>
        </is>
      </c>
      <c r="B11" s="5" t="n">
        <v>1726</v>
      </c>
      <c r="C11" s="5" t="n">
        <v>1808</v>
      </c>
    </row>
    <row r="12">
      <c r="A12" s="4" t="inlineStr">
        <is>
          <t xml:space="preserve"> Total</t>
        </is>
      </c>
      <c r="B12" s="5" t="n">
        <v>13284</v>
      </c>
      <c r="C12" s="5" t="n">
        <v>8963</v>
      </c>
    </row>
    <row r="13">
      <c r="A13" s="3" t="inlineStr">
        <is>
          <t>Liabilities</t>
        </is>
      </c>
      <c r="B13" s="4" t="inlineStr">
        <is>
          <t xml:space="preserve"> </t>
        </is>
      </c>
      <c r="C13" s="4" t="inlineStr">
        <is>
          <t xml:space="preserve"> </t>
        </is>
      </c>
    </row>
    <row r="14">
      <c r="A14" s="4" t="inlineStr">
        <is>
          <t xml:space="preserve">  Trade payables</t>
        </is>
      </c>
      <c r="B14" s="5" t="n">
        <v>13128</v>
      </c>
      <c r="C14" s="5" t="n">
        <v>9993</v>
      </c>
    </row>
    <row r="15">
      <c r="A15" s="4" t="inlineStr">
        <is>
          <t xml:space="preserve">  Borrowings</t>
        </is>
      </c>
      <c r="B15" s="5" t="n">
        <v>49567</v>
      </c>
      <c r="C15" s="5" t="n">
        <v>37642</v>
      </c>
    </row>
    <row r="16">
      <c r="A16" s="4" t="inlineStr">
        <is>
          <t xml:space="preserve">  Braskem Idesa borrowings </t>
        </is>
      </c>
      <c r="B16" s="5" t="n">
        <v>15527</v>
      </c>
      <c r="C16" s="5" t="n">
        <v>11709</v>
      </c>
    </row>
    <row r="17">
      <c r="A17" s="4" t="inlineStr">
        <is>
          <t xml:space="preserve">  Loan from non-controlling shareholders of Braskem Idesa </t>
        </is>
      </c>
      <c r="B17" s="5" t="n">
        <v>1050</v>
      </c>
      <c r="C17" s="5" t="n">
        <v>2490</v>
      </c>
    </row>
    <row r="18">
      <c r="A18" s="4" t="inlineStr">
        <is>
          <t xml:space="preserve"> Total</t>
        </is>
      </c>
      <c r="B18" s="5" t="n">
        <v>79272</v>
      </c>
      <c r="C18" s="5" t="n">
        <v>61834</v>
      </c>
    </row>
    <row r="19">
      <c r="A19" s="4" t="inlineStr">
        <is>
          <t>Net exposure</t>
        </is>
      </c>
      <c r="B19" s="5" t="n">
        <v>-65988</v>
      </c>
      <c r="C19" s="5" t="n">
        <v>-52872</v>
      </c>
    </row>
    <row r="20">
      <c r="A20" s="4" t="inlineStr">
        <is>
          <t>USD [Member] | Foreign Exchange Risk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 xml:space="preserve">  Cash, cash equivalents and financial investments</t>
        </is>
      </c>
      <c r="B22" s="5" t="n">
        <v>10757</v>
      </c>
      <c r="C22" s="5" t="n">
        <v>6421</v>
      </c>
    </row>
    <row r="23">
      <c r="A23" s="4" t="inlineStr">
        <is>
          <t xml:space="preserve">  Trade accounts receivables</t>
        </is>
      </c>
      <c r="B23" s="5" t="n">
        <v>1626</v>
      </c>
      <c r="C23" s="5" t="n">
        <v>1760</v>
      </c>
    </row>
    <row r="24">
      <c r="A24" s="4" t="inlineStr">
        <is>
          <t xml:space="preserve"> Total</t>
        </is>
      </c>
      <c r="B24" s="5" t="n">
        <v>12383</v>
      </c>
      <c r="C24" s="5" t="n">
        <v>8181</v>
      </c>
    </row>
    <row r="25">
      <c r="A25" s="3" t="inlineStr">
        <is>
          <t>Liabilities</t>
        </is>
      </c>
      <c r="B25" s="4" t="inlineStr">
        <is>
          <t xml:space="preserve"> </t>
        </is>
      </c>
      <c r="C25" s="4" t="inlineStr">
        <is>
          <t xml:space="preserve"> </t>
        </is>
      </c>
    </row>
    <row r="26">
      <c r="A26" s="4" t="inlineStr">
        <is>
          <t xml:space="preserve">  Trade payables</t>
        </is>
      </c>
      <c r="B26" s="5" t="n">
        <v>12646</v>
      </c>
      <c r="C26" s="5" t="n">
        <v>9643</v>
      </c>
    </row>
    <row r="27">
      <c r="A27" s="4" t="inlineStr">
        <is>
          <t xml:space="preserve">  Borrowings</t>
        </is>
      </c>
      <c r="B27" s="5" t="n">
        <v>49497</v>
      </c>
      <c r="C27" s="5" t="n">
        <v>37584</v>
      </c>
    </row>
    <row r="28">
      <c r="A28" s="4" t="inlineStr">
        <is>
          <t xml:space="preserve">  Braskem Idesa borrowings </t>
        </is>
      </c>
      <c r="B28" s="5" t="n">
        <v>15527</v>
      </c>
      <c r="C28" s="5" t="n">
        <v>11709</v>
      </c>
    </row>
    <row r="29">
      <c r="A29" s="4" t="inlineStr">
        <is>
          <t xml:space="preserve">  Loan from non-controlling shareholders of Braskem Idesa </t>
        </is>
      </c>
      <c r="B29" s="5" t="n">
        <v>1050</v>
      </c>
      <c r="C29" s="5" t="n">
        <v>2490</v>
      </c>
    </row>
    <row r="30">
      <c r="A30" s="4" t="inlineStr">
        <is>
          <t xml:space="preserve"> Total</t>
        </is>
      </c>
      <c r="B30" s="5" t="n">
        <v>78720</v>
      </c>
      <c r="C30" s="5" t="n">
        <v>61426</v>
      </c>
    </row>
    <row r="31">
      <c r="A31" s="4" t="inlineStr">
        <is>
          <t>Net exposure</t>
        </is>
      </c>
      <c r="B31" s="5" t="n">
        <v>-66336</v>
      </c>
      <c r="C31" s="5" t="n">
        <v>-53244</v>
      </c>
    </row>
    <row r="32">
      <c r="A32" s="4" t="inlineStr">
        <is>
          <t>EUR [Member] | Foreign Exchange Risk [Memb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 xml:space="preserve">  Cash, cash equivalents and financial investments</t>
        </is>
      </c>
      <c r="B34" s="5" t="n">
        <v>272</v>
      </c>
      <c r="C34" s="5" t="n">
        <v>225</v>
      </c>
    </row>
    <row r="35">
      <c r="A35" s="4" t="inlineStr">
        <is>
          <t xml:space="preserve">  Trade accounts receivables</t>
        </is>
      </c>
      <c r="B35" s="5" t="n">
        <v>13</v>
      </c>
      <c r="C35" s="5" t="n">
        <v>12</v>
      </c>
    </row>
    <row r="36">
      <c r="A36" s="4" t="inlineStr">
        <is>
          <t xml:space="preserve"> Total</t>
        </is>
      </c>
      <c r="B36" s="5" t="n">
        <v>285</v>
      </c>
      <c r="C36" s="5" t="n">
        <v>237</v>
      </c>
    </row>
    <row r="37">
      <c r="A37" s="3" t="inlineStr">
        <is>
          <t>Liabilities</t>
        </is>
      </c>
      <c r="B37" s="4" t="inlineStr">
        <is>
          <t xml:space="preserve"> </t>
        </is>
      </c>
      <c r="C37" s="4" t="inlineStr">
        <is>
          <t xml:space="preserve"> </t>
        </is>
      </c>
    </row>
    <row r="38">
      <c r="A38" s="4" t="inlineStr">
        <is>
          <t xml:space="preserve">  Trade payables</t>
        </is>
      </c>
      <c r="B38" s="5" t="n">
        <v>248</v>
      </c>
      <c r="C38" s="5" t="n">
        <v>187</v>
      </c>
    </row>
    <row r="39">
      <c r="A39" s="4" t="inlineStr">
        <is>
          <t xml:space="preserve">  Borrowings</t>
        </is>
      </c>
      <c r="B39" s="5" t="n">
        <v>70</v>
      </c>
      <c r="C39" s="5" t="n">
        <v>58</v>
      </c>
    </row>
    <row r="40">
      <c r="A40" s="4" t="inlineStr">
        <is>
          <t xml:space="preserve">  Loan from non-controlling shareholders of Braskem Idesa </t>
        </is>
      </c>
      <c r="B40" s="4" t="inlineStr">
        <is>
          <t xml:space="preserve"> </t>
        </is>
      </c>
      <c r="C40" s="4" t="inlineStr">
        <is>
          <t xml:space="preserve"> </t>
        </is>
      </c>
    </row>
    <row r="41">
      <c r="A41" s="4" t="inlineStr">
        <is>
          <t xml:space="preserve"> Total</t>
        </is>
      </c>
      <c r="B41" s="5" t="n">
        <v>318</v>
      </c>
      <c r="C41" s="5" t="n">
        <v>245</v>
      </c>
    </row>
    <row r="42">
      <c r="A42" s="4" t="inlineStr">
        <is>
          <t>Net exposure</t>
        </is>
      </c>
      <c r="B42" s="5" t="n">
        <v>-33</v>
      </c>
      <c r="C42" s="5" t="n">
        <v>-9</v>
      </c>
    </row>
    <row r="43">
      <c r="A43" s="4" t="inlineStr">
        <is>
          <t>MXN [Member] | Foreign Exchange Risk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 xml:space="preserve">  Cash, cash equivalents and financial investments</t>
        </is>
      </c>
      <c r="B45" s="5" t="n">
        <v>412</v>
      </c>
      <c r="C45" s="5" t="n">
        <v>474</v>
      </c>
    </row>
    <row r="46">
      <c r="A46" s="4" t="inlineStr">
        <is>
          <t xml:space="preserve">  Trade accounts receivables</t>
        </is>
      </c>
      <c r="B46" s="4" t="inlineStr">
        <is>
          <t xml:space="preserve"> </t>
        </is>
      </c>
      <c r="C46" s="4" t="inlineStr">
        <is>
          <t xml:space="preserve"> </t>
        </is>
      </c>
    </row>
    <row r="47">
      <c r="A47" s="4" t="inlineStr">
        <is>
          <t xml:space="preserve"> Total</t>
        </is>
      </c>
      <c r="B47" s="5" t="n">
        <v>412</v>
      </c>
      <c r="C47" s="5" t="n">
        <v>474</v>
      </c>
    </row>
    <row r="48">
      <c r="A48" s="3" t="inlineStr">
        <is>
          <t>Liabilities</t>
        </is>
      </c>
      <c r="B48" s="4" t="inlineStr">
        <is>
          <t xml:space="preserve"> </t>
        </is>
      </c>
      <c r="C48" s="4" t="inlineStr">
        <is>
          <t xml:space="preserve"> </t>
        </is>
      </c>
    </row>
    <row r="49">
      <c r="A49" s="4" t="inlineStr">
        <is>
          <t xml:space="preserve">  Trade payables</t>
        </is>
      </c>
      <c r="B49" s="5" t="n">
        <v>224</v>
      </c>
      <c r="C49" s="5" t="n">
        <v>163</v>
      </c>
    </row>
    <row r="50">
      <c r="A50" s="4" t="inlineStr">
        <is>
          <t xml:space="preserve">  Borrowings</t>
        </is>
      </c>
      <c r="B50" s="4" t="inlineStr">
        <is>
          <t xml:space="preserve"> </t>
        </is>
      </c>
      <c r="C50" s="4" t="inlineStr">
        <is>
          <t xml:space="preserve"> </t>
        </is>
      </c>
    </row>
    <row r="51">
      <c r="A51" s="4" t="inlineStr">
        <is>
          <t xml:space="preserve">  Loan from non-controlling shareholders of Braskem Idesa </t>
        </is>
      </c>
      <c r="B51" s="4" t="inlineStr">
        <is>
          <t xml:space="preserve"> </t>
        </is>
      </c>
      <c r="C51" s="4" t="inlineStr">
        <is>
          <t xml:space="preserve"> </t>
        </is>
      </c>
    </row>
    <row r="52">
      <c r="A52" s="4" t="inlineStr">
        <is>
          <t xml:space="preserve"> Total</t>
        </is>
      </c>
      <c r="B52" s="5" t="n">
        <v>224</v>
      </c>
      <c r="C52" s="5" t="n">
        <v>163</v>
      </c>
    </row>
    <row r="53">
      <c r="A53" s="4" t="inlineStr">
        <is>
          <t>Net exposure</t>
        </is>
      </c>
      <c r="B53" s="5" t="n">
        <v>188</v>
      </c>
      <c r="C53" s="5" t="n">
        <v>311</v>
      </c>
    </row>
    <row r="54">
      <c r="A54" s="4" t="inlineStr">
        <is>
          <t>Other Currencies [Member] | Foreign Exchange Risk [Member]</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 xml:space="preserve">  Cash, cash equivalents and financial investments</t>
        </is>
      </c>
      <c r="B56" s="5" t="n">
        <v>117</v>
      </c>
      <c r="C56" s="5" t="n">
        <v>35</v>
      </c>
    </row>
    <row r="57">
      <c r="A57" s="4" t="inlineStr">
        <is>
          <t xml:space="preserve">  Trade accounts receivables</t>
        </is>
      </c>
      <c r="B57" s="5" t="n">
        <v>87</v>
      </c>
      <c r="C57" s="5" t="n">
        <v>36</v>
      </c>
    </row>
    <row r="58">
      <c r="A58" s="4" t="inlineStr">
        <is>
          <t xml:space="preserve"> Total</t>
        </is>
      </c>
      <c r="B58" s="5" t="n">
        <v>204</v>
      </c>
      <c r="C58" s="5" t="n">
        <v>71</v>
      </c>
    </row>
    <row r="59">
      <c r="A59" s="3" t="inlineStr">
        <is>
          <t>Liabilities</t>
        </is>
      </c>
      <c r="B59" s="4" t="inlineStr">
        <is>
          <t xml:space="preserve"> </t>
        </is>
      </c>
      <c r="C59" s="4" t="inlineStr">
        <is>
          <t xml:space="preserve"> </t>
        </is>
      </c>
    </row>
    <row r="60">
      <c r="A60" s="4" t="inlineStr">
        <is>
          <t xml:space="preserve">  Trade payables</t>
        </is>
      </c>
      <c r="B60" s="5" t="n">
        <v>10</v>
      </c>
      <c r="C60" s="4" t="inlineStr">
        <is>
          <t xml:space="preserve"> </t>
        </is>
      </c>
    </row>
    <row r="61">
      <c r="A61" s="4" t="inlineStr">
        <is>
          <t xml:space="preserve">  Borrowings</t>
        </is>
      </c>
      <c r="B61" s="4" t="inlineStr">
        <is>
          <t xml:space="preserve"> </t>
        </is>
      </c>
      <c r="C61" s="4" t="inlineStr">
        <is>
          <t xml:space="preserve"> </t>
        </is>
      </c>
    </row>
    <row r="62">
      <c r="A62" s="4" t="inlineStr">
        <is>
          <t xml:space="preserve">  Loan from non-controlling shareholders of Braskem Idesa </t>
        </is>
      </c>
      <c r="B62" s="4" t="inlineStr">
        <is>
          <t xml:space="preserve"> </t>
        </is>
      </c>
      <c r="C62" s="4" t="inlineStr">
        <is>
          <t xml:space="preserve"> </t>
        </is>
      </c>
    </row>
    <row r="63">
      <c r="A63" s="4" t="inlineStr">
        <is>
          <t xml:space="preserve"> Total</t>
        </is>
      </c>
      <c r="B63" s="5" t="n">
        <v>10</v>
      </c>
      <c r="C63" s="4" t="inlineStr">
        <is>
          <t xml:space="preserve"> </t>
        </is>
      </c>
    </row>
    <row r="64">
      <c r="A64" s="4" t="inlineStr">
        <is>
          <t>Net exposure</t>
        </is>
      </c>
      <c r="B64" s="6" t="inlineStr">
        <is>
          <t>R$ 194</t>
        </is>
      </c>
      <c r="C64" s="6" t="inlineStr">
        <is>
          <t>R$ 71</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and risk management (Details 10) R$ in Millions</t>
        </is>
      </c>
      <c r="B1" s="2" t="inlineStr">
        <is>
          <t>12 Months Ended</t>
        </is>
      </c>
    </row>
    <row r="2">
      <c r="B2" s="2" t="inlineStr">
        <is>
          <t>Dec. 31, 2024 BRL (R$)</t>
        </is>
      </c>
    </row>
    <row r="3">
      <c r="A3" s="4" t="inlineStr">
        <is>
          <t>Cash Cash Equivalents And Financial Investments [Member] | Brazilian Real U S Dollar Exchange Rate [Member]</t>
        </is>
      </c>
      <c r="B3" s="4" t="inlineStr">
        <is>
          <t xml:space="preserve"> </t>
        </is>
      </c>
    </row>
    <row r="4">
      <c r="A4" s="3" t="inlineStr">
        <is>
          <t>IfrsStatementLineItems [Line Items]</t>
        </is>
      </c>
      <c r="B4" s="4" t="inlineStr">
        <is>
          <t xml:space="preserve"> </t>
        </is>
      </c>
    </row>
    <row r="5">
      <c r="A5" s="4" t="inlineStr">
        <is>
          <t>Exposure value</t>
        </is>
      </c>
      <c r="B5" s="6" t="inlineStr">
        <is>
          <t>R$ 10757</t>
        </is>
      </c>
    </row>
    <row r="6">
      <c r="A6" s="4" t="inlineStr">
        <is>
          <t>Probable amount</t>
        </is>
      </c>
      <c r="B6" s="5" t="n">
        <v>-404</v>
      </c>
    </row>
    <row r="7">
      <c r="A7" s="4" t="inlineStr">
        <is>
          <t>Reasonably possible gain (loss)</t>
        </is>
      </c>
      <c r="B7" s="5" t="n">
        <v>1312</v>
      </c>
    </row>
    <row r="8">
      <c r="A8" s="4" t="inlineStr">
        <is>
          <t>Possible gain (loss)</t>
        </is>
      </c>
      <c r="B8" s="5" t="n">
        <v>3936</v>
      </c>
    </row>
    <row r="9">
      <c r="A9" s="4" t="inlineStr">
        <is>
          <t>Cash Cash Equivalents And Financial Investments [Member] | Brazilian Real Euro Exchange Rate [Member]</t>
        </is>
      </c>
      <c r="B9" s="4" t="inlineStr">
        <is>
          <t xml:space="preserve"> </t>
        </is>
      </c>
    </row>
    <row r="10">
      <c r="A10" s="3" t="inlineStr">
        <is>
          <t>IfrsStatementLineItems [Line Items]</t>
        </is>
      </c>
      <c r="B10" s="4" t="inlineStr">
        <is>
          <t xml:space="preserve"> </t>
        </is>
      </c>
    </row>
    <row r="11">
      <c r="A11" s="4" t="inlineStr">
        <is>
          <t>Exposure value</t>
        </is>
      </c>
      <c r="B11" s="5" t="n">
        <v>272</v>
      </c>
    </row>
    <row r="12">
      <c r="A12" s="4" t="inlineStr">
        <is>
          <t>Probable amount</t>
        </is>
      </c>
      <c r="B12" s="5" t="n">
        <v>30</v>
      </c>
    </row>
    <row r="13">
      <c r="A13" s="4" t="inlineStr">
        <is>
          <t>Reasonably possible gain (loss)</t>
        </is>
      </c>
      <c r="B13" s="5" t="n">
        <v>32</v>
      </c>
    </row>
    <row r="14">
      <c r="A14" s="4" t="inlineStr">
        <is>
          <t>Possible gain (loss)</t>
        </is>
      </c>
      <c r="B14" s="5" t="n">
        <v>95</v>
      </c>
    </row>
    <row r="15">
      <c r="A15" s="4" t="inlineStr">
        <is>
          <t>Cash Cash Equivalents And Financial Investments [Member] | Brazilian Real Mexican Peso Exchange Rate [Member]</t>
        </is>
      </c>
      <c r="B15" s="4" t="inlineStr">
        <is>
          <t xml:space="preserve"> </t>
        </is>
      </c>
    </row>
    <row r="16">
      <c r="A16" s="3" t="inlineStr">
        <is>
          <t>IfrsStatementLineItems [Line Items]</t>
        </is>
      </c>
      <c r="B16" s="4" t="inlineStr">
        <is>
          <t xml:space="preserve"> </t>
        </is>
      </c>
    </row>
    <row r="17">
      <c r="A17" s="4" t="inlineStr">
        <is>
          <t>Exposure value</t>
        </is>
      </c>
      <c r="B17" s="5" t="n">
        <v>412</v>
      </c>
    </row>
    <row r="18">
      <c r="A18" s="4" t="inlineStr">
        <is>
          <t>Reasonably possible gain (loss)</t>
        </is>
      </c>
      <c r="B18" s="5" t="n">
        <v>47</v>
      </c>
    </row>
    <row r="19">
      <c r="A19" s="4" t="inlineStr">
        <is>
          <t>Possible gain (loss)</t>
        </is>
      </c>
      <c r="B19" s="5" t="n">
        <v>141</v>
      </c>
    </row>
    <row r="20">
      <c r="A20" s="4" t="inlineStr">
        <is>
          <t>Cash Cash Equivalents And Financial Investments [Member] | CDI Interest Rate [Member]</t>
        </is>
      </c>
      <c r="B20" s="4" t="inlineStr">
        <is>
          <t xml:space="preserve"> </t>
        </is>
      </c>
    </row>
    <row r="21">
      <c r="A21" s="3" t="inlineStr">
        <is>
          <t>IfrsStatementLineItems [Line Items]</t>
        </is>
      </c>
      <c r="B21" s="4" t="inlineStr">
        <is>
          <t xml:space="preserve"> </t>
        </is>
      </c>
    </row>
    <row r="22">
      <c r="A22" s="4" t="inlineStr">
        <is>
          <t>Exposure value</t>
        </is>
      </c>
      <c r="B22" s="5" t="n">
        <v>5259</v>
      </c>
    </row>
    <row r="23">
      <c r="A23" s="4" t="inlineStr">
        <is>
          <t>Probable amount</t>
        </is>
      </c>
      <c r="B23" s="5" t="n">
        <v>117</v>
      </c>
    </row>
    <row r="24">
      <c r="A24" s="4" t="inlineStr">
        <is>
          <t>Reasonably possible gain (loss)</t>
        </is>
      </c>
      <c r="B24" s="5" t="n">
        <v>135</v>
      </c>
    </row>
    <row r="25">
      <c r="A25" s="4" t="inlineStr">
        <is>
          <t>Possible gain (loss)</t>
        </is>
      </c>
      <c r="B25" s="5" t="n">
        <v>417</v>
      </c>
    </row>
    <row r="26">
      <c r="A26" s="4" t="inlineStr">
        <is>
          <t>Borrowing [Member] | Brazilian Real U S Dollar Exchange Rate [Member]</t>
        </is>
      </c>
      <c r="B26" s="4" t="inlineStr">
        <is>
          <t xml:space="preserve"> </t>
        </is>
      </c>
    </row>
    <row r="27">
      <c r="A27" s="3" t="inlineStr">
        <is>
          <t>IfrsStatementLineItems [Line Items]</t>
        </is>
      </c>
      <c r="B27" s="4" t="inlineStr">
        <is>
          <t xml:space="preserve"> </t>
        </is>
      </c>
    </row>
    <row r="28">
      <c r="A28" s="4" t="inlineStr">
        <is>
          <t>Exposure value</t>
        </is>
      </c>
      <c r="B28" s="5" t="n">
        <v>65024</v>
      </c>
    </row>
    <row r="29">
      <c r="A29" s="4" t="inlineStr">
        <is>
          <t>Probable amount</t>
        </is>
      </c>
      <c r="B29" s="5" t="n">
        <v>2437</v>
      </c>
    </row>
    <row r="30">
      <c r="A30" s="4" t="inlineStr">
        <is>
          <t>Reasonably possible gain (loss)</t>
        </is>
      </c>
      <c r="B30" s="5" t="n">
        <v>-7917</v>
      </c>
    </row>
    <row r="31">
      <c r="A31" s="4" t="inlineStr">
        <is>
          <t>Possible gain (loss)</t>
        </is>
      </c>
      <c r="B31" s="5" t="n">
        <v>-23750</v>
      </c>
    </row>
    <row r="32">
      <c r="A32" s="4" t="inlineStr">
        <is>
          <t>Borrowing [Member] | Brazilian Real Euro Exchange Rate [Member]</t>
        </is>
      </c>
      <c r="B32" s="4" t="inlineStr">
        <is>
          <t xml:space="preserve"> </t>
        </is>
      </c>
    </row>
    <row r="33">
      <c r="A33" s="3" t="inlineStr">
        <is>
          <t>IfrsStatementLineItems [Line Items]</t>
        </is>
      </c>
      <c r="B33" s="4" t="inlineStr">
        <is>
          <t xml:space="preserve"> </t>
        </is>
      </c>
    </row>
    <row r="34">
      <c r="A34" s="4" t="inlineStr">
        <is>
          <t>Exposure value</t>
        </is>
      </c>
      <c r="B34" s="5" t="n">
        <v>70</v>
      </c>
    </row>
    <row r="35">
      <c r="A35" s="4" t="inlineStr">
        <is>
          <t>Probable amount</t>
        </is>
      </c>
      <c r="B35" s="5" t="n">
        <v>-8</v>
      </c>
    </row>
    <row r="36">
      <c r="A36" s="4" t="inlineStr">
        <is>
          <t>Reasonably possible gain (loss)</t>
        </is>
      </c>
      <c r="B36" s="5" t="n">
        <v>-8</v>
      </c>
    </row>
    <row r="37">
      <c r="A37" s="4" t="inlineStr">
        <is>
          <t>Possible gain (loss)</t>
        </is>
      </c>
      <c r="B37" s="5" t="n">
        <v>-24</v>
      </c>
    </row>
    <row r="38">
      <c r="A38" s="4" t="inlineStr">
        <is>
          <t>Trade Payables [Member] | Brazilian Real U S Dollar Exchange Rate [Member]</t>
        </is>
      </c>
      <c r="B38" s="4" t="inlineStr">
        <is>
          <t xml:space="preserve"> </t>
        </is>
      </c>
    </row>
    <row r="39">
      <c r="A39" s="3" t="inlineStr">
        <is>
          <t>IfrsStatementLineItems [Line Items]</t>
        </is>
      </c>
      <c r="B39" s="4" t="inlineStr">
        <is>
          <t xml:space="preserve"> </t>
        </is>
      </c>
    </row>
    <row r="40">
      <c r="A40" s="4" t="inlineStr">
        <is>
          <t>Exposure value</t>
        </is>
      </c>
      <c r="B40" s="5" t="n">
        <v>12646</v>
      </c>
    </row>
    <row r="41">
      <c r="A41" s="4" t="inlineStr">
        <is>
          <t>Probable amount</t>
        </is>
      </c>
      <c r="B41" s="5" t="n">
        <v>474</v>
      </c>
    </row>
    <row r="42">
      <c r="A42" s="4" t="inlineStr">
        <is>
          <t>Reasonably possible gain (loss)</t>
        </is>
      </c>
      <c r="B42" s="5" t="n">
        <v>-1541</v>
      </c>
    </row>
    <row r="43">
      <c r="A43" s="4" t="inlineStr">
        <is>
          <t>Possible gain (loss)</t>
        </is>
      </c>
      <c r="B43" s="5" t="n">
        <v>-4624</v>
      </c>
    </row>
    <row r="44">
      <c r="A44" s="4" t="inlineStr">
        <is>
          <t>Trade Payables [Member] | Brazilian Real Euro Exchange Rate [Member]</t>
        </is>
      </c>
      <c r="B44" s="4" t="inlineStr">
        <is>
          <t xml:space="preserve"> </t>
        </is>
      </c>
    </row>
    <row r="45">
      <c r="A45" s="3" t="inlineStr">
        <is>
          <t>IfrsStatementLineItems [Line Items]</t>
        </is>
      </c>
      <c r="B45" s="4" t="inlineStr">
        <is>
          <t xml:space="preserve"> </t>
        </is>
      </c>
    </row>
    <row r="46">
      <c r="A46" s="4" t="inlineStr">
        <is>
          <t>Exposure value</t>
        </is>
      </c>
      <c r="B46" s="5" t="n">
        <v>248</v>
      </c>
    </row>
    <row r="47">
      <c r="A47" s="4" t="inlineStr">
        <is>
          <t>Probable amount</t>
        </is>
      </c>
      <c r="B47" s="5" t="n">
        <v>-27</v>
      </c>
    </row>
    <row r="48">
      <c r="A48" s="4" t="inlineStr">
        <is>
          <t>Reasonably possible gain (loss)</t>
        </is>
      </c>
      <c r="B48" s="5" t="n">
        <v>-29</v>
      </c>
    </row>
    <row r="49">
      <c r="A49" s="4" t="inlineStr">
        <is>
          <t>Possible gain (loss)</t>
        </is>
      </c>
      <c r="B49" s="5" t="n">
        <v>-87</v>
      </c>
    </row>
    <row r="50">
      <c r="A50" s="4" t="inlineStr">
        <is>
          <t>Trade Payables [Member] | Brazilian Real Mexican Peso Exchange Rate [Member]</t>
        </is>
      </c>
      <c r="B50" s="4" t="inlineStr">
        <is>
          <t xml:space="preserve"> </t>
        </is>
      </c>
    </row>
    <row r="51">
      <c r="A51" s="3" t="inlineStr">
        <is>
          <t>IfrsStatementLineItems [Line Items]</t>
        </is>
      </c>
      <c r="B51" s="4" t="inlineStr">
        <is>
          <t xml:space="preserve"> </t>
        </is>
      </c>
    </row>
    <row r="52">
      <c r="A52" s="4" t="inlineStr">
        <is>
          <t>Exposure value</t>
        </is>
      </c>
      <c r="B52" s="5" t="n">
        <v>224</v>
      </c>
    </row>
    <row r="53">
      <c r="A53" s="4" t="inlineStr">
        <is>
          <t>Reasonably possible gain (loss)</t>
        </is>
      </c>
      <c r="B53" s="5" t="n">
        <v>-26</v>
      </c>
    </row>
    <row r="54">
      <c r="A54" s="4" t="inlineStr">
        <is>
          <t>Possible gain (loss)</t>
        </is>
      </c>
      <c r="B54" s="5" t="n">
        <v>-77</v>
      </c>
    </row>
    <row r="55">
      <c r="A55" s="4" t="inlineStr">
        <is>
          <t>Derivatives [member] | Brazilian Real U S Dollar Exchange Rate [Member]</t>
        </is>
      </c>
      <c r="B55" s="4" t="inlineStr">
        <is>
          <t xml:space="preserve"> </t>
        </is>
      </c>
    </row>
    <row r="56">
      <c r="A56" s="3" t="inlineStr">
        <is>
          <t>IfrsStatementLineItems [Line Items]</t>
        </is>
      </c>
      <c r="B56" s="4" t="inlineStr">
        <is>
          <t xml:space="preserve"> </t>
        </is>
      </c>
    </row>
    <row r="57">
      <c r="A57" s="4" t="inlineStr">
        <is>
          <t>Exposure value</t>
        </is>
      </c>
      <c r="B57" s="5" t="n">
        <v>1127</v>
      </c>
    </row>
    <row r="58">
      <c r="A58" s="4" t="inlineStr">
        <is>
          <t>Probable amount</t>
        </is>
      </c>
      <c r="B58" s="5" t="n">
        <v>389</v>
      </c>
    </row>
    <row r="59">
      <c r="A59" s="4" t="inlineStr">
        <is>
          <t>Reasonably possible gain (loss)</t>
        </is>
      </c>
      <c r="B59" s="5" t="n">
        <v>-279</v>
      </c>
    </row>
    <row r="60">
      <c r="A60" s="4" t="inlineStr">
        <is>
          <t>Possible gain (loss)</t>
        </is>
      </c>
      <c r="B60" s="5" t="n">
        <v>-1495</v>
      </c>
    </row>
    <row r="61">
      <c r="A61" s="4" t="inlineStr">
        <is>
          <t>Derivatives [member] | IPCA Interest Rate [Member]</t>
        </is>
      </c>
      <c r="B61" s="4" t="inlineStr">
        <is>
          <t xml:space="preserve"> </t>
        </is>
      </c>
    </row>
    <row r="62">
      <c r="A62" s="3" t="inlineStr">
        <is>
          <t>IfrsStatementLineItems [Line Items]</t>
        </is>
      </c>
      <c r="B62" s="4" t="inlineStr">
        <is>
          <t xml:space="preserve"> </t>
        </is>
      </c>
    </row>
    <row r="63">
      <c r="A63" s="4" t="inlineStr">
        <is>
          <t>Exposure value</t>
        </is>
      </c>
      <c r="B63" s="5" t="n">
        <v>826</v>
      </c>
    </row>
    <row r="64">
      <c r="A64" s="4" t="inlineStr">
        <is>
          <t>Probable amount</t>
        </is>
      </c>
      <c r="B64" s="5" t="n">
        <v>858</v>
      </c>
    </row>
    <row r="65">
      <c r="A65" s="4" t="inlineStr">
        <is>
          <t>Reasonably possible gain (loss)</t>
        </is>
      </c>
      <c r="B65" s="5" t="n">
        <v>964</v>
      </c>
    </row>
    <row r="66">
      <c r="A66" s="4" t="inlineStr">
        <is>
          <t>Possible gain (loss)</t>
        </is>
      </c>
      <c r="B66" s="5" t="n">
        <v>1296</v>
      </c>
    </row>
    <row r="67">
      <c r="A67" s="4" t="inlineStr">
        <is>
          <t>Loan From Non Controlling Shareholdersof Braskem Idesa [Member] | Brazilian Real U S Dollar Exchange Rate [Member]</t>
        </is>
      </c>
      <c r="B67" s="4" t="inlineStr">
        <is>
          <t xml:space="preserve"> </t>
        </is>
      </c>
    </row>
    <row r="68">
      <c r="A68" s="3" t="inlineStr">
        <is>
          <t>IfrsStatementLineItems [Line Items]</t>
        </is>
      </c>
      <c r="B68" s="4" t="inlineStr">
        <is>
          <t xml:space="preserve"> </t>
        </is>
      </c>
    </row>
    <row r="69">
      <c r="A69" s="4" t="inlineStr">
        <is>
          <t>Exposure value</t>
        </is>
      </c>
      <c r="B69" s="5" t="n">
        <v>1050</v>
      </c>
    </row>
    <row r="70">
      <c r="A70" s="4" t="inlineStr">
        <is>
          <t>Probable amount</t>
        </is>
      </c>
      <c r="B70" s="5" t="n">
        <v>39</v>
      </c>
    </row>
    <row r="71">
      <c r="A71" s="4" t="inlineStr">
        <is>
          <t>Reasonably possible gain (loss)</t>
        </is>
      </c>
      <c r="B71" s="5" t="n">
        <v>-128</v>
      </c>
    </row>
    <row r="72">
      <c r="A72" s="4" t="inlineStr">
        <is>
          <t>Possible gain (loss)</t>
        </is>
      </c>
      <c r="B72" s="5" t="n">
        <v>-384</v>
      </c>
    </row>
    <row r="73">
      <c r="A73" s="4" t="inlineStr">
        <is>
          <t>Trade Accounts Receivables [Member] | Brazilian Real U S Dollar Exchange Rate [Member]</t>
        </is>
      </c>
      <c r="B73" s="4" t="inlineStr">
        <is>
          <t xml:space="preserve"> </t>
        </is>
      </c>
    </row>
    <row r="74">
      <c r="A74" s="3" t="inlineStr">
        <is>
          <t>IfrsStatementLineItems [Line Items]</t>
        </is>
      </c>
      <c r="B74" s="4" t="inlineStr">
        <is>
          <t xml:space="preserve"> </t>
        </is>
      </c>
    </row>
    <row r="75">
      <c r="A75" s="4" t="inlineStr">
        <is>
          <t>Exposure value</t>
        </is>
      </c>
      <c r="B75" s="5" t="n">
        <v>1626</v>
      </c>
    </row>
    <row r="76">
      <c r="A76" s="4" t="inlineStr">
        <is>
          <t>Probable amount</t>
        </is>
      </c>
      <c r="B76" s="5" t="n">
        <v>-61</v>
      </c>
    </row>
    <row r="77">
      <c r="A77" s="4" t="inlineStr">
        <is>
          <t>Reasonably possible gain (loss)</t>
        </is>
      </c>
      <c r="B77" s="5" t="n">
        <v>198</v>
      </c>
    </row>
    <row r="78">
      <c r="A78" s="4" t="inlineStr">
        <is>
          <t>Possible gain (loss)</t>
        </is>
      </c>
      <c r="B78" s="5" t="n">
        <v>511</v>
      </c>
    </row>
    <row r="79">
      <c r="A79" s="4" t="inlineStr">
        <is>
          <t>Borrowings Indexed To CDI [Member] | CDI Interest Rate [Member]</t>
        </is>
      </c>
      <c r="B79" s="4" t="inlineStr">
        <is>
          <t xml:space="preserve"> </t>
        </is>
      </c>
    </row>
    <row r="80">
      <c r="A80" s="3" t="inlineStr">
        <is>
          <t>IfrsStatementLineItems [Line Items]</t>
        </is>
      </c>
      <c r="B80" s="4" t="inlineStr">
        <is>
          <t xml:space="preserve"> </t>
        </is>
      </c>
    </row>
    <row r="81">
      <c r="A81" s="4" t="inlineStr">
        <is>
          <t>Exposure value</t>
        </is>
      </c>
      <c r="B81" s="5" t="n">
        <v>3064</v>
      </c>
    </row>
    <row r="82">
      <c r="A82" s="4" t="inlineStr">
        <is>
          <t>Probable amount</t>
        </is>
      </c>
      <c r="B82" s="5" t="n">
        <v>-383</v>
      </c>
    </row>
    <row r="83">
      <c r="A83" s="4" t="inlineStr">
        <is>
          <t>Reasonably possible gain (loss)</t>
        </is>
      </c>
      <c r="B83" s="5" t="n">
        <v>-396</v>
      </c>
    </row>
    <row r="84">
      <c r="A84" s="4" t="inlineStr">
        <is>
          <t>Possible gain (loss)</t>
        </is>
      </c>
      <c r="B84" s="5" t="n">
        <v>-1558</v>
      </c>
    </row>
    <row r="85">
      <c r="A85" s="4" t="inlineStr">
        <is>
          <t>Leniency Agreement [Member] | CDI Interest Rate [Member]</t>
        </is>
      </c>
      <c r="B85" s="4" t="inlineStr">
        <is>
          <t xml:space="preserve"> </t>
        </is>
      </c>
    </row>
    <row r="86">
      <c r="A86" s="3" t="inlineStr">
        <is>
          <t>IfrsStatementLineItems [Line Items]</t>
        </is>
      </c>
      <c r="B86" s="4" t="inlineStr">
        <is>
          <t xml:space="preserve"> </t>
        </is>
      </c>
    </row>
    <row r="87">
      <c r="A87" s="4" t="inlineStr">
        <is>
          <t>Exposure value</t>
        </is>
      </c>
      <c r="B87" s="5" t="n">
        <v>636</v>
      </c>
    </row>
    <row r="88">
      <c r="A88" s="4" t="inlineStr">
        <is>
          <t>Probable amount</t>
        </is>
      </c>
      <c r="B88" s="5" t="n">
        <v>-37</v>
      </c>
    </row>
    <row r="89">
      <c r="A89" s="4" t="inlineStr">
        <is>
          <t>Reasonably possible gain (loss)</t>
        </is>
      </c>
      <c r="B89" s="5" t="n">
        <v>-44</v>
      </c>
    </row>
    <row r="90">
      <c r="A90" s="4" t="inlineStr">
        <is>
          <t>Possible gain (loss)</t>
        </is>
      </c>
      <c r="B90" s="5" t="n">
        <v>-138</v>
      </c>
    </row>
    <row r="91">
      <c r="A91" s="4" t="inlineStr">
        <is>
          <t>Borrowings Indexed To IPCA [Member] | IPCA Interest Rate [Member]</t>
        </is>
      </c>
      <c r="B91" s="4" t="inlineStr">
        <is>
          <t xml:space="preserve"> </t>
        </is>
      </c>
    </row>
    <row r="92">
      <c r="A92" s="3" t="inlineStr">
        <is>
          <t>IfrsStatementLineItems [Line Items]</t>
        </is>
      </c>
      <c r="B92" s="4" t="inlineStr">
        <is>
          <t xml:space="preserve"> </t>
        </is>
      </c>
    </row>
    <row r="93">
      <c r="A93" s="4" t="inlineStr">
        <is>
          <t>Exposure value</t>
        </is>
      </c>
      <c r="B93" s="5" t="n">
        <v>1129</v>
      </c>
    </row>
    <row r="94">
      <c r="A94" s="4" t="inlineStr">
        <is>
          <t>Probable amount</t>
        </is>
      </c>
      <c r="B94" s="5" t="n">
        <v>-5</v>
      </c>
    </row>
    <row r="95">
      <c r="A95" s="4" t="inlineStr">
        <is>
          <t>Reasonably possible gain (loss)</t>
        </is>
      </c>
      <c r="B95" s="5" t="n">
        <v>-159</v>
      </c>
    </row>
    <row r="96">
      <c r="A96" s="4" t="inlineStr">
        <is>
          <t>Possible gain (loss)</t>
        </is>
      </c>
      <c r="B96" s="5" t="n">
        <v>-521</v>
      </c>
    </row>
    <row r="97">
      <c r="A97" s="4" t="inlineStr">
        <is>
          <t>Borrowings Indexed To SOFR [Member] | SOFR Interest Rate [Member]</t>
        </is>
      </c>
      <c r="B97" s="4" t="inlineStr">
        <is>
          <t xml:space="preserve"> </t>
        </is>
      </c>
    </row>
    <row r="98">
      <c r="A98" s="3" t="inlineStr">
        <is>
          <t>IfrsStatementLineItems [Line Items]</t>
        </is>
      </c>
      <c r="B98" s="4" t="inlineStr">
        <is>
          <t xml:space="preserve"> </t>
        </is>
      </c>
    </row>
    <row r="99">
      <c r="A99" s="4" t="inlineStr">
        <is>
          <t>Exposure value</t>
        </is>
      </c>
      <c r="B99" s="5" t="n">
        <v>7844</v>
      </c>
    </row>
    <row r="100">
      <c r="A100" s="4" t="inlineStr">
        <is>
          <t>Probable amount</t>
        </is>
      </c>
      <c r="B100" s="5" t="n">
        <v>101</v>
      </c>
    </row>
    <row r="101">
      <c r="A101" s="4" t="inlineStr">
        <is>
          <t>Reasonably possible gain (loss)</t>
        </is>
      </c>
      <c r="B101" s="5" t="n">
        <v>-906</v>
      </c>
    </row>
    <row r="102">
      <c r="A102" s="4" t="inlineStr">
        <is>
          <t>Possible gain (loss)</t>
        </is>
      </c>
      <c r="B102" s="6" t="inlineStr">
        <is>
          <t>R$ 2718</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Details 11)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Total nominal</t>
        </is>
      </c>
      <c r="B4" s="6" t="inlineStr">
        <is>
          <t>R$ 741516</t>
        </is>
      </c>
      <c r="C4" s="4" t="inlineStr">
        <is>
          <t xml:space="preserve"> </t>
        </is>
      </c>
    </row>
    <row r="5">
      <c r="A5" s="4" t="inlineStr">
        <is>
          <t>Fair value, net</t>
        </is>
      </c>
      <c r="B5" s="5" t="n">
        <v>49</v>
      </c>
      <c r="C5" s="6" t="inlineStr">
        <is>
          <t>R$ 128</t>
        </is>
      </c>
    </row>
    <row r="6">
      <c r="A6" s="4" t="inlineStr">
        <is>
          <t>Swaps C R A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otal nominal</t>
        </is>
      </c>
      <c r="B8" s="6" t="inlineStr">
        <is>
          <t>R$ 600218</t>
        </is>
      </c>
      <c r="C8" s="4" t="inlineStr">
        <is>
          <t xml:space="preserve"> </t>
        </is>
      </c>
    </row>
    <row r="9">
      <c r="A9" s="4" t="inlineStr">
        <is>
          <t>Interest rate per year</t>
        </is>
      </c>
      <c r="B9" s="9" t="n">
        <v>0.0354</v>
      </c>
      <c r="C9" s="4" t="inlineStr">
        <is>
          <t xml:space="preserve"> </t>
        </is>
      </c>
    </row>
    <row r="10">
      <c r="A10" s="4" t="inlineStr">
        <is>
          <t>Maturity date</t>
        </is>
      </c>
      <c r="B10" s="4" t="inlineStr">
        <is>
          <t>Dec-2028</t>
        </is>
      </c>
      <c r="C10" s="4" t="inlineStr">
        <is>
          <t xml:space="preserve"> </t>
        </is>
      </c>
    </row>
    <row r="11">
      <c r="A11" s="4" t="inlineStr">
        <is>
          <t>Fair value, net</t>
        </is>
      </c>
      <c r="B11" s="6" t="inlineStr">
        <is>
          <t>R$ 41</t>
        </is>
      </c>
      <c r="C11" s="5" t="n">
        <v>98</v>
      </c>
    </row>
    <row r="12">
      <c r="A12" s="4" t="inlineStr">
        <is>
          <t>Swaps C R A 1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Total nominal</t>
        </is>
      </c>
      <c r="B14" s="6" t="inlineStr">
        <is>
          <t>R$ 141298</t>
        </is>
      </c>
      <c r="C14" s="4" t="inlineStr">
        <is>
          <t xml:space="preserve"> </t>
        </is>
      </c>
    </row>
    <row r="15">
      <c r="A15" s="4" t="inlineStr">
        <is>
          <t>Interest rate per year</t>
        </is>
      </c>
      <c r="B15" s="9" t="n">
        <v>0.0337</v>
      </c>
      <c r="C15" s="4" t="inlineStr">
        <is>
          <t xml:space="preserve"> </t>
        </is>
      </c>
    </row>
    <row r="16">
      <c r="A16" s="4" t="inlineStr">
        <is>
          <t>Maturity date</t>
        </is>
      </c>
      <c r="B16" s="4" t="inlineStr">
        <is>
          <t>Dec-2031</t>
        </is>
      </c>
      <c r="C16" s="4" t="inlineStr">
        <is>
          <t xml:space="preserve"> </t>
        </is>
      </c>
    </row>
    <row r="17">
      <c r="A17" s="4" t="inlineStr">
        <is>
          <t>Fair value, net</t>
        </is>
      </c>
      <c r="B17" s="6" t="inlineStr">
        <is>
          <t>R$ 8</t>
        </is>
      </c>
      <c r="C17" s="6" t="inlineStr">
        <is>
          <t>R$ 30</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33"/>
  <sheetViews>
    <sheetView workbookViewId="0">
      <selection activeCell="A1" sqref="A1"/>
    </sheetView>
  </sheetViews>
  <sheetFormatPr baseColWidth="8" defaultRowHeight="15"/>
  <cols>
    <col width="80" customWidth="1" min="1" max="1"/>
    <col width="62" customWidth="1" min="2" max="2"/>
  </cols>
  <sheetData>
    <row r="1">
      <c r="A1" s="1" t="inlineStr">
        <is>
          <t>Financial instruments and risk management (Details 12) - Braskem Idesa [Member] R$ / shares in Units, R$ in Millions</t>
        </is>
      </c>
      <c r="B1" s="2" t="inlineStr">
        <is>
          <t>12 Months Ended</t>
        </is>
      </c>
    </row>
    <row r="2">
      <c r="B2" s="2" t="inlineStr">
        <is>
          <t>Dec. 31, 2024 BRL (R$) R$ / shares</t>
        </is>
      </c>
    </row>
    <row r="3">
      <c r="A3" s="4" t="inlineStr">
        <is>
          <t>USD [Member]</t>
        </is>
      </c>
      <c r="B3" s="4" t="inlineStr">
        <is>
          <t xml:space="preserve"> </t>
        </is>
      </c>
    </row>
    <row r="4">
      <c r="A4" s="3" t="inlineStr">
        <is>
          <t>IfrsStatementLineItems [Line Items]</t>
        </is>
      </c>
      <c r="B4" s="4" t="inlineStr">
        <is>
          <t xml:space="preserve"> </t>
        </is>
      </c>
    </row>
    <row r="5">
      <c r="A5" s="4" t="inlineStr">
        <is>
          <t>Hedge instruments</t>
        </is>
      </c>
      <c r="B5" s="6" t="inlineStr">
        <is>
          <t>R$ 5325</t>
        </is>
      </c>
    </row>
    <row r="6">
      <c r="A6" s="4" t="inlineStr">
        <is>
          <t>Hedge instruments carried out</t>
        </is>
      </c>
      <c r="B6" s="5" t="n">
        <v>-175</v>
      </c>
    </row>
    <row r="7">
      <c r="A7" s="4" t="inlineStr">
        <is>
          <t>Hedge instruments ending balance</t>
        </is>
      </c>
      <c r="B7" s="5" t="n">
        <v>5150</v>
      </c>
    </row>
    <row r="8">
      <c r="A8" s="4" t="inlineStr">
        <is>
          <t>Hedge instruments discontinued</t>
        </is>
      </c>
      <c r="B8" s="5" t="n">
        <v>-400</v>
      </c>
    </row>
    <row r="9">
      <c r="A9" s="4" t="inlineStr">
        <is>
          <t>Designated hedge instruments</t>
        </is>
      </c>
      <c r="B9" s="5" t="n">
        <v>400</v>
      </c>
    </row>
    <row r="10">
      <c r="A10" s="4" t="inlineStr">
        <is>
          <t>BRL [Member]</t>
        </is>
      </c>
      <c r="B10" s="4" t="inlineStr">
        <is>
          <t xml:space="preserve"> </t>
        </is>
      </c>
    </row>
    <row r="11">
      <c r="A11" s="3" t="inlineStr">
        <is>
          <t>IfrsStatementLineItems [Line Items]</t>
        </is>
      </c>
      <c r="B11" s="4" t="inlineStr">
        <is>
          <t xml:space="preserve"> </t>
        </is>
      </c>
    </row>
    <row r="12">
      <c r="A12" s="4" t="inlineStr">
        <is>
          <t>Hedge instruments</t>
        </is>
      </c>
      <c r="B12" s="5" t="n">
        <v>32974</v>
      </c>
    </row>
    <row r="13">
      <c r="A13" s="4" t="inlineStr">
        <is>
          <t>Hedge instruments carried out</t>
        </is>
      </c>
      <c r="B13" s="5" t="n">
        <v>-1084</v>
      </c>
    </row>
    <row r="14">
      <c r="A14" s="4" t="inlineStr">
        <is>
          <t>Hedge instruments ending balance</t>
        </is>
      </c>
      <c r="B14" s="5" t="n">
        <v>31890</v>
      </c>
    </row>
    <row r="15">
      <c r="A15" s="4" t="inlineStr">
        <is>
          <t>Hedge instruments discontinued</t>
        </is>
      </c>
      <c r="B15" s="5" t="n">
        <v>-2477</v>
      </c>
    </row>
    <row r="16">
      <c r="A16" s="4" t="inlineStr">
        <is>
          <t>Designated hedge instruments</t>
        </is>
      </c>
      <c r="B16" s="5" t="n">
        <v>2477</v>
      </c>
    </row>
    <row r="17">
      <c r="A17" s="4" t="inlineStr">
        <is>
          <t>Hedge Designation 2013 [Member] | USD [Member]</t>
        </is>
      </c>
      <c r="B17" s="4" t="inlineStr">
        <is>
          <t xml:space="preserve"> </t>
        </is>
      </c>
    </row>
    <row r="18">
      <c r="A18" s="3" t="inlineStr">
        <is>
          <t>IfrsStatementLineItems [Line Items]</t>
        </is>
      </c>
      <c r="B18" s="4" t="inlineStr">
        <is>
          <t xml:space="preserve"> </t>
        </is>
      </c>
    </row>
    <row r="19">
      <c r="A19" s="4" t="inlineStr">
        <is>
          <t>Hedge notional value</t>
        </is>
      </c>
      <c r="B19" s="6" t="inlineStr">
        <is>
          <t>R$ 6757</t>
        </is>
      </c>
    </row>
    <row r="20">
      <c r="A20" s="4" t="inlineStr">
        <is>
          <t>Maturity date</t>
        </is>
      </c>
      <c r="B20" s="4" t="inlineStr">
        <is>
          <t xml:space="preserve">2016 / 2017 / 2018 / 2019 / 2020 / 2021 / 2022 / 2023 / 2024 </t>
        </is>
      </c>
    </row>
    <row r="21">
      <c r="A21" s="4" t="inlineStr">
        <is>
          <t>Protection exchange rate | R$ / shares</t>
        </is>
      </c>
      <c r="B21" s="6" t="inlineStr">
        <is>
          <t>R$ 2.002</t>
        </is>
      </c>
    </row>
    <row r="22">
      <c r="A22" s="4" t="inlineStr">
        <is>
          <t>Hedge instruments</t>
        </is>
      </c>
      <c r="B22" s="6" t="inlineStr">
        <is>
          <t>R$ 175</t>
        </is>
      </c>
    </row>
    <row r="23">
      <c r="A23" s="4" t="inlineStr">
        <is>
          <t>Hedge instruments carried out</t>
        </is>
      </c>
      <c r="B23" s="5" t="n">
        <v>-175</v>
      </c>
    </row>
    <row r="24">
      <c r="A24" s="4" t="inlineStr">
        <is>
          <t>Hedge instruments ending balance</t>
        </is>
      </c>
      <c r="B24" s="4" t="inlineStr">
        <is>
          <t xml:space="preserve"> </t>
        </is>
      </c>
    </row>
    <row r="25">
      <c r="A25" s="4" t="inlineStr">
        <is>
          <t>Hedge Designation 2013 [Member] | BRL [Member]</t>
        </is>
      </c>
      <c r="B25" s="4" t="inlineStr">
        <is>
          <t xml:space="preserve"> </t>
        </is>
      </c>
    </row>
    <row r="26">
      <c r="A26" s="3" t="inlineStr">
        <is>
          <t>IfrsStatementLineItems [Line Items]</t>
        </is>
      </c>
      <c r="B26" s="4" t="inlineStr">
        <is>
          <t xml:space="preserve"> </t>
        </is>
      </c>
    </row>
    <row r="27">
      <c r="A27" s="4" t="inlineStr">
        <is>
          <t>Hedge notional value</t>
        </is>
      </c>
      <c r="B27" s="6" t="inlineStr">
        <is>
          <t>R$ 41843</t>
        </is>
      </c>
    </row>
    <row r="28">
      <c r="A28" s="4" t="inlineStr">
        <is>
          <t>Maturity date</t>
        </is>
      </c>
      <c r="B28" s="4" t="inlineStr">
        <is>
          <t>2016 / 2017 / 2018 / 2019 / 2020 / 2021 / 2022 / 2023 / 2024</t>
        </is>
      </c>
    </row>
    <row r="29">
      <c r="A29" s="4" t="inlineStr">
        <is>
          <t>Protection exchange rate | R$ / shares</t>
        </is>
      </c>
      <c r="B29" s="6" t="inlineStr">
        <is>
          <t>R$ 2.002</t>
        </is>
      </c>
    </row>
    <row r="30">
      <c r="A30" s="4" t="inlineStr">
        <is>
          <t>Hedge instruments</t>
        </is>
      </c>
      <c r="B30" s="6" t="inlineStr">
        <is>
          <t>R$ 1084</t>
        </is>
      </c>
    </row>
    <row r="31">
      <c r="A31" s="4" t="inlineStr">
        <is>
          <t>Hedge instruments carried out</t>
        </is>
      </c>
      <c r="B31" s="5" t="n">
        <v>-1084</v>
      </c>
    </row>
    <row r="32">
      <c r="A32" s="4" t="inlineStr">
        <is>
          <t>Hedge Designation 2017 [Member] | USD [Member]</t>
        </is>
      </c>
      <c r="B32" s="4" t="inlineStr">
        <is>
          <t xml:space="preserve"> </t>
        </is>
      </c>
    </row>
    <row r="33">
      <c r="A33" s="3" t="inlineStr">
        <is>
          <t>IfrsStatementLineItems [Line Items]</t>
        </is>
      </c>
      <c r="B33" s="4" t="inlineStr">
        <is>
          <t xml:space="preserve"> </t>
        </is>
      </c>
    </row>
    <row r="34">
      <c r="A34" s="4" t="inlineStr">
        <is>
          <t>Hedge notional value</t>
        </is>
      </c>
      <c r="B34" s="6" t="inlineStr">
        <is>
          <t>R$ 1250</t>
        </is>
      </c>
    </row>
    <row r="35">
      <c r="A35" s="4" t="inlineStr">
        <is>
          <t>Maturity date</t>
        </is>
      </c>
      <c r="B35" s="4" t="inlineStr">
        <is>
          <t>2028</t>
        </is>
      </c>
    </row>
    <row r="36">
      <c r="A36" s="4" t="inlineStr">
        <is>
          <t>Protection exchange rate | R$ / shares</t>
        </is>
      </c>
      <c r="B36" s="6" t="inlineStr">
        <is>
          <t>R$ 3.169</t>
        </is>
      </c>
    </row>
    <row r="37">
      <c r="A37" s="4" t="inlineStr">
        <is>
          <t>Hedge instruments</t>
        </is>
      </c>
      <c r="B37" s="6" t="inlineStr">
        <is>
          <t>R$ 1250</t>
        </is>
      </c>
    </row>
    <row r="38">
      <c r="A38" s="4" t="inlineStr">
        <is>
          <t>Hedge instruments ending balance</t>
        </is>
      </c>
      <c r="B38" s="5" t="n">
        <v>1250</v>
      </c>
    </row>
    <row r="39">
      <c r="A39" s="4" t="inlineStr">
        <is>
          <t>Hedge Designation 2017 [Member] | BRL [Member]</t>
        </is>
      </c>
      <c r="B39" s="4" t="inlineStr">
        <is>
          <t xml:space="preserve"> </t>
        </is>
      </c>
    </row>
    <row r="40">
      <c r="A40" s="3" t="inlineStr">
        <is>
          <t>IfrsStatementLineItems [Line Items]</t>
        </is>
      </c>
      <c r="B40" s="4" t="inlineStr">
        <is>
          <t xml:space="preserve"> </t>
        </is>
      </c>
    </row>
    <row r="41">
      <c r="A41" s="4" t="inlineStr">
        <is>
          <t>Hedge notional value</t>
        </is>
      </c>
      <c r="B41" s="6" t="inlineStr">
        <is>
          <t>R$ 7740</t>
        </is>
      </c>
    </row>
    <row r="42">
      <c r="A42" s="4" t="inlineStr">
        <is>
          <t>Maturity date</t>
        </is>
      </c>
      <c r="B42" s="4" t="inlineStr">
        <is>
          <t>2028</t>
        </is>
      </c>
    </row>
    <row r="43">
      <c r="A43" s="4" t="inlineStr">
        <is>
          <t>Protection exchange rate | R$ / shares</t>
        </is>
      </c>
      <c r="B43" s="6" t="inlineStr">
        <is>
          <t>R$ 3.169</t>
        </is>
      </c>
    </row>
    <row r="44">
      <c r="A44" s="4" t="inlineStr">
        <is>
          <t>Hedge instruments</t>
        </is>
      </c>
      <c r="B44" s="6" t="inlineStr">
        <is>
          <t>R$ 7740</t>
        </is>
      </c>
    </row>
    <row r="45">
      <c r="A45" s="4" t="inlineStr">
        <is>
          <t>Hedge instruments ending balance</t>
        </is>
      </c>
      <c r="B45" s="5" t="n">
        <v>7740</v>
      </c>
    </row>
    <row r="46">
      <c r="A46" s="4" t="inlineStr">
        <is>
          <t>Hedge Designation 2019 [Member] | USD [Member]</t>
        </is>
      </c>
      <c r="B46" s="4" t="inlineStr">
        <is>
          <t xml:space="preserve"> </t>
        </is>
      </c>
    </row>
    <row r="47">
      <c r="A47" s="3" t="inlineStr">
        <is>
          <t>IfrsStatementLineItems [Line Items]</t>
        </is>
      </c>
      <c r="B47" s="4" t="inlineStr">
        <is>
          <t xml:space="preserve"> </t>
        </is>
      </c>
    </row>
    <row r="48">
      <c r="A48" s="4" t="inlineStr">
        <is>
          <t>Hedge notional value</t>
        </is>
      </c>
      <c r="B48" s="6" t="inlineStr">
        <is>
          <t>R$ 2200</t>
        </is>
      </c>
    </row>
    <row r="49">
      <c r="A49" s="4" t="inlineStr">
        <is>
          <t>Maturity date</t>
        </is>
      </c>
      <c r="B49" s="4" t="inlineStr">
        <is>
          <t>2025 / 2030 / 2031 / 2032</t>
        </is>
      </c>
    </row>
    <row r="50">
      <c r="A50" s="4" t="inlineStr">
        <is>
          <t>Protection exchange rate | R$ / shares</t>
        </is>
      </c>
      <c r="B50" s="6" t="inlineStr">
        <is>
          <t>R$ 3.922</t>
        </is>
      </c>
    </row>
    <row r="51">
      <c r="A51" s="4" t="inlineStr">
        <is>
          <t>Hedge instruments</t>
        </is>
      </c>
      <c r="B51" s="6" t="inlineStr">
        <is>
          <t>R$ 2200</t>
        </is>
      </c>
    </row>
    <row r="52">
      <c r="A52" s="4" t="inlineStr">
        <is>
          <t>Hedge instruments ending balance</t>
        </is>
      </c>
      <c r="B52" s="5" t="n">
        <v>1800</v>
      </c>
    </row>
    <row r="53">
      <c r="A53" s="4" t="inlineStr">
        <is>
          <t>Hedge instruments discontinued</t>
        </is>
      </c>
      <c r="B53" s="5" t="n">
        <v>-400</v>
      </c>
    </row>
    <row r="54">
      <c r="A54" s="4" t="inlineStr">
        <is>
          <t>Hedge Designation 2019 [Member] | BRL [Member]</t>
        </is>
      </c>
      <c r="B54" s="4" t="inlineStr">
        <is>
          <t xml:space="preserve"> </t>
        </is>
      </c>
    </row>
    <row r="55">
      <c r="A55" s="3" t="inlineStr">
        <is>
          <t>IfrsStatementLineItems [Line Items]</t>
        </is>
      </c>
      <c r="B55" s="4" t="inlineStr">
        <is>
          <t xml:space="preserve"> </t>
        </is>
      </c>
    </row>
    <row r="56">
      <c r="A56" s="4" t="inlineStr">
        <is>
          <t>Hedge notional value</t>
        </is>
      </c>
      <c r="B56" s="6" t="inlineStr">
        <is>
          <t>R$ 13623</t>
        </is>
      </c>
    </row>
    <row r="57">
      <c r="A57" s="4" t="inlineStr">
        <is>
          <t>Maturity date</t>
        </is>
      </c>
      <c r="B57" s="4" t="inlineStr">
        <is>
          <t>2025 / 2030 / 2031 / 2032</t>
        </is>
      </c>
    </row>
    <row r="58">
      <c r="A58" s="4" t="inlineStr">
        <is>
          <t>Protection exchange rate | R$ / shares</t>
        </is>
      </c>
      <c r="B58" s="6" t="inlineStr">
        <is>
          <t>R$ 3.922</t>
        </is>
      </c>
    </row>
    <row r="59">
      <c r="A59" s="4" t="inlineStr">
        <is>
          <t>Hedge instruments</t>
        </is>
      </c>
      <c r="B59" s="6" t="inlineStr">
        <is>
          <t>R$ 13623</t>
        </is>
      </c>
    </row>
    <row r="60">
      <c r="A60" s="4" t="inlineStr">
        <is>
          <t>Hedge instruments ending balance</t>
        </is>
      </c>
      <c r="B60" s="5" t="n">
        <v>11146</v>
      </c>
    </row>
    <row r="61">
      <c r="A61" s="4" t="inlineStr">
        <is>
          <t>Hedge instruments discontinued</t>
        </is>
      </c>
      <c r="B61" s="5" t="n">
        <v>-2477</v>
      </c>
    </row>
    <row r="62">
      <c r="A62" s="4" t="inlineStr">
        <is>
          <t>Hedge Designation 2020 [Member] | USD [Member]</t>
        </is>
      </c>
      <c r="B62" s="4" t="inlineStr">
        <is>
          <t xml:space="preserve"> </t>
        </is>
      </c>
    </row>
    <row r="63">
      <c r="A63" s="3" t="inlineStr">
        <is>
          <t>IfrsStatementLineItems [Line Items]</t>
        </is>
      </c>
      <c r="B63" s="4" t="inlineStr">
        <is>
          <t xml:space="preserve"> </t>
        </is>
      </c>
    </row>
    <row r="64">
      <c r="A64" s="4" t="inlineStr">
        <is>
          <t>Hedge notional value</t>
        </is>
      </c>
      <c r="B64" s="6" t="inlineStr">
        <is>
          <t>R$ 600</t>
        </is>
      </c>
    </row>
    <row r="65">
      <c r="A65" s="4" t="inlineStr">
        <is>
          <t>Maturity date</t>
        </is>
      </c>
      <c r="B65" s="4" t="inlineStr">
        <is>
          <t>2032</t>
        </is>
      </c>
    </row>
    <row r="66">
      <c r="A66" s="4" t="inlineStr">
        <is>
          <t>Protection exchange rate | R$ / shares</t>
        </is>
      </c>
      <c r="B66" s="6" t="inlineStr">
        <is>
          <t>R$ 4.021</t>
        </is>
      </c>
    </row>
    <row r="67">
      <c r="A67" s="4" t="inlineStr">
        <is>
          <t>Hedge instruments</t>
        </is>
      </c>
      <c r="B67" s="6" t="inlineStr">
        <is>
          <t>R$ 400</t>
        </is>
      </c>
    </row>
    <row r="68">
      <c r="A68" s="4" t="inlineStr">
        <is>
          <t>Hedge instruments ending balance</t>
        </is>
      </c>
      <c r="B68" s="5" t="n">
        <v>400</v>
      </c>
    </row>
    <row r="69">
      <c r="A69" s="4" t="inlineStr">
        <is>
          <t>Hedge Designation 2020 [Member] | BRL [Member]</t>
        </is>
      </c>
      <c r="B69" s="4" t="inlineStr">
        <is>
          <t xml:space="preserve"> </t>
        </is>
      </c>
    </row>
    <row r="70">
      <c r="A70" s="3" t="inlineStr">
        <is>
          <t>IfrsStatementLineItems [Line Items]</t>
        </is>
      </c>
      <c r="B70" s="4" t="inlineStr">
        <is>
          <t xml:space="preserve"> </t>
        </is>
      </c>
    </row>
    <row r="71">
      <c r="A71" s="4" t="inlineStr">
        <is>
          <t>Hedge notional value</t>
        </is>
      </c>
      <c r="B71" s="6" t="inlineStr">
        <is>
          <t>R$ 3715</t>
        </is>
      </c>
    </row>
    <row r="72">
      <c r="A72" s="4" t="inlineStr">
        <is>
          <t>Maturity date</t>
        </is>
      </c>
      <c r="B72" s="4" t="inlineStr">
        <is>
          <t>2032</t>
        </is>
      </c>
    </row>
    <row r="73">
      <c r="A73" s="4" t="inlineStr">
        <is>
          <t>Protection exchange rate | R$ / shares</t>
        </is>
      </c>
      <c r="B73" s="6" t="inlineStr">
        <is>
          <t>R$ 4.021</t>
        </is>
      </c>
    </row>
    <row r="74">
      <c r="A74" s="4" t="inlineStr">
        <is>
          <t>Hedge instruments</t>
        </is>
      </c>
      <c r="B74" s="6" t="inlineStr">
        <is>
          <t>R$ 2477</t>
        </is>
      </c>
    </row>
    <row r="75">
      <c r="A75" s="4" t="inlineStr">
        <is>
          <t>Hedge instruments ending balance</t>
        </is>
      </c>
      <c r="B75" s="5" t="n">
        <v>2477</v>
      </c>
    </row>
    <row r="76">
      <c r="A76" s="4" t="inlineStr">
        <is>
          <t>Hedge Designation 2021 [Member] | USD [Member]</t>
        </is>
      </c>
      <c r="B76" s="4" t="inlineStr">
        <is>
          <t xml:space="preserve"> </t>
        </is>
      </c>
    </row>
    <row r="77">
      <c r="A77" s="3" t="inlineStr">
        <is>
          <t>IfrsStatementLineItems [Line Items]</t>
        </is>
      </c>
      <c r="B77" s="4" t="inlineStr">
        <is>
          <t xml:space="preserve"> </t>
        </is>
      </c>
    </row>
    <row r="78">
      <c r="A78" s="4" t="inlineStr">
        <is>
          <t>Hedge notional value</t>
        </is>
      </c>
      <c r="B78" s="6" t="inlineStr">
        <is>
          <t>R$ 400</t>
        </is>
      </c>
    </row>
    <row r="79">
      <c r="A79" s="4" t="inlineStr">
        <is>
          <t>Maturity date</t>
        </is>
      </c>
      <c r="B79" s="4" t="inlineStr">
        <is>
          <t>2025</t>
        </is>
      </c>
    </row>
    <row r="80">
      <c r="A80" s="4" t="inlineStr">
        <is>
          <t>Protection exchange rate | R$ / shares</t>
        </is>
      </c>
      <c r="B80" s="6" t="inlineStr">
        <is>
          <t>R$ 5.583</t>
        </is>
      </c>
    </row>
    <row r="81">
      <c r="A81" s="4" t="inlineStr">
        <is>
          <t>Hedge instruments</t>
        </is>
      </c>
      <c r="B81" s="6" t="inlineStr">
        <is>
          <t>R$ 400</t>
        </is>
      </c>
    </row>
    <row r="82">
      <c r="A82" s="4" t="inlineStr">
        <is>
          <t>Hedge instruments ending balance</t>
        </is>
      </c>
      <c r="B82" s="5" t="n">
        <v>400</v>
      </c>
    </row>
    <row r="83">
      <c r="A83" s="4" t="inlineStr">
        <is>
          <t>Hedge Designation 2021 [Member] | BRL [Member]</t>
        </is>
      </c>
      <c r="B83" s="4" t="inlineStr">
        <is>
          <t xml:space="preserve"> </t>
        </is>
      </c>
    </row>
    <row r="84">
      <c r="A84" s="3" t="inlineStr">
        <is>
          <t>IfrsStatementLineItems [Line Items]</t>
        </is>
      </c>
      <c r="B84" s="4" t="inlineStr">
        <is>
          <t xml:space="preserve"> </t>
        </is>
      </c>
    </row>
    <row r="85">
      <c r="A85" s="4" t="inlineStr">
        <is>
          <t>Hedge notional value</t>
        </is>
      </c>
      <c r="B85" s="6" t="inlineStr">
        <is>
          <t>R$ 2477</t>
        </is>
      </c>
    </row>
    <row r="86">
      <c r="A86" s="4" t="inlineStr">
        <is>
          <t>Maturity date</t>
        </is>
      </c>
      <c r="B86" s="4" t="inlineStr">
        <is>
          <t>2025</t>
        </is>
      </c>
    </row>
    <row r="87">
      <c r="A87" s="4" t="inlineStr">
        <is>
          <t>Protection exchange rate | R$ / shares</t>
        </is>
      </c>
      <c r="B87" s="6" t="inlineStr">
        <is>
          <t>R$ 5.583</t>
        </is>
      </c>
    </row>
    <row r="88">
      <c r="A88" s="4" t="inlineStr">
        <is>
          <t>Hedge instruments</t>
        </is>
      </c>
      <c r="B88" s="6" t="inlineStr">
        <is>
          <t>R$ 2477</t>
        </is>
      </c>
    </row>
    <row r="89">
      <c r="A89" s="4" t="inlineStr">
        <is>
          <t>Hedge instruments ending balance</t>
        </is>
      </c>
      <c r="B89" s="5" t="n">
        <v>2477</v>
      </c>
    </row>
    <row r="90">
      <c r="A90" s="4" t="inlineStr">
        <is>
          <t>Hedge Designation 2022 [Member] | USD [Member]</t>
        </is>
      </c>
      <c r="B90" s="4" t="inlineStr">
        <is>
          <t xml:space="preserve"> </t>
        </is>
      </c>
    </row>
    <row r="91">
      <c r="A91" s="3" t="inlineStr">
        <is>
          <t>IfrsStatementLineItems [Line Items]</t>
        </is>
      </c>
      <c r="B91" s="4" t="inlineStr">
        <is>
          <t xml:space="preserve"> </t>
        </is>
      </c>
    </row>
    <row r="92">
      <c r="A92" s="4" t="inlineStr">
        <is>
          <t>Hedge notional value</t>
        </is>
      </c>
      <c r="B92" s="6" t="inlineStr">
        <is>
          <t>R$ 500</t>
        </is>
      </c>
    </row>
    <row r="93">
      <c r="A93" s="4" t="inlineStr">
        <is>
          <t>Maturity date</t>
        </is>
      </c>
      <c r="B93" s="4" t="inlineStr">
        <is>
          <t>2029</t>
        </is>
      </c>
    </row>
    <row r="94">
      <c r="A94" s="4" t="inlineStr">
        <is>
          <t>Protection exchange rate | R$ / shares</t>
        </is>
      </c>
      <c r="B94" s="6" t="inlineStr">
        <is>
          <t>R$ 5.179</t>
        </is>
      </c>
    </row>
    <row r="95">
      <c r="A95" s="4" t="inlineStr">
        <is>
          <t>Hedge instruments</t>
        </is>
      </c>
      <c r="B95" s="6" t="inlineStr">
        <is>
          <t>R$ 500</t>
        </is>
      </c>
    </row>
    <row r="96">
      <c r="A96" s="4" t="inlineStr">
        <is>
          <t>Hedge instruments ending balance</t>
        </is>
      </c>
      <c r="B96" s="5" t="n">
        <v>500</v>
      </c>
    </row>
    <row r="97">
      <c r="A97" s="4" t="inlineStr">
        <is>
          <t>Hedge Designation 2022 [Member] | BRL [Member]</t>
        </is>
      </c>
      <c r="B97" s="4" t="inlineStr">
        <is>
          <t xml:space="preserve"> </t>
        </is>
      </c>
    </row>
    <row r="98">
      <c r="A98" s="3" t="inlineStr">
        <is>
          <t>IfrsStatementLineItems [Line Items]</t>
        </is>
      </c>
      <c r="B98" s="4" t="inlineStr">
        <is>
          <t xml:space="preserve"> </t>
        </is>
      </c>
    </row>
    <row r="99">
      <c r="A99" s="4" t="inlineStr">
        <is>
          <t>Hedge notional value</t>
        </is>
      </c>
      <c r="B99" s="6" t="inlineStr">
        <is>
          <t>R$ 3096</t>
        </is>
      </c>
    </row>
    <row r="100">
      <c r="A100" s="4" t="inlineStr">
        <is>
          <t>Maturity date</t>
        </is>
      </c>
      <c r="B100" s="4" t="inlineStr">
        <is>
          <t>2029</t>
        </is>
      </c>
    </row>
    <row r="101">
      <c r="A101" s="4" t="inlineStr">
        <is>
          <t>Protection exchange rate | R$ / shares</t>
        </is>
      </c>
      <c r="B101" s="6" t="inlineStr">
        <is>
          <t>R$ 5.179</t>
        </is>
      </c>
    </row>
    <row r="102">
      <c r="A102" s="4" t="inlineStr">
        <is>
          <t>Hedge instruments</t>
        </is>
      </c>
      <c r="B102" s="6" t="inlineStr">
        <is>
          <t>R$ 3096</t>
        </is>
      </c>
    </row>
    <row r="103">
      <c r="A103" s="4" t="inlineStr">
        <is>
          <t>Hedge instruments ending balance</t>
        </is>
      </c>
      <c r="B103" s="5" t="n">
        <v>3096</v>
      </c>
    </row>
    <row r="104">
      <c r="A104" s="4" t="inlineStr">
        <is>
          <t>Hedge Designation 2023 [Member] | USD [Member]</t>
        </is>
      </c>
      <c r="B104" s="4" t="inlineStr">
        <is>
          <t xml:space="preserve"> </t>
        </is>
      </c>
    </row>
    <row r="105">
      <c r="A105" s="3" t="inlineStr">
        <is>
          <t>IfrsStatementLineItems [Line Items]</t>
        </is>
      </c>
      <c r="B105" s="4" t="inlineStr">
        <is>
          <t xml:space="preserve"> </t>
        </is>
      </c>
    </row>
    <row r="106">
      <c r="A106" s="4" t="inlineStr">
        <is>
          <t>Hedge notional value</t>
        </is>
      </c>
      <c r="B106" s="6" t="inlineStr">
        <is>
          <t>R$ 400</t>
        </is>
      </c>
    </row>
    <row r="107">
      <c r="A107" s="4" t="inlineStr">
        <is>
          <t>Maturity date</t>
        </is>
      </c>
      <c r="B107" s="4" t="inlineStr">
        <is>
          <t>2033</t>
        </is>
      </c>
    </row>
    <row r="108">
      <c r="A108" s="4" t="inlineStr">
        <is>
          <t>Protection exchange rate | R$ / shares</t>
        </is>
      </c>
      <c r="B108" s="6" t="inlineStr">
        <is>
          <t>R$ 5.008</t>
        </is>
      </c>
    </row>
    <row r="109">
      <c r="A109" s="4" t="inlineStr">
        <is>
          <t>Hedge instruments</t>
        </is>
      </c>
      <c r="B109" s="6" t="inlineStr">
        <is>
          <t>R$ 400</t>
        </is>
      </c>
    </row>
    <row r="110">
      <c r="A110" s="4" t="inlineStr">
        <is>
          <t>Hedge instruments ending balance</t>
        </is>
      </c>
      <c r="B110" s="5" t="n">
        <v>400</v>
      </c>
    </row>
    <row r="111">
      <c r="A111" s="4" t="inlineStr">
        <is>
          <t>Hedge Designation 2023 [Member] | BRL [Member]</t>
        </is>
      </c>
      <c r="B111" s="4" t="inlineStr">
        <is>
          <t xml:space="preserve"> </t>
        </is>
      </c>
    </row>
    <row r="112">
      <c r="A112" s="3" t="inlineStr">
        <is>
          <t>IfrsStatementLineItems [Line Items]</t>
        </is>
      </c>
      <c r="B112" s="4" t="inlineStr">
        <is>
          <t xml:space="preserve"> </t>
        </is>
      </c>
    </row>
    <row r="113">
      <c r="A113" s="4" t="inlineStr">
        <is>
          <t>Hedge notional value</t>
        </is>
      </c>
      <c r="B113" s="6" t="inlineStr">
        <is>
          <t>R$ 2477</t>
        </is>
      </c>
    </row>
    <row r="114">
      <c r="A114" s="4" t="inlineStr">
        <is>
          <t>Maturity date</t>
        </is>
      </c>
      <c r="B114" s="4" t="inlineStr">
        <is>
          <t>2033</t>
        </is>
      </c>
    </row>
    <row r="115">
      <c r="A115" s="4" t="inlineStr">
        <is>
          <t>Protection exchange rate | R$ / shares</t>
        </is>
      </c>
      <c r="B115" s="6" t="inlineStr">
        <is>
          <t>R$ 5.008</t>
        </is>
      </c>
    </row>
    <row r="116">
      <c r="A116" s="4" t="inlineStr">
        <is>
          <t>Hedge instruments</t>
        </is>
      </c>
      <c r="B116" s="6" t="inlineStr">
        <is>
          <t>R$ 2477</t>
        </is>
      </c>
    </row>
    <row r="117">
      <c r="A117" s="4" t="inlineStr">
        <is>
          <t>Hedge instruments ending balance</t>
        </is>
      </c>
      <c r="B117" s="5" t="n">
        <v>2477</v>
      </c>
    </row>
    <row r="118">
      <c r="A118" s="4" t="inlineStr">
        <is>
          <t>Hedge Designation 2024 [Member] | USD [Member]</t>
        </is>
      </c>
      <c r="B118" s="4" t="inlineStr">
        <is>
          <t xml:space="preserve"> </t>
        </is>
      </c>
    </row>
    <row r="119">
      <c r="A119" s="3" t="inlineStr">
        <is>
          <t>IfrsStatementLineItems [Line Items]</t>
        </is>
      </c>
      <c r="B119" s="4" t="inlineStr">
        <is>
          <t xml:space="preserve"> </t>
        </is>
      </c>
    </row>
    <row r="120">
      <c r="A120" s="4" t="inlineStr">
        <is>
          <t>Hedge notional value</t>
        </is>
      </c>
      <c r="B120" s="6" t="inlineStr">
        <is>
          <t>R$ 400</t>
        </is>
      </c>
    </row>
    <row r="121">
      <c r="A121" s="4" t="inlineStr">
        <is>
          <t>Maturity date</t>
        </is>
      </c>
      <c r="B121" s="4" t="inlineStr">
        <is>
          <t>2033</t>
        </is>
      </c>
    </row>
    <row r="122">
      <c r="A122" s="4" t="inlineStr">
        <is>
          <t>Protection exchange rate | R$ / shares</t>
        </is>
      </c>
      <c r="B122" s="6" t="inlineStr">
        <is>
          <t>R$ 5.778</t>
        </is>
      </c>
    </row>
    <row r="123">
      <c r="A123" s="4" t="inlineStr">
        <is>
          <t>Hedge instruments</t>
        </is>
      </c>
      <c r="B123" s="4" t="inlineStr">
        <is>
          <t xml:space="preserve"> </t>
        </is>
      </c>
    </row>
    <row r="124">
      <c r="A124" s="4" t="inlineStr">
        <is>
          <t>Hedge instruments ending balance</t>
        </is>
      </c>
      <c r="B124" s="5" t="n">
        <v>400</v>
      </c>
    </row>
    <row r="125">
      <c r="A125" s="4" t="inlineStr">
        <is>
          <t>Designated hedge instruments</t>
        </is>
      </c>
      <c r="B125" s="5" t="n">
        <v>400</v>
      </c>
    </row>
    <row r="126">
      <c r="A126" s="4" t="inlineStr">
        <is>
          <t>Hedge Designation 2024 [Member] | BRL [Member]</t>
        </is>
      </c>
      <c r="B126" s="4" t="inlineStr">
        <is>
          <t xml:space="preserve"> </t>
        </is>
      </c>
    </row>
    <row r="127">
      <c r="A127" s="3" t="inlineStr">
        <is>
          <t>IfrsStatementLineItems [Line Items]</t>
        </is>
      </c>
      <c r="B127" s="4" t="inlineStr">
        <is>
          <t xml:space="preserve"> </t>
        </is>
      </c>
    </row>
    <row r="128">
      <c r="A128" s="4" t="inlineStr">
        <is>
          <t>Hedge notional value</t>
        </is>
      </c>
      <c r="B128" s="6" t="inlineStr">
        <is>
          <t>R$ 2477</t>
        </is>
      </c>
    </row>
    <row r="129">
      <c r="A129" s="4" t="inlineStr">
        <is>
          <t>Maturity date</t>
        </is>
      </c>
      <c r="B129" s="4" t="inlineStr">
        <is>
          <t>2033</t>
        </is>
      </c>
    </row>
    <row r="130">
      <c r="A130" s="4" t="inlineStr">
        <is>
          <t>Protection exchange rate | R$ / shares</t>
        </is>
      </c>
      <c r="B130" s="6" t="inlineStr">
        <is>
          <t>R$ 5.778</t>
        </is>
      </c>
    </row>
    <row r="131">
      <c r="A131" s="4" t="inlineStr">
        <is>
          <t>Hedge instruments</t>
        </is>
      </c>
      <c r="B131" s="4" t="inlineStr">
        <is>
          <t xml:space="preserve"> </t>
        </is>
      </c>
    </row>
    <row r="132">
      <c r="A132" s="4" t="inlineStr">
        <is>
          <t>Hedge instruments ending balance</t>
        </is>
      </c>
      <c r="B132" s="5" t="n">
        <v>2477</v>
      </c>
    </row>
    <row r="133">
      <c r="A133" s="4" t="inlineStr">
        <is>
          <t>Designated hedge instruments</t>
        </is>
      </c>
      <c r="B133" s="6" t="inlineStr">
        <is>
          <t>R$ 2477</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70" customWidth="1" min="1" max="1"/>
    <col width="23" customWidth="1" min="2" max="2"/>
  </cols>
  <sheetData>
    <row r="1">
      <c r="A1" s="1" t="inlineStr">
        <is>
          <t>Financial instruments and risk management (Details 13) R$ in Millions</t>
        </is>
      </c>
      <c r="B1" s="2" t="inlineStr">
        <is>
          <t>12 Months Ended</t>
        </is>
      </c>
    </row>
    <row r="2">
      <c r="B2" s="2" t="inlineStr">
        <is>
          <t>Dec. 31, 2024 BRL (R$)</t>
        </is>
      </c>
    </row>
    <row r="3">
      <c r="A3" s="3" t="inlineStr">
        <is>
          <t>IfrsStatementLineItems [Line Items]</t>
        </is>
      </c>
      <c r="B3" s="4" t="inlineStr">
        <is>
          <t xml:space="preserve"> </t>
        </is>
      </c>
    </row>
    <row r="4">
      <c r="A4" s="4" t="inlineStr">
        <is>
          <t>Other comprehensive income in the year beginning</t>
        </is>
      </c>
      <c r="B4" s="6" t="inlineStr">
        <is>
          <t>R$ 6407</t>
        </is>
      </c>
    </row>
    <row r="5">
      <c r="A5" s="4" t="inlineStr">
        <is>
          <t>Hedge reserve carried out</t>
        </is>
      </c>
      <c r="B5" s="5" t="n">
        <v>2318</v>
      </c>
    </row>
    <row r="6">
      <c r="A6" s="4" t="inlineStr">
        <is>
          <t>Other comprehensive income in the year ending</t>
        </is>
      </c>
      <c r="B6" s="5" t="n">
        <v>-11036</v>
      </c>
    </row>
    <row r="7">
      <c r="A7" s="4" t="inlineStr">
        <is>
          <t>Exchange variation in the year</t>
        </is>
      </c>
      <c r="B7" s="5" t="n">
        <v>-6947</v>
      </c>
    </row>
    <row r="8">
      <c r="A8" s="4" t="inlineStr">
        <is>
          <t>Hedge reserve for designated instruments beginning</t>
        </is>
      </c>
      <c r="B8" s="5" t="n">
        <v>-2868</v>
      </c>
    </row>
    <row r="9">
      <c r="A9" s="4" t="inlineStr">
        <is>
          <t>Hedge reserve for designated instruments ending</t>
        </is>
      </c>
      <c r="B9" s="5" t="n">
        <v>-6616</v>
      </c>
    </row>
    <row r="10">
      <c r="A10" s="4" t="inlineStr">
        <is>
          <t>Hedge reserve for discontinued instruments beginning</t>
        </is>
      </c>
      <c r="B10" s="5" t="n">
        <v>-1360</v>
      </c>
    </row>
    <row r="11">
      <c r="A11" s="4" t="inlineStr">
        <is>
          <t>Hedge reserve for discontinued instruments ending</t>
        </is>
      </c>
      <c r="B11" s="5" t="n">
        <v>-668</v>
      </c>
    </row>
    <row r="12">
      <c r="A12" s="4" t="inlineStr">
        <is>
          <t>Hedge Designation 2013 [Member]</t>
        </is>
      </c>
      <c r="B12" s="4" t="inlineStr">
        <is>
          <t xml:space="preserve"> </t>
        </is>
      </c>
    </row>
    <row r="13">
      <c r="A13" s="3" t="inlineStr">
        <is>
          <t>IfrsStatementLineItems [Line Items]</t>
        </is>
      </c>
      <c r="B13" s="4" t="inlineStr">
        <is>
          <t xml:space="preserve"> </t>
        </is>
      </c>
    </row>
    <row r="14">
      <c r="A14" s="4" t="inlineStr">
        <is>
          <t>Other comprehensive income in the year beginning</t>
        </is>
      </c>
      <c r="B14" s="5" t="n">
        <v>-2318</v>
      </c>
    </row>
    <row r="15">
      <c r="A15" s="4" t="inlineStr">
        <is>
          <t>Hedge reserve carried out</t>
        </is>
      </c>
      <c r="B15" s="5" t="n">
        <v>2318</v>
      </c>
    </row>
    <row r="16">
      <c r="A16" s="4" t="inlineStr">
        <is>
          <t>Other comprehensive income in the year ending</t>
        </is>
      </c>
      <c r="B16" s="4" t="inlineStr">
        <is>
          <t xml:space="preserve"> </t>
        </is>
      </c>
    </row>
    <row r="17">
      <c r="A17" s="4" t="inlineStr">
        <is>
          <t>Hedge Designation 2017 [Member]</t>
        </is>
      </c>
      <c r="B17" s="4" t="inlineStr">
        <is>
          <t xml:space="preserve"> </t>
        </is>
      </c>
    </row>
    <row r="18">
      <c r="A18" s="3" t="inlineStr">
        <is>
          <t>IfrsStatementLineItems [Line Items]</t>
        </is>
      </c>
      <c r="B18" s="4" t="inlineStr">
        <is>
          <t xml:space="preserve"> </t>
        </is>
      </c>
    </row>
    <row r="19">
      <c r="A19" s="4" t="inlineStr">
        <is>
          <t>Other comprehensive income in the year beginning</t>
        </is>
      </c>
      <c r="B19" s="5" t="n">
        <v>-2091</v>
      </c>
    </row>
    <row r="20">
      <c r="A20" s="4" t="inlineStr">
        <is>
          <t>Other comprehensive income in the year ending</t>
        </is>
      </c>
      <c r="B20" s="5" t="n">
        <v>-3779</v>
      </c>
    </row>
    <row r="21">
      <c r="A21" s="4" t="inlineStr">
        <is>
          <t>Exchange variation in the year</t>
        </is>
      </c>
      <c r="B21" s="5" t="n">
        <v>-1689</v>
      </c>
    </row>
    <row r="22">
      <c r="A22" s="4" t="inlineStr">
        <is>
          <t>Hedge Designation 2019 [Member]</t>
        </is>
      </c>
      <c r="B22" s="4" t="inlineStr">
        <is>
          <t xml:space="preserve"> </t>
        </is>
      </c>
    </row>
    <row r="23">
      <c r="A23" s="3" t="inlineStr">
        <is>
          <t>IfrsStatementLineItems [Line Items]</t>
        </is>
      </c>
      <c r="B23" s="4" t="inlineStr">
        <is>
          <t xml:space="preserve"> </t>
        </is>
      </c>
    </row>
    <row r="24">
      <c r="A24" s="4" t="inlineStr">
        <is>
          <t>Other comprehensive income in the year beginning</t>
        </is>
      </c>
      <c r="B24" s="5" t="n">
        <v>-1963</v>
      </c>
    </row>
    <row r="25">
      <c r="A25" s="4" t="inlineStr">
        <is>
          <t>Other comprehensive income in the year ending</t>
        </is>
      </c>
      <c r="B25" s="5" t="n">
        <v>-4758</v>
      </c>
    </row>
    <row r="26">
      <c r="A26" s="4" t="inlineStr">
        <is>
          <t>Exchange variation in the year</t>
        </is>
      </c>
      <c r="B26" s="5" t="n">
        <v>-2796</v>
      </c>
    </row>
    <row r="27">
      <c r="A27" s="4" t="inlineStr">
        <is>
          <t>Hedge Designation 2020 [Member]</t>
        </is>
      </c>
      <c r="B27" s="4" t="inlineStr">
        <is>
          <t xml:space="preserve"> </t>
        </is>
      </c>
    </row>
    <row r="28">
      <c r="A28" s="3" t="inlineStr">
        <is>
          <t>IfrsStatementLineItems [Line Items]</t>
        </is>
      </c>
      <c r="B28" s="4" t="inlineStr">
        <is>
          <t xml:space="preserve"> </t>
        </is>
      </c>
    </row>
    <row r="29">
      <c r="A29" s="4" t="inlineStr">
        <is>
          <t>Other comprehensive income in the year beginning</t>
        </is>
      </c>
      <c r="B29" s="5" t="n">
        <v>-567</v>
      </c>
    </row>
    <row r="30">
      <c r="A30" s="4" t="inlineStr">
        <is>
          <t>Other comprehensive income in the year ending</t>
        </is>
      </c>
      <c r="B30" s="5" t="n">
        <v>-1108</v>
      </c>
    </row>
    <row r="31">
      <c r="A31" s="4" t="inlineStr">
        <is>
          <t>Exchange variation in the year</t>
        </is>
      </c>
      <c r="B31" s="5" t="n">
        <v>-540</v>
      </c>
    </row>
    <row r="32">
      <c r="A32" s="4" t="inlineStr">
        <is>
          <t>Hedge Designation 2021 [Member]</t>
        </is>
      </c>
      <c r="B32" s="4" t="inlineStr">
        <is>
          <t xml:space="preserve"> </t>
        </is>
      </c>
    </row>
    <row r="33">
      <c r="A33" s="3" t="inlineStr">
        <is>
          <t>IfrsStatementLineItems [Line Items]</t>
        </is>
      </c>
      <c r="B33" s="4" t="inlineStr">
        <is>
          <t xml:space="preserve"> </t>
        </is>
      </c>
    </row>
    <row r="34">
      <c r="A34" s="4" t="inlineStr">
        <is>
          <t>Other comprehensive income in the year beginning</t>
        </is>
      </c>
      <c r="B34" s="5" t="n">
        <v>297</v>
      </c>
    </row>
    <row r="35">
      <c r="A35" s="4" t="inlineStr">
        <is>
          <t>Other comprehensive income in the year ending</t>
        </is>
      </c>
      <c r="B35" s="5" t="n">
        <v>-244</v>
      </c>
    </row>
    <row r="36">
      <c r="A36" s="4" t="inlineStr">
        <is>
          <t>Exchange variation in the year</t>
        </is>
      </c>
      <c r="B36" s="5" t="n">
        <v>-540</v>
      </c>
    </row>
    <row r="37">
      <c r="A37" s="4" t="inlineStr">
        <is>
          <t>Hedge Designation 2022 [Member]</t>
        </is>
      </c>
      <c r="B37" s="4" t="inlineStr">
        <is>
          <t xml:space="preserve"> </t>
        </is>
      </c>
    </row>
    <row r="38">
      <c r="A38" s="3" t="inlineStr">
        <is>
          <t>IfrsStatementLineItems [Line Items]</t>
        </is>
      </c>
      <c r="B38" s="4" t="inlineStr">
        <is>
          <t xml:space="preserve"> </t>
        </is>
      </c>
    </row>
    <row r="39">
      <c r="A39" s="4" t="inlineStr">
        <is>
          <t>Other comprehensive income in the year beginning</t>
        </is>
      </c>
      <c r="B39" s="5" t="n">
        <v>169</v>
      </c>
    </row>
    <row r="40">
      <c r="A40" s="4" t="inlineStr">
        <is>
          <t>Other comprehensive income in the year ending</t>
        </is>
      </c>
      <c r="B40" s="5" t="n">
        <v>-507</v>
      </c>
    </row>
    <row r="41">
      <c r="A41" s="4" t="inlineStr">
        <is>
          <t>Exchange variation in the year</t>
        </is>
      </c>
      <c r="B41" s="5" t="n">
        <v>-676</v>
      </c>
    </row>
    <row r="42">
      <c r="A42" s="4" t="inlineStr">
        <is>
          <t>Hedge Designation 2023 [Member]</t>
        </is>
      </c>
      <c r="B42" s="4" t="inlineStr">
        <is>
          <t xml:space="preserve"> </t>
        </is>
      </c>
    </row>
    <row r="43">
      <c r="A43" s="3" t="inlineStr">
        <is>
          <t>IfrsStatementLineItems [Line Items]</t>
        </is>
      </c>
      <c r="B43" s="4" t="inlineStr">
        <is>
          <t xml:space="preserve"> </t>
        </is>
      </c>
    </row>
    <row r="44">
      <c r="A44" s="4" t="inlineStr">
        <is>
          <t>Other comprehensive income in the year beginning</t>
        </is>
      </c>
      <c r="B44" s="5" t="n">
        <v>67</v>
      </c>
    </row>
    <row r="45">
      <c r="A45" s="4" t="inlineStr">
        <is>
          <t>Other comprehensive income in the year ending</t>
        </is>
      </c>
      <c r="B45" s="5" t="n">
        <v>-474</v>
      </c>
    </row>
    <row r="46">
      <c r="A46" s="4" t="inlineStr">
        <is>
          <t>Exchange variation in the year</t>
        </is>
      </c>
      <c r="B46" s="5" t="n">
        <v>-540</v>
      </c>
    </row>
    <row r="47">
      <c r="A47" s="4" t="inlineStr">
        <is>
          <t>Hedge Designation 2024 [Member]</t>
        </is>
      </c>
      <c r="B47" s="4" t="inlineStr">
        <is>
          <t xml:space="preserve"> </t>
        </is>
      </c>
    </row>
    <row r="48">
      <c r="A48" s="3" t="inlineStr">
        <is>
          <t>IfrsStatementLineItems [Line Items]</t>
        </is>
      </c>
      <c r="B48" s="4" t="inlineStr">
        <is>
          <t xml:space="preserve"> </t>
        </is>
      </c>
    </row>
    <row r="49">
      <c r="A49" s="4" t="inlineStr">
        <is>
          <t>Other comprehensive income in the year ending</t>
        </is>
      </c>
      <c r="B49" s="5" t="n">
        <v>-166</v>
      </c>
    </row>
    <row r="50">
      <c r="A50" s="4" t="inlineStr">
        <is>
          <t>Exchange variation in the year</t>
        </is>
      </c>
      <c r="B50" s="5" t="n">
        <v>-166</v>
      </c>
    </row>
    <row r="51">
      <c r="A51" s="4" t="inlineStr">
        <is>
          <t>Income Taxes [Member]</t>
        </is>
      </c>
      <c r="B51" s="4" t="inlineStr">
        <is>
          <t xml:space="preserve"> </t>
        </is>
      </c>
    </row>
    <row r="52">
      <c r="A52" s="3" t="inlineStr">
        <is>
          <t>IfrsStatementLineItems [Line Items]</t>
        </is>
      </c>
      <c r="B52" s="4" t="inlineStr">
        <is>
          <t xml:space="preserve"> </t>
        </is>
      </c>
    </row>
    <row r="53">
      <c r="A53" s="4" t="inlineStr">
        <is>
          <t>Other comprehensive income in the year beginning</t>
        </is>
      </c>
      <c r="B53" s="5" t="n">
        <v>2178</v>
      </c>
    </row>
    <row r="54">
      <c r="A54" s="4" t="inlineStr">
        <is>
          <t>Hedge reserve carried out</t>
        </is>
      </c>
      <c r="B54" s="5" t="n">
        <v>-788</v>
      </c>
    </row>
    <row r="55">
      <c r="A55" s="4" t="inlineStr">
        <is>
          <t>Other comprehensive income in the year ending</t>
        </is>
      </c>
      <c r="B55" s="5" t="n">
        <v>3752</v>
      </c>
    </row>
    <row r="56">
      <c r="A56" s="4" t="inlineStr">
        <is>
          <t>Exchange variation in the year</t>
        </is>
      </c>
      <c r="B56" s="5" t="n">
        <v>2363</v>
      </c>
    </row>
    <row r="57">
      <c r="A57" s="4" t="inlineStr">
        <is>
          <t>Hedge Reserve Net Of Income Tax [Member]</t>
        </is>
      </c>
      <c r="B57" s="4" t="inlineStr">
        <is>
          <t xml:space="preserve"> </t>
        </is>
      </c>
    </row>
    <row r="58">
      <c r="A58" s="3" t="inlineStr">
        <is>
          <t>IfrsStatementLineItems [Line Items]</t>
        </is>
      </c>
      <c r="B58" s="4" t="inlineStr">
        <is>
          <t xml:space="preserve"> </t>
        </is>
      </c>
    </row>
    <row r="59">
      <c r="A59" s="4" t="inlineStr">
        <is>
          <t>Other comprehensive income in the year beginning</t>
        </is>
      </c>
      <c r="B59" s="5" t="n">
        <v>-4228</v>
      </c>
    </row>
    <row r="60">
      <c r="A60" s="4" t="inlineStr">
        <is>
          <t>Hedge reserve carried out</t>
        </is>
      </c>
      <c r="B60" s="5" t="n">
        <v>1530</v>
      </c>
    </row>
    <row r="61">
      <c r="A61" s="4" t="inlineStr">
        <is>
          <t>Other comprehensive income in the year ending</t>
        </is>
      </c>
      <c r="B61" s="5" t="n">
        <v>-7284</v>
      </c>
    </row>
    <row r="62">
      <c r="A62" s="4" t="inlineStr">
        <is>
          <t>Exchange variation in the year</t>
        </is>
      </c>
      <c r="B62" s="6" t="inlineStr">
        <is>
          <t>R$ 4584</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0" customWidth="1" min="1" max="1"/>
    <col width="23" customWidth="1" min="2" max="2"/>
  </cols>
  <sheetData>
    <row r="1">
      <c r="A1" s="1" t="inlineStr">
        <is>
          <t>Financial instruments and risk management (Details 14) R$ in Millions</t>
        </is>
      </c>
      <c r="B1" s="2" t="inlineStr">
        <is>
          <t>12 Months Ended</t>
        </is>
      </c>
    </row>
    <row r="2">
      <c r="B2" s="2" t="inlineStr">
        <is>
          <t>Dec. 31, 2024 BRL (R$)</t>
        </is>
      </c>
    </row>
    <row r="3">
      <c r="A3" s="4" t="inlineStr">
        <is>
          <t>Hedge Designation 2025 [Member] | USD [Member]</t>
        </is>
      </c>
      <c r="B3" s="4" t="inlineStr">
        <is>
          <t xml:space="preserve"> </t>
        </is>
      </c>
    </row>
    <row r="4">
      <c r="A4" s="3" t="inlineStr">
        <is>
          <t>IfrsStatementLineItems [Line Items]</t>
        </is>
      </c>
      <c r="B4" s="4" t="inlineStr">
        <is>
          <t xml:space="preserve"> </t>
        </is>
      </c>
    </row>
    <row r="5">
      <c r="A5" s="4" t="inlineStr">
        <is>
          <t>Expected realization flow</t>
        </is>
      </c>
      <c r="B5" s="6" t="inlineStr">
        <is>
          <t>R$ 400</t>
        </is>
      </c>
    </row>
    <row r="6">
      <c r="A6" s="4" t="inlineStr">
        <is>
          <t>Hedge Designation 2025 [Member] | BRL [Member]</t>
        </is>
      </c>
      <c r="B6" s="4" t="inlineStr">
        <is>
          <t xml:space="preserve"> </t>
        </is>
      </c>
    </row>
    <row r="7">
      <c r="A7" s="3" t="inlineStr">
        <is>
          <t>IfrsStatementLineItems [Line Items]</t>
        </is>
      </c>
      <c r="B7" s="4" t="inlineStr">
        <is>
          <t xml:space="preserve"> </t>
        </is>
      </c>
    </row>
    <row r="8">
      <c r="A8" s="4" t="inlineStr">
        <is>
          <t>Expected realization flow</t>
        </is>
      </c>
      <c r="B8" s="5" t="n">
        <v>244</v>
      </c>
    </row>
    <row r="9">
      <c r="A9" s="4" t="inlineStr">
        <is>
          <t>Hedge Designation 2028 [Member] | USD [Member]</t>
        </is>
      </c>
      <c r="B9" s="4" t="inlineStr">
        <is>
          <t xml:space="preserve"> </t>
        </is>
      </c>
    </row>
    <row r="10">
      <c r="A10" s="3" t="inlineStr">
        <is>
          <t>IfrsStatementLineItems [Line Items]</t>
        </is>
      </c>
      <c r="B10" s="4" t="inlineStr">
        <is>
          <t xml:space="preserve"> </t>
        </is>
      </c>
    </row>
    <row r="11">
      <c r="A11" s="4" t="inlineStr">
        <is>
          <t>Expected realization flow</t>
        </is>
      </c>
      <c r="B11" s="5" t="n">
        <v>1250</v>
      </c>
    </row>
    <row r="12">
      <c r="A12" s="4" t="inlineStr">
        <is>
          <t>Hedge Designation 2028 [Member] | BRL [Member]</t>
        </is>
      </c>
      <c r="B12" s="4" t="inlineStr">
        <is>
          <t xml:space="preserve"> </t>
        </is>
      </c>
    </row>
    <row r="13">
      <c r="A13" s="3" t="inlineStr">
        <is>
          <t>IfrsStatementLineItems [Line Items]</t>
        </is>
      </c>
      <c r="B13" s="4" t="inlineStr">
        <is>
          <t xml:space="preserve"> </t>
        </is>
      </c>
    </row>
    <row r="14">
      <c r="A14" s="4" t="inlineStr">
        <is>
          <t>Expected realization flow</t>
        </is>
      </c>
      <c r="B14" s="5" t="n">
        <v>3779</v>
      </c>
    </row>
    <row r="15">
      <c r="A15" s="4" t="inlineStr">
        <is>
          <t>Hedge Designation 2029 [Member] | USD [Member]</t>
        </is>
      </c>
      <c r="B15" s="4" t="inlineStr">
        <is>
          <t xml:space="preserve"> </t>
        </is>
      </c>
    </row>
    <row r="16">
      <c r="A16" s="3" t="inlineStr">
        <is>
          <t>IfrsStatementLineItems [Line Items]</t>
        </is>
      </c>
      <c r="B16" s="4" t="inlineStr">
        <is>
          <t xml:space="preserve"> </t>
        </is>
      </c>
    </row>
    <row r="17">
      <c r="A17" s="4" t="inlineStr">
        <is>
          <t>Expected realization flow</t>
        </is>
      </c>
      <c r="B17" s="5" t="n">
        <v>500</v>
      </c>
    </row>
    <row r="18">
      <c r="A18" s="4" t="inlineStr">
        <is>
          <t>Hedge Designation 2029 [Member] | BRL [Member]</t>
        </is>
      </c>
      <c r="B18" s="4" t="inlineStr">
        <is>
          <t xml:space="preserve"> </t>
        </is>
      </c>
    </row>
    <row r="19">
      <c r="A19" s="3" t="inlineStr">
        <is>
          <t>IfrsStatementLineItems [Line Items]</t>
        </is>
      </c>
      <c r="B19" s="4" t="inlineStr">
        <is>
          <t xml:space="preserve"> </t>
        </is>
      </c>
    </row>
    <row r="20">
      <c r="A20" s="4" t="inlineStr">
        <is>
          <t>Expected realization flow</t>
        </is>
      </c>
      <c r="B20" s="5" t="n">
        <v>507</v>
      </c>
    </row>
    <row r="21">
      <c r="A21" s="4" t="inlineStr">
        <is>
          <t>Hedge Designation 2030 [Member] | USD [Member]</t>
        </is>
      </c>
      <c r="B21" s="4" t="inlineStr">
        <is>
          <t xml:space="preserve"> </t>
        </is>
      </c>
    </row>
    <row r="22">
      <c r="A22" s="3" t="inlineStr">
        <is>
          <t>IfrsStatementLineItems [Line Items]</t>
        </is>
      </c>
      <c r="B22" s="4" t="inlineStr">
        <is>
          <t xml:space="preserve"> </t>
        </is>
      </c>
    </row>
    <row r="23">
      <c r="A23" s="4" t="inlineStr">
        <is>
          <t>Expected realization flow</t>
        </is>
      </c>
      <c r="B23" s="5" t="n">
        <v>800</v>
      </c>
    </row>
    <row r="24">
      <c r="A24" s="4" t="inlineStr">
        <is>
          <t>Hedge Designation 2030 [Member] | BRL [Member]</t>
        </is>
      </c>
      <c r="B24" s="4" t="inlineStr">
        <is>
          <t xml:space="preserve"> </t>
        </is>
      </c>
    </row>
    <row r="25">
      <c r="A25" s="3" t="inlineStr">
        <is>
          <t>IfrsStatementLineItems [Line Items]</t>
        </is>
      </c>
      <c r="B25" s="4" t="inlineStr">
        <is>
          <t xml:space="preserve"> </t>
        </is>
      </c>
    </row>
    <row r="26">
      <c r="A26" s="4" t="inlineStr">
        <is>
          <t>Expected realization flow</t>
        </is>
      </c>
      <c r="B26" s="5" t="n">
        <v>1771</v>
      </c>
    </row>
    <row r="27">
      <c r="A27" s="4" t="inlineStr">
        <is>
          <t>Hedge Designation 2031 [Member] | USD [Member]</t>
        </is>
      </c>
      <c r="B27" s="4" t="inlineStr">
        <is>
          <t xml:space="preserve"> </t>
        </is>
      </c>
    </row>
    <row r="28">
      <c r="A28" s="3" t="inlineStr">
        <is>
          <t>IfrsStatementLineItems [Line Items]</t>
        </is>
      </c>
      <c r="B28" s="4" t="inlineStr">
        <is>
          <t xml:space="preserve"> </t>
        </is>
      </c>
    </row>
    <row r="29">
      <c r="A29" s="4" t="inlineStr">
        <is>
          <t>Expected realization flow</t>
        </is>
      </c>
      <c r="B29" s="5" t="n">
        <v>800</v>
      </c>
    </row>
    <row r="30">
      <c r="A30" s="4" t="inlineStr">
        <is>
          <t>Hedge Designation 2031 [Member] | BRL [Member]</t>
        </is>
      </c>
      <c r="B30" s="4" t="inlineStr">
        <is>
          <t xml:space="preserve"> </t>
        </is>
      </c>
    </row>
    <row r="31">
      <c r="A31" s="3" t="inlineStr">
        <is>
          <t>IfrsStatementLineItems [Line Items]</t>
        </is>
      </c>
      <c r="B31" s="4" t="inlineStr">
        <is>
          <t xml:space="preserve"> </t>
        </is>
      </c>
    </row>
    <row r="32">
      <c r="A32" s="4" t="inlineStr">
        <is>
          <t>Expected realization flow</t>
        </is>
      </c>
      <c r="B32" s="5" t="n">
        <v>1771</v>
      </c>
    </row>
    <row r="33">
      <c r="A33" s="4" t="inlineStr">
        <is>
          <t>Hedge Designation 2032 [Member] | USD [Member]</t>
        </is>
      </c>
      <c r="B33" s="4" t="inlineStr">
        <is>
          <t xml:space="preserve"> </t>
        </is>
      </c>
    </row>
    <row r="34">
      <c r="A34" s="3" t="inlineStr">
        <is>
          <t>IfrsStatementLineItems [Line Items]</t>
        </is>
      </c>
      <c r="B34" s="4" t="inlineStr">
        <is>
          <t xml:space="preserve"> </t>
        </is>
      </c>
    </row>
    <row r="35">
      <c r="A35" s="4" t="inlineStr">
        <is>
          <t>Expected realization flow</t>
        </is>
      </c>
      <c r="B35" s="5" t="n">
        <v>600</v>
      </c>
    </row>
    <row r="36">
      <c r="A36" s="4" t="inlineStr">
        <is>
          <t>Hedge Designation 2032 [Member] | BRL [Member]</t>
        </is>
      </c>
      <c r="B36" s="4" t="inlineStr">
        <is>
          <t xml:space="preserve"> </t>
        </is>
      </c>
    </row>
    <row r="37">
      <c r="A37" s="3" t="inlineStr">
        <is>
          <t>IfrsStatementLineItems [Line Items]</t>
        </is>
      </c>
      <c r="B37" s="4" t="inlineStr">
        <is>
          <t xml:space="preserve"> </t>
        </is>
      </c>
    </row>
    <row r="38">
      <c r="A38" s="4" t="inlineStr">
        <is>
          <t>Expected realization flow</t>
        </is>
      </c>
      <c r="B38" s="5" t="n">
        <v>1311</v>
      </c>
    </row>
    <row r="39">
      <c r="A39" s="4" t="inlineStr">
        <is>
          <t>Hedge Designation 2033 [Member] | USD [Member]</t>
        </is>
      </c>
      <c r="B39" s="4" t="inlineStr">
        <is>
          <t xml:space="preserve"> </t>
        </is>
      </c>
    </row>
    <row r="40">
      <c r="A40" s="3" t="inlineStr">
        <is>
          <t>IfrsStatementLineItems [Line Items]</t>
        </is>
      </c>
      <c r="B40" s="4" t="inlineStr">
        <is>
          <t xml:space="preserve"> </t>
        </is>
      </c>
    </row>
    <row r="41">
      <c r="A41" s="4" t="inlineStr">
        <is>
          <t>Expected realization flow</t>
        </is>
      </c>
      <c r="B41" s="5" t="n">
        <v>800</v>
      </c>
    </row>
    <row r="42">
      <c r="A42" s="4" t="inlineStr">
        <is>
          <t>Hedge Designation 2033 [Member] | BRL [Member]</t>
        </is>
      </c>
      <c r="B42" s="4" t="inlineStr">
        <is>
          <t xml:space="preserve"> </t>
        </is>
      </c>
    </row>
    <row r="43">
      <c r="A43" s="3" t="inlineStr">
        <is>
          <t>IfrsStatementLineItems [Line Items]</t>
        </is>
      </c>
      <c r="B43" s="4" t="inlineStr">
        <is>
          <t xml:space="preserve"> </t>
        </is>
      </c>
    </row>
    <row r="44">
      <c r="A44" s="4" t="inlineStr">
        <is>
          <t>Expected realization flow</t>
        </is>
      </c>
      <c r="B44" s="6" t="inlineStr">
        <is>
          <t>R$ 640</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0" customWidth="1" min="1" max="1"/>
    <col width="23" customWidth="1" min="2" max="2"/>
  </cols>
  <sheetData>
    <row r="1">
      <c r="A1" s="1" t="inlineStr">
        <is>
          <t>Financial instruments and risk management (Details 16) R$ in Millions</t>
        </is>
      </c>
      <c r="B1" s="2" t="inlineStr">
        <is>
          <t>12 Months Ended</t>
        </is>
      </c>
    </row>
    <row r="2">
      <c r="B2" s="2" t="inlineStr">
        <is>
          <t>Dec. 31, 2024 BRL (R$)</t>
        </is>
      </c>
    </row>
    <row r="3">
      <c r="A3" s="4" t="inlineStr">
        <is>
          <t>Hedge Designation 2014 [Member]</t>
        </is>
      </c>
      <c r="B3" s="4" t="inlineStr">
        <is>
          <t xml:space="preserve"> </t>
        </is>
      </c>
    </row>
    <row r="4">
      <c r="A4" s="3" t="inlineStr">
        <is>
          <t>IfrsStatementLineItems [Line Items]</t>
        </is>
      </c>
      <c r="B4" s="4" t="inlineStr">
        <is>
          <t xml:space="preserve"> </t>
        </is>
      </c>
    </row>
    <row r="5">
      <c r="A5" s="4" t="inlineStr">
        <is>
          <t>Other comprehensive income in the year</t>
        </is>
      </c>
      <c r="B5" s="6" t="inlineStr">
        <is>
          <t>R$ 1031</t>
        </is>
      </c>
    </row>
    <row r="6">
      <c r="A6" s="4" t="inlineStr">
        <is>
          <t>Exchange variation in the year</t>
        </is>
      </c>
      <c r="B6" s="5" t="n">
        <v>-2192</v>
      </c>
    </row>
    <row r="7">
      <c r="A7" s="4" t="inlineStr">
        <is>
          <t>Hedge reserve carried out</t>
        </is>
      </c>
      <c r="B7" s="5" t="n">
        <v>669</v>
      </c>
    </row>
    <row r="8">
      <c r="A8" s="4" t="inlineStr">
        <is>
          <t>Other comprehensive income in the year</t>
        </is>
      </c>
      <c r="B8" s="5" t="n">
        <v>-492</v>
      </c>
    </row>
    <row r="9">
      <c r="A9" s="4" t="inlineStr">
        <is>
          <t>Hedge Designation 2015 [Member]</t>
        </is>
      </c>
      <c r="B9" s="4" t="inlineStr">
        <is>
          <t xml:space="preserve"> </t>
        </is>
      </c>
    </row>
    <row r="10">
      <c r="A10" s="3" t="inlineStr">
        <is>
          <t>IfrsStatementLineItems [Line Items]</t>
        </is>
      </c>
      <c r="B10" s="4" t="inlineStr">
        <is>
          <t xml:space="preserve"> </t>
        </is>
      </c>
    </row>
    <row r="11">
      <c r="A11" s="4" t="inlineStr">
        <is>
          <t>Other comprehensive income in the year</t>
        </is>
      </c>
      <c r="B11" s="5" t="n">
        <v>1031</v>
      </c>
    </row>
    <row r="12">
      <c r="A12" s="4" t="inlineStr">
        <is>
          <t>Exchange variation in the year</t>
        </is>
      </c>
      <c r="B12" s="5" t="n">
        <v>-2192</v>
      </c>
    </row>
    <row r="13">
      <c r="A13" s="4" t="inlineStr">
        <is>
          <t>Hedge reserve carried out</t>
        </is>
      </c>
      <c r="B13" s="5" t="n">
        <v>669</v>
      </c>
    </row>
    <row r="14">
      <c r="A14" s="4" t="inlineStr">
        <is>
          <t>Other comprehensive income in the year</t>
        </is>
      </c>
      <c r="B14" s="5" t="n">
        <v>-492</v>
      </c>
    </row>
    <row r="15">
      <c r="A15" s="4" t="inlineStr">
        <is>
          <t>Hedge Designation 2019 [Member]</t>
        </is>
      </c>
      <c r="B15" s="4" t="inlineStr">
        <is>
          <t xml:space="preserve"> </t>
        </is>
      </c>
    </row>
    <row r="16">
      <c r="A16" s="3" t="inlineStr">
        <is>
          <t>IfrsStatementLineItems [Line Items]</t>
        </is>
      </c>
      <c r="B16" s="4" t="inlineStr">
        <is>
          <t xml:space="preserve"> </t>
        </is>
      </c>
    </row>
    <row r="17">
      <c r="A17" s="4" t="inlineStr">
        <is>
          <t>Other comprehensive income in the year</t>
        </is>
      </c>
      <c r="B17" s="5" t="n">
        <v>1031</v>
      </c>
    </row>
    <row r="18">
      <c r="A18" s="4" t="inlineStr">
        <is>
          <t>Exchange variation in the year</t>
        </is>
      </c>
      <c r="B18" s="5" t="n">
        <v>-2192</v>
      </c>
    </row>
    <row r="19">
      <c r="A19" s="4" t="inlineStr">
        <is>
          <t>Hedge reserve carried out</t>
        </is>
      </c>
      <c r="B19" s="5" t="n">
        <v>669</v>
      </c>
    </row>
    <row r="20">
      <c r="A20" s="4" t="inlineStr">
        <is>
          <t>Other comprehensive income in the year</t>
        </is>
      </c>
      <c r="B20" s="5" t="n">
        <v>-492</v>
      </c>
    </row>
    <row r="21">
      <c r="A21" s="4" t="inlineStr">
        <is>
          <t>Hedge Designation 2021 [Member]</t>
        </is>
      </c>
      <c r="B21" s="4" t="inlineStr">
        <is>
          <t xml:space="preserve"> </t>
        </is>
      </c>
    </row>
    <row r="22">
      <c r="A22" s="3" t="inlineStr">
        <is>
          <t>IfrsStatementLineItems [Line Items]</t>
        </is>
      </c>
      <c r="B22" s="4" t="inlineStr">
        <is>
          <t xml:space="preserve"> </t>
        </is>
      </c>
    </row>
    <row r="23">
      <c r="A23" s="4" t="inlineStr">
        <is>
          <t>Other comprehensive income in the year</t>
        </is>
      </c>
      <c r="B23" s="5" t="n">
        <v>1031</v>
      </c>
    </row>
    <row r="24">
      <c r="A24" s="4" t="inlineStr">
        <is>
          <t>Exchange variation in the year</t>
        </is>
      </c>
      <c r="B24" s="5" t="n">
        <v>-2192</v>
      </c>
    </row>
    <row r="25">
      <c r="A25" s="4" t="inlineStr">
        <is>
          <t>Hedge reserve carried out</t>
        </is>
      </c>
      <c r="B25" s="5" t="n">
        <v>669</v>
      </c>
    </row>
    <row r="26">
      <c r="A26" s="4" t="inlineStr">
        <is>
          <t>Other comprehensive income in the year</t>
        </is>
      </c>
      <c r="B26" s="5" t="n">
        <v>-492</v>
      </c>
    </row>
    <row r="27">
      <c r="A27" s="4" t="inlineStr">
        <is>
          <t>Income Taxes [Member]</t>
        </is>
      </c>
      <c r="B27" s="4" t="inlineStr">
        <is>
          <t xml:space="preserve"> </t>
        </is>
      </c>
    </row>
    <row r="28">
      <c r="A28" s="3" t="inlineStr">
        <is>
          <t>IfrsStatementLineItems [Line Items]</t>
        </is>
      </c>
      <c r="B28" s="4" t="inlineStr">
        <is>
          <t xml:space="preserve"> </t>
        </is>
      </c>
    </row>
    <row r="29">
      <c r="A29" s="4" t="inlineStr">
        <is>
          <t>Other comprehensive income in the year</t>
        </is>
      </c>
      <c r="B29" s="5" t="n">
        <v>-309</v>
      </c>
    </row>
    <row r="30">
      <c r="A30" s="4" t="inlineStr">
        <is>
          <t>Exchange variation in the year</t>
        </is>
      </c>
      <c r="B30" s="5" t="n">
        <v>658</v>
      </c>
    </row>
    <row r="31">
      <c r="A31" s="4" t="inlineStr">
        <is>
          <t>Hedge reserve carried out</t>
        </is>
      </c>
      <c r="B31" s="5" t="n">
        <v>-201</v>
      </c>
    </row>
    <row r="32">
      <c r="A32" s="4" t="inlineStr">
        <is>
          <t>Other comprehensive income in the year</t>
        </is>
      </c>
      <c r="B32" s="5" t="n">
        <v>147</v>
      </c>
    </row>
    <row r="33">
      <c r="A33" s="4" t="inlineStr">
        <is>
          <t>Hedge Reserve Net Of Income Tax [Member]</t>
        </is>
      </c>
      <c r="B33" s="4" t="inlineStr">
        <is>
          <t xml:space="preserve"> </t>
        </is>
      </c>
    </row>
    <row r="34">
      <c r="A34" s="3" t="inlineStr">
        <is>
          <t>IfrsStatementLineItems [Line Items]</t>
        </is>
      </c>
      <c r="B34" s="4" t="inlineStr">
        <is>
          <t xml:space="preserve"> </t>
        </is>
      </c>
    </row>
    <row r="35">
      <c r="A35" s="4" t="inlineStr">
        <is>
          <t>Other comprehensive income in the year</t>
        </is>
      </c>
      <c r="B35" s="5" t="n">
        <v>722</v>
      </c>
    </row>
    <row r="36">
      <c r="A36" s="4" t="inlineStr">
        <is>
          <t>Exchange variation in the year</t>
        </is>
      </c>
      <c r="B36" s="5" t="n">
        <v>-1534</v>
      </c>
    </row>
    <row r="37">
      <c r="A37" s="4" t="inlineStr">
        <is>
          <t>Hedge reserve carried out</t>
        </is>
      </c>
      <c r="B37" s="5" t="n">
        <v>468</v>
      </c>
    </row>
    <row r="38">
      <c r="A38" s="4" t="inlineStr">
        <is>
          <t>Other comprehensive income in the year</t>
        </is>
      </c>
      <c r="B38" s="6" t="inlineStr">
        <is>
          <t>R$ 34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vestm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Financial investments</t>
        </is>
      </c>
      <c r="B4" s="4" t="inlineStr">
        <is>
          <t xml:space="preserve">5
Financial investments
Schedule of financial investments
2024 2023
Fair value through profit or loss - -
LFT´s and LF´s (i) 1,408 4,680
Restricted funds investments (ii) 345 164
Other 79 130
Total 1,832 4,974
Current assets 1,786 4,956
Non-current assets (iii) 46 18
Total 1,832 4,974
(i) These refer to Brazilian floating-rate government bonds (“LFTs”) issued by the
Brazilian federal government and floating-rate bonds (“LFs”) issued by financial institutions, whose purpose is the immediate
negotiation or future sale.
(ii) Includes the following amounts: R$ 115 (2023: R$ 115) in restricted funds used in the Program
for Relocation of Residents in Alagoas (Note 23.1(i)); and R$ 230 (2023: R$ 49) that its use depends on complying with the contractual
obligations of borrowings.
(iii) On the statement of financial position, the balance of non-current assets is presented under
Other receivables. In 2024, financial investments and cash equivalents
(Note 4) in Brazilian real had an average yield of 102.25 101.37 5.46 5.3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46" customWidth="1" min="2" max="2"/>
    <col width="23" customWidth="1" min="3" max="3"/>
  </cols>
  <sheetData>
    <row r="1">
      <c r="A1" s="1" t="inlineStr">
        <is>
          <t>Financial instruments and risk management (Details Narrative) R$ / shares in Units, R$ in Millions</t>
        </is>
      </c>
      <c r="B1" s="2" t="inlineStr">
        <is>
          <t>12 Months Ended</t>
        </is>
      </c>
    </row>
    <row r="2">
      <c r="B2" s="2" t="inlineStr">
        <is>
          <t>Dec. 31, 2024 BRL (R$) $ / shares R$ / shares</t>
        </is>
      </c>
      <c r="C2" s="2" t="inlineStr">
        <is>
          <t>Dec. 31, 2023 BRL (R$)</t>
        </is>
      </c>
    </row>
    <row r="3">
      <c r="A3" s="3" t="inlineStr">
        <is>
          <t>IfrsStatementLineItems [Line Items]</t>
        </is>
      </c>
      <c r="B3" s="4" t="inlineStr">
        <is>
          <t xml:space="preserve"> </t>
        </is>
      </c>
      <c r="C3" s="4" t="inlineStr">
        <is>
          <t xml:space="preserve"> </t>
        </is>
      </c>
    </row>
    <row r="4">
      <c r="A4" s="4" t="inlineStr">
        <is>
          <t>Hedge reserve carried out</t>
        </is>
      </c>
      <c r="B4" s="6" t="inlineStr">
        <is>
          <t>R$ 2318</t>
        </is>
      </c>
      <c r="C4" s="4" t="inlineStr">
        <is>
          <t xml:space="preserve"> </t>
        </is>
      </c>
    </row>
    <row r="5">
      <c r="A5" s="4" t="inlineStr">
        <is>
          <t>Put Option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Notional amount</t>
        </is>
      </c>
      <c r="B7" s="6" t="inlineStr">
        <is>
          <t>R$ 5360</t>
        </is>
      </c>
      <c r="C7" s="6" t="inlineStr">
        <is>
          <t>R$ 1140</t>
        </is>
      </c>
    </row>
    <row r="8">
      <c r="A8" s="4" t="inlineStr">
        <is>
          <t>Average strike price | Number | $ / shares</t>
        </is>
      </c>
      <c r="B8" s="11" t="n">
        <v>4.51</v>
      </c>
      <c r="C8" s="4" t="inlineStr">
        <is>
          <t xml:space="preserve"> </t>
        </is>
      </c>
    </row>
    <row r="9">
      <c r="A9" s="4" t="inlineStr">
        <is>
          <t>Call Option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verage strike price | Number | $ / shares</t>
        </is>
      </c>
      <c r="B11" s="11" t="n">
        <v>6.81</v>
      </c>
      <c r="C11" s="4" t="inlineStr">
        <is>
          <t xml:space="preserve"> </t>
        </is>
      </c>
    </row>
    <row r="12">
      <c r="A12" s="4" t="inlineStr">
        <is>
          <t>BRL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International stand-by credit facility</t>
        </is>
      </c>
      <c r="B14" s="6" t="inlineStr">
        <is>
          <t>R$ 6200</t>
        </is>
      </c>
      <c r="C14" s="4" t="inlineStr">
        <is>
          <t xml:space="preserve"> </t>
        </is>
      </c>
    </row>
    <row r="15">
      <c r="A15" s="4" t="inlineStr">
        <is>
          <t>Average export</t>
        </is>
      </c>
      <c r="B15" s="5" t="n">
        <v>14200</v>
      </c>
      <c r="C15" s="4" t="inlineStr">
        <is>
          <t xml:space="preserve"> </t>
        </is>
      </c>
    </row>
    <row r="16">
      <c r="A16" s="4" t="inlineStr">
        <is>
          <t>BRL [Member] | Future Export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Hedge instruments</t>
        </is>
      </c>
      <c r="B18" s="5" t="n">
        <v>13790</v>
      </c>
      <c r="C18" s="4" t="inlineStr">
        <is>
          <t xml:space="preserve"> </t>
        </is>
      </c>
    </row>
    <row r="19">
      <c r="A19" s="4" t="inlineStr">
        <is>
          <t>Hedge instruments ending balance</t>
        </is>
      </c>
      <c r="B19" s="5" t="n">
        <v>13654</v>
      </c>
      <c r="C19" s="4" t="inlineStr">
        <is>
          <t xml:space="preserve"> </t>
        </is>
      </c>
    </row>
    <row r="20">
      <c r="A20" s="4" t="inlineStr">
        <is>
          <t>Hedge reserve carried out</t>
        </is>
      </c>
      <c r="B20" s="5" t="n">
        <v>-136</v>
      </c>
      <c r="C20" s="4" t="inlineStr">
        <is>
          <t xml:space="preserve"> </t>
        </is>
      </c>
    </row>
    <row r="21">
      <c r="A21" s="4" t="inlineStr">
        <is>
          <t>BRL [Member] | Future Exports [Member] | Hedge Designation 2019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Notional amount</t>
        </is>
      </c>
      <c r="B23" s="6" t="inlineStr">
        <is>
          <t>R$ 5573</t>
        </is>
      </c>
      <c r="C23" s="4" t="inlineStr">
        <is>
          <t xml:space="preserve"> </t>
        </is>
      </c>
    </row>
    <row r="24">
      <c r="A24" s="4" t="inlineStr">
        <is>
          <t>Maturity date</t>
        </is>
      </c>
      <c r="B24" s="4" t="inlineStr">
        <is>
          <t>2026 a 2029</t>
        </is>
      </c>
      <c r="C24" s="4" t="inlineStr">
        <is>
          <t xml:space="preserve"> </t>
        </is>
      </c>
    </row>
    <row r="25">
      <c r="A25" s="4" t="inlineStr">
        <is>
          <t>Protection exchange rate | R$ / shares</t>
        </is>
      </c>
      <c r="B25" s="6" t="inlineStr">
        <is>
          <t>R$ 19.611</t>
        </is>
      </c>
      <c r="C25" s="4" t="inlineStr">
        <is>
          <t xml:space="preserve"> </t>
        </is>
      </c>
    </row>
    <row r="26">
      <c r="A26" s="4" t="inlineStr">
        <is>
          <t>Hedge instruments</t>
        </is>
      </c>
      <c r="B26" s="6" t="inlineStr">
        <is>
          <t>R$ 5573</t>
        </is>
      </c>
      <c r="C26" s="4" t="inlineStr">
        <is>
          <t xml:space="preserve"> </t>
        </is>
      </c>
    </row>
    <row r="27">
      <c r="A27" s="4" t="inlineStr">
        <is>
          <t>Hedge instruments ending balance</t>
        </is>
      </c>
      <c r="B27" s="5" t="n">
        <v>5573</v>
      </c>
      <c r="C27" s="4" t="inlineStr">
        <is>
          <t xml:space="preserve"> </t>
        </is>
      </c>
    </row>
    <row r="28">
      <c r="A28" s="4" t="inlineStr">
        <is>
          <t>BRL [Member] | Future Exports [Member] | Hedge Designation 2021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Notional amount</t>
        </is>
      </c>
      <c r="B30" s="6" t="inlineStr">
        <is>
          <t>R$ 8360</t>
        </is>
      </c>
      <c r="C30" s="4" t="inlineStr">
        <is>
          <t xml:space="preserve"> </t>
        </is>
      </c>
    </row>
    <row r="31">
      <c r="A31" s="4" t="inlineStr">
        <is>
          <t>Maturity date</t>
        </is>
      </c>
      <c r="B31" s="4" t="inlineStr">
        <is>
          <t>2023 a 2031</t>
        </is>
      </c>
      <c r="C31" s="4" t="inlineStr">
        <is>
          <t xml:space="preserve"> </t>
        </is>
      </c>
    </row>
    <row r="32">
      <c r="A32" s="4" t="inlineStr">
        <is>
          <t>Protection exchange rate | R$ / shares</t>
        </is>
      </c>
      <c r="B32" s="6" t="inlineStr">
        <is>
          <t>R$ 20.359</t>
        </is>
      </c>
      <c r="C32" s="4" t="inlineStr">
        <is>
          <t xml:space="preserve"> </t>
        </is>
      </c>
    </row>
    <row r="33">
      <c r="A33" s="4" t="inlineStr">
        <is>
          <t>Hedge instruments</t>
        </is>
      </c>
      <c r="B33" s="6" t="inlineStr">
        <is>
          <t>R$ 8217</t>
        </is>
      </c>
      <c r="C33" s="4" t="inlineStr">
        <is>
          <t xml:space="preserve"> </t>
        </is>
      </c>
    </row>
    <row r="34">
      <c r="A34" s="4" t="inlineStr">
        <is>
          <t>Hedge instruments ending balance</t>
        </is>
      </c>
      <c r="B34" s="5" t="n">
        <v>8081</v>
      </c>
      <c r="C34" s="4" t="inlineStr">
        <is>
          <t xml:space="preserve"> </t>
        </is>
      </c>
    </row>
    <row r="35">
      <c r="A35" s="4" t="inlineStr">
        <is>
          <t>Hedge reserve carried out</t>
        </is>
      </c>
      <c r="B35" s="5" t="n">
        <v>-136</v>
      </c>
      <c r="C35" s="4" t="inlineStr">
        <is>
          <t xml:space="preserve"> </t>
        </is>
      </c>
    </row>
    <row r="36">
      <c r="A36" s="4" t="inlineStr">
        <is>
          <t>BRL [Member] | Call Option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Notional amount</t>
        </is>
      </c>
      <c r="B38" s="5" t="n">
        <v>5360</v>
      </c>
      <c r="C38" s="4" t="inlineStr">
        <is>
          <t xml:space="preserve"> </t>
        </is>
      </c>
    </row>
    <row r="39">
      <c r="A39" s="4" t="inlineStr">
        <is>
          <t>USD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International stand-by credit facility</t>
        </is>
      </c>
      <c r="B41" s="5" t="n">
        <v>1000</v>
      </c>
      <c r="C41" s="4" t="inlineStr">
        <is>
          <t xml:space="preserve"> </t>
        </is>
      </c>
    </row>
    <row r="42">
      <c r="A42" s="4" t="inlineStr">
        <is>
          <t>Average export</t>
        </is>
      </c>
      <c r="B42" s="5" t="n">
        <v>2300</v>
      </c>
      <c r="C42" s="4" t="inlineStr">
        <is>
          <t xml:space="preserve"> </t>
        </is>
      </c>
    </row>
    <row r="43">
      <c r="A43" s="4" t="inlineStr">
        <is>
          <t>USD [Member] | Future Exports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Hedge instruments</t>
        </is>
      </c>
      <c r="B45" s="5" t="n">
        <v>2227</v>
      </c>
      <c r="C45" s="4" t="inlineStr">
        <is>
          <t xml:space="preserve"> </t>
        </is>
      </c>
    </row>
    <row r="46">
      <c r="A46" s="4" t="inlineStr">
        <is>
          <t>Hedge instruments ending balance</t>
        </is>
      </c>
      <c r="B46" s="5" t="n">
        <v>2205</v>
      </c>
      <c r="C46" s="4" t="inlineStr">
        <is>
          <t xml:space="preserve"> </t>
        </is>
      </c>
    </row>
    <row r="47">
      <c r="A47" s="4" t="inlineStr">
        <is>
          <t>Hedge reserve carried out</t>
        </is>
      </c>
      <c r="B47" s="5" t="n">
        <v>-22</v>
      </c>
      <c r="C47" s="4" t="inlineStr">
        <is>
          <t xml:space="preserve"> </t>
        </is>
      </c>
    </row>
    <row r="48">
      <c r="A48" s="4" t="inlineStr">
        <is>
          <t>USD [Member] | Future Exports [Member] | Hedge Designation 2019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Notional amount</t>
        </is>
      </c>
      <c r="B50" s="6" t="inlineStr">
        <is>
          <t>R$ 900</t>
        </is>
      </c>
      <c r="C50" s="4" t="inlineStr">
        <is>
          <t xml:space="preserve"> </t>
        </is>
      </c>
    </row>
    <row r="51">
      <c r="A51" s="4" t="inlineStr">
        <is>
          <t>Maturity date</t>
        </is>
      </c>
      <c r="B51" s="4" t="inlineStr">
        <is>
          <t>2026 a 2029</t>
        </is>
      </c>
      <c r="C51" s="4" t="inlineStr">
        <is>
          <t xml:space="preserve"> </t>
        </is>
      </c>
    </row>
    <row r="52">
      <c r="A52" s="4" t="inlineStr">
        <is>
          <t>Protection exchange rate | R$ / shares</t>
        </is>
      </c>
      <c r="B52" s="6" t="inlineStr">
        <is>
          <t>R$ 19.611</t>
        </is>
      </c>
      <c r="C52" s="4" t="inlineStr">
        <is>
          <t xml:space="preserve"> </t>
        </is>
      </c>
    </row>
    <row r="53">
      <c r="A53" s="4" t="inlineStr">
        <is>
          <t>Hedge instruments</t>
        </is>
      </c>
      <c r="B53" s="6" t="inlineStr">
        <is>
          <t>R$ 900</t>
        </is>
      </c>
      <c r="C53" s="4" t="inlineStr">
        <is>
          <t xml:space="preserve"> </t>
        </is>
      </c>
    </row>
    <row r="54">
      <c r="A54" s="4" t="inlineStr">
        <is>
          <t>Hedge instruments ending balance</t>
        </is>
      </c>
      <c r="B54" s="5" t="n">
        <v>900</v>
      </c>
      <c r="C54" s="4" t="inlineStr">
        <is>
          <t xml:space="preserve"> </t>
        </is>
      </c>
    </row>
    <row r="55">
      <c r="A55" s="4" t="inlineStr">
        <is>
          <t>USD [Member] | Future Exports [Member] | Hedge Designation 2021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Notional amount</t>
        </is>
      </c>
      <c r="B57" s="6" t="inlineStr">
        <is>
          <t>R$ 1350</t>
        </is>
      </c>
      <c r="C57" s="4" t="inlineStr">
        <is>
          <t xml:space="preserve"> </t>
        </is>
      </c>
    </row>
    <row r="58">
      <c r="A58" s="4" t="inlineStr">
        <is>
          <t>Maturity date</t>
        </is>
      </c>
      <c r="B58" s="4" t="inlineStr">
        <is>
          <t>2023 a 2031</t>
        </is>
      </c>
      <c r="C58" s="4" t="inlineStr">
        <is>
          <t xml:space="preserve"> </t>
        </is>
      </c>
    </row>
    <row r="59">
      <c r="A59" s="4" t="inlineStr">
        <is>
          <t>Protection exchange rate | R$ / shares</t>
        </is>
      </c>
      <c r="B59" s="6" t="inlineStr">
        <is>
          <t>R$ 20.359</t>
        </is>
      </c>
      <c r="C59" s="4" t="inlineStr">
        <is>
          <t xml:space="preserve"> </t>
        </is>
      </c>
    </row>
    <row r="60">
      <c r="A60" s="4" t="inlineStr">
        <is>
          <t>Hedge instruments</t>
        </is>
      </c>
      <c r="B60" s="6" t="inlineStr">
        <is>
          <t>R$ 1327</t>
        </is>
      </c>
      <c r="C60" s="4" t="inlineStr">
        <is>
          <t xml:space="preserve"> </t>
        </is>
      </c>
    </row>
    <row r="61">
      <c r="A61" s="4" t="inlineStr">
        <is>
          <t>Hedge instruments ending balance</t>
        </is>
      </c>
      <c r="B61" s="5" t="n">
        <v>1305</v>
      </c>
      <c r="C61" s="4" t="inlineStr">
        <is>
          <t xml:space="preserve"> </t>
        </is>
      </c>
    </row>
    <row r="62">
      <c r="A62" s="4" t="inlineStr">
        <is>
          <t>Hedge reserve carried out</t>
        </is>
      </c>
      <c r="B62" s="5" t="n">
        <v>-22</v>
      </c>
      <c r="C62" s="4" t="inlineStr">
        <is>
          <t xml:space="preserve"> </t>
        </is>
      </c>
    </row>
    <row r="63">
      <c r="A63" s="4" t="inlineStr">
        <is>
          <t>USD [Member] | Call Options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Notional amount</t>
        </is>
      </c>
      <c r="B65" s="6" t="inlineStr">
        <is>
          <t>R$ 790</t>
        </is>
      </c>
      <c r="C65"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axes payable (Details)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otal</t>
        </is>
      </c>
      <c r="B3" s="6" t="inlineStr">
        <is>
          <t>R$ 889</t>
        </is>
      </c>
      <c r="C3" s="6" t="inlineStr">
        <is>
          <t>R$ 593</t>
        </is>
      </c>
    </row>
    <row r="4">
      <c r="A4" s="4" t="inlineStr">
        <is>
          <t>Current liabilities</t>
        </is>
      </c>
      <c r="B4" s="5" t="n">
        <v>625</v>
      </c>
      <c r="C4" s="5" t="n">
        <v>387</v>
      </c>
    </row>
    <row r="5">
      <c r="A5" s="4" t="inlineStr">
        <is>
          <t>Non-current liabilities</t>
        </is>
      </c>
      <c r="B5" s="5" t="n">
        <v>264</v>
      </c>
      <c r="C5" s="5" t="n">
        <v>206</v>
      </c>
    </row>
    <row r="6">
      <c r="A6" s="4" t="inlineStr">
        <is>
          <t>Other Countri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otal</t>
        </is>
      </c>
      <c r="B8" s="5" t="n">
        <v>889</v>
      </c>
      <c r="C8" s="5" t="n">
        <v>593</v>
      </c>
    </row>
    <row r="9">
      <c r="A9" s="4" t="inlineStr">
        <is>
          <t>IPI [Member] | Country Of Brazil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otal</t>
        </is>
      </c>
      <c r="B11" s="5" t="n">
        <v>78</v>
      </c>
      <c r="C11" s="5" t="n">
        <v>66</v>
      </c>
    </row>
    <row r="12">
      <c r="A12" s="4" t="inlineStr">
        <is>
          <t>ICMS [Member] | Country Of Brazil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Total</t>
        </is>
      </c>
      <c r="B14" s="5" t="n">
        <v>494</v>
      </c>
      <c r="C14" s="5" t="n">
        <v>227</v>
      </c>
    </row>
    <row r="15">
      <c r="A15" s="4" t="inlineStr">
        <is>
          <t>PIS And COFIN S [Member] | Country Of Brazil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Total</t>
        </is>
      </c>
      <c r="B17" s="5" t="n">
        <v>24</v>
      </c>
      <c r="C17" s="5" t="n">
        <v>29</v>
      </c>
    </row>
    <row r="18">
      <c r="A18" s="4" t="inlineStr">
        <is>
          <t>Other [Member] | Country Of Brazil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Total</t>
        </is>
      </c>
      <c r="B20" s="5" t="n">
        <v>3</v>
      </c>
      <c r="C20" s="5" t="n">
        <v>9</v>
      </c>
    </row>
    <row r="21">
      <c r="A21" s="4" t="inlineStr">
        <is>
          <t>Value Added Tax [Member] | Other Countrie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Total</t>
        </is>
      </c>
      <c r="B23" s="5" t="n">
        <v>122</v>
      </c>
      <c r="C23" s="5" t="n">
        <v>119</v>
      </c>
    </row>
    <row r="24">
      <c r="A24" s="4" t="inlineStr">
        <is>
          <t>Tax On Financial Income [Member] | Other Countrie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Total</t>
        </is>
      </c>
      <c r="B26" s="6" t="inlineStr">
        <is>
          <t>R$ 168</t>
        </is>
      </c>
      <c r="C26" s="6" t="inlineStr">
        <is>
          <t>R$ 143</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Details) - BRL (R$) R$ in Million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Loss) profit before income taxes</t>
        </is>
      </c>
      <c r="B4" s="6" t="inlineStr">
        <is>
          <t>R$ 17733</t>
        </is>
      </c>
      <c r="C4" s="6" t="inlineStr">
        <is>
          <t>R$ 6192</t>
        </is>
      </c>
      <c r="D4" s="6" t="inlineStr">
        <is>
          <t>R$ 47</t>
        </is>
      </c>
    </row>
    <row r="5">
      <c r="A5" s="4" t="inlineStr">
        <is>
          <t>Income taxes at the rate of 34%</t>
        </is>
      </c>
      <c r="B5" s="5" t="n">
        <v>6029</v>
      </c>
      <c r="C5" s="5" t="n">
        <v>2105</v>
      </c>
      <c r="D5" s="5" t="n">
        <v>-16</v>
      </c>
    </row>
    <row r="6">
      <c r="A6" s="3" t="inlineStr">
        <is>
          <t>Permanent adjustments to the income taxes calculation basis</t>
        </is>
      </c>
      <c r="B6" s="4" t="inlineStr">
        <is>
          <t xml:space="preserve"> </t>
        </is>
      </c>
      <c r="C6" s="4" t="inlineStr">
        <is>
          <t xml:space="preserve"> </t>
        </is>
      </c>
      <c r="D6" s="4" t="inlineStr">
        <is>
          <t xml:space="preserve"> </t>
        </is>
      </c>
    </row>
    <row r="7">
      <c r="A7" s="4" t="inlineStr">
        <is>
          <t>Income taxes on equity in results of investees</t>
        </is>
      </c>
      <c r="B7" s="5" t="n">
        <v>-7</v>
      </c>
      <c r="C7" s="5" t="n">
        <v>2</v>
      </c>
      <c r="D7" s="5" t="n">
        <v>12</v>
      </c>
    </row>
    <row r="8">
      <c r="A8" s="4" t="inlineStr">
        <is>
          <t>Thin capitalization</t>
        </is>
      </c>
      <c r="B8" s="5" t="n">
        <v>-1154</v>
      </c>
      <c r="C8" s="5" t="n">
        <v>-613</v>
      </c>
      <c r="D8" s="5" t="n">
        <v>-360</v>
      </c>
    </row>
    <row r="9">
      <c r="A9" s="4" t="inlineStr">
        <is>
          <t>Tax effects on gain on the sale of subsidiary Cetrel</t>
        </is>
      </c>
      <c r="B9" s="5" t="n">
        <v>144</v>
      </c>
      <c r="C9" s="4" t="inlineStr">
        <is>
          <t xml:space="preserve"> </t>
        </is>
      </c>
      <c r="D9" s="4" t="inlineStr">
        <is>
          <t xml:space="preserve"> </t>
        </is>
      </c>
    </row>
    <row r="10">
      <c r="A10" s="4" t="inlineStr">
        <is>
          <t>Reduction of tax loss</t>
        </is>
      </c>
      <c r="B10" s="4" t="inlineStr">
        <is>
          <t xml:space="preserve"> </t>
        </is>
      </c>
      <c r="C10" s="4" t="inlineStr">
        <is>
          <t xml:space="preserve"> </t>
        </is>
      </c>
      <c r="D10" s="5" t="n">
        <v>-892</v>
      </c>
    </row>
    <row r="11">
      <c r="A11" s="4" t="inlineStr">
        <is>
          <t>Difference of rate applicable to each country</t>
        </is>
      </c>
      <c r="B11" s="5" t="n">
        <v>914</v>
      </c>
      <c r="C11" s="5" t="n">
        <v>770</v>
      </c>
      <c r="D11" s="5" t="n">
        <v>1030</v>
      </c>
    </row>
    <row r="12">
      <c r="A12" s="4" t="inlineStr">
        <is>
          <t>Taxes on dividends distribution</t>
        </is>
      </c>
      <c r="B12" s="4" t="inlineStr">
        <is>
          <t xml:space="preserve"> </t>
        </is>
      </c>
      <c r="C12" s="5" t="n">
        <v>-836</v>
      </c>
      <c r="D12" s="5" t="n">
        <v>-455</v>
      </c>
    </row>
    <row r="13">
      <c r="A13" s="4" t="inlineStr">
        <is>
          <t>International Tax Reform - Pilar Two</t>
        </is>
      </c>
      <c r="B13" s="5" t="n">
        <v>-197</v>
      </c>
      <c r="C13" s="4" t="inlineStr">
        <is>
          <t xml:space="preserve"> </t>
        </is>
      </c>
      <c r="D13" s="4" t="inlineStr">
        <is>
          <t xml:space="preserve"> </t>
        </is>
      </c>
    </row>
    <row r="14">
      <c r="A14" s="4" t="inlineStr">
        <is>
          <t>Other permanent adjustments</t>
        </is>
      </c>
      <c r="B14" s="5" t="n">
        <v>-48</v>
      </c>
      <c r="C14" s="5" t="n">
        <v>-126</v>
      </c>
      <c r="D14" s="5" t="n">
        <v>-187</v>
      </c>
    </row>
    <row r="15">
      <c r="A15" s="4" t="inlineStr">
        <is>
          <t>Effect of income taxes on results of operations</t>
        </is>
      </c>
      <c r="B15" s="5" t="n">
        <v>5681</v>
      </c>
      <c r="C15" s="5" t="n">
        <v>1302</v>
      </c>
      <c r="D15" s="5" t="n">
        <v>-868</v>
      </c>
    </row>
    <row r="16">
      <c r="A16" s="4" t="inlineStr">
        <is>
          <t>Current income taxes expense</t>
        </is>
      </c>
      <c r="B16" s="5" t="n">
        <v>-613</v>
      </c>
      <c r="C16" s="5" t="n">
        <v>-191</v>
      </c>
      <c r="D16" s="5" t="n">
        <v>-1004</v>
      </c>
    </row>
    <row r="17">
      <c r="A17" s="4" t="inlineStr">
        <is>
          <t>Current income tax - Pilar Two</t>
        </is>
      </c>
      <c r="B17" s="5" t="n">
        <v>-197</v>
      </c>
      <c r="C17" s="4" t="inlineStr">
        <is>
          <t xml:space="preserve"> </t>
        </is>
      </c>
      <c r="D17" s="4" t="inlineStr">
        <is>
          <t xml:space="preserve"> </t>
        </is>
      </c>
    </row>
    <row r="18">
      <c r="A18" s="4" t="inlineStr">
        <is>
          <t>Deferred income taxes benefit</t>
        </is>
      </c>
      <c r="B18" s="5" t="n">
        <v>6491</v>
      </c>
      <c r="C18" s="5" t="n">
        <v>1493</v>
      </c>
      <c r="D18" s="5" t="n">
        <v>136</v>
      </c>
    </row>
    <row r="19">
      <c r="A19" s="4" t="inlineStr">
        <is>
          <t>Total</t>
        </is>
      </c>
      <c r="B19" s="6" t="inlineStr">
        <is>
          <t>R$ 5681</t>
        </is>
      </c>
      <c r="C19" s="6" t="inlineStr">
        <is>
          <t>R$ 1302</t>
        </is>
      </c>
      <c r="D19" s="6" t="inlineStr">
        <is>
          <t>R$ 868</t>
        </is>
      </c>
    </row>
    <row r="20">
      <c r="A20" s="4" t="inlineStr">
        <is>
          <t>Effective rate</t>
        </is>
      </c>
      <c r="B20" s="8" t="n">
        <v>0.32</v>
      </c>
      <c r="C20" s="8" t="n">
        <v>0.21</v>
      </c>
      <c r="D20" s="9" t="n">
        <v>18.468</v>
      </c>
    </row>
  </sheetData>
  <mergeCells count="2">
    <mergeCell ref="B1:D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1) - BRL (R$) R$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Non-current assets</t>
        </is>
      </c>
      <c r="B4" s="6" t="inlineStr">
        <is>
          <t>R$ 13882</t>
        </is>
      </c>
      <c r="C4" s="6" t="inlineStr">
        <is>
          <t>R$ 6443</t>
        </is>
      </c>
      <c r="D4" s="6" t="inlineStr">
        <is>
          <t>R$ 6359</t>
        </is>
      </c>
    </row>
    <row r="5">
      <c r="A5" s="4" t="inlineStr">
        <is>
          <t>Non-current liabilities</t>
        </is>
      </c>
      <c r="B5" s="5" t="n">
        <v>1307</v>
      </c>
      <c r="C5" s="5" t="n">
        <v>1677</v>
      </c>
      <c r="D5" s="6" t="inlineStr">
        <is>
          <t>R$ 1153</t>
        </is>
      </c>
    </row>
    <row r="6">
      <c r="A6" s="4" t="inlineStr">
        <is>
          <t>Asset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Beginning balance</t>
        </is>
      </c>
      <c r="B8" s="5" t="n">
        <v>12433</v>
      </c>
      <c r="C8" s="5" t="n">
        <v>12321</v>
      </c>
      <c r="D8" s="4" t="inlineStr">
        <is>
          <t xml:space="preserve"> </t>
        </is>
      </c>
    </row>
    <row r="9">
      <c r="A9" s="4" t="inlineStr">
        <is>
          <t>Impact on the P&amp;L</t>
        </is>
      </c>
      <c r="B9" s="5" t="n">
        <v>7026</v>
      </c>
      <c r="C9" s="5" t="n">
        <v>2052</v>
      </c>
      <c r="D9" s="4" t="inlineStr">
        <is>
          <t xml:space="preserve"> </t>
        </is>
      </c>
    </row>
    <row r="10">
      <c r="A10" s="4" t="inlineStr">
        <is>
          <t>Ending balance</t>
        </is>
      </c>
      <c r="B10" s="5" t="n">
        <v>21576</v>
      </c>
      <c r="C10" s="5" t="n">
        <v>12433</v>
      </c>
      <c r="D10" s="4" t="inlineStr">
        <is>
          <t xml:space="preserve"> </t>
        </is>
      </c>
    </row>
    <row r="11">
      <c r="A11" s="4" t="inlineStr">
        <is>
          <t>Other comprehensive income</t>
        </is>
      </c>
      <c r="B11" s="5" t="n">
        <v>2117</v>
      </c>
      <c r="C11" s="5" t="n">
        <v>-1940</v>
      </c>
      <c r="D11" s="4" t="inlineStr">
        <is>
          <t xml:space="preserve"> </t>
        </is>
      </c>
    </row>
    <row r="12">
      <c r="A12" s="4" t="inlineStr">
        <is>
          <t>Liabilitie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Beginning balance</t>
        </is>
      </c>
      <c r="B14" s="5" t="n">
        <v>7667</v>
      </c>
      <c r="C14" s="5" t="n">
        <v>7115</v>
      </c>
      <c r="D14" s="4" t="inlineStr">
        <is>
          <t xml:space="preserve"> </t>
        </is>
      </c>
    </row>
    <row r="15">
      <c r="A15" s="4" t="inlineStr">
        <is>
          <t>Impact on the P&amp;L</t>
        </is>
      </c>
      <c r="B15" s="5" t="n">
        <v>535</v>
      </c>
      <c r="C15" s="5" t="n">
        <v>559</v>
      </c>
      <c r="D15" s="4" t="inlineStr">
        <is>
          <t xml:space="preserve"> </t>
        </is>
      </c>
    </row>
    <row r="16">
      <c r="A16" s="4" t="inlineStr">
        <is>
          <t>Ending balance</t>
        </is>
      </c>
      <c r="B16" s="5" t="n">
        <v>9001</v>
      </c>
      <c r="C16" s="5" t="n">
        <v>7667</v>
      </c>
      <c r="D16" s="4" t="inlineStr">
        <is>
          <t xml:space="preserve"> </t>
        </is>
      </c>
    </row>
    <row r="17">
      <c r="A17" s="4" t="inlineStr">
        <is>
          <t>Other comprehensive income</t>
        </is>
      </c>
      <c r="B17" s="5" t="n">
        <v>799</v>
      </c>
      <c r="C17" s="5" t="n">
        <v>-7</v>
      </c>
      <c r="D17" s="4" t="inlineStr">
        <is>
          <t xml:space="preserve"> </t>
        </is>
      </c>
    </row>
    <row r="18">
      <c r="A18" s="4" t="inlineStr">
        <is>
          <t>Net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Beginning balance</t>
        </is>
      </c>
      <c r="B20" s="5" t="n">
        <v>4766</v>
      </c>
      <c r="C20" s="5" t="n">
        <v>5206</v>
      </c>
      <c r="D20" s="4" t="inlineStr">
        <is>
          <t xml:space="preserve"> </t>
        </is>
      </c>
    </row>
    <row r="21">
      <c r="A21" s="4" t="inlineStr">
        <is>
          <t>Impact on the P&amp;L</t>
        </is>
      </c>
      <c r="B21" s="5" t="n">
        <v>6491</v>
      </c>
      <c r="C21" s="5" t="n">
        <v>1493</v>
      </c>
      <c r="D21" s="4" t="inlineStr">
        <is>
          <t xml:space="preserve"> </t>
        </is>
      </c>
    </row>
    <row r="22">
      <c r="A22" s="4" t="inlineStr">
        <is>
          <t>Ending balance</t>
        </is>
      </c>
      <c r="B22" s="5" t="n">
        <v>12575</v>
      </c>
      <c r="C22" s="5" t="n">
        <v>4766</v>
      </c>
      <c r="D22" s="4" t="inlineStr">
        <is>
          <t xml:space="preserve"> </t>
        </is>
      </c>
    </row>
    <row r="23">
      <c r="A23" s="4" t="inlineStr">
        <is>
          <t>Other comprehensive income</t>
        </is>
      </c>
      <c r="B23" s="5" t="n">
        <v>1318</v>
      </c>
      <c r="C23" s="5" t="n">
        <v>-1933</v>
      </c>
      <c r="D23" s="4" t="inlineStr">
        <is>
          <t xml:space="preserve"> </t>
        </is>
      </c>
    </row>
    <row r="24">
      <c r="A24" s="4" t="inlineStr">
        <is>
          <t>Tax Losses [Member] | Asset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Beginning balance</t>
        </is>
      </c>
      <c r="B26" s="5" t="n">
        <v>3885</v>
      </c>
      <c r="C26" s="5" t="n">
        <v>2398</v>
      </c>
      <c r="D26" s="4" t="inlineStr">
        <is>
          <t xml:space="preserve"> </t>
        </is>
      </c>
    </row>
    <row r="27">
      <c r="A27" s="4" t="inlineStr">
        <is>
          <t>Impact on the P&amp;L</t>
        </is>
      </c>
      <c r="B27" s="5" t="n">
        <v>3534</v>
      </c>
      <c r="C27" s="5" t="n">
        <v>1487</v>
      </c>
      <c r="D27" s="4" t="inlineStr">
        <is>
          <t xml:space="preserve"> </t>
        </is>
      </c>
    </row>
    <row r="28">
      <c r="A28" s="4" t="inlineStr">
        <is>
          <t>Ending balance</t>
        </is>
      </c>
      <c r="B28" s="5" t="n">
        <v>7419</v>
      </c>
      <c r="C28" s="5" t="n">
        <v>3885</v>
      </c>
      <c r="D28" s="4" t="inlineStr">
        <is>
          <t xml:space="preserve"> </t>
        </is>
      </c>
    </row>
    <row r="29">
      <c r="A29" s="4" t="inlineStr">
        <is>
          <t>Exchange Variations [Member] | Asset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Beginning balance</t>
        </is>
      </c>
      <c r="B31" s="5" t="n">
        <v>2069</v>
      </c>
      <c r="C31" s="5" t="n">
        <v>3343</v>
      </c>
      <c r="D31" s="4" t="inlineStr">
        <is>
          <t xml:space="preserve"> </t>
        </is>
      </c>
    </row>
    <row r="32">
      <c r="A32" s="4" t="inlineStr">
        <is>
          <t>Impact on the P&amp;L</t>
        </is>
      </c>
      <c r="B32" s="5" t="n">
        <v>2429</v>
      </c>
      <c r="C32" s="5" t="n">
        <v>674</v>
      </c>
      <c r="D32" s="4" t="inlineStr">
        <is>
          <t xml:space="preserve"> </t>
        </is>
      </c>
    </row>
    <row r="33">
      <c r="A33" s="4" t="inlineStr">
        <is>
          <t>Ending balance</t>
        </is>
      </c>
      <c r="B33" s="5" t="n">
        <v>6618</v>
      </c>
      <c r="C33" s="5" t="n">
        <v>2069</v>
      </c>
      <c r="D33" s="4" t="inlineStr">
        <is>
          <t xml:space="preserve"> </t>
        </is>
      </c>
    </row>
    <row r="34">
      <c r="A34" s="4" t="inlineStr">
        <is>
          <t>Other comprehensive income</t>
        </is>
      </c>
      <c r="B34" s="5" t="n">
        <v>2120</v>
      </c>
      <c r="C34" s="5" t="n">
        <v>-1948</v>
      </c>
      <c r="D34" s="4" t="inlineStr">
        <is>
          <t xml:space="preserve"> </t>
        </is>
      </c>
    </row>
    <row r="35">
      <c r="A35" s="4" t="inlineStr">
        <is>
          <t>Temporary Adjustment [Member] | Asset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Beginning balance</t>
        </is>
      </c>
      <c r="B37" s="5" t="n">
        <v>3922</v>
      </c>
      <c r="C37" s="5" t="n">
        <v>4566</v>
      </c>
      <c r="D37" s="4" t="inlineStr">
        <is>
          <t xml:space="preserve"> </t>
        </is>
      </c>
    </row>
    <row r="38">
      <c r="A38" s="4" t="inlineStr">
        <is>
          <t>Impact on the P&amp;L</t>
        </is>
      </c>
      <c r="B38" s="5" t="n">
        <v>971</v>
      </c>
      <c r="C38" s="5" t="n">
        <v>-652</v>
      </c>
      <c r="D38" s="4" t="inlineStr">
        <is>
          <t xml:space="preserve"> </t>
        </is>
      </c>
    </row>
    <row r="39">
      <c r="A39" s="4" t="inlineStr">
        <is>
          <t>Ending balance</t>
        </is>
      </c>
      <c r="B39" s="5" t="n">
        <v>4890</v>
      </c>
      <c r="C39" s="5" t="n">
        <v>3922</v>
      </c>
      <c r="D39" s="4" t="inlineStr">
        <is>
          <t xml:space="preserve"> </t>
        </is>
      </c>
    </row>
    <row r="40">
      <c r="A40" s="4" t="inlineStr">
        <is>
          <t>Other comprehensive income</t>
        </is>
      </c>
      <c r="B40" s="5" t="n">
        <v>-3</v>
      </c>
      <c r="C40" s="5" t="n">
        <v>8</v>
      </c>
      <c r="D40" s="4" t="inlineStr">
        <is>
          <t xml:space="preserve"> </t>
        </is>
      </c>
    </row>
    <row r="41">
      <c r="A41" s="4" t="inlineStr">
        <is>
          <t>Temporary Adjustment [Member] | Liabilities Category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Beginning balance</t>
        </is>
      </c>
      <c r="B43" s="5" t="n">
        <v>751</v>
      </c>
      <c r="C43" s="5" t="n">
        <v>420</v>
      </c>
      <c r="D43" s="4" t="inlineStr">
        <is>
          <t xml:space="preserve"> </t>
        </is>
      </c>
    </row>
    <row r="44">
      <c r="A44" s="4" t="inlineStr">
        <is>
          <t>Impact on the P&amp;L</t>
        </is>
      </c>
      <c r="B44" s="5" t="n">
        <v>287</v>
      </c>
      <c r="C44" s="5" t="n">
        <v>315</v>
      </c>
      <c r="D44" s="4" t="inlineStr">
        <is>
          <t xml:space="preserve"> </t>
        </is>
      </c>
    </row>
    <row r="45">
      <c r="A45" s="4" t="inlineStr">
        <is>
          <t>Ending balance</t>
        </is>
      </c>
      <c r="B45" s="5" t="n">
        <v>1038</v>
      </c>
      <c r="C45" s="5" t="n">
        <v>751</v>
      </c>
      <c r="D45" s="4" t="inlineStr">
        <is>
          <t xml:space="preserve"> </t>
        </is>
      </c>
    </row>
    <row r="46">
      <c r="A46" s="4" t="inlineStr">
        <is>
          <t>Other comprehensive income</t>
        </is>
      </c>
      <c r="B46" s="4" t="inlineStr">
        <is>
          <t xml:space="preserve"> </t>
        </is>
      </c>
      <c r="C46" s="5" t="n">
        <v>16</v>
      </c>
      <c r="D46" s="4" t="inlineStr">
        <is>
          <t xml:space="preserve"> </t>
        </is>
      </c>
    </row>
    <row r="47">
      <c r="A47" s="4" t="inlineStr">
        <is>
          <t>Lease [Member] | Asset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Beginning balance</t>
        </is>
      </c>
      <c r="B49" s="5" t="n">
        <v>1626</v>
      </c>
      <c r="C49" s="5" t="n">
        <v>1197</v>
      </c>
      <c r="D49" s="4" t="inlineStr">
        <is>
          <t xml:space="preserve"> </t>
        </is>
      </c>
    </row>
    <row r="50">
      <c r="A50" s="4" t="inlineStr">
        <is>
          <t>Impact on the P&amp;L</t>
        </is>
      </c>
      <c r="B50" s="5" t="n">
        <v>94</v>
      </c>
      <c r="C50" s="5" t="n">
        <v>429</v>
      </c>
      <c r="D50" s="4" t="inlineStr">
        <is>
          <t xml:space="preserve"> </t>
        </is>
      </c>
    </row>
    <row r="51">
      <c r="A51" s="4" t="inlineStr">
        <is>
          <t>Ending balance</t>
        </is>
      </c>
      <c r="B51" s="5" t="n">
        <v>1720</v>
      </c>
      <c r="C51" s="5" t="n">
        <v>1626</v>
      </c>
      <c r="D51" s="4" t="inlineStr">
        <is>
          <t xml:space="preserve"> </t>
        </is>
      </c>
    </row>
    <row r="52">
      <c r="A52" s="4" t="inlineStr">
        <is>
          <t>Tax Credits [Member] | Asset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Beginning balance</t>
        </is>
      </c>
      <c r="B54" s="5" t="n">
        <v>781</v>
      </c>
      <c r="C54" s="5" t="n">
        <v>698</v>
      </c>
      <c r="D54" s="4" t="inlineStr">
        <is>
          <t xml:space="preserve"> </t>
        </is>
      </c>
    </row>
    <row r="55">
      <c r="A55" s="4" t="inlineStr">
        <is>
          <t>Impact on the P&amp;L</t>
        </is>
      </c>
      <c r="B55" s="5" t="n">
        <v>23</v>
      </c>
      <c r="C55" s="5" t="n">
        <v>83</v>
      </c>
      <c r="D55" s="4" t="inlineStr">
        <is>
          <t xml:space="preserve"> </t>
        </is>
      </c>
    </row>
    <row r="56">
      <c r="A56" s="4" t="inlineStr">
        <is>
          <t>Ending balance</t>
        </is>
      </c>
      <c r="B56" s="5" t="n">
        <v>804</v>
      </c>
      <c r="C56" s="5" t="n">
        <v>781</v>
      </c>
      <c r="D56" s="4" t="inlineStr">
        <is>
          <t xml:space="preserve"> </t>
        </is>
      </c>
    </row>
    <row r="57">
      <c r="A57" s="4" t="inlineStr">
        <is>
          <t>Other [Member] | Asset [Member]</t>
        </is>
      </c>
      <c r="B57" s="4" t="inlineStr">
        <is>
          <t xml:space="preserve"> </t>
        </is>
      </c>
      <c r="C57" s="4" t="inlineStr">
        <is>
          <t xml:space="preserve"> </t>
        </is>
      </c>
      <c r="D57" s="4" t="inlineStr">
        <is>
          <t xml:space="preserve"> </t>
        </is>
      </c>
    </row>
    <row r="58">
      <c r="A58" s="3" t="inlineStr">
        <is>
          <t>IfrsStatementLineItems [Line Items]</t>
        </is>
      </c>
      <c r="B58" s="4" t="inlineStr">
        <is>
          <t xml:space="preserve"> </t>
        </is>
      </c>
      <c r="C58" s="4" t="inlineStr">
        <is>
          <t xml:space="preserve"> </t>
        </is>
      </c>
      <c r="D58" s="4" t="inlineStr">
        <is>
          <t xml:space="preserve"> </t>
        </is>
      </c>
    </row>
    <row r="59">
      <c r="A59" s="4" t="inlineStr">
        <is>
          <t>Beginning balance</t>
        </is>
      </c>
      <c r="B59" s="5" t="n">
        <v>150</v>
      </c>
      <c r="C59" s="5" t="n">
        <v>119</v>
      </c>
      <c r="D59" s="4" t="inlineStr">
        <is>
          <t xml:space="preserve"> </t>
        </is>
      </c>
    </row>
    <row r="60">
      <c r="A60" s="4" t="inlineStr">
        <is>
          <t>Impact on the P&amp;L</t>
        </is>
      </c>
      <c r="B60" s="5" t="n">
        <v>-25</v>
      </c>
      <c r="C60" s="5" t="n">
        <v>31</v>
      </c>
      <c r="D60" s="4" t="inlineStr">
        <is>
          <t xml:space="preserve"> </t>
        </is>
      </c>
    </row>
    <row r="61">
      <c r="A61" s="4" t="inlineStr">
        <is>
          <t>Ending balance</t>
        </is>
      </c>
      <c r="B61" s="5" t="n">
        <v>125</v>
      </c>
      <c r="C61" s="5" t="n">
        <v>150</v>
      </c>
      <c r="D61" s="4" t="inlineStr">
        <is>
          <t xml:space="preserve"> </t>
        </is>
      </c>
    </row>
    <row r="62">
      <c r="A62" s="4" t="inlineStr">
        <is>
          <t>Other [Member] | Liabilities Category [Member]</t>
        </is>
      </c>
      <c r="B62" s="4" t="inlineStr">
        <is>
          <t xml:space="preserve"> </t>
        </is>
      </c>
      <c r="C62" s="4" t="inlineStr">
        <is>
          <t xml:space="preserve"> </t>
        </is>
      </c>
      <c r="D62" s="4" t="inlineStr">
        <is>
          <t xml:space="preserve"> </t>
        </is>
      </c>
    </row>
    <row r="63">
      <c r="A63" s="3" t="inlineStr">
        <is>
          <t>IfrsStatementLineItems [Line Items]</t>
        </is>
      </c>
      <c r="B63" s="4" t="inlineStr">
        <is>
          <t xml:space="preserve"> </t>
        </is>
      </c>
      <c r="C63" s="4" t="inlineStr">
        <is>
          <t xml:space="preserve"> </t>
        </is>
      </c>
      <c r="D63" s="4" t="inlineStr">
        <is>
          <t xml:space="preserve"> </t>
        </is>
      </c>
    </row>
    <row r="64">
      <c r="A64" s="4" t="inlineStr">
        <is>
          <t>Beginning balance</t>
        </is>
      </c>
      <c r="B64" s="5" t="n">
        <v>48</v>
      </c>
      <c r="C64" s="5" t="n">
        <v>6</v>
      </c>
      <c r="D64" s="4" t="inlineStr">
        <is>
          <t xml:space="preserve"> </t>
        </is>
      </c>
    </row>
    <row r="65">
      <c r="A65" s="4" t="inlineStr">
        <is>
          <t>Impact on the P&amp;L</t>
        </is>
      </c>
      <c r="B65" s="5" t="n">
        <v>-467</v>
      </c>
      <c r="C65" s="5" t="n">
        <v>29</v>
      </c>
      <c r="D65" s="4" t="inlineStr">
        <is>
          <t xml:space="preserve"> </t>
        </is>
      </c>
    </row>
    <row r="66">
      <c r="A66" s="4" t="inlineStr">
        <is>
          <t>Ending balance</t>
        </is>
      </c>
      <c r="B66" s="5" t="n">
        <v>16</v>
      </c>
      <c r="C66" s="5" t="n">
        <v>48</v>
      </c>
      <c r="D66" s="4" t="inlineStr">
        <is>
          <t xml:space="preserve"> </t>
        </is>
      </c>
    </row>
    <row r="67">
      <c r="A67" s="4" t="inlineStr">
        <is>
          <t>Other comprehensive income</t>
        </is>
      </c>
      <c r="B67" s="5" t="n">
        <v>435</v>
      </c>
      <c r="C67" s="5" t="n">
        <v>13</v>
      </c>
      <c r="D67" s="4" t="inlineStr">
        <is>
          <t xml:space="preserve"> </t>
        </is>
      </c>
    </row>
    <row r="68">
      <c r="A68" s="4" t="inlineStr">
        <is>
          <t>Amortization Of Goodwill Based On Future Profitability [Member] | Liabilities Category [Member]</t>
        </is>
      </c>
      <c r="B68" s="4" t="inlineStr">
        <is>
          <t xml:space="preserve"> </t>
        </is>
      </c>
      <c r="C68" s="4" t="inlineStr">
        <is>
          <t xml:space="preserve"> </t>
        </is>
      </c>
      <c r="D68" s="4" t="inlineStr">
        <is>
          <t xml:space="preserve"> </t>
        </is>
      </c>
    </row>
    <row r="69">
      <c r="A69" s="3" t="inlineStr">
        <is>
          <t>IfrsStatementLineItems [Line Items]</t>
        </is>
      </c>
      <c r="B69" s="4" t="inlineStr">
        <is>
          <t xml:space="preserve"> </t>
        </is>
      </c>
      <c r="C69" s="4" t="inlineStr">
        <is>
          <t xml:space="preserve"> </t>
        </is>
      </c>
      <c r="D69" s="4" t="inlineStr">
        <is>
          <t xml:space="preserve"> </t>
        </is>
      </c>
    </row>
    <row r="70">
      <c r="A70" s="4" t="inlineStr">
        <is>
          <t>Beginning balance</t>
        </is>
      </c>
      <c r="B70" s="5" t="n">
        <v>721</v>
      </c>
      <c r="C70" s="5" t="n">
        <v>722</v>
      </c>
      <c r="D70" s="4" t="inlineStr">
        <is>
          <t xml:space="preserve"> </t>
        </is>
      </c>
    </row>
    <row r="71">
      <c r="A71" s="4" t="inlineStr">
        <is>
          <t>Impact on the P&amp;L</t>
        </is>
      </c>
      <c r="B71" s="5" t="n">
        <v>-5</v>
      </c>
      <c r="C71" s="5" t="n">
        <v>-1</v>
      </c>
      <c r="D71" s="4" t="inlineStr">
        <is>
          <t xml:space="preserve"> </t>
        </is>
      </c>
    </row>
    <row r="72">
      <c r="A72" s="4" t="inlineStr">
        <is>
          <t>Ending balance</t>
        </is>
      </c>
      <c r="B72" s="5" t="n">
        <v>716</v>
      </c>
      <c r="C72" s="5" t="n">
        <v>721</v>
      </c>
      <c r="D72" s="4" t="inlineStr">
        <is>
          <t xml:space="preserve"> </t>
        </is>
      </c>
    </row>
    <row r="73">
      <c r="A73" s="4" t="inlineStr">
        <is>
          <t>Tax Depreciation [Member] | Liabilities Category [Member]</t>
        </is>
      </c>
      <c r="B73" s="4" t="inlineStr">
        <is>
          <t xml:space="preserve"> </t>
        </is>
      </c>
      <c r="C73" s="4" t="inlineStr">
        <is>
          <t xml:space="preserve"> </t>
        </is>
      </c>
      <c r="D73" s="4" t="inlineStr">
        <is>
          <t xml:space="preserve"> </t>
        </is>
      </c>
    </row>
    <row r="74">
      <c r="A74" s="3" t="inlineStr">
        <is>
          <t>IfrsStatementLineItems [Line Items]</t>
        </is>
      </c>
      <c r="B74" s="4" t="inlineStr">
        <is>
          <t xml:space="preserve"> </t>
        </is>
      </c>
      <c r="C74" s="4" t="inlineStr">
        <is>
          <t xml:space="preserve"> </t>
        </is>
      </c>
      <c r="D74" s="4" t="inlineStr">
        <is>
          <t xml:space="preserve"> </t>
        </is>
      </c>
    </row>
    <row r="75">
      <c r="A75" s="4" t="inlineStr">
        <is>
          <t>Beginning balance</t>
        </is>
      </c>
      <c r="B75" s="5" t="n">
        <v>4056</v>
      </c>
      <c r="C75" s="5" t="n">
        <v>4052</v>
      </c>
      <c r="D75" s="4" t="inlineStr">
        <is>
          <t xml:space="preserve"> </t>
        </is>
      </c>
    </row>
    <row r="76">
      <c r="A76" s="4" t="inlineStr">
        <is>
          <t>Impact on the P&amp;L</t>
        </is>
      </c>
      <c r="B76" s="5" t="n">
        <v>625</v>
      </c>
      <c r="C76" s="5" t="n">
        <v>4</v>
      </c>
      <c r="D76" s="4" t="inlineStr">
        <is>
          <t xml:space="preserve"> </t>
        </is>
      </c>
    </row>
    <row r="77">
      <c r="A77" s="4" t="inlineStr">
        <is>
          <t>Ending balance</t>
        </is>
      </c>
      <c r="B77" s="5" t="n">
        <v>4681</v>
      </c>
      <c r="C77" s="5" t="n">
        <v>4056</v>
      </c>
      <c r="D77" s="4" t="inlineStr">
        <is>
          <t xml:space="preserve"> </t>
        </is>
      </c>
    </row>
    <row r="78">
      <c r="A78" s="4" t="inlineStr">
        <is>
          <t>PIS COFINS Credit Exclusion Of ICMS From The Calculation Basis [Member] | | Liabilities Category [Member]</t>
        </is>
      </c>
      <c r="B78" s="4" t="inlineStr">
        <is>
          <t xml:space="preserve"> </t>
        </is>
      </c>
      <c r="C78" s="4" t="inlineStr">
        <is>
          <t xml:space="preserve"> </t>
        </is>
      </c>
      <c r="D78" s="4" t="inlineStr">
        <is>
          <t xml:space="preserve"> </t>
        </is>
      </c>
    </row>
    <row r="79">
      <c r="A79" s="3" t="inlineStr">
        <is>
          <t>IfrsStatementLineItems [Line Items]</t>
        </is>
      </c>
      <c r="B79" s="4" t="inlineStr">
        <is>
          <t xml:space="preserve"> </t>
        </is>
      </c>
      <c r="C79" s="4" t="inlineStr">
        <is>
          <t xml:space="preserve"> </t>
        </is>
      </c>
      <c r="D79" s="4" t="inlineStr">
        <is>
          <t xml:space="preserve"> </t>
        </is>
      </c>
    </row>
    <row r="80">
      <c r="A80" s="4" t="inlineStr">
        <is>
          <t>Beginning balance</t>
        </is>
      </c>
      <c r="B80" s="5" t="n">
        <v>189</v>
      </c>
      <c r="C80" s="5" t="n">
        <v>189</v>
      </c>
      <c r="D80" s="4" t="inlineStr">
        <is>
          <t xml:space="preserve"> </t>
        </is>
      </c>
    </row>
    <row r="81">
      <c r="A81" s="4" t="inlineStr">
        <is>
          <t>Impact on the P&amp;L</t>
        </is>
      </c>
      <c r="B81" s="5" t="n">
        <v>1</v>
      </c>
      <c r="C81" s="4" t="inlineStr">
        <is>
          <t xml:space="preserve"> </t>
        </is>
      </c>
      <c r="D81" s="4" t="inlineStr">
        <is>
          <t xml:space="preserve"> </t>
        </is>
      </c>
    </row>
    <row r="82">
      <c r="A82" s="4" t="inlineStr">
        <is>
          <t>Ending balance</t>
        </is>
      </c>
      <c r="B82" s="5" t="n">
        <v>190</v>
      </c>
      <c r="C82" s="5" t="n">
        <v>189</v>
      </c>
      <c r="D82" s="4" t="inlineStr">
        <is>
          <t xml:space="preserve"> </t>
        </is>
      </c>
    </row>
    <row r="83">
      <c r="A83" s="4" t="inlineStr">
        <is>
          <t>Right Of Use Of Assets [Member] | Liabilities Category [Member]</t>
        </is>
      </c>
      <c r="B83" s="4" t="inlineStr">
        <is>
          <t xml:space="preserve"> </t>
        </is>
      </c>
      <c r="C83" s="4" t="inlineStr">
        <is>
          <t xml:space="preserve"> </t>
        </is>
      </c>
      <c r="D83" s="4" t="inlineStr">
        <is>
          <t xml:space="preserve"> </t>
        </is>
      </c>
    </row>
    <row r="84">
      <c r="A84" s="3" t="inlineStr">
        <is>
          <t>IfrsStatementLineItems [Line Items]</t>
        </is>
      </c>
      <c r="B84" s="4" t="inlineStr">
        <is>
          <t xml:space="preserve"> </t>
        </is>
      </c>
      <c r="C84" s="4" t="inlineStr">
        <is>
          <t xml:space="preserve"> </t>
        </is>
      </c>
      <c r="D84" s="4" t="inlineStr">
        <is>
          <t xml:space="preserve"> </t>
        </is>
      </c>
    </row>
    <row r="85">
      <c r="A85" s="4" t="inlineStr">
        <is>
          <t>Beginning balance</t>
        </is>
      </c>
      <c r="B85" s="5" t="n">
        <v>1593</v>
      </c>
      <c r="C85" s="5" t="n">
        <v>1116</v>
      </c>
      <c r="D85" s="4" t="inlineStr">
        <is>
          <t xml:space="preserve"> </t>
        </is>
      </c>
    </row>
    <row r="86">
      <c r="A86" s="4" t="inlineStr">
        <is>
          <t>Impact on the P&amp;L</t>
        </is>
      </c>
      <c r="B86" s="5" t="n">
        <v>-47</v>
      </c>
      <c r="C86" s="5" t="n">
        <v>477</v>
      </c>
      <c r="D86" s="4" t="inlineStr">
        <is>
          <t xml:space="preserve"> </t>
        </is>
      </c>
    </row>
    <row r="87">
      <c r="A87" s="4" t="inlineStr">
        <is>
          <t>Ending balance</t>
        </is>
      </c>
      <c r="B87" s="5" t="n">
        <v>1546</v>
      </c>
      <c r="C87" s="5" t="n">
        <v>1593</v>
      </c>
      <c r="D87" s="4" t="inlineStr">
        <is>
          <t xml:space="preserve"> </t>
        </is>
      </c>
    </row>
    <row r="88">
      <c r="A88" s="4" t="inlineStr">
        <is>
          <t>Present Value Adjustment And Amortized Cost [Member] | Liabilities Category [Member]</t>
        </is>
      </c>
      <c r="B88" s="4" t="inlineStr">
        <is>
          <t xml:space="preserve"> </t>
        </is>
      </c>
      <c r="C88" s="4" t="inlineStr">
        <is>
          <t xml:space="preserve"> </t>
        </is>
      </c>
      <c r="D88" s="4" t="inlineStr">
        <is>
          <t xml:space="preserve"> </t>
        </is>
      </c>
    </row>
    <row r="89">
      <c r="A89" s="3" t="inlineStr">
        <is>
          <t>IfrsStatementLineItems [Line Items]</t>
        </is>
      </c>
      <c r="B89" s="4" t="inlineStr">
        <is>
          <t xml:space="preserve"> </t>
        </is>
      </c>
      <c r="C89" s="4" t="inlineStr">
        <is>
          <t xml:space="preserve"> </t>
        </is>
      </c>
      <c r="D89" s="4" t="inlineStr">
        <is>
          <t xml:space="preserve"> </t>
        </is>
      </c>
    </row>
    <row r="90">
      <c r="A90" s="4" t="inlineStr">
        <is>
          <t>Beginning balance</t>
        </is>
      </c>
      <c r="B90" s="5" t="n">
        <v>194</v>
      </c>
      <c r="C90" s="5" t="n">
        <v>424</v>
      </c>
      <c r="D90" s="4" t="inlineStr">
        <is>
          <t xml:space="preserve"> </t>
        </is>
      </c>
    </row>
    <row r="91">
      <c r="A91" s="4" t="inlineStr">
        <is>
          <t>Impact on the P&amp;L</t>
        </is>
      </c>
      <c r="B91" s="5" t="n">
        <v>94</v>
      </c>
      <c r="C91" s="5" t="n">
        <v>-228</v>
      </c>
      <c r="D91" s="4" t="inlineStr">
        <is>
          <t xml:space="preserve"> </t>
        </is>
      </c>
    </row>
    <row r="92">
      <c r="A92" s="4" t="inlineStr">
        <is>
          <t>Ending balance</t>
        </is>
      </c>
      <c r="B92" s="5" t="n">
        <v>652</v>
      </c>
      <c r="C92" s="5" t="n">
        <v>194</v>
      </c>
      <c r="D92" s="4" t="inlineStr">
        <is>
          <t xml:space="preserve"> </t>
        </is>
      </c>
    </row>
    <row r="93">
      <c r="A93" s="4" t="inlineStr">
        <is>
          <t>Other comprehensive income</t>
        </is>
      </c>
      <c r="B93" s="5" t="n">
        <v>364</v>
      </c>
      <c r="C93" s="5" t="n">
        <v>-2</v>
      </c>
      <c r="D93" s="4" t="inlineStr">
        <is>
          <t xml:space="preserve"> </t>
        </is>
      </c>
    </row>
    <row r="94">
      <c r="A94" s="4" t="inlineStr">
        <is>
          <t>Amortization Of Fair Value Adjustments On The Assets From The Acquisiton Of Braskem Qpar [Member] | Liabilities Category [Member]</t>
        </is>
      </c>
      <c r="B94" s="4" t="inlineStr">
        <is>
          <t xml:space="preserve"> </t>
        </is>
      </c>
      <c r="C94" s="4" t="inlineStr">
        <is>
          <t xml:space="preserve"> </t>
        </is>
      </c>
      <c r="D94" s="4" t="inlineStr">
        <is>
          <t xml:space="preserve"> </t>
        </is>
      </c>
    </row>
    <row r="95">
      <c r="A95" s="3" t="inlineStr">
        <is>
          <t>IfrsStatementLineItems [Line Items]</t>
        </is>
      </c>
      <c r="B95" s="4" t="inlineStr">
        <is>
          <t xml:space="preserve"> </t>
        </is>
      </c>
      <c r="C95" s="4" t="inlineStr">
        <is>
          <t xml:space="preserve"> </t>
        </is>
      </c>
      <c r="D95" s="4" t="inlineStr">
        <is>
          <t xml:space="preserve"> </t>
        </is>
      </c>
    </row>
    <row r="96">
      <c r="A96" s="4" t="inlineStr">
        <is>
          <t>Beginning balance</t>
        </is>
      </c>
      <c r="B96" s="5" t="n">
        <v>115</v>
      </c>
      <c r="C96" s="5" t="n">
        <v>186</v>
      </c>
      <c r="D96" s="4" t="inlineStr">
        <is>
          <t xml:space="preserve"> </t>
        </is>
      </c>
    </row>
    <row r="97">
      <c r="A97" s="4" t="inlineStr">
        <is>
          <t>Impact on the P&amp;L</t>
        </is>
      </c>
      <c r="B97" s="5" t="n">
        <v>47</v>
      </c>
      <c r="C97" s="5" t="n">
        <v>-37</v>
      </c>
      <c r="D97" s="4" t="inlineStr">
        <is>
          <t xml:space="preserve"> </t>
        </is>
      </c>
    </row>
    <row r="98">
      <c r="A98" s="4" t="inlineStr">
        <is>
          <t>Ending balance</t>
        </is>
      </c>
      <c r="B98" s="6" t="inlineStr">
        <is>
          <t>R$ 162</t>
        </is>
      </c>
      <c r="C98" s="5" t="n">
        <v>115</v>
      </c>
      <c r="D98" s="4" t="inlineStr">
        <is>
          <t xml:space="preserve"> </t>
        </is>
      </c>
    </row>
    <row r="99">
      <c r="A99" s="4" t="inlineStr">
        <is>
          <t>Other comprehensive income</t>
        </is>
      </c>
      <c r="B99" s="4" t="inlineStr">
        <is>
          <t xml:space="preserve"> </t>
        </is>
      </c>
      <c r="C99" s="6" t="inlineStr">
        <is>
          <t>R$ 34</t>
        </is>
      </c>
      <c r="D99" s="4" t="inlineStr">
        <is>
          <t xml:space="preserve"> </t>
        </is>
      </c>
    </row>
  </sheetData>
  <mergeCells count="2">
    <mergeCell ref="B1:C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come taxes (Details 2)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Deferred tax assets</t>
        </is>
      </c>
      <c r="B3" s="6" t="inlineStr">
        <is>
          <t>R$ 13882</t>
        </is>
      </c>
      <c r="C3" s="6" t="inlineStr">
        <is>
          <t>R$ 6443</t>
        </is>
      </c>
    </row>
    <row r="4">
      <c r="A4" s="4" t="inlineStr">
        <is>
          <t>Deferred tax assets and deferred tax liabilities</t>
        </is>
      </c>
      <c r="B4" s="5" t="n">
        <v>12575</v>
      </c>
      <c r="C4" s="5" t="n">
        <v>4766</v>
      </c>
    </row>
    <row r="5">
      <c r="A5" s="4" t="inlineStr">
        <is>
          <t>Deferred tax liabilities</t>
        </is>
      </c>
      <c r="B5" s="5" t="n">
        <v>-1307</v>
      </c>
      <c r="C5" s="5" t="n">
        <v>-1677</v>
      </c>
    </row>
    <row r="6">
      <c r="A6" s="4" t="inlineStr">
        <is>
          <t>Braskem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Deferred tax assets</t>
        </is>
      </c>
      <c r="B8" s="5" t="n">
        <v>16315</v>
      </c>
      <c r="C8" s="5" t="n">
        <v>9590</v>
      </c>
    </row>
    <row r="9">
      <c r="A9" s="4" t="inlineStr">
        <is>
          <t>Deferred tax liabilities</t>
        </is>
      </c>
      <c r="B9" s="5" t="n">
        <v>-4047</v>
      </c>
      <c r="C9" s="5" t="n">
        <v>-3744</v>
      </c>
    </row>
    <row r="10">
      <c r="A10" s="4" t="inlineStr">
        <is>
          <t>Deferred tax assets and deferred tax liabilities</t>
        </is>
      </c>
      <c r="B10" s="5" t="n">
        <v>12268</v>
      </c>
      <c r="C10" s="5" t="n">
        <v>5846</v>
      </c>
    </row>
    <row r="11">
      <c r="A11" s="4" t="inlineStr">
        <is>
          <t>Braskem Argentina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Deferred tax liabilities</t>
        </is>
      </c>
      <c r="B13" s="4" t="inlineStr">
        <is>
          <t xml:space="preserve"> </t>
        </is>
      </c>
      <c r="C13" s="5" t="n">
        <v>-6</v>
      </c>
    </row>
    <row r="14">
      <c r="A14" s="4" t="inlineStr">
        <is>
          <t>Deferred tax assets and deferred tax liabilities</t>
        </is>
      </c>
      <c r="B14" s="4" t="inlineStr">
        <is>
          <t xml:space="preserve"> </t>
        </is>
      </c>
      <c r="C14" s="5" t="n">
        <v>-6</v>
      </c>
    </row>
    <row r="15">
      <c r="A15" s="4" t="inlineStr">
        <is>
          <t>Braskem America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Deferred tax assets</t>
        </is>
      </c>
      <c r="B17" s="5" t="n">
        <v>494</v>
      </c>
      <c r="C17" s="5" t="n">
        <v>390</v>
      </c>
    </row>
    <row r="18">
      <c r="A18" s="4" t="inlineStr">
        <is>
          <t>Deferred tax liabilities</t>
        </is>
      </c>
      <c r="B18" s="5" t="n">
        <v>-1767</v>
      </c>
      <c r="C18" s="5" t="n">
        <v>-1364</v>
      </c>
    </row>
    <row r="19">
      <c r="A19" s="4" t="inlineStr">
        <is>
          <t>Deferred tax assets and deferred tax liabilities</t>
        </is>
      </c>
      <c r="B19" s="5" t="n">
        <v>-1273</v>
      </c>
      <c r="C19" s="5" t="n">
        <v>-974</v>
      </c>
    </row>
    <row r="20">
      <c r="A20" s="4" t="inlineStr">
        <is>
          <t>Braskem Europe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Deferred tax assets</t>
        </is>
      </c>
      <c r="B22" s="5" t="n">
        <v>24</v>
      </c>
      <c r="C22" s="5" t="n">
        <v>24</v>
      </c>
    </row>
    <row r="23">
      <c r="A23" s="4" t="inlineStr">
        <is>
          <t>Deferred tax liabilities</t>
        </is>
      </c>
      <c r="B23" s="5" t="n">
        <v>-17</v>
      </c>
      <c r="C23" s="5" t="n">
        <v>-15</v>
      </c>
    </row>
    <row r="24">
      <c r="A24" s="4" t="inlineStr">
        <is>
          <t>Deferred tax assets and deferred tax liabilities</t>
        </is>
      </c>
      <c r="B24" s="5" t="n">
        <v>7</v>
      </c>
      <c r="C24" s="5" t="n">
        <v>9</v>
      </c>
    </row>
    <row r="25">
      <c r="A25" s="4" t="inlineStr">
        <is>
          <t>Braskem Green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Deferred tax liabilities</t>
        </is>
      </c>
      <c r="B27" s="5" t="n">
        <v>-24</v>
      </c>
      <c r="C27" s="4" t="inlineStr">
        <is>
          <t xml:space="preserve"> </t>
        </is>
      </c>
    </row>
    <row r="28">
      <c r="A28" s="4" t="inlineStr">
        <is>
          <t>Deferred tax assets and deferred tax liabilities</t>
        </is>
      </c>
      <c r="B28" s="5" t="n">
        <v>-24</v>
      </c>
      <c r="C28" s="4" t="inlineStr">
        <is>
          <t xml:space="preserve"> </t>
        </is>
      </c>
    </row>
    <row r="29">
      <c r="A29" s="4" t="inlineStr">
        <is>
          <t>Braskem Holanda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Deferred tax assets</t>
        </is>
      </c>
      <c r="B31" s="5" t="n">
        <v>355</v>
      </c>
      <c r="C31" s="5" t="n">
        <v>91</v>
      </c>
    </row>
    <row r="32">
      <c r="A32" s="4" t="inlineStr">
        <is>
          <t>Deferred tax liabilities</t>
        </is>
      </c>
      <c r="B32" s="5" t="n">
        <v>-195</v>
      </c>
      <c r="C32" s="5" t="n">
        <v>12</v>
      </c>
    </row>
    <row r="33">
      <c r="A33" s="4" t="inlineStr">
        <is>
          <t>Deferred tax assets and deferred tax liabilities</t>
        </is>
      </c>
      <c r="B33" s="5" t="n">
        <v>160</v>
      </c>
      <c r="C33" s="5" t="n">
        <v>103</v>
      </c>
    </row>
    <row r="34">
      <c r="A34" s="4" t="inlineStr">
        <is>
          <t>Braskem Idesa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Deferred tax assets</t>
        </is>
      </c>
      <c r="B36" s="5" t="n">
        <v>3612</v>
      </c>
      <c r="C36" s="5" t="n">
        <v>1840</v>
      </c>
    </row>
    <row r="37">
      <c r="A37" s="4" t="inlineStr">
        <is>
          <t>Deferred tax liabilities</t>
        </is>
      </c>
      <c r="B37" s="5" t="n">
        <v>-2284</v>
      </c>
      <c r="C37" s="5" t="n">
        <v>-2531</v>
      </c>
    </row>
    <row r="38">
      <c r="A38" s="4" t="inlineStr">
        <is>
          <t>Deferred tax assets and deferred tax liabilities</t>
        </is>
      </c>
      <c r="B38" s="5" t="n">
        <v>1328</v>
      </c>
      <c r="C38" s="5" t="n">
        <v>-691</v>
      </c>
    </row>
    <row r="39">
      <c r="A39" s="4" t="inlineStr">
        <is>
          <t>Braskem Mexico Servicos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Deferred tax assets</t>
        </is>
      </c>
      <c r="B41" s="5" t="n">
        <v>14</v>
      </c>
      <c r="C41" s="5" t="n">
        <v>59</v>
      </c>
    </row>
    <row r="42">
      <c r="A42" s="4" t="inlineStr">
        <is>
          <t>Deferred tax assets and deferred tax liabilities</t>
        </is>
      </c>
      <c r="B42" s="5" t="n">
        <v>14</v>
      </c>
      <c r="C42" s="5" t="n">
        <v>59</v>
      </c>
    </row>
    <row r="43">
      <c r="A43" s="4" t="inlineStr">
        <is>
          <t>Braskem Mexico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Deferred tax assets</t>
        </is>
      </c>
      <c r="B45" s="5" t="n">
        <v>657</v>
      </c>
      <c r="C45" s="5" t="n">
        <v>333</v>
      </c>
    </row>
    <row r="46">
      <c r="A46" s="4" t="inlineStr">
        <is>
          <t>Deferred tax liabilities</t>
        </is>
      </c>
      <c r="B46" s="5" t="n">
        <v>-654</v>
      </c>
      <c r="C46" s="4" t="inlineStr">
        <is>
          <t xml:space="preserve"> </t>
        </is>
      </c>
    </row>
    <row r="47">
      <c r="A47" s="4" t="inlineStr">
        <is>
          <t>Deferred tax assets and deferred tax liabilities</t>
        </is>
      </c>
      <c r="B47" s="5" t="n">
        <v>3</v>
      </c>
      <c r="C47" s="5" t="n">
        <v>333</v>
      </c>
    </row>
    <row r="48">
      <c r="A48" s="4" t="inlineStr">
        <is>
          <t>B And TC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Deferred tax assets</t>
        </is>
      </c>
      <c r="B50" s="4" t="inlineStr">
        <is>
          <t xml:space="preserve"> </t>
        </is>
      </c>
      <c r="C50" s="5" t="n">
        <v>4</v>
      </c>
    </row>
    <row r="51">
      <c r="A51" s="4" t="inlineStr">
        <is>
          <t>Deferred tax liabilities</t>
        </is>
      </c>
      <c r="B51" s="5" t="n">
        <v>-10</v>
      </c>
      <c r="C51" s="5" t="n">
        <v>-8</v>
      </c>
    </row>
    <row r="52">
      <c r="A52" s="4" t="inlineStr">
        <is>
          <t>Deferred tax assets and deferred tax liabilities</t>
        </is>
      </c>
      <c r="B52" s="5" t="n">
        <v>-10</v>
      </c>
      <c r="C52" s="5" t="n">
        <v>-4</v>
      </c>
    </row>
    <row r="53">
      <c r="A53" s="4" t="inlineStr">
        <is>
          <t>Cetrel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Deferred tax assets</t>
        </is>
      </c>
      <c r="B55" s="4" t="inlineStr">
        <is>
          <t xml:space="preserve"> </t>
        </is>
      </c>
      <c r="C55" s="5" t="n">
        <v>34</v>
      </c>
    </row>
    <row r="56">
      <c r="A56" s="4" t="inlineStr">
        <is>
          <t>Deferred tax liabilities</t>
        </is>
      </c>
      <c r="B56" s="4" t="inlineStr">
        <is>
          <t xml:space="preserve"> </t>
        </is>
      </c>
      <c r="C56" s="5" t="n">
        <v>-4</v>
      </c>
    </row>
    <row r="57">
      <c r="A57" s="4" t="inlineStr">
        <is>
          <t>Deferred tax assets and deferred tax liabilities</t>
        </is>
      </c>
      <c r="B57" s="4" t="inlineStr">
        <is>
          <t xml:space="preserve"> </t>
        </is>
      </c>
      <c r="C57" s="5" t="n">
        <v>30</v>
      </c>
    </row>
    <row r="58">
      <c r="A58" s="4" t="inlineStr">
        <is>
          <t>DAC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Deferred tax assets</t>
        </is>
      </c>
      <c r="B60" s="4" t="inlineStr">
        <is>
          <t xml:space="preserve"> </t>
        </is>
      </c>
      <c r="C60" s="5" t="n">
        <v>25</v>
      </c>
    </row>
    <row r="61">
      <c r="A61" s="4" t="inlineStr">
        <is>
          <t>Deferred tax liabilities</t>
        </is>
      </c>
      <c r="B61" s="4" t="inlineStr">
        <is>
          <t xml:space="preserve"> </t>
        </is>
      </c>
      <c r="C61" s="5" t="n">
        <v>-2</v>
      </c>
    </row>
    <row r="62">
      <c r="A62" s="4" t="inlineStr">
        <is>
          <t>Deferred tax assets and deferred tax liabilities</t>
        </is>
      </c>
      <c r="B62" s="4" t="inlineStr">
        <is>
          <t xml:space="preserve"> </t>
        </is>
      </c>
      <c r="C62" s="5" t="n">
        <v>23</v>
      </c>
    </row>
    <row r="63">
      <c r="A63" s="4" t="inlineStr">
        <is>
          <t>ER Plastic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Deferred tax assets</t>
        </is>
      </c>
      <c r="B65" s="5" t="n">
        <v>5</v>
      </c>
      <c r="C65" s="4" t="inlineStr">
        <is>
          <t xml:space="preserve"> </t>
        </is>
      </c>
    </row>
    <row r="66">
      <c r="A66" s="4" t="inlineStr">
        <is>
          <t>Deferred tax assets and deferred tax liabilities</t>
        </is>
      </c>
      <c r="B66" s="5" t="n">
        <v>5</v>
      </c>
      <c r="C66" s="4" t="inlineStr">
        <is>
          <t xml:space="preserve"> </t>
        </is>
      </c>
    </row>
    <row r="67">
      <c r="A67" s="4" t="inlineStr">
        <is>
          <t>Terminal Quimica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Deferred tax assets</t>
        </is>
      </c>
      <c r="B69" s="5" t="n">
        <v>56</v>
      </c>
      <c r="C69" s="5" t="n">
        <v>13</v>
      </c>
    </row>
    <row r="70">
      <c r="A70" s="4" t="inlineStr">
        <is>
          <t>Deferred tax assets and deferred tax liabilities</t>
        </is>
      </c>
      <c r="B70" s="5" t="n">
        <v>56</v>
      </c>
      <c r="C70" s="5" t="n">
        <v>13</v>
      </c>
    </row>
    <row r="71">
      <c r="A71" s="4" t="inlineStr">
        <is>
          <t>Voqen [Member]</t>
        </is>
      </c>
      <c r="B71" s="4" t="inlineStr">
        <is>
          <t xml:space="preserve"> </t>
        </is>
      </c>
      <c r="C71" s="4" t="inlineStr">
        <is>
          <t xml:space="preserve"> </t>
        </is>
      </c>
    </row>
    <row r="72">
      <c r="A72" s="3" t="inlineStr">
        <is>
          <t>IfrsStatementLineItems [Line Items]</t>
        </is>
      </c>
      <c r="B72" s="4" t="inlineStr">
        <is>
          <t xml:space="preserve"> </t>
        </is>
      </c>
      <c r="C72" s="4" t="inlineStr">
        <is>
          <t xml:space="preserve"> </t>
        </is>
      </c>
    </row>
    <row r="73">
      <c r="A73" s="4" t="inlineStr">
        <is>
          <t>Deferred tax assets</t>
        </is>
      </c>
      <c r="B73" s="5" t="n">
        <v>16</v>
      </c>
      <c r="C73" s="4" t="inlineStr">
        <is>
          <t xml:space="preserve"> </t>
        </is>
      </c>
    </row>
    <row r="74">
      <c r="A74" s="4" t="inlineStr">
        <is>
          <t>Deferred tax liabilities</t>
        </is>
      </c>
      <c r="B74" s="4" t="inlineStr">
        <is>
          <t xml:space="preserve"> </t>
        </is>
      </c>
      <c r="C74" s="5" t="n">
        <v>-2</v>
      </c>
    </row>
    <row r="75">
      <c r="A75" s="4" t="inlineStr">
        <is>
          <t>Deferred tax assets and deferred tax liabilities</t>
        </is>
      </c>
      <c r="B75" s="5" t="n">
        <v>16</v>
      </c>
      <c r="C75" s="5" t="n">
        <v>-2</v>
      </c>
    </row>
    <row r="76">
      <c r="A76" s="4" t="inlineStr">
        <is>
          <t>Wise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Deferred tax assets</t>
        </is>
      </c>
      <c r="B78" s="5" t="n">
        <v>28</v>
      </c>
      <c r="C78" s="5" t="n">
        <v>30</v>
      </c>
    </row>
    <row r="79">
      <c r="A79" s="4" t="inlineStr">
        <is>
          <t>Deferred tax liabilities</t>
        </is>
      </c>
      <c r="B79" s="5" t="n">
        <v>-3</v>
      </c>
      <c r="C79" s="5" t="n">
        <v>-3</v>
      </c>
    </row>
    <row r="80">
      <c r="A80" s="4" t="inlineStr">
        <is>
          <t>Deferred tax assets and deferred tax liabilities</t>
        </is>
      </c>
      <c r="B80" s="5" t="n">
        <v>25</v>
      </c>
      <c r="C80" s="5" t="n">
        <v>27</v>
      </c>
    </row>
    <row r="81">
      <c r="A81" s="4" t="inlineStr">
        <is>
          <t>Total [Member]</t>
        </is>
      </c>
      <c r="B81" s="4" t="inlineStr">
        <is>
          <t xml:space="preserve"> </t>
        </is>
      </c>
      <c r="C81" s="4" t="inlineStr">
        <is>
          <t xml:space="preserve"> </t>
        </is>
      </c>
    </row>
    <row r="82">
      <c r="A82" s="3" t="inlineStr">
        <is>
          <t>IfrsStatementLineItems [Line Items]</t>
        </is>
      </c>
      <c r="B82" s="4" t="inlineStr">
        <is>
          <t xml:space="preserve"> </t>
        </is>
      </c>
      <c r="C82" s="4" t="inlineStr">
        <is>
          <t xml:space="preserve"> </t>
        </is>
      </c>
    </row>
    <row r="83">
      <c r="A83" s="4" t="inlineStr">
        <is>
          <t>Deferred tax assets</t>
        </is>
      </c>
      <c r="B83" s="5" t="n">
        <v>21576</v>
      </c>
      <c r="C83" s="5" t="n">
        <v>12433</v>
      </c>
    </row>
    <row r="84">
      <c r="A84" s="4" t="inlineStr">
        <is>
          <t>Deferred tax liabilities</t>
        </is>
      </c>
      <c r="B84" s="5" t="n">
        <v>-9001</v>
      </c>
      <c r="C84" s="5" t="n">
        <v>-7667</v>
      </c>
    </row>
    <row r="85">
      <c r="A85" s="4" t="inlineStr">
        <is>
          <t>Deferred tax assets and deferred tax liabilities</t>
        </is>
      </c>
      <c r="B85" s="6" t="inlineStr">
        <is>
          <t>R$ 12575</t>
        </is>
      </c>
      <c r="C85" s="6" t="inlineStr">
        <is>
          <t>R$ 4766</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Details Narrative)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Income taxes current</t>
        </is>
      </c>
      <c r="B4" s="6" t="inlineStr">
        <is>
          <t>R$ 782</t>
        </is>
      </c>
      <c r="C4" s="6" t="inlineStr">
        <is>
          <t>R$ 428</t>
        </is>
      </c>
    </row>
    <row r="5">
      <c r="A5" s="4" t="inlineStr">
        <is>
          <t>Income taxes non-current</t>
        </is>
      </c>
      <c r="B5" s="5" t="n">
        <v>295</v>
      </c>
      <c r="C5" s="5" t="n">
        <v>292</v>
      </c>
    </row>
    <row r="6">
      <c r="A6" s="4" t="inlineStr">
        <is>
          <t>International Tax Reform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Additional tax expenses</t>
        </is>
      </c>
      <c r="B8" s="6" t="inlineStr">
        <is>
          <t>R$ 197</t>
        </is>
      </c>
      <c r="C8" s="6" t="inlineStr">
        <is>
          <t>R$ 0</t>
        </is>
      </c>
    </row>
  </sheetData>
  <mergeCells count="2">
    <mergeCell ref="B1:C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ndry provisions (Details)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otal</t>
        </is>
      </c>
      <c r="B3" s="6" t="inlineStr">
        <is>
          <t>R$ 1971</t>
        </is>
      </c>
      <c r="C3" s="6" t="inlineStr">
        <is>
          <t>R$ 2225</t>
        </is>
      </c>
    </row>
    <row r="4">
      <c r="A4" s="4" t="inlineStr">
        <is>
          <t>Sundry provisions, current</t>
        </is>
      </c>
      <c r="B4" s="5" t="n">
        <v>619</v>
      </c>
      <c r="C4" s="5" t="n">
        <v>1282</v>
      </c>
    </row>
    <row r="5">
      <c r="A5" s="4" t="inlineStr">
        <is>
          <t>Sundry provisions, non current</t>
        </is>
      </c>
      <c r="B5" s="5" t="n">
        <v>1352</v>
      </c>
      <c r="C5" s="5" t="n">
        <v>943</v>
      </c>
    </row>
    <row r="6">
      <c r="A6" s="4" t="inlineStr">
        <is>
          <t>Leniency Agreemen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otal</t>
        </is>
      </c>
      <c r="B8" s="5" t="n">
        <v>636</v>
      </c>
      <c r="C8" s="5" t="n">
        <v>1016</v>
      </c>
    </row>
    <row r="9">
      <c r="A9" s="4" t="inlineStr">
        <is>
          <t>Recovery Of Environmental Damag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otal</t>
        </is>
      </c>
      <c r="B11" s="5" t="n">
        <v>1042</v>
      </c>
      <c r="C11" s="5" t="n">
        <v>928</v>
      </c>
    </row>
    <row r="12">
      <c r="A12" s="4" t="inlineStr">
        <is>
          <t>Provision For Customers Rebate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Total</t>
        </is>
      </c>
      <c r="B14" s="5" t="n">
        <v>201</v>
      </c>
      <c r="C14" s="5" t="n">
        <v>161</v>
      </c>
    </row>
    <row r="15">
      <c r="A15" s="4" t="inlineStr">
        <is>
          <t>Other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Total</t>
        </is>
      </c>
      <c r="B17" s="6" t="inlineStr">
        <is>
          <t>R$ 92</t>
        </is>
      </c>
      <c r="C17" s="6" t="inlineStr">
        <is>
          <t>R$ 120</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23" customWidth="1" min="2" max="2"/>
  </cols>
  <sheetData>
    <row r="1">
      <c r="A1" s="1" t="inlineStr">
        <is>
          <t>Sundry provisions (Details 1) - Leniency Agreements [Member] R$ in Millions</t>
        </is>
      </c>
      <c r="B1" s="2" t="inlineStr">
        <is>
          <t>12 Months Ended</t>
        </is>
      </c>
    </row>
    <row r="2">
      <c r="B2" s="2" t="inlineStr">
        <is>
          <t>Dec. 31, 2024 BRL (R$)</t>
        </is>
      </c>
    </row>
    <row r="3">
      <c r="A3" s="3" t="inlineStr">
        <is>
          <t>IfrsStatementLineItems [Line Items]</t>
        </is>
      </c>
      <c r="B3" s="4" t="inlineStr">
        <is>
          <t xml:space="preserve"> </t>
        </is>
      </c>
    </row>
    <row r="4">
      <c r="A4" s="4" t="inlineStr">
        <is>
          <t>Settlement amount</t>
        </is>
      </c>
      <c r="B4" s="6" t="inlineStr">
        <is>
          <t>R$ 3405</t>
        </is>
      </c>
    </row>
    <row r="5">
      <c r="A5" s="4" t="inlineStr">
        <is>
          <t>Federal Controller General And Attorney Generall Agreement [Member]</t>
        </is>
      </c>
      <c r="B5" s="4" t="inlineStr">
        <is>
          <t xml:space="preserve"> </t>
        </is>
      </c>
    </row>
    <row r="6">
      <c r="A6" s="3" t="inlineStr">
        <is>
          <t>IfrsStatementLineItems [Line Items]</t>
        </is>
      </c>
      <c r="B6" s="4" t="inlineStr">
        <is>
          <t xml:space="preserve"> </t>
        </is>
      </c>
    </row>
    <row r="7">
      <c r="A7" s="4" t="inlineStr">
        <is>
          <t>Settlement amount</t>
        </is>
      </c>
      <c r="B7" s="5" t="n">
        <v>1213</v>
      </c>
    </row>
    <row r="8">
      <c r="A8" s="4" t="inlineStr">
        <is>
          <t>Department Of Justice [Member]</t>
        </is>
      </c>
      <c r="B8" s="4" t="inlineStr">
        <is>
          <t xml:space="preserve"> </t>
        </is>
      </c>
    </row>
    <row r="9">
      <c r="A9" s="3" t="inlineStr">
        <is>
          <t>IfrsStatementLineItems [Line Items]</t>
        </is>
      </c>
      <c r="B9" s="4" t="inlineStr">
        <is>
          <t xml:space="preserve"> </t>
        </is>
      </c>
    </row>
    <row r="10">
      <c r="A10" s="4" t="inlineStr">
        <is>
          <t>Settlement amount</t>
        </is>
      </c>
      <c r="B10" s="5" t="n">
        <v>297</v>
      </c>
    </row>
    <row r="11">
      <c r="A11" s="4" t="inlineStr">
        <is>
          <t>Swiss Office [Member]</t>
        </is>
      </c>
      <c r="B11" s="4" t="inlineStr">
        <is>
          <t xml:space="preserve"> </t>
        </is>
      </c>
    </row>
    <row r="12">
      <c r="A12" s="3" t="inlineStr">
        <is>
          <t>IfrsStatementLineItems [Line Items]</t>
        </is>
      </c>
      <c r="B12" s="4" t="inlineStr">
        <is>
          <t xml:space="preserve"> </t>
        </is>
      </c>
    </row>
    <row r="13">
      <c r="A13" s="4" t="inlineStr">
        <is>
          <t>Settlement amount</t>
        </is>
      </c>
      <c r="B13" s="5" t="n">
        <v>407</v>
      </c>
    </row>
    <row r="14">
      <c r="A14" s="4" t="inlineStr">
        <is>
          <t>Federal Prosecution Office [Member]</t>
        </is>
      </c>
      <c r="B14" s="4" t="inlineStr">
        <is>
          <t xml:space="preserve"> </t>
        </is>
      </c>
    </row>
    <row r="15">
      <c r="A15" s="3" t="inlineStr">
        <is>
          <t>IfrsStatementLineItems [Line Items]</t>
        </is>
      </c>
      <c r="B15" s="4" t="inlineStr">
        <is>
          <t xml:space="preserve"> </t>
        </is>
      </c>
    </row>
    <row r="16">
      <c r="A16" s="4" t="inlineStr">
        <is>
          <t>Settlement amount</t>
        </is>
      </c>
      <c r="B16" s="5" t="n">
        <v>1282</v>
      </c>
    </row>
    <row r="17">
      <c r="A17" s="4" t="inlineStr">
        <is>
          <t>Securities And Exchange Commission [Member]</t>
        </is>
      </c>
      <c r="B17" s="4" t="inlineStr">
        <is>
          <t xml:space="preserve"> </t>
        </is>
      </c>
    </row>
    <row r="18">
      <c r="A18" s="3" t="inlineStr">
        <is>
          <t>IfrsStatementLineItems [Line Items]</t>
        </is>
      </c>
      <c r="B18" s="4" t="inlineStr">
        <is>
          <t xml:space="preserve"> </t>
        </is>
      </c>
    </row>
    <row r="19">
      <c r="A19" s="4" t="inlineStr">
        <is>
          <t>Settlement amount</t>
        </is>
      </c>
      <c r="B19" s="6" t="inlineStr">
        <is>
          <t>R$ 206</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undry provisions (Details 2)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Provisions</t>
        </is>
      </c>
      <c r="B4" s="6" t="inlineStr">
        <is>
          <t>R$ 2225</t>
        </is>
      </c>
      <c r="C4" s="6" t="inlineStr">
        <is>
          <t>R$ 2280</t>
        </is>
      </c>
    </row>
    <row r="5">
      <c r="A5" s="4" t="inlineStr">
        <is>
          <t>Additions, monetary adjustments and exchange variation</t>
        </is>
      </c>
      <c r="B5" s="5" t="n">
        <v>597</v>
      </c>
      <c r="C5" s="5" t="n">
        <v>384</v>
      </c>
    </row>
    <row r="6">
      <c r="A6" s="4" t="inlineStr">
        <is>
          <t>Write-offs through usage and payments</t>
        </is>
      </c>
      <c r="B6" s="5" t="n">
        <v>-698</v>
      </c>
      <c r="C6" s="5" t="n">
        <v>-439</v>
      </c>
    </row>
    <row r="7">
      <c r="A7" s="4" t="inlineStr">
        <is>
          <t>Write-off due to sale of investments in subsidiaries</t>
        </is>
      </c>
      <c r="B7" s="5" t="n">
        <v>-41</v>
      </c>
      <c r="C7" s="4" t="inlineStr">
        <is>
          <t xml:space="preserve"> </t>
        </is>
      </c>
    </row>
    <row r="8">
      <c r="A8" s="4" t="inlineStr">
        <is>
          <t>Write-offs through usage and payments</t>
        </is>
      </c>
      <c r="B8" s="5" t="n">
        <v>-112</v>
      </c>
      <c r="C8" s="4" t="inlineStr">
        <is>
          <t xml:space="preserve"> </t>
        </is>
      </c>
    </row>
    <row r="9">
      <c r="A9" s="4" t="inlineStr">
        <is>
          <t>Provisions</t>
        </is>
      </c>
      <c r="B9" s="5" t="n">
        <v>1971</v>
      </c>
      <c r="C9" s="5" t="n">
        <v>2225</v>
      </c>
    </row>
    <row r="10">
      <c r="A10" s="4" t="inlineStr">
        <is>
          <t>Leniency Agreement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Provisions</t>
        </is>
      </c>
      <c r="B12" s="5" t="n">
        <v>1016</v>
      </c>
      <c r="C12" s="5" t="n">
        <v>903</v>
      </c>
    </row>
    <row r="13">
      <c r="A13" s="4" t="inlineStr">
        <is>
          <t>Additions, monetary adjustments and exchange variation</t>
        </is>
      </c>
      <c r="B13" s="5" t="n">
        <v>1</v>
      </c>
      <c r="C13" s="5" t="n">
        <v>113</v>
      </c>
    </row>
    <row r="14">
      <c r="A14" s="4" t="inlineStr">
        <is>
          <t>Write-offs through usage and payments</t>
        </is>
      </c>
      <c r="B14" s="5" t="n">
        <v>-269</v>
      </c>
      <c r="C14" s="4" t="inlineStr">
        <is>
          <t xml:space="preserve"> </t>
        </is>
      </c>
    </row>
    <row r="15">
      <c r="A15" s="4" t="inlineStr">
        <is>
          <t>Write-offs through usage and payments</t>
        </is>
      </c>
      <c r="B15" s="5" t="n">
        <v>-112</v>
      </c>
      <c r="C15" s="4" t="inlineStr">
        <is>
          <t xml:space="preserve"> </t>
        </is>
      </c>
    </row>
    <row r="16">
      <c r="A16" s="4" t="inlineStr">
        <is>
          <t>Provisions</t>
        </is>
      </c>
      <c r="B16" s="5" t="n">
        <v>636</v>
      </c>
      <c r="C16" s="5" t="n">
        <v>1016</v>
      </c>
    </row>
    <row r="17">
      <c r="A17" s="4" t="inlineStr">
        <is>
          <t>Recovery Of Environmental Damage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Provisions</t>
        </is>
      </c>
      <c r="B19" s="5" t="n">
        <v>928</v>
      </c>
      <c r="C19" s="5" t="n">
        <v>1120</v>
      </c>
    </row>
    <row r="20">
      <c r="A20" s="4" t="inlineStr">
        <is>
          <t>Additions, monetary adjustments and exchange variation</t>
        </is>
      </c>
      <c r="B20" s="5" t="n">
        <v>360</v>
      </c>
      <c r="C20" s="5" t="n">
        <v>108</v>
      </c>
    </row>
    <row r="21">
      <c r="A21" s="4" t="inlineStr">
        <is>
          <t>Write-offs through usage and payments</t>
        </is>
      </c>
      <c r="B21" s="5" t="n">
        <v>-205</v>
      </c>
      <c r="C21" s="5" t="n">
        <v>-300</v>
      </c>
    </row>
    <row r="22">
      <c r="A22" s="4" t="inlineStr">
        <is>
          <t>Write-off due to sale of investments in subsidiaries</t>
        </is>
      </c>
      <c r="B22" s="5" t="n">
        <v>-41</v>
      </c>
      <c r="C22" s="4" t="inlineStr">
        <is>
          <t xml:space="preserve"> </t>
        </is>
      </c>
    </row>
    <row r="23">
      <c r="A23" s="4" t="inlineStr">
        <is>
          <t>Provisions</t>
        </is>
      </c>
      <c r="B23" s="5" t="n">
        <v>1042</v>
      </c>
      <c r="C23" s="5" t="n">
        <v>928</v>
      </c>
    </row>
    <row r="24">
      <c r="A24" s="4" t="inlineStr">
        <is>
          <t>Rebate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Provisions</t>
        </is>
      </c>
      <c r="B26" s="5" t="n">
        <v>161</v>
      </c>
      <c r="C26" s="5" t="n">
        <v>127</v>
      </c>
    </row>
    <row r="27">
      <c r="A27" s="4" t="inlineStr">
        <is>
          <t>Additions, monetary adjustments and exchange variation</t>
        </is>
      </c>
      <c r="B27" s="5" t="n">
        <v>217</v>
      </c>
      <c r="C27" s="5" t="n">
        <v>155</v>
      </c>
    </row>
    <row r="28">
      <c r="A28" s="4" t="inlineStr">
        <is>
          <t>Write-offs through usage and payments</t>
        </is>
      </c>
      <c r="B28" s="5" t="n">
        <v>-177</v>
      </c>
      <c r="C28" s="5" t="n">
        <v>-121</v>
      </c>
    </row>
    <row r="29">
      <c r="A29" s="4" t="inlineStr">
        <is>
          <t>Provisions</t>
        </is>
      </c>
      <c r="B29" s="5" t="n">
        <v>201</v>
      </c>
      <c r="C29" s="5" t="n">
        <v>161</v>
      </c>
    </row>
    <row r="30">
      <c r="A30" s="4" t="inlineStr">
        <is>
          <t>Other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Provisions</t>
        </is>
      </c>
      <c r="B32" s="5" t="n">
        <v>120</v>
      </c>
      <c r="C32" s="5" t="n">
        <v>130</v>
      </c>
    </row>
    <row r="33">
      <c r="A33" s="4" t="inlineStr">
        <is>
          <t>Additions, monetary adjustments and exchange variation</t>
        </is>
      </c>
      <c r="B33" s="5" t="n">
        <v>19</v>
      </c>
      <c r="C33" s="5" t="n">
        <v>8</v>
      </c>
    </row>
    <row r="34">
      <c r="A34" s="4" t="inlineStr">
        <is>
          <t>Write-offs through usage and payments</t>
        </is>
      </c>
      <c r="B34" s="5" t="n">
        <v>-47</v>
      </c>
      <c r="C34" s="5" t="n">
        <v>-18</v>
      </c>
    </row>
    <row r="35">
      <c r="A35" s="4" t="inlineStr">
        <is>
          <t>Provisions</t>
        </is>
      </c>
      <c r="B35" s="6" t="inlineStr">
        <is>
          <t>R$ 92</t>
        </is>
      </c>
      <c r="C35" s="6" t="inlineStr">
        <is>
          <t>R$ 120</t>
        </is>
      </c>
    </row>
  </sheetData>
  <mergeCells count="2">
    <mergeCell ref="B1:C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Sundry provisions (Details Narrative) - BRL (R$) R$ in Millions</t>
        </is>
      </c>
      <c r="C1" s="2" t="inlineStr">
        <is>
          <t>1 Months Ended</t>
        </is>
      </c>
      <c r="D1" s="2" t="inlineStr">
        <is>
          <t>12 Months Ended</t>
        </is>
      </c>
    </row>
    <row r="2">
      <c r="B2" s="2" t="inlineStr">
        <is>
          <t>May 31, 2019</t>
        </is>
      </c>
      <c r="C2" s="2" t="inlineStr">
        <is>
          <t>Dec. 31, 2016</t>
        </is>
      </c>
      <c r="D2" s="2" t="inlineStr">
        <is>
          <t>Dec. 31, 2024</t>
        </is>
      </c>
      <c r="E2" s="2" t="inlineStr">
        <is>
          <t>Dec.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Additional disbursement</t>
        </is>
      </c>
      <c r="B4" s="6" t="inlineStr">
        <is>
          <t>R$ 410</t>
        </is>
      </c>
      <c r="C4" s="4" t="inlineStr">
        <is>
          <t xml:space="preserve"> </t>
        </is>
      </c>
      <c r="D4" s="4" t="inlineStr">
        <is>
          <t xml:space="preserve"> </t>
        </is>
      </c>
      <c r="E4" s="4" t="inlineStr">
        <is>
          <t xml:space="preserve"> </t>
        </is>
      </c>
    </row>
    <row r="5">
      <c r="A5" s="4" t="inlineStr">
        <is>
          <t>Payment distributed</t>
        </is>
      </c>
      <c r="B5" s="6" t="inlineStr">
        <is>
          <t>R$ 3405</t>
        </is>
      </c>
      <c r="C5" s="4" t="inlineStr">
        <is>
          <t xml:space="preserve"> </t>
        </is>
      </c>
      <c r="D5" s="4" t="inlineStr">
        <is>
          <t xml:space="preserve"> </t>
        </is>
      </c>
      <c r="E5" s="4" t="inlineStr">
        <is>
          <t xml:space="preserve"> </t>
        </is>
      </c>
    </row>
    <row r="6">
      <c r="A6" s="4" t="inlineStr">
        <is>
          <t>Written off provision amount</t>
        </is>
      </c>
      <c r="B6" s="4" t="inlineStr">
        <is>
          <t xml:space="preserve"> </t>
        </is>
      </c>
      <c r="C6" s="4" t="inlineStr">
        <is>
          <t xml:space="preserve"> </t>
        </is>
      </c>
      <c r="D6" s="6" t="inlineStr">
        <is>
          <t>R$ 112</t>
        </is>
      </c>
      <c r="E6" s="4" t="inlineStr">
        <is>
          <t xml:space="preserve"> </t>
        </is>
      </c>
    </row>
    <row r="7">
      <c r="A7" s="4" t="inlineStr">
        <is>
          <t>Outstanding amount</t>
        </is>
      </c>
      <c r="B7" s="4" t="inlineStr">
        <is>
          <t xml:space="preserve"> </t>
        </is>
      </c>
      <c r="C7" s="4" t="inlineStr">
        <is>
          <t xml:space="preserve"> </t>
        </is>
      </c>
      <c r="D7" s="5" t="n">
        <v>636</v>
      </c>
      <c r="E7" s="4" t="inlineStr">
        <is>
          <t xml:space="preserve"> </t>
        </is>
      </c>
    </row>
    <row r="8">
      <c r="A8" s="4" t="inlineStr">
        <is>
          <t>Current liabilities</t>
        </is>
      </c>
      <c r="B8" s="4" t="inlineStr">
        <is>
          <t xml:space="preserve"> </t>
        </is>
      </c>
      <c r="C8" s="4" t="inlineStr">
        <is>
          <t xml:space="preserve"> </t>
        </is>
      </c>
      <c r="D8" s="5" t="n">
        <v>85</v>
      </c>
      <c r="E8" s="4" t="inlineStr">
        <is>
          <t xml:space="preserve"> </t>
        </is>
      </c>
    </row>
    <row r="9">
      <c r="A9" s="4" t="inlineStr">
        <is>
          <t>Noncurrent liabilities</t>
        </is>
      </c>
      <c r="B9" s="4" t="inlineStr">
        <is>
          <t xml:space="preserve"> </t>
        </is>
      </c>
      <c r="C9" s="4" t="inlineStr">
        <is>
          <t xml:space="preserve"> </t>
        </is>
      </c>
      <c r="D9" s="5" t="n">
        <v>551</v>
      </c>
      <c r="E9" s="4" t="inlineStr">
        <is>
          <t xml:space="preserve"> </t>
        </is>
      </c>
    </row>
    <row r="10">
      <c r="A10" s="4" t="inlineStr">
        <is>
          <t>Current liabilities</t>
        </is>
      </c>
      <c r="B10" s="4" t="inlineStr">
        <is>
          <t xml:space="preserve"> </t>
        </is>
      </c>
      <c r="C10" s="4" t="inlineStr">
        <is>
          <t xml:space="preserve"> </t>
        </is>
      </c>
      <c r="D10" s="5" t="n">
        <v>28272</v>
      </c>
      <c r="E10" s="6" t="inlineStr">
        <is>
          <t>R$ 24494</t>
        </is>
      </c>
    </row>
    <row r="11">
      <c r="A11" s="4" t="inlineStr">
        <is>
          <t>Non-current liabilities</t>
        </is>
      </c>
      <c r="B11" s="4" t="inlineStr">
        <is>
          <t xml:space="preserve"> </t>
        </is>
      </c>
      <c r="C11" s="4" t="inlineStr">
        <is>
          <t xml:space="preserve"> </t>
        </is>
      </c>
      <c r="D11" s="5" t="n">
        <v>77581</v>
      </c>
      <c r="E11" s="5" t="n">
        <v>63968</v>
      </c>
    </row>
    <row r="12">
      <c r="A12" s="4" t="inlineStr">
        <is>
          <t>Provision For Environmental Damages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Current liabilities</t>
        </is>
      </c>
      <c r="B14" s="4" t="inlineStr">
        <is>
          <t xml:space="preserve"> </t>
        </is>
      </c>
      <c r="C14" s="4" t="inlineStr">
        <is>
          <t xml:space="preserve"> </t>
        </is>
      </c>
      <c r="D14" s="5" t="n">
        <v>287</v>
      </c>
      <c r="E14" s="5" t="n">
        <v>99</v>
      </c>
    </row>
    <row r="15">
      <c r="A15" s="4" t="inlineStr">
        <is>
          <t>Non-current liabilities</t>
        </is>
      </c>
      <c r="B15" s="4" t="inlineStr">
        <is>
          <t xml:space="preserve"> </t>
        </is>
      </c>
      <c r="C15" s="4" t="inlineStr">
        <is>
          <t xml:space="preserve"> </t>
        </is>
      </c>
      <c r="D15" s="5" t="n">
        <v>755</v>
      </c>
      <c r="E15" s="6" t="inlineStr">
        <is>
          <t>R$ 829</t>
        </is>
      </c>
    </row>
    <row r="16">
      <c r="A16" s="4" t="inlineStr">
        <is>
          <t>Later than one year and not later than two years [member]</t>
        </is>
      </c>
      <c r="B16" s="4" t="inlineStr">
        <is>
          <t xml:space="preserve"> </t>
        </is>
      </c>
      <c r="C16" s="4" t="inlineStr">
        <is>
          <t xml:space="preserve"> </t>
        </is>
      </c>
      <c r="D16" s="4" t="inlineStr">
        <is>
          <t xml:space="preserve"> </t>
        </is>
      </c>
      <c r="E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row>
    <row r="18">
      <c r="A18" s="4" t="inlineStr">
        <is>
          <t>Payment of other obligations</t>
        </is>
      </c>
      <c r="B18" s="4" t="inlineStr">
        <is>
          <t xml:space="preserve"> </t>
        </is>
      </c>
      <c r="C18" s="4" t="inlineStr">
        <is>
          <t xml:space="preserve"> </t>
        </is>
      </c>
      <c r="D18" s="5" t="n">
        <v>35</v>
      </c>
      <c r="E18" s="4" t="inlineStr">
        <is>
          <t xml:space="preserve"> </t>
        </is>
      </c>
    </row>
    <row r="19">
      <c r="A19" s="4" t="inlineStr">
        <is>
          <t>Later than two years and not later than three years [member]</t>
        </is>
      </c>
      <c r="B19" s="4" t="inlineStr">
        <is>
          <t xml:space="preserve"> </t>
        </is>
      </c>
      <c r="C19" s="4" t="inlineStr">
        <is>
          <t xml:space="preserve"> </t>
        </is>
      </c>
      <c r="D19" s="4" t="inlineStr">
        <is>
          <t xml:space="preserve"> </t>
        </is>
      </c>
      <c r="E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row>
    <row r="21">
      <c r="A21" s="4" t="inlineStr">
        <is>
          <t>Payment of other obligations</t>
        </is>
      </c>
      <c r="B21" s="4" t="inlineStr">
        <is>
          <t xml:space="preserve"> </t>
        </is>
      </c>
      <c r="C21" s="4" t="inlineStr">
        <is>
          <t xml:space="preserve"> </t>
        </is>
      </c>
      <c r="D21" s="5" t="n">
        <v>35</v>
      </c>
      <c r="E21" s="4" t="inlineStr">
        <is>
          <t xml:space="preserve"> </t>
        </is>
      </c>
    </row>
    <row r="22">
      <c r="A22" s="4" t="inlineStr">
        <is>
          <t>Later than three years and not later than four years [member]</t>
        </is>
      </c>
      <c r="B22" s="4" t="inlineStr">
        <is>
          <t xml:space="preserve"> </t>
        </is>
      </c>
      <c r="C22" s="4" t="inlineStr">
        <is>
          <t xml:space="preserve"> </t>
        </is>
      </c>
      <c r="D22" s="4" t="inlineStr">
        <is>
          <t xml:space="preserve"> </t>
        </is>
      </c>
      <c r="E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row>
    <row r="24">
      <c r="A24" s="4" t="inlineStr">
        <is>
          <t>Payment of other obligations</t>
        </is>
      </c>
      <c r="B24" s="4" t="inlineStr">
        <is>
          <t xml:space="preserve"> </t>
        </is>
      </c>
      <c r="C24" s="4" t="inlineStr">
        <is>
          <t xml:space="preserve"> </t>
        </is>
      </c>
      <c r="D24" s="5" t="n">
        <v>55</v>
      </c>
      <c r="E24" s="4" t="inlineStr">
        <is>
          <t xml:space="preserve"> </t>
        </is>
      </c>
    </row>
    <row r="25">
      <c r="A25" s="4" t="inlineStr">
        <is>
          <t>Later than five years and not later than ten years [member]</t>
        </is>
      </c>
      <c r="B25" s="4" t="inlineStr">
        <is>
          <t xml:space="preserve"> </t>
        </is>
      </c>
      <c r="C25" s="4" t="inlineStr">
        <is>
          <t xml:space="preserve"> </t>
        </is>
      </c>
      <c r="D25" s="4" t="inlineStr">
        <is>
          <t xml:space="preserve"> </t>
        </is>
      </c>
      <c r="E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row>
    <row r="27">
      <c r="A27" s="4" t="inlineStr">
        <is>
          <t>Payment of other obligations</t>
        </is>
      </c>
      <c r="B27" s="4" t="inlineStr">
        <is>
          <t xml:space="preserve"> </t>
        </is>
      </c>
      <c r="C27" s="4" t="inlineStr">
        <is>
          <t xml:space="preserve"> </t>
        </is>
      </c>
      <c r="D27" s="5" t="n">
        <v>158</v>
      </c>
      <c r="E27" s="4" t="inlineStr">
        <is>
          <t xml:space="preserve"> </t>
        </is>
      </c>
    </row>
    <row r="28">
      <c r="A28" s="4" t="inlineStr">
        <is>
          <t>Leniency Agreements [Member]</t>
        </is>
      </c>
      <c r="B28" s="4" t="inlineStr">
        <is>
          <t xml:space="preserve"> </t>
        </is>
      </c>
      <c r="C28" s="4" t="inlineStr">
        <is>
          <t xml:space="preserve"> </t>
        </is>
      </c>
      <c r="D28" s="4" t="inlineStr">
        <is>
          <t xml:space="preserve"> </t>
        </is>
      </c>
      <c r="E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row>
    <row r="30">
      <c r="A30" s="4" t="inlineStr">
        <is>
          <t>Settlement liabilities</t>
        </is>
      </c>
      <c r="B30" s="4" t="inlineStr">
        <is>
          <t xml:space="preserve"> </t>
        </is>
      </c>
      <c r="C30" s="4" t="inlineStr">
        <is>
          <t xml:space="preserve"> </t>
        </is>
      </c>
      <c r="D30" s="6" t="inlineStr">
        <is>
          <t>R$ 3405</t>
        </is>
      </c>
      <c r="E30" s="4" t="inlineStr">
        <is>
          <t xml:space="preserve"> </t>
        </is>
      </c>
    </row>
    <row r="31">
      <c r="A31" s="4" t="inlineStr">
        <is>
          <t>Federal Prosecution Office And US Swiss Authorities [Member] | Leniency Agreements [Member]</t>
        </is>
      </c>
      <c r="B31" s="4" t="inlineStr">
        <is>
          <t xml:space="preserve"> </t>
        </is>
      </c>
      <c r="C31" s="4" t="inlineStr">
        <is>
          <t xml:space="preserve"> </t>
        </is>
      </c>
      <c r="D31" s="4" t="inlineStr">
        <is>
          <t xml:space="preserve"> </t>
        </is>
      </c>
      <c r="E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row>
    <row r="33">
      <c r="A33" s="4" t="inlineStr">
        <is>
          <t>Settlement liabilities</t>
        </is>
      </c>
      <c r="B33" s="4" t="inlineStr">
        <is>
          <t xml:space="preserve"> </t>
        </is>
      </c>
      <c r="C33" s="6" t="inlineStr">
        <is>
          <t>R$ 3100</t>
        </is>
      </c>
      <c r="D33" s="4" t="inlineStr">
        <is>
          <t xml:space="preserve"> </t>
        </is>
      </c>
      <c r="E33" s="4" t="inlineStr">
        <is>
          <t xml:space="preserve"> </t>
        </is>
      </c>
    </row>
    <row r="34">
      <c r="A34" s="4" t="inlineStr">
        <is>
          <t>Federal Prosecution Office And US Swiss Authorities [Member] | Leniency Agreements [Member] | USD [Member]</t>
        </is>
      </c>
      <c r="B34" s="4" t="inlineStr">
        <is>
          <t xml:space="preserve"> </t>
        </is>
      </c>
      <c r="C34" s="4" t="inlineStr">
        <is>
          <t xml:space="preserve"> </t>
        </is>
      </c>
      <c r="D34" s="4" t="inlineStr">
        <is>
          <t xml:space="preserve"> </t>
        </is>
      </c>
      <c r="E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row>
    <row r="36">
      <c r="A36" s="4" t="inlineStr">
        <is>
          <t>Settlement liabilities</t>
        </is>
      </c>
      <c r="B36" s="4" t="inlineStr">
        <is>
          <t xml:space="preserve"> </t>
        </is>
      </c>
      <c r="C36" s="6" t="inlineStr">
        <is>
          <t>R$ 957</t>
        </is>
      </c>
      <c r="D36" s="4" t="inlineStr">
        <is>
          <t xml:space="preserve"> </t>
        </is>
      </c>
      <c r="E36"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ccounts receivabl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Trade accounts receivable</t>
        </is>
      </c>
      <c r="B4" s="4" t="inlineStr">
        <is>
          <t xml:space="preserve">6
Trade accounts receivable The Company’s average receivables term is generally
30 days, therefore, the carrying value of the trade accounts receivable approximates their fair value. The Company realizes part of its trade accounts receivable
through the sale of trade accounts receivable to funds and financial institutions that acquire receivables. These operations are not entitled
to recourse and the risks and benefits over the receivables are transferred and the trade accounts receivable are derecognized. As of December 31, 2024, the amounts of trade accounts
receivable transferred and derecognized maturing after December 31 2024, was R$ 5 4.1 Loss recognized at the date of transfer of the
above mentioned receivables was R$ 73 56
Schedule of trade accounts receivable
Note
2024 2023
Customers
Domestic market
Third parties 1,802 1,273
Related parties 8 103 14
1,905 1,287
Foreign market
Third parties 1,727 1,808
Related parties - -
1,727 1,808
Expected credit losses (i) (70) (185)
Total 3,562 2,910
(i) The Company recognizes provision for credit losses (“ECL”) for trade accounts
receivable based on the criteria and assumptions presented below, by applying a matrix of ECL measurement, using information that reflect
current and future conditions, to the extent such data are available.
Criterion Assumptions
Receivables overdue for up to 180 days and coming due, weighing each client’s operation risk Percentages defined for receivables are based on the historical average delay in the last two years for the similar maturity periods and risk rating.
Receivables under renegotiation process The provisioning percentage for renegotiations considers a performance study of past renegotiations, adjusted to each specific case.
Receivables overdue for more than 180 days, receivables in collection by the courts and receivables from clients classified as very high risk For these receivables, the Company understands there was significant deterioration of credit risk, and the loss is estimated at the total value of the receivables. In credit risk management, guarantees are pledged by
the counterparties, which mainly consist of sureties and letter of credit granted by prime banks (only banks with the minimum risk classification
equal to BBB- by Fitch Rating or BBB- by Standard &amp; Poor’s), credit insurance and mortgage assets. The guarantees obtained by
the Company did not change significantly as of December 31, 2024, and Details of the policy for defining credit risk per client
are disclosed in Note 18.6. The table below shows ECL
by maturity
Schedule of trade accounts receivable by maturity
2024 2023
Trade accounts receivable Expected credit losses Total Trade accounts receivable Expected credit losses Total
Accounts receivables not past due 2,962 (25) 2,937 2,355 (128) 2,227
Past due securities:
Up to 90 days 582 (1) 581 609 (4) 605
91 to 180 days 46 (2) 44 85 (7) 78
More than 180 days 42 (42) - 46 (46) -
Total 3,632 (70) 3,562 3,095 (185) 2,910 The changes in the expected credit loss are presented
below:
Schedule of changes in allowance for doubtful accounts
2024 2023 2022
Balance of provision at the beginning of the year (185) (112) (132)
Provision (104) (195) (87)
Reversal 202 112 71
Write-offs - 14 36
Additions by business combination - (4) -
Write-off due to the disposal of subsidiaries 17 -
Balance of provision at the end of the year (70) (185) (112) The gross carrying amount of a financial asset is written
off when the Company has no reasonable expectations of recovering a financial asset in its entirety or a portion thereof.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for legal proceedings and contingent liabilities (Details)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Long term legal proceedings provision</t>
        </is>
      </c>
      <c r="B3" s="6" t="inlineStr">
        <is>
          <t>R$ 845</t>
        </is>
      </c>
      <c r="C3" s="6" t="inlineStr">
        <is>
          <t>R$ 1095</t>
        </is>
      </c>
    </row>
    <row r="4">
      <c r="A4" s="4" t="inlineStr">
        <is>
          <t>Labor Claim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Long term legal proceedings provision</t>
        </is>
      </c>
      <c r="B6" s="5" t="n">
        <v>190</v>
      </c>
      <c r="C6" s="5" t="n">
        <v>186</v>
      </c>
    </row>
    <row r="7">
      <c r="A7" s="4" t="inlineStr">
        <is>
          <t>Income Taxe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Long term legal proceedings provision</t>
        </is>
      </c>
      <c r="B9" s="5" t="n">
        <v>34</v>
      </c>
      <c r="C9" s="5" t="n">
        <v>51</v>
      </c>
    </row>
    <row r="10">
      <c r="A10" s="4" t="inlineStr">
        <is>
          <t>PIS And COFIN 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Long term legal proceedings provision</t>
        </is>
      </c>
      <c r="B12" s="5" t="n">
        <v>248</v>
      </c>
      <c r="C12" s="5" t="n">
        <v>241</v>
      </c>
    </row>
    <row r="13">
      <c r="A13" s="4" t="inlineStr">
        <is>
          <t>ICM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Long term legal proceedings provision</t>
        </is>
      </c>
      <c r="B15" s="5" t="n">
        <v>20</v>
      </c>
      <c r="C15" s="5" t="n">
        <v>366</v>
      </c>
    </row>
    <row r="16">
      <c r="A16" s="4" t="inlineStr">
        <is>
          <t>Other Tax Claim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Long term legal proceedings provision</t>
        </is>
      </c>
      <c r="B18" s="5" t="n">
        <v>84</v>
      </c>
      <c r="C18" s="5" t="n">
        <v>19</v>
      </c>
    </row>
    <row r="19">
      <c r="A19" s="4" t="inlineStr">
        <is>
          <t>Tax Claim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Long term legal proceedings provision</t>
        </is>
      </c>
      <c r="B21" s="5" t="n">
        <v>386</v>
      </c>
      <c r="C21" s="5" t="n">
        <v>677</v>
      </c>
    </row>
    <row r="22">
      <c r="A22" s="4" t="inlineStr">
        <is>
          <t>Corporate Claim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Long term legal proceedings provision</t>
        </is>
      </c>
      <c r="B24" s="5" t="n">
        <v>118</v>
      </c>
      <c r="C24" s="5" t="n">
        <v>111</v>
      </c>
    </row>
    <row r="25">
      <c r="A25" s="4" t="inlineStr">
        <is>
          <t>Civil Claims And Other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Long term legal proceedings provision</t>
        </is>
      </c>
      <c r="B27" s="6" t="inlineStr">
        <is>
          <t>R$ 151</t>
        </is>
      </c>
      <c r="C27" s="6" t="inlineStr">
        <is>
          <t>R$ 121</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rovisions for legal proceedings and contingent liabilities (Details 1) - BRL (R$) R$ in Millions</t>
        </is>
      </c>
      <c r="B1" s="2" t="inlineStr">
        <is>
          <t>12 Months Ended</t>
        </is>
      </c>
    </row>
    <row r="2">
      <c r="B2" s="2" t="inlineStr">
        <is>
          <t>Dec. 31, 2024</t>
        </is>
      </c>
      <c r="C2" s="2" t="inlineStr">
        <is>
          <t>Dec. 31, 2023</t>
        </is>
      </c>
    </row>
    <row r="3">
      <c r="A3" s="4" t="inlineStr">
        <is>
          <t>Tax Lawsuit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Provisions</t>
        </is>
      </c>
      <c r="B5" s="6" t="inlineStr">
        <is>
          <t>R$ 386</t>
        </is>
      </c>
      <c r="C5" s="6" t="inlineStr">
        <is>
          <t>R$ 677</t>
        </is>
      </c>
    </row>
    <row r="6">
      <c r="A6" s="4" t="inlineStr">
        <is>
          <t>Tax Lawsuits [Member] | ICMS Tax On Interstate Purchas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Description of tax lawsuits</t>
        </is>
      </c>
      <c r="B8" s="4" t="inlineStr">
        <is>
          <t>1) In February 2024, the São Paulo State Prosecution Office (“PGE”) published Resolution 6/24 that overrides the “São Paulo State Agreement,” a program created with the enactment of State Law 17.843 allowing the regularization of ICMS debts with discounts on interest, fines and lawyers’ fees. In March 2024, PGE accepted the Company’s request to include two lawsuits, reducing the total contingency amount from R$ 349 to R$ 66 and authorizing the payment in 120 monthly installments, from April 2024 to March 2034. On December 31, 2024, the balance of the agreement is R$ 63, presented under Taxes payable (R$ 6 under current liabilities and R$ 57 under non-current liabilities).</t>
        </is>
      </c>
      <c r="C8" s="4" t="inlineStr">
        <is>
          <t xml:space="preserve"> </t>
        </is>
      </c>
    </row>
    <row r="9">
      <c r="A9" s="4" t="inlineStr">
        <is>
          <t>Provisions</t>
        </is>
      </c>
      <c r="B9" s="4" t="inlineStr">
        <is>
          <t xml:space="preserve"> </t>
        </is>
      </c>
      <c r="C9" s="5" t="n">
        <v>346</v>
      </c>
    </row>
    <row r="10">
      <c r="A10" s="4" t="inlineStr">
        <is>
          <t>Tax Lawsuits [Member] | Non Cumulative PIS And COFINS Tax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Description of tax lawsuits</t>
        </is>
      </c>
      <c r="B12" s="4" t="inlineStr">
        <is>
          <t>2) Non-cumulative PIS and COFINS taxes: Charges of amounts due to offset of non-cumulative PIS and COFINS tax credits, related to the periods from 2005 to 2010 and from 2012 to 2018, that were not approved by the Federal Revenue Service of Brazil. The lawsuits refer to offsetting statements in amounts that exceeded those declared, freight expenses, acquisition of property, plant and equipment and revenues incorrectly classified.</t>
        </is>
      </c>
      <c r="C12" s="4" t="inlineStr">
        <is>
          <t xml:space="preserve"> </t>
        </is>
      </c>
    </row>
    <row r="13">
      <c r="A13" s="4" t="inlineStr">
        <is>
          <t>Provisions</t>
        </is>
      </c>
      <c r="B13" s="6" t="inlineStr">
        <is>
          <t>R$ 133</t>
        </is>
      </c>
      <c r="C13" s="5" t="n">
        <v>132</v>
      </c>
    </row>
    <row r="14">
      <c r="A14" s="4" t="inlineStr">
        <is>
          <t>Tax Lawsuits [Member] | PIS And COFINS Taxe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Description of tax lawsuits</t>
        </is>
      </c>
      <c r="B16" s="4" t="inlineStr">
        <is>
          <t>3) PIS and COFINS taxes: Charge of debits related to various periods, between 1999 and 2002, arising from insufficient payments of contributions and offset considered undue by the Tax Authority using credit resulting from the addition of 1% to the COFINS rate and PIS credits under Decree-Laws 2,445 and 2,449, whose period of use had allegedly expired. The lawsuits are under legal phase and the Company pledged bank guarantee and performance bonds at their full amount.</t>
        </is>
      </c>
      <c r="C16" s="4" t="inlineStr">
        <is>
          <t xml:space="preserve"> </t>
        </is>
      </c>
    </row>
    <row r="17">
      <c r="A17" s="4" t="inlineStr">
        <is>
          <t>Provisions</t>
        </is>
      </c>
      <c r="B17" s="6" t="inlineStr">
        <is>
          <t>R$ 81</t>
        </is>
      </c>
      <c r="C17" s="5" t="n">
        <v>79</v>
      </c>
    </row>
    <row r="18">
      <c r="A18" s="4" t="inlineStr">
        <is>
          <t>Tax Lawsuits [Member] | Sundry Tax Lawsuit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Description of tax lawsuits</t>
        </is>
      </c>
      <c r="B20" s="4" t="inlineStr">
        <is>
          <t>4) Sundry tax lawsuits</t>
        </is>
      </c>
      <c r="C20" s="4" t="inlineStr">
        <is>
          <t xml:space="preserve"> </t>
        </is>
      </c>
    </row>
    <row r="21">
      <c r="A21" s="4" t="inlineStr">
        <is>
          <t>Provisions</t>
        </is>
      </c>
      <c r="B21" s="6" t="inlineStr">
        <is>
          <t>R$ 172</t>
        </is>
      </c>
      <c r="C21" s="5" t="n">
        <v>120</v>
      </c>
    </row>
    <row r="22">
      <c r="A22" s="4" t="inlineStr">
        <is>
          <t>Corporate Lawsuit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Provisions</t>
        </is>
      </c>
      <c r="B24" s="5" t="n">
        <v>118</v>
      </c>
      <c r="C24" s="5" t="n">
        <v>111</v>
      </c>
    </row>
    <row r="25">
      <c r="A25" s="4" t="inlineStr">
        <is>
          <t>Corporate Lawsuits [Member] | Triken S A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Provisions</t>
        </is>
      </c>
      <c r="B27" s="6" t="inlineStr">
        <is>
          <t>R$ 95</t>
        </is>
      </c>
      <c r="C27" s="5" t="n">
        <v>88</v>
      </c>
    </row>
    <row r="28">
      <c r="A28" s="4" t="inlineStr">
        <is>
          <t>Description of corporate lawsuits</t>
        </is>
      </c>
      <c r="B28" s="4" t="inlineStr">
        <is>
          <t>1) The Company is party to writ of debt filed against it in 1991, currently under appellate phase. Trikem S.A. (“Trikem”), merged into Braskem, received unfavorable decision to distribute remaining profits to the plaintiffs (preferred shareholders) that were non-controlling shareholders. The amount related to the lawsuit is fully provisioned by the Company.</t>
        </is>
      </c>
      <c r="C28" s="4" t="inlineStr">
        <is>
          <t xml:space="preserve"> </t>
        </is>
      </c>
    </row>
    <row r="29">
      <c r="A29" s="4" t="inlineStr">
        <is>
          <t>Corporate Lawsuits [Member] | Sundry Corporate Lawsuit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Provisions</t>
        </is>
      </c>
      <c r="B31" s="6" t="inlineStr">
        <is>
          <t>R$ 23</t>
        </is>
      </c>
      <c r="C31" s="6" t="inlineStr">
        <is>
          <t>R$ 23</t>
        </is>
      </c>
    </row>
    <row r="32">
      <c r="A32" s="4" t="inlineStr">
        <is>
          <t>Description of corporate lawsuits</t>
        </is>
      </c>
      <c r="B32" s="4" t="inlineStr">
        <is>
          <t>2) Sundry corporate lawsuits</t>
        </is>
      </c>
      <c r="C32" s="4" t="inlineStr">
        <is>
          <t xml:space="preserve"> </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for legal proceedings and contingent liabilities (Details 2)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Beginning balance</t>
        </is>
      </c>
      <c r="B4" s="6" t="inlineStr">
        <is>
          <t>R$ 1095</t>
        </is>
      </c>
      <c r="C4" s="6" t="inlineStr">
        <is>
          <t>R$ 1170</t>
        </is>
      </c>
    </row>
    <row r="5">
      <c r="A5" s="4" t="inlineStr">
        <is>
          <t>Additions, monetary adjustments and exchange variation</t>
        </is>
      </c>
      <c r="B5" s="5" t="n">
        <v>239</v>
      </c>
      <c r="C5" s="5" t="n">
        <v>268</v>
      </c>
    </row>
    <row r="6">
      <c r="A6" s="4" t="inlineStr">
        <is>
          <t>Payments</t>
        </is>
      </c>
      <c r="B6" s="5" t="n">
        <v>-54</v>
      </c>
      <c r="C6" s="5" t="n">
        <v>-72</v>
      </c>
    </row>
    <row r="7">
      <c r="A7" s="4" t="inlineStr">
        <is>
          <t>Reversals</t>
        </is>
      </c>
      <c r="B7" s="5" t="n">
        <v>-430</v>
      </c>
      <c r="C7" s="5" t="n">
        <v>-271</v>
      </c>
    </row>
    <row r="8">
      <c r="A8" s="4" t="inlineStr">
        <is>
          <t>Disposals due to sale of investments in subsidiaries</t>
        </is>
      </c>
      <c r="B8" s="5" t="n">
        <v>-5</v>
      </c>
      <c r="C8" s="4" t="inlineStr">
        <is>
          <t xml:space="preserve"> </t>
        </is>
      </c>
    </row>
    <row r="9">
      <c r="A9" s="4" t="inlineStr">
        <is>
          <t>Ending balance</t>
        </is>
      </c>
      <c r="B9" s="5" t="n">
        <v>845</v>
      </c>
      <c r="C9" s="5" t="n">
        <v>1095</v>
      </c>
    </row>
    <row r="10">
      <c r="A10" s="4" t="inlineStr">
        <is>
          <t>Labor Claim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Beginning balance</t>
        </is>
      </c>
      <c r="B12" s="5" t="n">
        <v>186</v>
      </c>
      <c r="C12" s="5" t="n">
        <v>212</v>
      </c>
    </row>
    <row r="13">
      <c r="A13" s="4" t="inlineStr">
        <is>
          <t>Additions, monetary adjustments and exchange variation</t>
        </is>
      </c>
      <c r="B13" s="5" t="n">
        <v>77</v>
      </c>
      <c r="C13" s="5" t="n">
        <v>71</v>
      </c>
    </row>
    <row r="14">
      <c r="A14" s="4" t="inlineStr">
        <is>
          <t>Payments</t>
        </is>
      </c>
      <c r="B14" s="5" t="n">
        <v>-43</v>
      </c>
      <c r="C14" s="5" t="n">
        <v>-37</v>
      </c>
    </row>
    <row r="15">
      <c r="A15" s="4" t="inlineStr">
        <is>
          <t>Reversals</t>
        </is>
      </c>
      <c r="B15" s="5" t="n">
        <v>-28</v>
      </c>
      <c r="C15" s="5" t="n">
        <v>-60</v>
      </c>
    </row>
    <row r="16">
      <c r="A16" s="4" t="inlineStr">
        <is>
          <t>Disposals due to sale of investments in subsidiaries</t>
        </is>
      </c>
      <c r="B16" s="5" t="n">
        <v>-2</v>
      </c>
      <c r="C16" s="4" t="inlineStr">
        <is>
          <t xml:space="preserve"> </t>
        </is>
      </c>
    </row>
    <row r="17">
      <c r="A17" s="4" t="inlineStr">
        <is>
          <t>Ending balance</t>
        </is>
      </c>
      <c r="B17" s="5" t="n">
        <v>190</v>
      </c>
      <c r="C17" s="5" t="n">
        <v>186</v>
      </c>
    </row>
    <row r="18">
      <c r="A18" s="4" t="inlineStr">
        <is>
          <t>Tax Claim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Beginning balance</t>
        </is>
      </c>
      <c r="B20" s="5" t="n">
        <v>677</v>
      </c>
      <c r="C20" s="5" t="n">
        <v>735</v>
      </c>
    </row>
    <row r="21">
      <c r="A21" s="4" t="inlineStr">
        <is>
          <t>Additions, monetary adjustments and exchange variation</t>
        </is>
      </c>
      <c r="B21" s="5" t="n">
        <v>109</v>
      </c>
      <c r="C21" s="5" t="n">
        <v>143</v>
      </c>
    </row>
    <row r="22">
      <c r="A22" s="4" t="inlineStr">
        <is>
          <t>Payments</t>
        </is>
      </c>
      <c r="B22" s="5" t="n">
        <v>-8</v>
      </c>
      <c r="C22" s="5" t="n">
        <v>-10</v>
      </c>
    </row>
    <row r="23">
      <c r="A23" s="4" t="inlineStr">
        <is>
          <t>Reversals</t>
        </is>
      </c>
      <c r="B23" s="5" t="n">
        <v>-389</v>
      </c>
      <c r="C23" s="5" t="n">
        <v>-191</v>
      </c>
    </row>
    <row r="24">
      <c r="A24" s="4" t="inlineStr">
        <is>
          <t>Disposals due to sale of investments in subsidiaries</t>
        </is>
      </c>
      <c r="B24" s="5" t="n">
        <v>-3</v>
      </c>
      <c r="C24" s="4" t="inlineStr">
        <is>
          <t xml:space="preserve"> </t>
        </is>
      </c>
    </row>
    <row r="25">
      <c r="A25" s="4" t="inlineStr">
        <is>
          <t>Ending balance</t>
        </is>
      </c>
      <c r="B25" s="5" t="n">
        <v>386</v>
      </c>
      <c r="C25" s="5" t="n">
        <v>677</v>
      </c>
    </row>
    <row r="26">
      <c r="A26" s="4" t="inlineStr">
        <is>
          <t>Corporate Claim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Beginning balance</t>
        </is>
      </c>
      <c r="B28" s="5" t="n">
        <v>111</v>
      </c>
      <c r="C28" s="5" t="n">
        <v>103</v>
      </c>
    </row>
    <row r="29">
      <c r="A29" s="4" t="inlineStr">
        <is>
          <t>Additions, monetary adjustments and exchange variation</t>
        </is>
      </c>
      <c r="B29" s="5" t="n">
        <v>7</v>
      </c>
      <c r="C29" s="5" t="n">
        <v>8</v>
      </c>
    </row>
    <row r="30">
      <c r="A30" s="4" t="inlineStr">
        <is>
          <t>Ending balance</t>
        </is>
      </c>
      <c r="B30" s="5" t="n">
        <v>118</v>
      </c>
      <c r="C30" s="5" t="n">
        <v>111</v>
      </c>
    </row>
    <row r="31">
      <c r="A31" s="4" t="inlineStr">
        <is>
          <t>Civil Claims And Other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Beginning balance</t>
        </is>
      </c>
      <c r="B33" s="5" t="n">
        <v>121</v>
      </c>
      <c r="C33" s="5" t="n">
        <v>120</v>
      </c>
    </row>
    <row r="34">
      <c r="A34" s="4" t="inlineStr">
        <is>
          <t>Additions, monetary adjustments and exchange variation</t>
        </is>
      </c>
      <c r="B34" s="5" t="n">
        <v>46</v>
      </c>
      <c r="C34" s="5" t="n">
        <v>46</v>
      </c>
    </row>
    <row r="35">
      <c r="A35" s="4" t="inlineStr">
        <is>
          <t>Payments</t>
        </is>
      </c>
      <c r="B35" s="5" t="n">
        <v>-3</v>
      </c>
      <c r="C35" s="5" t="n">
        <v>-25</v>
      </c>
    </row>
    <row r="36">
      <c r="A36" s="4" t="inlineStr">
        <is>
          <t>Reversals</t>
        </is>
      </c>
      <c r="B36" s="5" t="n">
        <v>-13</v>
      </c>
      <c r="C36" s="5" t="n">
        <v>-20</v>
      </c>
    </row>
    <row r="37">
      <c r="A37" s="4" t="inlineStr">
        <is>
          <t>Ending balance</t>
        </is>
      </c>
      <c r="B37" s="6" t="inlineStr">
        <is>
          <t>R$ 151</t>
        </is>
      </c>
      <c r="C37" s="6" t="inlineStr">
        <is>
          <t>R$ 121</t>
        </is>
      </c>
    </row>
  </sheetData>
  <mergeCells count="2">
    <mergeCell ref="B1:C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for legal proceedings and contingent liabilities (Details 3)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Contingent liabilities possibility of loss</t>
        </is>
      </c>
      <c r="B3" s="6" t="inlineStr">
        <is>
          <t>R$ 39171</t>
        </is>
      </c>
      <c r="C3" s="6" t="inlineStr">
        <is>
          <t>R$ 38377</t>
        </is>
      </c>
    </row>
    <row r="4">
      <c r="A4" s="4" t="inlineStr">
        <is>
          <t>Tax Claim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Contingent liabilities possibility of loss</t>
        </is>
      </c>
      <c r="B6" s="5" t="n">
        <v>26469</v>
      </c>
      <c r="C6" s="5" t="n">
        <v>26216</v>
      </c>
    </row>
    <row r="7">
      <c r="A7" s="4" t="inlineStr">
        <is>
          <t>Civil Claims Alagoa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ontingent liabilities possibility of loss</t>
        </is>
      </c>
      <c r="B9" s="5" t="n">
        <v>9241</v>
      </c>
      <c r="C9" s="5" t="n">
        <v>8971</v>
      </c>
    </row>
    <row r="10">
      <c r="A10" s="4" t="inlineStr">
        <is>
          <t>Civil Claims Other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Contingent liabilities possibility of loss</t>
        </is>
      </c>
      <c r="B12" s="5" t="n">
        <v>795</v>
      </c>
      <c r="C12" s="5" t="n">
        <v>740</v>
      </c>
    </row>
    <row r="13">
      <c r="A13" s="4" t="inlineStr">
        <is>
          <t>Social Security Claim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Contingent liabilities possibility of loss</t>
        </is>
      </c>
      <c r="B15" s="5" t="n">
        <v>770</v>
      </c>
      <c r="C15" s="5" t="n">
        <v>824</v>
      </c>
    </row>
    <row r="16">
      <c r="A16" s="4" t="inlineStr">
        <is>
          <t>Environmental Claim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Contingent liabilities possibility of loss</t>
        </is>
      </c>
      <c r="B18" s="5" t="n">
        <v>790</v>
      </c>
      <c r="C18" s="5" t="n">
        <v>689</v>
      </c>
    </row>
    <row r="19">
      <c r="A19" s="4" t="inlineStr">
        <is>
          <t>Labor Claim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Contingent liabilities possibility of loss</t>
        </is>
      </c>
      <c r="B21" s="5" t="n">
        <v>683</v>
      </c>
      <c r="C21" s="5" t="n">
        <v>513</v>
      </c>
    </row>
    <row r="22">
      <c r="A22" s="4" t="inlineStr">
        <is>
          <t>Other Lawsuit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Contingent liabilities possibility of loss</t>
        </is>
      </c>
      <c r="B24" s="6" t="inlineStr">
        <is>
          <t>R$ 423</t>
        </is>
      </c>
      <c r="C24" s="6" t="inlineStr">
        <is>
          <t>R$ 424</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rovisions for legal proceedings and contingent liabilities (Details 4) - BRL (R$) R$ in Millions</t>
        </is>
      </c>
      <c r="B1" s="2" t="inlineStr">
        <is>
          <t>12 Months Ended</t>
        </is>
      </c>
    </row>
    <row r="2">
      <c r="B2" s="2" t="inlineStr">
        <is>
          <t>Dec. 31, 2024</t>
        </is>
      </c>
      <c r="C2" s="2" t="inlineStr">
        <is>
          <t>Dec. 31, 2023</t>
        </is>
      </c>
    </row>
    <row r="3">
      <c r="A3" s="4" t="inlineStr">
        <is>
          <t>Federal Government Tax Lawsuits [Member] | Income Taxe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Taxing Entity: Federal Government</t>
        </is>
      </c>
      <c r="B5" s="4" t="inlineStr">
        <is>
          <t>1) Income taxes: Tax deficiency notices related to calendar years 2015, 2016, 2018 and 2019, due to non-recognition of application of Agreement to avoid double taxation, signed between Brazil and Netherlands, which establishes that profits from Dutch companies are not taxable in Brazil at the end of every year. The notification related to calendar years 2018 and 2019, received in 2023, also involved non-deductibility of interest expenses due to a different understanding regarding the sub-capitalization limit and its tax effects. The inflation-adjusted amount of uncertain tax treatment includes periods mentioned or not mentioned in tax deficiency notice. Regarding the period not included in the tax-deficiency notice, in the fiscal year ended on December 31, 2024, the amount was deducted from the income tax calculated annually, which was duly paid by the Dutch entities, in accordance with the definitive proofs of payment issued by the Dutch tax authorities. The amount related to the calendar year 2017 was excluded from this lawsuit due to its time-barring. The total contingency amount includes the ex-officio fine for the period not considered in the tax-deficiency notice corresponding to R$ 2.4 billion (2023: R$ 4.2 billion).</t>
        </is>
      </c>
      <c r="C5" s="4" t="inlineStr">
        <is>
          <t xml:space="preserve"> </t>
        </is>
      </c>
    </row>
    <row r="6">
      <c r="A6" s="4" t="inlineStr">
        <is>
          <t>Estimated breakdown of contingent liabilities</t>
        </is>
      </c>
      <c r="B6" s="6" t="inlineStr">
        <is>
          <t>R$ 15876</t>
        </is>
      </c>
      <c r="C6" s="6" t="inlineStr">
        <is>
          <t>R$ 18552</t>
        </is>
      </c>
    </row>
    <row r="7">
      <c r="A7" s="4" t="inlineStr">
        <is>
          <t>Federal Government Tax Lawsuits [Member] | Non Cumulative PIS And COFINS Taxe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axing Entity: Federal Government</t>
        </is>
      </c>
      <c r="B9" s="4" t="inlineStr">
        <is>
          <t>2) Non-cumulative PIS and COFINS taxes: Charge related to calendar years 2004 to 2018, arising from use of credits on acquisition of goods and services consumed in the production process. The Company pledged performance bonds and deposits at their full amount.</t>
        </is>
      </c>
      <c r="C9" s="4" t="inlineStr">
        <is>
          <t xml:space="preserve"> </t>
        </is>
      </c>
    </row>
    <row r="10">
      <c r="A10" s="4" t="inlineStr">
        <is>
          <t>Estimated breakdown of contingent liabilities</t>
        </is>
      </c>
      <c r="B10" s="6" t="inlineStr">
        <is>
          <t>R$ 1618</t>
        </is>
      </c>
      <c r="C10" s="5" t="n">
        <v>1507</v>
      </c>
    </row>
    <row r="11">
      <c r="A11" s="4" t="inlineStr">
        <is>
          <t>Federal Government Tax Lawsuits [Member] | Pis Cofin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Taxing Entity: Federal Government</t>
        </is>
      </c>
      <c r="B13" s="4" t="inlineStr">
        <is>
          <t>3) PIS/COFINS: In July 2024, the Company was questioned by the Federal Revenue Service about various federal taxes that were offset by non-cumulative PIS and COFINS credits, referring to the period from 2012 to 2018, which were generated by the exclusion of ICMS from the calculation basis of such contributions, as ensured by a final and unappealable court decision in July 2020.</t>
        </is>
      </c>
      <c r="C13" s="4" t="inlineStr">
        <is>
          <t xml:space="preserve"> </t>
        </is>
      </c>
    </row>
    <row r="14">
      <c r="A14" s="4" t="inlineStr">
        <is>
          <t>Estimated breakdown of contingent liabilities</t>
        </is>
      </c>
      <c r="B14" s="6" t="inlineStr">
        <is>
          <t>R$ 1246</t>
        </is>
      </c>
      <c r="C14" s="4" t="inlineStr">
        <is>
          <t xml:space="preserve"> </t>
        </is>
      </c>
    </row>
    <row r="15">
      <c r="A15" s="4" t="inlineStr">
        <is>
          <t>Federal Government Tax Lawsuits [Member] | Income Taxes 1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Taxing Entity: Federal Government</t>
        </is>
      </c>
      <c r="B17" s="4" t="inlineStr">
        <is>
          <t>4) Income taxes: Tax deficiency notices related to calendar years 2012 and 2015, arising from disallowances of exchange variation expenses with naphtha import transactions, incurred after due date of commercial invoices. The lawsuits also address inflation adjustment in income tax losses and social contribution tax loss carryforwards and partial disallowance of cost of naphtha imported from subsidiary abroad.</t>
        </is>
      </c>
      <c r="C17" s="4" t="inlineStr">
        <is>
          <t xml:space="preserve"> </t>
        </is>
      </c>
    </row>
    <row r="18">
      <c r="A18" s="4" t="inlineStr">
        <is>
          <t>Estimated breakdown of contingent liabilities</t>
        </is>
      </c>
      <c r="B18" s="6" t="inlineStr">
        <is>
          <t>R$ 1079</t>
        </is>
      </c>
      <c r="C18" s="5" t="n">
        <v>1000</v>
      </c>
    </row>
    <row r="19">
      <c r="A19" s="4" t="inlineStr">
        <is>
          <t>Federal Government Tax Lawsuits [Member] | Income Taxes 2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Taxing Entity: Federal Government</t>
        </is>
      </c>
      <c r="B21" s="4" t="inlineStr">
        <is>
          <t>5) Income taxes: Tax deficiency notices resulting from the deduction of amortization charges, between 2007 and 2013, from goodwill originated from equity interests acquired in 2002. The Company pledged performance bond at their full amount.</t>
        </is>
      </c>
      <c r="C21" s="4" t="inlineStr">
        <is>
          <t xml:space="preserve"> </t>
        </is>
      </c>
    </row>
    <row r="22">
      <c r="A22" s="4" t="inlineStr">
        <is>
          <t>Estimated breakdown of contingent liabilities</t>
        </is>
      </c>
      <c r="B22" s="6" t="inlineStr">
        <is>
          <t>R$ 1070</t>
        </is>
      </c>
      <c r="C22" s="5" t="n">
        <v>1027</v>
      </c>
    </row>
    <row r="23">
      <c r="A23" s="4" t="inlineStr">
        <is>
          <t>Federal Government Tax Lawsuits [Member] | Income Taxes Rate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Taxing Entity: Federal Government</t>
        </is>
      </c>
      <c r="B25" s="4" t="inlineStr">
        <is>
          <t>6) Income taxes rate: Charges due to the non-approval of offsets made using credits arising from negative balance. The Company pledged performance bonds at their full amount. In the second quarter of 2024, three new tax deficiency notices were received in the amount of R$ 366.</t>
        </is>
      </c>
      <c r="C25" s="4" t="inlineStr">
        <is>
          <t xml:space="preserve"> </t>
        </is>
      </c>
    </row>
    <row r="26">
      <c r="A26" s="4" t="inlineStr">
        <is>
          <t>Estimated breakdown of contingent liabilities</t>
        </is>
      </c>
      <c r="B26" s="6" t="inlineStr">
        <is>
          <t>R$ 568</t>
        </is>
      </c>
      <c r="C26" s="5" t="n">
        <v>185</v>
      </c>
    </row>
    <row r="27">
      <c r="A27" s="4" t="inlineStr">
        <is>
          <t>Federal Government Tax Lawsuits [Member] | Income Taxes 3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Taxing Entity: Federal Government</t>
        </is>
      </c>
      <c r="B29" s="4" t="inlineStr">
        <is>
          <t>7) Income taxes: Tax deficiency notices related to the offsetting of tax losses and social contribution tax loss carryforwards against Income taxes liabilities, during merger events that took place in November 2007 and August 2013, without observing the 30% limit. The lawsuits are in under legal phase, and the Company pledged performance bonds at their full amount.</t>
        </is>
      </c>
      <c r="C29" s="4" t="inlineStr">
        <is>
          <t xml:space="preserve"> </t>
        </is>
      </c>
    </row>
    <row r="30">
      <c r="A30" s="4" t="inlineStr">
        <is>
          <t>Estimated breakdown of contingent liabilities</t>
        </is>
      </c>
      <c r="B30" s="6" t="inlineStr">
        <is>
          <t>R$ 324</t>
        </is>
      </c>
      <c r="C30" s="5" t="n">
        <v>346</v>
      </c>
    </row>
    <row r="31">
      <c r="A31" s="4" t="inlineStr">
        <is>
          <t>Federal Government Tax Lawsuits [Member] | Social Security Contribution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Taxing Entity: Federal Government</t>
        </is>
      </c>
      <c r="B33" s="4" t="inlineStr">
        <is>
          <t>8) Social security contributions: Charge of additional contribution for Occupational Environmental Risk to fund the special retirement plan due to the alleged exposure of workers to hazardous agents from November 2000 to January 2001, November 2001 to June 2002, January 2016 to July 2018, and January to December 2020. The Company pledged performance bonds at their full amount.</t>
        </is>
      </c>
      <c r="C33" s="4" t="inlineStr">
        <is>
          <t xml:space="preserve"> </t>
        </is>
      </c>
    </row>
    <row r="34">
      <c r="A34" s="4" t="inlineStr">
        <is>
          <t>Estimated breakdown of contingent liabilities</t>
        </is>
      </c>
      <c r="B34" s="6" t="inlineStr">
        <is>
          <t>R$ 205</t>
        </is>
      </c>
      <c r="C34" s="5" t="n">
        <v>183</v>
      </c>
    </row>
    <row r="35">
      <c r="A35" s="4" t="inlineStr">
        <is>
          <t>Federal Government Tax Lawsuits [Member] | PIS And COFINS Taxe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Taxing Entity: Federal Government</t>
        </is>
      </c>
      <c r="B37" s="4" t="inlineStr">
        <is>
          <t>9) PIS and COFINS taxes: Charges arising from alleged undue offsets using credits from other federal taxes. The lawsuits address credits arising from: i) prepayments of IR tax, ii) FINSOCIAL and COFINS taxes, iii) tax on net profit, iv) PIS-Decree-Laws 2,445 and 2,449. The lawsuits are under legal phase, and the Company pledged bank guarantees and performance bonds at their full amount.</t>
        </is>
      </c>
      <c r="C37" s="4" t="inlineStr">
        <is>
          <t xml:space="preserve"> </t>
        </is>
      </c>
    </row>
    <row r="38">
      <c r="A38" s="4" t="inlineStr">
        <is>
          <t>Estimated breakdown of contingent liabilities</t>
        </is>
      </c>
      <c r="B38" s="6" t="inlineStr">
        <is>
          <t>R$ 146</t>
        </is>
      </c>
      <c r="C38" s="5" t="n">
        <v>142</v>
      </c>
    </row>
    <row r="39">
      <c r="A39" s="4" t="inlineStr">
        <is>
          <t>Federal Government Tax Lawsuits [Member] | Income Taxes Rate 2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Taxing Entity: Federal Government</t>
        </is>
      </c>
      <c r="B41" s="4" t="inlineStr">
        <is>
          <t>10) Income taxes rate: Tax deficiency notice arising from disallowance of advertising and commission expenses, paid by Braskem and Braskem Inc., and the lack of payment of IRRF tax on them.</t>
        </is>
      </c>
      <c r="C41" s="4" t="inlineStr">
        <is>
          <t xml:space="preserve"> </t>
        </is>
      </c>
    </row>
    <row r="42">
      <c r="A42" s="4" t="inlineStr">
        <is>
          <t>Estimated breakdown of contingent liabilities</t>
        </is>
      </c>
      <c r="B42" s="6" t="inlineStr">
        <is>
          <t>R$ 146</t>
        </is>
      </c>
      <c r="C42" s="5" t="n">
        <v>138</v>
      </c>
    </row>
    <row r="43">
      <c r="A43" s="4" t="inlineStr">
        <is>
          <t>Federal Government Tax Lawsuits [Member] | P I S And C O F I N S Taxes 1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Taxing Entity: Federal Government</t>
        </is>
      </c>
      <c r="B45" s="4" t="inlineStr">
        <is>
          <t>11) PIS and COFINS taxes: Charges due to the non-approval of offsets using credits
    from Cide-Combustíveis, as authorized by Federal Law 10,336/2001. The lawsuits are under legal phase, and the Company pledged performance
    bonds at their full amount.</t>
        </is>
      </c>
      <c r="C45" s="4" t="inlineStr">
        <is>
          <t xml:space="preserve"> </t>
        </is>
      </c>
    </row>
    <row r="46">
      <c r="A46" s="4" t="inlineStr">
        <is>
          <t>Estimated breakdown of contingent liabilities</t>
        </is>
      </c>
      <c r="B46" s="6" t="inlineStr">
        <is>
          <t>R$ 132</t>
        </is>
      </c>
      <c r="C46" s="5" t="n">
        <v>128</v>
      </c>
    </row>
    <row r="47">
      <c r="A47" s="4" t="inlineStr">
        <is>
          <t>State Government Of Alagoas Tax Lawsuits [Member] | I C M S Tax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Estimated breakdown of contingent liabilities</t>
        </is>
      </c>
      <c r="B49" s="6" t="inlineStr">
        <is>
          <t>R$ 746</t>
        </is>
      </c>
      <c r="C49" s="5" t="n">
        <v>698</v>
      </c>
    </row>
    <row r="50">
      <c r="A50" s="4" t="inlineStr">
        <is>
          <t>Taxing Entity: State Government of Alagoas</t>
        </is>
      </c>
      <c r="B50" s="4" t="inlineStr">
        <is>
          <t>12) ICMS tax: Tax deficiency notices related to calendar years 2015 to 2019, due to lack of ICMS reversal on output with tax deferral.</t>
        </is>
      </c>
      <c r="C50" s="4" t="inlineStr">
        <is>
          <t xml:space="preserve"> </t>
        </is>
      </c>
    </row>
    <row r="51">
      <c r="A51" s="4" t="inlineStr">
        <is>
          <t>State Governments Of Sao Paulo Tax Lawsuits [Member] | ICMS Tax 1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Estimated breakdown of contingent liabilities</t>
        </is>
      </c>
      <c r="B53" s="6" t="inlineStr">
        <is>
          <t>R$ 708</t>
        </is>
      </c>
      <c r="C53" s="5" t="n">
        <v>623</v>
      </c>
    </row>
    <row r="54">
      <c r="A54" s="4" t="inlineStr">
        <is>
          <t>Taxing Entity: State Governments of Sao Paulo, Rio de Janeiro, Bahia, Pernambuco, Rio Grande do Sul and Alagoas</t>
        </is>
      </c>
      <c r="B54" s="4" t="inlineStr">
        <is>
          <t>13) ICMS tax: Charges of tax underpayments. The lawsuits refer to (i) use of
    tax credits to acquire property, plant and equipment, goods considered as for use and consumption and products subject to tax
    replacement; (ii) transfers of finished products at amount below the production cost; (iii) non-payment of tax due to: input or
    output omissions; charges related to electricity operations and sale of products subject to tax replacement; (iv) lack of evidence
    of export of goods; (v) fines for lack of registration of invoices. The Company pledged bank guarantees, performance bonds and
    judicial deposits at their full amount.</t>
        </is>
      </c>
      <c r="C54" s="4" t="inlineStr">
        <is>
          <t xml:space="preserve"> </t>
        </is>
      </c>
    </row>
    <row r="55">
      <c r="A55" s="4" t="inlineStr">
        <is>
          <t>State Governments Of Sao Paulo Tax Lawsuits [Member] | ICMS Tax 2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Estimated breakdown of contingent liabilities</t>
        </is>
      </c>
      <c r="B57" s="6" t="inlineStr">
        <is>
          <t>R$ 1005</t>
        </is>
      </c>
      <c r="C57" s="5" t="n">
        <v>125</v>
      </c>
    </row>
    <row r="58">
      <c r="A58" s="4" t="inlineStr">
        <is>
          <t>Taxing Entity: State Governments of Sao Paulo, Rio de Janeiro, Bahia, Pernambuco, Rio Grande do Sul and Alagoas</t>
        </is>
      </c>
      <c r="B58" s="4" t="inlineStr">
        <is>
          <t>14) ICMS: Charges due to (i) lack of reversal of credits on inputs used in the production of gasoline and LPG, taxed by the single-phase ICMS, and (ii) offsetting of the single-phase ICMS debts from the sale of these products with the ICMS credits accrued from other operations. The lawsuits are under discussion in the administrative phase. In December 2024, three new tax deficiency notices were received, making this contingency material for disclosure purposes.</t>
        </is>
      </c>
      <c r="C58" s="4" t="inlineStr">
        <is>
          <t xml:space="preserve"> </t>
        </is>
      </c>
    </row>
    <row r="59">
      <c r="A59" s="4" t="inlineStr">
        <is>
          <t>State Governments Of Sao Paulo Tax Lawsuits [Member] | Sundry Tax Lawsuits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Taxing Entity: State Governments of Sao Paulo, Rio de Janeiro, Bahia, Pernambuco, Rio Grande do Sul and Alagoas</t>
        </is>
      </c>
      <c r="B61" s="4" t="inlineStr">
        <is>
          <t>15) Sundry tax lawsuits</t>
        </is>
      </c>
      <c r="C61" s="4" t="inlineStr">
        <is>
          <t xml:space="preserve"> </t>
        </is>
      </c>
    </row>
    <row r="62">
      <c r="A62" s="4" t="inlineStr">
        <is>
          <t>State Governments Of Sao Paulo Tax Lawsuits [Member] | Sundry Tax Lawsuit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Estimated breakdown of contingent liabilities</t>
        </is>
      </c>
      <c r="B64" s="6" t="inlineStr">
        <is>
          <t>R$ 1600</t>
        </is>
      </c>
      <c r="C64" s="5" t="n">
        <v>1562</v>
      </c>
    </row>
    <row r="65">
      <c r="A65" s="4" t="inlineStr">
        <is>
          <t>Tax Lawsuits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Estimated breakdown of contingent liabilities</t>
        </is>
      </c>
      <c r="B67" s="5" t="n">
        <v>26469</v>
      </c>
      <c r="C67" s="5" t="n">
        <v>26216</v>
      </c>
    </row>
    <row r="68">
      <c r="A68" s="4" t="inlineStr">
        <is>
          <t>Civil Lawsuits [Member]</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Estimated breakdown of contingent liabilities</t>
        </is>
      </c>
      <c r="B70" s="5" t="n">
        <v>10036</v>
      </c>
      <c r="C70" s="5" t="n">
        <v>9711</v>
      </c>
    </row>
    <row r="71">
      <c r="A71" s="4" t="inlineStr">
        <is>
          <t>Civil Lawsuits [Member] | Lawsuit [Member]</t>
        </is>
      </c>
      <c r="B71" s="4" t="inlineStr">
        <is>
          <t xml:space="preserve"> </t>
        </is>
      </c>
      <c r="C71" s="4" t="inlineStr">
        <is>
          <t xml:space="preserve"> </t>
        </is>
      </c>
    </row>
    <row r="72">
      <c r="A72" s="3" t="inlineStr">
        <is>
          <t>IfrsStatementLineItems [Line Items]</t>
        </is>
      </c>
      <c r="B72" s="4" t="inlineStr">
        <is>
          <t xml:space="preserve"> </t>
        </is>
      </c>
      <c r="C72" s="4" t="inlineStr">
        <is>
          <t xml:space="preserve"> </t>
        </is>
      </c>
    </row>
    <row r="73">
      <c r="A73" s="4" t="inlineStr">
        <is>
          <t>Estimated breakdown of contingent liabilities</t>
        </is>
      </c>
      <c r="B73" s="6" t="inlineStr">
        <is>
          <t>R$ 375</t>
        </is>
      </c>
      <c r="C73" s="5" t="n">
        <v>340</v>
      </c>
    </row>
    <row r="74">
      <c r="A74" s="4" t="inlineStr">
        <is>
          <t>Description of civil lawsuits</t>
        </is>
      </c>
      <c r="B74" s="4" t="inlineStr">
        <is>
          <t>1) Lawsuit filed by Resibril, former reseller of solvents, claiming alleged breach of a tacit distribution agreement. The lawsuit is awaiting judgment.</t>
        </is>
      </c>
      <c r="C74" s="4" t="inlineStr">
        <is>
          <t xml:space="preserve"> </t>
        </is>
      </c>
    </row>
    <row r="75">
      <c r="A75" s="4" t="inlineStr">
        <is>
          <t>Civil Lawsuits [Member] | Civil Lawsuits Alagoas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Estimated breakdown of contingent liabilities</t>
        </is>
      </c>
      <c r="B77" s="6" t="inlineStr">
        <is>
          <t>R$ 9241</t>
        </is>
      </c>
      <c r="C77" s="5" t="n">
        <v>8971</v>
      </c>
    </row>
    <row r="78">
      <c r="A78" s="4" t="inlineStr">
        <is>
          <t>Description of civil lawsuits</t>
        </is>
      </c>
      <c r="B78" s="4" t="inlineStr">
        <is>
          <t>2) Civil lawsuits - Alagoas (Note 23.1)</t>
        </is>
      </c>
      <c r="C78" s="4" t="inlineStr">
        <is>
          <t xml:space="preserve"> </t>
        </is>
      </c>
    </row>
    <row r="79">
      <c r="A79" s="4" t="inlineStr">
        <is>
          <t>Civil Lawsuits [Member] | Sundry Civil Lawsuit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Estimated breakdown of contingent liabilities</t>
        </is>
      </c>
      <c r="B81" s="6" t="inlineStr">
        <is>
          <t>R$ 420</t>
        </is>
      </c>
      <c r="C81" s="5" t="n">
        <v>400</v>
      </c>
    </row>
    <row r="82">
      <c r="A82" s="4" t="inlineStr">
        <is>
          <t>Description of civil lawsuits</t>
        </is>
      </c>
      <c r="B82" s="4" t="inlineStr">
        <is>
          <t>3) Sundry civil lawsuits</t>
        </is>
      </c>
      <c r="C82" s="4" t="inlineStr">
        <is>
          <t xml:space="preserve"> </t>
        </is>
      </c>
    </row>
    <row r="83">
      <c r="A83" s="4" t="inlineStr">
        <is>
          <t>Social Security Lawsuits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Estimated breakdown of contingent liabilities</t>
        </is>
      </c>
      <c r="B85" s="6" t="inlineStr">
        <is>
          <t>R$ 770</t>
        </is>
      </c>
      <c r="C85" s="5" t="n">
        <v>824</v>
      </c>
    </row>
    <row r="86">
      <c r="A86" s="4" t="inlineStr">
        <is>
          <t>Social Security Lawsuits [Member] | Lawsuits [Member]</t>
        </is>
      </c>
      <c r="B86" s="4" t="inlineStr">
        <is>
          <t xml:space="preserve"> </t>
        </is>
      </c>
      <c r="C86" s="4" t="inlineStr">
        <is>
          <t xml:space="preserve"> </t>
        </is>
      </c>
    </row>
    <row r="87">
      <c r="A87" s="3" t="inlineStr">
        <is>
          <t>IfrsStatementLineItems [Line Items]</t>
        </is>
      </c>
      <c r="B87" s="4" t="inlineStr">
        <is>
          <t xml:space="preserve"> </t>
        </is>
      </c>
      <c r="C87" s="4" t="inlineStr">
        <is>
          <t xml:space="preserve"> </t>
        </is>
      </c>
    </row>
    <row r="88">
      <c r="A88" s="4" t="inlineStr">
        <is>
          <t>Estimated breakdown of contingent liabilities</t>
        </is>
      </c>
      <c r="B88" s="6" t="inlineStr">
        <is>
          <t>R$ 605</t>
        </is>
      </c>
      <c r="C88" s="5" t="n">
        <v>668</v>
      </c>
    </row>
    <row r="89">
      <c r="A89" s="4" t="inlineStr">
        <is>
          <t>Description of social security lawsuits</t>
        </is>
      </c>
      <c r="B89" s="4" t="inlineStr">
        <is>
          <t>1) Lawsuits over withdrawal of sponsorship of Petros plan. Currently, the portfolio is composed of 656 lawsuits filed by former team members of Braskem or merged companies, beneficiaries of Petros plans (Copesul, Copene and PQU), related to sundry matters arising from withdrawal of sponsorship of the plan, whose claims include: Difference of Individual Withdrawal Fund,  90% of the supplementation and objection to legality of Withdrawal of Sponsorship.</t>
        </is>
      </c>
      <c r="C89" s="4" t="inlineStr">
        <is>
          <t xml:space="preserve"> </t>
        </is>
      </c>
    </row>
    <row r="90">
      <c r="A90" s="4" t="inlineStr">
        <is>
          <t>Social Security Lawsuits [Member] | Sundry Social Security Lawsuits [Member]</t>
        </is>
      </c>
      <c r="B90" s="4" t="inlineStr">
        <is>
          <t xml:space="preserve"> </t>
        </is>
      </c>
      <c r="C90" s="4" t="inlineStr">
        <is>
          <t xml:space="preserve"> </t>
        </is>
      </c>
    </row>
    <row r="91">
      <c r="A91" s="3" t="inlineStr">
        <is>
          <t>IfrsStatementLineItems [Line Items]</t>
        </is>
      </c>
      <c r="B91" s="4" t="inlineStr">
        <is>
          <t xml:space="preserve"> </t>
        </is>
      </c>
      <c r="C91" s="4" t="inlineStr">
        <is>
          <t xml:space="preserve"> </t>
        </is>
      </c>
    </row>
    <row r="92">
      <c r="A92" s="4" t="inlineStr">
        <is>
          <t>Estimated breakdown of contingent liabilities</t>
        </is>
      </c>
      <c r="B92" s="6" t="inlineStr">
        <is>
          <t>R$ 165</t>
        </is>
      </c>
      <c r="C92" s="5" t="n">
        <v>156</v>
      </c>
    </row>
    <row r="93">
      <c r="A93" s="4" t="inlineStr">
        <is>
          <t>Description of social security lawsuits</t>
        </is>
      </c>
      <c r="B93" s="4" t="inlineStr">
        <is>
          <t>2) Sundry social security lawsuits</t>
        </is>
      </c>
      <c r="C93" s="4" t="inlineStr">
        <is>
          <t xml:space="preserve"> </t>
        </is>
      </c>
    </row>
    <row r="94">
      <c r="A94" s="4" t="inlineStr">
        <is>
          <t>Environmental Lawsuits [Member]</t>
        </is>
      </c>
      <c r="B94" s="4" t="inlineStr">
        <is>
          <t xml:space="preserve"> </t>
        </is>
      </c>
      <c r="C94" s="4" t="inlineStr">
        <is>
          <t xml:space="preserve"> </t>
        </is>
      </c>
    </row>
    <row r="95">
      <c r="A95" s="3" t="inlineStr">
        <is>
          <t>IfrsStatementLineItems [Line Items]</t>
        </is>
      </c>
      <c r="B95" s="4" t="inlineStr">
        <is>
          <t xml:space="preserve"> </t>
        </is>
      </c>
      <c r="C95" s="4" t="inlineStr">
        <is>
          <t xml:space="preserve"> </t>
        </is>
      </c>
    </row>
    <row r="96">
      <c r="A96" s="4" t="inlineStr">
        <is>
          <t>Estimated breakdown of contingent liabilities</t>
        </is>
      </c>
      <c r="B96" s="6" t="inlineStr">
        <is>
          <t>R$ 790</t>
        </is>
      </c>
      <c r="C96" s="5" t="n">
        <v>689</v>
      </c>
    </row>
    <row r="97">
      <c r="A97" s="4" t="inlineStr">
        <is>
          <t>Environmental Lawsuits [Member] | Public Interest Civil Action [Member]</t>
        </is>
      </c>
      <c r="B97" s="4" t="inlineStr">
        <is>
          <t xml:space="preserve"> </t>
        </is>
      </c>
      <c r="C97" s="4" t="inlineStr">
        <is>
          <t xml:space="preserve"> </t>
        </is>
      </c>
    </row>
    <row r="98">
      <c r="A98" s="3" t="inlineStr">
        <is>
          <t>IfrsStatementLineItems [Line Items]</t>
        </is>
      </c>
      <c r="B98" s="4" t="inlineStr">
        <is>
          <t xml:space="preserve"> </t>
        </is>
      </c>
      <c r="C98" s="4" t="inlineStr">
        <is>
          <t xml:space="preserve"> </t>
        </is>
      </c>
    </row>
    <row r="99">
      <c r="A99" s="4" t="inlineStr">
        <is>
          <t>Estimated breakdown of contingent liabilities</t>
        </is>
      </c>
      <c r="B99" s="6" t="inlineStr">
        <is>
          <t>R$ 253</t>
        </is>
      </c>
      <c r="C99" s="5" t="n">
        <v>225</v>
      </c>
    </row>
    <row r="100">
      <c r="A100" s="4" t="inlineStr">
        <is>
          <t>Description of environmental lawsuits</t>
        </is>
      </c>
      <c r="B100" s="4" t="inlineStr">
        <is>
          <t>1) Public-Interest Civil Action (Hashimoto) filed in June 2018 by the São Paulo State Prosecution Office against the Company and other firms that operate in the Capuava Petrochemical Complex, whose claims include the reparation and/or remediation of environmental damages. After Braskem filed its defense in December 2020, there were no changes, and the lawsuit remains awaiting expert evidence.</t>
        </is>
      </c>
      <c r="C100" s="4" t="inlineStr">
        <is>
          <t xml:space="preserve"> </t>
        </is>
      </c>
    </row>
    <row r="101">
      <c r="A101" s="4" t="inlineStr">
        <is>
          <t>Environmental Lawsuits [Member] | Public Interest Civil Action 1 [Member]</t>
        </is>
      </c>
      <c r="B101" s="4" t="inlineStr">
        <is>
          <t xml:space="preserve"> </t>
        </is>
      </c>
      <c r="C101" s="4" t="inlineStr">
        <is>
          <t xml:space="preserve"> </t>
        </is>
      </c>
    </row>
    <row r="102">
      <c r="A102" s="3" t="inlineStr">
        <is>
          <t>IfrsStatementLineItems [Line Items]</t>
        </is>
      </c>
      <c r="B102" s="4" t="inlineStr">
        <is>
          <t xml:space="preserve"> </t>
        </is>
      </c>
      <c r="C102" s="4" t="inlineStr">
        <is>
          <t xml:space="preserve"> </t>
        </is>
      </c>
    </row>
    <row r="103">
      <c r="A103" s="4" t="inlineStr">
        <is>
          <t>Estimated breakdown of contingent liabilities</t>
        </is>
      </c>
      <c r="B103" s="6" t="inlineStr">
        <is>
          <t>R$ 437</t>
        </is>
      </c>
      <c r="C103" s="5" t="n">
        <v>397</v>
      </c>
    </row>
    <row r="104">
      <c r="A104" s="4" t="inlineStr">
        <is>
          <t>Description of environmental lawsuits</t>
        </is>
      </c>
      <c r="B104" s="4" t="inlineStr">
        <is>
          <t>2) Public-Interest Civil Action filed in September 2011 by the Local Government of Ulianópolis, Pará, against Braskem and other companies, whose claims include the reparation and/or remediation of environmental damages allegedly resulting from the improper delivery of waste. The companies filed defense, however, a decision was rendered staying the case, in order for the parties to attempt a settlement.</t>
        </is>
      </c>
      <c r="C104" s="4" t="inlineStr">
        <is>
          <t xml:space="preserve"> </t>
        </is>
      </c>
    </row>
    <row r="105">
      <c r="A105" s="4" t="inlineStr">
        <is>
          <t>Environmental Lawsuits [Member] | Sundry Environmental Lawsuits [Member]</t>
        </is>
      </c>
      <c r="B105" s="4" t="inlineStr">
        <is>
          <t xml:space="preserve"> </t>
        </is>
      </c>
      <c r="C105" s="4" t="inlineStr">
        <is>
          <t xml:space="preserve"> </t>
        </is>
      </c>
    </row>
    <row r="106">
      <c r="A106" s="3" t="inlineStr">
        <is>
          <t>IfrsStatementLineItems [Line Items]</t>
        </is>
      </c>
      <c r="B106" s="4" t="inlineStr">
        <is>
          <t xml:space="preserve"> </t>
        </is>
      </c>
      <c r="C106" s="4" t="inlineStr">
        <is>
          <t xml:space="preserve"> </t>
        </is>
      </c>
    </row>
    <row r="107">
      <c r="A107" s="4" t="inlineStr">
        <is>
          <t>Estimated breakdown of contingent liabilities</t>
        </is>
      </c>
      <c r="B107" s="6" t="inlineStr">
        <is>
          <t>R$ 100</t>
        </is>
      </c>
      <c r="C107" s="5" t="n">
        <v>67</v>
      </c>
    </row>
    <row r="108">
      <c r="A108" s="4" t="inlineStr">
        <is>
          <t>Description of environmental lawsuits</t>
        </is>
      </c>
      <c r="B108" s="4" t="inlineStr">
        <is>
          <t>3) Sundry environmental lawsuits</t>
        </is>
      </c>
      <c r="C108" s="4" t="inlineStr">
        <is>
          <t xml:space="preserve"> </t>
        </is>
      </c>
    </row>
    <row r="109">
      <c r="A109" s="4" t="inlineStr">
        <is>
          <t>Other Lawsuits [Member]</t>
        </is>
      </c>
      <c r="B109" s="4" t="inlineStr">
        <is>
          <t xml:space="preserve"> </t>
        </is>
      </c>
      <c r="C109" s="4" t="inlineStr">
        <is>
          <t xml:space="preserve"> </t>
        </is>
      </c>
    </row>
    <row r="110">
      <c r="A110" s="3" t="inlineStr">
        <is>
          <t>IfrsStatementLineItems [Line Items]</t>
        </is>
      </c>
      <c r="B110" s="4" t="inlineStr">
        <is>
          <t xml:space="preserve"> </t>
        </is>
      </c>
      <c r="C110" s="4" t="inlineStr">
        <is>
          <t xml:space="preserve"> </t>
        </is>
      </c>
    </row>
    <row r="111">
      <c r="A111" s="4" t="inlineStr">
        <is>
          <t>Estimated breakdown of contingent liabilities</t>
        </is>
      </c>
      <c r="B111" s="6" t="inlineStr">
        <is>
          <t>R$ 423</t>
        </is>
      </c>
      <c r="C111" s="5" t="n">
        <v>424</v>
      </c>
    </row>
    <row r="112">
      <c r="A112" s="4" t="inlineStr">
        <is>
          <t>Other Lawsuits [Member] | Polialden Petroquimica S A [Member]</t>
        </is>
      </c>
      <c r="B112" s="4" t="inlineStr">
        <is>
          <t xml:space="preserve"> </t>
        </is>
      </c>
      <c r="C112" s="4" t="inlineStr">
        <is>
          <t xml:space="preserve"> </t>
        </is>
      </c>
    </row>
    <row r="113">
      <c r="A113" s="3" t="inlineStr">
        <is>
          <t>IfrsStatementLineItems [Line Items]</t>
        </is>
      </c>
      <c r="B113" s="4" t="inlineStr">
        <is>
          <t xml:space="preserve"> </t>
        </is>
      </c>
      <c r="C113" s="4" t="inlineStr">
        <is>
          <t xml:space="preserve"> </t>
        </is>
      </c>
    </row>
    <row r="114">
      <c r="A114" s="4" t="inlineStr">
        <is>
          <t>Estimated breakdown of contingent liabilities</t>
        </is>
      </c>
      <c r="B114" s="6" t="inlineStr">
        <is>
          <t>R$ 307</t>
        </is>
      </c>
      <c r="C114" s="5" t="n">
        <v>287</v>
      </c>
    </row>
    <row r="115">
      <c r="A115" s="4" t="inlineStr">
        <is>
          <t>Description of other lawsuits</t>
        </is>
      </c>
      <c r="B115" s="4" t="inlineStr">
        <is>
          <t>The Company has a collection suit in the liquidation phase of a judgment resulting from a lawsuit filed in 1988. Polialden Petroquímica S.A. ("Polialden"), merged by Braskem, was ordered to pay the distribution of remaining profits to the plaintiffs (preferred shareholders) who were non-controlling shareholders. The lawsuit is pending the start of the accounting examination for the determination of the amounts owed. The Management, based on its evaluation and that of external legal advisors, has recorded a provision on December 31, 2024 of R$ 25 (2023: R$ 23). The amount considered as a possible loss is R$ 307 (2023: R$ 287), so that the total amount involved in the lawsuit is R$ 332 (2023: R$ 310).</t>
        </is>
      </c>
      <c r="C115" s="4" t="inlineStr">
        <is>
          <t xml:space="preserve"> </t>
        </is>
      </c>
    </row>
    <row r="116">
      <c r="A116" s="4" t="inlineStr">
        <is>
          <t>Other Lawsuits [Member] | Sundry Other Lawsuits [Member]</t>
        </is>
      </c>
      <c r="B116" s="4" t="inlineStr">
        <is>
          <t xml:space="preserve"> </t>
        </is>
      </c>
      <c r="C116" s="4" t="inlineStr">
        <is>
          <t xml:space="preserve"> </t>
        </is>
      </c>
    </row>
    <row r="117">
      <c r="A117" s="3" t="inlineStr">
        <is>
          <t>IfrsStatementLineItems [Line Items]</t>
        </is>
      </c>
      <c r="B117" s="4" t="inlineStr">
        <is>
          <t xml:space="preserve"> </t>
        </is>
      </c>
      <c r="C117" s="4" t="inlineStr">
        <is>
          <t xml:space="preserve"> </t>
        </is>
      </c>
    </row>
    <row r="118">
      <c r="A118" s="4" t="inlineStr">
        <is>
          <t>Estimated breakdown of contingent liabilities</t>
        </is>
      </c>
      <c r="B118" s="6" t="inlineStr">
        <is>
          <t>R$ 116</t>
        </is>
      </c>
      <c r="C118" s="6" t="inlineStr">
        <is>
          <t>R$ 137</t>
        </is>
      </c>
    </row>
    <row r="119">
      <c r="A119" s="4" t="inlineStr">
        <is>
          <t>Description of other lawsuits</t>
        </is>
      </c>
      <c r="B119" s="4" t="inlineStr">
        <is>
          <t>2) Sundry other lawsuits</t>
        </is>
      </c>
      <c r="C119" s="4" t="inlineStr">
        <is>
          <t xml:space="preserve"> </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Geological event - Alagoas (Details)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Total</t>
        </is>
      </c>
      <c r="B4" s="6" t="inlineStr">
        <is>
          <t>R$ 845</t>
        </is>
      </c>
      <c r="C4" s="6" t="inlineStr">
        <is>
          <t>R$ 1095</t>
        </is>
      </c>
    </row>
    <row r="5">
      <c r="A5" s="4" t="inlineStr">
        <is>
          <t>Alagoa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Balance at beginning</t>
        </is>
      </c>
      <c r="B7" s="5" t="n">
        <v>5240</v>
      </c>
      <c r="C7" s="5" t="n">
        <v>6627</v>
      </c>
    </row>
    <row r="8">
      <c r="A8" s="4" t="inlineStr">
        <is>
          <t>Provisions</t>
        </is>
      </c>
      <c r="B8" s="5" t="n">
        <v>2237</v>
      </c>
      <c r="C8" s="5" t="n">
        <v>2307</v>
      </c>
    </row>
    <row r="9">
      <c r="A9" s="4" t="inlineStr">
        <is>
          <t>Payments and reclassifications</t>
        </is>
      </c>
      <c r="B9" s="5" t="n">
        <v>-2052</v>
      </c>
      <c r="C9" s="5" t="n">
        <v>-3826</v>
      </c>
    </row>
    <row r="10">
      <c r="A10" s="4" t="inlineStr">
        <is>
          <t>Realization of present value adjustment</t>
        </is>
      </c>
      <c r="B10" s="5" t="n">
        <v>145</v>
      </c>
      <c r="C10" s="5" t="n">
        <v>132</v>
      </c>
    </row>
    <row r="11">
      <c r="A11" s="4" t="inlineStr">
        <is>
          <t>Balance at ending</t>
        </is>
      </c>
      <c r="B11" s="5" t="n">
        <v>5570</v>
      </c>
      <c r="C11" s="5" t="n">
        <v>5240</v>
      </c>
    </row>
    <row r="12">
      <c r="A12" s="4" t="inlineStr">
        <is>
          <t>Current liability</t>
        </is>
      </c>
      <c r="B12" s="5" t="n">
        <v>2436</v>
      </c>
      <c r="C12" s="5" t="n">
        <v>2759</v>
      </c>
    </row>
    <row r="13">
      <c r="A13" s="4" t="inlineStr">
        <is>
          <t>Non-current liability</t>
        </is>
      </c>
      <c r="B13" s="5" t="n">
        <v>3134</v>
      </c>
      <c r="C13" s="5" t="n">
        <v>2481</v>
      </c>
    </row>
    <row r="14">
      <c r="A14" s="4" t="inlineStr">
        <is>
          <t>Total</t>
        </is>
      </c>
      <c r="B14" s="6" t="inlineStr">
        <is>
          <t>R$ 5570</t>
        </is>
      </c>
      <c r="C14" s="6" t="inlineStr">
        <is>
          <t>R$ 5240</t>
        </is>
      </c>
    </row>
  </sheetData>
  <mergeCells count="2">
    <mergeCell ref="B1:C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Geological event - Alagoas (Details 1)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Contingent liabilities possibility of loss</t>
        </is>
      </c>
      <c r="B3" s="6" t="inlineStr">
        <is>
          <t>R$ 9326</t>
        </is>
      </c>
      <c r="C3" s="6" t="inlineStr">
        <is>
          <t>R$ 9044</t>
        </is>
      </c>
    </row>
    <row r="4">
      <c r="A4" s="4" t="inlineStr">
        <is>
          <t>Civil Claims Alagoa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Contingent liabilities possibility of loss</t>
        </is>
      </c>
      <c r="B6" s="5" t="n">
        <v>9241</v>
      </c>
      <c r="C6" s="5" t="n">
        <v>8971</v>
      </c>
    </row>
    <row r="7">
      <c r="A7" s="4" t="inlineStr">
        <is>
          <t>Environmental Claims Alagoa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ontingent liabilities possibility of loss</t>
        </is>
      </c>
      <c r="B9" s="6" t="inlineStr">
        <is>
          <t>R$ 85</t>
        </is>
      </c>
      <c r="C9" s="6" t="inlineStr">
        <is>
          <t>R$ 73</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Geological event - Alagoas (Details 2)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Lawsuits Possible loss</t>
        </is>
      </c>
      <c r="B4" s="6" t="inlineStr">
        <is>
          <t>R$ 9326</t>
        </is>
      </c>
      <c r="C4" s="6" t="inlineStr">
        <is>
          <t>R$ 9044</t>
        </is>
      </c>
    </row>
    <row r="5">
      <c r="A5" s="4" t="inlineStr">
        <is>
          <t>Civil Lawsuits [Member] | Alagoa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Lawsuits</t>
        </is>
      </c>
      <c r="B7" s="6" t="inlineStr">
        <is>
          <t>R$ 9241</t>
        </is>
      </c>
      <c r="C7" s="5" t="n">
        <v>8971</v>
      </c>
    </row>
    <row r="8">
      <c r="A8" s="4" t="inlineStr">
        <is>
          <t>Civil Lawsuits [Member] | Lawsuit [Member] | Alagoa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Description of civil lawsuits</t>
        </is>
      </c>
      <c r="B10" s="4" t="inlineStr">
        <is>
          <t>On November 30, 2023, the Company was informed of the Public-Interest Civil Action filed by the plaintiffs against the Municipality of Maceió and Braskem, with a request for an injunctive relief based on evidence. Against Braskem, they request through a preliminary injunction: (i) inclusion in the PCF of the new criticality area 00 (area defined by the Civil Defense of Maceió with recommendation of allocation)  of Version 5 of the Civil Defense Map and making feasible the optional inclusion of all residents affected whose properties are located in the criticality area 01 (area defined by the Civil Defense of Maceió with recommendation of monitoring) of Version 5 of the Map, with inflation adjustment corresponding to the amounts adopted by the PCF; (ii) establishment, with the permission of the affected party of the criticality area 01, of a Program for Reparation of Damage to Properties resulting from the alleged depreciation of the property, as well as the alleged pain and suffering resulting from the inclusion of the property in the Map; (iii) engagement of independent and specialized firm to identify the alleged damage to properties if the affected party decides to remain in the area of criticality 01 of Version 5 of the Civil Defense Map; and (iv) engagement of independent and specialized technical advisory to  provide support to the affected parties in the analysis of the scenarios and decision-making of their relocation or staying in the area. On the merits, they request confirmation of the preliminary injunctions.
For the plaintiffs' preliminary injunctions, initially granted by the lower court, a decision was rendered on interlocutory appeal determining “the immediate suspension of the provisory execution determined by the trial court,” decision maintained by the full court until the final and unappealable judgment of the interlocutory appeal.</t>
        </is>
      </c>
      <c r="C10" s="4" t="inlineStr">
        <is>
          <t xml:space="preserve"> </t>
        </is>
      </c>
    </row>
    <row r="11">
      <c r="A11" s="4" t="inlineStr">
        <is>
          <t>Lawsuits</t>
        </is>
      </c>
      <c r="B11" s="6" t="inlineStr">
        <is>
          <t>R$ 1113</t>
        </is>
      </c>
      <c r="C11" s="5" t="n">
        <v>1010</v>
      </c>
    </row>
    <row r="12">
      <c r="A12" s="4" t="inlineStr">
        <is>
          <t>Civil Lawsuits [Member] | Civil Lawsuits Alagoas [Member] | Alagoa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Description of civil lawsuits</t>
        </is>
      </c>
      <c r="B14" s="4" t="inlineStr">
        <is>
          <t>In March 2024, the Company was informed of the Public-interest Civil Action filed by DPE against Braskem, seeking, among other requests, to challenge clause 69 of the Agreement for Socio-environmental Reparation (payment of R$ 150 for collective moral damages) alleging that there were facts subsequent to the date of the agreement that would give rise to additional damages.
DPE requested, as a preliminary measure: (i) the suspension of clause 58, second paragraph, of the Agreement for Socio-environmental Reparation, in order to rule out the possibility of reversion of the area to the benefit of Braskem; (ii) the imposition of inalienability to the PCF area until the final and unappealable decision on the merits of the claim, considering the need for the assets acquired by the Financial Compensation Program not to be subject to any disposal, nor subject to seizure.
On the merits, it requests, among others: (i) the loss of all properties subject to the PCF, with the possibility of reverting the area to the victims or to public domain, in addition to the conviction of Braskem to the payment, as collective and social moral damages, to the same amount spent by Braskem for material damages; (ii) the conviction of Braskem, as existential damages, for the loss of all properties subject to the PCF; (iii) the conviction of Braskem for illicit profit, with the loss of the PCF properties, in addition to the payment of the amounts the Company obtained due to its alleged illicit conduct (to be determined in a liquidation proceeding); (iv) subpoena to the Investor Relations Officer, for the purposes of regulatory obligations, with publication of a material fact notice.</t>
        </is>
      </c>
      <c r="C14" s="4" t="inlineStr">
        <is>
          <t xml:space="preserve"> </t>
        </is>
      </c>
    </row>
    <row r="15">
      <c r="A15" s="4" t="inlineStr">
        <is>
          <t>Lawsuits</t>
        </is>
      </c>
      <c r="B15" s="6" t="inlineStr">
        <is>
          <t>R$ 162</t>
        </is>
      </c>
      <c r="C15" s="5" t="n">
        <v>150</v>
      </c>
    </row>
    <row r="16">
      <c r="A16" s="4" t="inlineStr">
        <is>
          <t>Civil Lawsuits [Member] | Civil Lawsuits Public Defenders Office [Member] | Alagoa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Description of civil lawsuits</t>
        </is>
      </c>
      <c r="B18" s="4" t="inlineStr">
        <is>
          <t>In November 2021, the Company was informed of the Public-Interest Civil Action to question the denial of necessary insurance for contracts under the SFH to acquire properties located within a radius of 1 km outside the risk area defined by the version 4 map of Civil Defense authorities, which is the subject matter of the Residents PCA agreement – see item (i).
Insurers linked to SFH, financial agents, the regulatory agency and Braskem are the defendants. The main claim is only against the insurers, financial agents and the regulatory agency on the grounds that the refusal to contract the insurance is abusive and has no technical or legal grounds. There is a secondary and eventual claim to sentence Braskem to pay indemnification in an amount to be settled in the future, if the judge understands that the refusal somehow has grounds due to the subsidence phenomenon. 
On January 10, 2024, a decision was rendered partially ordering the insurance companies to:  (i) refrain from applying the safety margin beyond the risk area defined by the Civil Defense and engaging in unfair pricing and increases to avoid contracting insurance coverage for properties out of and next to the risk area, declaring that there were no denials/decreases in the insurance coverage based exclusively on the safety margin, (ii) call everyone who is interested to reassess the request for housing insurance. Braskem was not found guilty, and insurance companies filed an appeal against the decision, which is pending.
It is not possible to estimate the indemnification amount, which will depend on the evidence of damages submitted by people whose insurance was denied.</t>
        </is>
      </c>
      <c r="C18" s="4" t="inlineStr">
        <is>
          <t xml:space="preserve"> </t>
        </is>
      </c>
    </row>
    <row r="19">
      <c r="A19" s="4" t="inlineStr">
        <is>
          <t>Civil Lawsuits [Member] | Alagoas State Public Defenders Office [Member] | Alagoa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Description of civil lawsuits</t>
        </is>
      </c>
      <c r="B21" s="4" t="inlineStr">
        <is>
          <t>In March 2023, the Company was informed of the Public-interest civil action against the Company, the Federal Government, the State of Alagoas and the Municipality of Maceió seeking, among other claims, the revision of terms of the Flexal Agreement, signed amongst Braskem, the MPF, the MPE, the DPU, and Municipality of Maceió, ratified on October 26, 2022, by the 3rd Federal Court of Alagoas. 
Through this lawsuit, the DPE seeks, among other claims, the inclusion of residents of Flexais region, who choose to adhere to the PCF, program created under the agreement in ACP (Reparation for Residents), with consequent reallocation of these residents and compensation for moral and material damages in parameters specified in the ACP. 
As injunction relief, DPE also requested, that the Municipality of Maceió and Braskem initiated the registration of all residents who requested to be relocated and their concomitant inclusion in the PCF, or, alternatively, requested the freeze of Braskem bank accounts in the amount of R$ 1.7 billion, to guarantee the compensation for moral and material damages to residents of the Flexais region. The injunction relief requests were rejected by the trial and appellate courts. On December 31, 2024, the amount of this action was R$ 2.14 billion (2023: R$ 1.95 billion).
On January 19, 2024, a decision was rendered, judging partially valid the requests made by the DPE.
The Company, the DPE/AL, the Alagoas State Government and the Federal Government filed appeals against this decision. The effects of the lower court's decision are suspended until the appeals are adjudicated.</t>
        </is>
      </c>
      <c r="C21" s="4" t="inlineStr">
        <is>
          <t xml:space="preserve"> </t>
        </is>
      </c>
    </row>
    <row r="22">
      <c r="A22" s="4" t="inlineStr">
        <is>
          <t>Lawsuits</t>
        </is>
      </c>
      <c r="B22" s="6" t="inlineStr">
        <is>
          <t>R$ 2137</t>
        </is>
      </c>
      <c r="C22" s="5" t="n">
        <v>1952</v>
      </c>
    </row>
    <row r="23">
      <c r="A23" s="4" t="inlineStr">
        <is>
          <t>Civil Lawsuits [Member] | Federation Of Fishermen Of The State Of Alagoas [Member] | Alagoa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Description of civil lawsuits</t>
        </is>
      </c>
      <c r="B25" s="4" t="inlineStr">
        <is>
          <t xml:space="preserve">In August 2023, the Company was informed of the Public-Interest Civil Action filed by FEPEAL and CNPA (jointly the “Associations”) against the Company, seeking compensation for material damages (damages and loss of profit) and homogeneous individual and collective morals damages for the Associations and each of the alleged 8,493 affected fishermen represented by the Associations.
As a preliminary measure, the Associations requested, among other claims, that the Company provision sufficient funds to guarantee the compensation of fishermen included in the public-interest civil action, while publishing a material fact notice to the shareholders, requests that were denied by the Court.
Among other requests, the Associations claim the payment of: (i) compensation for (a) individual and homogeneous moral damages suffered, in the amount of R$50 thousand and (b) material damages in the form of individual and homogeneous loss of profits, in the amount of R$132 thousand in both cases for each of the allegedly affected fishermen; (ii) compensation for collective moral damages for the Associations, in the amount of R$100 thousand; (iii) compensation for collective material damages to the Associations, in the amount of R$750 thousand; and (iv) attorney fees in the amount of 20% on the value of the award. </t>
        </is>
      </c>
      <c r="C25" s="4" t="inlineStr">
        <is>
          <t xml:space="preserve"> </t>
        </is>
      </c>
    </row>
    <row r="26">
      <c r="A26" s="4" t="inlineStr">
        <is>
          <t>Lawsuits</t>
        </is>
      </c>
      <c r="B26" s="6" t="inlineStr">
        <is>
          <t>R$ 1767</t>
        </is>
      </c>
      <c r="C26" s="5" t="n">
        <v>1607</v>
      </c>
    </row>
    <row r="27">
      <c r="A27" s="4" t="inlineStr">
        <is>
          <t>Civil Lawsuits [Member] | Alagoas State Governor [Member] | Alagoa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Description of civil lawsuits</t>
        </is>
      </c>
      <c r="B29" s="4" t="inlineStr">
        <is>
          <t>On December 18, 2023, the Company was informed of the action against the ADPF before the Federal Supreme Court due to some clauses of the agreements entered into out-of-court and ratified in the records of the cases 0803836-61.2019.4.05.8000 (ACP Reparation for Residents, 0806577-74.2019.4.05.8000 (ACP Social-Environmental Reparation) and 0812904-30.2022.4.05.8000 (Flexal Agreement), which deal with the settlement to the Company, as well as the acquisition and exploration of vacant properties. 
On June 24, 2024, the judge rapporteur issued a decision denying the ADPF continuance. The plaintiff filed an appeal against this decision.
It is not possible to assign a contingency amount to this lawsuit, which has illiquid claims, aiming at the declaration of nullity of specific contractual clauses of the Agreements.</t>
        </is>
      </c>
      <c r="C29" s="4" t="inlineStr">
        <is>
          <t xml:space="preserve"> </t>
        </is>
      </c>
    </row>
    <row r="30">
      <c r="A30" s="4" t="inlineStr">
        <is>
          <t>Civil Lawsuits [Member] | Companhia Brasileira De Trens Urbanos [Member] | Alagoa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Description of civil lawsuits</t>
        </is>
      </c>
      <c r="B32" s="4" t="inlineStr">
        <is>
          <t>On February 2, 2021, the Company was notified of the filing of a lawsuit, formulating initially only a preliminary injunction for maintaining the terms of the cooperation agreement signed previously by the parties. The request was denied in lower and appellate courts, given the fulfillment of the obligations undertaken by Braskem. On February 24, 2021, CBTU filed an amendment to the initial request claiming the payment of compensation for losses and damages in the amount of R$ 222 and for moral damages in the amount of R$ 0.5, as well as the imposition of obligations, including the construction of a new rail line to substitute the stretch that passed through the risk area. 
Braskem entered into a memorandum of understanding with CBTU to seek a consensual
solution and suspend the lawsuit during the negotiation period and has made progress in the technical understanding about the topic. A
procedural legal transaction was presented, approved by the court, which provides for the continuity of negotiations for a possible conciliation
between the parties. With the end of the deadline stipulated in the procedural legal transaction, in March 2025, a conciliation hearing
will be scheduled. If this hearing is unsuccessful, the period for filing a defense will begin.</t>
        </is>
      </c>
      <c r="C32" s="4" t="inlineStr">
        <is>
          <t xml:space="preserve"> </t>
        </is>
      </c>
    </row>
    <row r="33">
      <c r="A33" s="4" t="inlineStr">
        <is>
          <t>Lawsuits</t>
        </is>
      </c>
      <c r="B33" s="6" t="inlineStr">
        <is>
          <t>R$ 1492</t>
        </is>
      </c>
      <c r="C33" s="5" t="n">
        <v>1465</v>
      </c>
    </row>
    <row r="34">
      <c r="A34" s="4" t="inlineStr">
        <is>
          <t>Civil Lawsuits [Member] | Construtora Humberto Lobo [Member] | Alagoa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Description of civil lawsuits</t>
        </is>
      </c>
      <c r="B36" s="4" t="inlineStr">
        <is>
          <t>In July 2019, the Company was informed of the action for damages, a Contractor that claimed it suffered damages and loss of profits due to an agreement to purchase from Braskem a property in the District of Pinheiro. Said agreement was terminated by Braskem due to lack of payment by the counterparty. Nevertheless, the counterparty claims that Braskem omitted information on the existence of structural problems in the deactivated salt mining wells located on said property. On July 5, 2023, a decision was rendered in favor of Braskem. It did not recognize the existence of the alleged loss of profits and alleged damage to the contractor’s image, only ordering the return of R$ 3 by Braskem to the plaintiff, plus inflation adjustment, to be deducted from the amounts already received by Humberto Lobo during the lawsuit.</t>
        </is>
      </c>
      <c r="C36" s="4" t="inlineStr">
        <is>
          <t xml:space="preserve"> </t>
        </is>
      </c>
    </row>
    <row r="37">
      <c r="A37" s="4" t="inlineStr">
        <is>
          <t>Lawsuits</t>
        </is>
      </c>
      <c r="B37" s="6" t="inlineStr">
        <is>
          <t>R$ 1</t>
        </is>
      </c>
      <c r="C37" s="5" t="n">
        <v>1</v>
      </c>
    </row>
    <row r="38">
      <c r="A38" s="4" t="inlineStr">
        <is>
          <t>Civil Lawsuits [Member] | State Of Alagoas [Member] | Alagoas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Description of civil lawsuits</t>
        </is>
      </c>
      <c r="B40" s="4" t="inlineStr">
        <is>
          <t>In March 2023, the Company was informed of the claim, requesting compensation for alleged damages resulting, among others claims, from the loss of properties within the risk area defined by the Civil Defense of Maceió, alleged investments initiated by the State of Alagoas and that would have become void unusable due to the evacuation of the risk area and alleged loss of tax revenue, with a request that such damages to be determined by a court appraiser. 
On October 10, 2023, the trial court handed down summary judgment ordering Braskem to reimburse the amounts invested, public equipment and losses in tax collection as required by the State of Alagoas. The indemnity amounts must be set in the award calculation phase. The Company filed an appeal against the decision.</t>
        </is>
      </c>
      <c r="C40" s="4" t="inlineStr">
        <is>
          <t xml:space="preserve"> </t>
        </is>
      </c>
    </row>
    <row r="41">
      <c r="A41" s="4" t="inlineStr">
        <is>
          <t>Lawsuits</t>
        </is>
      </c>
      <c r="B41" s="6" t="inlineStr">
        <is>
          <t>R$ 1493</t>
        </is>
      </c>
      <c r="C41" s="5" t="n">
        <v>1259</v>
      </c>
    </row>
    <row r="42">
      <c r="A42" s="4" t="inlineStr">
        <is>
          <t>Civil Lawsuits [Member] | Other Civil Actions [Member] | Alagoas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Description of civil lawsuits</t>
        </is>
      </c>
      <c r="B44" s="4" t="inlineStr">
        <is>
          <t>The Company is defendant in several other actions, filed in Brazil and abroad, seeking the payment of indemnifications directly or indirectly related to the geological event in Maceió.</t>
        </is>
      </c>
      <c r="C44" s="4" t="inlineStr">
        <is>
          <t xml:space="preserve"> </t>
        </is>
      </c>
    </row>
    <row r="45">
      <c r="A45" s="4" t="inlineStr">
        <is>
          <t>Lawsuits</t>
        </is>
      </c>
      <c r="B45" s="6" t="inlineStr">
        <is>
          <t>R$ 1076</t>
        </is>
      </c>
      <c r="C45" s="5" t="n">
        <v>1489</v>
      </c>
    </row>
    <row r="46">
      <c r="A46" s="4" t="inlineStr">
        <is>
          <t>Civil Lawsuits [Member] | Sundry Civil Lawsuit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Description of civil lawsuits</t>
        </is>
      </c>
      <c r="B48" s="4" t="inlineStr">
        <is>
          <t>Sundry civil lawsuits</t>
        </is>
      </c>
      <c r="C48" s="4" t="inlineStr">
        <is>
          <t xml:space="preserve"> </t>
        </is>
      </c>
    </row>
    <row r="49">
      <c r="A49" s="4" t="inlineStr">
        <is>
          <t>Civil Lawsuits [Member] | Sundry Civil Lawsuits [Member] | Alagoas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Lawsuits</t>
        </is>
      </c>
      <c r="B51" s="4" t="inlineStr">
        <is>
          <t xml:space="preserve"> </t>
        </is>
      </c>
      <c r="C51" s="5" t="n">
        <v>38</v>
      </c>
    </row>
    <row r="52">
      <c r="A52" s="4" t="inlineStr">
        <is>
          <t>Environmental Lawsuits [Member] | Alagoas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Lawsuits</t>
        </is>
      </c>
      <c r="B54" s="6" t="inlineStr">
        <is>
          <t>R$ 85</t>
        </is>
      </c>
      <c r="C54" s="5" t="n">
        <v>73</v>
      </c>
    </row>
    <row r="55">
      <c r="A55" s="4" t="inlineStr">
        <is>
          <t>Environmental Lawsuits [Member] | Environment Institute Of Alagoas State [Member] | Alagoas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Lawsuits</t>
        </is>
      </c>
      <c r="B57" s="6" t="inlineStr">
        <is>
          <t>R$ 79</t>
        </is>
      </c>
      <c r="C57" s="5" t="n">
        <v>70</v>
      </c>
    </row>
    <row r="58">
      <c r="A58" s="4" t="inlineStr">
        <is>
          <t>Description of environmental lawsuits</t>
        </is>
      </c>
      <c r="B58" s="4" t="inlineStr">
        <is>
          <t>On December 4, 2023, the Company was notified due to the alleged environmental degradation resulting from the soil displacement in the region where the mining front is closed in the municipality of Maceió. Considering that in 2019 Braskem had already been notified for the same event and legal grounds, a defense to the notice of violation was filed for bis in idem. The original notice of violation of 2019 was closed with the signature of the Consent Decree (TAC) on December 23, 2023.
On June 28, 2024, Braskem was served with the decision, still subject to administrative appeal, maintaining the notice of violation.</t>
        </is>
      </c>
      <c r="C58" s="4" t="inlineStr">
        <is>
          <t xml:space="preserve"> </t>
        </is>
      </c>
    </row>
    <row r="59">
      <c r="A59" s="4" t="inlineStr">
        <is>
          <t>Environmental Lawsuits [Member] | Sundry Environmental Lawsuits [Member] | Alagoas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Lawsuits</t>
        </is>
      </c>
      <c r="B61" s="6" t="inlineStr">
        <is>
          <t>R$ 6</t>
        </is>
      </c>
      <c r="C61" s="6" t="inlineStr">
        <is>
          <t>R$ 3</t>
        </is>
      </c>
    </row>
    <row r="62">
      <c r="A62" s="4" t="inlineStr">
        <is>
          <t>Description of environmental lawsuits</t>
        </is>
      </c>
      <c r="B62" s="4" t="inlineStr">
        <is>
          <t>Sundry environmental lawsuits</t>
        </is>
      </c>
      <c r="C62" s="4" t="inlineStr">
        <is>
          <t xml:space="preserve"> </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Geological event - Alagoas (Details Narrative)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Description of reparation for social-environmental</t>
        </is>
      </c>
      <c r="B4" s="4" t="inlineStr">
        <is>
          <t>the adoption of actions and measures in vacated areas, urban mobility
and social compensation actions, indemnification for social damages and collective pain and suffering and possible contingencies related
to the actions in the vacated areas and related to urban mobility. To date, of the 11 projects defined for urban mobility, 6 have
already been completed, 2 are in progress and the remaining projects are in the planning stages. Regarding the Social and Urban Action
Plan ("PAS"), 48 actions have already been validated with signatories to the agreement, defined based on the social and urban
diagnosis carried out by a specialized and independent company, and of these, 3 are being implemented.
The current provision amount is R$ 1,141 (2023: R$ 1,369).</t>
        </is>
      </c>
      <c r="C4" s="4" t="inlineStr">
        <is>
          <t xml:space="preserve"> </t>
        </is>
      </c>
    </row>
    <row r="5">
      <c r="A5" s="4" t="inlineStr">
        <is>
          <t>Public defender Amount</t>
        </is>
      </c>
      <c r="B5" s="6" t="inlineStr">
        <is>
          <t>R$ 5100</t>
        </is>
      </c>
      <c r="C5" s="4" t="inlineStr">
        <is>
          <t xml:space="preserve"> </t>
        </is>
      </c>
    </row>
    <row r="6">
      <c r="A6" s="4" t="inlineStr">
        <is>
          <t>Technical Cooperation Agreemen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Provision accrued amount</t>
        </is>
      </c>
      <c r="B8" s="5" t="n">
        <v>2607</v>
      </c>
      <c r="C8" s="6" t="inlineStr">
        <is>
          <t>R$ 1583</t>
        </is>
      </c>
    </row>
    <row r="9">
      <c r="A9" s="4" t="inlineStr">
        <is>
          <t>Alagoas State Federal Prosecution Office [Member] | Technical Cooperation Agreement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Net of adjustment to present value</t>
        </is>
      </c>
      <c r="B11" s="6" t="inlineStr">
        <is>
          <t>R$ 997</t>
        </is>
      </c>
      <c r="C11" s="6" t="inlineStr">
        <is>
          <t>R$ 1353</t>
        </is>
      </c>
    </row>
  </sheetData>
  <mergeCells count="2">
    <mergeCell ref="B1:C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Benefits offered to employees (Details)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Short-term benefits</t>
        </is>
      </c>
      <c r="B4" s="6" t="inlineStr">
        <is>
          <t>R$ 625</t>
        </is>
      </c>
      <c r="C4" s="6" t="inlineStr">
        <is>
          <t>R$ 611</t>
        </is>
      </c>
    </row>
    <row r="5">
      <c r="A5" s="4" t="inlineStr">
        <is>
          <t>Health Care Benefit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Short-term benefits</t>
        </is>
      </c>
      <c r="B7" s="5" t="n">
        <v>301</v>
      </c>
      <c r="C7" s="5" t="n">
        <v>272</v>
      </c>
    </row>
    <row r="8">
      <c r="A8" s="4" t="inlineStr">
        <is>
          <t>Pension Plan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Short-term benefits</t>
        </is>
      </c>
      <c r="B10" s="5" t="n">
        <v>114</v>
      </c>
      <c r="C10" s="5" t="n">
        <v>118</v>
      </c>
    </row>
    <row r="11">
      <c r="A11" s="4" t="inlineStr">
        <is>
          <t>Transport Benefit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Short-term benefits</t>
        </is>
      </c>
      <c r="B13" s="5" t="n">
        <v>92</v>
      </c>
      <c r="C13" s="5" t="n">
        <v>91</v>
      </c>
    </row>
    <row r="14">
      <c r="A14" s="4" t="inlineStr">
        <is>
          <t>Meals Benefit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Short-term benefits</t>
        </is>
      </c>
      <c r="B16" s="5" t="n">
        <v>66</v>
      </c>
      <c r="C16" s="5" t="n">
        <v>70</v>
      </c>
    </row>
    <row r="17">
      <c r="A17" s="4" t="inlineStr">
        <is>
          <t>Life Insurance Benefit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Short-term benefits</t>
        </is>
      </c>
      <c r="B19" s="5" t="n">
        <v>12</v>
      </c>
      <c r="C19" s="5" t="n">
        <v>12</v>
      </c>
    </row>
    <row r="20">
      <c r="A20" s="4" t="inlineStr">
        <is>
          <t>Training Benefit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Short-term benefits</t>
        </is>
      </c>
      <c r="B22" s="5" t="n">
        <v>19</v>
      </c>
      <c r="C22" s="5" t="n">
        <v>22</v>
      </c>
    </row>
    <row r="23">
      <c r="A23" s="4" t="inlineStr">
        <is>
          <t>Other Benefit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Short-term benefits</t>
        </is>
      </c>
      <c r="B25" s="6" t="inlineStr">
        <is>
          <t>R$ 21</t>
        </is>
      </c>
      <c r="C25" s="6" t="inlineStr">
        <is>
          <t>R$ 26</t>
        </is>
      </c>
    </row>
  </sheetData>
  <mergeCells count="2">
    <mergeCell ref="B1:C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Disclosure Inventories Abstract</t>
        </is>
      </c>
      <c r="B3" s="4" t="inlineStr">
        <is>
          <t xml:space="preserve"> </t>
        </is>
      </c>
    </row>
    <row r="4">
      <c r="A4" s="4" t="inlineStr">
        <is>
          <t>Inventories</t>
        </is>
      </c>
      <c r="B4" s="4" t="inlineStr">
        <is>
          <t>7 Inventories
Schedule of inventory
2024 2023
Finished goods 7,586 7,164
Semi-finished goods 450 505
Raw materials, production inputs and packaging 3,220 2,480
Maintenance materials 925 934
Advances to suppliers 216 157
Imports in transit 1,291 1,292
Total 13,688 12,532 Inventories are measured at the lower of cost and net
realizable value. The cost of inventories is recorded at the weighted average cost. In the case of manufactured inventories, besides
raw materials and other consumables, cost includes an appropriate share of production overheads based on normal operating capacity. The net realizable value was reduced by R$ 127 192</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Benefits offered to employees (Details 1) - R$ / shares</t>
        </is>
      </c>
      <c r="B1" s="2" t="inlineStr">
        <is>
          <t>12 Months Ended</t>
        </is>
      </c>
    </row>
    <row r="2">
      <c r="B2" s="2" t="inlineStr">
        <is>
          <t>Dec. 31, 2024</t>
        </is>
      </c>
      <c r="C2" s="2" t="inlineStr">
        <is>
          <t>Dec. 31, 2023</t>
        </is>
      </c>
      <c r="D2" s="2" t="inlineStr">
        <is>
          <t>Dec. 31, 2022</t>
        </is>
      </c>
    </row>
    <row r="3">
      <c r="A3" s="4" t="inlineStr">
        <is>
          <t>Plan 2021 [Member] | Settlement Methodology Shares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Name of flat</t>
        </is>
      </c>
      <c r="B5" s="4" t="inlineStr">
        <is>
          <t>2021 Plan</t>
        </is>
      </c>
      <c r="C5" s="4" t="inlineStr">
        <is>
          <t xml:space="preserve"> </t>
        </is>
      </c>
      <c r="D5" s="4" t="inlineStr">
        <is>
          <t xml:space="preserve"> </t>
        </is>
      </c>
    </row>
    <row r="6">
      <c r="A6" s="4" t="inlineStr">
        <is>
          <t>Date of grant</t>
        </is>
      </c>
      <c r="B6" s="4" t="inlineStr">
        <is>
          <t>May 10,  2021</t>
        </is>
      </c>
      <c r="C6" s="4" t="inlineStr">
        <is>
          <t xml:space="preserve"> </t>
        </is>
      </c>
      <c r="D6" s="4" t="inlineStr">
        <is>
          <t xml:space="preserve"> </t>
        </is>
      </c>
    </row>
    <row r="7">
      <c r="A7" s="4" t="inlineStr">
        <is>
          <t>End of grace period</t>
        </is>
      </c>
      <c r="B7" s="4" t="inlineStr">
        <is>
          <t>05/10/24</t>
        </is>
      </c>
      <c r="C7" s="4" t="inlineStr">
        <is>
          <t xml:space="preserve"> </t>
        </is>
      </c>
      <c r="D7" s="4" t="inlineStr">
        <is>
          <t xml:space="preserve"> </t>
        </is>
      </c>
    </row>
    <row r="8">
      <c r="A8" s="4" t="inlineStr">
        <is>
          <t>Settlement Method</t>
        </is>
      </c>
      <c r="B8" s="4" t="inlineStr">
        <is>
          <t>Shares</t>
        </is>
      </c>
      <c r="C8" s="4" t="inlineStr">
        <is>
          <t xml:space="preserve"> </t>
        </is>
      </c>
      <c r="D8" s="4" t="inlineStr">
        <is>
          <t xml:space="preserve"> </t>
        </is>
      </c>
    </row>
    <row r="9">
      <c r="A9" s="4" t="inlineStr">
        <is>
          <t>Quantity of acquisition, shares</t>
        </is>
      </c>
      <c r="B9" s="4" t="inlineStr">
        <is>
          <t xml:space="preserve"> </t>
        </is>
      </c>
      <c r="C9" s="5" t="n">
        <v>516539</v>
      </c>
      <c r="D9" s="5" t="n">
        <v>548290</v>
      </c>
    </row>
    <row r="10">
      <c r="A10" s="4" t="inlineStr">
        <is>
          <t>Shares canceled</t>
        </is>
      </c>
      <c r="B10" s="5" t="n">
        <v>-9173</v>
      </c>
      <c r="C10" s="5" t="n">
        <v>-31751</v>
      </c>
      <c r="D10" s="4" t="inlineStr">
        <is>
          <t xml:space="preserve"> </t>
        </is>
      </c>
    </row>
    <row r="11">
      <c r="A11" s="4" t="inlineStr">
        <is>
          <t>Shares exercised</t>
        </is>
      </c>
      <c r="B11" s="5" t="n">
        <v>-507366</v>
      </c>
      <c r="C11" s="4" t="inlineStr">
        <is>
          <t xml:space="preserve"> </t>
        </is>
      </c>
      <c r="D11" s="4" t="inlineStr">
        <is>
          <t xml:space="preserve"> </t>
        </is>
      </c>
    </row>
    <row r="12">
      <c r="A12" s="4" t="inlineStr">
        <is>
          <t>Plan 2021 [Member] | Settlement Methodology Cash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Name of flat</t>
        </is>
      </c>
      <c r="B14" s="4" t="inlineStr">
        <is>
          <t>2021 Plan</t>
        </is>
      </c>
      <c r="C14" s="4" t="inlineStr">
        <is>
          <t xml:space="preserve"> </t>
        </is>
      </c>
      <c r="D14" s="4" t="inlineStr">
        <is>
          <t xml:space="preserve"> </t>
        </is>
      </c>
    </row>
    <row r="15">
      <c r="A15" s="4" t="inlineStr">
        <is>
          <t>Date of grant</t>
        </is>
      </c>
      <c r="B15" s="4" t="inlineStr">
        <is>
          <t>May 10,  2021</t>
        </is>
      </c>
      <c r="C15" s="4" t="inlineStr">
        <is>
          <t xml:space="preserve"> </t>
        </is>
      </c>
      <c r="D15" s="4" t="inlineStr">
        <is>
          <t xml:space="preserve"> </t>
        </is>
      </c>
    </row>
    <row r="16">
      <c r="A16" s="4" t="inlineStr">
        <is>
          <t>End of grace period</t>
        </is>
      </c>
      <c r="B16" s="4" t="inlineStr">
        <is>
          <t>05/10/24</t>
        </is>
      </c>
      <c r="C16" s="4" t="inlineStr">
        <is>
          <t xml:space="preserve"> </t>
        </is>
      </c>
      <c r="D16" s="4" t="inlineStr">
        <is>
          <t xml:space="preserve"> </t>
        </is>
      </c>
    </row>
    <row r="17">
      <c r="A17" s="4" t="inlineStr">
        <is>
          <t>Settlement Method</t>
        </is>
      </c>
      <c r="B17" s="4" t="inlineStr">
        <is>
          <t>Cash</t>
        </is>
      </c>
      <c r="C17" s="4" t="inlineStr">
        <is>
          <t xml:space="preserve"> </t>
        </is>
      </c>
      <c r="D17" s="4" t="inlineStr">
        <is>
          <t xml:space="preserve"> </t>
        </is>
      </c>
    </row>
    <row r="18">
      <c r="A18" s="4" t="inlineStr">
        <is>
          <t>Quantity of acquisition, shares</t>
        </is>
      </c>
      <c r="B18" s="4" t="inlineStr">
        <is>
          <t xml:space="preserve"> </t>
        </is>
      </c>
      <c r="C18" s="5" t="n">
        <v>140900</v>
      </c>
      <c r="D18" s="5" t="n">
        <v>144779</v>
      </c>
    </row>
    <row r="19">
      <c r="A19" s="4" t="inlineStr">
        <is>
          <t>Shares canceled</t>
        </is>
      </c>
      <c r="B19" s="5" t="n">
        <v>-948</v>
      </c>
      <c r="C19" s="5" t="n">
        <v>-3879</v>
      </c>
      <c r="D19" s="4" t="inlineStr">
        <is>
          <t xml:space="preserve"> </t>
        </is>
      </c>
    </row>
    <row r="20">
      <c r="A20" s="4" t="inlineStr">
        <is>
          <t>Shares exercised</t>
        </is>
      </c>
      <c r="B20" s="5" t="n">
        <v>-139952</v>
      </c>
      <c r="C20" s="4" t="inlineStr">
        <is>
          <t xml:space="preserve"> </t>
        </is>
      </c>
      <c r="D20" s="4" t="inlineStr">
        <is>
          <t xml:space="preserve"> </t>
        </is>
      </c>
    </row>
    <row r="21">
      <c r="A21" s="4" t="inlineStr">
        <is>
          <t>Plan 2022 [Member] | Settlement Methodology Share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Name of flat</t>
        </is>
      </c>
      <c r="B23" s="4" t="inlineStr">
        <is>
          <t>2022 Plan</t>
        </is>
      </c>
      <c r="C23" s="4" t="inlineStr">
        <is>
          <t xml:space="preserve"> </t>
        </is>
      </c>
      <c r="D23" s="4" t="inlineStr">
        <is>
          <t xml:space="preserve"> </t>
        </is>
      </c>
    </row>
    <row r="24">
      <c r="A24" s="4" t="inlineStr">
        <is>
          <t>Date of grant</t>
        </is>
      </c>
      <c r="B24" s="4" t="inlineStr">
        <is>
          <t>May 17,  2022</t>
        </is>
      </c>
      <c r="C24" s="4" t="inlineStr">
        <is>
          <t xml:space="preserve"> </t>
        </is>
      </c>
      <c r="D24" s="4" t="inlineStr">
        <is>
          <t xml:space="preserve"> </t>
        </is>
      </c>
    </row>
    <row r="25">
      <c r="A25" s="4" t="inlineStr">
        <is>
          <t>End of grace period</t>
        </is>
      </c>
      <c r="B25" s="4" t="inlineStr">
        <is>
          <t>05/17/25</t>
        </is>
      </c>
      <c r="C25" s="4" t="inlineStr">
        <is>
          <t xml:space="preserve"> </t>
        </is>
      </c>
      <c r="D25" s="4" t="inlineStr">
        <is>
          <t xml:space="preserve"> </t>
        </is>
      </c>
    </row>
    <row r="26">
      <c r="A26" s="4" t="inlineStr">
        <is>
          <t>Settlement Method</t>
        </is>
      </c>
      <c r="B26" s="4" t="inlineStr">
        <is>
          <t>Shares</t>
        </is>
      </c>
      <c r="C26" s="4" t="inlineStr">
        <is>
          <t xml:space="preserve"> </t>
        </is>
      </c>
      <c r="D26" s="4" t="inlineStr">
        <is>
          <t xml:space="preserve"> </t>
        </is>
      </c>
    </row>
    <row r="27">
      <c r="A27" s="4" t="inlineStr">
        <is>
          <t>Quantity of acquisition, shares</t>
        </is>
      </c>
      <c r="B27" s="5" t="n">
        <v>379780</v>
      </c>
      <c r="C27" s="5" t="n">
        <v>505408</v>
      </c>
      <c r="D27" s="5" t="n">
        <v>537870</v>
      </c>
    </row>
    <row r="28">
      <c r="A28" s="4" t="inlineStr">
        <is>
          <t>Shares canceled</t>
        </is>
      </c>
      <c r="B28" s="5" t="n">
        <v>-9488</v>
      </c>
      <c r="C28" s="5" t="n">
        <v>-32462</v>
      </c>
      <c r="D28" s="4" t="inlineStr">
        <is>
          <t xml:space="preserve"> </t>
        </is>
      </c>
    </row>
    <row r="29">
      <c r="A29" s="4" t="inlineStr">
        <is>
          <t>Shares exercised</t>
        </is>
      </c>
      <c r="B29" s="5" t="n">
        <v>-116140</v>
      </c>
      <c r="C29" s="4" t="inlineStr">
        <is>
          <t xml:space="preserve"> </t>
        </is>
      </c>
      <c r="D29" s="4" t="inlineStr">
        <is>
          <t xml:space="preserve"> </t>
        </is>
      </c>
    </row>
    <row r="30">
      <c r="A30" s="4" t="inlineStr">
        <is>
          <t>Fair value of the share</t>
        </is>
      </c>
      <c r="B30" s="6" t="inlineStr">
        <is>
          <t>R$ 44.15</t>
        </is>
      </c>
      <c r="C30" s="4" t="inlineStr">
        <is>
          <t xml:space="preserve"> </t>
        </is>
      </c>
      <c r="D30" s="4" t="inlineStr">
        <is>
          <t xml:space="preserve"> </t>
        </is>
      </c>
    </row>
    <row r="31">
      <c r="A31" s="4" t="inlineStr">
        <is>
          <t>Plan 2022 [Member] | Settlement Methodology Cash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Name of flat</t>
        </is>
      </c>
      <c r="B33" s="4" t="inlineStr">
        <is>
          <t>2022 Plan</t>
        </is>
      </c>
      <c r="C33" s="4" t="inlineStr">
        <is>
          <t xml:space="preserve"> </t>
        </is>
      </c>
      <c r="D33" s="4" t="inlineStr">
        <is>
          <t xml:space="preserve"> </t>
        </is>
      </c>
    </row>
    <row r="34">
      <c r="A34" s="4" t="inlineStr">
        <is>
          <t>Date of grant</t>
        </is>
      </c>
      <c r="B34" s="4" t="inlineStr">
        <is>
          <t>May 17,  2022</t>
        </is>
      </c>
      <c r="C34" s="4" t="inlineStr">
        <is>
          <t xml:space="preserve"> </t>
        </is>
      </c>
      <c r="D34" s="4" t="inlineStr">
        <is>
          <t xml:space="preserve"> </t>
        </is>
      </c>
    </row>
    <row r="35">
      <c r="A35" s="4" t="inlineStr">
        <is>
          <t>End of grace period</t>
        </is>
      </c>
      <c r="B35" s="4" t="inlineStr">
        <is>
          <t>05/17/25</t>
        </is>
      </c>
      <c r="C35" s="4" t="inlineStr">
        <is>
          <t xml:space="preserve"> </t>
        </is>
      </c>
      <c r="D35" s="4" t="inlineStr">
        <is>
          <t xml:space="preserve"> </t>
        </is>
      </c>
    </row>
    <row r="36">
      <c r="A36" s="4" t="inlineStr">
        <is>
          <t>Settlement Method</t>
        </is>
      </c>
      <c r="B36" s="4" t="inlineStr">
        <is>
          <t>Cash</t>
        </is>
      </c>
      <c r="C36" s="4" t="inlineStr">
        <is>
          <t xml:space="preserve"> </t>
        </is>
      </c>
      <c r="D36" s="4" t="inlineStr">
        <is>
          <t xml:space="preserve"> </t>
        </is>
      </c>
    </row>
    <row r="37">
      <c r="A37" s="4" t="inlineStr">
        <is>
          <t>Quantity of acquisition, shares</t>
        </is>
      </c>
      <c r="B37" s="5" t="n">
        <v>120512</v>
      </c>
      <c r="C37" s="5" t="n">
        <v>131787</v>
      </c>
      <c r="D37" s="5" t="n">
        <v>132902</v>
      </c>
    </row>
    <row r="38">
      <c r="A38" s="4" t="inlineStr">
        <is>
          <t>Shares canceled</t>
        </is>
      </c>
      <c r="B38" s="5" t="n">
        <v>-9774</v>
      </c>
      <c r="C38" s="5" t="n">
        <v>-1115</v>
      </c>
      <c r="D38" s="4" t="inlineStr">
        <is>
          <t xml:space="preserve"> </t>
        </is>
      </c>
    </row>
    <row r="39">
      <c r="A39" s="4" t="inlineStr">
        <is>
          <t>Shares exercised</t>
        </is>
      </c>
      <c r="B39" s="5" t="n">
        <v>-1501</v>
      </c>
      <c r="C39" s="4" t="inlineStr">
        <is>
          <t xml:space="preserve"> </t>
        </is>
      </c>
      <c r="D39" s="4" t="inlineStr">
        <is>
          <t xml:space="preserve"> </t>
        </is>
      </c>
    </row>
    <row r="40">
      <c r="A40" s="4" t="inlineStr">
        <is>
          <t>Fair value of the share</t>
        </is>
      </c>
      <c r="B40" s="6" t="inlineStr">
        <is>
          <t>R$ 23.53</t>
        </is>
      </c>
      <c r="C40" s="4" t="inlineStr">
        <is>
          <t xml:space="preserve"> </t>
        </is>
      </c>
      <c r="D40" s="4" t="inlineStr">
        <is>
          <t xml:space="preserve"> </t>
        </is>
      </c>
    </row>
    <row r="41">
      <c r="A41" s="4" t="inlineStr">
        <is>
          <t>Plan 2023 [Member] | Settlement Methodology Shares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Name of flat</t>
        </is>
      </c>
      <c r="B43" s="4" t="inlineStr">
        <is>
          <t>2023 Plan</t>
        </is>
      </c>
      <c r="C43" s="4" t="inlineStr">
        <is>
          <t xml:space="preserve"> </t>
        </is>
      </c>
      <c r="D43" s="4" t="inlineStr">
        <is>
          <t xml:space="preserve"> </t>
        </is>
      </c>
    </row>
    <row r="44">
      <c r="A44" s="4" t="inlineStr">
        <is>
          <t>Date of grant</t>
        </is>
      </c>
      <c r="B44" s="4" t="inlineStr">
        <is>
          <t>Sep.  06,  2023</t>
        </is>
      </c>
      <c r="C44" s="4" t="inlineStr">
        <is>
          <t xml:space="preserve"> </t>
        </is>
      </c>
      <c r="D44" s="4" t="inlineStr">
        <is>
          <t xml:space="preserve"> </t>
        </is>
      </c>
    </row>
    <row r="45">
      <c r="A45" s="4" t="inlineStr">
        <is>
          <t>End of grace period</t>
        </is>
      </c>
      <c r="B45" s="4" t="inlineStr">
        <is>
          <t>09/06/26</t>
        </is>
      </c>
      <c r="C45" s="4" t="inlineStr">
        <is>
          <t xml:space="preserve"> </t>
        </is>
      </c>
      <c r="D45" s="4" t="inlineStr">
        <is>
          <t xml:space="preserve"> </t>
        </is>
      </c>
    </row>
    <row r="46">
      <c r="A46" s="4" t="inlineStr">
        <is>
          <t>Settlement Method</t>
        </is>
      </c>
      <c r="B46" s="4" t="inlineStr">
        <is>
          <t>Shares</t>
        </is>
      </c>
      <c r="C46" s="4" t="inlineStr">
        <is>
          <t xml:space="preserve"> </t>
        </is>
      </c>
      <c r="D46" s="4" t="inlineStr">
        <is>
          <t xml:space="preserve"> </t>
        </is>
      </c>
    </row>
    <row r="47">
      <c r="A47" s="4" t="inlineStr">
        <is>
          <t>Quantity of acquisition, shares</t>
        </is>
      </c>
      <c r="B47" s="5" t="n">
        <v>570136</v>
      </c>
      <c r="C47" s="5" t="n">
        <v>931050</v>
      </c>
      <c r="D47" s="4" t="inlineStr">
        <is>
          <t xml:space="preserve"> </t>
        </is>
      </c>
    </row>
    <row r="48">
      <c r="A48" s="4" t="inlineStr">
        <is>
          <t>Shares canceled</t>
        </is>
      </c>
      <c r="B48" s="5" t="n">
        <v>-23076</v>
      </c>
      <c r="C48" s="4" t="inlineStr">
        <is>
          <t xml:space="preserve"> </t>
        </is>
      </c>
      <c r="D48" s="4" t="inlineStr">
        <is>
          <t xml:space="preserve"> </t>
        </is>
      </c>
    </row>
    <row r="49">
      <c r="A49" s="4" t="inlineStr">
        <is>
          <t>Shares exercised</t>
        </is>
      </c>
      <c r="B49" s="5" t="n">
        <v>-337838</v>
      </c>
      <c r="C49" s="4" t="inlineStr">
        <is>
          <t xml:space="preserve"> </t>
        </is>
      </c>
      <c r="D49" s="4" t="inlineStr">
        <is>
          <t xml:space="preserve"> </t>
        </is>
      </c>
    </row>
    <row r="50">
      <c r="A50" s="4" t="inlineStr">
        <is>
          <t>Fair value of the share</t>
        </is>
      </c>
      <c r="B50" s="6" t="inlineStr">
        <is>
          <t>R$ 23.02</t>
        </is>
      </c>
      <c r="C50" s="4" t="inlineStr">
        <is>
          <t xml:space="preserve"> </t>
        </is>
      </c>
      <c r="D50" s="4" t="inlineStr">
        <is>
          <t xml:space="preserve"> </t>
        </is>
      </c>
    </row>
    <row r="51">
      <c r="A51" s="4" t="inlineStr">
        <is>
          <t>Granted quantities, shares</t>
        </is>
      </c>
      <c r="B51" s="4" t="inlineStr">
        <is>
          <t xml:space="preserve"> </t>
        </is>
      </c>
      <c r="C51" s="5" t="n">
        <v>931050</v>
      </c>
      <c r="D51" s="4" t="inlineStr">
        <is>
          <t xml:space="preserve"> </t>
        </is>
      </c>
    </row>
    <row r="52">
      <c r="A52" s="4" t="inlineStr">
        <is>
          <t>Plan 2023 [Member] | Settlement Methodology Cash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Name of flat</t>
        </is>
      </c>
      <c r="B54" s="4" t="inlineStr">
        <is>
          <t>2023 Plan</t>
        </is>
      </c>
      <c r="C54" s="4" t="inlineStr">
        <is>
          <t xml:space="preserve"> </t>
        </is>
      </c>
      <c r="D54" s="4" t="inlineStr">
        <is>
          <t xml:space="preserve"> </t>
        </is>
      </c>
    </row>
    <row r="55">
      <c r="A55" s="4" t="inlineStr">
        <is>
          <t>Date of grant</t>
        </is>
      </c>
      <c r="B55" s="4" t="inlineStr">
        <is>
          <t>Sep.  06,  2023</t>
        </is>
      </c>
      <c r="C55" s="4" t="inlineStr">
        <is>
          <t xml:space="preserve"> </t>
        </is>
      </c>
      <c r="D55" s="4" t="inlineStr">
        <is>
          <t xml:space="preserve"> </t>
        </is>
      </c>
    </row>
    <row r="56">
      <c r="A56" s="4" t="inlineStr">
        <is>
          <t>End of grace period</t>
        </is>
      </c>
      <c r="B56" s="4" t="inlineStr">
        <is>
          <t>09/06/26</t>
        </is>
      </c>
      <c r="C56" s="4" t="inlineStr">
        <is>
          <t xml:space="preserve"> </t>
        </is>
      </c>
      <c r="D56" s="4" t="inlineStr">
        <is>
          <t xml:space="preserve"> </t>
        </is>
      </c>
    </row>
    <row r="57">
      <c r="A57" s="4" t="inlineStr">
        <is>
          <t>Settlement Method</t>
        </is>
      </c>
      <c r="B57" s="4" t="inlineStr">
        <is>
          <t>Cash</t>
        </is>
      </c>
      <c r="C57" s="4" t="inlineStr">
        <is>
          <t xml:space="preserve"> </t>
        </is>
      </c>
      <c r="D57" s="4" t="inlineStr">
        <is>
          <t xml:space="preserve"> </t>
        </is>
      </c>
    </row>
    <row r="58">
      <c r="A58" s="4" t="inlineStr">
        <is>
          <t>Quantity of acquisition, shares</t>
        </is>
      </c>
      <c r="B58" s="5" t="n">
        <v>181822</v>
      </c>
      <c r="C58" s="5" t="n">
        <v>208206</v>
      </c>
      <c r="D58" s="4" t="inlineStr">
        <is>
          <t xml:space="preserve"> </t>
        </is>
      </c>
    </row>
    <row r="59">
      <c r="A59" s="4" t="inlineStr">
        <is>
          <t>Shares canceled</t>
        </is>
      </c>
      <c r="B59" s="5" t="n">
        <v>-22332</v>
      </c>
      <c r="C59" s="5" t="n">
        <v>-5080</v>
      </c>
      <c r="D59" s="4" t="inlineStr">
        <is>
          <t xml:space="preserve"> </t>
        </is>
      </c>
    </row>
    <row r="60">
      <c r="A60" s="4" t="inlineStr">
        <is>
          <t>Shares exercised</t>
        </is>
      </c>
      <c r="B60" s="5" t="n">
        <v>-4052</v>
      </c>
      <c r="C60" s="5" t="n">
        <v>-114</v>
      </c>
      <c r="D60" s="4" t="inlineStr">
        <is>
          <t xml:space="preserve"> </t>
        </is>
      </c>
    </row>
    <row r="61">
      <c r="A61" s="4" t="inlineStr">
        <is>
          <t>Fair value of the share</t>
        </is>
      </c>
      <c r="B61" s="6" t="inlineStr">
        <is>
          <t>R$ 23.53</t>
        </is>
      </c>
      <c r="C61" s="4" t="inlineStr">
        <is>
          <t xml:space="preserve"> </t>
        </is>
      </c>
      <c r="D61" s="4" t="inlineStr">
        <is>
          <t xml:space="preserve"> </t>
        </is>
      </c>
    </row>
    <row r="62">
      <c r="A62" s="4" t="inlineStr">
        <is>
          <t>Granted quantities, shares</t>
        </is>
      </c>
      <c r="B62" s="4" t="inlineStr">
        <is>
          <t xml:space="preserve"> </t>
        </is>
      </c>
      <c r="C62" s="5" t="n">
        <v>213400</v>
      </c>
      <c r="D62" s="4" t="inlineStr">
        <is>
          <t xml:space="preserve"> </t>
        </is>
      </c>
    </row>
    <row r="63">
      <c r="A63" s="4" t="inlineStr">
        <is>
          <t>Plan 2024 [Member] | Settlement Methodology Shares [Member]</t>
        </is>
      </c>
      <c r="B63" s="4" t="inlineStr">
        <is>
          <t xml:space="preserve"> </t>
        </is>
      </c>
      <c r="C63" s="4" t="inlineStr">
        <is>
          <t xml:space="preserve"> </t>
        </is>
      </c>
      <c r="D63" s="4" t="inlineStr">
        <is>
          <t xml:space="preserve"> </t>
        </is>
      </c>
    </row>
    <row r="64">
      <c r="A64" s="3" t="inlineStr">
        <is>
          <t>IfrsStatementLineItems [Line Items]</t>
        </is>
      </c>
      <c r="B64" s="4" t="inlineStr">
        <is>
          <t xml:space="preserve"> </t>
        </is>
      </c>
      <c r="C64" s="4" t="inlineStr">
        <is>
          <t xml:space="preserve"> </t>
        </is>
      </c>
      <c r="D64" s="4" t="inlineStr">
        <is>
          <t xml:space="preserve"> </t>
        </is>
      </c>
    </row>
    <row r="65">
      <c r="A65" s="4" t="inlineStr">
        <is>
          <t>Name of flat</t>
        </is>
      </c>
      <c r="B65" s="4" t="inlineStr">
        <is>
          <t>2024 Plan</t>
        </is>
      </c>
      <c r="C65" s="4" t="inlineStr">
        <is>
          <t xml:space="preserve"> </t>
        </is>
      </c>
      <c r="D65" s="4" t="inlineStr">
        <is>
          <t xml:space="preserve"> </t>
        </is>
      </c>
    </row>
    <row r="66">
      <c r="A66" s="4" t="inlineStr">
        <is>
          <t>Date of grant</t>
        </is>
      </c>
      <c r="B66" s="4" t="inlineStr">
        <is>
          <t>Jun.  05,  2024</t>
        </is>
      </c>
      <c r="C66" s="4" t="inlineStr">
        <is>
          <t xml:space="preserve"> </t>
        </is>
      </c>
      <c r="D66" s="4" t="inlineStr">
        <is>
          <t xml:space="preserve"> </t>
        </is>
      </c>
    </row>
    <row r="67">
      <c r="A67" s="4" t="inlineStr">
        <is>
          <t>End of grace period</t>
        </is>
      </c>
      <c r="B67" s="4" t="inlineStr">
        <is>
          <t>06/06/27</t>
        </is>
      </c>
      <c r="C67" s="4" t="inlineStr">
        <is>
          <t xml:space="preserve"> </t>
        </is>
      </c>
      <c r="D67" s="4" t="inlineStr">
        <is>
          <t xml:space="preserve"> </t>
        </is>
      </c>
    </row>
    <row r="68">
      <c r="A68" s="4" t="inlineStr">
        <is>
          <t>Settlement Method</t>
        </is>
      </c>
      <c r="B68" s="4" t="inlineStr">
        <is>
          <t>Shares</t>
        </is>
      </c>
      <c r="C68" s="4" t="inlineStr">
        <is>
          <t xml:space="preserve"> </t>
        </is>
      </c>
      <c r="D68" s="4" t="inlineStr">
        <is>
          <t xml:space="preserve"> </t>
        </is>
      </c>
    </row>
    <row r="69">
      <c r="A69" s="4" t="inlineStr">
        <is>
          <t>Quantity of acquisition, shares</t>
        </is>
      </c>
      <c r="B69" s="5" t="n">
        <v>954519</v>
      </c>
      <c r="C69" s="4" t="inlineStr">
        <is>
          <t xml:space="preserve"> </t>
        </is>
      </c>
      <c r="D69" s="4" t="inlineStr">
        <is>
          <t xml:space="preserve"> </t>
        </is>
      </c>
    </row>
    <row r="70">
      <c r="A70" s="4" t="inlineStr">
        <is>
          <t>Shares exercised</t>
        </is>
      </c>
      <c r="B70" s="5" t="n">
        <v>-546055</v>
      </c>
      <c r="C70" s="4" t="inlineStr">
        <is>
          <t xml:space="preserve"> </t>
        </is>
      </c>
      <c r="D70" s="4" t="inlineStr">
        <is>
          <t xml:space="preserve"> </t>
        </is>
      </c>
    </row>
    <row r="71">
      <c r="A71" s="4" t="inlineStr">
        <is>
          <t>Fair value of the share</t>
        </is>
      </c>
      <c r="B71" s="6" t="inlineStr">
        <is>
          <t>R$ 18.19</t>
        </is>
      </c>
      <c r="C71" s="4" t="inlineStr">
        <is>
          <t xml:space="preserve"> </t>
        </is>
      </c>
      <c r="D71" s="4" t="inlineStr">
        <is>
          <t xml:space="preserve"> </t>
        </is>
      </c>
    </row>
    <row r="72">
      <c r="A72" s="4" t="inlineStr">
        <is>
          <t>Granted quantities, shares</t>
        </is>
      </c>
      <c r="B72" s="5" t="n">
        <v>1500574</v>
      </c>
      <c r="C72" s="4" t="inlineStr">
        <is>
          <t xml:space="preserve"> </t>
        </is>
      </c>
      <c r="D72" s="4" t="inlineStr">
        <is>
          <t xml:space="preserve"> </t>
        </is>
      </c>
    </row>
    <row r="73">
      <c r="A73" s="4" t="inlineStr">
        <is>
          <t>Plan 2024 [Member] | Settlement Methodology Cash [Member]</t>
        </is>
      </c>
      <c r="B73" s="4" t="inlineStr">
        <is>
          <t xml:space="preserve"> </t>
        </is>
      </c>
      <c r="C73" s="4" t="inlineStr">
        <is>
          <t xml:space="preserve"> </t>
        </is>
      </c>
      <c r="D73" s="4" t="inlineStr">
        <is>
          <t xml:space="preserve"> </t>
        </is>
      </c>
    </row>
    <row r="74">
      <c r="A74" s="3" t="inlineStr">
        <is>
          <t>IfrsStatementLineItems [Line Items]</t>
        </is>
      </c>
      <c r="B74" s="4" t="inlineStr">
        <is>
          <t xml:space="preserve"> </t>
        </is>
      </c>
      <c r="C74" s="4" t="inlineStr">
        <is>
          <t xml:space="preserve"> </t>
        </is>
      </c>
      <c r="D74" s="4" t="inlineStr">
        <is>
          <t xml:space="preserve"> </t>
        </is>
      </c>
    </row>
    <row r="75">
      <c r="A75" s="4" t="inlineStr">
        <is>
          <t>Name of flat</t>
        </is>
      </c>
      <c r="B75" s="4" t="inlineStr">
        <is>
          <t>2024 Plan</t>
        </is>
      </c>
      <c r="C75" s="4" t="inlineStr">
        <is>
          <t xml:space="preserve"> </t>
        </is>
      </c>
      <c r="D75" s="4" t="inlineStr">
        <is>
          <t xml:space="preserve"> </t>
        </is>
      </c>
    </row>
    <row r="76">
      <c r="A76" s="4" t="inlineStr">
        <is>
          <t>Date of grant</t>
        </is>
      </c>
      <c r="B76" s="4" t="inlineStr">
        <is>
          <t>Jun.  05,  2024</t>
        </is>
      </c>
      <c r="C76" s="4" t="inlineStr">
        <is>
          <t xml:space="preserve"> </t>
        </is>
      </c>
      <c r="D76" s="4" t="inlineStr">
        <is>
          <t xml:space="preserve"> </t>
        </is>
      </c>
    </row>
    <row r="77">
      <c r="A77" s="4" t="inlineStr">
        <is>
          <t>End of grace period</t>
        </is>
      </c>
      <c r="B77" s="4" t="inlineStr">
        <is>
          <t>06/06/27</t>
        </is>
      </c>
      <c r="C77" s="4" t="inlineStr">
        <is>
          <t xml:space="preserve"> </t>
        </is>
      </c>
      <c r="D77" s="4" t="inlineStr">
        <is>
          <t xml:space="preserve"> </t>
        </is>
      </c>
    </row>
    <row r="78">
      <c r="A78" s="4" t="inlineStr">
        <is>
          <t>Settlement Method</t>
        </is>
      </c>
      <c r="B78" s="4" t="inlineStr">
        <is>
          <t>Cash</t>
        </is>
      </c>
      <c r="C78" s="4" t="inlineStr">
        <is>
          <t xml:space="preserve"> </t>
        </is>
      </c>
      <c r="D78" s="4" t="inlineStr">
        <is>
          <t xml:space="preserve"> </t>
        </is>
      </c>
    </row>
    <row r="79">
      <c r="A79" s="4" t="inlineStr">
        <is>
          <t>Quantity of acquisition, shares</t>
        </is>
      </c>
      <c r="B79" s="5" t="n">
        <v>335503</v>
      </c>
      <c r="C79" s="4" t="inlineStr">
        <is>
          <t xml:space="preserve"> </t>
        </is>
      </c>
      <c r="D79" s="4" t="inlineStr">
        <is>
          <t xml:space="preserve"> </t>
        </is>
      </c>
    </row>
    <row r="80">
      <c r="A80" s="4" t="inlineStr">
        <is>
          <t>Shares canceled</t>
        </is>
      </c>
      <c r="B80" s="5" t="n">
        <v>-13621</v>
      </c>
      <c r="C80" s="4" t="inlineStr">
        <is>
          <t xml:space="preserve"> </t>
        </is>
      </c>
      <c r="D80" s="4" t="inlineStr">
        <is>
          <t xml:space="preserve"> </t>
        </is>
      </c>
    </row>
    <row r="81">
      <c r="A81" s="4" t="inlineStr">
        <is>
          <t>Shares exercised</t>
        </is>
      </c>
      <c r="B81" s="5" t="n">
        <v>-1629</v>
      </c>
      <c r="C81" s="4" t="inlineStr">
        <is>
          <t xml:space="preserve"> </t>
        </is>
      </c>
      <c r="D81" s="4" t="inlineStr">
        <is>
          <t xml:space="preserve"> </t>
        </is>
      </c>
    </row>
    <row r="82">
      <c r="A82" s="4" t="inlineStr">
        <is>
          <t>Fair value of the share</t>
        </is>
      </c>
      <c r="B82" s="6" t="inlineStr">
        <is>
          <t>R$ 23.53</t>
        </is>
      </c>
      <c r="C82" s="4" t="inlineStr">
        <is>
          <t xml:space="preserve"> </t>
        </is>
      </c>
      <c r="D82" s="4" t="inlineStr">
        <is>
          <t xml:space="preserve"> </t>
        </is>
      </c>
    </row>
    <row r="83">
      <c r="A83" s="4" t="inlineStr">
        <is>
          <t>Granted quantities, shares</t>
        </is>
      </c>
      <c r="B83" s="5" t="n">
        <v>350753</v>
      </c>
      <c r="C83" s="4" t="inlineStr">
        <is>
          <t xml:space="preserve"> </t>
        </is>
      </c>
      <c r="D83" s="4" t="inlineStr">
        <is>
          <t xml:space="preserve"> </t>
        </is>
      </c>
    </row>
  </sheetData>
  <mergeCells count="2">
    <mergeCell ref="B1:D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enefits offered to employees (Details 2)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otal obligations</t>
        </is>
      </c>
      <c r="B3" s="6" t="inlineStr">
        <is>
          <t>R$ 618</t>
        </is>
      </c>
      <c r="C3" s="6" t="inlineStr">
        <is>
          <t>R$ 620</t>
        </is>
      </c>
    </row>
    <row r="4">
      <c r="A4" s="4" t="inlineStr">
        <is>
          <t>Fair value of plan assets</t>
        </is>
      </c>
      <c r="B4" s="5" t="n">
        <v>-67</v>
      </c>
      <c r="C4" s="5" t="n">
        <v>-53</v>
      </c>
    </row>
    <row r="5">
      <c r="A5" s="4" t="inlineStr">
        <is>
          <t>Consolidated net balance (non-current liabilities)</t>
        </is>
      </c>
      <c r="B5" s="5" t="n">
        <v>551</v>
      </c>
      <c r="C5" s="5" t="n">
        <v>567</v>
      </c>
    </row>
    <row r="6">
      <c r="A6" s="4" t="inlineStr">
        <is>
          <t>Defined Benefi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otal obligations</t>
        </is>
      </c>
      <c r="B8" s="5" t="n">
        <v>293</v>
      </c>
      <c r="C8" s="5" t="n">
        <v>252</v>
      </c>
    </row>
    <row r="9">
      <c r="A9" s="4" t="inlineStr">
        <is>
          <t>Defined Benefit [Member] | Novamont Braskem America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otal obligations</t>
        </is>
      </c>
      <c r="B11" s="5" t="n">
        <v>70</v>
      </c>
      <c r="C11" s="5" t="n">
        <v>57</v>
      </c>
    </row>
    <row r="12">
      <c r="A12" s="4" t="inlineStr">
        <is>
          <t>Defined Benefit [Member] | Braskem Idesa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Total obligations</t>
        </is>
      </c>
      <c r="B14" s="5" t="n">
        <v>33</v>
      </c>
      <c r="C14" s="5" t="n">
        <v>30</v>
      </c>
    </row>
    <row r="15">
      <c r="A15" s="4" t="inlineStr">
        <is>
          <t>Defined Benefit [Member] | Braskem Alemanha And Netherland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Total obligations</t>
        </is>
      </c>
      <c r="B17" s="5" t="n">
        <v>190</v>
      </c>
      <c r="C17" s="5" t="n">
        <v>165</v>
      </c>
    </row>
    <row r="18">
      <c r="A18" s="4" t="inlineStr">
        <is>
          <t>Health Care Plan [Member] | Bradesco Saude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Total obligations</t>
        </is>
      </c>
      <c r="B20" s="6" t="inlineStr">
        <is>
          <t>R$ 325</t>
        </is>
      </c>
      <c r="C20" s="6" t="inlineStr">
        <is>
          <t>R$ 368</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Benefits offered to employees (Details 3)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Balance at beginning of year</t>
        </is>
      </c>
      <c r="B4" s="6" t="inlineStr">
        <is>
          <t>R$ 620</t>
        </is>
      </c>
      <c r="C4" s="6" t="inlineStr">
        <is>
          <t>R$ 551</t>
        </is>
      </c>
    </row>
    <row r="5">
      <c r="A5" s="4" t="inlineStr">
        <is>
          <t>Current service cost</t>
        </is>
      </c>
      <c r="B5" s="5" t="n">
        <v>14</v>
      </c>
      <c r="C5" s="5" t="n">
        <v>13</v>
      </c>
    </row>
    <row r="6">
      <c r="A6" s="4" t="inlineStr">
        <is>
          <t>Interest cost</t>
        </is>
      </c>
      <c r="B6" s="5" t="n">
        <v>45</v>
      </c>
      <c r="C6" s="5" t="n">
        <v>42</v>
      </c>
    </row>
    <row r="7">
      <c r="A7" s="4" t="inlineStr">
        <is>
          <t>Benefits paid</t>
        </is>
      </c>
      <c r="B7" s="5" t="n">
        <v>-24</v>
      </c>
      <c r="C7" s="5" t="n">
        <v>-21</v>
      </c>
    </row>
    <row r="8">
      <c r="A8" s="4" t="inlineStr">
        <is>
          <t>Actuarial losses (gain)</t>
        </is>
      </c>
      <c r="B8" s="5" t="n">
        <v>-58</v>
      </c>
      <c r="C8" s="5" t="n">
        <v>27</v>
      </c>
    </row>
    <row r="9">
      <c r="A9" s="4" t="inlineStr">
        <is>
          <t>Exchange variation</t>
        </is>
      </c>
      <c r="B9" s="5" t="n">
        <v>21</v>
      </c>
      <c r="C9" s="5" t="n">
        <v>8</v>
      </c>
    </row>
    <row r="10">
      <c r="A10" s="4" t="inlineStr">
        <is>
          <t>Balance at the end of the year</t>
        </is>
      </c>
      <c r="B10" s="5" t="n">
        <v>618</v>
      </c>
      <c r="C10" s="5" t="n">
        <v>620</v>
      </c>
    </row>
    <row r="11">
      <c r="A11" s="4" t="inlineStr">
        <is>
          <t>Health Insurance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Balance at beginning of year</t>
        </is>
      </c>
      <c r="B13" s="5" t="n">
        <v>368</v>
      </c>
      <c r="C13" s="5" t="n">
        <v>322</v>
      </c>
    </row>
    <row r="14">
      <c r="A14" s="4" t="inlineStr">
        <is>
          <t>Current service cost</t>
        </is>
      </c>
      <c r="B14" s="5" t="n">
        <v>5</v>
      </c>
      <c r="C14" s="5" t="n">
        <v>5</v>
      </c>
    </row>
    <row r="15">
      <c r="A15" s="4" t="inlineStr">
        <is>
          <t>Interest cost</t>
        </is>
      </c>
      <c r="B15" s="5" t="n">
        <v>31</v>
      </c>
      <c r="C15" s="5" t="n">
        <v>29</v>
      </c>
    </row>
    <row r="16">
      <c r="A16" s="4" t="inlineStr">
        <is>
          <t>Benefits paid</t>
        </is>
      </c>
      <c r="B16" s="5" t="n">
        <v>-17</v>
      </c>
      <c r="C16" s="5" t="n">
        <v>-15</v>
      </c>
    </row>
    <row r="17">
      <c r="A17" s="4" t="inlineStr">
        <is>
          <t>Actuarial losses (gain)</t>
        </is>
      </c>
      <c r="B17" s="5" t="n">
        <v>-62</v>
      </c>
      <c r="C17" s="5" t="n">
        <v>27</v>
      </c>
    </row>
    <row r="18">
      <c r="A18" s="4" t="inlineStr">
        <is>
          <t>Balance at the end of the year</t>
        </is>
      </c>
      <c r="B18" s="5" t="n">
        <v>325</v>
      </c>
      <c r="C18" s="5" t="n">
        <v>368</v>
      </c>
    </row>
    <row r="19">
      <c r="A19" s="4" t="inlineStr">
        <is>
          <t>Benefit Plan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Balance at beginning of year</t>
        </is>
      </c>
      <c r="B21" s="5" t="n">
        <v>252</v>
      </c>
      <c r="C21" s="5" t="n">
        <v>229</v>
      </c>
    </row>
    <row r="22">
      <c r="A22" s="4" t="inlineStr">
        <is>
          <t>Current service cost</t>
        </is>
      </c>
      <c r="B22" s="5" t="n">
        <v>9</v>
      </c>
      <c r="C22" s="5" t="n">
        <v>8</v>
      </c>
    </row>
    <row r="23">
      <c r="A23" s="4" t="inlineStr">
        <is>
          <t>Interest cost</t>
        </is>
      </c>
      <c r="B23" s="5" t="n">
        <v>14</v>
      </c>
      <c r="C23" s="5" t="n">
        <v>13</v>
      </c>
    </row>
    <row r="24">
      <c r="A24" s="4" t="inlineStr">
        <is>
          <t>Benefits paid</t>
        </is>
      </c>
      <c r="B24" s="5" t="n">
        <v>-7</v>
      </c>
      <c r="C24" s="5" t="n">
        <v>-6</v>
      </c>
    </row>
    <row r="25">
      <c r="A25" s="4" t="inlineStr">
        <is>
          <t>Actuarial losses (gain)</t>
        </is>
      </c>
      <c r="B25" s="5" t="n">
        <v>4</v>
      </c>
      <c r="C25" s="4" t="inlineStr">
        <is>
          <t xml:space="preserve"> </t>
        </is>
      </c>
    </row>
    <row r="26">
      <c r="A26" s="4" t="inlineStr">
        <is>
          <t>Exchange variation</t>
        </is>
      </c>
      <c r="B26" s="5" t="n">
        <v>21</v>
      </c>
      <c r="C26" s="5" t="n">
        <v>8</v>
      </c>
    </row>
    <row r="27">
      <c r="A27" s="4" t="inlineStr">
        <is>
          <t>Balance at the end of the year</t>
        </is>
      </c>
      <c r="B27" s="6" t="inlineStr">
        <is>
          <t>R$ 293</t>
        </is>
      </c>
      <c r="C27" s="6" t="inlineStr">
        <is>
          <t>R$ 252</t>
        </is>
      </c>
    </row>
  </sheetData>
  <mergeCells count="2">
    <mergeCell ref="B1:C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Benefits offered to employees (Details 4)</t>
        </is>
      </c>
      <c r="B1" s="2" t="inlineStr">
        <is>
          <t>Dec. 31, 2024</t>
        </is>
      </c>
      <c r="C1" s="2" t="inlineStr">
        <is>
          <t>Dec. 31, 2023</t>
        </is>
      </c>
    </row>
    <row r="2">
      <c r="A2" s="4" t="inlineStr">
        <is>
          <t>Health Care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Discount rate</t>
        </is>
      </c>
      <c r="B4" s="9" t="n">
        <v>0.0746</v>
      </c>
      <c r="C4" s="9" t="n">
        <v>0.0535</v>
      </c>
    </row>
    <row r="5">
      <c r="A5" s="4" t="inlineStr">
        <is>
          <t>Inflation rate</t>
        </is>
      </c>
      <c r="B5" s="8" t="n">
        <v>0.03</v>
      </c>
      <c r="C5" s="8" t="n">
        <v>0.03</v>
      </c>
    </row>
    <row r="6">
      <c r="A6" s="4" t="inlineStr">
        <is>
          <t>Aging factor</t>
        </is>
      </c>
      <c r="B6" s="9" t="n">
        <v>0.025</v>
      </c>
      <c r="C6" s="9" t="n">
        <v>0.025</v>
      </c>
    </row>
    <row r="7">
      <c r="A7" s="4" t="inlineStr">
        <is>
          <t>Medical inflation</t>
        </is>
      </c>
      <c r="B7" s="9" t="n">
        <v>0.0325</v>
      </c>
      <c r="C7" s="9" t="n">
        <v>0.0325</v>
      </c>
    </row>
    <row r="8">
      <c r="A8" s="4" t="inlineStr">
        <is>
          <t>Duration</t>
        </is>
      </c>
      <c r="B8" s="9" t="n">
        <v>0.1212</v>
      </c>
      <c r="C8" s="9" t="n">
        <v>0.121</v>
      </c>
    </row>
    <row r="9">
      <c r="A9" s="4" t="inlineStr">
        <is>
          <t>Country Of Europ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Discount rate</t>
        </is>
      </c>
      <c r="B11" s="9" t="n">
        <v>0.031</v>
      </c>
      <c r="C11" s="9" t="n">
        <v>0.036</v>
      </c>
    </row>
    <row r="12">
      <c r="A12" s="4" t="inlineStr">
        <is>
          <t>Inflation rate</t>
        </is>
      </c>
      <c r="B12" s="8" t="n">
        <v>0.02</v>
      </c>
      <c r="C12" s="8" t="n">
        <v>0.02</v>
      </c>
    </row>
    <row r="13">
      <c r="A13" s="4" t="inlineStr">
        <is>
          <t>Rate of increase in future salary levels</t>
        </is>
      </c>
      <c r="B13" s="9" t="n">
        <v>0.0325</v>
      </c>
      <c r="C13" s="9" t="n">
        <v>0.0325</v>
      </c>
    </row>
    <row r="14">
      <c r="A14" s="4" t="inlineStr">
        <is>
          <t>Rate of increase in future pension plan</t>
        </is>
      </c>
      <c r="B14" s="9" t="n">
        <v>0.0225</v>
      </c>
      <c r="C14" s="9" t="n">
        <v>0.0225</v>
      </c>
    </row>
    <row r="15">
      <c r="A15" s="4" t="inlineStr">
        <is>
          <t>Country Of Netherland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Discount rate</t>
        </is>
      </c>
      <c r="B17" s="9" t="n">
        <v>0.031</v>
      </c>
      <c r="C17" s="9" t="n">
        <v>0.0415</v>
      </c>
    </row>
    <row r="18">
      <c r="A18" s="4" t="inlineStr">
        <is>
          <t>Inflation rate</t>
        </is>
      </c>
      <c r="B18" s="8" t="n">
        <v>0.02</v>
      </c>
      <c r="C18" s="8" t="n">
        <v>0.02</v>
      </c>
    </row>
    <row r="19">
      <c r="A19" s="4" t="inlineStr">
        <is>
          <t>Rate of increase in future salary levels</t>
        </is>
      </c>
      <c r="B19" s="9" t="n">
        <v>0.0325</v>
      </c>
      <c r="C19" s="9" t="n">
        <v>0.0325</v>
      </c>
    </row>
    <row r="20">
      <c r="A20" s="4" t="inlineStr">
        <is>
          <t>Rate of increase in future pension plan</t>
        </is>
      </c>
      <c r="B20" s="9" t="n">
        <v>0.0225</v>
      </c>
      <c r="C20" s="9" t="n">
        <v>0.0225</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16" customWidth="1" min="2" max="2"/>
  </cols>
  <sheetData>
    <row r="1">
      <c r="A1" s="1" t="inlineStr">
        <is>
          <t>Benefits offered to employees (Details 5)</t>
        </is>
      </c>
      <c r="B1" s="2" t="inlineStr">
        <is>
          <t>12 Months Ended</t>
        </is>
      </c>
    </row>
    <row r="2">
      <c r="B2" s="2" t="inlineStr">
        <is>
          <t>Dec. 31, 2024</t>
        </is>
      </c>
    </row>
    <row r="3">
      <c r="A3" s="4" t="inlineStr">
        <is>
          <t>Actuarial assumption of discount rates [member] | Health Cares [Member]</t>
        </is>
      </c>
      <c r="B3" s="4" t="inlineStr">
        <is>
          <t xml:space="preserve"> </t>
        </is>
      </c>
    </row>
    <row r="4">
      <c r="A4" s="3" t="inlineStr">
        <is>
          <t>IfrsStatementLineItems [Line Items]</t>
        </is>
      </c>
      <c r="B4" s="4" t="inlineStr">
        <is>
          <t xml:space="preserve"> </t>
        </is>
      </c>
    </row>
    <row r="5">
      <c r="A5" s="4" t="inlineStr">
        <is>
          <t>Premise change</t>
        </is>
      </c>
      <c r="B5" s="8" t="n">
        <v>0.01</v>
      </c>
    </row>
    <row r="6">
      <c r="A6" s="4" t="inlineStr">
        <is>
          <t>Premise increase</t>
        </is>
      </c>
      <c r="B6" s="8" t="n">
        <v>0.28</v>
      </c>
    </row>
    <row r="7">
      <c r="A7" s="4" t="inlineStr">
        <is>
          <t>Premise reduction</t>
        </is>
      </c>
      <c r="B7" s="8" t="n">
        <v>0.33</v>
      </c>
    </row>
    <row r="8">
      <c r="A8" s="4" t="inlineStr">
        <is>
          <t>Actuarial assumption of discount rates [member] | Country Of Europe [Member]</t>
        </is>
      </c>
      <c r="B8" s="4" t="inlineStr">
        <is>
          <t xml:space="preserve"> </t>
        </is>
      </c>
    </row>
    <row r="9">
      <c r="A9" s="3" t="inlineStr">
        <is>
          <t>IfrsStatementLineItems [Line Items]</t>
        </is>
      </c>
      <c r="B9" s="4" t="inlineStr">
        <is>
          <t xml:space="preserve"> </t>
        </is>
      </c>
    </row>
    <row r="10">
      <c r="A10" s="4" t="inlineStr">
        <is>
          <t>Premise change</t>
        </is>
      </c>
      <c r="B10" s="9" t="n">
        <v>0.0025</v>
      </c>
    </row>
    <row r="11">
      <c r="A11" s="4" t="inlineStr">
        <is>
          <t>Premise increase</t>
        </is>
      </c>
      <c r="B11" s="4" t="inlineStr">
        <is>
          <t>(7.00%)</t>
        </is>
      </c>
    </row>
    <row r="12">
      <c r="A12" s="4" t="inlineStr">
        <is>
          <t>Premise reduction</t>
        </is>
      </c>
      <c r="B12" s="8" t="n">
        <v>0.07000000000000001</v>
      </c>
    </row>
    <row r="13">
      <c r="A13" s="4" t="inlineStr">
        <is>
          <t>Actuarial assumption of discount rates [member] | Country Of Netherlands [Member]</t>
        </is>
      </c>
      <c r="B13" s="4" t="inlineStr">
        <is>
          <t xml:space="preserve"> </t>
        </is>
      </c>
    </row>
    <row r="14">
      <c r="A14" s="3" t="inlineStr">
        <is>
          <t>IfrsStatementLineItems [Line Items]</t>
        </is>
      </c>
      <c r="B14" s="4" t="inlineStr">
        <is>
          <t xml:space="preserve"> </t>
        </is>
      </c>
    </row>
    <row r="15">
      <c r="A15" s="4" t="inlineStr">
        <is>
          <t>Premise change</t>
        </is>
      </c>
      <c r="B15" s="9" t="n">
        <v>0.0025</v>
      </c>
    </row>
    <row r="16">
      <c r="A16" s="4" t="inlineStr">
        <is>
          <t>Premise reduction</t>
        </is>
      </c>
      <c r="B16" s="8" t="n">
        <v>0.04</v>
      </c>
    </row>
    <row r="17">
      <c r="A17" s="4" t="inlineStr">
        <is>
          <t>Actuarial assumption of expected rates of pension increases [member] | Health Cares [Member]</t>
        </is>
      </c>
      <c r="B17" s="4" t="inlineStr">
        <is>
          <t xml:space="preserve"> </t>
        </is>
      </c>
    </row>
    <row r="18">
      <c r="A18" s="3" t="inlineStr">
        <is>
          <t>IfrsStatementLineItems [Line Items]</t>
        </is>
      </c>
      <c r="B18" s="4" t="inlineStr">
        <is>
          <t xml:space="preserve"> </t>
        </is>
      </c>
    </row>
    <row r="19">
      <c r="A19" s="4" t="inlineStr">
        <is>
          <t>Premise change</t>
        </is>
      </c>
      <c r="B19" s="8" t="n">
        <v>0.01</v>
      </c>
    </row>
    <row r="20">
      <c r="A20" s="4" t="inlineStr">
        <is>
          <t>Premise increase</t>
        </is>
      </c>
      <c r="B20" s="4" t="inlineStr">
        <is>
          <t>(8.00%)</t>
        </is>
      </c>
    </row>
    <row r="21">
      <c r="A21" s="4" t="inlineStr">
        <is>
          <t>Premise reduction</t>
        </is>
      </c>
      <c r="B21" s="4" t="inlineStr">
        <is>
          <t>(8.00%)</t>
        </is>
      </c>
    </row>
    <row r="22">
      <c r="A22" s="4" t="inlineStr">
        <is>
          <t>Actuarial assumption of expected rates of pension increases [member] | Country Of Europe [Member]</t>
        </is>
      </c>
      <c r="B22" s="4" t="inlineStr">
        <is>
          <t xml:space="preserve"> </t>
        </is>
      </c>
    </row>
    <row r="23">
      <c r="A23" s="3" t="inlineStr">
        <is>
          <t>IfrsStatementLineItems [Line Items]</t>
        </is>
      </c>
      <c r="B23" s="4" t="inlineStr">
        <is>
          <t xml:space="preserve"> </t>
        </is>
      </c>
    </row>
    <row r="24">
      <c r="A24" s="4" t="inlineStr">
        <is>
          <t>Premise change</t>
        </is>
      </c>
      <c r="B24" s="9" t="n">
        <v>0.0025</v>
      </c>
    </row>
    <row r="25">
      <c r="A25" s="4" t="inlineStr">
        <is>
          <t>Premise increase</t>
        </is>
      </c>
      <c r="B25" s="8" t="n">
        <v>0.05</v>
      </c>
    </row>
    <row r="26">
      <c r="A26" s="4" t="inlineStr">
        <is>
          <t>Premise reduction</t>
        </is>
      </c>
      <c r="B26" s="4" t="inlineStr">
        <is>
          <t>(5.00%)</t>
        </is>
      </c>
    </row>
    <row r="27">
      <c r="A27" s="4" t="inlineStr">
        <is>
          <t>Actuarial assumption of expected rates of pension increases [member] | Country Of Netherlands [Member]</t>
        </is>
      </c>
      <c r="B27" s="4" t="inlineStr">
        <is>
          <t xml:space="preserve"> </t>
        </is>
      </c>
    </row>
    <row r="28">
      <c r="A28" s="3" t="inlineStr">
        <is>
          <t>IfrsStatementLineItems [Line Items]</t>
        </is>
      </c>
      <c r="B28" s="4" t="inlineStr">
        <is>
          <t xml:space="preserve"> </t>
        </is>
      </c>
    </row>
    <row r="29">
      <c r="A29" s="4" t="inlineStr">
        <is>
          <t>Premise change</t>
        </is>
      </c>
      <c r="B29" s="9" t="n">
        <v>0.0025</v>
      </c>
    </row>
    <row r="30">
      <c r="A30" s="4" t="inlineStr">
        <is>
          <t>Actuarial assumption of life expectancy after retirement [member] | Health Cares [Member]</t>
        </is>
      </c>
      <c r="B30" s="4" t="inlineStr">
        <is>
          <t xml:space="preserve"> </t>
        </is>
      </c>
    </row>
    <row r="31">
      <c r="A31" s="3" t="inlineStr">
        <is>
          <t>IfrsStatementLineItems [Line Items]</t>
        </is>
      </c>
      <c r="B31" s="4" t="inlineStr">
        <is>
          <t xml:space="preserve"> </t>
        </is>
      </c>
    </row>
    <row r="32">
      <c r="A32" s="4" t="inlineStr">
        <is>
          <t>Premise change</t>
        </is>
      </c>
      <c r="B32" s="8" t="n">
        <v>0.01</v>
      </c>
    </row>
    <row r="33">
      <c r="A33" s="4" t="inlineStr">
        <is>
          <t>Premise increase</t>
        </is>
      </c>
      <c r="B33" s="8" t="n">
        <v>0.41</v>
      </c>
    </row>
    <row r="34">
      <c r="A34" s="4" t="inlineStr">
        <is>
          <t>Premise reduction</t>
        </is>
      </c>
      <c r="B34" s="4" t="inlineStr">
        <is>
          <t>(34.00%)</t>
        </is>
      </c>
    </row>
    <row r="35">
      <c r="A35" s="4" t="inlineStr">
        <is>
          <t>Actuarial assumption of life expectancy after retirement [member] | Country Of Europe [Member]</t>
        </is>
      </c>
      <c r="B35" s="4" t="inlineStr">
        <is>
          <t xml:space="preserve"> </t>
        </is>
      </c>
    </row>
    <row r="36">
      <c r="A36" s="3" t="inlineStr">
        <is>
          <t>IfrsStatementLineItems [Line Items]</t>
        </is>
      </c>
      <c r="B36" s="4" t="inlineStr">
        <is>
          <t xml:space="preserve"> </t>
        </is>
      </c>
    </row>
    <row r="37">
      <c r="A37" s="4" t="inlineStr">
        <is>
          <t>Premise increase</t>
        </is>
      </c>
      <c r="B37" s="8" t="n">
        <v>0.05</v>
      </c>
    </row>
    <row r="38">
      <c r="A38" s="4" t="inlineStr">
        <is>
          <t>Premise reduction</t>
        </is>
      </c>
      <c r="B38" s="4" t="inlineStr">
        <is>
          <t>(5.00%)</t>
        </is>
      </c>
    </row>
    <row r="39">
      <c r="A39" s="4" t="inlineStr">
        <is>
          <t>Life expectancy</t>
        </is>
      </c>
      <c r="B39" s="4" t="inlineStr">
        <is>
          <t>1 year</t>
        </is>
      </c>
    </row>
    <row r="40">
      <c r="A40" s="4" t="inlineStr">
        <is>
          <t>Actuarial assumption of life expectancy after retirement [member] | Country Of Netherlands [Member]</t>
        </is>
      </c>
      <c r="B40" s="4" t="inlineStr">
        <is>
          <t xml:space="preserve"> </t>
        </is>
      </c>
    </row>
    <row r="41">
      <c r="A41" s="3" t="inlineStr">
        <is>
          <t>IfrsStatementLineItems [Line Items]</t>
        </is>
      </c>
      <c r="B41" s="4" t="inlineStr">
        <is>
          <t xml:space="preserve"> </t>
        </is>
      </c>
    </row>
    <row r="42">
      <c r="A42" s="4" t="inlineStr">
        <is>
          <t>Life expectancy</t>
        </is>
      </c>
      <c r="B42" s="4" t="inlineStr">
        <is>
          <t>1 year</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Benefits offered to employees (Details Narrative) - BRL (R$) R$ in Millions</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Amount recorded in equity</t>
        </is>
      </c>
      <c r="B4" s="6" t="inlineStr">
        <is>
          <t>R$ 24</t>
        </is>
      </c>
      <c r="C4" s="6" t="inlineStr">
        <is>
          <t>R$ 37</t>
        </is>
      </c>
    </row>
  </sheetData>
  <mergeCells count="2">
    <mergeCell ref="B1:C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62" customWidth="1" min="1" max="1"/>
    <col width="21" customWidth="1" min="2" max="2"/>
  </cols>
  <sheetData>
    <row r="1">
      <c r="A1" s="1" t="inlineStr">
        <is>
          <t>Equity (Details)</t>
        </is>
      </c>
      <c r="B1" s="2" t="inlineStr">
        <is>
          <t>Dec. 31, 2024 shares</t>
        </is>
      </c>
    </row>
    <row r="2">
      <c r="A2" s="3" t="inlineStr">
        <is>
          <t>IfrsStatementLineItems [Line Items]</t>
        </is>
      </c>
      <c r="B2" s="4" t="inlineStr">
        <is>
          <t xml:space="preserve"> </t>
        </is>
      </c>
    </row>
    <row r="3">
      <c r="A3" s="4" t="inlineStr">
        <is>
          <t>Shares outstanding</t>
        </is>
      </c>
      <c r="B3" s="5" t="n">
        <v>797207834</v>
      </c>
    </row>
    <row r="4">
      <c r="A4" s="4" t="inlineStr">
        <is>
          <t>Percent of shares outstanding</t>
        </is>
      </c>
      <c r="B4" s="8" t="n">
        <v>1</v>
      </c>
    </row>
    <row r="5">
      <c r="A5" s="4" t="inlineStr">
        <is>
          <t>Treasury shares [member]</t>
        </is>
      </c>
      <c r="B5" s="4" t="inlineStr">
        <is>
          <t xml:space="preserve"> </t>
        </is>
      </c>
    </row>
    <row r="6">
      <c r="A6" s="3" t="inlineStr">
        <is>
          <t>IfrsStatementLineItems [Line Items]</t>
        </is>
      </c>
      <c r="B6" s="4" t="inlineStr">
        <is>
          <t xml:space="preserve"> </t>
        </is>
      </c>
    </row>
    <row r="7">
      <c r="A7" s="4" t="inlineStr">
        <is>
          <t>Shares outstanding</t>
        </is>
      </c>
      <c r="B7" s="5" t="n">
        <v>27</v>
      </c>
    </row>
    <row r="8">
      <c r="A8" s="4" t="inlineStr">
        <is>
          <t>Authorised [Member]</t>
        </is>
      </c>
      <c r="B8" s="4" t="inlineStr">
        <is>
          <t xml:space="preserve"> </t>
        </is>
      </c>
    </row>
    <row r="9">
      <c r="A9" s="3" t="inlineStr">
        <is>
          <t>IfrsStatementLineItems [Line Items]</t>
        </is>
      </c>
      <c r="B9" s="4" t="inlineStr">
        <is>
          <t xml:space="preserve"> </t>
        </is>
      </c>
    </row>
    <row r="10">
      <c r="A10" s="4" t="inlineStr">
        <is>
          <t>Shares outstanding</t>
        </is>
      </c>
      <c r="B10" s="5" t="n">
        <v>1152937970</v>
      </c>
    </row>
    <row r="11">
      <c r="A11" s="4" t="inlineStr">
        <is>
          <t>Common shares [Member]</t>
        </is>
      </c>
      <c r="B11" s="4" t="inlineStr">
        <is>
          <t xml:space="preserve"> </t>
        </is>
      </c>
    </row>
    <row r="12">
      <c r="A12" s="3" t="inlineStr">
        <is>
          <t>IfrsStatementLineItems [Line Items]</t>
        </is>
      </c>
      <c r="B12" s="4" t="inlineStr">
        <is>
          <t xml:space="preserve"> </t>
        </is>
      </c>
    </row>
    <row r="13">
      <c r="A13" s="4" t="inlineStr">
        <is>
          <t>Shares outstanding</t>
        </is>
      </c>
      <c r="B13" s="5" t="n">
        <v>451668652</v>
      </c>
    </row>
    <row r="14">
      <c r="A14" s="4" t="inlineStr">
        <is>
          <t>Percent of shares outstanding</t>
        </is>
      </c>
      <c r="B14" s="8" t="n">
        <v>1</v>
      </c>
    </row>
    <row r="15">
      <c r="A15" s="4" t="inlineStr">
        <is>
          <t>Common shares [Member] | Authorised [Member]</t>
        </is>
      </c>
      <c r="B15" s="4" t="inlineStr">
        <is>
          <t xml:space="preserve"> </t>
        </is>
      </c>
    </row>
    <row r="16">
      <c r="A16" s="3" t="inlineStr">
        <is>
          <t>IfrsStatementLineItems [Line Items]</t>
        </is>
      </c>
      <c r="B16" s="4" t="inlineStr">
        <is>
          <t xml:space="preserve"> </t>
        </is>
      </c>
    </row>
    <row r="17">
      <c r="A17" s="4" t="inlineStr">
        <is>
          <t>Shares outstanding</t>
        </is>
      </c>
      <c r="B17" s="5" t="n">
        <v>535661731</v>
      </c>
    </row>
    <row r="18">
      <c r="A18" s="4" t="inlineStr">
        <is>
          <t>Class A Preference Shares [Member]</t>
        </is>
      </c>
      <c r="B18" s="4" t="inlineStr">
        <is>
          <t xml:space="preserve"> </t>
        </is>
      </c>
    </row>
    <row r="19">
      <c r="A19" s="3" t="inlineStr">
        <is>
          <t>IfrsStatementLineItems [Line Items]</t>
        </is>
      </c>
      <c r="B19" s="4" t="inlineStr">
        <is>
          <t xml:space="preserve"> </t>
        </is>
      </c>
    </row>
    <row r="20">
      <c r="A20" s="4" t="inlineStr">
        <is>
          <t>Shares outstanding</t>
        </is>
      </c>
      <c r="B20" s="5" t="n">
        <v>345060392</v>
      </c>
    </row>
    <row r="21">
      <c r="A21" s="4" t="inlineStr">
        <is>
          <t>Percent of shares outstanding</t>
        </is>
      </c>
      <c r="B21" s="8" t="n">
        <v>1</v>
      </c>
    </row>
    <row r="22">
      <c r="A22" s="4" t="inlineStr">
        <is>
          <t>Class A Preference Shares [Member] | Treasury shares [member]</t>
        </is>
      </c>
      <c r="B22" s="4" t="inlineStr">
        <is>
          <t xml:space="preserve"> </t>
        </is>
      </c>
    </row>
    <row r="23">
      <c r="A23" s="3" t="inlineStr">
        <is>
          <t>IfrsStatementLineItems [Line Items]</t>
        </is>
      </c>
      <c r="B23" s="4" t="inlineStr">
        <is>
          <t xml:space="preserve"> </t>
        </is>
      </c>
    </row>
    <row r="24">
      <c r="A24" s="4" t="inlineStr">
        <is>
          <t>Shares outstanding</t>
        </is>
      </c>
      <c r="B24" s="5" t="n">
        <v>27</v>
      </c>
    </row>
    <row r="25">
      <c r="A25" s="4" t="inlineStr">
        <is>
          <t>Class A Preference Shares [Member] | Authorised [Member]</t>
        </is>
      </c>
      <c r="B25" s="4" t="inlineStr">
        <is>
          <t xml:space="preserve"> </t>
        </is>
      </c>
    </row>
    <row r="26">
      <c r="A26" s="3" t="inlineStr">
        <is>
          <t>IfrsStatementLineItems [Line Items]</t>
        </is>
      </c>
      <c r="B26" s="4" t="inlineStr">
        <is>
          <t xml:space="preserve"> </t>
        </is>
      </c>
    </row>
    <row r="27">
      <c r="A27" s="4" t="inlineStr">
        <is>
          <t>Shares outstanding</t>
        </is>
      </c>
      <c r="B27" s="5" t="n">
        <v>616682421</v>
      </c>
    </row>
    <row r="28">
      <c r="A28" s="4" t="inlineStr">
        <is>
          <t>Class B Preference Shares [Member]</t>
        </is>
      </c>
      <c r="B28" s="4" t="inlineStr">
        <is>
          <t xml:space="preserve"> </t>
        </is>
      </c>
    </row>
    <row r="29">
      <c r="A29" s="3" t="inlineStr">
        <is>
          <t>IfrsStatementLineItems [Line Items]</t>
        </is>
      </c>
      <c r="B29" s="4" t="inlineStr">
        <is>
          <t xml:space="preserve"> </t>
        </is>
      </c>
    </row>
    <row r="30">
      <c r="A30" s="4" t="inlineStr">
        <is>
          <t>Shares outstanding</t>
        </is>
      </c>
      <c r="B30" s="5" t="n">
        <v>478790</v>
      </c>
    </row>
    <row r="31">
      <c r="A31" s="4" t="inlineStr">
        <is>
          <t>Percent of shares outstanding</t>
        </is>
      </c>
      <c r="B31" s="8" t="n">
        <v>1</v>
      </c>
    </row>
    <row r="32">
      <c r="A32" s="4" t="inlineStr">
        <is>
          <t>Class B Preference Shares [Member] | Authorised [Member]</t>
        </is>
      </c>
      <c r="B32" s="4" t="inlineStr">
        <is>
          <t xml:space="preserve"> </t>
        </is>
      </c>
    </row>
    <row r="33">
      <c r="A33" s="3" t="inlineStr">
        <is>
          <t>IfrsStatementLineItems [Line Items]</t>
        </is>
      </c>
      <c r="B33" s="4" t="inlineStr">
        <is>
          <t xml:space="preserve"> </t>
        </is>
      </c>
    </row>
    <row r="34">
      <c r="A34" s="4" t="inlineStr">
        <is>
          <t>Shares outstanding</t>
        </is>
      </c>
      <c r="B34" s="5" t="n">
        <v>593818</v>
      </c>
    </row>
    <row r="35">
      <c r="A35" s="4" t="inlineStr">
        <is>
          <t>Novonor [Member]</t>
        </is>
      </c>
      <c r="B35" s="4" t="inlineStr">
        <is>
          <t xml:space="preserve"> </t>
        </is>
      </c>
    </row>
    <row r="36">
      <c r="A36" s="3" t="inlineStr">
        <is>
          <t>IfrsStatementLineItems [Line Items]</t>
        </is>
      </c>
      <c r="B36" s="4" t="inlineStr">
        <is>
          <t xml:space="preserve"> </t>
        </is>
      </c>
    </row>
    <row r="37">
      <c r="A37" s="4" t="inlineStr">
        <is>
          <t>Shares outstanding</t>
        </is>
      </c>
      <c r="B37" s="5" t="n">
        <v>305517121</v>
      </c>
    </row>
    <row r="38">
      <c r="A38" s="4" t="inlineStr">
        <is>
          <t>Percent of shares outstanding</t>
        </is>
      </c>
      <c r="B38" s="9" t="n">
        <v>0.3832</v>
      </c>
    </row>
    <row r="39">
      <c r="A39" s="4" t="inlineStr">
        <is>
          <t>Novonor [Member] | Common shares [Member]</t>
        </is>
      </c>
      <c r="B39" s="4" t="inlineStr">
        <is>
          <t xml:space="preserve"> </t>
        </is>
      </c>
    </row>
    <row r="40">
      <c r="A40" s="3" t="inlineStr">
        <is>
          <t>IfrsStatementLineItems [Line Items]</t>
        </is>
      </c>
      <c r="B40" s="4" t="inlineStr">
        <is>
          <t xml:space="preserve"> </t>
        </is>
      </c>
    </row>
    <row r="41">
      <c r="A41" s="4" t="inlineStr">
        <is>
          <t>Shares outstanding</t>
        </is>
      </c>
      <c r="B41" s="5" t="n">
        <v>226334623</v>
      </c>
    </row>
    <row r="42">
      <c r="A42" s="4" t="inlineStr">
        <is>
          <t>Percent of shares outstanding</t>
        </is>
      </c>
      <c r="B42" s="9" t="n">
        <v>0.5011</v>
      </c>
    </row>
    <row r="43">
      <c r="A43" s="4" t="inlineStr">
        <is>
          <t>Novonor [Member] | Class A Preference Shares [Member]</t>
        </is>
      </c>
      <c r="B43" s="4" t="inlineStr">
        <is>
          <t xml:space="preserve"> </t>
        </is>
      </c>
    </row>
    <row r="44">
      <c r="A44" s="3" t="inlineStr">
        <is>
          <t>IfrsStatementLineItems [Line Items]</t>
        </is>
      </c>
      <c r="B44" s="4" t="inlineStr">
        <is>
          <t xml:space="preserve"> </t>
        </is>
      </c>
    </row>
    <row r="45">
      <c r="A45" s="4" t="inlineStr">
        <is>
          <t>Shares outstanding</t>
        </is>
      </c>
      <c r="B45" s="5" t="n">
        <v>79182498</v>
      </c>
    </row>
    <row r="46">
      <c r="A46" s="4" t="inlineStr">
        <is>
          <t>Percent of shares outstanding</t>
        </is>
      </c>
      <c r="B46" s="9" t="n">
        <v>0.2295</v>
      </c>
    </row>
    <row r="47">
      <c r="A47" s="4" t="inlineStr">
        <is>
          <t>Petrobras [Member]</t>
        </is>
      </c>
      <c r="B47" s="4" t="inlineStr">
        <is>
          <t xml:space="preserve"> </t>
        </is>
      </c>
    </row>
    <row r="48">
      <c r="A48" s="3" t="inlineStr">
        <is>
          <t>IfrsStatementLineItems [Line Items]</t>
        </is>
      </c>
      <c r="B48" s="4" t="inlineStr">
        <is>
          <t xml:space="preserve"> </t>
        </is>
      </c>
    </row>
    <row r="49">
      <c r="A49" s="4" t="inlineStr">
        <is>
          <t>Shares outstanding</t>
        </is>
      </c>
      <c r="B49" s="5" t="n">
        <v>288188691</v>
      </c>
    </row>
    <row r="50">
      <c r="A50" s="4" t="inlineStr">
        <is>
          <t>Percent of shares outstanding</t>
        </is>
      </c>
      <c r="B50" s="9" t="n">
        <v>0.3615</v>
      </c>
    </row>
    <row r="51">
      <c r="A51" s="4" t="inlineStr">
        <is>
          <t>Petrobras [Member] | Common shares [Member]</t>
        </is>
      </c>
      <c r="B51" s="4" t="inlineStr">
        <is>
          <t xml:space="preserve"> </t>
        </is>
      </c>
    </row>
    <row r="52">
      <c r="A52" s="3" t="inlineStr">
        <is>
          <t>IfrsStatementLineItems [Line Items]</t>
        </is>
      </c>
      <c r="B52" s="4" t="inlineStr">
        <is>
          <t xml:space="preserve"> </t>
        </is>
      </c>
    </row>
    <row r="53">
      <c r="A53" s="4" t="inlineStr">
        <is>
          <t>Shares outstanding</t>
        </is>
      </c>
      <c r="B53" s="5" t="n">
        <v>212426952</v>
      </c>
    </row>
    <row r="54">
      <c r="A54" s="4" t="inlineStr">
        <is>
          <t>Percent of shares outstanding</t>
        </is>
      </c>
      <c r="B54" s="9" t="n">
        <v>0.4703</v>
      </c>
    </row>
    <row r="55">
      <c r="A55" s="4" t="inlineStr">
        <is>
          <t>Petrobras [Member] | Class A Preference Shares [Member]</t>
        </is>
      </c>
      <c r="B55" s="4" t="inlineStr">
        <is>
          <t xml:space="preserve"> </t>
        </is>
      </c>
    </row>
    <row r="56">
      <c r="A56" s="3" t="inlineStr">
        <is>
          <t>IfrsStatementLineItems [Line Items]</t>
        </is>
      </c>
      <c r="B56" s="4" t="inlineStr">
        <is>
          <t xml:space="preserve"> </t>
        </is>
      </c>
    </row>
    <row r="57">
      <c r="A57" s="4" t="inlineStr">
        <is>
          <t>Shares outstanding</t>
        </is>
      </c>
      <c r="B57" s="5" t="n">
        <v>75761739</v>
      </c>
    </row>
    <row r="58">
      <c r="A58" s="4" t="inlineStr">
        <is>
          <t>Percent of shares outstanding</t>
        </is>
      </c>
      <c r="B58" s="9" t="n">
        <v>0.2196</v>
      </c>
    </row>
    <row r="59">
      <c r="A59" s="4" t="inlineStr">
        <is>
          <t>Adrs [Member]</t>
        </is>
      </c>
      <c r="B59" s="4" t="inlineStr">
        <is>
          <t xml:space="preserve"> </t>
        </is>
      </c>
    </row>
    <row r="60">
      <c r="A60" s="3" t="inlineStr">
        <is>
          <t>IfrsStatementLineItems [Line Items]</t>
        </is>
      </c>
      <c r="B60" s="4" t="inlineStr">
        <is>
          <t xml:space="preserve"> </t>
        </is>
      </c>
    </row>
    <row r="61">
      <c r="A61" s="4" t="inlineStr">
        <is>
          <t>Shares outstanding</t>
        </is>
      </c>
      <c r="B61" s="5" t="n">
        <v>72380938</v>
      </c>
    </row>
    <row r="62">
      <c r="A62" s="4" t="inlineStr">
        <is>
          <t>Percent of shares outstanding</t>
        </is>
      </c>
      <c r="B62" s="9" t="n">
        <v>0.09080000000000001</v>
      </c>
    </row>
    <row r="63">
      <c r="A63" s="4" t="inlineStr">
        <is>
          <t>Adrs [Member] | Class A Preference Shares [Member]</t>
        </is>
      </c>
      <c r="B63" s="4" t="inlineStr">
        <is>
          <t xml:space="preserve"> </t>
        </is>
      </c>
    </row>
    <row r="64">
      <c r="A64" s="3" t="inlineStr">
        <is>
          <t>IfrsStatementLineItems [Line Items]</t>
        </is>
      </c>
      <c r="B64" s="4" t="inlineStr">
        <is>
          <t xml:space="preserve"> </t>
        </is>
      </c>
    </row>
    <row r="65">
      <c r="A65" s="4" t="inlineStr">
        <is>
          <t>Shares outstanding</t>
        </is>
      </c>
      <c r="B65" s="5" t="n">
        <v>72380938</v>
      </c>
    </row>
    <row r="66">
      <c r="A66" s="4" t="inlineStr">
        <is>
          <t>Percent of shares outstanding</t>
        </is>
      </c>
      <c r="B66" s="9" t="n">
        <v>0.2098</v>
      </c>
    </row>
    <row r="67">
      <c r="A67" s="4" t="inlineStr">
        <is>
          <t>Norges Bank [Member]</t>
        </is>
      </c>
      <c r="B67" s="4" t="inlineStr">
        <is>
          <t xml:space="preserve"> </t>
        </is>
      </c>
    </row>
    <row r="68">
      <c r="A68" s="3" t="inlineStr">
        <is>
          <t>IfrsStatementLineItems [Line Items]</t>
        </is>
      </c>
      <c r="B68" s="4" t="inlineStr">
        <is>
          <t xml:space="preserve"> </t>
        </is>
      </c>
    </row>
    <row r="69">
      <c r="A69" s="4" t="inlineStr">
        <is>
          <t>Shares outstanding</t>
        </is>
      </c>
      <c r="B69" s="5" t="n">
        <v>23859004</v>
      </c>
    </row>
    <row r="70">
      <c r="A70" s="4" t="inlineStr">
        <is>
          <t>Percent of shares outstanding</t>
        </is>
      </c>
      <c r="B70" s="9" t="n">
        <v>0.0299</v>
      </c>
    </row>
    <row r="71">
      <c r="A71" s="4" t="inlineStr">
        <is>
          <t>Norges Bank [Member] | Class A Preference Shares [Member]</t>
        </is>
      </c>
      <c r="B71" s="4" t="inlineStr">
        <is>
          <t xml:space="preserve"> </t>
        </is>
      </c>
    </row>
    <row r="72">
      <c r="A72" s="3" t="inlineStr">
        <is>
          <t>IfrsStatementLineItems [Line Items]</t>
        </is>
      </c>
      <c r="B72" s="4" t="inlineStr">
        <is>
          <t xml:space="preserve"> </t>
        </is>
      </c>
    </row>
    <row r="73">
      <c r="A73" s="4" t="inlineStr">
        <is>
          <t>Shares outstanding</t>
        </is>
      </c>
      <c r="B73" s="5" t="n">
        <v>23859004</v>
      </c>
    </row>
    <row r="74">
      <c r="A74" s="4" t="inlineStr">
        <is>
          <t>Percent of shares outstanding</t>
        </is>
      </c>
      <c r="B74" s="9" t="n">
        <v>0.06909999999999999</v>
      </c>
    </row>
    <row r="75">
      <c r="A75" s="4" t="inlineStr">
        <is>
          <t>Other [Member]</t>
        </is>
      </c>
      <c r="B75" s="4" t="inlineStr">
        <is>
          <t xml:space="preserve"> </t>
        </is>
      </c>
    </row>
    <row r="76">
      <c r="A76" s="3" t="inlineStr">
        <is>
          <t>IfrsStatementLineItems [Line Items]</t>
        </is>
      </c>
      <c r="B76" s="4" t="inlineStr">
        <is>
          <t xml:space="preserve"> </t>
        </is>
      </c>
    </row>
    <row r="77">
      <c r="A77" s="4" t="inlineStr">
        <is>
          <t>Shares outstanding</t>
        </is>
      </c>
      <c r="B77" s="5" t="n">
        <v>107262053</v>
      </c>
    </row>
    <row r="78">
      <c r="A78" s="4" t="inlineStr">
        <is>
          <t>Percent of shares outstanding</t>
        </is>
      </c>
      <c r="B78" s="9" t="n">
        <v>0.1346</v>
      </c>
    </row>
    <row r="79">
      <c r="A79" s="4" t="inlineStr">
        <is>
          <t>Other [Member] | Common shares [Member]</t>
        </is>
      </c>
      <c r="B79" s="4" t="inlineStr">
        <is>
          <t xml:space="preserve"> </t>
        </is>
      </c>
    </row>
    <row r="80">
      <c r="A80" s="3" t="inlineStr">
        <is>
          <t>IfrsStatementLineItems [Line Items]</t>
        </is>
      </c>
      <c r="B80" s="4" t="inlineStr">
        <is>
          <t xml:space="preserve"> </t>
        </is>
      </c>
    </row>
    <row r="81">
      <c r="A81" s="4" t="inlineStr">
        <is>
          <t>Shares outstanding</t>
        </is>
      </c>
      <c r="B81" s="5" t="n">
        <v>12907077</v>
      </c>
    </row>
    <row r="82">
      <c r="A82" s="4" t="inlineStr">
        <is>
          <t>Percent of shares outstanding</t>
        </is>
      </c>
      <c r="B82" s="9" t="n">
        <v>0.0286</v>
      </c>
    </row>
    <row r="83">
      <c r="A83" s="4" t="inlineStr">
        <is>
          <t>Other [Member] | Class A Preference Shares [Member]</t>
        </is>
      </c>
      <c r="B83" s="4" t="inlineStr">
        <is>
          <t xml:space="preserve"> </t>
        </is>
      </c>
    </row>
    <row r="84">
      <c r="A84" s="3" t="inlineStr">
        <is>
          <t>IfrsStatementLineItems [Line Items]</t>
        </is>
      </c>
      <c r="B84" s="4" t="inlineStr">
        <is>
          <t xml:space="preserve"> </t>
        </is>
      </c>
    </row>
    <row r="85">
      <c r="A85" s="4" t="inlineStr">
        <is>
          <t>Shares outstanding</t>
        </is>
      </c>
      <c r="B85" s="5" t="n">
        <v>93876186</v>
      </c>
    </row>
    <row r="86">
      <c r="A86" s="4" t="inlineStr">
        <is>
          <t>Percent of shares outstanding</t>
        </is>
      </c>
      <c r="B86" s="9" t="n">
        <v>0.272</v>
      </c>
    </row>
    <row r="87">
      <c r="A87" s="4" t="inlineStr">
        <is>
          <t>Other [Member] | Class B Preference Shares [Member]</t>
        </is>
      </c>
      <c r="B87" s="4" t="inlineStr">
        <is>
          <t xml:space="preserve"> </t>
        </is>
      </c>
    </row>
    <row r="88">
      <c r="A88" s="3" t="inlineStr">
        <is>
          <t>IfrsStatementLineItems [Line Items]</t>
        </is>
      </c>
      <c r="B88" s="4" t="inlineStr">
        <is>
          <t xml:space="preserve"> </t>
        </is>
      </c>
    </row>
    <row r="89">
      <c r="A89" s="4" t="inlineStr">
        <is>
          <t>Shares outstanding</t>
        </is>
      </c>
      <c r="B89" s="5" t="n">
        <v>478790</v>
      </c>
    </row>
    <row r="90">
      <c r="A90" s="4" t="inlineStr">
        <is>
          <t>Percent of shares outstanding</t>
        </is>
      </c>
      <c r="B90" s="8" t="n">
        <v>1</v>
      </c>
    </row>
    <row r="91">
      <c r="A91" s="4" t="inlineStr">
        <is>
          <t>Total [Member]</t>
        </is>
      </c>
      <c r="B91" s="4" t="inlineStr">
        <is>
          <t xml:space="preserve"> </t>
        </is>
      </c>
    </row>
    <row r="92">
      <c r="A92" s="3" t="inlineStr">
        <is>
          <t>IfrsStatementLineItems [Line Items]</t>
        </is>
      </c>
      <c r="B92" s="4" t="inlineStr">
        <is>
          <t xml:space="preserve"> </t>
        </is>
      </c>
    </row>
    <row r="93">
      <c r="A93" s="4" t="inlineStr">
        <is>
          <t>Shares outstanding</t>
        </is>
      </c>
      <c r="B93" s="5" t="n">
        <v>797207807</v>
      </c>
    </row>
    <row r="94">
      <c r="A94" s="4" t="inlineStr">
        <is>
          <t>Percent of shares outstanding</t>
        </is>
      </c>
      <c r="B94" s="8" t="n">
        <v>1</v>
      </c>
    </row>
    <row r="95">
      <c r="A95" s="4" t="inlineStr">
        <is>
          <t>Total [Member] | Common shares [Member]</t>
        </is>
      </c>
      <c r="B95" s="4" t="inlineStr">
        <is>
          <t xml:space="preserve"> </t>
        </is>
      </c>
    </row>
    <row r="96">
      <c r="A96" s="3" t="inlineStr">
        <is>
          <t>IfrsStatementLineItems [Line Items]</t>
        </is>
      </c>
      <c r="B96" s="4" t="inlineStr">
        <is>
          <t xml:space="preserve"> </t>
        </is>
      </c>
    </row>
    <row r="97">
      <c r="A97" s="4" t="inlineStr">
        <is>
          <t>Shares outstanding</t>
        </is>
      </c>
      <c r="B97" s="5" t="n">
        <v>451668652</v>
      </c>
    </row>
    <row r="98">
      <c r="A98" s="4" t="inlineStr">
        <is>
          <t>Percent of shares outstanding</t>
        </is>
      </c>
      <c r="B98" s="8" t="n">
        <v>1</v>
      </c>
    </row>
    <row r="99">
      <c r="A99" s="4" t="inlineStr">
        <is>
          <t>Total [Member] | Class A Preference Shares [Member]</t>
        </is>
      </c>
      <c r="B99" s="4" t="inlineStr">
        <is>
          <t xml:space="preserve"> </t>
        </is>
      </c>
    </row>
    <row r="100">
      <c r="A100" s="3" t="inlineStr">
        <is>
          <t>IfrsStatementLineItems [Line Items]</t>
        </is>
      </c>
      <c r="B100" s="4" t="inlineStr">
        <is>
          <t xml:space="preserve"> </t>
        </is>
      </c>
    </row>
    <row r="101">
      <c r="A101" s="4" t="inlineStr">
        <is>
          <t>Shares outstanding</t>
        </is>
      </c>
      <c r="B101" s="5" t="n">
        <v>345060365</v>
      </c>
    </row>
    <row r="102">
      <c r="A102" s="4" t="inlineStr">
        <is>
          <t>Percent of shares outstanding</t>
        </is>
      </c>
      <c r="B102" s="8" t="n">
        <v>1</v>
      </c>
    </row>
    <row r="103">
      <c r="A103" s="4" t="inlineStr">
        <is>
          <t>Total [Member] | Class B Preference Shares [Member]</t>
        </is>
      </c>
      <c r="B103" s="4" t="inlineStr">
        <is>
          <t xml:space="preserve"> </t>
        </is>
      </c>
    </row>
    <row r="104">
      <c r="A104" s="3" t="inlineStr">
        <is>
          <t>IfrsStatementLineItems [Line Items]</t>
        </is>
      </c>
      <c r="B104" s="4" t="inlineStr">
        <is>
          <t xml:space="preserve"> </t>
        </is>
      </c>
    </row>
    <row r="105">
      <c r="A105" s="4" t="inlineStr">
        <is>
          <t>Shares outstanding</t>
        </is>
      </c>
      <c r="B105" s="5" t="n">
        <v>478790</v>
      </c>
    </row>
    <row r="106">
      <c r="A106" s="4" t="inlineStr">
        <is>
          <t>Percent of shares outstanding</t>
        </is>
      </c>
      <c r="B106" s="8" t="n">
        <v>1</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Equity (Details Narrative) - shares</t>
        </is>
      </c>
      <c r="B1" s="2" t="inlineStr">
        <is>
          <t>12 Months Ended</t>
        </is>
      </c>
    </row>
    <row r="2">
      <c r="B2" s="2" t="inlineStr">
        <is>
          <t>Dec. 31, 2024</t>
        </is>
      </c>
      <c r="C2" s="2" t="inlineStr">
        <is>
          <t>Dec. 31, 2023</t>
        </is>
      </c>
    </row>
    <row r="3">
      <c r="A3" s="4" t="inlineStr">
        <is>
          <t>LTI Program 2021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Shares granted</t>
        </is>
      </c>
      <c r="B5" s="5" t="n">
        <v>8</v>
      </c>
      <c r="C5" s="4" t="inlineStr">
        <is>
          <t xml:space="preserve"> </t>
        </is>
      </c>
    </row>
    <row r="6">
      <c r="A6" s="4" t="inlineStr">
        <is>
          <t>LTI Program 2020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Shares granted</t>
        </is>
      </c>
      <c r="B8" s="4" t="inlineStr">
        <is>
          <t xml:space="preserve"> </t>
        </is>
      </c>
      <c r="C8" s="5" t="n">
        <v>665381</v>
      </c>
    </row>
  </sheetData>
  <mergeCells count="2">
    <mergeCell ref="B1:C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R$ / share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Loss for the year attributed to Company's shareholders, Basic</t>
        </is>
      </c>
      <c r="B4" s="5" t="n">
        <v>-11320</v>
      </c>
      <c r="C4" s="5" t="n">
        <v>-4579</v>
      </c>
      <c r="D4" s="5" t="n">
        <v>-336</v>
      </c>
    </row>
    <row r="5">
      <c r="A5" s="4" t="inlineStr">
        <is>
          <t>Loss for the year attributed to Company's shareholders, Diluted</t>
        </is>
      </c>
      <c r="B5" s="5" t="n">
        <v>-11320</v>
      </c>
      <c r="C5" s="5" t="n">
        <v>-4579</v>
      </c>
      <c r="D5" s="5" t="n">
        <v>-336</v>
      </c>
    </row>
    <row r="6">
      <c r="A6" s="4" t="inlineStr">
        <is>
          <t>Reconciliation of income available for distribution, by class (numerator), basic</t>
        </is>
      </c>
      <c r="B6" s="5" t="n">
        <v>-11320</v>
      </c>
      <c r="C6" s="5" t="n">
        <v>-4579</v>
      </c>
      <c r="D6" s="5" t="n">
        <v>-336</v>
      </c>
    </row>
    <row r="7">
      <c r="A7" s="4" t="inlineStr">
        <is>
          <t>Reconciliation of income available for distribution, by class (numerator), diluted</t>
        </is>
      </c>
      <c r="B7" s="5" t="n">
        <v>-11320</v>
      </c>
      <c r="C7" s="5" t="n">
        <v>-4579</v>
      </c>
      <c r="D7" s="5" t="n">
        <v>-336</v>
      </c>
    </row>
    <row r="8">
      <c r="A8" s="4" t="inlineStr">
        <is>
          <t>Weighted average number of shares, basic</t>
        </is>
      </c>
      <c r="B8" s="5" t="n">
        <v>797207807</v>
      </c>
      <c r="C8" s="5" t="n">
        <v>796943478</v>
      </c>
      <c r="D8" s="5" t="n">
        <v>796476912</v>
      </c>
    </row>
    <row r="9">
      <c r="A9" s="4" t="inlineStr">
        <is>
          <t>Weighted average shares diluted</t>
        </is>
      </c>
      <c r="B9" s="5" t="n">
        <v>797207807</v>
      </c>
      <c r="C9" s="5" t="n">
        <v>796943478</v>
      </c>
      <c r="D9" s="5" t="n">
        <v>796476912</v>
      </c>
    </row>
    <row r="10">
      <c r="A10" s="4" t="inlineStr">
        <is>
          <t>Common share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Reconciliation of income available for distribution, by class (numerator), basic</t>
        </is>
      </c>
      <c r="B12" s="5" t="n">
        <v>-6413</v>
      </c>
      <c r="C12" s="5" t="n">
        <v>-2595</v>
      </c>
      <c r="D12" s="5" t="n">
        <v>-191</v>
      </c>
    </row>
    <row r="13">
      <c r="A13" s="4" t="inlineStr">
        <is>
          <t>Reconciliation of income available for distribution, by class (numerator), diluted</t>
        </is>
      </c>
      <c r="B13" s="5" t="n">
        <v>-6413</v>
      </c>
      <c r="C13" s="5" t="n">
        <v>-2595</v>
      </c>
      <c r="D13" s="5" t="n">
        <v>-191</v>
      </c>
    </row>
    <row r="14">
      <c r="A14" s="4" t="inlineStr">
        <is>
          <t>Weighted average number of shares, basic</t>
        </is>
      </c>
      <c r="B14" s="5" t="n">
        <v>451668652</v>
      </c>
      <c r="C14" s="5" t="n">
        <v>451668652</v>
      </c>
      <c r="D14" s="5" t="n">
        <v>451668652</v>
      </c>
    </row>
    <row r="15">
      <c r="A15" s="4" t="inlineStr">
        <is>
          <t>Weighted average shares diluted</t>
        </is>
      </c>
      <c r="B15" s="5" t="n">
        <v>451668652</v>
      </c>
      <c r="C15" s="5" t="n">
        <v>451668652</v>
      </c>
      <c r="D15" s="5" t="n">
        <v>451668652</v>
      </c>
    </row>
    <row r="16">
      <c r="A16" s="4" t="inlineStr">
        <is>
          <t>Loss per share, basic</t>
        </is>
      </c>
      <c r="B16" s="6" t="inlineStr">
        <is>
          <t>R$ 14.1998</t>
        </is>
      </c>
      <c r="C16" s="6" t="inlineStr">
        <is>
          <t>R$ 5.7458</t>
        </is>
      </c>
      <c r="D16" s="6" t="inlineStr">
        <is>
          <t>R$ 0.4215</t>
        </is>
      </c>
    </row>
    <row r="17">
      <c r="A17" s="4" t="inlineStr">
        <is>
          <t>Loss per share, diluted</t>
        </is>
      </c>
      <c r="B17" s="6" t="inlineStr">
        <is>
          <t>R$ 14.1998</t>
        </is>
      </c>
      <c r="C17" s="6" t="inlineStr">
        <is>
          <t>R$ 5.7458</t>
        </is>
      </c>
      <c r="D17" s="6" t="inlineStr">
        <is>
          <t>R$ 0.4215</t>
        </is>
      </c>
    </row>
    <row r="18">
      <c r="A18" s="4" t="inlineStr">
        <is>
          <t>Class A Preference Shares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Reconciliation of income available for distribution, by class (numerator), basic</t>
        </is>
      </c>
      <c r="B20" s="5" t="n">
        <v>-4900</v>
      </c>
      <c r="C20" s="5" t="n">
        <v>-1981</v>
      </c>
      <c r="D20" s="5" t="n">
        <v>-145</v>
      </c>
    </row>
    <row r="21">
      <c r="A21" s="4" t="inlineStr">
        <is>
          <t>Reconciliation of income available for distribution, by class (numerator), diluted</t>
        </is>
      </c>
      <c r="B21" s="5" t="n">
        <v>-4900</v>
      </c>
      <c r="C21" s="5" t="n">
        <v>-1981</v>
      </c>
      <c r="D21" s="5" t="n">
        <v>-145</v>
      </c>
    </row>
    <row r="22">
      <c r="A22" s="4" t="inlineStr">
        <is>
          <t>Weighted average number of shares, basic</t>
        </is>
      </c>
      <c r="B22" s="5" t="n">
        <v>345060365</v>
      </c>
      <c r="C22" s="5" t="n">
        <v>344796036</v>
      </c>
      <c r="D22" s="5" t="n">
        <v>344329470</v>
      </c>
    </row>
    <row r="23">
      <c r="A23" s="4" t="inlineStr">
        <is>
          <t>Weighted average shares diluted</t>
        </is>
      </c>
      <c r="B23" s="5" t="n">
        <v>345060365</v>
      </c>
      <c r="C23" s="5" t="n">
        <v>344796036</v>
      </c>
      <c r="D23" s="5" t="n">
        <v>344329470</v>
      </c>
    </row>
    <row r="24">
      <c r="A24" s="4" t="inlineStr">
        <is>
          <t>Loss per share, basic</t>
        </is>
      </c>
      <c r="B24" s="6" t="inlineStr">
        <is>
          <t>R$ 14.1998</t>
        </is>
      </c>
      <c r="C24" s="6" t="inlineStr">
        <is>
          <t>R$ 5.7458</t>
        </is>
      </c>
      <c r="D24" s="6" t="inlineStr">
        <is>
          <t>R$ 0.4215</t>
        </is>
      </c>
    </row>
    <row r="25">
      <c r="A25" s="4" t="inlineStr">
        <is>
          <t>Loss per share, diluted</t>
        </is>
      </c>
      <c r="B25" s="6" t="inlineStr">
        <is>
          <t>R$ 14.1998</t>
        </is>
      </c>
      <c r="C25" s="6" t="inlineStr">
        <is>
          <t>R$ 5.7458</t>
        </is>
      </c>
      <c r="D25" s="6" t="inlineStr">
        <is>
          <t>R$ 0.4215</t>
        </is>
      </c>
    </row>
    <row r="26">
      <c r="A26" s="4" t="inlineStr">
        <is>
          <t>Class B Preference Share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Reconciliation of income available for distribution, by class (numerator), basic</t>
        </is>
      </c>
      <c r="B28" s="5" t="n">
        <v>-7</v>
      </c>
      <c r="C28" s="5" t="n">
        <v>-3</v>
      </c>
      <c r="D28" s="4" t="inlineStr">
        <is>
          <t xml:space="preserve"> </t>
        </is>
      </c>
    </row>
    <row r="29">
      <c r="A29" s="4" t="inlineStr">
        <is>
          <t>Reconciliation of income available for distribution, by class (numerator), diluted</t>
        </is>
      </c>
      <c r="B29" s="5" t="n">
        <v>-7</v>
      </c>
      <c r="C29" s="5" t="n">
        <v>-3</v>
      </c>
      <c r="D29" s="4" t="inlineStr">
        <is>
          <t xml:space="preserve"> </t>
        </is>
      </c>
    </row>
    <row r="30">
      <c r="A30" s="4" t="inlineStr">
        <is>
          <t>Weighted average number of shares, basic</t>
        </is>
      </c>
      <c r="B30" s="5" t="n">
        <v>478790</v>
      </c>
      <c r="C30" s="5" t="n">
        <v>478790</v>
      </c>
      <c r="D30" s="5" t="n">
        <v>478790</v>
      </c>
    </row>
    <row r="31">
      <c r="A31" s="4" t="inlineStr">
        <is>
          <t>Weighted average shares diluted</t>
        </is>
      </c>
      <c r="B31" s="5" t="n">
        <v>478790</v>
      </c>
      <c r="C31" s="5" t="n">
        <v>478790</v>
      </c>
      <c r="D31" s="5" t="n">
        <v>478790</v>
      </c>
    </row>
    <row r="32">
      <c r="A32" s="4" t="inlineStr">
        <is>
          <t>Loss per share, basic</t>
        </is>
      </c>
      <c r="B32" s="6" t="inlineStr">
        <is>
          <t>R$ 14.1998</t>
        </is>
      </c>
      <c r="C32" s="6" t="inlineStr">
        <is>
          <t>R$ 5.7458</t>
        </is>
      </c>
      <c r="D32" s="6" t="inlineStr">
        <is>
          <t>R$ 0.4215</t>
        </is>
      </c>
    </row>
    <row r="33">
      <c r="A33" s="4" t="inlineStr">
        <is>
          <t>Loss per share, diluted</t>
        </is>
      </c>
      <c r="B33" s="6" t="inlineStr">
        <is>
          <t>R$ 14.1998</t>
        </is>
      </c>
      <c r="C33" s="6" t="inlineStr">
        <is>
          <t>R$ 5.7458</t>
        </is>
      </c>
      <c r="D33" s="6" t="inlineStr">
        <is>
          <t>R$ 0.4215</t>
        </is>
      </c>
    </row>
  </sheetData>
  <mergeCells count="2">
    <mergeCell ref="B1:D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s 1) - Class A Preference Shares [Member] - share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Amount at beginning of the year</t>
        </is>
      </c>
      <c r="B4" s="5" t="n">
        <v>344394984</v>
      </c>
      <c r="C4" s="5" t="n">
        <v>344158226</v>
      </c>
    </row>
    <row r="5">
      <c r="A5" s="4" t="inlineStr">
        <is>
          <t>Incentive long term plan payments with treasury shares</t>
        </is>
      </c>
      <c r="B5" s="5" t="n">
        <v>665381</v>
      </c>
      <c r="C5" s="5" t="n">
        <v>236758</v>
      </c>
    </row>
    <row r="6">
      <c r="A6" s="4" t="inlineStr">
        <is>
          <t>Amount at the end of the year (i)</t>
        </is>
      </c>
      <c r="B6" s="5" t="n">
        <v>345060365</v>
      </c>
      <c r="C6" s="5" t="n">
        <v>344394984</v>
      </c>
    </row>
    <row r="7">
      <c r="A7" s="4" t="inlineStr">
        <is>
          <t>Weighted averag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Amount at beginning of the year</t>
        </is>
      </c>
      <c r="B9" s="5" t="n">
        <v>344394984</v>
      </c>
      <c r="C9" s="5" t="n">
        <v>344158226</v>
      </c>
    </row>
    <row r="10">
      <c r="A10" s="4" t="inlineStr">
        <is>
          <t>Incentive long term plan payments with treasury shares</t>
        </is>
      </c>
      <c r="B10" s="5" t="n">
        <v>401052</v>
      </c>
      <c r="C10" s="5" t="n">
        <v>171244</v>
      </c>
    </row>
    <row r="11">
      <c r="A11" s="4" t="inlineStr">
        <is>
          <t>Amount at the end of the year (i)</t>
        </is>
      </c>
      <c r="B11" s="5" t="n">
        <v>344796036</v>
      </c>
      <c r="C11" s="5" t="n">
        <v>344329470</v>
      </c>
    </row>
  </sheetData>
  <mergeCells count="2">
    <mergeCell ref="B1:C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Related parties</t>
        </is>
      </c>
      <c r="B4" s="4" t="inlineStr">
        <is>
          <t>8
Related parties Related-party transactions are carried out at previously
agreed prices and conditions, in accordance with the Company's policy on related-party transactions. Related party transactions mainly
refer to, but are not limited to: Receivables: (i) receivables for sale of chemicals,
petrochemicals, energy, resins and other products/services; (ii) and dividends and interest on equity receivable. Payables: (i) acquisition of raw materials, finished
products, consumer goods, services of transportation, storage, maintenance of equipment and other services; (ii) loans payable; (iii)
leases; (iv) and dividends payable. Amounts in profit or loss: (i) sale of chemicals, petrochemicals,
lease services and other products/services; (ii) acquisition of raw materials, finished products and services; (iii) and charges related
to loans and exchange variation. The following table summarizes the transactions with
related parties:
Schedule of related party transactions
Balances at December 31, 2024 Balances at December 31, 2023
Novonor and subsidiaries and associates Petrobras and subsidiaries Other (i) Total Novonor and subsidiaries and associates Petrobras and subsidiaries Other (i) Total
Statement of financial position
Assets
Current
Trade accounts receivable - 4 99 103 - 8 6 14
Inventories (advance to suppliers) - 14 - 14 - 56 - 56
Dividends and interest on capital - - 1 1 - - 3 3
Other receivables 1 1
- - - - - - - -
Non-current - - - - - - - -
Other receivables - Related parties 0 30 33 63 0 26 30 56
Total assets 1 48 133 182 - 90 39 129
Liabilities
Current - - - - - - - -
Trade payables 33 1,210 56 1,299 33 1,057 13 1,103
Other 40 267 - 307 - 255 - 255
- - - - - - - -
Non-current - - - - - - - -
Loan from non-controlling shareholders of Braskem Idesa - - 1,050 1,050 - - 2,490 2,490
Total liabilities 73 1,477 1,106 2,656 33 1,312 2,503 3,848
Year ended December 31, 2024 Year ended December 31, 2023 Year ended December 31, 2022
Novonor and subsidiaries and associates Petrobras and subsidiaries Other (i) Total Novonor and subsidiaries and associates Petrobras and subsidiaries Other (i) Total Novonor and subsidiaries and associates Petrobras and subsidiaries Other (i) Total
Transactions
Sales of products - 120 460 580 - 123 337 460 - 182 438 620
Purchases
of raw materials, finished goods services and utilities (72) (18,339) (297) (18,708) (254) (16,185) (155) (16,594) (334) (22,900) (25) (23,259)
Financial income - - 49 49 - - 434 434 - - 190 190
Financial expenses - (2) (716) (718) - - (141) (141) (1) (34) (149) (184)
Private pension - - (54) (54) - - (64) (64) - - (45) (45)
Other income (expenses) - 30 - 30 (11) 27 1 17 - 51 - 51
(i) Borealis, Grupo Idesa,
Refinaria de Petróleo Riograndense S.A. (“RPR”), Ventos de Santa Amélia Energia Renováveis S.A.
(“Santa Amélia”), Ventos de Santo Abelardo Energia Renováveis S.A. (“Santo Abelardo”)., Ventos
de Santo Artur Energia Renováveis S.A. (“Santo Artur”), Vexty e Bioglycols LLC (“Bioglycols”).
(a) New and/or renewed agreements with related companies As provided for in Braskem’s bylaws, the Board
of Directors has the exclusive power to approve any contract with related parties that exceeds R$ 20 60 The related parties that have significant relationship
with the Company are as follows: Novonor and its subsidiaries and associates: - Tenenge Montagem e Manutenção Ltda.
(“Tenenge”) In
February 2022, the Company entered into an electromechanical assembly service agreement to expand the production capacity of the Ethylene-Ethanol
Unit located in Trunfio, Rio Grande do Sul with Tenenge starting in February 9, 2022 and concluded in July 31, 2023. The amount of the
agreement was R$ 205 Petrobras and its subsidiaries and associates: - Companhia de Gás do Estado do Rio Grande do
Sul (“Sulgás”) In March 2022, the Company entered
into 246 - Gás de Alagoas S.A. (“Algás”) In March 2022, the Company entered
into an amendment to the agreement with Algás for the supply of natural gas to Braskem units located in the state of Alagoas, via
a local gas distribution pipeline, 1 Since July 2022, Petrobras has no equity interest in
Bahiagás, Sulgás and Algás and they ceased to be a related party to Braskem. - Petrobras Transporte S.A. (“Transpetro”) On June 27, 2024, the Company signed the second amendment
to extend the term of the service agreement with Transpetro, for ship loading and unloading service through pipeline and product storage
in tanks, with duration until June 30, 2028. The maximum amount of the agreement is estimated at R$ 970 -Transportadora Brasileira Gasoduto Brasil-Bolívia
S.A. (“TBG”) On October 16, 2024, Voqen entered into a firm natural
gas transportation service agreement with TBG, with duration until December 2028. The maximum amount of the agreement is estimated at
R$ 200 - Refinaria Capuava (“RECAP”) and Refinaria
Henrique Lage (“REVAP”) On November 6, 2024, the Company entered into the agreement
for Braskem and Petrobras to sell light hydrocarbons from RECAP and REVAP refineries. This agreement replaces the previous one, which
was terminated to include price parameter adjustment clauses, and is valid until January 2028. The maximum amount of the new agreement
is estimated at R$ 3 Non-controlling shareholders of Braskem Idesa: - Grupo Idesa, S.A. de C.V. - Etileno XXI, S.A. de C.V. Loan payable to the non-controlling shareholders of
Braskem Idesa, with maturity in December 2029 and contractual interest rate of 7% p.a. These resources were used by Braskem Idesa to finance
the construction of its operational assets. As mentioned in note 1, in October 2024 the non-controlling shareholders capitalized the principal
amount of these loans, leaving only the interest accrued up to the capitalization date outstanding. This interest will be paid on the
maturity date of the contract, with an expected payment by March 2032. (d) Key management
personnel compensation The expenses related to the remuneration of key management
personnel, including the Board of Directors, the Chief Executive Officer and vice-presidents, recorded in the profit or loss for the year,
were as follows:
Schedule of key management personnel compensation
Statement of profit or loss transactions 2024 2023
Remuneration
Wages and recurring benefits 62 63
Short-term variable compensation 43 1
Long term incentive plan 31 10
Total 136 74 Compensation of the Company’s key management personnel
includes salaries, short and long-term incentives, non-cash benefits and contributions to a post-employment defined benefit plan (see
Note 24).</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Net revenue (Details) - BRL (R$) R$ in Million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Net sales and services revenue</t>
        </is>
      </c>
      <c r="B4" s="6" t="inlineStr">
        <is>
          <t>R$ 77411</t>
        </is>
      </c>
      <c r="C4" s="6" t="inlineStr">
        <is>
          <t>R$ 70569</t>
        </is>
      </c>
      <c r="D4" s="6" t="inlineStr">
        <is>
          <t>R$ 96519</t>
        </is>
      </c>
    </row>
  </sheetData>
  <mergeCells count="2">
    <mergeCell ref="B1:D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Net revenue (Details 1) - BRL (R$) R$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Net revenue</t>
        </is>
      </c>
      <c r="B4" s="6" t="inlineStr">
        <is>
          <t>R$ 77411</t>
        </is>
      </c>
      <c r="C4" s="6" t="inlineStr">
        <is>
          <t>R$ 70569</t>
        </is>
      </c>
      <c r="D4" s="6" t="inlineStr">
        <is>
          <t>R$ 96519</t>
        </is>
      </c>
    </row>
    <row r="5">
      <c r="A5" s="4" t="inlineStr">
        <is>
          <t>Country Of Brazil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et revenue</t>
        </is>
      </c>
      <c r="B7" s="5" t="n">
        <v>44300</v>
      </c>
      <c r="C7" s="5" t="n">
        <v>39997</v>
      </c>
      <c r="D7" s="5" t="n">
        <v>56217</v>
      </c>
    </row>
    <row r="8">
      <c r="A8" s="4" t="inlineStr">
        <is>
          <t>Country Of United States Of America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Net revenue</t>
        </is>
      </c>
      <c r="B10" s="5" t="n">
        <v>13235</v>
      </c>
      <c r="C10" s="5" t="n">
        <v>12429</v>
      </c>
      <c r="D10" s="5" t="n">
        <v>18086</v>
      </c>
    </row>
    <row r="11">
      <c r="A11" s="4" t="inlineStr">
        <is>
          <t>Country Of Mexico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Net revenue</t>
        </is>
      </c>
      <c r="B13" s="5" t="n">
        <v>3928</v>
      </c>
      <c r="C13" s="5" t="n">
        <v>3329</v>
      </c>
      <c r="D13" s="5" t="n">
        <v>4469</v>
      </c>
    </row>
    <row r="14">
      <c r="A14" s="4" t="inlineStr">
        <is>
          <t>Country Of Switzerland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Net revenue</t>
        </is>
      </c>
      <c r="B16" s="5" t="n">
        <v>1471</v>
      </c>
      <c r="C16" s="5" t="n">
        <v>1197</v>
      </c>
      <c r="D16" s="5" t="n">
        <v>1493</v>
      </c>
    </row>
    <row r="17">
      <c r="A17" s="4" t="inlineStr">
        <is>
          <t>Country Of Argentina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Net revenue</t>
        </is>
      </c>
      <c r="B19" s="5" t="n">
        <v>1459</v>
      </c>
      <c r="C19" s="5" t="n">
        <v>1039</v>
      </c>
      <c r="D19" s="5" t="n">
        <v>2093</v>
      </c>
    </row>
    <row r="20">
      <c r="A20" s="4" t="inlineStr">
        <is>
          <t>Country Of Germany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Net revenue</t>
        </is>
      </c>
      <c r="B22" s="5" t="n">
        <v>1192</v>
      </c>
      <c r="C22" s="5" t="n">
        <v>1121</v>
      </c>
      <c r="D22" s="5" t="n">
        <v>1695</v>
      </c>
    </row>
    <row r="23">
      <c r="A23" s="4" t="inlineStr">
        <is>
          <t>Country Of Japan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Net revenue</t>
        </is>
      </c>
      <c r="B25" s="5" t="n">
        <v>1036</v>
      </c>
      <c r="C25" s="5" t="n">
        <v>554</v>
      </c>
      <c r="D25" s="5" t="n">
        <v>724</v>
      </c>
    </row>
    <row r="26">
      <c r="A26" s="4" t="inlineStr">
        <is>
          <t>Country Of Netherland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Net revenue</t>
        </is>
      </c>
      <c r="B28" s="5" t="n">
        <v>959</v>
      </c>
      <c r="C28" s="5" t="n">
        <v>1061</v>
      </c>
      <c r="D28" s="5" t="n">
        <v>817</v>
      </c>
    </row>
    <row r="29">
      <c r="A29" s="4" t="inlineStr">
        <is>
          <t>Country Of Singapore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Net revenue</t>
        </is>
      </c>
      <c r="B31" s="5" t="n">
        <v>862</v>
      </c>
      <c r="C31" s="5" t="n">
        <v>1618</v>
      </c>
      <c r="D31" s="5" t="n">
        <v>756</v>
      </c>
    </row>
    <row r="32">
      <c r="A32" s="4" t="inlineStr">
        <is>
          <t>Country Of Chile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Net revenue</t>
        </is>
      </c>
      <c r="B34" s="5" t="n">
        <v>797</v>
      </c>
      <c r="C34" s="5" t="n">
        <v>755</v>
      </c>
      <c r="D34" s="5" t="n">
        <v>871</v>
      </c>
    </row>
    <row r="35">
      <c r="A35" s="4" t="inlineStr">
        <is>
          <t>Country Of Spain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Net revenue</t>
        </is>
      </c>
      <c r="B37" s="5" t="n">
        <v>789</v>
      </c>
      <c r="C37" s="5" t="n">
        <v>634</v>
      </c>
      <c r="D37" s="5" t="n">
        <v>547</v>
      </c>
    </row>
    <row r="38">
      <c r="A38" s="4" t="inlineStr">
        <is>
          <t>Country Of Peru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Net revenue</t>
        </is>
      </c>
      <c r="B40" s="5" t="n">
        <v>731</v>
      </c>
      <c r="C40" s="5" t="n">
        <v>676</v>
      </c>
      <c r="D40" s="5" t="n">
        <v>740</v>
      </c>
    </row>
    <row r="41">
      <c r="A41" s="4" t="inlineStr">
        <is>
          <t>Country Of Italy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Net revenue</t>
        </is>
      </c>
      <c r="B43" s="5" t="n">
        <v>696</v>
      </c>
      <c r="C43" s="5" t="n">
        <v>729</v>
      </c>
      <c r="D43" s="5" t="n">
        <v>1095</v>
      </c>
    </row>
    <row r="44">
      <c r="A44" s="4" t="inlineStr">
        <is>
          <t>Country Of Luxembourg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Net revenue</t>
        </is>
      </c>
      <c r="B46" s="5" t="n">
        <v>607</v>
      </c>
      <c r="C46" s="5" t="n">
        <v>574</v>
      </c>
      <c r="D46" s="5" t="n">
        <v>756</v>
      </c>
    </row>
    <row r="47">
      <c r="A47" s="4" t="inlineStr">
        <is>
          <t>Country Of China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Net revenue</t>
        </is>
      </c>
      <c r="B49" s="5" t="n">
        <v>454</v>
      </c>
      <c r="C49" s="5" t="n">
        <v>859</v>
      </c>
      <c r="D49" s="5" t="n">
        <v>173</v>
      </c>
    </row>
    <row r="50">
      <c r="A50" s="4" t="inlineStr">
        <is>
          <t>Other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Net revenue</t>
        </is>
      </c>
      <c r="B52" s="6" t="inlineStr">
        <is>
          <t>R$ 4895</t>
        </is>
      </c>
      <c r="C52" s="6" t="inlineStr">
        <is>
          <t>R$ 3997</t>
        </is>
      </c>
      <c r="D52" s="6" t="inlineStr">
        <is>
          <t>R$ 5987</t>
        </is>
      </c>
    </row>
  </sheetData>
  <mergeCells count="2">
    <mergeCell ref="B1:D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Net revenue (Details 2) - BRL (R$) R$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Net revenue</t>
        </is>
      </c>
      <c r="B4" s="6" t="inlineStr">
        <is>
          <t>R$ 77411</t>
        </is>
      </c>
      <c r="C4" s="6" t="inlineStr">
        <is>
          <t>R$ 70569</t>
        </is>
      </c>
      <c r="D4" s="6" t="inlineStr">
        <is>
          <t>R$ 96519</t>
        </is>
      </c>
    </row>
    <row r="5">
      <c r="A5" s="4" t="inlineStr">
        <is>
          <t>Polyethylene Polypropylene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et revenue</t>
        </is>
      </c>
      <c r="B7" s="5" t="n">
        <v>50361</v>
      </c>
      <c r="C7" s="5" t="n">
        <v>44295</v>
      </c>
      <c r="D7" s="5" t="n">
        <v>61145</v>
      </c>
    </row>
    <row r="8">
      <c r="A8" s="4" t="inlineStr">
        <is>
          <t>Tertiary Butyl Ethyl Ether Gasoline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Net revenue</t>
        </is>
      </c>
      <c r="B10" s="5" t="n">
        <v>5988</v>
      </c>
      <c r="C10" s="5" t="n">
        <v>5863</v>
      </c>
      <c r="D10" s="5" t="n">
        <v>5723</v>
      </c>
    </row>
    <row r="11">
      <c r="A11" s="4" t="inlineStr">
        <is>
          <t>Benzene Toluene And Xylene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Net revenue</t>
        </is>
      </c>
      <c r="B13" s="5" t="n">
        <v>4966</v>
      </c>
      <c r="C13" s="5" t="n">
        <v>4435</v>
      </c>
      <c r="D13" s="5" t="n">
        <v>7280</v>
      </c>
    </row>
    <row r="14">
      <c r="A14" s="4" t="inlineStr">
        <is>
          <t>Ethylene Propylene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Net revenue</t>
        </is>
      </c>
      <c r="B16" s="5" t="n">
        <v>4793</v>
      </c>
      <c r="C16" s="5" t="n">
        <v>4309</v>
      </c>
      <c r="D16" s="5" t="n">
        <v>5819</v>
      </c>
    </row>
    <row r="17">
      <c r="A17" s="4" t="inlineStr">
        <is>
          <t>Polyvinyl Chloride Caustic Soda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Net revenue</t>
        </is>
      </c>
      <c r="B19" s="5" t="n">
        <v>3433</v>
      </c>
      <c r="C19" s="5" t="n">
        <v>3721</v>
      </c>
      <c r="D19" s="5" t="n">
        <v>5711</v>
      </c>
    </row>
    <row r="20">
      <c r="A20" s="4" t="inlineStr">
        <is>
          <t>Other 1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Net revenue</t>
        </is>
      </c>
      <c r="B22" s="5" t="n">
        <v>2744</v>
      </c>
      <c r="C22" s="5" t="n">
        <v>3925</v>
      </c>
      <c r="D22" s="5" t="n">
        <v>4444</v>
      </c>
    </row>
    <row r="23">
      <c r="A23" s="4" t="inlineStr">
        <is>
          <t>Butadiene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Net revenue</t>
        </is>
      </c>
      <c r="B25" s="5" t="n">
        <v>1940</v>
      </c>
      <c r="C25" s="5" t="n">
        <v>1211</v>
      </c>
      <c r="D25" s="5" t="n">
        <v>3028</v>
      </c>
    </row>
    <row r="26">
      <c r="A26" s="4" t="inlineStr">
        <is>
          <t>Cumene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Net revenue</t>
        </is>
      </c>
      <c r="B28" s="5" t="n">
        <v>1332</v>
      </c>
      <c r="C28" s="5" t="n">
        <v>1126</v>
      </c>
      <c r="D28" s="5" t="n">
        <v>1425</v>
      </c>
    </row>
    <row r="29">
      <c r="A29" s="4" t="inlineStr">
        <is>
          <t>Naphtha Condensate And Other Resales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Net revenue</t>
        </is>
      </c>
      <c r="B31" s="5" t="n">
        <v>1235</v>
      </c>
      <c r="C31" s="5" t="n">
        <v>1046</v>
      </c>
      <c r="D31" s="5" t="n">
        <v>422</v>
      </c>
    </row>
    <row r="32">
      <c r="A32" s="4" t="inlineStr">
        <is>
          <t>Solvents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Net revenue</t>
        </is>
      </c>
      <c r="B34" s="6" t="inlineStr">
        <is>
          <t>R$ 619</t>
        </is>
      </c>
      <c r="C34" s="6" t="inlineStr">
        <is>
          <t>R$ 638</t>
        </is>
      </c>
      <c r="D34" s="6" t="inlineStr">
        <is>
          <t>R$ 1522</t>
        </is>
      </c>
    </row>
  </sheetData>
  <mergeCells count="2">
    <mergeCell ref="B1:D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16" customWidth="1" min="2" max="2"/>
  </cols>
  <sheetData>
    <row r="1">
      <c r="A1" s="1" t="inlineStr">
        <is>
          <t>Net revenue (Details Narrative)</t>
        </is>
      </c>
      <c r="B1" s="2" t="inlineStr">
        <is>
          <t>12 Months Ended</t>
        </is>
      </c>
    </row>
    <row r="2">
      <c r="B2" s="2" t="inlineStr">
        <is>
          <t>Dec. 31, 2024</t>
        </is>
      </c>
    </row>
    <row r="3">
      <c r="A3" s="3" t="inlineStr">
        <is>
          <t>IfrsStatementLineItems [Line Items]</t>
        </is>
      </c>
      <c r="B3" s="4" t="inlineStr">
        <is>
          <t xml:space="preserve"> </t>
        </is>
      </c>
    </row>
    <row r="4">
      <c r="A4" s="4" t="inlineStr">
        <is>
          <t>Percentage of entity's revenue</t>
        </is>
      </c>
      <c r="B4" s="8" t="n">
        <v>0.1</v>
      </c>
    </row>
    <row r="5">
      <c r="A5" s="4" t="inlineStr">
        <is>
          <t>One Client [Member]</t>
        </is>
      </c>
      <c r="B5" s="4" t="inlineStr">
        <is>
          <t xml:space="preserve"> </t>
        </is>
      </c>
    </row>
    <row r="6">
      <c r="A6" s="3" t="inlineStr">
        <is>
          <t>IfrsStatementLineItems [Line Items]</t>
        </is>
      </c>
      <c r="B6" s="4" t="inlineStr">
        <is>
          <t xml:space="preserve"> </t>
        </is>
      </c>
    </row>
    <row r="7">
      <c r="A7" s="4" t="inlineStr">
        <is>
          <t>Percentage of entity's revenue</t>
        </is>
      </c>
      <c r="B7" s="9" t="n">
        <v>0.027</v>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Tax incentives (Details Narrative) - BRL (R$) R$ in Millions</t>
        </is>
      </c>
      <c r="B1" s="2" t="inlineStr">
        <is>
          <t>12 Months Ended</t>
        </is>
      </c>
    </row>
    <row r="2">
      <c r="B2" s="2" t="inlineStr">
        <is>
          <t>Dec. 31, 2024</t>
        </is>
      </c>
      <c r="C2" s="2" t="inlineStr">
        <is>
          <t>Dec. 31, 2023</t>
        </is>
      </c>
    </row>
    <row r="3">
      <c r="A3" s="3" t="inlineStr">
        <is>
          <t>Tax Incentives</t>
        </is>
      </c>
      <c r="B3" s="4" t="inlineStr">
        <is>
          <t xml:space="preserve"> </t>
        </is>
      </c>
      <c r="C3" s="4" t="inlineStr">
        <is>
          <t xml:space="preserve"> </t>
        </is>
      </c>
    </row>
    <row r="4">
      <c r="A4" s="4" t="inlineStr">
        <is>
          <t>Percentage of tax reduction</t>
        </is>
      </c>
      <c r="B4" s="8" t="n">
        <v>0.75</v>
      </c>
      <c r="C4" s="4" t="inlineStr">
        <is>
          <t xml:space="preserve"> </t>
        </is>
      </c>
    </row>
    <row r="5">
      <c r="A5" s="4" t="inlineStr">
        <is>
          <t>Realization period</t>
        </is>
      </c>
      <c r="B5" s="4" t="inlineStr">
        <is>
          <t>10 years</t>
        </is>
      </c>
      <c r="C5" s="4" t="inlineStr">
        <is>
          <t xml:space="preserve"> </t>
        </is>
      </c>
    </row>
    <row r="6">
      <c r="A6" s="4" t="inlineStr">
        <is>
          <t>ICMS tax incentives</t>
        </is>
      </c>
      <c r="B6" s="6" t="inlineStr">
        <is>
          <t>R$ 28</t>
        </is>
      </c>
      <c r="C6" s="6" t="inlineStr">
        <is>
          <t>R$ 58</t>
        </is>
      </c>
    </row>
  </sheetData>
  <mergeCells count="2">
    <mergeCell ref="B1:C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Financial results (Details) - BRL (R$) R$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Finance income</t>
        </is>
      </c>
      <c r="B4" s="6" t="inlineStr">
        <is>
          <t>R$ 1719</t>
        </is>
      </c>
      <c r="C4" s="6" t="inlineStr">
        <is>
          <t>R$ 1678</t>
        </is>
      </c>
      <c r="D4" s="6" t="inlineStr">
        <is>
          <t>R$ 1374</t>
        </is>
      </c>
    </row>
    <row r="5">
      <c r="A5" s="4" t="inlineStr">
        <is>
          <t>Financial expenses</t>
        </is>
      </c>
      <c r="B5" s="5" t="n">
        <v>-6853</v>
      </c>
      <c r="C5" s="5" t="n">
        <v>-5589</v>
      </c>
      <c r="D5" s="5" t="n">
        <v>-5066</v>
      </c>
    </row>
    <row r="6">
      <c r="A6" s="4" t="inlineStr">
        <is>
          <t>Derivatives and exchange rate variations, net</t>
        </is>
      </c>
      <c r="B6" s="5" t="n">
        <v>-11520</v>
      </c>
      <c r="C6" s="5" t="n">
        <v>511</v>
      </c>
      <c r="D6" s="5" t="n">
        <v>-533</v>
      </c>
    </row>
    <row r="7">
      <c r="A7" s="4" t="inlineStr">
        <is>
          <t>Total</t>
        </is>
      </c>
      <c r="B7" s="5" t="n">
        <v>-16654</v>
      </c>
      <c r="C7" s="5" t="n">
        <v>-3400</v>
      </c>
      <c r="D7" s="5" t="n">
        <v>-4225</v>
      </c>
    </row>
    <row r="8">
      <c r="A8" s="4" t="inlineStr">
        <is>
          <t>Interests Income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Finance income</t>
        </is>
      </c>
      <c r="B10" s="5" t="n">
        <v>1256</v>
      </c>
      <c r="C10" s="5" t="n">
        <v>1469</v>
      </c>
      <c r="D10" s="5" t="n">
        <v>1050</v>
      </c>
    </row>
    <row r="11">
      <c r="A11" s="4" t="inlineStr">
        <is>
          <t>Inflation Indexation Income On Tax Asset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Finance income</t>
        </is>
      </c>
      <c r="B13" s="5" t="n">
        <v>105</v>
      </c>
      <c r="C13" s="5" t="n">
        <v>51</v>
      </c>
      <c r="D13" s="5" t="n">
        <v>16</v>
      </c>
    </row>
    <row r="14">
      <c r="A14" s="4" t="inlineStr">
        <is>
          <t>Adjustment To Present Value Appropriation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Finance income</t>
        </is>
      </c>
      <c r="B16" s="5" t="n">
        <v>273</v>
      </c>
      <c r="C16" s="5" t="n">
        <v>139</v>
      </c>
      <c r="D16" s="5" t="n">
        <v>146</v>
      </c>
    </row>
    <row r="17">
      <c r="A17" s="4" t="inlineStr">
        <is>
          <t>Financial expenses</t>
        </is>
      </c>
      <c r="B17" s="5" t="n">
        <v>-920</v>
      </c>
      <c r="C17" s="5" t="n">
        <v>-616</v>
      </c>
      <c r="D17" s="5" t="n">
        <v>-581</v>
      </c>
    </row>
    <row r="18">
      <c r="A18" s="4" t="inlineStr">
        <is>
          <t>Other Financial Income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Finance income</t>
        </is>
      </c>
      <c r="B20" s="5" t="n">
        <v>85</v>
      </c>
      <c r="C20" s="5" t="n">
        <v>19</v>
      </c>
      <c r="D20" s="5" t="n">
        <v>162</v>
      </c>
    </row>
    <row r="21">
      <c r="A21" s="4" t="inlineStr">
        <is>
          <t>Interest Expense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Financial expenses</t>
        </is>
      </c>
      <c r="B23" s="5" t="n">
        <v>-5173</v>
      </c>
      <c r="C23" s="5" t="n">
        <v>-3969</v>
      </c>
      <c r="D23" s="5" t="n">
        <v>-3125</v>
      </c>
    </row>
    <row r="24">
      <c r="A24" s="4" t="inlineStr">
        <is>
          <t>Interest Expense On Leases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Financial expenses</t>
        </is>
      </c>
      <c r="B26" s="5" t="n">
        <v>-264</v>
      </c>
      <c r="C26" s="5" t="n">
        <v>-281</v>
      </c>
      <c r="D26" s="5" t="n">
        <v>-203</v>
      </c>
    </row>
    <row r="27">
      <c r="A27" s="4" t="inlineStr">
        <is>
          <t>Other Financial Expense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Financial expenses</t>
        </is>
      </c>
      <c r="B29" s="5" t="n">
        <v>-496</v>
      </c>
      <c r="C29" s="5" t="n">
        <v>-723</v>
      </c>
      <c r="D29" s="5" t="n">
        <v>-1157</v>
      </c>
    </row>
    <row r="30">
      <c r="A30" s="4" t="inlineStr">
        <is>
          <t>Financial Assets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Derivatives and exchange rate variations, net</t>
        </is>
      </c>
      <c r="B32" s="5" t="n">
        <v>1115</v>
      </c>
      <c r="C32" s="5" t="n">
        <v>-751</v>
      </c>
      <c r="D32" s="5" t="n">
        <v>-522</v>
      </c>
    </row>
    <row r="33">
      <c r="A33" s="4" t="inlineStr">
        <is>
          <t>Financial Liabilities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Derivatives and exchange rate variations, net</t>
        </is>
      </c>
      <c r="B35" s="5" t="n">
        <v>-12668</v>
      </c>
      <c r="C35" s="5" t="n">
        <v>1351</v>
      </c>
      <c r="D35" s="5" t="n">
        <v>-50</v>
      </c>
    </row>
    <row r="36">
      <c r="A36" s="4" t="inlineStr">
        <is>
          <t>Gain On Derivatives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Derivatives and exchange rate variations, net</t>
        </is>
      </c>
      <c r="B38" s="5" t="n">
        <v>66</v>
      </c>
      <c r="C38" s="5" t="n">
        <v>83</v>
      </c>
      <c r="D38" s="5" t="n">
        <v>636</v>
      </c>
    </row>
    <row r="39">
      <c r="A39" s="4" t="inlineStr">
        <is>
          <t>Losses On Derivatives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Derivatives and exchange rate variations, net</t>
        </is>
      </c>
      <c r="B41" s="6" t="inlineStr">
        <is>
          <t>R$ 33</t>
        </is>
      </c>
      <c r="C41" s="6" t="inlineStr">
        <is>
          <t>R$ 172</t>
        </is>
      </c>
      <c r="D41" s="6" t="inlineStr">
        <is>
          <t>R$ 597</t>
        </is>
      </c>
    </row>
  </sheetData>
  <mergeCells count="2">
    <mergeCell ref="B1:D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Financial results (Details 1) - R$ / shares</t>
        </is>
      </c>
      <c r="B1" s="2" t="inlineStr">
        <is>
          <t>12 Months Ended</t>
        </is>
      </c>
    </row>
    <row r="2">
      <c r="B2" s="2" t="inlineStr">
        <is>
          <t>Dec. 31, 2024</t>
        </is>
      </c>
      <c r="C2" s="2" t="inlineStr">
        <is>
          <t>Dec. 31, 2023</t>
        </is>
      </c>
      <c r="D2" s="2" t="inlineStr">
        <is>
          <t>Dec. 31, 2022</t>
        </is>
      </c>
    </row>
    <row r="3">
      <c r="A3" s="4" t="inlineStr">
        <is>
          <t>US Dollar Brazilian Real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Closing foreign exchange rate</t>
        </is>
      </c>
      <c r="B5" s="7" t="n">
        <v>6.1923</v>
      </c>
      <c r="C5" s="7" t="n">
        <v>4.8413</v>
      </c>
      <c r="D5" s="4" t="inlineStr">
        <is>
          <t xml:space="preserve"> </t>
        </is>
      </c>
    </row>
    <row r="6">
      <c r="A6" s="4" t="inlineStr">
        <is>
          <t>Closing foreign exchange rate variations</t>
        </is>
      </c>
      <c r="B6" s="9" t="n">
        <v>0.2791</v>
      </c>
      <c r="C6" s="4" t="inlineStr">
        <is>
          <t xml:space="preserve"> </t>
        </is>
      </c>
      <c r="D6" s="4" t="inlineStr">
        <is>
          <t xml:space="preserve"> </t>
        </is>
      </c>
    </row>
    <row r="7">
      <c r="A7" s="4" t="inlineStr">
        <is>
          <t>Average foreign exchange rate</t>
        </is>
      </c>
      <c r="B7" s="7" t="n">
        <v>5.392</v>
      </c>
      <c r="C7" s="7" t="n">
        <v>4.9953</v>
      </c>
      <c r="D7" s="7" t="n">
        <v>5.1655</v>
      </c>
    </row>
    <row r="8">
      <c r="A8" s="4" t="inlineStr">
        <is>
          <t>Average foreign exchange rate variations</t>
        </is>
      </c>
      <c r="B8" s="9" t="n">
        <v>0.0794</v>
      </c>
      <c r="C8" s="4" t="inlineStr">
        <is>
          <t>(3.29%)</t>
        </is>
      </c>
      <c r="D8" s="4" t="inlineStr">
        <is>
          <t xml:space="preserve"> </t>
        </is>
      </c>
    </row>
    <row r="9">
      <c r="A9" s="4" t="inlineStr">
        <is>
          <t>Euro Brazilian Real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Closing foreign exchange rate</t>
        </is>
      </c>
      <c r="B11" s="7" t="n">
        <v>6.4363</v>
      </c>
      <c r="C11" s="7" t="n">
        <v>5.3516</v>
      </c>
      <c r="D11" s="4" t="inlineStr">
        <is>
          <t xml:space="preserve"> </t>
        </is>
      </c>
    </row>
    <row r="12">
      <c r="A12" s="4" t="inlineStr">
        <is>
          <t>Closing foreign exchange rate variations</t>
        </is>
      </c>
      <c r="B12" s="9" t="n">
        <v>0.2027</v>
      </c>
      <c r="C12" s="4" t="inlineStr">
        <is>
          <t xml:space="preserve"> </t>
        </is>
      </c>
      <c r="D12" s="4" t="inlineStr">
        <is>
          <t xml:space="preserve"> </t>
        </is>
      </c>
    </row>
    <row r="13">
      <c r="A13" s="4" t="inlineStr">
        <is>
          <t>Average foreign exchange rate</t>
        </is>
      </c>
      <c r="B13" s="7" t="n">
        <v>5.834</v>
      </c>
      <c r="C13" s="7" t="n">
        <v>5.4023</v>
      </c>
      <c r="D13" s="7" t="n">
        <v>5.442</v>
      </c>
    </row>
    <row r="14">
      <c r="A14" s="4" t="inlineStr">
        <is>
          <t>Average foreign exchange rate variations</t>
        </is>
      </c>
      <c r="B14" s="9" t="n">
        <v>0.0799</v>
      </c>
      <c r="C14" s="4" t="inlineStr">
        <is>
          <t>(0.73%)</t>
        </is>
      </c>
      <c r="D14" s="4" t="inlineStr">
        <is>
          <t xml:space="preserve"> </t>
        </is>
      </c>
    </row>
    <row r="15">
      <c r="A15" s="4" t="inlineStr">
        <is>
          <t>Mexican Peso Brazilian Real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Closing foreign exchange rate</t>
        </is>
      </c>
      <c r="B17" s="7" t="n">
        <v>0.2986</v>
      </c>
      <c r="C17" s="7" t="n">
        <v>0.2856</v>
      </c>
      <c r="D17" s="4" t="inlineStr">
        <is>
          <t xml:space="preserve"> </t>
        </is>
      </c>
    </row>
    <row r="18">
      <c r="A18" s="4" t="inlineStr">
        <is>
          <t>Closing foreign exchange rate variations</t>
        </is>
      </c>
      <c r="B18" s="9" t="n">
        <v>0.0455</v>
      </c>
      <c r="C18" s="4" t="inlineStr">
        <is>
          <t xml:space="preserve"> </t>
        </is>
      </c>
      <c r="D18" s="4" t="inlineStr">
        <is>
          <t xml:space="preserve"> </t>
        </is>
      </c>
    </row>
    <row r="19">
      <c r="A19" s="4" t="inlineStr">
        <is>
          <t>Average foreign exchange rate</t>
        </is>
      </c>
      <c r="B19" s="7" t="n">
        <v>0.294</v>
      </c>
      <c r="C19" s="7" t="n">
        <v>0.2816</v>
      </c>
      <c r="D19" s="7" t="n">
        <v>0.2569</v>
      </c>
    </row>
    <row r="20">
      <c r="A20" s="4" t="inlineStr">
        <is>
          <t>Average foreign exchange rate variations</t>
        </is>
      </c>
      <c r="B20" s="9" t="n">
        <v>0.0441</v>
      </c>
      <c r="C20" s="9" t="n">
        <v>0.0961</v>
      </c>
      <c r="D20" s="4" t="inlineStr">
        <is>
          <t xml:space="preserve"> </t>
        </is>
      </c>
    </row>
    <row r="21">
      <c r="A21" s="4" t="inlineStr">
        <is>
          <t>US Dollar Mexican Peso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Closing foreign exchange rate</t>
        </is>
      </c>
      <c r="B23" s="7" t="n">
        <v>20.7505</v>
      </c>
      <c r="C23" s="7" t="n">
        <v>16.9596</v>
      </c>
      <c r="D23" s="4" t="inlineStr">
        <is>
          <t xml:space="preserve"> </t>
        </is>
      </c>
    </row>
    <row r="24">
      <c r="A24" s="4" t="inlineStr">
        <is>
          <t>Closing foreign exchange rate variations</t>
        </is>
      </c>
      <c r="B24" s="9" t="n">
        <v>0.2235</v>
      </c>
      <c r="C24" s="4" t="inlineStr">
        <is>
          <t xml:space="preserve"> </t>
        </is>
      </c>
      <c r="D24" s="4" t="inlineStr">
        <is>
          <t xml:space="preserve"> </t>
        </is>
      </c>
    </row>
    <row r="25">
      <c r="A25" s="4" t="inlineStr">
        <is>
          <t>Average foreign exchange rate</t>
        </is>
      </c>
      <c r="B25" s="7" t="n">
        <v>18.1605</v>
      </c>
      <c r="C25" s="7" t="n">
        <v>17.7913</v>
      </c>
      <c r="D25" s="7" t="n">
        <v>20.1249</v>
      </c>
    </row>
    <row r="26">
      <c r="A26" s="4" t="inlineStr">
        <is>
          <t>Average foreign exchange rate variations</t>
        </is>
      </c>
      <c r="B26" s="9" t="n">
        <v>0.0208</v>
      </c>
      <c r="C26" s="4" t="inlineStr">
        <is>
          <t>(11.60%)</t>
        </is>
      </c>
      <c r="D26" s="4" t="inlineStr">
        <is>
          <t xml:space="preserve"> </t>
        </is>
      </c>
    </row>
  </sheetData>
  <mergeCells count="2">
    <mergeCell ref="B1:D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and function (Details) - BRL (R$) R$ in Millions</t>
        </is>
      </c>
      <c r="B1" s="2" t="inlineStr">
        <is>
          <t>12 Months Ended</t>
        </is>
      </c>
    </row>
    <row r="2">
      <c r="B2" s="2" t="inlineStr">
        <is>
          <t>Dec. 31, 2024</t>
        </is>
      </c>
      <c r="C2" s="2" t="inlineStr">
        <is>
          <t>Dec. 31, 2023</t>
        </is>
      </c>
      <c r="D2" s="2" t="inlineStr">
        <is>
          <t>Dec. 31, 2022</t>
        </is>
      </c>
    </row>
    <row r="3">
      <c r="A3" s="4" t="inlineStr">
        <is>
          <t>Nature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Expenses, by nature</t>
        </is>
      </c>
      <c r="B5" s="6" t="inlineStr">
        <is>
          <t>R$ 78469</t>
        </is>
      </c>
      <c r="C5" s="6" t="inlineStr">
        <is>
          <t>R$ 73368</t>
        </is>
      </c>
      <c r="D5" s="6" t="inlineStr">
        <is>
          <t>R$ 92282</t>
        </is>
      </c>
    </row>
    <row r="6">
      <c r="A6" s="4" t="inlineStr">
        <is>
          <t>Nature [Member] | Raw Materials Other Input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Expenses, by nature</t>
        </is>
      </c>
      <c r="B8" s="5" t="n">
        <v>-58447</v>
      </c>
      <c r="C8" s="5" t="n">
        <v>-54602</v>
      </c>
      <c r="D8" s="5" t="n">
        <v>-73182</v>
      </c>
    </row>
    <row r="9">
      <c r="A9" s="4" t="inlineStr">
        <is>
          <t>Nature [Member] | Personnel Expense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Expenses, by nature</t>
        </is>
      </c>
      <c r="B11" s="5" t="n">
        <v>-4143</v>
      </c>
      <c r="C11" s="5" t="n">
        <v>-3599</v>
      </c>
      <c r="D11" s="5" t="n">
        <v>-3223</v>
      </c>
    </row>
    <row r="12">
      <c r="A12" s="4" t="inlineStr">
        <is>
          <t>Nature [Member] | Outsourced Service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Expenses, by nature</t>
        </is>
      </c>
      <c r="B14" s="5" t="n">
        <v>-3115</v>
      </c>
      <c r="C14" s="5" t="n">
        <v>-3094</v>
      </c>
      <c r="D14" s="5" t="n">
        <v>-3412</v>
      </c>
    </row>
    <row r="15">
      <c r="A15" s="4" t="inlineStr">
        <is>
          <t>Nature [Member] | Depreciation And Amortization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Expenses, by nature</t>
        </is>
      </c>
      <c r="B17" s="5" t="n">
        <v>-4950</v>
      </c>
      <c r="C17" s="5" t="n">
        <v>-5206</v>
      </c>
      <c r="D17" s="5" t="n">
        <v>-4733</v>
      </c>
    </row>
    <row r="18">
      <c r="A18" s="4" t="inlineStr">
        <is>
          <t>Nature [Member] | Freights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Expenses, by nature</t>
        </is>
      </c>
      <c r="B20" s="5" t="n">
        <v>-4165</v>
      </c>
      <c r="C20" s="5" t="n">
        <v>-4134</v>
      </c>
      <c r="D20" s="5" t="n">
        <v>-4035</v>
      </c>
    </row>
    <row r="21">
      <c r="A21" s="4" t="inlineStr">
        <is>
          <t>Nature [Member] | Idle Industrial Plant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Expenses, by nature</t>
        </is>
      </c>
      <c r="B23" s="5" t="n">
        <v>-624</v>
      </c>
      <c r="C23" s="5" t="n">
        <v>-503</v>
      </c>
      <c r="D23" s="5" t="n">
        <v>-414</v>
      </c>
    </row>
    <row r="24">
      <c r="A24" s="4" t="inlineStr">
        <is>
          <t>Nature [Member] | Alagoas Geological Event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Expenses, by nature</t>
        </is>
      </c>
      <c r="B26" s="5" t="n">
        <v>-2123</v>
      </c>
      <c r="C26" s="5" t="n">
        <v>-2193</v>
      </c>
      <c r="D26" s="5" t="n">
        <v>-1520</v>
      </c>
    </row>
    <row r="27">
      <c r="A27" s="4" t="inlineStr">
        <is>
          <t>Nature [Member] | Other Income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Expenses, by nature</t>
        </is>
      </c>
      <c r="B29" s="5" t="n">
        <v>978</v>
      </c>
      <c r="C29" s="5" t="n">
        <v>1769</v>
      </c>
      <c r="D29" s="5" t="n">
        <v>507</v>
      </c>
    </row>
    <row r="30">
      <c r="A30" s="4" t="inlineStr">
        <is>
          <t>Nature [Member] | Other Expenses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Expenses, by nature</t>
        </is>
      </c>
      <c r="B32" s="5" t="n">
        <v>-1880</v>
      </c>
      <c r="C32" s="5" t="n">
        <v>-1806</v>
      </c>
      <c r="D32" s="5" t="n">
        <v>-2270</v>
      </c>
    </row>
    <row r="33">
      <c r="A33" s="4" t="inlineStr">
        <is>
          <t>Function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Expenses, by nature</t>
        </is>
      </c>
      <c r="B35" s="5" t="n">
        <v>-78469</v>
      </c>
      <c r="C35" s="5" t="n">
        <v>-73368</v>
      </c>
      <c r="D35" s="5" t="n">
        <v>-92282</v>
      </c>
    </row>
    <row r="36">
      <c r="A36" s="4" t="inlineStr">
        <is>
          <t>Function [Member] | Other Expenses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Expenses, by nature</t>
        </is>
      </c>
      <c r="B38" s="5" t="n">
        <v>-3048</v>
      </c>
      <c r="C38" s="5" t="n">
        <v>-2735</v>
      </c>
      <c r="D38" s="5" t="n">
        <v>-2344</v>
      </c>
    </row>
    <row r="39">
      <c r="A39" s="4" t="inlineStr">
        <is>
          <t>Function [Member] | Cost Of Products Sold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Expenses, by nature</t>
        </is>
      </c>
      <c r="B41" s="5" t="n">
        <v>-71414</v>
      </c>
      <c r="C41" s="5" t="n">
        <v>-67548</v>
      </c>
      <c r="D41" s="5" t="n">
        <v>-85161</v>
      </c>
    </row>
    <row r="42">
      <c r="A42" s="4" t="inlineStr">
        <is>
          <t>Function [Member] | Selling And Distribution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Expenses, by nature</t>
        </is>
      </c>
      <c r="B44" s="5" t="n">
        <v>-1991</v>
      </c>
      <c r="C44" s="5" t="n">
        <v>-1916</v>
      </c>
      <c r="D44" s="5" t="n">
        <v>-2108</v>
      </c>
    </row>
    <row r="45">
      <c r="A45" s="4" t="inlineStr">
        <is>
          <t>Function [Member] | Loss For Impairment Of Trade Accounts Receivable And Others From Clients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Expenses, by nature</t>
        </is>
      </c>
      <c r="B47" s="5" t="n">
        <v>108</v>
      </c>
      <c r="C47" s="5" t="n">
        <v>-83</v>
      </c>
      <c r="D47" s="5" t="n">
        <v>-38</v>
      </c>
    </row>
    <row r="48">
      <c r="A48" s="4" t="inlineStr">
        <is>
          <t>Function [Member] | General And Administrative [Member]</t>
        </is>
      </c>
      <c r="B48" s="4" t="inlineStr">
        <is>
          <t xml:space="preserve"> </t>
        </is>
      </c>
      <c r="C48" s="4" t="inlineStr">
        <is>
          <t xml:space="preserve"> </t>
        </is>
      </c>
      <c r="D48" s="4" t="inlineStr">
        <is>
          <t xml:space="preserve"> </t>
        </is>
      </c>
    </row>
    <row r="49">
      <c r="A49" s="3" t="inlineStr">
        <is>
          <t>IfrsStatementLineItems [Line Items]</t>
        </is>
      </c>
      <c r="B49" s="4" t="inlineStr">
        <is>
          <t xml:space="preserve"> </t>
        </is>
      </c>
      <c r="C49" s="4" t="inlineStr">
        <is>
          <t xml:space="preserve"> </t>
        </is>
      </c>
      <c r="D49" s="4" t="inlineStr">
        <is>
          <t xml:space="preserve"> </t>
        </is>
      </c>
    </row>
    <row r="50">
      <c r="A50" s="4" t="inlineStr">
        <is>
          <t>Expenses, by nature</t>
        </is>
      </c>
      <c r="B50" s="5" t="n">
        <v>-2639</v>
      </c>
      <c r="C50" s="5" t="n">
        <v>-2472</v>
      </c>
      <c r="D50" s="5" t="n">
        <v>-2764</v>
      </c>
    </row>
    <row r="51">
      <c r="A51" s="4" t="inlineStr">
        <is>
          <t>Function [Member] | Research And Development [Member]</t>
        </is>
      </c>
      <c r="B51" s="4" t="inlineStr">
        <is>
          <t xml:space="preserve"> </t>
        </is>
      </c>
      <c r="C51" s="4" t="inlineStr">
        <is>
          <t xml:space="preserve"> </t>
        </is>
      </c>
      <c r="D51" s="4" t="inlineStr">
        <is>
          <t xml:space="preserve"> </t>
        </is>
      </c>
    </row>
    <row r="52">
      <c r="A52" s="3" t="inlineStr">
        <is>
          <t>IfrsStatementLineItems [Line Items]</t>
        </is>
      </c>
      <c r="B52" s="4" t="inlineStr">
        <is>
          <t xml:space="preserve"> </t>
        </is>
      </c>
      <c r="C52" s="4" t="inlineStr">
        <is>
          <t xml:space="preserve"> </t>
        </is>
      </c>
      <c r="D52" s="4" t="inlineStr">
        <is>
          <t xml:space="preserve"> </t>
        </is>
      </c>
    </row>
    <row r="53">
      <c r="A53" s="4" t="inlineStr">
        <is>
          <t>Expenses, by nature</t>
        </is>
      </c>
      <c r="B53" s="5" t="n">
        <v>-463</v>
      </c>
      <c r="C53" s="5" t="n">
        <v>-383</v>
      </c>
      <c r="D53" s="5" t="n">
        <v>-374</v>
      </c>
    </row>
    <row r="54">
      <c r="A54" s="4" t="inlineStr">
        <is>
          <t>Function [Member] | Others Income [Member]</t>
        </is>
      </c>
      <c r="B54" s="4" t="inlineStr">
        <is>
          <t xml:space="preserve"> </t>
        </is>
      </c>
      <c r="C54" s="4" t="inlineStr">
        <is>
          <t xml:space="preserve"> </t>
        </is>
      </c>
      <c r="D54" s="4" t="inlineStr">
        <is>
          <t xml:space="preserve"> </t>
        </is>
      </c>
    </row>
    <row r="55">
      <c r="A55" s="3" t="inlineStr">
        <is>
          <t>IfrsStatementLineItems [Line Items]</t>
        </is>
      </c>
      <c r="B55" s="4" t="inlineStr">
        <is>
          <t xml:space="preserve"> </t>
        </is>
      </c>
      <c r="C55" s="4" t="inlineStr">
        <is>
          <t xml:space="preserve"> </t>
        </is>
      </c>
      <c r="D55" s="4" t="inlineStr">
        <is>
          <t xml:space="preserve"> </t>
        </is>
      </c>
    </row>
    <row r="56">
      <c r="A56" s="4" t="inlineStr">
        <is>
          <t>Expenses, by nature</t>
        </is>
      </c>
      <c r="B56" s="6" t="inlineStr">
        <is>
          <t>R$ 978</t>
        </is>
      </c>
      <c r="C56" s="6" t="inlineStr">
        <is>
          <t>R$ 1769</t>
        </is>
      </c>
      <c r="D56" s="6" t="inlineStr">
        <is>
          <t>R$ 507</t>
        </is>
      </c>
    </row>
  </sheetData>
  <mergeCells count="2">
    <mergeCell ref="B1:D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gment information (Details) - BRL (R$) R$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Net revenue</t>
        </is>
      </c>
      <c r="B4" s="6" t="inlineStr">
        <is>
          <t>R$ 77411</t>
        </is>
      </c>
      <c r="C4" s="6" t="inlineStr">
        <is>
          <t>R$ 70569</t>
        </is>
      </c>
      <c r="D4" s="6" t="inlineStr">
        <is>
          <t>R$ 96519</t>
        </is>
      </c>
    </row>
    <row r="5">
      <c r="A5" s="4" t="inlineStr">
        <is>
          <t>Cost of products sold</t>
        </is>
      </c>
      <c r="B5" s="5" t="n">
        <v>-71414</v>
      </c>
      <c r="C5" s="5" t="n">
        <v>-67548</v>
      </c>
      <c r="D5" s="5" t="n">
        <v>-85161</v>
      </c>
    </row>
    <row r="6">
      <c r="A6" s="4" t="inlineStr">
        <is>
          <t>Gross profit</t>
        </is>
      </c>
      <c r="B6" s="5" t="n">
        <v>5997</v>
      </c>
      <c r="C6" s="5" t="n">
        <v>3021</v>
      </c>
      <c r="D6" s="5" t="n">
        <v>11358</v>
      </c>
    </row>
    <row r="7">
      <c r="A7" s="4" t="inlineStr">
        <is>
          <t>Selling, general and distribuition expenses</t>
        </is>
      </c>
      <c r="B7" s="5" t="n">
        <v>-4985</v>
      </c>
      <c r="C7" s="5" t="n">
        <v>-4854</v>
      </c>
      <c r="D7" s="5" t="n">
        <v>-5284</v>
      </c>
    </row>
    <row r="8">
      <c r="A8" s="4" t="inlineStr">
        <is>
          <t>Results from equity investments</t>
        </is>
      </c>
      <c r="B8" s="5" t="n">
        <v>-21</v>
      </c>
      <c r="C8" s="5" t="n">
        <v>7</v>
      </c>
      <c r="D8" s="5" t="n">
        <v>35</v>
      </c>
    </row>
    <row r="9">
      <c r="A9" s="4" t="inlineStr">
        <is>
          <t>Other operating income (expenses), net</t>
        </is>
      </c>
      <c r="B9" s="5" t="n">
        <v>-2070</v>
      </c>
      <c r="C9" s="5" t="n">
        <v>-966</v>
      </c>
      <c r="D9" s="5" t="n">
        <v>-1837</v>
      </c>
    </row>
    <row r="10">
      <c r="A10" s="4" t="inlineStr">
        <is>
          <t>Profit (loss) before net financial expenses and taxes</t>
        </is>
      </c>
      <c r="B10" s="5" t="n">
        <v>-1079</v>
      </c>
      <c r="C10" s="5" t="n">
        <v>-2792</v>
      </c>
      <c r="D10" s="5" t="n">
        <v>4272</v>
      </c>
    </row>
    <row r="11">
      <c r="A11" s="4" t="inlineStr">
        <is>
          <t>Reporting Segment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Net revenue</t>
        </is>
      </c>
      <c r="B13" s="5" t="n">
        <v>79436</v>
      </c>
      <c r="C13" s="5" t="n">
        <v>71468</v>
      </c>
      <c r="D13" s="5" t="n">
        <v>98335</v>
      </c>
    </row>
    <row r="14">
      <c r="A14" s="4" t="inlineStr">
        <is>
          <t>Cost of products sold</t>
        </is>
      </c>
      <c r="B14" s="5" t="n">
        <v>-73127</v>
      </c>
      <c r="C14" s="5" t="n">
        <v>-68652</v>
      </c>
      <c r="D14" s="5" t="n">
        <v>-88252</v>
      </c>
    </row>
    <row r="15">
      <c r="A15" s="4" t="inlineStr">
        <is>
          <t>Gross profit</t>
        </is>
      </c>
      <c r="B15" s="5" t="n">
        <v>6309</v>
      </c>
      <c r="C15" s="5" t="n">
        <v>2816</v>
      </c>
      <c r="D15" s="5" t="n">
        <v>10083</v>
      </c>
    </row>
    <row r="16">
      <c r="A16" s="4" t="inlineStr">
        <is>
          <t>Selling, general and distribuition expenses</t>
        </is>
      </c>
      <c r="B16" s="5" t="n">
        <v>-3021</v>
      </c>
      <c r="C16" s="5" t="n">
        <v>-3198</v>
      </c>
      <c r="D16" s="5" t="n">
        <v>-3143</v>
      </c>
    </row>
    <row r="17">
      <c r="A17" s="4" t="inlineStr">
        <is>
          <t>Other operating income (expenses), net</t>
        </is>
      </c>
      <c r="B17" s="5" t="n">
        <v>-2497</v>
      </c>
      <c r="C17" s="5" t="n">
        <v>-939</v>
      </c>
      <c r="D17" s="5" t="n">
        <v>-1865</v>
      </c>
    </row>
    <row r="18">
      <c r="A18" s="4" t="inlineStr">
        <is>
          <t>Profit (loss) before net financial expenses and taxes</t>
        </is>
      </c>
      <c r="B18" s="5" t="n">
        <v>791</v>
      </c>
      <c r="C18" s="5" t="n">
        <v>-1321</v>
      </c>
      <c r="D18" s="5" t="n">
        <v>5075</v>
      </c>
    </row>
    <row r="19">
      <c r="A19" s="4" t="inlineStr">
        <is>
          <t>Reporting Segments [Member] | Country Of Brazil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Net revenue</t>
        </is>
      </c>
      <c r="B21" s="5" t="n">
        <v>54844</v>
      </c>
      <c r="C21" s="5" t="n">
        <v>49512</v>
      </c>
      <c r="D21" s="5" t="n">
        <v>69080</v>
      </c>
    </row>
    <row r="22">
      <c r="A22" s="4" t="inlineStr">
        <is>
          <t>Cost of products sold</t>
        </is>
      </c>
      <c r="B22" s="5" t="n">
        <v>-50600</v>
      </c>
      <c r="C22" s="5" t="n">
        <v>-48159</v>
      </c>
      <c r="D22" s="5" t="n">
        <v>-63196</v>
      </c>
    </row>
    <row r="23">
      <c r="A23" s="4" t="inlineStr">
        <is>
          <t>Gross profit</t>
        </is>
      </c>
      <c r="B23" s="5" t="n">
        <v>4244</v>
      </c>
      <c r="C23" s="5" t="n">
        <v>1353</v>
      </c>
      <c r="D23" s="5" t="n">
        <v>5884</v>
      </c>
    </row>
    <row r="24">
      <c r="A24" s="4" t="inlineStr">
        <is>
          <t>Selling, general and distribuition expenses</t>
        </is>
      </c>
      <c r="B24" s="5" t="n">
        <v>-1623</v>
      </c>
      <c r="C24" s="5" t="n">
        <v>-1781</v>
      </c>
      <c r="D24" s="5" t="n">
        <v>-1853</v>
      </c>
    </row>
    <row r="25">
      <c r="A25" s="4" t="inlineStr">
        <is>
          <t>Other operating income (expenses), net</t>
        </is>
      </c>
      <c r="B25" s="5" t="n">
        <v>-2502</v>
      </c>
      <c r="C25" s="5" t="n">
        <v>-1443</v>
      </c>
      <c r="D25" s="5" t="n">
        <v>-1889</v>
      </c>
    </row>
    <row r="26">
      <c r="A26" s="4" t="inlineStr">
        <is>
          <t>Profit (loss) before net financial expenses and taxes</t>
        </is>
      </c>
      <c r="B26" s="5" t="n">
        <v>119</v>
      </c>
      <c r="C26" s="5" t="n">
        <v>-1871</v>
      </c>
      <c r="D26" s="5" t="n">
        <v>2142</v>
      </c>
    </row>
    <row r="27">
      <c r="A27" s="4" t="inlineStr">
        <is>
          <t>Reporting Segments [Member] | USA and Europe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Net revenue</t>
        </is>
      </c>
      <c r="B29" s="5" t="n">
        <v>19444</v>
      </c>
      <c r="C29" s="5" t="n">
        <v>17507</v>
      </c>
      <c r="D29" s="5" t="n">
        <v>23421</v>
      </c>
    </row>
    <row r="30">
      <c r="A30" s="4" t="inlineStr">
        <is>
          <t>Cost of products sold</t>
        </is>
      </c>
      <c r="B30" s="5" t="n">
        <v>-18026</v>
      </c>
      <c r="C30" s="5" t="n">
        <v>-16127</v>
      </c>
      <c r="D30" s="5" t="n">
        <v>-19986</v>
      </c>
    </row>
    <row r="31">
      <c r="A31" s="4" t="inlineStr">
        <is>
          <t>Gross profit</t>
        </is>
      </c>
      <c r="B31" s="5" t="n">
        <v>1418</v>
      </c>
      <c r="C31" s="5" t="n">
        <v>1380</v>
      </c>
      <c r="D31" s="5" t="n">
        <v>3435</v>
      </c>
    </row>
    <row r="32">
      <c r="A32" s="4" t="inlineStr">
        <is>
          <t>Selling, general and distribuition expenses</t>
        </is>
      </c>
      <c r="B32" s="5" t="n">
        <v>-829</v>
      </c>
      <c r="C32" s="5" t="n">
        <v>-802</v>
      </c>
      <c r="D32" s="5" t="n">
        <v>-838</v>
      </c>
    </row>
    <row r="33">
      <c r="A33" s="4" t="inlineStr">
        <is>
          <t>Other operating income (expenses), net</t>
        </is>
      </c>
      <c r="B33" s="5" t="n">
        <v>-47</v>
      </c>
      <c r="C33" s="5" t="n">
        <v>309</v>
      </c>
      <c r="D33" s="5" t="n">
        <v>57</v>
      </c>
    </row>
    <row r="34">
      <c r="A34" s="4" t="inlineStr">
        <is>
          <t>Profit (loss) before net financial expenses and taxes</t>
        </is>
      </c>
      <c r="B34" s="5" t="n">
        <v>542</v>
      </c>
      <c r="C34" s="5" t="n">
        <v>887</v>
      </c>
      <c r="D34" s="5" t="n">
        <v>2654</v>
      </c>
    </row>
    <row r="35">
      <c r="A35" s="4" t="inlineStr">
        <is>
          <t>Reporting Segments [Member] | Country Of Mexico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Net revenue</t>
        </is>
      </c>
      <c r="B37" s="5" t="n">
        <v>5148</v>
      </c>
      <c r="C37" s="5" t="n">
        <v>4449</v>
      </c>
      <c r="D37" s="5" t="n">
        <v>5834</v>
      </c>
    </row>
    <row r="38">
      <c r="A38" s="4" t="inlineStr">
        <is>
          <t>Cost of products sold</t>
        </is>
      </c>
      <c r="B38" s="5" t="n">
        <v>-4501</v>
      </c>
      <c r="C38" s="5" t="n">
        <v>-4366</v>
      </c>
      <c r="D38" s="5" t="n">
        <v>-5070</v>
      </c>
    </row>
    <row r="39">
      <c r="A39" s="4" t="inlineStr">
        <is>
          <t>Gross profit</t>
        </is>
      </c>
      <c r="B39" s="5" t="n">
        <v>647</v>
      </c>
      <c r="C39" s="5" t="n">
        <v>83</v>
      </c>
      <c r="D39" s="5" t="n">
        <v>764</v>
      </c>
    </row>
    <row r="40">
      <c r="A40" s="4" t="inlineStr">
        <is>
          <t>Selling, general and distribuition expenses</t>
        </is>
      </c>
      <c r="B40" s="5" t="n">
        <v>-569</v>
      </c>
      <c r="C40" s="5" t="n">
        <v>-615</v>
      </c>
      <c r="D40" s="5" t="n">
        <v>-452</v>
      </c>
    </row>
    <row r="41">
      <c r="A41" s="4" t="inlineStr">
        <is>
          <t>Other operating income (expenses), net</t>
        </is>
      </c>
      <c r="B41" s="5" t="n">
        <v>52</v>
      </c>
      <c r="C41" s="5" t="n">
        <v>195</v>
      </c>
      <c r="D41" s="5" t="n">
        <v>-33</v>
      </c>
    </row>
    <row r="42">
      <c r="A42" s="4" t="inlineStr">
        <is>
          <t>Profit (loss) before net financial expenses and taxes</t>
        </is>
      </c>
      <c r="B42" s="5" t="n">
        <v>130</v>
      </c>
      <c r="C42" s="5" t="n">
        <v>-337</v>
      </c>
      <c r="D42" s="5" t="n">
        <v>279</v>
      </c>
    </row>
    <row r="43">
      <c r="A43" s="4" t="inlineStr">
        <is>
          <t>Other Segments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Net revenue</t>
        </is>
      </c>
      <c r="B45" s="5" t="n">
        <v>736</v>
      </c>
      <c r="C45" s="5" t="n">
        <v>782</v>
      </c>
      <c r="D45" s="5" t="n">
        <v>403</v>
      </c>
    </row>
    <row r="46">
      <c r="A46" s="4" t="inlineStr">
        <is>
          <t>Cost of products sold</t>
        </is>
      </c>
      <c r="B46" s="5" t="n">
        <v>-351</v>
      </c>
      <c r="C46" s="5" t="n">
        <v>-501</v>
      </c>
      <c r="D46" s="5" t="n">
        <v>-262</v>
      </c>
    </row>
    <row r="47">
      <c r="A47" s="4" t="inlineStr">
        <is>
          <t>Gross profit</t>
        </is>
      </c>
      <c r="B47" s="5" t="n">
        <v>385</v>
      </c>
      <c r="C47" s="5" t="n">
        <v>281</v>
      </c>
      <c r="D47" s="5" t="n">
        <v>140</v>
      </c>
    </row>
    <row r="48">
      <c r="A48" s="4" t="inlineStr">
        <is>
          <t>Selling, general and distribuition expenses</t>
        </is>
      </c>
      <c r="B48" s="5" t="n">
        <v>41</v>
      </c>
      <c r="C48" s="5" t="n">
        <v>137</v>
      </c>
      <c r="D48" s="5" t="n">
        <v>83</v>
      </c>
    </row>
    <row r="49">
      <c r="A49" s="4" t="inlineStr">
        <is>
          <t>Results from equity investments</t>
        </is>
      </c>
      <c r="B49" s="5" t="n">
        <v>-21</v>
      </c>
      <c r="C49" s="5" t="n">
        <v>7</v>
      </c>
      <c r="D49" s="5" t="n">
        <v>35</v>
      </c>
    </row>
    <row r="50">
      <c r="A50" s="4" t="inlineStr">
        <is>
          <t>Other operating income (expenses), net</t>
        </is>
      </c>
      <c r="B50" s="5" t="n">
        <v>-119</v>
      </c>
      <c r="C50" s="5" t="n">
        <v>8</v>
      </c>
      <c r="D50" s="5" t="n">
        <v>5</v>
      </c>
    </row>
    <row r="51">
      <c r="A51" s="4" t="inlineStr">
        <is>
          <t>Profit (loss) before net financial expenses and taxes</t>
        </is>
      </c>
      <c r="B51" s="5" t="n">
        <v>286</v>
      </c>
      <c r="C51" s="5" t="n">
        <v>433</v>
      </c>
      <c r="D51" s="5" t="n">
        <v>263</v>
      </c>
    </row>
    <row r="52">
      <c r="A52" s="4" t="inlineStr">
        <is>
          <t>Corporate Unit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Selling, general and distribuition expenses</t>
        </is>
      </c>
      <c r="B54" s="5" t="n">
        <v>-2079</v>
      </c>
      <c r="C54" s="5" t="n">
        <v>-2033</v>
      </c>
      <c r="D54" s="5" t="n">
        <v>-2197</v>
      </c>
    </row>
    <row r="55">
      <c r="A55" s="4" t="inlineStr">
        <is>
          <t>Other operating income (expenses), net</t>
        </is>
      </c>
      <c r="B55" s="5" t="n">
        <v>651</v>
      </c>
      <c r="C55" s="5" t="n">
        <v>458</v>
      </c>
      <c r="D55" s="5" t="n">
        <v>19</v>
      </c>
    </row>
    <row r="56">
      <c r="A56" s="4" t="inlineStr">
        <is>
          <t>Profit (loss) before net financial expenses and taxes</t>
        </is>
      </c>
      <c r="B56" s="5" t="n">
        <v>-1428</v>
      </c>
      <c r="C56" s="5" t="n">
        <v>-1575</v>
      </c>
      <c r="D56" s="5" t="n">
        <v>-2178</v>
      </c>
    </row>
    <row r="57">
      <c r="A57" s="4" t="inlineStr">
        <is>
          <t>Braskem Consolidated Before Eliminations And Reclassifications [Member]</t>
        </is>
      </c>
      <c r="B57" s="4" t="inlineStr">
        <is>
          <t xml:space="preserve"> </t>
        </is>
      </c>
      <c r="C57" s="4" t="inlineStr">
        <is>
          <t xml:space="preserve"> </t>
        </is>
      </c>
      <c r="D57" s="4" t="inlineStr">
        <is>
          <t xml:space="preserve"> </t>
        </is>
      </c>
    </row>
    <row r="58">
      <c r="A58" s="3" t="inlineStr">
        <is>
          <t>IfrsStatementLineItems [Line Items]</t>
        </is>
      </c>
      <c r="B58" s="4" t="inlineStr">
        <is>
          <t xml:space="preserve"> </t>
        </is>
      </c>
      <c r="C58" s="4" t="inlineStr">
        <is>
          <t xml:space="preserve"> </t>
        </is>
      </c>
      <c r="D58" s="4" t="inlineStr">
        <is>
          <t xml:space="preserve"> </t>
        </is>
      </c>
    </row>
    <row r="59">
      <c r="A59" s="4" t="inlineStr">
        <is>
          <t>Net revenue</t>
        </is>
      </c>
      <c r="B59" s="5" t="n">
        <v>80172</v>
      </c>
      <c r="C59" s="5" t="n">
        <v>72250</v>
      </c>
      <c r="D59" s="5" t="n">
        <v>98738</v>
      </c>
    </row>
    <row r="60">
      <c r="A60" s="4" t="inlineStr">
        <is>
          <t>Cost of products sold</t>
        </is>
      </c>
      <c r="B60" s="5" t="n">
        <v>-73478</v>
      </c>
      <c r="C60" s="5" t="n">
        <v>-69153</v>
      </c>
      <c r="D60" s="5" t="n">
        <v>-88514</v>
      </c>
    </row>
    <row r="61">
      <c r="A61" s="4" t="inlineStr">
        <is>
          <t>Gross profit</t>
        </is>
      </c>
      <c r="B61" s="5" t="n">
        <v>6694</v>
      </c>
      <c r="C61" s="5" t="n">
        <v>3097</v>
      </c>
      <c r="D61" s="5" t="n">
        <v>10223</v>
      </c>
    </row>
    <row r="62">
      <c r="A62" s="4" t="inlineStr">
        <is>
          <t>Selling, general and distribuition expenses</t>
        </is>
      </c>
      <c r="B62" s="5" t="n">
        <v>-5059</v>
      </c>
      <c r="C62" s="5" t="n">
        <v>-5094</v>
      </c>
      <c r="D62" s="5" t="n">
        <v>-5257</v>
      </c>
    </row>
    <row r="63">
      <c r="A63" s="4" t="inlineStr">
        <is>
          <t>Results from equity investments</t>
        </is>
      </c>
      <c r="B63" s="5" t="n">
        <v>-21</v>
      </c>
      <c r="C63" s="5" t="n">
        <v>7</v>
      </c>
      <c r="D63" s="5" t="n">
        <v>35</v>
      </c>
    </row>
    <row r="64">
      <c r="A64" s="4" t="inlineStr">
        <is>
          <t>Other operating income (expenses), net</t>
        </is>
      </c>
      <c r="B64" s="5" t="n">
        <v>-1965</v>
      </c>
      <c r="C64" s="5" t="n">
        <v>-473</v>
      </c>
      <c r="D64" s="5" t="n">
        <v>-1841</v>
      </c>
    </row>
    <row r="65">
      <c r="A65" s="4" t="inlineStr">
        <is>
          <t>Profit (loss) before net financial expenses and taxes</t>
        </is>
      </c>
      <c r="B65" s="5" t="n">
        <v>-351</v>
      </c>
      <c r="C65" s="5" t="n">
        <v>-2463</v>
      </c>
      <c r="D65" s="5" t="n">
        <v>3160</v>
      </c>
    </row>
    <row r="66">
      <c r="A66" s="4" t="inlineStr">
        <is>
          <t>Eliminations And Reclassifications [Member]</t>
        </is>
      </c>
      <c r="B66" s="4" t="inlineStr">
        <is>
          <t xml:space="preserve"> </t>
        </is>
      </c>
      <c r="C66" s="4" t="inlineStr">
        <is>
          <t xml:space="preserve"> </t>
        </is>
      </c>
      <c r="D66" s="4" t="inlineStr">
        <is>
          <t xml:space="preserve"> </t>
        </is>
      </c>
    </row>
    <row r="67">
      <c r="A67" s="3" t="inlineStr">
        <is>
          <t>IfrsStatementLineItems [Line Items]</t>
        </is>
      </c>
      <c r="B67" s="4" t="inlineStr">
        <is>
          <t xml:space="preserve"> </t>
        </is>
      </c>
      <c r="C67" s="4" t="inlineStr">
        <is>
          <t xml:space="preserve"> </t>
        </is>
      </c>
      <c r="D67" s="4" t="inlineStr">
        <is>
          <t xml:space="preserve"> </t>
        </is>
      </c>
    </row>
    <row r="68">
      <c r="A68" s="4" t="inlineStr">
        <is>
          <t>Net revenue</t>
        </is>
      </c>
      <c r="B68" s="5" t="n">
        <v>-2761</v>
      </c>
      <c r="C68" s="5" t="n">
        <v>-1681</v>
      </c>
      <c r="D68" s="5" t="n">
        <v>-2219</v>
      </c>
    </row>
    <row r="69">
      <c r="A69" s="4" t="inlineStr">
        <is>
          <t>Cost of products sold</t>
        </is>
      </c>
      <c r="B69" s="5" t="n">
        <v>2064</v>
      </c>
      <c r="C69" s="5" t="n">
        <v>1605</v>
      </c>
      <c r="D69" s="5" t="n">
        <v>3353</v>
      </c>
    </row>
    <row r="70">
      <c r="A70" s="4" t="inlineStr">
        <is>
          <t>Gross profit</t>
        </is>
      </c>
      <c r="B70" s="5" t="n">
        <v>-697</v>
      </c>
      <c r="C70" s="5" t="n">
        <v>-76</v>
      </c>
      <c r="D70" s="5" t="n">
        <v>1135</v>
      </c>
    </row>
    <row r="71">
      <c r="A71" s="4" t="inlineStr">
        <is>
          <t>Selling, general and distribuition expenses</t>
        </is>
      </c>
      <c r="B71" s="5" t="n">
        <v>74</v>
      </c>
      <c r="C71" s="5" t="n">
        <v>240</v>
      </c>
      <c r="D71" s="5" t="n">
        <v>-27</v>
      </c>
    </row>
    <row r="72">
      <c r="A72" s="4" t="inlineStr">
        <is>
          <t>Other operating income (expenses), net</t>
        </is>
      </c>
      <c r="B72" s="5" t="n">
        <v>-105</v>
      </c>
      <c r="C72" s="5" t="n">
        <v>-493</v>
      </c>
      <c r="D72" s="5" t="n">
        <v>4</v>
      </c>
    </row>
    <row r="73">
      <c r="A73" s="4" t="inlineStr">
        <is>
          <t>Profit (loss) before net financial expenses and taxes</t>
        </is>
      </c>
      <c r="B73" s="6" t="inlineStr">
        <is>
          <t>R$ 728</t>
        </is>
      </c>
      <c r="C73" s="6" t="inlineStr">
        <is>
          <t>R$ 329</t>
        </is>
      </c>
      <c r="D73" s="6" t="inlineStr">
        <is>
          <t>R$ 1112</t>
        </is>
      </c>
    </row>
  </sheetData>
  <mergeCells count="2">
    <mergeCell ref="B1:D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egment information (Details 1) - BRL (R$) R$ in Millions</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Investments</t>
        </is>
      </c>
      <c r="B3" s="6" t="inlineStr">
        <is>
          <t>R$ 438</t>
        </is>
      </c>
      <c r="C3" s="6" t="inlineStr">
        <is>
          <t>R$ 165</t>
        </is>
      </c>
      <c r="D3" s="6" t="inlineStr">
        <is>
          <t>R$ 149</t>
        </is>
      </c>
    </row>
    <row r="4">
      <c r="A4" s="4" t="inlineStr">
        <is>
          <t>Property, plant and equipment</t>
        </is>
      </c>
      <c r="B4" s="5" t="n">
        <v>40417</v>
      </c>
      <c r="C4" s="5" t="n">
        <v>38405</v>
      </c>
      <c r="D4" s="4" t="inlineStr">
        <is>
          <t xml:space="preserve"> </t>
        </is>
      </c>
    </row>
    <row r="5">
      <c r="A5" s="4" t="inlineStr">
        <is>
          <t>Intangible assets</t>
        </is>
      </c>
      <c r="B5" s="5" t="n">
        <v>3387</v>
      </c>
      <c r="C5" s="5" t="n">
        <v>3108</v>
      </c>
      <c r="D5" s="5" t="n">
        <v>3022</v>
      </c>
    </row>
    <row r="6">
      <c r="A6" s="4" t="inlineStr">
        <is>
          <t>Right of use of assets</t>
        </is>
      </c>
      <c r="B6" s="5" t="n">
        <v>3719</v>
      </c>
      <c r="C6" s="5" t="n">
        <v>3820</v>
      </c>
      <c r="D6" s="6" t="inlineStr">
        <is>
          <t>R$ 3953</t>
        </is>
      </c>
    </row>
    <row r="7">
      <c r="A7" s="4" t="inlineStr">
        <is>
          <t>Other receivables</t>
        </is>
      </c>
      <c r="B7" s="5" t="n">
        <v>2596</v>
      </c>
      <c r="C7" s="5" t="n">
        <v>2149</v>
      </c>
      <c r="D7" s="4" t="inlineStr">
        <is>
          <t xml:space="preserve"> </t>
        </is>
      </c>
    </row>
    <row r="8">
      <c r="A8" s="4" t="inlineStr">
        <is>
          <t>Unallocated amount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Property, plant and equipment</t>
        </is>
      </c>
      <c r="B10" s="4" t="inlineStr">
        <is>
          <t xml:space="preserve"> </t>
        </is>
      </c>
      <c r="C10" s="5" t="n">
        <v>410</v>
      </c>
      <c r="D10" s="4" t="inlineStr">
        <is>
          <t xml:space="preserve"> </t>
        </is>
      </c>
    </row>
    <row r="11">
      <c r="A11" s="4" t="inlineStr">
        <is>
          <t>Intangible assets</t>
        </is>
      </c>
      <c r="B11" s="4" t="inlineStr">
        <is>
          <t xml:space="preserve"> </t>
        </is>
      </c>
      <c r="C11" s="5" t="n">
        <v>15</v>
      </c>
      <c r="D11" s="4" t="inlineStr">
        <is>
          <t xml:space="preserve"> </t>
        </is>
      </c>
    </row>
    <row r="12">
      <c r="A12" s="4" t="inlineStr">
        <is>
          <t>Right of use of assets</t>
        </is>
      </c>
      <c r="B12" s="4" t="inlineStr">
        <is>
          <t xml:space="preserve"> </t>
        </is>
      </c>
      <c r="C12" s="5" t="n">
        <v>2</v>
      </c>
      <c r="D12" s="4" t="inlineStr">
        <is>
          <t xml:space="preserve"> </t>
        </is>
      </c>
    </row>
    <row r="13">
      <c r="A13" s="4" t="inlineStr">
        <is>
          <t>Other receivables</t>
        </is>
      </c>
      <c r="B13" s="4" t="inlineStr">
        <is>
          <t xml:space="preserve"> </t>
        </is>
      </c>
      <c r="C13" s="5" t="n">
        <v>60</v>
      </c>
      <c r="D13" s="4" t="inlineStr">
        <is>
          <t xml:space="preserve"> </t>
        </is>
      </c>
    </row>
    <row r="14">
      <c r="A14" s="4" t="inlineStr">
        <is>
          <t>Country Of Brazil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Investments</t>
        </is>
      </c>
      <c r="B16" s="5" t="n">
        <v>381</v>
      </c>
      <c r="C16" s="5" t="n">
        <v>108</v>
      </c>
      <c r="D16" s="4" t="inlineStr">
        <is>
          <t xml:space="preserve"> </t>
        </is>
      </c>
    </row>
    <row r="17">
      <c r="A17" s="4" t="inlineStr">
        <is>
          <t>Property, plant and equipment</t>
        </is>
      </c>
      <c r="B17" s="5" t="n">
        <v>16748</v>
      </c>
      <c r="C17" s="5" t="n">
        <v>17279</v>
      </c>
      <c r="D17" s="4" t="inlineStr">
        <is>
          <t xml:space="preserve"> </t>
        </is>
      </c>
    </row>
    <row r="18">
      <c r="A18" s="4" t="inlineStr">
        <is>
          <t>Intangible assets</t>
        </is>
      </c>
      <c r="B18" s="5" t="n">
        <v>2690</v>
      </c>
      <c r="C18" s="5" t="n">
        <v>2658</v>
      </c>
      <c r="D18" s="4" t="inlineStr">
        <is>
          <t xml:space="preserve"> </t>
        </is>
      </c>
    </row>
    <row r="19">
      <c r="A19" s="4" t="inlineStr">
        <is>
          <t>Right of use of assets</t>
        </is>
      </c>
      <c r="B19" s="5" t="n">
        <v>1883</v>
      </c>
      <c r="C19" s="5" t="n">
        <v>2175</v>
      </c>
      <c r="D19" s="4" t="inlineStr">
        <is>
          <t xml:space="preserve"> </t>
        </is>
      </c>
    </row>
    <row r="20">
      <c r="A20" s="4" t="inlineStr">
        <is>
          <t>Other receivables</t>
        </is>
      </c>
      <c r="B20" s="5" t="n">
        <v>615</v>
      </c>
      <c r="C20" s="5" t="n">
        <v>1651</v>
      </c>
      <c r="D20" s="4" t="inlineStr">
        <is>
          <t xml:space="preserve"> </t>
        </is>
      </c>
    </row>
    <row r="21">
      <c r="A21" s="4" t="inlineStr">
        <is>
          <t>USA and Europe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Investments</t>
        </is>
      </c>
      <c r="B23" s="5" t="n">
        <v>57</v>
      </c>
      <c r="C23" s="5" t="n">
        <v>57</v>
      </c>
      <c r="D23" s="4" t="inlineStr">
        <is>
          <t xml:space="preserve"> </t>
        </is>
      </c>
    </row>
    <row r="24">
      <c r="A24" s="4" t="inlineStr">
        <is>
          <t>Property, plant and equipment</t>
        </is>
      </c>
      <c r="B24" s="5" t="n">
        <v>7850</v>
      </c>
      <c r="C24" s="5" t="n">
        <v>6359</v>
      </c>
      <c r="D24" s="4" t="inlineStr">
        <is>
          <t xml:space="preserve"> </t>
        </is>
      </c>
    </row>
    <row r="25">
      <c r="A25" s="4" t="inlineStr">
        <is>
          <t>Intangible assets</t>
        </is>
      </c>
      <c r="B25" s="5" t="n">
        <v>106</v>
      </c>
      <c r="C25" s="5" t="n">
        <v>131</v>
      </c>
      <c r="D25" s="4" t="inlineStr">
        <is>
          <t xml:space="preserve"> </t>
        </is>
      </c>
    </row>
    <row r="26">
      <c r="A26" s="4" t="inlineStr">
        <is>
          <t>Right of use of assets</t>
        </is>
      </c>
      <c r="B26" s="5" t="n">
        <v>1457</v>
      </c>
      <c r="C26" s="5" t="n">
        <v>1234</v>
      </c>
      <c r="D26" s="4" t="inlineStr">
        <is>
          <t xml:space="preserve"> </t>
        </is>
      </c>
    </row>
    <row r="27">
      <c r="A27" s="4" t="inlineStr">
        <is>
          <t>Other receivables</t>
        </is>
      </c>
      <c r="B27" s="5" t="n">
        <v>1560</v>
      </c>
      <c r="C27" s="5" t="n">
        <v>141</v>
      </c>
      <c r="D27" s="4" t="inlineStr">
        <is>
          <t xml:space="preserve"> </t>
        </is>
      </c>
    </row>
    <row r="28">
      <c r="A28" s="4" t="inlineStr">
        <is>
          <t>Country Of Mexico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Property, plant and equipment</t>
        </is>
      </c>
      <c r="B30" s="5" t="n">
        <v>15718</v>
      </c>
      <c r="C30" s="5" t="n">
        <v>14357</v>
      </c>
      <c r="D30" s="4" t="inlineStr">
        <is>
          <t xml:space="preserve"> </t>
        </is>
      </c>
    </row>
    <row r="31">
      <c r="A31" s="4" t="inlineStr">
        <is>
          <t>Intangible assets</t>
        </is>
      </c>
      <c r="B31" s="5" t="n">
        <v>566</v>
      </c>
      <c r="C31" s="5" t="n">
        <v>304</v>
      </c>
      <c r="D31" s="4" t="inlineStr">
        <is>
          <t xml:space="preserve"> </t>
        </is>
      </c>
    </row>
    <row r="32">
      <c r="A32" s="4" t="inlineStr">
        <is>
          <t>Right of use of assets</t>
        </is>
      </c>
      <c r="B32" s="5" t="n">
        <v>318</v>
      </c>
      <c r="C32" s="5" t="n">
        <v>409</v>
      </c>
      <c r="D32" s="4" t="inlineStr">
        <is>
          <t xml:space="preserve"> </t>
        </is>
      </c>
    </row>
    <row r="33">
      <c r="A33" s="4" t="inlineStr">
        <is>
          <t>Other receivables</t>
        </is>
      </c>
      <c r="B33" s="5" t="n">
        <v>299</v>
      </c>
      <c r="C33" s="6" t="inlineStr">
        <is>
          <t>R$ 297</t>
        </is>
      </c>
      <c r="D33" s="4" t="inlineStr">
        <is>
          <t xml:space="preserve"> </t>
        </is>
      </c>
    </row>
    <row r="34">
      <c r="A34" s="4" t="inlineStr">
        <is>
          <t>Unallocated Amount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Property, plant and equipment</t>
        </is>
      </c>
      <c r="B36" s="5" t="n">
        <v>101</v>
      </c>
      <c r="C36" s="4" t="inlineStr">
        <is>
          <t xml:space="preserve"> </t>
        </is>
      </c>
      <c r="D36" s="4" t="inlineStr">
        <is>
          <t xml:space="preserve"> </t>
        </is>
      </c>
    </row>
    <row r="37">
      <c r="A37" s="4" t="inlineStr">
        <is>
          <t>Intangible assets</t>
        </is>
      </c>
      <c r="B37" s="5" t="n">
        <v>25</v>
      </c>
      <c r="C37" s="4" t="inlineStr">
        <is>
          <t xml:space="preserve"> </t>
        </is>
      </c>
      <c r="D37" s="4" t="inlineStr">
        <is>
          <t xml:space="preserve"> </t>
        </is>
      </c>
    </row>
    <row r="38">
      <c r="A38" s="4" t="inlineStr">
        <is>
          <t>Right of use of assets</t>
        </is>
      </c>
      <c r="B38" s="5" t="n">
        <v>61</v>
      </c>
      <c r="C38" s="4" t="inlineStr">
        <is>
          <t xml:space="preserve"> </t>
        </is>
      </c>
      <c r="D38" s="4" t="inlineStr">
        <is>
          <t xml:space="preserve"> </t>
        </is>
      </c>
    </row>
    <row r="39">
      <c r="A39" s="4" t="inlineStr">
        <is>
          <t>Other receivables</t>
        </is>
      </c>
      <c r="B39" s="6" t="inlineStr">
        <is>
          <t>R$ 122</t>
        </is>
      </c>
      <c r="C39" s="4" t="inlineStr">
        <is>
          <t xml:space="preserve"> </t>
        </is>
      </c>
      <c r="D39"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axes recoverable</t>
        </is>
      </c>
      <c r="B1" s="2" t="inlineStr">
        <is>
          <t>12 Months Ended</t>
        </is>
      </c>
    </row>
    <row r="2">
      <c r="B2" s="2" t="inlineStr">
        <is>
          <t>Dec. 31, 2024</t>
        </is>
      </c>
    </row>
    <row r="3">
      <c r="A3" s="3" t="inlineStr">
        <is>
          <t>Taxes Recoverable</t>
        </is>
      </c>
      <c r="B3" s="4" t="inlineStr">
        <is>
          <t xml:space="preserve"> </t>
        </is>
      </c>
    </row>
    <row r="4">
      <c r="A4" s="4" t="inlineStr">
        <is>
          <t>Taxes recoverable</t>
        </is>
      </c>
      <c r="B4" s="4" t="inlineStr">
        <is>
          <t xml:space="preserve">9
Taxes recoverable
Schedule of taxes recoverable
2024 2023
Parent Company and subsidiaries in Brazil
Value-added tax on sales and services (ICMS) 930 604
ICMS - credits from PP&amp;E 337 391
PIS and COFINS 135 353
PIS and COFINS - credits from PP&amp;E 425 461
Other 216 81
Foreign subsidiaries - -
Value-added tax ("IVA") 980 832
Other 107 109
Total 3,130 2,831
Current assets 1,372 1,461
Non-current assets 1,758 1,370
Total 3,130 2,831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tractual obligations (Details Narrative) - BRL (R$) R$ in Millions</t>
        </is>
      </c>
      <c r="B1" s="2" t="inlineStr">
        <is>
          <t>Dec. 31, 2024</t>
        </is>
      </c>
      <c r="C1" s="2" t="inlineStr">
        <is>
          <t>Dec. 31, 2023</t>
        </is>
      </c>
    </row>
    <row r="2">
      <c r="A2" s="3" t="inlineStr">
        <is>
          <t>Contractual Obligations</t>
        </is>
      </c>
      <c r="B2" s="4" t="inlineStr">
        <is>
          <t xml:space="preserve"> </t>
        </is>
      </c>
      <c r="C2" s="4" t="inlineStr">
        <is>
          <t xml:space="preserve"> </t>
        </is>
      </c>
    </row>
    <row r="3">
      <c r="A3" s="4" t="inlineStr">
        <is>
          <t>Contractual capital commitments</t>
        </is>
      </c>
      <c r="B3" s="6" t="inlineStr">
        <is>
          <t>R$ 8355</t>
        </is>
      </c>
      <c r="C3" s="6" t="inlineStr">
        <is>
          <t>R$ 8616</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3" customWidth="1" min="2" max="2"/>
  </cols>
  <sheetData>
    <row r="1">
      <c r="A1" s="1" t="inlineStr">
        <is>
          <t>Subsequent events (Details Narrative) R$ in Millions</t>
        </is>
      </c>
      <c r="B1" s="2" t="inlineStr">
        <is>
          <t>1 Months Ended</t>
        </is>
      </c>
    </row>
    <row r="2">
      <c r="B2" s="2" t="inlineStr">
        <is>
          <t>Jan. 31, 2025 BRL (R$)</t>
        </is>
      </c>
    </row>
    <row r="3">
      <c r="A3" s="4" t="inlineStr">
        <is>
          <t>Nonadjusting Event [Member]</t>
        </is>
      </c>
      <c r="B3" s="4" t="inlineStr">
        <is>
          <t xml:space="preserve"> </t>
        </is>
      </c>
    </row>
    <row r="4">
      <c r="A4" s="3" t="inlineStr">
        <is>
          <t>IfrsStatementLineItems [Line Items]</t>
        </is>
      </c>
      <c r="B4" s="4" t="inlineStr">
        <is>
          <t xml:space="preserve"> </t>
        </is>
      </c>
    </row>
    <row r="5">
      <c r="A5" s="4" t="inlineStr">
        <is>
          <t>Balance of investment</t>
        </is>
      </c>
      <c r="B5" s="6" t="inlineStr">
        <is>
          <t>R$ 13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t>
        </is>
      </c>
      <c r="B1" s="2" t="inlineStr">
        <is>
          <t>12 Months Ended</t>
        </is>
      </c>
    </row>
    <row r="2">
      <c r="B2" s="2" t="inlineStr">
        <is>
          <t>Dec. 31, 2024</t>
        </is>
      </c>
    </row>
    <row r="3">
      <c r="A3" s="3" t="inlineStr">
        <is>
          <t>Disclosure Investments Abstract</t>
        </is>
      </c>
      <c r="B3" s="4" t="inlineStr">
        <is>
          <t xml:space="preserve"> </t>
        </is>
      </c>
    </row>
    <row r="4">
      <c r="A4" s="4" t="inlineStr">
        <is>
          <t>Investments</t>
        </is>
      </c>
      <c r="B4" s="4" t="inlineStr">
        <is>
          <t xml:space="preserve">10
Investments See the accounting policy in Note 2.3 Basis of Consolidation. (a) Information on
investments
Schedule of Information on investments
Net profit (loss) for the year Equity
2024 2023 2022 2024 2023
Jointly controlled investments
RPR (i) (84) 21 76 37 127
Bioglycols LLC (ii) (16) (16) (4) - 77
Associates
Borealis (iii) 75 70 54 285 288
Plaind (iv) 10 - 708 -
(i) RPR's main activities are the refining, processing and sale
and import of oil, its byproducts and correlated products. The percentage of Braskem's equity interest in the capital of RPR on December
31, 2024 is 33.20% (2023: 33.20%).
(ii) Bioglyclos’s main activities are the production and sale
of bio-MEG (monoethylene glycol) and bio-MPG (monopropylene glycol).
(iii) Borealis’ main activities are the production and sale
of petrochemical products, byproducts and correlated products. The percentage of Braskem’s ownership interest in the capital of
Borealis on December 31, 2024 is 20% (2023: 20%).
(iv) Plaind was incorporated as part of the consideration received
in exchange for the sale of control of Cetrel and DAC. The effects and details of the transaction are disclosed in Note 1. (b) Changes in
investments
Schedule of changes in investments
Note Borealis RPR Bioglycols LLC GRI Plaind Other Total
Balance at December 31, 2022 47 37 41 - - 24 149
Dividends and interest on equity (7) (2) - - - (9)
Results from equity-accounted investees 17 7 (1) (16) 7
Other comprehensive income 1 1 3 5
Capital increase 13 13
Balance at December 31, 2023 57 43 41 - - 24 165
Dividends and interest on equity (16) (16)
Results from equity-accounted investees 16 (28) (8) 5 (6) (21)
Other comprehensive income (2) 6 (3) 1
Additions of investments 1 5 77 348 430
Others (44) (77) (121)
Balance at December 31, 2024 57 13 - - 353 15 438 (c) Impacts on
the consolidation of Braskem Idesa The Company presents the summarized financial information
of the subsidiary Braskem Idesa and its subsidiaries, which has a significant non-controlling interest:
Schedule of impact on the consolidation of brasken idesa
Braskem Idesa Consolidated (i)
Statements of financial position 2024 2023
Current assets 3,630 3,525
Non-current assets 19,605 16,477
Total assets 23,235 20,002
Current liabilities 2,966 2,138
Non-current liabilities 19,772 22,276
Total liabilities 22,738 24,414
Shareholders' equity 497 (4,412)
Total liabilities and shareholders' equity 23,235 20,002
Braskem Idesa Consolidated (i)
Statement of profit or loss 2024 2023 2022
Net revenue 5,247 4,455 5,953
Loss for the year (3,288) (1,361) (1,527)
Statement of cash flows
Net cash generated (used) from operating activities 1,396 (863) 1,349
Net cash (used) in investing activities (1,878) (791) (695)
Net cash generated (used) in financing activities 554 927 (220)
Exchange variation on cash and cash equivalents 86 105 (23)
Increase (decrease) in cash and cash equivalents 158 (622) 411
(i) Braskem Idesa with its subsidiaries Braskem Idesa Serviços
and Terminal Química. Excludes the effects of consolidation at Braskem S.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Property, plant and equipment</t>
        </is>
      </c>
      <c r="B4" s="4" t="inlineStr">
        <is>
          <t xml:space="preserve">11
Property, plant and equipment Items of property, plant and equipment are measured at the
historical cost of acquisition or construction, which includes capitalized borrowing costs, less accumulated depreciation and any accumulated
impairment losses. The machinery, equipment and facilities require inspections,
replacement of components and maintenance at regular intervals. The Company makes shutdowns at regular intervals that vary from two to
six years to perform these activities. These shutdowns can involve the plant as a whole, a part of it, or only relevant pieces of equipment,
such as industrial boilers, turbines and tanks. Expenses with each scheduled shutdown are included in property, plant and equipment items
that were the stoppage’s subject matter and are fully depreciated until the beginning of the following related stoppage. Depreciation starts when the assets become available and
is calculated using the straight-line method, based on the useful life estimated by the Company’s technicians in the management
of the plants. The useful lives of assets are reviewed at each reporting date. The main factors taken into consideration in the definition
of the useful life of the assets that compose the Company’s industrial plants are the information of manufacturers of machinery
and equipment, level of the plants’ operations, quality of preventive and corrective maintenance and the prospects of technological
obsolescence of assets. The estimated useful lives applied to the assets determined
the following average percentage of rates per year:
Schedule of estimated useful lives
2024 2023
Buildings and improvements 3.12 3.09
Machinery, equipment and installations 7.65 7.87
Furniture and fixtures 9.83 10.08
IT equipment 21.07 21.62
Lab equipment 9.52 9.51
Security equipment 9.79 9.80
Vehicles 19.12 18.81
Other 18.29 16.36
Borrowing costs are capitalized when associated with ongoing
projects, using: (i) the average rate of the financings; and (ii) the exchange variation portion that corresponds to any positive difference
between the average rate of financing in the domestic market and the rate cited in item (i). In 2024, capitalized borrowing costs amounted to R$ 563 298 8.04 8.07 As of December 31, 2024, the acquisition of property,
plant and equipment with payment installments is R$ 239 280 (a) Reconciliation
of carrying amount
Schedule of reconciliation of carrying amount
Lands Buildings and improvements Machinery, equipment and facilities Projects and stoppage in progress (i) Others Total
Balance as of December 31, 2022 668 - 4,966 - 25,218 - 6,308 - 603 - 37,763
Acquisitions - - 14 - 312 - 4,078 - 8 - 4,413
Additions through acquisition of ER Plastics - - 9 - 34 - 1 - 3 - 47
Foreign currency translation adjustment (7) - 254 - 189 - 23 - (6) - 455
Transfers by concluded projects 2 - 188 - 3,100 - (3,713) - 424 - -
Disposals (60) - (3) - (180) - (147) - (6) - (397)
Depreciation - - (219) - (3,469) - - - (187) - (3,875)
Net book value 603 - 5,209 - 25,204 - 6,550 - 839 - 38,405
Cost 603 - 9,119 - 61,307 - 6,550 - 2,740 - 81,046
Accumulated depreciation - - (3,910) - (36,103) - - - (1,901) - (41,641)
Balance as of December 31, 2023 603 - 5,209 - 25,204 - 6,550 - 839 - 38,405
- - - - - - - - - - -
Balance as of December 31, 2023 603 - 5,209 - 25,204 - 6,550 - 839 - 38,405
Acquisitions - - 1 - 261 - 3,577 - 14 - 3,853
Foreign currency translation adjustment 42 - 278 - 1,760 - 253 - 35 - 2,368
Transfers by concluded projects - - 170 - 2,618 - (3,038) - 250 - -
Disposals - - (5) - (91) - (16) - 24 - (88)
Write-off due to the disposal of subsidiaries (14) - (79) - (101) - (40) - (121) - (355)
Depreciation - - (212) - (3,354) - - - (200) - (3,766)
Net book value 631 - 5,362 - 26,297 - 7,286 - 841 - 40,417
Cost 631 - 9,410 - 67,287 - 7,286 - 2,800 - 87,414
Accumulated depreciation - - (4,048) - (40,990) - - - (1,959) - (46,997)
Balance as of December 31, 2024 631 - 5,362 - 26,297 - 7,286 - 841 - 40,417
(i) As of December 31, 2024, the main amounts recorded under this item corresponded to expenditures
with scheduled maintenance shutdowns at plants in the amount of R$ 1,131 (2023: R$ 2,633), capitalized financial charges in the amount
of R$ 712 (2023: R$ 345), inventories of spare parts in the amount of R$ 664 (2023: R$ 631), strategic projects ongoing in Brazil in
the amount of R$ 443 (2023: R$ 395) and in Braskem America in the amount of R$ 126 (2023: R$ 117). The remainder amount of R$ 4,210 (2023:
R$ 2,429) corresponds mainly to projects for maintaining the production capacity of plants. (b) Impairment
loss At least annually, the Company conducts an analysis to determine
if there are indicators that the book value of property, plant and equipment may not be recoverable. This analysis is conducted to assess
the existence of scenarios that could adversely affect its cash flow and, consequently, its ability to recover the investment in such
assets. These scenarios arise from issues of a macroeconomic, legal, competitive, or technological nature. The following are considered by the Company as relevant points
and are observed in this analysis: (i) the possibility of an oversupply of products manufactured
by the Company or of a significant reduction in demand due to adverse economic factors; (ii) the prospects of material fluctuations
in the prices of products and inputs; (iii) the likelihood of the development of new technologies
or raw materials that could materially reduce production costs and consequently impact sales prices, ultimately leading to the full or
partial obsolescence of the industrial facilities of the Company; and (iv) changes in the general regulatory environment that
make the production process of Braskem infeasible or that significantly impact the sale of its products. The recoverable amount of an asset or Cash-Generating Unit
(“CGU”) is the greater of its value in use and its fair value less sales costs. Value in use is based on estimated future
cash flows, discounted to present value using a discount rate before tax that reflects the current market assessments of the time value
of money and the specific risks related to the asset or CGU. When identifying whether cash inflows from an asset (or group
of assets) are largely independent of cash inflows from other assets (or groups of assets), the Company considers several factors, such
as: product lines, individual locations and the way Management monitors and makes decisions about its business. No events indicated that the carrying amount exceeds
its recoverable amount as of December 31, 2024 and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tatement of consolidated financial position - BRL (R$) R$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inlineStr">
        <is>
          <t>R$ 14986</t>
        </is>
      </c>
      <c r="C3" s="6" t="inlineStr">
        <is>
          <t>R$ 14187</t>
        </is>
      </c>
    </row>
    <row r="4">
      <c r="A4" s="4" t="inlineStr">
        <is>
          <t>Financial investments</t>
        </is>
      </c>
      <c r="B4" s="5" t="n">
        <v>1786</v>
      </c>
      <c r="C4" s="5" t="n">
        <v>4956</v>
      </c>
    </row>
    <row r="5">
      <c r="A5" s="4" t="inlineStr">
        <is>
          <t>Trade accounts receivable</t>
        </is>
      </c>
      <c r="B5" s="5" t="n">
        <v>3562</v>
      </c>
      <c r="C5" s="5" t="n">
        <v>2910</v>
      </c>
    </row>
    <row r="6">
      <c r="A6" s="4" t="inlineStr">
        <is>
          <t>Inventories</t>
        </is>
      </c>
      <c r="B6" s="5" t="n">
        <v>13688</v>
      </c>
      <c r="C6" s="5" t="n">
        <v>12532</v>
      </c>
    </row>
    <row r="7">
      <c r="A7" s="4" t="inlineStr">
        <is>
          <t>Taxes recoverable</t>
        </is>
      </c>
      <c r="B7" s="5" t="n">
        <v>1372</v>
      </c>
      <c r="C7" s="5" t="n">
        <v>1461</v>
      </c>
    </row>
    <row r="8">
      <c r="A8" s="4" t="inlineStr">
        <is>
          <t>Recoverable income taxes</t>
        </is>
      </c>
      <c r="B8" s="5" t="n">
        <v>782</v>
      </c>
      <c r="C8" s="5" t="n">
        <v>428</v>
      </c>
    </row>
    <row r="9">
      <c r="A9" s="4" t="inlineStr">
        <is>
          <t>Derivatives</t>
        </is>
      </c>
      <c r="B9" s="5" t="n">
        <v>73</v>
      </c>
      <c r="C9" s="5" t="n">
        <v>137</v>
      </c>
    </row>
    <row r="10">
      <c r="A10" s="4" t="inlineStr">
        <is>
          <t>Other receivables</t>
        </is>
      </c>
      <c r="B10" s="5" t="n">
        <v>788</v>
      </c>
      <c r="C10" s="5" t="n">
        <v>830</v>
      </c>
    </row>
    <row r="11">
      <c r="A11" s="4" t="inlineStr">
        <is>
          <t>Total Current Assets</t>
        </is>
      </c>
      <c r="B11" s="5" t="n">
        <v>37037</v>
      </c>
      <c r="C11" s="5" t="n">
        <v>37441</v>
      </c>
    </row>
    <row r="12">
      <c r="A12" s="3" t="inlineStr">
        <is>
          <t>Non-current assets</t>
        </is>
      </c>
      <c r="B12" s="4" t="inlineStr">
        <is>
          <t xml:space="preserve"> </t>
        </is>
      </c>
      <c r="C12" s="4" t="inlineStr">
        <is>
          <t xml:space="preserve"> </t>
        </is>
      </c>
    </row>
    <row r="13">
      <c r="A13" s="4" t="inlineStr">
        <is>
          <t>Taxes recoverable</t>
        </is>
      </c>
      <c r="B13" s="5" t="n">
        <v>1758</v>
      </c>
      <c r="C13" s="5" t="n">
        <v>1370</v>
      </c>
    </row>
    <row r="14">
      <c r="A14" s="4" t="inlineStr">
        <is>
          <t>Recoverable income taxes</t>
        </is>
      </c>
      <c r="B14" s="5" t="n">
        <v>295</v>
      </c>
      <c r="C14" s="5" t="n">
        <v>292</v>
      </c>
    </row>
    <row r="15">
      <c r="A15" s="4" t="inlineStr">
        <is>
          <t>Deferred income tax and social contribution</t>
        </is>
      </c>
      <c r="B15" s="5" t="n">
        <v>13882</v>
      </c>
      <c r="C15" s="5" t="n">
        <v>6443</v>
      </c>
    </row>
    <row r="16">
      <c r="A16" s="4" t="inlineStr">
        <is>
          <t>Derivatives</t>
        </is>
      </c>
      <c r="B16" s="5" t="n">
        <v>99</v>
      </c>
      <c r="C16" s="5" t="n">
        <v>210</v>
      </c>
    </row>
    <row r="17">
      <c r="A17" s="4" t="inlineStr">
        <is>
          <t>Other receivables</t>
        </is>
      </c>
      <c r="B17" s="5" t="n">
        <v>543</v>
      </c>
      <c r="C17" s="5" t="n">
        <v>487</v>
      </c>
    </row>
    <row r="18">
      <c r="A18" s="4" t="inlineStr">
        <is>
          <t>Investments</t>
        </is>
      </c>
      <c r="B18" s="5" t="n">
        <v>438</v>
      </c>
      <c r="C18" s="5" t="n">
        <v>165</v>
      </c>
    </row>
    <row r="19">
      <c r="A19" s="4" t="inlineStr">
        <is>
          <t>Property, plant and equipment</t>
        </is>
      </c>
      <c r="B19" s="5" t="n">
        <v>40417</v>
      </c>
      <c r="C19" s="5" t="n">
        <v>38405</v>
      </c>
    </row>
    <row r="20">
      <c r="A20" s="4" t="inlineStr">
        <is>
          <t>Intangible assets</t>
        </is>
      </c>
      <c r="B20" s="5" t="n">
        <v>3387</v>
      </c>
      <c r="C20" s="5" t="n">
        <v>3108</v>
      </c>
    </row>
    <row r="21">
      <c r="A21" s="4" t="inlineStr">
        <is>
          <t>Right-of-use assets</t>
        </is>
      </c>
      <c r="B21" s="5" t="n">
        <v>3719</v>
      </c>
      <c r="C21" s="5" t="n">
        <v>3820</v>
      </c>
    </row>
    <row r="22">
      <c r="A22" s="4" t="inlineStr">
        <is>
          <t>Total Non-Current Assets</t>
        </is>
      </c>
      <c r="B22" s="5" t="n">
        <v>64538</v>
      </c>
      <c r="C22" s="5" t="n">
        <v>54300</v>
      </c>
    </row>
    <row r="23">
      <c r="A23" s="4" t="inlineStr">
        <is>
          <t>Total assets</t>
        </is>
      </c>
      <c r="B23" s="5" t="n">
        <v>101575</v>
      </c>
      <c r="C23" s="5" t="n">
        <v>91741</v>
      </c>
    </row>
    <row r="24">
      <c r="A24" s="3" t="inlineStr">
        <is>
          <t>Current liabilities</t>
        </is>
      </c>
      <c r="B24" s="4" t="inlineStr">
        <is>
          <t xml:space="preserve"> </t>
        </is>
      </c>
      <c r="C24" s="4" t="inlineStr">
        <is>
          <t xml:space="preserve"> </t>
        </is>
      </c>
    </row>
    <row r="25">
      <c r="A25" s="4" t="inlineStr">
        <is>
          <t>Trade payables</t>
        </is>
      </c>
      <c r="B25" s="5" t="n">
        <v>16883</v>
      </c>
      <c r="C25" s="5" t="n">
        <v>13221</v>
      </c>
    </row>
    <row r="26">
      <c r="A26" s="4" t="inlineStr">
        <is>
          <t>Borrowings and debentures</t>
        </is>
      </c>
      <c r="B26" s="5" t="n">
        <v>2278</v>
      </c>
      <c r="C26" s="5" t="n">
        <v>2029</v>
      </c>
    </row>
    <row r="27">
      <c r="A27" s="4" t="inlineStr">
        <is>
          <t>Braskem Idesa borrowings</t>
        </is>
      </c>
      <c r="B27" s="5" t="n">
        <v>857</v>
      </c>
      <c r="C27" s="5" t="n">
        <v>739</v>
      </c>
    </row>
    <row r="28">
      <c r="A28" s="4" t="inlineStr">
        <is>
          <t>Derivatives</t>
        </is>
      </c>
      <c r="B28" s="5" t="n">
        <v>212</v>
      </c>
      <c r="C28" s="5" t="n">
        <v>58</v>
      </c>
    </row>
    <row r="29">
      <c r="A29" s="4" t="inlineStr">
        <is>
          <t>Payroll and related charges</t>
        </is>
      </c>
      <c r="B29" s="5" t="n">
        <v>1033</v>
      </c>
      <c r="C29" s="5" t="n">
        <v>828</v>
      </c>
    </row>
    <row r="30">
      <c r="A30" s="4" t="inlineStr">
        <is>
          <t>Taxes payable</t>
        </is>
      </c>
      <c r="B30" s="5" t="n">
        <v>625</v>
      </c>
      <c r="C30" s="5" t="n">
        <v>387</v>
      </c>
    </row>
    <row r="31">
      <c r="A31" s="4" t="inlineStr">
        <is>
          <t>Income taxes payable</t>
        </is>
      </c>
      <c r="B31" s="5" t="n">
        <v>243</v>
      </c>
      <c r="C31" s="5" t="n">
        <v>11</v>
      </c>
    </row>
    <row r="32">
      <c r="A32" s="4" t="inlineStr">
        <is>
          <t>Sundry provisions</t>
        </is>
      </c>
      <c r="B32" s="5" t="n">
        <v>619</v>
      </c>
      <c r="C32" s="5" t="n">
        <v>1282</v>
      </c>
    </row>
    <row r="33">
      <c r="A33" s="4" t="inlineStr">
        <is>
          <t>Geological event in Alagoas</t>
        </is>
      </c>
      <c r="B33" s="5" t="n">
        <v>2436</v>
      </c>
      <c r="C33" s="5" t="n">
        <v>2759</v>
      </c>
    </row>
    <row r="34">
      <c r="A34" s="4" t="inlineStr">
        <is>
          <t>Lease</t>
        </is>
      </c>
      <c r="B34" s="5" t="n">
        <v>1000</v>
      </c>
      <c r="C34" s="5" t="n">
        <v>978</v>
      </c>
    </row>
    <row r="35">
      <c r="A35" s="4" t="inlineStr">
        <is>
          <t>Other payables</t>
        </is>
      </c>
      <c r="B35" s="5" t="n">
        <v>2086</v>
      </c>
      <c r="C35" s="5" t="n">
        <v>2202</v>
      </c>
    </row>
    <row r="36">
      <c r="A36" s="4" t="inlineStr">
        <is>
          <t>Total Current Liabilities</t>
        </is>
      </c>
      <c r="B36" s="5" t="n">
        <v>28272</v>
      </c>
      <c r="C36" s="5" t="n">
        <v>24494</v>
      </c>
    </row>
    <row r="37">
      <c r="A37" s="3" t="inlineStr">
        <is>
          <t>Non-current liabilities</t>
        </is>
      </c>
      <c r="B37" s="4" t="inlineStr">
        <is>
          <t xml:space="preserve"> </t>
        </is>
      </c>
      <c r="C37" s="4" t="inlineStr">
        <is>
          <t xml:space="preserve"> </t>
        </is>
      </c>
    </row>
    <row r="38">
      <c r="A38" s="4" t="inlineStr">
        <is>
          <t>Borrowings and debentures</t>
        </is>
      </c>
      <c r="B38" s="5" t="n">
        <v>50954</v>
      </c>
      <c r="C38" s="5" t="n">
        <v>40207</v>
      </c>
    </row>
    <row r="39">
      <c r="A39" s="4" t="inlineStr">
        <is>
          <t>Braskem Idesa borrowings</t>
        </is>
      </c>
      <c r="B39" s="5" t="n">
        <v>14277</v>
      </c>
      <c r="C39" s="5" t="n">
        <v>10511</v>
      </c>
    </row>
    <row r="40">
      <c r="A40" s="4" t="inlineStr">
        <is>
          <t>Derivatives</t>
        </is>
      </c>
      <c r="B40" s="5" t="n">
        <v>101</v>
      </c>
      <c r="C40" s="5" t="n">
        <v>141</v>
      </c>
    </row>
    <row r="41">
      <c r="A41" s="4" t="inlineStr">
        <is>
          <t>Taxes payable</t>
        </is>
      </c>
      <c r="B41" s="5" t="n">
        <v>264</v>
      </c>
      <c r="C41" s="5" t="n">
        <v>206</v>
      </c>
    </row>
    <row r="42">
      <c r="A42" s="4" t="inlineStr">
        <is>
          <t>Loan from non-controlling shareholders of Braskem Idesa</t>
        </is>
      </c>
      <c r="B42" s="5" t="n">
        <v>1050</v>
      </c>
      <c r="C42" s="5" t="n">
        <v>2490</v>
      </c>
    </row>
    <row r="43">
      <c r="A43" s="4" t="inlineStr">
        <is>
          <t>Deferred tax liabilities</t>
        </is>
      </c>
      <c r="B43" s="5" t="n">
        <v>1307</v>
      </c>
      <c r="C43" s="5" t="n">
        <v>1677</v>
      </c>
    </row>
    <row r="44">
      <c r="A44" s="4" t="inlineStr">
        <is>
          <t>Post-employment benefits</t>
        </is>
      </c>
      <c r="B44" s="5" t="n">
        <v>551</v>
      </c>
      <c r="C44" s="5" t="n">
        <v>567</v>
      </c>
    </row>
    <row r="45">
      <c r="A45" s="4" t="inlineStr">
        <is>
          <t>Legal provisions</t>
        </is>
      </c>
      <c r="B45" s="5" t="n">
        <v>845</v>
      </c>
      <c r="C45" s="5" t="n">
        <v>1095</v>
      </c>
    </row>
    <row r="46">
      <c r="A46" s="4" t="inlineStr">
        <is>
          <t>Sundry provisions</t>
        </is>
      </c>
      <c r="B46" s="5" t="n">
        <v>1352</v>
      </c>
      <c r="C46" s="5" t="n">
        <v>943</v>
      </c>
    </row>
    <row r="47">
      <c r="A47" s="4" t="inlineStr">
        <is>
          <t>Geological event in Alagoas</t>
        </is>
      </c>
      <c r="B47" s="5" t="n">
        <v>3134</v>
      </c>
      <c r="C47" s="5" t="n">
        <v>2481</v>
      </c>
    </row>
    <row r="48">
      <c r="A48" s="4" t="inlineStr">
        <is>
          <t>Lease</t>
        </is>
      </c>
      <c r="B48" s="5" t="n">
        <v>3306</v>
      </c>
      <c r="C48" s="5" t="n">
        <v>2955</v>
      </c>
    </row>
    <row r="49">
      <c r="A49" s="4" t="inlineStr">
        <is>
          <t>Other payables</t>
        </is>
      </c>
      <c r="B49" s="5" t="n">
        <v>440</v>
      </c>
      <c r="C49" s="5" t="n">
        <v>695</v>
      </c>
    </row>
    <row r="50">
      <c r="A50" s="4" t="inlineStr">
        <is>
          <t>Total Non-Current Liabilities</t>
        </is>
      </c>
      <c r="B50" s="5" t="n">
        <v>77581</v>
      </c>
      <c r="C50" s="5" t="n">
        <v>63968</v>
      </c>
    </row>
    <row r="51">
      <c r="A51" s="3" t="inlineStr">
        <is>
          <t>Shareholders' equity</t>
        </is>
      </c>
      <c r="B51" s="4" t="inlineStr">
        <is>
          <t xml:space="preserve"> </t>
        </is>
      </c>
      <c r="C51" s="4" t="inlineStr">
        <is>
          <t xml:space="preserve"> </t>
        </is>
      </c>
    </row>
    <row r="52">
      <c r="A52" s="4" t="inlineStr">
        <is>
          <t>Capital</t>
        </is>
      </c>
      <c r="B52" s="5" t="n">
        <v>8043</v>
      </c>
      <c r="C52" s="5" t="n">
        <v>8043</v>
      </c>
    </row>
    <row r="53">
      <c r="A53" s="4" t="inlineStr">
        <is>
          <t>Capital reserve and treasury shares</t>
        </is>
      </c>
      <c r="B53" s="5" t="n">
        <v>13</v>
      </c>
      <c r="C53" s="5" t="n">
        <v>27</v>
      </c>
    </row>
    <row r="54">
      <c r="A54" s="4" t="inlineStr">
        <is>
          <t>Additional paid in capital</t>
        </is>
      </c>
      <c r="B54" s="5" t="n">
        <v>-488</v>
      </c>
      <c r="C54" s="5" t="n">
        <v>-488</v>
      </c>
    </row>
    <row r="55">
      <c r="A55" s="4" t="inlineStr">
        <is>
          <t>Other comprehensive income (loss)</t>
        </is>
      </c>
      <c r="B55" s="5" t="n">
        <v>1684</v>
      </c>
      <c r="C55" s="5" t="n">
        <v>-852</v>
      </c>
    </row>
    <row r="56">
      <c r="A56" s="4" t="inlineStr">
        <is>
          <t>Accumulated losses</t>
        </is>
      </c>
      <c r="B56" s="5" t="n">
        <v>-14034</v>
      </c>
      <c r="C56" s="5" t="n">
        <v>-2738</v>
      </c>
    </row>
    <row r="57">
      <c r="A57" s="4" t="inlineStr">
        <is>
          <t>Total attributable to the Company's shareholders</t>
        </is>
      </c>
      <c r="B57" s="5" t="n">
        <v>-4782</v>
      </c>
      <c r="C57" s="5" t="n">
        <v>3992</v>
      </c>
    </row>
    <row r="58">
      <c r="A58" s="4" t="inlineStr">
        <is>
          <t>Non-controlling interest in subsidiaries</t>
        </is>
      </c>
      <c r="B58" s="5" t="n">
        <v>504</v>
      </c>
      <c r="C58" s="5" t="n">
        <v>-713</v>
      </c>
    </row>
    <row r="59">
      <c r="A59" s="4" t="inlineStr">
        <is>
          <t>Total Shareholders’ Equity</t>
        </is>
      </c>
      <c r="B59" s="5" t="n">
        <v>-4278</v>
      </c>
      <c r="C59" s="5" t="n">
        <v>3279</v>
      </c>
    </row>
    <row r="60">
      <c r="A60" s="4" t="inlineStr">
        <is>
          <t>Total liabilities and shareholders' equity</t>
        </is>
      </c>
      <c r="B60" s="6" t="inlineStr">
        <is>
          <t>R$ 101575</t>
        </is>
      </c>
      <c r="C60" s="6" t="inlineStr">
        <is>
          <t>R$ 91741</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12
Intangible assets
Schedule of changes in intangible assets
Goodwill Brands, licenses and patents Software licenses Customers and suppliers agreements Total
Net book value 2,087 320 433 182 3,022
Cost 2,087 566 1,268 461 4,382
Accumulated amortization - (246) (835) (279) (1,360)
Balance as of December 31, 2022 2,087 320 433 182 3,022
Acquisitions - - 115 - 115
Additions and goodwill through acquisition of Wise 75 - - - 75
Foreign currency translation adjustment 11 15 4 (22) 8
Amortization - (12) (83) (17) (111)
Net book value 2,173 323 468 143 3,108
Cost 2,173 581 1,386 439 4,579
Accumulated amortization - (258) (918) (296) (1,471)
Balance as of December 31, 2023 2,173 323 468 143 3,108
Acquisitions - 86 270 - 356
Foreign currency translation adjustment 9 19 10 8 46
Write-off due to the disposal of subsidiaries (2) (2)
Other write-offs - - (1) - (1)
Amortization - (12) (85) (23) (120)
Net book value 2,182 416 660 129 3,387
Cost 2,182 697 1,709 448 5,036
Accumulated amortization - (281) (1,049) (319) (1,649)
Balance as of December 31, 2024 2,182 416 660 129 3,387
(a)
Goodwill Goodwill is measured as the excess between the consideration
transferred and to be transferred to obtain control and the fair value of the identified assets and liabilities assumed from the acquired
entity. Goodwill amounts were allocated to CGUs that benefit from
the synergies arising from the business combination. The CGUs were determined by management based on the stewardship and integration of
the businesses, representing the smallest group of assets for which independent cash inflows are generated. The Company’s goodwill balance was allocated to
the following CGUs :
Schedule
of company goodwill
Cash-generating unit Goodwill
Petrochemical complex Northeast 668
Petrochemical complex South 1,391
ER Plastic 48
Wise Plásticos 75
Total 2,182
Goodwill is tested for impairment annually or when events
and circumstances indicate its carrying amount may not be recoverable. An impairment loss is recognized when the carrying amount of a
CGU exceeds its recoverable value. The Company tests its CGUs for impairment based on the
value-in-use method, which is supported by cash generation projections approved by the senior management, taken from the Company’s
five-year Business Plan and the Management plan for a period longer than five years, to reflect the industry cycle patterns, with a total
projection a period of 10 years. The Company determined the perpetuity growth rate based on historical inflation rates. Cash flows as
estimated and to perpetuity are adjusted to present value at a discount rate based on the Weighted Average Cost of Capital (WACC). The results obtained in the impairment test performed
by the Company in the current period for all material goodwill balances did not indicate the need to recognize an impairment loss, as
the recoverable amount is higher than the carrying amount. The key assumptions used by management to project its
cash flows were:
Schedule of key assumptions used by management
Key assumptions Petrochemical complex Northeast Petrochemical complex South
Sales volume (average % of annual growth) 5.76% 5.49%
Average FX rate in US$ 5.83 5.83
Average inflation rates % 3.84% 3.84%
Perpetuity growth (%) 2.98% 2.98%
Pre-tax WACC discount rate 13.81% 14.69%
Post-tax WACC discount rate 11.61% 11.17% The main assumptions above are based on past performance
and assessments performed by external consulting firm, revised and complemented based on Management’s experience. The final amounts
consider specific internal committee meetings and the expertise of the Company’s specialists in preparing the benchmarking for each
market, as well as external market sources. Based on Management’s assessment, potential and
reasonable changes in main assumptions do not cause the carrying amount to exceed the recoverable value of its CGUs. (b)
Intangible assets with definite useful lives These intangible assets are measured at historical cost of
acquisition or at fair value when acquired in a business combination, deducted from accumulated amortization and, if applicable, accumulated
impairment loss. Subsequent costs are capitalized only when they increase the future economic benefits incorporated into the specific
asset to which they are related. Amortization is calculated using the straight-line method
based on the estimated useful life of the items, and reviewed every reporting date, as follows:
Schedule of amortization estimated useful life
- Brands, licenses and patents 10 45
- Software licenses and rights of use 01 10
- Customers and suppliers’ agreements 14 28 Expenditure on research activities is recognized in profit
or loss as incurred. Development expenditures are capitalized only when the expenditure can be measured reliably, the product or process
is technically and commercially feasible, future economic benefits are probable, and the Company intends to and has sufficient resources
to complete development and to use or sell the asset. There were no events indicating that the carrying amount
exceeds its recoverable amount as of December 31,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13
Leases The Company assesses whether a contract is or contains a
lease if the contract transfers the right to control the use of an asset identified for a certain period in exchange for consideration.
The Company leases railcars, machinery and equipment, vessels, buildings, vehicles and IT equipment. Such leases are negotiated individually
and are subject to specific terms and conditions. As a lessee, the Company, to determine the enforceable term
of the lease, considers all facts and circumstances that create an economic incentive for exercising the option to extend the lease.
(i) Right-of-use assets Leases are recognized as a right-of-use assets and a corresponding
liability on the date on which the leased asset becomes available to the Company. The right-of-use assets is measured at the cost composed
of: • The amount of the initial measurement of the lease
liabilities; • Any lease payment made up to the start of the lease,
deducting any incentive received; • Any initial direct cost; and • Dismantling costs. The right-of-use assets is subsequently depreciated using
the straight-line method from the commencement date to the end of the lease term, unless the lease transfers ownership of the underlying
asset to the Company by the end of the lease term or the cost of the right-of-use assets reflects that the Company will exercise a purchase
option. In that case the right-of-use assets will be depreciated over the useful life of the underlying asset, which is determined on
the same basis as those of property and equipment. Changes in right-of-use assets :
Schedule of changes in right-of-use assets
Balance as of Foreign currency Balance as of
12/31/2022 Additions Depreciation Disposal Remeasurement (i) translation adjustment 12/31/2023
Rail cars 827 237 (173) (32) - (38) 821
Machinery and equipment 1,603 553 (564) - - - 1,592
Vessels 1,120 276 (452) (5) - (28) 911
Buildings and constructions 292 149 (95) - - (40) 306
Vehicles 106 143 (54) (9) - - 186
Computer equipment and goods 5 3 (4) - - - 4
Total 3,953 1,361 (1,342) (46) - (106) 3,820
Balance as of Foreign currency Balance as of
12/31/2023 Additions Depreciation Disposal Remeasurement (i) translation adjustment 12/31/2024
Rail cars 821 151 (181) (71) 4 140 864
Machinery and equipment 1,592 59 (456) (66) 126 7 1,262
Vessels 911 82 (298) (1) (12) 127 809
Buildings and constructions 306 295 (99) - 47 53 602
Vehicles 186 18 (68) (2) 5 1 140
Computer equipment and goods 4 - (9) - 47 - 42
Total 3,820 605 (1,111) (140) 217 328 3,719
(i) Remeasurement of balances due to changes in contract payment
flows. The Company has elected not to recognize the right-of-use
assets and lease liabilities for the following lease contracts or installments:
(i) Short-term leases;
(ii) Leases for which the underlying assets is of low value; and
(iii) Variable lease payments.
(ii)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The lease liability considers the net present
value of the following lease payments: • Fixed payments discounting any incentive received; • Variable lease payments that depend on an index or
rate, initially measured using the index or rate as at the commencement date; • Expected payables to the lessor referring to the residual
value guarantees; • Exercise price of a purchase option, if it is reasonably
certain that lessee will exercise such option; and • Payment of fines for termination of the lease if the
contractual terms provide for lessee’s exercise option. Some leases contain extension options that can be exercised
by the Company. The extension options held are exercised only by the Company and not by the lessors. The Company assesses at lease commencement
date whether it is reasonably certain to exercise the options if there is a significant event or significant changes in circumstances
within its control. The Company’s incremental borrowing rate corresponds
to the one the Company would have pay to borrow over a similar term, and with a similar security, the funds necessary to obtain an asset
of a similar value to the right-of-use assets in a similar economic environment. The weighted average incremental rate applied in 2024
was 7.47 7.32 Changes in lease liabilities:
Schedule of changes in lease liabilities
2024 2023
Balance at the beginning of the year 3,933 4,241
New contracts 605 1,283
Disposals (170) (70)
Remeasurement (i) 217 -
Interests and monetary and exchange variations, net 625 45
Currency translation adjustments 361 (78)
Payments (1,004) (1,209)
Interest paid (261) (279)
Balance at the end of the year (ii) 4,306 3,933
Current liability 1,000 978
Non-current liability 3,306 2,955
Total 4,306 3,933
(i) Remeasurement of balances due to changes in contract payment flows.
(ii) On December 31, 2024, the lease liability from Braskem Idesa is equal to R$ 58 (December 31, 2023: R$
239). The table below presents the minimum annual commitments
related to undiscounted lease agreements, by maturity.
Schedule of payment schedule by maturity
2024 2023
2024 1,347
2025 1,160 932
2026 996 807
2027 762 633
2028 543 168
2029+ 1,914 1,491
5,375 5,378
Interest discounted to present value (1,069) (1,445)
Balances as of December 31 4,306 3,933
(iii) Non-cash transactions In 2024, net non-cash transactions of additions, disposals
and remeasurement of leases were R$ 356 871
(iv) Uninitiated lease agreements The Company has committed to lease agreements not yet effective
as of December 31, 2024. The present value of the commitments corresponds to R$ 2,126 construction
of six vessels for raw material and finished product transportation, with expected completion date between the first quarter of 2025 and
the second quarter of 2027. The cash flows related to the contracts are shown below:
Schedule of cash flows related to the contracts
Discounted Not discounted
2024 2024
2025 122 126
2026 147 162
2027 220 262
2028 231 292
2029+ 1,406 2,560
Total 2,126 3,402 In January 2025, the first vessel, called Brilliant Future,
was delivered. This vessel is designed to transport ethane and ethyle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pay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Trade payables</t>
        </is>
      </c>
      <c r="B4" s="4" t="inlineStr">
        <is>
          <t xml:space="preserve">14 Trade payables
Schedule or trade account payables
Note 2024 2023
Trade payables:
Domestic market
Third parties 1,645 1,454
Third parties (forfait) (i) 688 671
Total Third parties 2,333 2,125
Related parties 226 256
Related parties (forfait) (i) 1,073 847
Total Related parties 9 1,299 1,103
Foreign market
Third parties (ii) 13,331 9,993
- -
16,963 13,221
Current liabilities 16,883 13,221
Non-current liabilities (iii) 80 -
Total 16,963 13,221
(i) The Company has payment agreements with financial institutions and forfaiting agreements
that allow certain suppliers to opt for granting their receivables from the Company upon accepting of financial institutions by acquiring
or not the related receivables, without the Company’s interference. The grant operation does not imply any change in the instruments
issued by suppliers, with the same conditions of the original amount and the payment term maintained. The balances classified as forfaiting
represent amounts prepaid by banks to the Company's suppliers. The maturity of trade payables included in the forfaiting program is equivalent
to the maturity of trade payables of Braskem's other suppliers in Brazil, with a maturity period ranging between 30 and 180 days.
(ii) Includes R$ 9.2 billion (2023: R$ 7.3 billion) in raw material purchases due in up to 360
days for which the Company provides letters of credit issued by financial institutions that indicate the suppliers as beneficiaries.
(iii) In the Statement of Financial Position, the non-current balance is presented under the heading
“other liabil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orrowings and debentur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Borrowings and debentures</t>
        </is>
      </c>
      <c r="B4" s="4" t="inlineStr">
        <is>
          <t xml:space="preserve">15 Borrowings and debentures (a) Borrowings and
debentures
Schedule of borrowings and debentures
Annual stated interest rate (%) Maturity 2024 2023
Foreign currency
Bonds Note 15 43,921 31,980
Loans indexed to SOFR (i) 1.67 Jan/2025 to Feb/2031 5,261 5,604
Other 5.65 Jan/2025 to Aug/2028 384 58
Transactions costs (514) (478)
49,052 37,164
Local currency
Debentures Note 15 3,075 3,910
Loans indexed to IPCA 6.04 Jan/2025 to Jan/2031 291 341
Loans indexed to CDI 1.48 Jan/2025 to Jul/2027 827 830
Other 6.72 Jan/2025 to May/2026 8 19
Transactions costs (21) (28)
4,180 5,072
Foreign currency and local currency
Current liabilities 2,278 2,029
Non-current liabilities 50,954 40,207
Total 53,232 42,236
(i) Debts indexed to the Security Overnight
Financing Rate ("SOFR") include: (a) R$ 2,369 from credit facility contracted by Braskem Holanda Finance and Braskem Holanda,
with insurance from SACE and NEXI, Italian and Japanese export credit agencies, respectively, and guarantee from Braskem; (b) R$ 599
from Credit facility contracted by Braskem America, secured by Euler Hermes, the German export credit agency; and (c) R$ 103 from credit
facility contracted by Braskem with a term of 7 years and guarantee of its own assets.
(b) Payment schedule The maturity profile of the long-term borrowings and debentures
are as follows:
Schedule of long-term borrowings
2024 2023
2025 - 579
2026 2,082 1,743
2027 2,098 2,208
2028 8,495 6,769
2029 2,139 2,850
2030 9,565 7,527
2031 5,490 4,328
2032 100 105
2033 6,184 4,837
2034 5,256 -
2035 and thereafter 9,545 9,261
Total 50,954 40,207
(c) Bonds
Schedule of bonds
Interest
Issuance date Maturity (% per year) 2024 2023
Jul-2011 and Jul-2012 Jul-2041 7.125 3,614 2,825
Oct-2017 Jan-2028 4.500 7,417 5,798
Nov-2019 Jan-2030 4.500 9,418 7,364
Nov-2019 Jan-2050 5.875 4,758 3,720
Jul-2020 (i) Jan-2081 8.500 1,526 3,077
Feb-2023 Feb-2033 7.250 6,364 4,976
Sep-2023 Jan-2031 8.500 5,472 4,220
Oct-2024 Oct-2034 8.000 5,352 -
Total 43,921 31,980
(i) The bond can be repaid by the Company at par value, for periods
of 90 days prior to each interest reset, with the first interest reset taking place in January 2026 and the others every 5 years thereafter.
In November 2024, Braskem Holanda Finance completed the tender offer for subordinated notes maturing in 2081, having repurchased the
principal amount of R$ 2,075 million of the notes. Braskem has fully, unconditionally and irrevocably guaranteed
the bonds. Except for the bond issued in 2020, the financial guarantees comprise senior unsecured obligations, ranking equal in right
of payment with all of its other existing and future senior unsecured debt. As for the issuance carried out in 2020, in case of default
the financial guarantees comprise obligations subordinated to all current or future senior debts of Braskem.
(d) Debentures
Schedule of debentures
Issuance date Issuer Series Maturity Annual stated interest rate (%) 2024 2023
Mar-2013 (i) DAC Only Mar-2025 IPCA + 6.00 - 64
Sep-2013 (i) Cetrel Only Sep-2025 126.5% of CDI - 22
Jan-2022 (ii) Braskem 1 st Dec-2028 IPCA + 5.54 676 644
Jan-2022 (ii) Braskem 2 nd Dec-2031 IPCA + 5.57 162 154
May-2022 (iii) Braskem 1 st May-2029 CDI + 1.75 768 769
May-2022 (iii) Braskem 2 nd May-2032 CDI + 2.00 248 248
Aug-2022 (iii) Braskem Only Aug-2029 CDI + 1.75 - 787
Nov-2022 (iii) Braskem 1 st Nov-2029 CDI + 1.70 1,123 1,124
Nov-2022 (iii) Braskem 2 nd Nov-2032 CDI + 1.95 98 98
3,075 3,910
(i) On September 30, 2024, the balances of Cetrel and DAC were written off, as per note 1.
(ii) Private debentures issued by Braskem, used as guarantee for the
issue of Agribusiness Receivables Certificate ("CRA") by Eco Securitizadora de Direitos Creditórios do Agronegócio
S.A
(iii) Unsecured debent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raskem Idesa borrowings</t>
        </is>
      </c>
      <c r="B1" s="2" t="inlineStr">
        <is>
          <t>12 Months Ended</t>
        </is>
      </c>
    </row>
    <row r="2">
      <c r="B2" s="2" t="inlineStr">
        <is>
          <t>Dec. 31, 2024</t>
        </is>
      </c>
    </row>
    <row r="3">
      <c r="A3" s="3" t="inlineStr">
        <is>
          <t>Braskem Idesa Borrowings</t>
        </is>
      </c>
      <c r="B3" s="4" t="inlineStr">
        <is>
          <t xml:space="preserve"> </t>
        </is>
      </c>
    </row>
    <row r="4">
      <c r="A4" s="4" t="inlineStr">
        <is>
          <t>Braskem Idesa borrowings</t>
        </is>
      </c>
      <c r="B4" s="4" t="inlineStr">
        <is>
          <t xml:space="preserve">16
Braskem Idesa borrowings
Schedule of braskem idesa financing
Identification Maturity Currency and annual stated interest rate (%) 2024 2023
Bonds
Bond I (i) Nov-2029 US dollar exchange variation + 7.45 5,497 4,383
Bond II (ii) Feb-2032 US dollar exchange variation + 6.99 7,446 5,936
12,943 10,319
Others
(iii) Oct-2026 US dollar exchange variation + quarterly Term SOFR + 4.25 647 625
(iv) Oct-2028 US dollar exchange variation + semiannual Term SOFR + 3.25 1,936 766
2,583 1,391
Transactions costs (392) (460)
Total 15,134 11,250
Current liabilities 857 739
Non-current liabilities 14,277 10,511
Total 15,134 11,250
(i) Braskem Idesa pledged as collateral property, plant and equipment in the same amount as the
bond .
(ii) Sustainability-linked bonds. The bonds due in 10 years have an interest rate of 6.99% p.a.,
which may be increased by up to 0.37% p.a. if certain conditions are not met, which include the reduction of greenhouse gas (GHG) emissions
by 15% in absolute terms by 2028, considering a baseline of 2017. Braskem Idesa pledged as collateral property, plant and equipment
in the same amount as the bond .
(iii) On March 28, 2024, Braskem Idesa obtained an extension of the waiver related to a leverage
ratio (covenant) until March 30, 2025. In this sense, even though Braskem Idesa is not in default and creditors did not request to accelerate
this debt, because the waiver did not cover at least 12 months, the entire balance, in the amount of R$ 631, was classified as current
liabilities (2023: R$ 502). Braskem Idesa pledged as collateral property, plant and equipment assets
and other rights
(iv) Financing taken by Terminal Química for the construction of the ethane import terminal
in Mexico, in which Braskem committed to provide capital support to cover 50%, if needed, of the obligations of contingent capital contributions
within the financing of the Terminal Química, with the other 50% provided by the other shareholder. Braskem Idesa is in full compliance with its debt service obligation
defined in the financing agreement and maintains a position of cash and cash equivalents of R$ 1,205 1,562 The amount of the financings with maturities in the long
term are as follows:
Schedule of financing with maturities
2024 2023
2026 37
2027 11
2028 1,610 466
2029 5,392 4,290
2032 7,227 5,755
Total 14,277 10,5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conciliation of financing activities in the statement of cash flow</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Reconciliation of financing activities in the statement of cash flow</t>
        </is>
      </c>
      <c r="B4" s="4" t="inlineStr">
        <is>
          <t xml:space="preserve">17
Reconciliation of financing activities in the statement of cash flow
Schedule of reconciliation of
borrowing activities in the statement of cash flow
Loan from
non-controlling
Borrowings Braskem Idesa shareholders
and debentures financing of Braskem Idesa Lease Dividends
Balances at December 31, 2023 42,236 11,250 2,490 3,933 16
Issued 5,617 1,094 - - -
Payments (4,994) (276) - (1,004) (6)
Cash generated (used) in financing activities 623 818 - (1,004) (6)
Other changes
Interest paid (3,017) (985) - (261) -
Interest and monetary and exchange variations, net 4,275 3,463 (24) 625 -
Others - - 72 - -
New contracts - - - 605 -
Remeasurement - - - 217 -
Disposal - - - (170) -
Fair value adjustments of non-controlling subsidiaries - - 643 - -
Dividends-lapse of statute of limitation (8)
Capital increase of non-controlling subsidiaries (2,193)
Currency translation adjustments 9,210 588 62 361 -
Loss of control on Cetrel (95) - - - -
10,373 3,066 (1,440) 1,377 (8)
Balances at December 31, 2024 53,232 15,134 1,050 4,306 2
Current 2,278 857 - 1,000 2
Non-current 50,954 14,277 1,050 3,306 -
Total 53,232 15,134 1,050 4,306 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and risk managemen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Financial instruments and risk management</t>
        </is>
      </c>
      <c r="B4" s="4" t="inlineStr">
        <is>
          <t>18
Financial instruments and risk management 18.1
Financial risk management Overview The Company approved, together with its board of directors,
the financial policy that establishes concepts, criteria and power limits for decisions involving: • Cash
flow and liquidity risk management; • Counterparty
risk management; and • Foreign
exchange, index and interest rate, and commodity risk management. The main objectives of the Company's financial policy
are to ensure: - Proactive and continuous risk management through anticipation
and, when necessary, protection against unfavorable scenarios, in order to protect the Company's results and assets; - The continuous alignment of the objectives of the
teams involved in risk management with the Company's overall objectives; - The continuous preservation of the Company's financial
health; - The protection of the Company's results and assets
against the non-performance of financial obligations assumed by Counterparties; - The efficiency and effectiveness in safeguarding against
market risk exposures, currency exposures, and commodity exposures, through the use of financial instruments or by recognizing the presence
of natural hedges and the correlations between the prices of different assets and markets, as well as in maintaining the balance between
active and passive exposures. In order to comply with the objectives of the financial
policy, management conducts risk management as a continuous process, considering the exposed areas of the business, involving the identification,
measurement, follow-up, monitoring, and, if necessary, the definition of limits and appropriate mitigation instruments under the circumstances.
In line with risk management policies, every derivative operation must be linked to an effective exposure, without a speculative character. 18.2
Classification of financial instruments Transactions in financial instruments are recognized
on the date the Company becomes a party to the contractual provisions of the instrument and end when they expire, are settled, received,
or their risks and benefits are substantially transferred. Financial assets are initially recognized at fair value,
which corresponds to the transaction price, and are subsequently measured based on the management model of these assets by the management,
as follows: I. Amortized
cost II. Fair
value through other comprehensive income (“FVOCI”) III. Fair
value through profit or loss (“FVTPL”) The Company's financial liabilities, except for derivatives
and energy future contracts, are all subsequently recognized using the amortized cost method. There were no changes in management's business model
for existing financial instruments that might require a change in the subsequent measurement method. All transactions with financial instruments, including
derivatives, are recognized in the financial statements and classified into the following categories:
Schedule of classification of financial instruments
Note 2024 2023
Assets
Amortized cost
Cash and cash equivalents 4 5,971 5,339
Trade accounts receivable 6 3,516 2,910
Other assets 474 444
Fair value through profit or loss
Derivatives 18.7 34 33
Cash equivalents 4 9,015 8,848
Financial investments 5 1,832 4,974
Energy future agreements 18.7 89 112
Fair value through other comprehensive income
Trade accounts receivable 46 -
Fair value of hedge accounting instruments
Derivatives 18.7 49 202
Liabilities
Amortized cost
Trade payables 14 16,963 13,221
Borrowings and debentures 15 53,767 42,743
Braskem Idesa borrowings 16 15,526 11,710
Loan from non-controlling shareholders of Braskem Idesa 9 (a) 1,050 2,490
Leniency agreement 21 636 1,016
Other liabilities 1,673 2,635
Fair value through profit or loss
Derivatives 18.7 49 92
Energy future agreements 18.7 108 107
Fair value of hedge accounting instruments
Derivatives 18.7 156 - Except for loans, financing and debentures whose fair
values were disclosed in the note below, the carrying amount of the other financial instruments represents a reasonable approximation
of their fair value. 18.3
Fair value hierarchy The Company classifies part of its financial instruments
as carried at fair value and, depending on the inputs used in their measurement, such instruments can be classified into 3 levels of
hierarchy. Level 1 indicates a value based on quoted prices for identical assets and liabilities, without any adjustments. Level 2 involves
inputs from pricing models or the use of available prices for similar assets and liabilities. Level 3 involves pricing through a model
based on data not available in the market. Management's accounting policy on transfers between
levels of the fair value hierarchy stipulates that the inputs used for fair value measurement must be assessed at the end of each reporting
period. Based on the sensitivity, importance and source of information, it is determined which level of the fair value hierarchy the evaluated
financial instrument is in, and the transfer is made on the date of the measurement of fair values. As of December 31, 2024, there were no changes or reclassification
of financial instruments among the levels of the fair value hierarchy; furthermore, the Company does not have any instruments in the level
3 category. The fair value of the financial instruments measured
at the end of the year is shown below:
Schedule
of fair value of the financial instruments
Level 1 Level 2 Total
Assets
Cash equivalents - 9,015 9,015
Financial investments - 1,832 1,832
Trade accounts receivable - 46 46
Derivatives - 83 83
Energy future agreements - 89 89
Liabilities
Derivatives - 205 205
Energy future agreements - 108 108
Financing
Foreign currency - Bonds 39,082 - 39,082
Foreign currency - Others - 4,052 4,052
Local currency - 1,051 1,051
Debentures 2,132 528 2,660
Braskem Idesa financing
Bond 9,882 - 9,882
Others - 1,589 1,589 The Company uses the following evaluation techniques
in measuring the fair value of its financial instruments: Financial assets classified as FVTPL or FVOCI: Energy futures contracts: Derivative financial instruments: fair
value obtained from financial models using directly observable market data, such as discounted cash flow, when the instrument is a forward
purchase/sale or a swap contract, or such as the Black-Scholes model, when the instrument has the characteristics of an option Financial liabilities related to loans, financing
and debentures: The evaluation techniques used in the measurement of
fair value in the current year are consistent with those used in the comparative financial statements. 18.4
Capital management The Company’s policy is to maintain capital management
to ensure the continuity and development of its business and to maintain the trust of investors, creditors and the general market. This
composition meets the Company’s policy of providing a consistent return to shareholders and other stakeholders. This structure also
allows borrowing costs to maximize shareholder remuneration. As of December 31, 2024 and 2023, the Company’s capital structure was
as follows:
Schedule of capital management
Capital structure 2024 2023
Equity attributable to the Company's shareholders (4,278) 3,279
Equity attributable to Braskem Idesa 497 (4,412)
Equity attributable to the Company's shareholders (4,775) 7,691
Third-party capital 105,853 88,462
Third-party capital - Braskem Idesa 22,738 24,414
Total third-party capital 83,115 64,048
Total 78,340 71,739 The Company reported negative equity due to the losses with
the exchange rate depreciation, which has no immediate cash effect, as detailed in note 1. Moreover, the Company may temporarily maintain another capital
structure, for example, during periods of growth, when the Company may finance a large portion of its projects through borrowings, provided
that this option maximizes return for shareholders once the financed projects start operating. In order to adjust and maintain the capital
structure, Management may also consider the sale of non-strategic assets, the issue of new shares or even adjustments to dividend payments. As is the case of liquidity, capital is managed at the
consolidated level, except for the liquidity and capital of the subsidiary Braskem Idesa and other subsidiaries with non-controlling interest,
whose specific management is concentrated at the subsidiaries level.  18.5
Liquidity risk management The financial risk management policy stipulates that,
concerning liquidity risk, the Company must ensure the continuous fulfillment of its financial obligations by:
1. Measuring and maintaining a minimum cash balance ("minimum cash availability");
2. Allocating this balance in financial investments; and
3. Obtaining new financing, refinancing, and working capital, exchange, and guarantee instruments. The Company's minimum cash is defined as the lowest
level of cash capable of honoring the disbursement commitments foreseen for a given period, assuming limitations in the inflow of financial
resources (absence of financing sources) and operational resources (scenario of economic crisis and recession). The Company consistently monitors qualitative criteria
to anticipate market trends by analyzing the market, assessing liquidity expectations, evaluating crises and volatility, and comparing
the market with global competitors. The financial assets that address liquidity risk are
the resources held in cash and cash equivalents and financial investments and are readily available due to high liquidity. In addition,
the Company depends on the receipt and prepayment of accounts receivable for cash management. See note 6 for more information on the prepayment
of receivables. In line with its commitment to maintaining financial
liquidity, the Company maintains an international stand-by credit facility in the amount of R$ 6.2 1 Braskem's financial liabilities, by maturity, are shown
in the table below. These amounts are calculated from the undiscounted cash flows and therefore cannot be reconciled with the statement
of financial position amounts.
Schedule of liquidity risk management
Until Between one Between two More than
one year and two years and five years five years Total
Trade payables 17,184 - 80 - - - - 17,264
Borrowings and debentures 2,357 2,467 16,125 68,357 89,306
Braskem Idesa borrowings 993 229 9,637 10,939 21,798
Derivatives 827 22 75 18 942
Loan from non-controlling shareholder of Braskem Idesa - - - 1,975 1,975
Leniency agreement 38 122 836 - 996
Lease 1,160 996 1,623 1,596 5,375
At December 31, 2024 22,559 3,916 28,296 82,885 137,656
Interest discounted to present value (1,289) (846) (13,698) (30,189) (46,022)
Carrying amount 21,270 3,070 14,598 52,696 91,634 18.6
Counterparty risk management It refers to the possibility of counterparties failing
to fulfill their commitments in a transaction with the Company. The transactions that subject the Company to the concentration
of credit risks are mainly in bank checking accounts, financial investments, and trade accounts receivable in which the Company is exposed
to the risk of the financial institution or customer involved. Counterparty risk -
Financial institutions In defining counterparties for active financial operations,
including derivatives, the criteria for classifying the counterparty's credit risk by a specialized agency should be observed. This involves
using the local long-term rating for Brazilian institutions and the global rating for international institutions, as well as considering
the concentration of exposure to the counterparty. The Company accepts as counterparties financial institutions
and issuers of securities that meet the minimum rating below:
Rating agency Local minimum rating Global minimum rating
Fitch Ratings A+ BBB-
Standard &amp; Poor's A+ BBB- Other agencies that have an equivalent reputation may
be considered in the risk management process. In addition to the minimum rating, the Company also considers, as main criteria, the exposure
by institution concentration, exposure relative to the counterparty's equity, and exposure by category of rating and Credit Default Swap
("CDS") of counterparties. The carrying amount of financial assets with exposure to counterparty risk with financial institutions
is presented below:
Schedule of carrying amount of financial assets with exposure to counterparty risk
2024 2023
Cash and cash equivalents 14,986 14,187
Financial investments 1,832 4,974
Derivatives - assets 83 235
Derivatives - liabilities 205 92 The derivative financial instruments obtained and held
on December 31, 2024 were executed both on internationally recognized and regulated stock exchanges and in the over-the-counter market,
with major financial counterparties, under the framework of global derivatives contracts, either in Brazil or abroad. To
measure the credit risk of the parties involved in derivative instruments, the Company uses Credit Valuation Adjustment (“CVA”)
or Debt Valuation Adjustment (“DVA”) models, applied flow by flow on the fair value of each instrument. The Company adopts
the ratings of the other parties for positive flows and its own rating for negative flows, both available in the market and disclosed
by renowned rating agencies, as a necessary assumption to define the probability of default. The exposure classified by credit risk rating of the
cash and cash equivalents and financial investments is presented below:
Schedule of exposure classified by
credit risk rating 2024 2023
Domestic Foreign Total Domestic Foreign Total
Financial assets with risk classification
AAA 4,656 7,482 12,138 11,438 2,493 13,931
AA+ 153 - 153 140 - 140
AA 190 - 190 130 - 130
AA- 125 - 125 249 - 249
A+ - 2,849 2,849 1 3,072 3,073
A 232 678 910 32 506 538
A- 7 233 240 4 815 819
BBB - 1 1 - 49 49
5,363 11,243 16,606 11,994 6,935 18,929
Financial assets without risk classification
Other financial assets with no risk assessment (i) 212 - 212 149 83 232
212 - 212 149 83 232
Total 5,575 11,243 16,818 12,143 7,018 19,161
(i) Investments approved by the Management, in accordance with the Financial Policy. For the financial institutions’ counterparty risk
there was no recognition of expected credit losses, taking into consideration the high credit rating degree of the counterparties and
the positive history of solvency of all financial assets, among other factors. The Company continuously monitors the changes in the counterparties’
ratings and, if necessary, reallocates funds to meet the requirements of the financial risk management policy. Counterparty risk -
Trade accounts receivable As part of its financial
risk management, the Company has a specific policy for managing the credit risk of clients, which sets operational parameters and responsibilities
for the management of receivables and is enforced by a specialized credit and collection team, which is in charge of the main activities
of credit risk management. The Company also has a credit committee responsible for monitoring and supporting the management in the application
of internal policies The Company’s clients
do not have risk ratings assigned by credit rating agencies. For this reason, the Company developed its own credit rating methodology
for all accounts receivable from clients in Brazil and abroad, in which qualitative and quantitative analyses are conducted to determine
the risk of each counterparty, as well as the required guarantees to support the Company’s exposure The qualitative analysis
is performed via a credit questionnaire that qualifies and quantifies the financial information of clients. The items assessed are scored
according to a risk assessment matrix The quantitative analysis
represents the financial component for calculation of the client credit risk. The variables financial score and probability of insolvency
are considered, calculated via statistical modeling. The Company also considers other elements within the risk assessment matrix, such
as history of timeliness of payments, country risk, credit analysis of the business group, and guarantees to mitigate risk, such as sureties,
letters of credit, insurance, fiduciary sale, among others After credit risk assessment, a risk rating by client is
assigned, varying from minimal to very high risk; then this information is used in the management of the Company’s receivables and
loss estimate. Considering the expected credit losses, the percentage
of trade accounts receivable by risk ratings that represent Company’s total exposure was as follows:
Schedule of percentage of trade accounts receivable by risk ratings
(%)
2024 2023
Minimal risk 70.27 65.62
Low risk 16.60 19.33
Medium risk 8.49 6.37
High risk 4.51 8.28
Very high risk (i) 0.14 0.40
(i) Clients in this group that are still active purchase from Company
and pay in advance. For the export market, approximately 92% of the portfolio
has guarantees, consisting primarily of credit insurance. For the domestic market, approximately 23% of the portfolio has guarantees,
mainly suretyships by the partners of counterparties, complemented by credit insurance. Management considers on default the counterparty that does
not pay its debts when due. The exposure to credit risk of the counterparties in
total amounts refers to the trade accounts receivable amounts identified in Note 6. 18.7
Market risk The Company, in the normal course of its operations,
is exposed to a variety of market risks, mainly related to fluctuations in exchange rates, interest rates and commodity prices, which
may affect its current and future cash flows. To mitigate these risks, the Company follows procedures
set forth in its financial risk management policy, which aims to identify and monitor exposures, implement actions to protect the organization's
results against market volatility, and conduct an organized risk management process. As of December 31, 2024, the Company has contracted
the following derivative financial instruments, which are used in managing market risk protection:
Schedule of derivative financial instruments, which are used in managing market risk protection
Instrument Market risk Exposure Protection Notional Balance at 2023 Change in fair value Financial settlement Balance at 2024
Non-hedge accounting transactions
Future contract Commodities price Gasoline Naphtha (45) (3) 26 (32) (9)
Swap - Terminal Química Interest rate SOFR variable SOFR fixed (24) 62 (40) 2 24
Energy future agreements Energy price Energy (77) (6) 25 - 19
53 11 (30) 34
Hedge accounting transactions
Put and call options Foreign exchange R$ US$ 5,358 (37) 171 (1) 132
Swap CRA US$ and fixed rate R$ US$ and fixed rate 742 (129) 64 15 (49)
Swap CDI dollar US$ and fixed rate R$ US$ and fixed rate 127 (36) 43 17 24
(201) 277 30 106
Asset
Current asset 137 73
Non-current asset 210 99
Total 347 - 172
Liabilities
Current liabilities 58 212
Non-current liabilities 141 101
Total 199 - 313
Balance - liabilities - assets (148) 141 Index and interest
rate risk management In the normal course of operations, the Company may
incur mismatches of indices and interest rates in the domestic and/or international market, such as SELIC, CDI, IPCA, SOFR, fixed rates,
among others, affecting its active and passive financial transactions. This type of mismatch and its potential economic and
financial impact stem from internal factors within the Company, such as engaging in financial operations with varying terms and benchmarks,
as well as external factors like fluctuations in interest rates and indices. The Company's financial policy aims to manage internal
factors and, as much as possible, anticipate the consequences of external factors. The control of potential exposures, both in the short
term and long term, aims to enhance the predictability of Braskem's cash flow. The strategy in managing index and interest rate risk
involves selecting financial investments for investing the Company's available funds with indices and interest rates consistent with the
passive exposure. Exposure to index and interest rate risk are listed
below:
Schedule of exposure to index and interest rate risk
2024 2023
CDI IPCA SOFR Fixed Total CDI IPCA SOFR Fixed Total
Cash, equivalents and financial investments 5,259 - - - - - 11,559 16,818 12,007 - - - - - 7,154 19,161
Derivatives 24 - 49 - 24 - - 97 577 - 808 - 13 - - 1,398
Leniency agreement 636 - - - - - - 636 1,016 - - - - - - 1,016
Borrowings and debentures 3,064 - 1,129 - 5,261 44,313 53,767 3,877 - 1,203 - 5,604 - 32,058 42,742
Braskem Idesa borrowings - - - - 2,583 - 12,943 15,526 - - - - 1,391 - 10,319 11,710 Commodity price risk
management The main purposes of the commodity price risk management
are: • Identifying potential origins of this risk; • Defining mitigation controls; • Establishing limits and powers to execute commodity
derivative operations; and • Defining the controls of transactions. The commodity price risk arises from the dependence
of the Company costs and revenues on commodity prices in the global market. In general, there is a strong correlation between prices of
raw materials acquired for production and of the products sold in the petrochemical industry, forming a natural hedge. Mismatches inherent
to the business may lead to occasional net risk exposures, which will be assessed and treated, such as: (i) when time lags between the
pricing of the Company's raw materials and finished products creates a mismatch between prices, increasing the volatility of the petrochemical
margin; (ii) one-off sales contracts at fixed prices without hedging the price of raw materials; and (iii) when different petrochemical
price references have different levels of volatility and correlations between them. The Company actively manages pricing periods and indexers,
considering the following exposure allocation conditions: (i) always observing the market conditions associated with the profile of indexes
and the Company's operating dynamics; (ii) in case of transactions for exchange of international references, indexes associated with the
petrochemical markets are considered; and (iii) not increasing the risk associated with its margin by fixing only the price of Braskem’s
own operating chain (raw materials or finished products). In order to manage the Risk associated with commodity
price, the Company may either (i) adopt negotiation measures with suppliers or clients or (ii) contracts derivative transactions, which
should always respect the volumes associated with the identified exposures, not generating financial leverage. Foreign exchange risk
management Given the dynamics of the international petrochemical
market, where prices are frequently tied to international benchmarks denominated in US dollar, the Company's sales are closely correlated
with the US dollar. The Company's exposure arises from financial instruments
in foreign currency, such as payables to suppliers and accounts receivable, usually associated with working capital, and are short-term
exposures. Foreign exchange risks also arise from long-term exposures,
such as exposure to fixed costs, net debt, future investments and highly probable future sales. The main objectives in managing foreign exchange risk
are: • Identifying
the origin and behavior of each type of risk; • Defining
quantitative controls and qualitative monitoring of exposure; • Defining
mechanisms to mitigate exchange rate risk; and • Defining
the exposure limits and approval authorities. In order to manage such risks, management has mechanisms
provided for in its policy, such as short-term exposure evaluated through the net balance of operating cash flow and debts whose mitigation
occurs through economic hedge operations and maintenance of the need for cash per currency for commitments. For long-term exposure, the Company continuously evaluates
the net position of its assets and liabilities in foreign currency, monitors and maintains appropriate levels of debt in foreign currency
since part of the future revenue is also generated in foreign currencies, engages in foreign exchange hedge operations through Non Deliverable
Forward, options, or swaps, and as part of exchange rate risk management, may formally designate a hedge accounting relationship using
derivatives and non-derivative financial instruments, when it is expected that such application will provide a significant improvement
in demonstrating the compensatory effect on the variations of the items that are subject to hedge. The Company's financial assets and liabilities denominated
in foreign currency exposed to exchange rate risk are:
Schedule of financial assets and liabilities
2024 2023
US$ EUR MXN Other currencies Total US$ EUR MXN Other currencies Total
Assets
Cash, cash equivalents and financial investments 10,757 272 412 117 11,558 6,421 225 474 35 7,155
Trade accounts receivables 1,626 13 - 87 1,726 1,760 12 - 36 1,808
Total 12,383 285 412 204 13,284 8,181 237 474 71 8,963
Liabilities
Trade payables 12,646 248 224 10 13,128 9,643 187 163 - 9,993
Borrowings 49,497 70 - - 49,567 37,584 58 - - 37,642
Braskem Idesa borrowings 15,527 15,527 11,709 11,709
Loan from non-controlling shareholders of Braskem Idesa 1,050 - - - 1,050 2,490 - - - 2,490
Total 78,720 318 224 10 79,272 61,426 245 163 - 61,834
Net exposure (66,336) (33) 188 194 (65,988) (53,244) (9) 311 71 (52,872) 18.8
Sensitivity analysis Financial instruments, including derivatives, may be
subject to changes in their fair value as a result of the variation in commodity prices, foreign exchange rates, interest rates, price
indexes and other variables. The sensitivity of the derivative and non-derivative financial instruments to these variables are presented
below: (a) Selection of risks
On December 31, 2024, the main risks that can affect
the value of Company’s financial instruments are: • IPCA inflation rate; • Selic and CDI interest rates; • SOFR interest rate; • commodity price; • US$/R$ exchange rate; and • Euro/R$ exchange rate. For the purposes of the risk sensitivity analysis, the
Company presents the exposures to currencies as if they were independent, that is, without reflecting in the exposure to a foreign exchange
rate the risks of the variation in other foreign exchange rate that could be directly influenced by it.
(a) Selection of scenarios The Focus Market Readout published by BACEN was used to create
the probable scenario for the US$-R$/Euro-R$ exchange rate, the Selic/CDI interest rate and the IPCA interest rate as of December 31,
2024. According to the Market Readout, at the end of 2024, US$1
will remain at approximately R$ 5.96, while the Selic rate should reach 14.75% p.a. The Selic rate is used as benchmark for sensitivity
analysis of the CDI rate. Since the Market Readout report does not include consensus
forecasts for the SOFR rate, the projection of the U.S. Federal Reserve for the Federal Funds rate was used, which was published in December
2024, in comparison with the current level of the Federal Funds rate on December 31, 2024. For each variable analyzed in the sensitivity analysis,
the Company has considered estimating annualized variations corresponding to 1 and 3 standard deviations of monthly averages of the last
five years. They are equivalent to approximately 15.866% and a 0.135% probability of occurrence for the reasonably possible and possible
scenarios, respectively. Then, these changes are applied to the current market levels of each variable.
(b) Uncertainties of the current context The assumptions of the future value adopted in the construction
of the probable scenario and the current value of each variable in this analysis are referenced to the reporting date December 31, 2024.
Given the instability in the current economic scenario caused by the global effects
resulting from geopolitical conflicts, monetary tightening to combat global inflationary pressures and their macroeconomic developments,
interest rates and foreign exchange rates are affected frequently. The Company’s gains and losses in these probable stress scenarios
are analyzed by increasing each variable according to the aforementioned.
Schedule of gains and losses in these probable
Gain (losses)
Exposure value Probable Reasonably possible Possible
Instrument / Sensitivity as of Dec. 2024 (US$ x R$ 5,96) (US$ x R$ 6,95) (US$ x R$ 8,46)
Brazilian real / U.S dollar exchange rate
Cash, cash equivalents and financial investments 10,757 (404) 1,312 3,936
Borrowings 65,024 2,437 (7,917) (23,750)
Trade payables 12,646 474 (1,541) (4,624)
Derivatives 1,127 389 (279) (1,495)
Loan from non-controlling shareholders 1,050 39 (128) (384)
of Braskem Idesa
Trade accounts receivables 1,626 (61) 198 511
(EUR x R$ 7,14) (EUR x R$ 7,19) (EUR x R$ 8,69)
Brazilian real / Euro exchange rate
Cash, cash equivalents and financial investments 272 30 32 95
Trade payables 248 (27) (29) (87)
Borrowings 70 (8) (8) (24)
(MXN x R$ 0,31) (MXN x R$ 0,34) (MXN x R$ 0,41)
Brazilian real / Mexican peso exchange rate
Cash, cash equivalents and financial investments 412 - 47 141
Trade payables 224 - (26) (77)
14,75% 15,22% 21,15%
CDI interest rate
Cash, cash equivalents and financial investments 5,259 117 135 417
Borrowings indexed to CDI 3,064 (383) (396) (1,558)
Leniency agreement 636 (37) (44) (138)
4,9% 6,91% 11,07%
IPCA interest rate
Borrowings indexed to IPCA 1,129 (5) (159) (521)
Derivatives 826 858 964 1,296
3,81% 8,72% 17,54%
SOFR interest rate
Borrowings indexed to SOFR 7,844 101 (906) (2,718) 18.9
Cash flow hedge of future exports The Company designates certain derivative and non-derivative
financial instruments as hedging instruments to protect against cash flow variability. Cash flow hedges are intended to protect against
exposure to cash flow variability that is attributable to foreign exchange risk associated with highly probable future sales. At the beginning of the designated hedge accounting
relationships, the Company documents the risk management objective and strategy and formally identifies the hedge instrument and the hedged
item. The Company manages the foreign exchange risks within
the hedge relationship and documents the economic connection between the hedge instrument and the hedged item. Assessing the economic relationship consists of determining
whether there is an expectation that changes in cash flows of the hedge item and the hedge instrument will offset each other, i.e., whether
the hedging strategy is effective. The hedge ratio determined by the Company is the balance between the positions and maturities of the
instrument and the hedged item, aiming for a well-calibrated ratio in order to reflect in the financial statements the economic effects
of the hedging activity. Potential sources of ineffectiveness may include different
maturities between the instrument and the hedged item and the hedge ratio. If the economic relationship no longer satisfies the
criteria for hedge accounting, or if the hedge instrument expires, is sold, terminated, or exercised, then hedge accounting is prospectively
discontinued. When cash flow hedge accounting is discontinued, the hedged amount accumulated in equity remains there until it is reclassified
to profit or loss as the hedged item impacts profit or loss. If the transactions related to the object, which were previously classified
as highly probable, are no longer considered probable, the balances of the instrument's fair value that have been accumulated in other
comprehensive income are immediately reclassified to profit or loss. As the items subject to hedge affect profit or loss,
the effective portion of the hedging strategy accumulated in the hedge reserve is reclassified to profit or loss at the same time the
object is recognized. Below is the breakdown of the hedge accounting strategy
and the positions of the designated and recognized instruments in the year: Derivatives designated
for hedge accounting – Braskem S.A. (i) US$ call and put
option As of December 31, 2024, the Company holds a total notional
amount of put options of R$ 5.36 1.14 4.51 5.36 0.79 6.81 US dollar-denominated future sales in Brazilian Real
were designated for hedge accounting, with the months of revenue recognition always coinciding with the maturity months of the options.
The future elements of forward exchange contracts are excluded from the designation of hedge instrument and are separately recorded as
hedging cost, recognized in the OCI. (ii) US$ Swap CDI Dollar In 2018, the Company contracted foreign exchange derivative
operations (“swaps”) in the aggregate amount of R$ 1.27 billion, with annual maturities between January 2019 and January
2025, changing the variation of CDI for the variation of US dollar. These operations were designated to cash flow hedge accounting, where
the hedging instruments are foreign exchange derivatives, and the hedged objects are high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12 Months Ended</t>
        </is>
      </c>
    </row>
    <row r="2">
      <c r="B2" s="2" t="inlineStr">
        <is>
          <t>Dec. 31, 2024</t>
        </is>
      </c>
    </row>
    <row r="3">
      <c r="A3" s="3" t="inlineStr">
        <is>
          <t>Taxes Payable</t>
        </is>
      </c>
      <c r="B3" s="4" t="inlineStr">
        <is>
          <t xml:space="preserve"> </t>
        </is>
      </c>
    </row>
    <row r="4">
      <c r="A4" s="4" t="inlineStr">
        <is>
          <t>Taxes payable</t>
        </is>
      </c>
      <c r="B4" s="4" t="inlineStr">
        <is>
          <t xml:space="preserve">19
Taxes payable
Schedule of taxes payable
2024 2023
Brazil
IPI 78 66
ICMS 494 227
PIS and COFINS 24 29
Other 3 9
Other countries
Value-added tax 122 119
Tax on financial income 168 143
Total 889 593
Current liabilities 625 387
Non-current liabilities 264 206
Total 889 5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come taxes</t>
        </is>
      </c>
      <c r="B4" s="4" t="inlineStr">
        <is>
          <t xml:space="preserve">20
Income taxes Income taxes comprise current and deferred taxes. It is recognized
in profit or loss except to the extent that it relates to items directly recognized in other comprehensive income (loss).
20.1 Current income taxes Current income taxes comprise the expected tax payable or
receivable on the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It is measured using tax rates enacted at the reporting date. Current tax also includes any tax arising
from dividends. Current tax assets and liabilities are offset only if certain criteria are met. As of December 31, 2024, the amount of income tax and social
contribution presented in the current assets is R$ 782 428 295 292 (a) Reconciliation
of effective tax rate
Schedule of income tax and social contribution reconciliation
Note 2024 2023 2022
(Loss) profit before income taxes (17,733) (6,192) 47
Income taxes at the rate of 34% 6,029 2,105 (16)
- - -
Permanent adjustments to the income taxes calculation basis - - -
Income taxes on equity in results of investees (7) 2 12
Thin capitalization (1,154) (613) (360)
Tax effects on gain on the sale of subsidiary Cetrel 1 144
Reduction of tax loss (892)
Difference of rate applicable to each country 914 770 1,030
Taxes on dividends distribution (836) (455)
International Tax Reform - Pilar Two 22(d) (197)
Other permanent adjustments (48) (126) (187)
Effect of income taxes on results of operations 5,681 1,302 (868)
Current income taxes expense (613) (191) (1,004)
Current income tax - Pilar Two (197)
Deferred income taxes benefit 6,491 1,493 136
Total 5,681 1,302 (868)
Effective rate 32.0% 21.0% 1846.8%
20.2 Deferred income taxes Deferred income taxes are recognized in respect of temporary
differences between the carrying amounts of assets and liabilities for financial reporting purposes and the amounts used for taxation
purposes. Deferred tax assets are recognized for unused tax losse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s for the Company and its subsidiaries individually. The measurement of deferred taxes reflects the tax consequences
that would follow from how the Company expects, at the reporting date, to recover or settle the carrying amount of its assets and liabilities.
Annually, the Company revises its projection of taxable income based on its Business Plan. The Business Plan is prepared annually by the Executive Board,
and its main variables include projections for the prices of the products produced by the Company, the prices of raw materials, the growth
in gross domestic product of each country in which the Company operates, exchange rate variation, interest rates, inflation rates and
fluctuations in supply and demand for inputs and finished goods. In evaluating the plan, the Company uses its historical performance,
strategic planning and market projections produced by third party consulting firms, which are reviewed and supplemented based on Management´s
experience. Deferred tax assets are reviewed at each reporting date and
are reduced to the extent that it is no longer probable that the related tax benefit will be realized; such reductions are reversed when
the probability of future taxable profits improves. Unrecognized deferred tax assets are reassessed at each reporting date and recognized
to the extent that it has become probable that future taxable profits will be available against which they can be used. Deferred tax assets and liabilities are offset only if certain
criteria are met.
(a) Changes in deferred tax balances
Schedule of changes in balances of deferred tax assets and liabilities
Assets At December 31,2022 Impact on the P&amp;L Other comprehensive income At December 31,2023 Impact on the P&amp;L Other comprehensive income At December 31,2024
Tax losses 2,398 1,487 3,885 3,534 7,419
Exchange variations 3,343 674 (1,948) 2,069 2,429 2,120 6,618
Provisions 4,566 (652) 8 3,922 971 (3) 4,890
Lease 1,197 429 0 1,626 94 0 1,720
Tax credits 698 83 0 781 23 0 804
Other 119 31 0 150 (25) 0 125
12,321 2,052 (1,940) 12,433 7,026 2,117 21,576
Liabilities
Amortization of goodwill 722 (1) 0 721 (5) 0 716
Tax depreciation 4,052 4 0 4,056 625 0 4,681
PIS and COFINS credit - exclusion of ICMS from the calculation basis 189 0 0 189 1 0 190
Provisions 420 315 16 751 287 0 1,038
Right of use of assets 1,116 477 0 1,593 (47) 0 1,546
Present value adjustment and amortized cost 424 (228) (2) 194 94 364 652
Amortization of fair value adjustments on the assets from the acquisition of Braskem Qpar 186 (37) (34) 115 47 0 162
Other 6 29 13 48 (467) 435 16
7,115 559 (7) 7,667 535 799 9,001
Net 5,206 1,493 (1,933) 4,766 6,491 1,318 12,575
Presentation in the statement of financial position:
Non-current assets 6,359 6,443 13,882
(-) Non-current liabilities 1,153 1,677 1,307
(b) Offset for the purpose of presentation in the consolidated statement of financial position
Schedule
of deferred taxes offset for the purpose of presentation in the balance sheet
2024 2023
Deferred tax assets Deferred tax liabilities Balance Deferred tax assets Deferred tax liabilities Balance
Braskem 16,315 (4,047) 12,268 9,590 (3,744) 5,846
Braskem Argentina - - - - (6) (6)
Braskem America 494 (1,767) (1,273) 390 (1,364) (974)
Braskem Europe 24 (17) 7 24 (15) 9
Braskem Green - (24) (24) - - -
Braskem Holanda 355 (195) 160 91 12 103
Braskem Idesa 3,612 (2,284) 1,328 1,840 (2,531) (691)
Braskem Mexico Serviços 14 - 14 59 - 59
Braskem Mexico 657 (654) 3 333 - 333
B&amp;TC - (10) (10) 4 (8) (4)
BTS - - - - - -
Cetrel - - - 34 (4) 30
DAC - - - 25 (2) 23
ER Plastic 5 - 5 - - -
Terminal Quimica 56 - 56 13 - 13
Voqen 16 - 16 - (2) (2)
Wise 28 (3) 25 30 (3) 27
21,576 (9,001) 12,575 12,433 (7,667) 4,766
Deferred tax assets 13,882 6,443
Deferred tax liabilities (1,307) (1,677)
Balance 12,575 4,766
(c) Realization of tax losses There were no events indicating that the carrying amount
exceeds its recoverable amount as of December 31, 2024 and 2023.
(d) International Tax Reform - Pillar two model rules The Company is within the scope of the International Tax
Reform – Pillar Two Model Rules and operates in the Netherlands and Germany, where the legislation has been effective since January
1, 2024. However, the Company only recorded an additional expense in the Netherlands in the amount of R$ 197 0 On December 30, 2024, Brazil enacted new tax legislation
to implement a supplementary national minimum tax, which has become effective from January 1, 2025. However, the Company does not currently
expect material impacts in this jurisdiction. The Company applied mandatory temporary exemption to the
recognition of deferred taxes for the impacts of the complementary tax rat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ndry provisions</t>
        </is>
      </c>
      <c r="B1" s="2" t="inlineStr">
        <is>
          <t>12 Months Ended</t>
        </is>
      </c>
    </row>
    <row r="2">
      <c r="B2" s="2" t="inlineStr">
        <is>
          <t>Dec. 31, 2024</t>
        </is>
      </c>
    </row>
    <row r="3">
      <c r="A3" s="3" t="inlineStr">
        <is>
          <t>Sundry Provisions</t>
        </is>
      </c>
      <c r="B3" s="4" t="inlineStr">
        <is>
          <t xml:space="preserve"> </t>
        </is>
      </c>
    </row>
    <row r="4">
      <c r="A4" s="4" t="inlineStr">
        <is>
          <t>Sundry provisions</t>
        </is>
      </c>
      <c r="B4" s="4" t="inlineStr">
        <is>
          <t xml:space="preserve">21 Sundry
provisions
Schedule of sundry provision
2024 2023
Leniency
agreements 636 1,016
Provision for environmental damages 1,042 928
Provision for customers rebates 201 161
Other 92 120
Total 1,971 2,225
Current liabilities 619 1,282
Non-current liabilities 1,352 943
Total 1,971 2,225 (a) Leniency agreement In the context of allegations of undue payments in connection
with Operation Car Wash in Brazil, the Company hired external experts in investigation to conduct an independent investigation into such
allegations (“Investigation”) and to report their findings. In December 2016, the Company entered into Leniency
Agreements with the Federal Prosecution Office (Ministério Público Federal, hereinafter “MPF Agreement”) and
with U.S. and Swiss authorities (“Global Settlement”), in the amount of R$ 3.1 957 410 3,405
Schedule of leniency agreements
AGU
Agreements signed with: CGU and MPF DoJ (i) OAG (i) MPF SEC (i) Total
Amounts paid 1,213 297 407 1,282 206 3,405
(i) U.S. Department of Justice (“DoJ”); Swiss Office of the Attorney General (“OAG”)
and U.S. Securities Exchange Commission (“SEC”). In February 2024, a decision was rendered by the Federal
Supreme Court, within the scope of the Action against the Violation of a Constitutional Fundamental Right (“ADPF”) No. 1051,
determining the renegotiation of leniency agreements. On December 19, 2024, the Company entered into an Amendment to the Leniency Agreement
to adjust the payment schedule and other obligations and conditions, as outlined below:
(i) 2025: R$ 35
(ii) 2026: R$ 35
(iii) 2027: R$ 55
(iv) 2028, 2029 and 2030: installments of R$ 158 The CGU/AGU Amendment will be submitted for approval
by the Federal Supreme Court (STF), in the ADPF records. As a result from the renegotiation the Company has written-off
an amount of R$ 112 On December 31, 2024, the balance is R$ 636 85 551
(b) Provision for environmental damages The provision for environmental damages is estimated based
on current legal and constructive obligations, technology, price levels and expected remediation plans. Realized costs and cash outflows may differ from current
estimates due to the changes in laws and regulations, public expectations, prices, new findings by the ongoing studies and analysis of
local conditions and changes in remediation technologies. The time and value of future expenses related to environmental
liabilities are reviewed annually, as well as the interest rate used for discounting them to present value. The Company operates in several countries and is subject
to different environmental laws and regulations inherent to the operations and activities areas. Remediation expenses have been incurred over
several years due to their complexity and extension. New information on websites, new technologies or future developments, such as involvement
in investigations by regulatory agencies, may require that the Company reevaluate its potential exposure related to environmental matters. The provision is recorded based on the areas in which remediation
actions will be necessary. Due to the high complexity in identifying potential environmental impacts, alternative solutions and recovery
costs estimations, these estimates can only be made with reasonable assurance after the completion of all phases of the process to identify
and investigate environmental liabilities, which are in accordance with the phases and protocols established by environmental agencies. The Company monitors the areas under study to capture
any new facts and changes in circumstances that change the prognosis of actions to be adopted and consequently affect the estimation of
provision for environmental remediations. As of December 31, 2024, the amount recorded in current
liabilities is R$ 287 99 755 829
(c) Rebates Certain sales agreements entered by the Company provide
product rebates if certain sales volumes are achieved within the year, six-month period or three-month period, depending on the terms
of each agreement. The rebate is recognized monthly as an accrual, reducing net revenue, based on the assumption that the minimum contractual
amount will be met.
(d) Changes in provisions
Schedule of changes in provision
Recovery of
Leniency environmental
agreements damages Rebate Other Total
At December 31, 2022 903 1,120 127 130 2,280
Additions, monetary adjustments and exchange variation 113 108 155 8 384
Write-offs through usage and payments - (300) (121) (18) (439)
At December 31, 2023 1,016 928 161 120 2,225
Additions, monetary adjustments and exchange variation 1 360 217 19 597
Write-off due to sale of investments in subsidiaries - (41) - - (41)
Write-offs through usage and payments (269) (205) (177) (47) (698)
Write-offs through negotiation (112) (112)
At December 31, 2024 636 1,042 201 92 1,9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nsolidated profit or loss - BRL (R$) R$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Net revenue</t>
        </is>
      </c>
      <c r="B4" s="6" t="inlineStr">
        <is>
          <t>R$ 77411</t>
        </is>
      </c>
      <c r="C4" s="6" t="inlineStr">
        <is>
          <t>R$ 70569</t>
        </is>
      </c>
      <c r="D4" s="6" t="inlineStr">
        <is>
          <t>R$ 96519</t>
        </is>
      </c>
    </row>
    <row r="5">
      <c r="A5" s="4" t="inlineStr">
        <is>
          <t>Cost of products sold</t>
        </is>
      </c>
      <c r="B5" s="5" t="n">
        <v>-71414</v>
      </c>
      <c r="C5" s="5" t="n">
        <v>-67548</v>
      </c>
      <c r="D5" s="5" t="n">
        <v>-85161</v>
      </c>
    </row>
    <row r="6">
      <c r="A6" s="4" t="inlineStr">
        <is>
          <t>Gross profit</t>
        </is>
      </c>
      <c r="B6" s="5" t="n">
        <v>5997</v>
      </c>
      <c r="C6" s="5" t="n">
        <v>3021</v>
      </c>
      <c r="D6" s="5" t="n">
        <v>11358</v>
      </c>
    </row>
    <row r="7">
      <c r="A7" s="3" t="inlineStr">
        <is>
          <t xml:space="preserve">Income (expenses) </t>
        </is>
      </c>
      <c r="B7" s="4" t="inlineStr">
        <is>
          <t xml:space="preserve"> </t>
        </is>
      </c>
      <c r="C7" s="4" t="inlineStr">
        <is>
          <t xml:space="preserve"> </t>
        </is>
      </c>
      <c r="D7" s="4" t="inlineStr">
        <is>
          <t xml:space="preserve"> </t>
        </is>
      </c>
    </row>
    <row r="8">
      <c r="A8" s="4" t="inlineStr">
        <is>
          <t>Selling and distribution</t>
        </is>
      </c>
      <c r="B8" s="5" t="n">
        <v>-1991</v>
      </c>
      <c r="C8" s="5" t="n">
        <v>-1916</v>
      </c>
      <c r="D8" s="5" t="n">
        <v>-2108</v>
      </c>
    </row>
    <row r="9">
      <c r="A9" s="4" t="inlineStr">
        <is>
          <t>Reversal of (loss for) impairment of trade accounts receivable and others from clients</t>
        </is>
      </c>
      <c r="B9" s="5" t="n">
        <v>108</v>
      </c>
      <c r="C9" s="5" t="n">
        <v>-83</v>
      </c>
      <c r="D9" s="5" t="n">
        <v>-38</v>
      </c>
    </row>
    <row r="10">
      <c r="A10" s="4" t="inlineStr">
        <is>
          <t xml:space="preserve">General and administrative </t>
        </is>
      </c>
      <c r="B10" s="5" t="n">
        <v>-2639</v>
      </c>
      <c r="C10" s="5" t="n">
        <v>-2472</v>
      </c>
      <c r="D10" s="5" t="n">
        <v>-2764</v>
      </c>
    </row>
    <row r="11">
      <c r="A11" s="4" t="inlineStr">
        <is>
          <t>Research and development</t>
        </is>
      </c>
      <c r="B11" s="5" t="n">
        <v>-463</v>
      </c>
      <c r="C11" s="5" t="n">
        <v>-383</v>
      </c>
      <c r="D11" s="5" t="n">
        <v>-374</v>
      </c>
    </row>
    <row r="12">
      <c r="A12" s="4" t="inlineStr">
        <is>
          <t>Results from equity-accounted investees</t>
        </is>
      </c>
      <c r="B12" s="5" t="n">
        <v>-21</v>
      </c>
      <c r="C12" s="5" t="n">
        <v>7</v>
      </c>
      <c r="D12" s="5" t="n">
        <v>35</v>
      </c>
    </row>
    <row r="13">
      <c r="A13" s="4" t="inlineStr">
        <is>
          <t>Other income</t>
        </is>
      </c>
      <c r="B13" s="5" t="n">
        <v>978</v>
      </c>
      <c r="C13" s="5" t="n">
        <v>1769</v>
      </c>
      <c r="D13" s="5" t="n">
        <v>507</v>
      </c>
    </row>
    <row r="14">
      <c r="A14" s="4" t="inlineStr">
        <is>
          <t>Other expenses</t>
        </is>
      </c>
      <c r="B14" s="5" t="n">
        <v>-3048</v>
      </c>
      <c r="C14" s="5" t="n">
        <v>-2735</v>
      </c>
      <c r="D14" s="5" t="n">
        <v>-2344</v>
      </c>
    </row>
    <row r="15">
      <c r="A15" s="4" t="inlineStr">
        <is>
          <t>(Loss) profit before financial results and taxes</t>
        </is>
      </c>
      <c r="B15" s="5" t="n">
        <v>-1079</v>
      </c>
      <c r="C15" s="5" t="n">
        <v>-2792</v>
      </c>
      <c r="D15" s="5" t="n">
        <v>4272</v>
      </c>
    </row>
    <row r="16">
      <c r="A16" s="3" t="inlineStr">
        <is>
          <t>Financial results</t>
        </is>
      </c>
      <c r="B16" s="4" t="inlineStr">
        <is>
          <t xml:space="preserve"> </t>
        </is>
      </c>
      <c r="C16" s="4" t="inlineStr">
        <is>
          <t xml:space="preserve"> </t>
        </is>
      </c>
      <c r="D16" s="4" t="inlineStr">
        <is>
          <t xml:space="preserve"> </t>
        </is>
      </c>
    </row>
    <row r="17">
      <c r="A17" s="4" t="inlineStr">
        <is>
          <t xml:space="preserve">Financial expenses </t>
        </is>
      </c>
      <c r="B17" s="5" t="n">
        <v>-6853</v>
      </c>
      <c r="C17" s="5" t="n">
        <v>-5589</v>
      </c>
      <c r="D17" s="5" t="n">
        <v>-5066</v>
      </c>
    </row>
    <row r="18">
      <c r="A18" s="4" t="inlineStr">
        <is>
          <t>Financial income</t>
        </is>
      </c>
      <c r="B18" s="5" t="n">
        <v>1719</v>
      </c>
      <c r="C18" s="5" t="n">
        <v>1678</v>
      </c>
      <c r="D18" s="5" t="n">
        <v>1374</v>
      </c>
    </row>
    <row r="19">
      <c r="A19" s="4" t="inlineStr">
        <is>
          <t>Derivatives and exchange rate variations, net</t>
        </is>
      </c>
      <c r="B19" s="5" t="n">
        <v>-11520</v>
      </c>
      <c r="C19" s="5" t="n">
        <v>511</v>
      </c>
      <c r="D19" s="5" t="n">
        <v>-533</v>
      </c>
    </row>
    <row r="20">
      <c r="A20" s="4" t="inlineStr">
        <is>
          <t>Finance income (cost)</t>
        </is>
      </c>
      <c r="B20" s="5" t="n">
        <v>-16654</v>
      </c>
      <c r="C20" s="5" t="n">
        <v>-3400</v>
      </c>
      <c r="D20" s="5" t="n">
        <v>-4225</v>
      </c>
    </row>
    <row r="21">
      <c r="A21" s="4" t="inlineStr">
        <is>
          <t>(Loss) profit before income tax</t>
        </is>
      </c>
      <c r="B21" s="5" t="n">
        <v>-17733</v>
      </c>
      <c r="C21" s="5" t="n">
        <v>-6192</v>
      </c>
      <c r="D21" s="5" t="n">
        <v>47</v>
      </c>
    </row>
    <row r="22">
      <c r="A22" s="4" t="inlineStr">
        <is>
          <t>Income taxes</t>
        </is>
      </c>
      <c r="B22" s="5" t="n">
        <v>5681</v>
      </c>
      <c r="C22" s="5" t="n">
        <v>1302</v>
      </c>
      <c r="D22" s="5" t="n">
        <v>-868</v>
      </c>
    </row>
    <row r="23">
      <c r="A23" s="4" t="inlineStr">
        <is>
          <t>Loss for the year</t>
        </is>
      </c>
      <c r="B23" s="5" t="n">
        <v>-12052</v>
      </c>
      <c r="C23" s="5" t="n">
        <v>-4890</v>
      </c>
      <c r="D23" s="5" t="n">
        <v>-821</v>
      </c>
    </row>
    <row r="24">
      <c r="A24" s="3" t="inlineStr">
        <is>
          <t>Attributable to:</t>
        </is>
      </c>
      <c r="B24" s="4" t="inlineStr">
        <is>
          <t xml:space="preserve"> </t>
        </is>
      </c>
      <c r="C24" s="4" t="inlineStr">
        <is>
          <t xml:space="preserve"> </t>
        </is>
      </c>
      <c r="D24" s="4" t="inlineStr">
        <is>
          <t xml:space="preserve"> </t>
        </is>
      </c>
    </row>
    <row r="25">
      <c r="A25" s="4" t="inlineStr">
        <is>
          <t>Company's shareholders</t>
        </is>
      </c>
      <c r="B25" s="5" t="n">
        <v>-11320</v>
      </c>
      <c r="C25" s="5" t="n">
        <v>-4579</v>
      </c>
      <c r="D25" s="5" t="n">
        <v>-336</v>
      </c>
    </row>
    <row r="26">
      <c r="A26" s="4" t="inlineStr">
        <is>
          <t>Non-controlling interest in subsidiaries</t>
        </is>
      </c>
      <c r="B26" s="6" t="inlineStr">
        <is>
          <t>R$ 732</t>
        </is>
      </c>
      <c r="C26" s="6" t="inlineStr">
        <is>
          <t>R$ 311</t>
        </is>
      </c>
      <c r="D26" s="6" t="inlineStr">
        <is>
          <t>R$ 485</t>
        </is>
      </c>
    </row>
    <row r="27">
      <c r="A27" s="4" t="inlineStr">
        <is>
          <t>Common shares [Member]</t>
        </is>
      </c>
      <c r="B27" s="4" t="inlineStr">
        <is>
          <t xml:space="preserve"> </t>
        </is>
      </c>
      <c r="C27" s="4" t="inlineStr">
        <is>
          <t xml:space="preserve"> </t>
        </is>
      </c>
      <c r="D27" s="4" t="inlineStr">
        <is>
          <t xml:space="preserve"> </t>
        </is>
      </c>
    </row>
    <row r="28">
      <c r="A28" s="3" t="inlineStr">
        <is>
          <t>Loss per share - R$</t>
        </is>
      </c>
      <c r="B28" s="4" t="inlineStr">
        <is>
          <t xml:space="preserve"> </t>
        </is>
      </c>
      <c r="C28" s="4" t="inlineStr">
        <is>
          <t xml:space="preserve"> </t>
        </is>
      </c>
      <c r="D28" s="4" t="inlineStr">
        <is>
          <t xml:space="preserve"> </t>
        </is>
      </c>
    </row>
    <row r="29">
      <c r="A29" s="4" t="inlineStr">
        <is>
          <t>Earnings per share - basic</t>
        </is>
      </c>
      <c r="B29" s="6" t="inlineStr">
        <is>
          <t>R$ 14.1998</t>
        </is>
      </c>
      <c r="C29" s="6" t="inlineStr">
        <is>
          <t>R$ 5.7458</t>
        </is>
      </c>
      <c r="D29" s="6" t="inlineStr">
        <is>
          <t>R$ 0.4215</t>
        </is>
      </c>
    </row>
    <row r="30">
      <c r="A30" s="4" t="inlineStr">
        <is>
          <t>Earnings per share - diluted</t>
        </is>
      </c>
      <c r="B30" s="7" t="n">
        <v>-14.1998</v>
      </c>
      <c r="C30" s="7" t="n">
        <v>-5.7458</v>
      </c>
      <c r="D30" s="7" t="n">
        <v>-0.4215</v>
      </c>
    </row>
    <row r="31">
      <c r="A31" s="4" t="inlineStr">
        <is>
          <t>Class A Preferred Shares [Member]</t>
        </is>
      </c>
      <c r="B31" s="4" t="inlineStr">
        <is>
          <t xml:space="preserve"> </t>
        </is>
      </c>
      <c r="C31" s="4" t="inlineStr">
        <is>
          <t xml:space="preserve"> </t>
        </is>
      </c>
      <c r="D31" s="4" t="inlineStr">
        <is>
          <t xml:space="preserve"> </t>
        </is>
      </c>
    </row>
    <row r="32">
      <c r="A32" s="3" t="inlineStr">
        <is>
          <t>Loss per share - R$</t>
        </is>
      </c>
      <c r="B32" s="4" t="inlineStr">
        <is>
          <t xml:space="preserve"> </t>
        </is>
      </c>
      <c r="C32" s="4" t="inlineStr">
        <is>
          <t xml:space="preserve"> </t>
        </is>
      </c>
      <c r="D32" s="4" t="inlineStr">
        <is>
          <t xml:space="preserve"> </t>
        </is>
      </c>
    </row>
    <row r="33">
      <c r="A33" s="4" t="inlineStr">
        <is>
          <t>Earnings per share - basic</t>
        </is>
      </c>
      <c r="B33" s="7" t="n">
        <v>-14.1998</v>
      </c>
      <c r="C33" s="7" t="n">
        <v>-5.7458</v>
      </c>
      <c r="D33" s="7" t="n">
        <v>-0.4215</v>
      </c>
    </row>
    <row r="34">
      <c r="A34" s="4" t="inlineStr">
        <is>
          <t>Earnings per share - diluted</t>
        </is>
      </c>
      <c r="B34" s="7" t="n">
        <v>-14.1998</v>
      </c>
      <c r="C34" s="7" t="n">
        <v>-5.7458</v>
      </c>
      <c r="D34" s="7" t="n">
        <v>-0.4215</v>
      </c>
    </row>
    <row r="35">
      <c r="A35" s="4" t="inlineStr">
        <is>
          <t>Class B Preferred Shares [Member]</t>
        </is>
      </c>
      <c r="B35" s="4" t="inlineStr">
        <is>
          <t xml:space="preserve"> </t>
        </is>
      </c>
      <c r="C35" s="4" t="inlineStr">
        <is>
          <t xml:space="preserve"> </t>
        </is>
      </c>
      <c r="D35" s="4" t="inlineStr">
        <is>
          <t xml:space="preserve"> </t>
        </is>
      </c>
    </row>
    <row r="36">
      <c r="A36" s="3" t="inlineStr">
        <is>
          <t>Loss per share - R$</t>
        </is>
      </c>
      <c r="B36" s="4" t="inlineStr">
        <is>
          <t xml:space="preserve"> </t>
        </is>
      </c>
      <c r="C36" s="4" t="inlineStr">
        <is>
          <t xml:space="preserve"> </t>
        </is>
      </c>
      <c r="D36" s="4" t="inlineStr">
        <is>
          <t xml:space="preserve"> </t>
        </is>
      </c>
    </row>
    <row r="37">
      <c r="A37" s="4" t="inlineStr">
        <is>
          <t>Earnings per share - basic</t>
        </is>
      </c>
      <c r="B37" s="7" t="n">
        <v>-14.1998</v>
      </c>
      <c r="C37" s="7" t="n">
        <v>-5.7458</v>
      </c>
      <c r="D37" s="7" t="n">
        <v>-0.4215</v>
      </c>
    </row>
    <row r="38">
      <c r="A38" s="4" t="inlineStr">
        <is>
          <t>Earnings per share - diluted</t>
        </is>
      </c>
      <c r="B38" s="6" t="inlineStr">
        <is>
          <t>R$ 14.1998</t>
        </is>
      </c>
      <c r="C38" s="6" t="inlineStr">
        <is>
          <t>R$ 5.7458</t>
        </is>
      </c>
      <c r="D38" s="6" t="inlineStr">
        <is>
          <t>R$ 0.4215</t>
        </is>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visions for legal proceedings and contingent liabilities</t>
        </is>
      </c>
      <c r="B1" s="2" t="inlineStr">
        <is>
          <t>12 Months Ended</t>
        </is>
      </c>
    </row>
    <row r="2">
      <c r="B2" s="2" t="inlineStr">
        <is>
          <t>Dec. 31, 2024</t>
        </is>
      </c>
    </row>
    <row r="3">
      <c r="A3" s="3" t="inlineStr">
        <is>
          <t>Provisions For Legal Proceedings And Contingent Liabilities</t>
        </is>
      </c>
      <c r="B3" s="4" t="inlineStr">
        <is>
          <t xml:space="preserve"> </t>
        </is>
      </c>
    </row>
    <row r="4">
      <c r="A4" s="4" t="inlineStr">
        <is>
          <t>Provisions for legal proceedings and contingent liabilities</t>
        </is>
      </c>
      <c r="B4" s="4" t="inlineStr">
        <is>
          <t xml:space="preserve">22
Provisions for legal proceedings and contingent liabilities Braskem is a defendant in lawsuits and administrative proceedings
arising from the normal course of its business. The Management, based on its assessment and that of its external legal advisors, classifies
these proceedings in terms of probability of loss as follows: Probable chance of loss Possible chance of loss: The Management believes that the estimates related to the
outcome of the proceedings and the possibility of future disbursement may change in view of the following: (i) higher courts may decide
in a similar case involving another company, adopting a final interpretation of the matter and, consequently, advancing the termination
of the proceeding involving the Company, without any disbursement or implying the need of any financial settlement of the proceeding;
and (ii) programs encouraging the payment of the debts implemented in Brazil at the Federal and State levels, in favorable conditions
that may lead to a disbursement that is lower than the one that is recognized in the provision or lower than the value of the matter. In addition, the Company also is a plaintiff in several lawsuits.
In these cases, the Company discloses the contingent asset when the receipt of economic benefits is probable. However, when the realization
of the benefit is virtually certain, the related asset no longer constitutes a contingent asset, and such amount is recognized. Any changes in the court’s understanding of the matter
could have future impacts on the Company’s financial statements due to such proceedings. 22.1
Lawsuits with probable losses
Schedule of lawsuits with probable losses
2024 2023
Labor claims 190 186
- -
Tax claims - -
Income taxes 34 51
PIS and COFINS 248 241
ICMS 20 366
Other tax claims 84 19
386 677
Corporate claims 118 111
Civil claims and other 151 121
845 1,095 As of December 31, 2024, the main claims considered
in provisions are the following:
Schedule of main claims considered in provisions
Description of tax lawsuits Provisioned amount
2024 2023
Taxing Entity: São Paulo State Government
1) In February 2024, the São Paulo State Prosecution Office (“PGE”) published Resolution 6/24 that overrides the “São Paulo State Agreement,” a program created with the enactment of State Law 17.843 allowing the regularization of ICMS debts with discounts on interest, fines and lawyers’ fees. In March 2024, PGE accepted the Company’s request to include two lawsuits, reducing the total contingency amount from R$ 349 to R$ 66 and authorizing the payment in 120 monthly installments, from April 2024 to March 2034. On December 31, 2024, the balance of the agreement is R$ 63, presented under Taxes payable (R$ 6 under current liabilities and R$ 57 under non-current liabilities). 346
Taxing Entity: Federal Government
2) Non-cumulative PIS and COFINS taxes: Charges of amounts due to offset of non-cumulative PIS and COFINS tax credits, related to the periods from 2005 to 2010 and from 2012 to 2018, that were not approved by the Federal Revenue Service of Brazil. The lawsuits refer to offsetting statements in amounts that exceeded those declared, freight expenses, acquisition of property, plant and equipment and revenues incorrectly classified. 133 132
3) PIS and COFINS taxes: Charge of debits related to various periods, between 1999 and 2002, arising from insufficient payments of contributions and offset considered undue by the Tax Authority using credit resulting from the addition of 1% to the COFINS rate and PIS credits under Decree-Laws 2,445 and 2,449, whose period of use had allegedly expired. The lawsuits are under legal phase and the Company pledged bank guarantee and performance bonds at their full amount. 81 79
4) Sundry tax lawsuits 172 120
Total tax lawsuits 386 677
Description of corporate lawsuits Provisioned amount
2024 2023
Plaintiff: Banco do Brasil S.A
1) The Company is party to writ of debt filed against it in 1991, currently under appellate phase. Trikem S.A. (“Trikem”), merged into Braskem, received unfavorable decision to distribute remaining profits to the plaintiffs (preferred shareholders) that were non-controlling shareholders. The amount related to the lawsuit is fully provisioned by the Company. 95 88
2) Sundry corporate lawsuits 23 23
Total corporate lawsuits 118 111
22.1.1 Changes in claims with probable chance of loss
Schedule of changes in claims with probable chance of loss
Labor Tax claims Corporate Civil claims
claims claims and other Total
December 31, 2022 212 735 103 120 1,170
Additions, monetary adjustments and exchange variation 71 143 8 46 268
Payments (37) (10) - (25) (72)
Reversals (*) (60) (191) - (20) (271)
December 31, 2023 186 677 111 121 1,095
Additions, monetary adjustments and exchange variation 77 109 7 46 239
Payments (43) (8) - (3) (54)
Reversals (*) (28) (389) - (13) (430)
Disposals due to sale of investments in subsidiaries (2) (3) - - (5)
December 31, 2024 190 386 118 151 845
(*) A provision reversal occurs when the probability of loss or the value attributed to the lawsuit
changes, or the suit is closed with a cash disbursement lower than the provisioned amount. 22.2
Contingent liabilities The contingent liabilities whose loss is assessed as possible
(possibility of loss greater than remote and less than probable) by the Company’s Management, based on its evaluation and that of
its external legal advisors, are disclosed as follows:
Schedule of contingent liabilities
Note 2024 2023
Tax claims 26,469 26,216
Civil claims - Alagoas 23.1 9,241 8,971
Civil claims - Other 795 740
Social security claims 770 824
Environmental claims 790 689
Labor claims 683 513
Other lawsuits 423 424
Total 39,171 38,377 22.2.1
Breakdown of contingent liabilities
Schedule of breakdown of contingent liabilities
Description of tax lawsuits Estimate
2024 2023
Taxing Entity: Federal Government
1) Income taxes: Tax deficiency notices related to calendar years 2015, 2016, 2018 and 2019, due to non-recognition of application of Agreement to avoid double taxation, signed between Brazil and Netherlands, which establishes that profits from Dutch companies are not taxable in Brazil at the end of every year. The notification related to calendar years 2018 and 2019, received in 2023, also involved non-deductibility of interest expenses due to a different understanding regarding the sub-capitalization limit and its tax effects. The inflation-adjusted amount of uncertain tax treatment includes periods mentioned or not mentioned in tax deficiency notice. Regarding the period not included in the tax-deficiency notice, in the fiscal year ended on December 31, 2024, the amount was deducted from the income tax calculated annually, which was duly paid by the Dutch entities, in accordance with the definitive proofs of payment issued by the Dutch tax authorities. The amount related to the calendar year 2017 was excluded from this lawsuit due to its time-barring. The total contingency amount includes the ex-officio fine for the period not considered in the tax-deficiency notice corresponding to R$ 2.4 billion (2023: R$ 4.2 billion). 15,876 18,552
2) Non-cumulative PIS and COFINS taxes: Charge related to calendar years 2004 to 2018, arising from use of credits on acquisition of goods and services consumed in the production process. The Company pledged performance bonds and deposits at their full amount. 1,618 1,507
3) PIS/COFINS: In July 2024, the Company was questioned by the Federal Revenue Service about various federal taxes that were offset by non-cumulative PIS and COFINS credits, referring to the period from 2012 to 2018, which were generated by the exclusion of ICMS from the calculation basis of such contributions, as ensured by a final and unappealable court decision in July 2020. 1,246
4) Income taxes: Tax deficiency notices related to calendar years 2012 and 2015, arising from disallowances of exchange variation expenses with naphtha import transactions, incurred after due date of commercial invoices. The lawsuits also address inflation adjustment in income tax losses and social contribution tax loss carryforwards and partial disallowance of cost of naphtha imported from subsidiary abroad. 1,079 1,000
5) Income taxes: Tax deficiency notices resulting from the deduction of amortization charges, between 2007 and 2013, from goodwill originated from equity interests acquired in 2002. The Company pledged performance bond at their full amount. 1,070 1,027
6) Income taxes rate: Charges due to the non-approval of offsets made using credits arising from negative balance. The Company pledged performance bonds at their full amount. In the second quarter of 2024, three new tax deficiency notices were received in the amount of R$ 366. 568 185
7) Income taxes: Tax deficiency notices related to the offsetting of tax losses and social contribution tax loss carryforwards against Income taxes liabilities, during merger events that took place in November 2007 and August 2013, without observing the 30% limit. The lawsuits are in under legal phase, and the Company pledged performance bonds at their full amount. 324 346
8) Social security contributions: Charge of additional contribution for Occupational Environmental Risk to fund the special retirement plan due to the alleged exposure of workers to hazardous agents from November 2000 to January 2001, November 2001 to June 2002, January 2016 to July 2018, and January to December 2020. The Company pledged performance bonds at their full amount. 205 183
9) PIS and COFINS taxes: Charges arising from alleged undue offsets using credits from other federal taxes. The lawsuits address credits arising from: i) prepayments of IR tax, ii) FINSOCIAL and COFINS taxes, iii) tax on net profit, iv) PIS-Decree-Laws 2,445 and 2,449. The lawsuits are under legal phase, and the Company pledged bank guarantees and performance bonds at their full amount. 146 142
10) Income taxes rate: Tax deficiency notice arising from disallowance of advertising and commission expenses, paid by Braskem and Braskem Inc., and the lack of payment of IRRF tax on them. 146 138
11) PIS and COFINS taxes: Charges due to the non-approval of offsets using credits
from Cide-Combustíveis, as authorized by Federal Law 10,336/2001. The lawsuits are under legal phase, and the Company pledged performance
bonds at their full amount. 132 128
Taxing Entity: State Government of Alagoas
12) ICMS tax: Tax deficiency notices related to calendar years 2015 to 2019, due to lack of ICMS reversal on output with tax deferral. 746 698
Taxing Entity: State Governments of São Paulo, Rio de Janeiro, Bahia, Pernambuco, Rio Grande do Sul and Alagoas
13) ICMS tax: Charges of tax underpayments. The lawsuits refer to (i) use of
tax credits to acquire property, plant and equipment, goods considered as for use and consumption and products subject to tax
replacement; (ii) transfers of finished products at amount below the production cost; (iii) non-payment of tax due to: input or
output omissions; charges related to electricity operations and sale of products subject to tax replacement; (iv) lack of evidence
of export of goods; (v) fines for lack of registration of invoices. The Company pledged bank guarantees, performance bonds and
judicial deposits at their full amount. 708 623
Taxing Entity: State Government of Bahia
14) ICMS: Charges due to (i) lack of reversal of credits on inputs used in the production of gasoline and LPG, taxed by the single-phase ICMS, and (ii) offsetting of the single-phase ICMS debts from the sale of these products with the ICMS credits accrued from other operations. The lawsuits are under discussion in the administrative phase. In December 2024, three new tax deficiency notices were received, making this contingency material for disclosure purposes. 1,005 125
15) Sundry tax lawsuits 1,600 1,562
Total tax lawsuits 26,469 26,216
Description of civil lawsuits Estimate
2024 2023
Plaintiff: Resibril Química S.A. ("Resibril")
1) Lawsuit filed by Resibril, former reseller of solvents, claiming alleged breach of a tacit distribution agreement. The lawsuit is awaiting judgment. 375 340
2) Civil lawsuits - Alagoas (Note 23.1) 9,241 8,971
3) Sundry civil lawsuits 420 400
Total civil lawsuits 10,036 9,711
Description of social security lawsuits Estimate
2024 2023
Plaintiff: Former team members
1) Lawsuits over withdrawal of sponsorship of Petros plan. Currently, the portfolio is composed of 656 lawsuits filed by former team members of Braskem or merged companies, beneficiaries of Petros plans (Copesul, Copene and PQU), related to sundry matters arising from withdrawal of sponsorship of the plan, whose claims include: Difference of Individual Withdrawal Fund, 90% of the supplementation and objection to legality of Withdrawal of Sponsorship. 605 668
2) Sundry social security lawsuits 165 156
Total social security lawsuits 770 824
Description of environmental lawsuits
Estimate
2024 2023
Plaintiff: São Paulo State Prosecution Office
1) Public-Interest Civil Action (Hashimoto) filed in June 2018 by the São Paulo State Prosecution Office against the Company and other firms that operate in the Capuava Petrochemical Complex, whose claims include the reparation and/or remediation of environmental damages. After Braskem filed its defense in December 2020, there were no changes, and the lawsuit remains awaiting expert evidence. 253 225
Plaintiff: Local Government of Ulianópolis - Pará
2) Public-Interest Civil Action filed in September 2011 by the Local Government of Ulianópolis, Pará, against Braskem and other companies, whose claims include the reparation and/or remediation of environmental damages allegedly resulting from the improper delivery of waste. The companies filed defense, however, a decision was rendered staying the case, in order for the parties to attempt a settlement. 437 397
3) Sundry environmental lawsuits 100 67
Total environmental lawsuits 790 689
Description of other lawsuits Estimate
2024 2023
Plaintiff: Américo Vinícius de Carvalho and Others
The Company has a collection suit in the liquidation phase of a judgment resulting from a lawsuit filed in 1988. Polialden Petroquímica S.A. ("Polialden"), merged by Braskem, was ordered to pay the distribution of remaining profits to the plaintiffs (preferred shareholders) who were non-controlling shareholders. The lawsuit is pending the start of the accounting examination for the determination of the amounts owed. The Management, based on its evaluation and that of external legal advisors, has recorded a provision on December 31, 2024 of R$ 25 (2023: R$ 23). The amount considered as a possible loss is R$ 307 (2023: R$ 287), so that the total amount involved in the lawsuit is R$ 332 (2023: R$ 310). 307 287
2) Sundry other lawsuits 116 137
Total other lawsuits 423 4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eological event - Alagoas</t>
        </is>
      </c>
      <c r="B1" s="2" t="inlineStr">
        <is>
          <t>12 Months Ended</t>
        </is>
      </c>
    </row>
    <row r="2">
      <c r="B2" s="2" t="inlineStr">
        <is>
          <t>Dec. 31, 2024</t>
        </is>
      </c>
    </row>
    <row r="3">
      <c r="A3" s="3" t="inlineStr">
        <is>
          <t>Geological Event - Alagoas</t>
        </is>
      </c>
      <c r="B3" s="4" t="inlineStr">
        <is>
          <t xml:space="preserve"> </t>
        </is>
      </c>
    </row>
    <row r="4">
      <c r="A4" s="4" t="inlineStr">
        <is>
          <t>Geological event - Alagoas</t>
        </is>
      </c>
      <c r="B4" s="4" t="inlineStr">
        <is>
          <t>23
Geological event - Alagoas In May 2019, the Geological
Survey of Brazil (“CPRM”) issued a report, indicating that the geological phenomenon , could be related to the rock salt well exploration activities
developed by Braskem. The salt mining operation, from this moment on, was fully ended by the Company. Since then, the Company has been devoting its best efforts
to understand the geological event, its possible effects on surfaces, stability of rock salt cavities and in carrying out precautionary
measures to ensure public safety. The results arising from the understanding of the geological phenomenon are being shared with the Brazilian
National Mining Agency (“ANM”) and other pertinent authorities. As a result of the geological phenomenon, negotiations
were conducted with public and regulatory authorities that resulted in the Agreements executed, including the following agreement in progress:
i) Instrument of Agreement to Support the Relocation of People in Risk Areas (“Agreement for Compensation of Residents"),
entered into with State Prosecution Office (“MPE”), the State Public Defender’s Office (“DPE”), the Federal
Prosecution Office (“MPF”) and the Federal Public Defender’s Office (“DPU”), which was ratified by the court
on January 3, 2020, adjusted by its resolutions and subsequent amendments, which establish cooperative actions
for relocating residents from risk areas, defined in the Map of Sectors of Damages and Priority Action Lines by the Civil Defense of Maceió
(“Civil Defense Map”), as updated in December 2020 (version 4), and guaranteed their safety, which provides support, under
the Financial Compensation and Support for Relocation Program (“PCF”) implemented by Braskem to the population in the areas
of the Civil Defense Map. Following ratification by the courts of the Agreement for Compensation of Residents, the Public-Interest
Civil Action for Resident Reparation was dismissed;
ii) Instrument of Agreement to Dismiss the Public-Interest Civil Action on Socio-Environmental Reparation and
the Agreement to define the measures to be adopted regarding the preliminary injunctions of the Public-Interest Civil Action on Socio-Environmental
Reparation (jointly referred to as “Agreement for Socio-Environmental Reparation”), signed with the MPF with the MPE as the
intervening party, on December 30, 2020, in which the Company mainly undertook to: (i) adopt measures to stabilize and monitor the subsidence
phenomenon arising from salt mining; (ii) repair, mitigate or compensate possible environmental impacts and damages arising from salt
mining in the Municipality of Maceió; and (iii) repair, mitigate or compensate possible socio-environmental impacts and damages
arising from salt mining in the Municipality of Maceió. ;
iii) Instrument of Agreement for Implementation of Socioeconomic Measures for the Requalification of the Flexal Area (“Flexal Agreement”)
entered into with MPF, MPE, DPU and the Municipality of Maceió and ratified on October 26, 2022 by the 3rd Federal Court of Maceió,
which establishes the adoption of requalification actions in the Flexais region, compensation to the Municipality of Maceió and
indemnities to the residents of this location; and
iv) Instrument of Global Agreement with the Municipality of Maceió (“Instrument of Global Agreement”) ratified on July
21, 2023 by the 3 rd The Company's Management, based on its assessment and
that of its external advisers, taking into account the short and long-term effects of technical studies prepared, available information
and the best estimate of expenses for implementing the measures related to the geological event in Alagoas, presents the following changes
to the provision in the fiscal years ended December 31, 2024 and 2023:
Schedule of provision
2024 2023
Balance at the beginning of the year 5,240 6,627
- -
Provisions (*) 2,237 2,307
Payments and reclassifications (**) (2,052) (3,826)
Realization of present value adjustment 145 132
- -
Total 5,570 5,240
Current liability 2,436 2,759
Non-current liability 3,134 2,481
Total 5,570 5,240
(*) The increase in the provision for the fiscal year 2024 is mainly explained by the update
relating to the adjustments to the plan for closing the mining wells, implementation and advancement in the maturity of projects, initiatives
and programs present in Alagoas. In the fiscal year 2023 mainly refers to additional provision of the Instrument of Global Agreement
and by the update of cost estimates relating to the adjustments to the plan for closing the mining wells; ii) inflation adjustment of
R$ 114 (2023: R$ 114) reported under Financial expenses.
(**) Of this amount, R$ 1,819 (2023: R$ 2,686) refers to payments made and R$ 233 (2023: R$ 1,140)
was reclassified to Other liabilities, which totals a balance of R$ 478 (2023: R$ 1,158) referring to accounts payable for the Geological
event – Alagoas. In the fiscal year, the Company disbursed a total of R$ 2,569 (2023: R$ 2,686), of which R$ 1,819 originated from
changes in provisions during the fiscal year and R$ 750 originated from Other liabilities related to the installment paid under the Agreement
with the Municipality of Maceió. The current provision can be segregated
into the following action fronts: a. Support for relocation and compensation: These actions have a provision of R$ 997 1,353 b. Actions for closing and monitoring
the salt cavities, environmental actions and other technical matters: Moreover, in March 2024, following the advice of specialized
consulting firms, it was decided that the most suitable method for closing the depressurized cavities, previously classified under the
Monitoring Group, periodically monitored using sonar, was to fill them with solid material (sand). This decision was based on the findings
of the latest geomechanical studies. In December 2024, based on the new recommendation of
the expert consulting firm hired by the Company to conduct studies on the planning and closure of the salt cavities, the increase in
the provision related to the filling with solid material of the 11 pressurized cavities, indicated in item (iii) below, currently
belonging to the Buffering and Pressurization group, was recorded. The actions are planned to start from 2027, if necessary, with
execution over several years or decades . These actions arose from the evolution of knowledge about the
long-term stabilization of cavities, based on the set of monitoring data collected so far and the need to define the definitive closure of the Mine, as provided for in mining
legislation. The closure plan of 35 mining areas currently considers
the following:
i) 18 cavities are expected to be filled with solid material, including 6 cavities that were previously planned to be monitored and 5
that were previously planned to be closed by buffering and that, during 2024, based on the Mine Closure Plan definitions and the recommendation
of expert consulting firms, closure by filling with solid material (sand) proved to be the most appropriate closure method .
To date, 6 cavities have already been filled, 4 cavities are in the filling process, and the remaining 8 cavities are in the preparation
and planning activities;
ii) 6 cavities were naturally filled and, therefore, do not indicate the need for additional measures to date. Cavity 18, which collapsed
on December 10, 2023, is currently undergoing technical studies to confirm its natural filling, indicating that filling them with solid
material will not be necessary; and
iii) 11 cavities remain within the salt layer and suitable for pressurization. By the end of 2024, the Company based on the technical note
issued by expert consultancy, considered the recommendation of filling these pressurized cavities with solid material, in the long term,
over the course of several years to decades, and after the completion of the current filling plan, with the
purpose of to achieve a maintenance-free state for the 35 cavities, suitable for the final closure of the field. Note that any need for additional
actions is assessed on an ongoing basis by the Company and are based on technical studies prepared by external specialists, whose recommendations
may be updated periodically according to the changes in the geological event and knowledge obtained, being submitted to competent authorities
and following the execution timeframe agreed under the mine closure plan, which is public and regularly revaluated with ANM. . The provisioned amount of R$ 2,607 1,583 Regarding environmental actions, in compliance with
the Agreement for Socio-environmental Reparation, Braskem continues implementing the actions established in the environmental plan approved
by the MPF and sharing the results of its actions with the authorities. As one of the results of
the collapse of cavity 18, as agreed in the Socio-Environmental Reparation Agreement, a specialized company is preparing a specific Environmental
Diagnosis to evaluate potential impacts caused by the collapse of said cavity. c. Social
and urban measures : Refers to actions to implement social and urban measures under the Agreement
for Socio-environmental Reparation signed on December 30, 2020 for the adoption of actions and measures in vacated areas, urban mobility
and social compensation actions, indemnification for social damages and collective pain and suffering and possible contingencies related
to the actions in the vacated areas and related to urban mobility. To date, of the 11 projects defined for urban mobility, 6 have
already been completed, 2 are in progress and the remaining projects are in the planning stages. Regarding the Social and Urban Action
Plan ("PAS"), 48 actions have already been validated with signatories to the agreement, defined based on the social and urban
diagnosis carried out by a specialized and independent company, and of these, 3 are being implemented.
The current provision amount is R$ 1,141 (2023: R$ 1,369). d. Additional measures: The provisions of the Company are based on current
estimates and assumptions and may be updated in the future due to new facts and circumstances, including, but not limited to: changes
in the execution time, scope and method and the success of action plans; new repercussions or developments arising from the geological
event, including possible revision of the Civil Defense Map; and possible studies that indicate recommendations from specialists, including
the Technical Monitoring Committee, according to Agreement for Compensation of Residents and other new developments in the matter. The actions to repair, mitigate or offset potential
environmental impacts and damages, as provided for in the Socio-environmental Reparation Agreement, were defined considering the environmental
diagnosis already prepared by a specialized and independent company. After the conclusion of all discussions with authorities and regulatory
agencies, as per the process established in the agreement, an action plan was agreed to be part of the measures for a Plan to Recover
Degraded Areas (“PRAD”). On May 21, 2024, the final report of the Parliamentary
Investigative Committee ("CPI"), set up by the Senate on December 13, 2023, was approved, with the purpose of investigating
the effects of the Company's socio-environmental legal liability related to the geological event in Alagoas. On this date, the aforementioned
CPI was declared closed, with the subsequent submission of the final report to the appropriate institutions. There are also administrative proceedings related to
the geological event in Alagoas in progress before the Federal Accounting Court ("TCU") and the Securities and Exchange Commission
of Brazil ("CVM"). In October 2024, the Company has been informed of the
conclusion of the Federal Police investigation in Alagoas, which had been ongoing since 2019. The inquiry records were sent to the Prosecution
Office for evaluation, which requested additional investigations . The Company reinforces that it has always
been at the disposal of the authorities and has been providing all information related to salt mining over the course of the investigation. The Company has been making progress with local authorities
about other indemnification requests to understand them better. Although future disbursements may occur as a result of progress in negotiations,
as of the reporting date, the Company is unable to predict the results and timeframe for concluding these negotiations or its possible
scope and the total associated costs in addition to those already provisioned for. It is not possible to anticipate all new claims, related
to damages or other nature, that may be brought by individuals or groups, including public or private entities, that understand they suffered
impacts or damages somehow related to the geological phenomenon and the relocation of people from risk areas, as well as new notices of
infraction or administrative penalties of diverse natures. Braskem continues to face and could still face administrative procedures and
various lawsuits filed by individuals or legal entities not included in the PCF or that disagree with the financial compensation offer
for individual settlement, as well as new collective actions and new lawsuits filed by public utility concessionaires, entities of the
direct or indirect administration of the State, Municipality or Federal level. Therefore, the number of such actions, their nature or
the amounts involved cannot be estimated. Consequently, the Company cannot eliminate the possibility
of future developments related to all aspects of the geological event in Alagoas, the relocation process and actions in vacated and adjacent
areas, so the expenses to be incurred may differ significantly from its estimates and provisions. In February 2023, the Company signed a settlement agreement
with the insurance companies related to the claim for the geological event in Alagoas. 23.1
Lawsuits in progress The contingent liabilities for which the likelihood of
loss is assessed as possible by the Company’s Management, based on its evaluation and that of its external legal advisors, related
the geological event in Alagoas, are disclosed as follows :
Schedule of external legal advisors related
the geological event in alagoas
2024 2023
Civil claims - Alagoas (*) 9,241 8,971
Environmental claims - Alagoas 85 73
Total (**) 9,326 9,044
(*) Amounts presented net of the portion of the provision for compensation and relocation of
public facilities located on the Civil Defense Map (version 4) covered by lawsuits related to the topic. The total amount of provisions
related to these claims is R$ 276.
(**) Comprise the lawsuits with possible probability of loss detailed below, and others of lesser
value involved, including Public Civil Actions related to the relocation of certain public facilities located in the region . In the context of this event, the
main lawsuits filed against the Company are:
Schedule of main lawsuits
Description of civil lawsuits Estimate
2024 2023
1) Public-Interest Civil Action - Reparation for Residents – Map Version 5
Plaintiffs: Federal Prosecution Office (MPF), Federal Public Defender’s Office (DPU) and Alagoas State Prosecution Office (MPE/AL)
On November 30, 2023, the Company was informed of the Public-Interest Civil Action filed by the plaintiffs against the Municipality of Maceió and Braskem, with a request for an injunctive relief based on evidence. Against Braskem, they request through a preliminary injunction: (i) inclusion in the PCF of the new criticality area 00 (area defined by the Civil Defense of Maceió with recommendation of allocation) of Version 5 of the Civil Defense Map and making feasible the optional inclusion of all residents affected whose properties are located in the criticality area 01 (area defined by the Civil Defense of Maceió with recommendation of monitoring) of Version 5 of the Map, with inflation adjustment corresponding to the amounts adopted by the PCF; (ii) establishment, with the permission of the affected party of the criticality area 01, of a Program for Reparation of Damage to Properties resulting from the alleged depreciation of the property, as well as the alleged pain and suffering resulting from the inclusion of the property in the Map; (iii) engagement of independent and specialized firm to identify the alleged damage to properties if the affected party decides to remain in the area of criticality 01 of Version 5 of the Civil Defense Map; and (iv) engagement of independent and specialized technical advisory to provide support to the affected parties in the analysis of the scenarios and decision-making of their relocation or staying in the area. On the merits, they request confirmation of the preliminary injunctions. 1,113 1,010
2) Public-Interest Civil Action - Request for indemnification for additional collective pain and suffering
Plaintiff: State Public Defender's Office of Alagoas
In March 2024, the Company was informed of the Public-interest Civil Action filed by DPE against Braskem, seeking, among other requests, to challenge clause 69 of the Agreement for Socio-environmental Reparation (payment of R$ 150 for collective moral damages) alleging that there were facts subsequent to the date of the agreement that would give rise to additional damages. 162 150
3) Public-Interest Civil Action - Refusal of insurance within the scope of Housing Financial System (“SFH”)
Plaintiff: Federal Public Defender’s Office (“DPU”)
In November 2021, the Company was informed of the Public-Interest Civil Action to question the denial of necessary insurance for contracts under the SFH to acquire properties located within a radius of 1 km outside the risk area defined by the version 4 map of Civil Defense authorities, which is the subject matter of the Residents PCA agreement – see item (i).
4) Public-Interest Civil - Review of terms of the Flexal Agreement
Plaintiff: Alagoas State Public Defender’s Office
In March 2023, the Company was informed of the Public-interest civil action against the Company, the Federal Government, the State of Alagoas and the Municipality of Maceió seeking, among other claims, the revision of terms of the Flexal Agreement, signed amongst Braskem, the MPF, the MPE, the DPU, and Municipality of Maceió, ratified on October 26, 2022, by the 3rd Federal Court of Alagoas. 2,137 1,952
5)
Public-Interest Civil Action - Fishermen Reparation
Plaintiffs: Federation of Fishermen of the State of Alagoas (“FEPEAL”) and National Confederation of Fishermen and Aquaculturists (“CNPA”)
In August 2023, the Company was informed of the Public-Interest Civil Action filed by FEPEAL and CNPA (jointly the “Associations”) against the Company, seeking compensation for material damages (damages and loss of profit) and homogeneous individual and collective morals damages for the Associations and each of the alleged 8,493 affected fishermen represented by the Associations. 1,767 1,607
6) Action against the Violation of a Constitutional Fundamental Right (“ADPF”)
Plaintiff: Alagoas State Governor
On December 18, 2023, the Company was informed of the action against the ADPF before the Federal Supreme Court due to some clauses of the agreements entered into out-of-court and ratified in the records of the cases 0803836-61.2019.4.05.8000 (ACP Reparation for Residents, 0806577-74.2019.4.05.8000 (ACP Social-Environmental Reparation) and 0812904-30.2022.4.05.8000 (Flexal Agreement), which deal with the settlement to the Company, as well as the acquisition and exploration of vacant properties.
7) Indemnity Claim
Plaintiff: Companhia Brasileira de Trens Urbanos (“CBTU”)
On February 2, 2021, the Company was notified of the filing of a lawsuit, formulating initially only a preliminary injunction for maintaining the terms of the cooperation agreement signed previously by the parties. The request was denied in lower and appellate courts, given the fulfillment of the obligations undertaken by Braskem. On February 24, 2021, CBTU filed an amendment to the initial request claiming the payment of compensation for losses and damages in the amount of R$ 222 and for moral damages in the amount of R$ 0.5, as well as the imposition of obligations, including the construction of a new rail line to substitute the stretch that passed through the risk area. 1,492 1,465
8) Indemnity Claim - Pinheiro District Property
Plaintiff: Construtora Humberto Lobo
In July 2019, the Company was informed of the action for damages, a Contractor that claimed it suffered damages and loss of profits due to an agreement to purchase from Braskem a property in the District of Pinheiro. Said agreement was terminated by Braskem due to lack of payment by the counterparty. Nevertheless, the counterparty claims that Braskem omitted information on the existence of structural problems in the deactivated salt mining wells located on said property. On July 5, 2023, a decision was rendered in favor of Braskem. It did not recognize the existence of the alleged loss of profits and alleged damage to the contractor’s image, only ordering the return of R$ 3 by Braskem to the plaintiff, plus inflation adjustment, to be deducted from the amounts already received by Humberto Lobo during the lawsuit. 1 1
9)
Indemnity Claim
Plaintiff: State of Alagoas
In March 2023, the Company was informed of the claim, requesting compensation for alleged damages resulting, among others claims, from the loss of properties within the risk area defined by the Civil Defense of Maceió, alleged investments initiated by the State of Alagoas and that would have become void unusable due to the evacuation of the risk area and alleged loss of tax revenue, with a request that such damages to be determined by a court appraiser. 1,493 1,259
10) Other civil actions - Indemnifications related to the impacts of subsidence and relocation of areas affected
The Company is defendant in several other actions, filed in Brazil and abroad, seeking the payment of indemnifications directly or indirectly related to the geological event in Maceió. 1,076 1,489
11) Sundry civil lawsuits 38
Total civil lawsuits 9,241 8,971
Description of environmental lawsuits Estimate
2024 2023
1) Notice of violation
Plaintiff: Environment Institute of Alagoas State (“IMA”)
On December 4, 2023, the Company was notified due to the alleged environmental degradation resulting from the soil displacement in the region where the mining front is closed in the municipality of Maceió. Considering that in 2019 Braskem had already been notified for the same event and legal grounds, a defense to the notice of violation was filed for bis in idem. The original notice of violation of 2019 was closed with the signature of the Consent Decree (TAC) on December 23, 2023. 79 70
2) Sundry environmental lawsuits 6 3
Total environmental lawsuits 85 73
Total lawsuits with probability of possible loss 9,326 9,044 23.1.1
Other relevant lawsuits with probability of remote loss: Public-Interest
Civil Action filed by the Alagoas State Public Defender’s Office: Request for partial annulment of the agreements signed within
the scope of the PCF and review of the compensation paid for individual pain and suffering In September 2024, the Company
became aware of the Public-Interest Civil Action filed by the DPE, seeking, among other requests, the review of the compensation paid
under the PCF for individual pain and suffering, with the partial annulment of the agreements signed within the scope of the PCF and ratified
in court. The DPE also requests the annulment
of the clauses of the individual agreements of the PCF that provide for the transfer of ownership/possession of the vacant properties
to the Company, and seeks the cancellation of the respective deeds recorded in the Register of Deeds, restoring the ownership and possession
of these properties to the previous owners/victims, as well as the amounts of pain and suffering already paid to the assisted parties
under the PCF to be considered as an advance on the compensation supposedly due. The amount of the action filed
by DPE is R$ 5.1 The Management, based on the opinion
of external legal advisors, classifies the likelihood of loss in this action as remo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enefits offered to employe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Benefits offered to employees</t>
        </is>
      </c>
      <c r="B4" s="4" t="inlineStr">
        <is>
          <t xml:space="preserve">24
Benefits offered to employees 24.1
Short-term benefits The obligations of short-term benefits for employees are
recognized as personnel expenses as the corresponding service is rendered. The liability is recognized at the amount of the expected payment
if the Company has a legal or constructive obligation to pay the amount due to services rendered by an employee in the past and the obligation
can be reliably estimated. The amounts recognized in profit or loss were:
Schedule of short-term benefits
2024 2023
Health care AM 301 272
Pension plan 114 118
Transport 92 91
Meals AL 66 70
Life insurance 12 12
Training 19 22
Other 21 26
625 611
24.2
Long-term incentive plan (“ILP Plan”) The Company offers share-based Long-Term Incentive Plans
through the granting of Restricted Shares or Cash Settlement (“LTI Plan”), to align the interests of shareholders and executive
officers (participants) and to promote their continued employment at the Company. The grant is subject to the voluntary investment of
own financial resources by participants in the shares issued by the Company (tickers BRKM5 or BAK). To acquire the right, participants
must maintain their employment relationship with the Company and hold uninterruptedly the shares acquired during the three-year vesting
period. When the conditions to obtain
the right are met, the Company transfers to participants the number of restricted shares to which they are entitled, when applicable,
which are held in treasury or acquired through repurchase program If the transfer of restricted shares
is not possible, the Company will pay to participants, in cash, the amount equivalent to the shares granted at the Reference Share Price
traded on stock exchange The fair value of shares
on the grant date is recognized on a straight-line basis under personnel expenses during the vesting period, reflecting the expected number
of shares that will meet the conditions to obtain the right, in such a way that the end amount recognized as an expense is based on the
number of shares that effectively meet the conditions on the vesting date The form of settlement of the ILP Plan determines the corresponding
entry of expenses, which is recognized under equity for payment of shares and recognized under liabilities for cash payment, with the
liability remeasured on each reporting date and on the settlement date, based on the American Depositary Receipt price. Any changes in
the fair value of the liability are recognized as personnel expenses. The programs listed below were approved by the Board of Directors
under the terms and conditions of the Long-Term Incentive Plan, which includes a list of eligible people, the period for acquisition of
own shares by the participants and the number of restricted shares to be delivered to participants as consideration for each share acquired.
Schedule of long term incentive plan
Flat Grant Date End of Grace Period Settlement Method Qty. on 12/31/2022 Granted quantities (-) (-) Qty. on 12/31/2023 (+) (-) (-) Qty on 12/31/2024 Fair value of the share R$*
2021 Plan 05/10/21 05/10/24 Shares 548,290 - (31,751) - 516,539 - (9,173) (507,366) -
2021 Plan 05/10/21 05/10/24 Cash 144,779 - (3,879) - 140,900 - (948) (139,952) -
2022 Plan 05/17/22 05/17/25 Shares 537,870 - (32,462) - - 505,408 - (9,488) (116,140) 379,780 44.15
2022 Plan 05/17/22 05/17/25 Cash 132,902 - (1,115) - - 131,787 - (9,774) (1,501) 120,512 23.53
2023 Plan 09/06/23 09/06/26 Shares - 931,050 - - - 931,050 - (23,076) (337,838) 570,136 23.02
2023 Plan 09/06/23 09/06/26 Cash - 213,400 (5,080) (114) - 208,206 - (22,332) (4,052) 181,822 23.53
2024 Plan 06/05/24 06/06/27 Shares - - - - - - 1,500,574 - (546,055) 954,519 18.19
2024 Plan 06/05/24 06/06/27 Cash - - - - - - 350,753 (13,621) (1,629) 335,503 23.53
(*) Values in monetary units. On December 31, 2024, the amount recorded in equity is R$
24 37 24.3
Post-employment benefits
(i) Defined contributions plans The obligations for contributions to defined contribution
plans are recognized in profit or loss as personnel expenses when the related services are provided by employees. The contributions paid
in advance are recognized as an asset to the extent that a cash reimbursement or a reduction in future payments is possible.
(ii) Defined benefit plans The Company’s net obligation for defined benefit plans
is calculated for each of the plans based on the estimated amount of future benefit that employees will receive in return for services
rendered in the current and prior periods. Such amount is discounted to its present value and is reported net of the fair value of any
of the plan’s assets. The calculation of the obligation of the defined benefit
plan is made annually by a qualified actuary using the projected unit credit method. When calculations result in a potential asset for
the Company, the asset to be recognized is limited to the present value of economic benefits available as future plan reimbursements or
as a reduction in future contributions to the plan. To calculate the present value of economic benefits, any applicable minimum cost requirements
are taken into account. Remeasurements of net obligation, which include: actuarial gains and losses, return on plan assets (excluding
interest) and the effects of the asset cap (if any, excluding interest), are immediately recognized in other comprehensive (loss) income.
(iii) Health care The Company’s net obligation for health care is the
estimated amount of future benefit that employees will receive in return for services provided in the prior periods. Such amount is discounted
to its present value and remeasurements are recognized in profit or loss for the year. The calculation of health care obligations mainly considers
the Company’s participants aging and premium history, medical cost inflation and new technologies. (a) Amounts in
statement of financial position
Schedule of amounts in statement of financial position
2024 2023
Defined benefit
Novamont Braskem America 70 57
Pension plan Braskem Idesa 33 30
Pension plan Braskem Europe and Netherlands 190 165
293 252
Health care (i) 325 368
Bradesco 325 368
Total obligations 618 620
Fair value of plan assets (67) (53)
Net balance (non-current liabilities) 551 567
(i) According to Brazilian laws, the type of health plan offered
by Braskem, named contributory plan, ensures to the participant who retires or is dismissed without cause the right to remain in the
plan with the same assistance coverage conditions they had during the employment term, provided they assume the full payment of the plan
(Company’s part + participant’s part). (b) Change in
obligations and fair value
Schedule of changes in obligation and fair value
2024 2023
Health Benefit Health Benefit
care plans Total care plans Total
Balance at beginning of year 368 252 620 322 229 551
Current service cost 5 9 14 5 8 13
Interest cost 31 14 45 29 13 42
Benefits paid (17) (7) (24) (15) (6) (21)
Actuarial losses (gain) (62) 4 (58) 27 - 27
Exchange variation - 21 21 - 8 8
Balance at the end of the year 325 293 618 368 252 620 On December 31, 2024, the balance of the fair value of assets
is represented by the assets of the Novamont defined benefit plan, which has a level-1 fair value hierarchy. (c) Actuarial
assumptions
Schedule of actuarial assumptions
(%)
2024 2023
Health Pension plan Pension plan Health Pension plan Pension plan
care Europe Netherlands care Europe Netherlands
Discount rate 7.46 3.10 3.10 5.35 3.60 4.15
Inflation rate 3.00 2.00 2.00 3.00 2.00 2.00
Rate of increase in future salary levels n/a 3.25 3.25 n/a 3.25 3.25
Rate of increase in future pension plan n/a 2.25 2.25 n/a 2.25 2.25
Aging factor 2.50 n/a n/a 2.50 n/a n/a
Medical inflation 3.25 n/a n/a 3.25 n/a n/a
Duration (in years) 12.12 n/a n/a 12.10 n/a n/a
(d) Sensitivity
analysis
Schedule of sensitivity analysis
Impact on the defined benefit obligation
Assumptions change Assumptions increase Assumptions reduction
Health Pension plan Pension plan Health Pension plan Pension plan Health Pension plan Pension plan
care Europe Netherlands care Europe Netherlands care Europe Netherlands
Discount rate 1.0 0.25 0.25 28 (7 - 33 7 4
Rate of increase in future pension plan 1.0 0.25 0.25 (8) 5 - (8) (5) -
Life expectancy 1.0 1 1 41 5 - (34) (5)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4</t>
        </is>
      </c>
    </row>
    <row r="3">
      <c r="A3" s="3" t="inlineStr">
        <is>
          <t>Equity</t>
        </is>
      </c>
      <c r="B3" s="4" t="inlineStr">
        <is>
          <t xml:space="preserve"> </t>
        </is>
      </c>
    </row>
    <row r="4">
      <c r="A4" s="4" t="inlineStr">
        <is>
          <t>Equity</t>
        </is>
      </c>
      <c r="B4" s="4" t="inlineStr">
        <is>
          <t>25
Equity
25.1 Capital On December 31, 2024, the Company’s subscribed and
paid-up capital stock amounted to R$ 8,043 and comprised 797,207,834 shares with no par value, distributed as follows:
Schedule of capital
Amount of shares
Common Preferred shares Preferred shares
shares % class A % class B % Total %
Novonor 226,334,623 50.11 79,182,498 22.95 - - 305,517,121 38.32
Petrobras 212,426,952 47.03 75,761,739 21.96 - - 288,188,691 36.15
ADR (i) - - 72,380,938 20.98 - - 72,380,938 9.08
Norges Bank - - 23,859,004 6.91 - - 23,859,004 2.99
Other 12,907,077 2.86 93,876,186 27.20 478,790 100.00 107,262,053 13.46
Total 451,668,652 100.00 345,060,365 100.00 478,790 100.00 797,207,807 100.00
Treasury shares - - 27 - - - 27 -
Total 451,668,652 100.00 345,060,392 100.00 478,790 100.00 797,207,834 100.00
Authorized 535,661,731 616,682,421 593,818 1,152,937,970
25.2 Share rights Preferred shares carry no voting rights,
but they ensure priority, non-cumulative annual dividend of 6% of their unit value, according to profits available for distribution. The
unit value of the shares is obtained through the division of capital by the total number of outstanding shares. As common shares, only
class “A” preferred shares will have the same claim on the remaining profit that exceeds the minimum mandatory dividend of
6% and will be entitled to dividends only after the priority dividend is paid to preferred shareholders. Only class “A” preferred
shares also have the same claim as common shares on the distribution of shares resulting from capitalization of other reserves. Class
“A” preferred shares can be converted into common shares upon resolution of majority voting shareholders present at a General
Meeting. Class “B” preferred shares can be converted into class “A” preferred shares at any time, at the ratio
of two class “B” preferred shares for one class “A” preferred share, upon a simple written request to the Company,
provided that the non-transferability period provided for in specific legislation that allowed for the issue and payment of such shares
with tax incentive funds has elapsed. In 2024, R$ 8 665,38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loss) per shar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Earnings (loss) per share</t>
        </is>
      </c>
      <c r="B4" s="4" t="inlineStr">
        <is>
          <t xml:space="preserve">26
Earnings (loss) per share Basic earnings (loss) per share is calculated by means of
the division of profit (loss) for the year attributable to the Company’s common and preferred shareholders by the weighted average
number of these shares held by shareholders, excluding those held in treasury and following the rules for the distribution of dividends
provided for in the Company’s bylaws, as described in Note 25.2, particularly in relation to the limited rights enjoyed by class
“B” preferred shares. The calculation of the diluted earnings (loss) per share is based on the weighted average of class “A”
preferred shares, assuming the conversion of all preferred shares into treasury that would cause the dilution. Class A preferred shares participate in dividends with common
shares after the mandatory dividends has been attributed in accordance with the formula provided for in the Company’s bylaws, as
described in Note 25.2 and there is no highest limit for their participation. The table below shows the reconciliation of profit or loss
for the year adjusted for the amounts used to calculate basic and diluted earnings (losses) per share.
Schedule of reconciliation of profit or loss
2024 2023 2022
Basic and diluted Basic and diluted Basic and diluted
Loss for the year attributed to Company's shareholders (11,320 (4,579 (336
- - -
Reconciliation
of income available for distribution, by class (numerator):
Common shares (6,413 (2,595 (191
Preferred shares class "A" (4,900 (1,981 (145
Preferred shares class "B" (7 (3 -
(11,320 (4,579 (336
Weighted
average number of shares, by class (denominator):
Common shares 451,668,652 451,668,652 451,668,652
Preferred shares class "A" 345,060,365 344,796,036 344,329,470
Preferred shares class "B" 478,790 478,790 478,790
797,207,807 796,943,478 796,476,912
Loss per share (in R$)
Common shares (14.1998 (5.7458 (0.4215
Preferred shares class "A" (14.1998 (5.7458 (0.4215
Preferred shares class "B" (14.1998 (5.7458 (0.4215 Weighting of shares
Schedule
of weighting of shares
2023 2022
Basic and diluted Basic and diluted
Preferred shares Preferred shares
Class "A" Class "A"
Outstanding Weighted Outstanding Weighted
Nota shares average shares average
Amount at beginning of the year 344,394,984 344,394,984 344,158,226 344,158,226
Incentive long term plan payments with treasury shares 25.2 665,381 401,052 236,758 171,244
Amount at the end of the year (i) 345,060,365 344,796,036 344,394,984 344,329,470
(i) There was no change in the number of shares in 20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revenu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Net revenue</t>
        </is>
      </c>
      <c r="B4" s="4" t="inlineStr">
        <is>
          <t xml:space="preserve">27
Net revenue
Schedule of net sales and service revenue
2024 2023 2022
Net sales and services revenue 77,411 70,569 96,519
Revenue from sales of products is recognized when the control
of assets is transferred to the customer for an amount that reflects the consideration to which the Company expects to be entitled in
exchange of these assets. The performance obligations are met at a specific moment in time. The Company does not make sales with continued
management involvement. Most of the Company’s sales are made to industrial customers and, in a lower volume, to resellers. The specific moment when the Company satisfies a performance
obligation by transferring a promised good or service to the client is determined as follows: (i) for contracts under which the Company is responsible
for the freight and insurance, the legal right and the risks and benefits are transferred to the client when the goods are delivered at
the destination established in the contract; (ii) for agreements under which the freight and insurance
are a responsibility of the client, risks and benefits are transferred when the products are delivered to the client’s carrier;
and (iii) for contracts under which product delivery involves
the use of pipelines, especially basic petrochemicals, the risks and benefits are transferred immediately after the Company’s official
markers, which is the point of delivery of the products and transfer of their ownership. (a)
Net revenue by country
Schedule of net revenue by country
2024 2023 2022
Brazil 44,300 39,997 56,217
United States 13,235 12,429 18,086
Mexico 3,928 3,329 4,469
Switzerland 1,471 1,197 1,493
Argentina 1,459 1,039 2,093
Germany 1,192 1,121 1,695
Japan 1,036 554 724
Netherlands 959 1,061 817
Singapore 862 1,618 756
Chile 797 755 871
Spain 789 634 547
Peru 731 676 740
Italy 696 729 1,095
Luxembourg 607 574 756
China 454 859 173
Other 4,895 3,997 5,987
77,411 70,569 96,519 (b) Net revenue
by product
Schedule of net revenue by product
2024 2023 2022
Polyethylene /Polypropylene 50,361 44,295 61,145
Tertiary-Butyl Ethyl Ether/Gasoline 5,988 5,863 5,723
Benzene/Toluene/Xylene 4,966 4,435 7,280
Ethylene, Propylene 4,793 4,309 5,819
polyvinyl chloride/Caustic Soda 3,433 3,721 5,711
Others 2,744 3,925 4,444
Butadiene 1,940 1,211 3,028
Cumene 1,332 1,126 1,425
Naphtha, condensate and other resales 1,235 1,046 422
solvents 619 638 1,522
77,411 70,569 96,519
(c) Main clients The Company does not have any revenue arising from transactions
with only one client that is equal to or higher than 10 2.7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ax incentives</t>
        </is>
      </c>
      <c r="B1" s="2" t="inlineStr">
        <is>
          <t>12 Months Ended</t>
        </is>
      </c>
    </row>
    <row r="2">
      <c r="B2" s="2" t="inlineStr">
        <is>
          <t>Dec. 31, 2024</t>
        </is>
      </c>
    </row>
    <row r="3">
      <c r="A3" s="3" t="inlineStr">
        <is>
          <t>Tax Incentives</t>
        </is>
      </c>
      <c r="B3" s="4" t="inlineStr">
        <is>
          <t xml:space="preserve"> </t>
        </is>
      </c>
    </row>
    <row r="4">
      <c r="A4" s="4" t="inlineStr">
        <is>
          <t>Tax incentives</t>
        </is>
      </c>
      <c r="B4" s="4" t="inlineStr">
        <is>
          <t xml:space="preserve">28
Tax incentives (a) SUDENE - IR Since 2015, the Company obtained grant in lawsuits claiming
the reduction of 75 Cloro Soda 10 In 2024, the Company also
recorded a tax loss and, for such reason, did not make use of tax benefits (b) PRODESIN -
ICMS Since 2010, the Company has ICMS tax incentives granted
by the state of Alagoas, through the state of Alagoas Integrated Development Program (“PRODESIN”), which are aimed at implementing
and expanding a plant in that state. In 2024, the amount was R$ 28 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esul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Financial results</t>
        </is>
      </c>
      <c r="B4" s="4" t="inlineStr">
        <is>
          <t xml:space="preserve">29 Financial
results Transactions in foreign currencies are translated into the
respective functional currency of the Company’s subsidiaries at the exchange rates in effect on the transaction dates. Monetary assets and liabilities denominated and measured
in foreign currency on the reporting date are re-translated into the functional currency at the exchange rate at the reporting date. Non-monetary
assets and liabilities measured at fair value in foreign currency are re-translated into the functional currency at the exchange rate
on the date on which the fair value was determined. Non-monetary items that are measured based on the historical cost in foreign currencies
are translated at the exchange rate on the date of the transaction. The differences in foreign currencies resulting from conversion are
recognized in financial income or loss, unless the liability involves a cash flow hedge accounting relationship.
Schedule of financial income or loss
2024 2023 2022
Financial income
Interest income 1,256 1,469 1,050
Inflation indexation income on tax assets 105 51 16
Adjustment to present value - appropriation 273 139 146
Other 85 19 162
1,719 1,678 1,374
Financial expenses
Interest expenses (5,173) (3,969) (3,125)
Adjustment to present value - appropriation (920) (616) (581)
Interest expenses on leases (264) (281) (203)
Other (496) (723) (1,157)
(6,853) (5,589) (5,066)
Derivatives and exchange rate variations, net
On financial assets 1,115 (751) (522)
On financial liabilities (12,668) 1,351 (50)
Gain on derivatives 66 83 636
Losses on derivatives (33) (172) (597)
(11,520) 511 (533)
Total (16,654) (3,400) (4,225)
The effects from exchange variations on the Company’s
transactions are due to the depreciation of Brazilian real and Mexican peso, according to the following :
Schedule of effects from exchange variation
End of year rate Average rate
Variation
2024 2023 Variation 2024 2023 2022 2024/2023 2023/2022
U.S. dollar - Brazilian real 6.1923 4.8413 27.91 5.3920 4.9953 5.1655 7.94 -3.29
Euro - Brazilian real 6.4363 5.3516 20.27 5.8340 5.4023 5.4420 7.99 -0.73
Mexican peso - Brazilian real 0.2986 0.2856 4.55 0.2940 0.2816 0.2569 4.41 9.61
U.S. dollar - Mexican peso 20.7505 16.9596 22.35 18.1605 17.7913 20.1249 2.08 -11.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xpenses by nature and function</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Expenses by nature and function</t>
        </is>
      </c>
      <c r="B4" s="4" t="inlineStr">
        <is>
          <t xml:space="preserve">30
Expenses by nature and function
Schedule of expenses by nature and function
2024 2023 2022
Classification by nature:
Raw materials other inputs (58,447) (54,602) (73,182)
Personnel expenses (4,143) (3,599) (3,223)
Outsourced services (3,115) (3,094) (3,412)
Depreciation and amortization (4,950) (5,206) (4,733)
Freights (4,165) (4,134) (4,035)
Idle industrial plants (i) (624) (503) (414)
Geological event in Alagoas (Note 23) (2,123) (2,193) (1,520)
Other income (ii) 978 1,769 507
Other expenses (1,880) (1,806) (2,270)
Total (78,469) (73,368) (92,282)
Classification by function:
Cost of products sold (71,414) (67,548) (85,161)
Selling and distribution (1,991) (1,916) (2,108)
(Loss for) Reversal of impairment of trade accounts receivable and others from clients 108 (83) (38)
General and administrative (2,639) (2,472) (2,764)
Research and development (463) (383) (374)
Other income (ii) 978 1,769 507
Other expenses (iii) (3,048) (2,735) (2,344)
Total (78,469) (73,368) (92,282)
(i) In early May 2024, due to the extreme weather event that hit the state of Rio Grande do Sul,
the Company carried out a shutdown process of its plants located in the Triunfo Petrochemical Complex – RS. At the end of the respective
month, the process of gradual resumption of plant operations began. As a result of the weather event, the Company recognized expenses
in profit or loss for the period in the amount of R$ 226, of which R$ 158 refer to the idleness of the Triunfo Petrochemical complex
recognized under Cost of goods sold.
(ii) In 2023, refers mainly to settlement of claim agreement signed with insurance companies and
the final and unappealable decision on the unconstitutionality of the surcharge in the PIS and COFINS rates incurred on operations involving
the sale of gasoline and diesel oil. In 2024, it refers mainly to the gain from the sale of control of Cetrel (note 1).
(iii) Refers mainly to expenses incurred with the geological event in Alagoa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 xml:space="preserve">31
Segment information The Company’s organizational structure is formed by
the following segments: - Brazil: - United States and Europe: - Mexico: (a) Presentation,
measurement and reconciliation of segment results Information by segment is generated in accounting records,
which are reflected in the financial statements. The operating segments are stated based on the results of operations. The eliminations and reclassifications line are mainly represented
by purchases and sales between the Company’s reportable segments. Corporate Unit comprises items not allocated directly to
the reportable segments and are disclosed to reconcile the segments to the financial information. (b) Results by
segment
Schedule of results by segment
2024
Operating expenses
Cost of Selling, general, Results from Other operating Profit(loss) before financial expenses and taxes
Net products Gross and distribution equity-accounted income
revenue sold profit expenses (i) investees (expenses), net
Reporting segments
Brazil 54,844 (50,600) 4,244 (1,623) - (2,502) 119
USA and Europe 19,444 (18,026) 1,418 (829) - (47) 542
Mexico 5,148 (4,501) 647 (569) - 52 130
Total 79,436 (73,127) 6,309 (3,021) - (2,497) 791
Other segments 736 (351) 385 41 (21) (119) 286
Corporate unit - - - (2,079) - 651 (1,428)
Braskem consolidated before 80,172 (73,478) 6,694 (5,059) (21) (1,965) (351)
Eliminations and reclassifications (2,761) 2,064 (697) 74 - (105) (728)
Total 77,411 (71,414) 5,997 (4,985) (21) (2,070) (1,079)
2023
Operating expenses
Cost of Selling, general, Results from Other operating Profit(loss) before financial expenses and taxes
Net products Gross and distribution equity-accounted income
revenue sold profit expenses (i) investees (expenses), net
Reporting segments
Brazil 49,512 (48,159) 1,353 (1,781) - (1,443) (1,871)
USA and Europe 17,507 (16,127) 1,380 (802) - 309 887
Mexico 4,449 (4,366) 83 (615) - 195 (337)
Total 71,468 (68,652) 2,816 (3,198) - (939) (1,321)
Other segments 782 (501) 281 137 7 8 433
Corporate unit - - - (2,033) - 458 (1,575)
Braskem consolidated before 72,250 (69,153) 3,097 (5,094) 7 (473) (2,463)
Eliminations and reclassifications (1,681) 1,605 (76) 240 - (493) (329)
Total 70,569 (67,548) 3,021 (4,854) 7 (966) (2,792)
2022
Operating expenses
Cost of Selling, general, Results from Other operating Profit(loss) before financial expenses and taxes
Net products Gross and distribution equity-accounted income
revenue sold profit expenses (i) investees (expenses), net
Reporting segments
Brazil 69,080 (63,196) 5,884 (1,853) - (1,889) 2,142
USA and Europe 23,421 (19,986) 3,435 (838) - 57 2,654
Mexico 5,834 (5,070) 764 (452) - (33) 279
Total 98,335 (88,252) 10,083 (3,143) - (1,865) 5,075
Other segments 403 (262) 140 83 35 5 263
Corporate unit - - - (2,197) - 19 (2,178)
Braskem consolidated before 98,738 (88,514) 10,223 (5,257) 35 (1,841) 3,160
Eliminations and reclassifications (2,219) 3,353 1,135 (27) - 4 1,112
Total 96,519 (85,161) 11,358 (5,284) 35 (1,837) 4,272 (c) Assets by
segment
Schedule of assets by segment
2024
Investments Property, plant and equipment Intangible assets Right of use of assets Other receivables (i)
Reporting segments
Brazil 381 16,748 2,690 1,883 615
USA and Europe 57 7,850 106 1,457 1,560
Mexico - 15,718 566 318 299
Unallocated amounts - 101 25 61 122
Total 438 40,417 3,387 3,719 2,596
2023
Investments Property, plant and equipment Intangible assets Right of use of assets Other receivables (i)
Reporting segments
Brazil 108 17,279 2,658 2,175 1,651
USA and Europe 57 6,359 131 1,234 141
Mexico - 14,357 304 409 297
Unallocated amounts - 410 15 2 60
Total 165 38,405 3,108 3,820 2,149
(i) Refers to the non-current items of recoverable taxes, income taxes, judicial deposits and
other asset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nsolidated other comprehensive income (loss) - BRL (R$) R$ in Million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Loss for the year</t>
        </is>
      </c>
      <c r="B4" s="6" t="inlineStr">
        <is>
          <t>R$ 12052</t>
        </is>
      </c>
      <c r="C4" s="6" t="inlineStr">
        <is>
          <t>R$ 4890</t>
        </is>
      </c>
      <c r="D4" s="6" t="inlineStr">
        <is>
          <t>R$ 821</t>
        </is>
      </c>
    </row>
    <row r="5">
      <c r="A5" s="3" t="inlineStr">
        <is>
          <t>Items that may or will be reclassified subsequently to profit or loss</t>
        </is>
      </c>
      <c r="B5" s="4" t="inlineStr">
        <is>
          <t xml:space="preserve"> </t>
        </is>
      </c>
      <c r="C5" s="4" t="inlineStr">
        <is>
          <t xml:space="preserve"> </t>
        </is>
      </c>
      <c r="D5" s="4" t="inlineStr">
        <is>
          <t xml:space="preserve"> </t>
        </is>
      </c>
    </row>
    <row r="6">
      <c r="A6" s="4" t="inlineStr">
        <is>
          <t>Fair value of cash flow hedge, net of taxes</t>
        </is>
      </c>
      <c r="B6" s="5" t="n">
        <v>-179</v>
      </c>
      <c r="C6" s="5" t="n">
        <v>150</v>
      </c>
      <c r="D6" s="5" t="n">
        <v>293</v>
      </c>
    </row>
    <row r="7">
      <c r="A7" s="4" t="inlineStr">
        <is>
          <t>Fair value adjustments of trade accounts receivable, net of taxes</t>
        </is>
      </c>
      <c r="B7" s="5" t="n">
        <v>-1</v>
      </c>
      <c r="C7" s="4" t="inlineStr">
        <is>
          <t xml:space="preserve"> </t>
        </is>
      </c>
      <c r="D7" s="4" t="inlineStr">
        <is>
          <t xml:space="preserve"> </t>
        </is>
      </c>
    </row>
    <row r="8">
      <c r="A8" s="4" t="inlineStr">
        <is>
          <t>Exchange variation in hyperinflationary economy, net of taxes</t>
        </is>
      </c>
      <c r="B8" s="5" t="n">
        <v>18</v>
      </c>
      <c r="C8" s="4" t="inlineStr">
        <is>
          <t xml:space="preserve"> </t>
        </is>
      </c>
      <c r="D8" s="4" t="inlineStr">
        <is>
          <t xml:space="preserve"> </t>
        </is>
      </c>
    </row>
    <row r="9">
      <c r="A9" s="4" t="inlineStr">
        <is>
          <t>Cash flow hedges,net of tax</t>
        </is>
      </c>
      <c r="B9" s="5" t="n">
        <v>-162</v>
      </c>
      <c r="C9" s="5" t="n">
        <v>150</v>
      </c>
      <c r="D9" s="5" t="n">
        <v>293</v>
      </c>
    </row>
    <row r="10">
      <c r="A10" s="4" t="inlineStr">
        <is>
          <t xml:space="preserve">Exchange variation of foreign sales hedge, net of taxes </t>
        </is>
      </c>
      <c r="B10" s="5" t="n">
        <v>-3054</v>
      </c>
      <c r="C10" s="5" t="n">
        <v>2359</v>
      </c>
      <c r="D10" s="5" t="n">
        <v>2060</v>
      </c>
    </row>
    <row r="11">
      <c r="A11" s="4" t="inlineStr">
        <is>
          <t>Exchange variation of foreign sales hedge - Braskem Idesa, net of taxes</t>
        </is>
      </c>
      <c r="B11" s="5" t="n">
        <v>-1066</v>
      </c>
      <c r="C11" s="5" t="n">
        <v>1497</v>
      </c>
      <c r="D11" s="5" t="n">
        <v>787</v>
      </c>
    </row>
    <row r="12">
      <c r="A12" s="4" t="inlineStr">
        <is>
          <t xml:space="preserve">Sales hedges, net of tax </t>
        </is>
      </c>
      <c r="B12" s="5" t="n">
        <v>-4120</v>
      </c>
      <c r="C12" s="5" t="n">
        <v>3856</v>
      </c>
      <c r="D12" s="5" t="n">
        <v>2847</v>
      </c>
    </row>
    <row r="13">
      <c r="A13" s="4" t="inlineStr">
        <is>
          <t>Foreign subsidiaries currency translation adjustment</t>
        </is>
      </c>
      <c r="B13" s="5" t="n">
        <v>6682</v>
      </c>
      <c r="C13" s="5" t="n">
        <v>-2464</v>
      </c>
      <c r="D13" s="5" t="n">
        <v>-1806</v>
      </c>
    </row>
    <row r="14">
      <c r="A14" s="4" t="inlineStr">
        <is>
          <t>Total</t>
        </is>
      </c>
      <c r="B14" s="5" t="n">
        <v>2400</v>
      </c>
      <c r="C14" s="5" t="n">
        <v>1542</v>
      </c>
      <c r="D14" s="5" t="n">
        <v>1334</v>
      </c>
    </row>
    <row r="15">
      <c r="A15" s="3" t="inlineStr">
        <is>
          <t>Item that will not be reclassified to profit or loss</t>
        </is>
      </c>
      <c r="B15" s="4" t="inlineStr">
        <is>
          <t xml:space="preserve"> </t>
        </is>
      </c>
      <c r="C15" s="4" t="inlineStr">
        <is>
          <t xml:space="preserve"> </t>
        </is>
      </c>
      <c r="D15" s="4" t="inlineStr">
        <is>
          <t xml:space="preserve"> </t>
        </is>
      </c>
    </row>
    <row r="16">
      <c r="A16" s="4" t="inlineStr">
        <is>
          <t>Actuarial gain (loss) with post-employment benefits, net of taxes</t>
        </is>
      </c>
      <c r="B16" s="5" t="n">
        <v>58</v>
      </c>
      <c r="C16" s="5" t="n">
        <v>-85</v>
      </c>
      <c r="D16" s="5" t="n">
        <v>10</v>
      </c>
    </row>
    <row r="17">
      <c r="A17" s="4" t="inlineStr">
        <is>
          <t>Fair value on financial transactions</t>
        </is>
      </c>
      <c r="B17" s="5" t="n">
        <v>-49</v>
      </c>
      <c r="C17" s="4" t="inlineStr">
        <is>
          <t xml:space="preserve"> </t>
        </is>
      </c>
      <c r="D17" s="4" t="inlineStr">
        <is>
          <t xml:space="preserve"> </t>
        </is>
      </c>
    </row>
    <row r="18">
      <c r="A18" s="4" t="inlineStr">
        <is>
          <t>Total</t>
        </is>
      </c>
      <c r="B18" s="5" t="n">
        <v>9</v>
      </c>
      <c r="C18" s="5" t="n">
        <v>-85</v>
      </c>
      <c r="D18" s="5" t="n">
        <v>10</v>
      </c>
    </row>
    <row r="19">
      <c r="A19" s="4" t="inlineStr">
        <is>
          <t>Total other comprehensive (loss) income for the year</t>
        </is>
      </c>
      <c r="B19" s="5" t="n">
        <v>-9643</v>
      </c>
      <c r="C19" s="5" t="n">
        <v>-3433</v>
      </c>
      <c r="D19" s="5" t="n">
        <v>523</v>
      </c>
    </row>
    <row r="20">
      <c r="A20" s="3" t="inlineStr">
        <is>
          <t>Attributable to:</t>
        </is>
      </c>
      <c r="B20" s="4" t="inlineStr">
        <is>
          <t xml:space="preserve"> </t>
        </is>
      </c>
      <c r="C20" s="4" t="inlineStr">
        <is>
          <t xml:space="preserve"> </t>
        </is>
      </c>
      <c r="D20" s="4" t="inlineStr">
        <is>
          <t xml:space="preserve"> </t>
        </is>
      </c>
    </row>
    <row r="21">
      <c r="A21" s="4" t="inlineStr">
        <is>
          <t>Company's shareholders</t>
        </is>
      </c>
      <c r="B21" s="5" t="n">
        <v>-8773</v>
      </c>
      <c r="C21" s="5" t="n">
        <v>-3405</v>
      </c>
      <c r="D21" s="5" t="n">
        <v>715</v>
      </c>
    </row>
    <row r="22">
      <c r="A22" s="4" t="inlineStr">
        <is>
          <t>Non-controlling interest in subsidiaries</t>
        </is>
      </c>
      <c r="B22" s="6" t="inlineStr">
        <is>
          <t>R$ 870</t>
        </is>
      </c>
      <c r="C22" s="6" t="inlineStr">
        <is>
          <t>R$ 28</t>
        </is>
      </c>
      <c r="D22" s="6" t="inlineStr">
        <is>
          <t>R$ 192</t>
        </is>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tractual obligations</t>
        </is>
      </c>
      <c r="B1" s="2" t="inlineStr">
        <is>
          <t>12 Months Ended</t>
        </is>
      </c>
    </row>
    <row r="2">
      <c r="B2" s="2" t="inlineStr">
        <is>
          <t>Dec. 31, 2024</t>
        </is>
      </c>
    </row>
    <row r="3">
      <c r="A3" s="3" t="inlineStr">
        <is>
          <t>Contractual Obligations</t>
        </is>
      </c>
      <c r="B3" s="4" t="inlineStr">
        <is>
          <t xml:space="preserve"> </t>
        </is>
      </c>
    </row>
    <row r="4">
      <c r="A4" s="4" t="inlineStr">
        <is>
          <t>Contractual obligations</t>
        </is>
      </c>
      <c r="B4" s="4" t="inlineStr">
        <is>
          <t xml:space="preserve">32
Contractual obligations The Company has long-term commitments for the purchase
of feedstock. As of December 31, 2024, these commitments amounted to R$ 8,355 8,6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ubsequent events</t>
        </is>
      </c>
      <c r="B4" s="4" t="inlineStr">
        <is>
          <t xml:space="preserve">33
Subsequent events In January 2025, the Company decided to reassess and
discontinue new investments in Oxygea. The decision is aligned with the Company's strategic direction of prioritizing its assets and investments,
both operational and strategic, in order to optimize capital allocation and cash generation. As of December 31, 2024, the balance of the
investment in Oxygea was R$ 1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Basis of preparation of the consolidated financial statements (Policies)</t>
        </is>
      </c>
      <c r="B1" s="2" t="inlineStr">
        <is>
          <t>12 Months Ended</t>
        </is>
      </c>
    </row>
    <row r="2">
      <c r="B2" s="2" t="inlineStr">
        <is>
          <t>Dec. 31, 2024</t>
        </is>
      </c>
    </row>
    <row r="3">
      <c r="A3" s="3" t="inlineStr">
        <is>
          <t>Basis Of Preparation Of Consolidated Financial Statements</t>
        </is>
      </c>
      <c r="B3" s="4" t="inlineStr">
        <is>
          <t xml:space="preserve"> </t>
        </is>
      </c>
    </row>
    <row r="4">
      <c r="A4" s="4" t="inlineStr">
        <is>
          <t>Declaration of compliance</t>
        </is>
      </c>
      <c r="B4" s="4" t="inlineStr">
        <is>
          <t>2.1
Declaration of compliance The consolidated financial statements (“financial statements”)
have been prepared and are being presented in accordance with the IFRS Accounting Standards as issued by the International Accounting
Standards Board (“IFRS Accounting Standards”).</t>
        </is>
      </c>
    </row>
    <row r="5">
      <c r="A5" s="4" t="inlineStr">
        <is>
          <t>Basis of presentation</t>
        </is>
      </c>
      <c r="B5" s="4" t="inlineStr">
        <is>
          <t xml:space="preserve">2.2
Basis of presentation The financial statements were prepared under the historical
cost basis, unless stated otherwise in the accounting policies. These financial statements have been prepared on a going concern basis. The material accounting policies applied in the preparation
of these financial statements were included in the respective notes and are consistent in the fiscal years presented. The issuance of these financial statements was authorized
by the Executive Board on March 28, 2025. </t>
        </is>
      </c>
    </row>
    <row r="6">
      <c r="A6" s="4" t="inlineStr">
        <is>
          <t>Basis of consolidation</t>
        </is>
      </c>
      <c r="B6" s="4" t="inlineStr">
        <is>
          <t>2.3 Basis of consolidation The financial statements include the financial statements
of Braskem S.A. and the following entities:
Schedule of financial statements
Total and voting interest (%)
Headquarter Functional currency (i) Dec/24 Dec/23 Dec/22
BM Insurance Company Limited ("BM Insurance") Bermuda US 100 100 100
Braskem Argentina S.A. (“Braskem Argentina”) Argentina ARS 100 100 100
Braskem Finance Limited (“Braskem Finance”) Cayman Islands US 100 100 100
Braskem Mexico, S. de RL de C.V. ("Braskem México") Mexico MXN 100 100 100
Braskem Netherlands B.V. ("Braskem Netherlands") Netherlands US 100 100 100
Braskem Petroquímica Chile Ltda. (“Braskem Chile”) Chile CLP 100 100 100
Oxygea Ventures Ltda. ("Oxygea") (ii) Brazil R 100 100 100
Cetrel (iii) Brazil R 63.7 63.7
Voqen Energia Ltda. ("Voqen") Brazil R 100 100 100
Wise Plásticos Ltda ("Wise") Brazil R 61.1 61.1
Special Purpose Entities
Fdo. Invest. Caixa Júpiter Multimercado Crédito Privado ("FIM Júpiter") Brazil R 100 100 100
Fdo. Invest. Santander Netuno Multimercado Crédito Privado ("FIM Netuno") Brazil R 100 100 100
Braskem Green S.A. ("Braskem Green") Brazil R 100 100 100
Braskem America, Inc. (“Braskem America”) USA US 100 100 100
Braskem Europe GmbH ("Braskem Europe") Germany EUR 100 100 100
Braskem Idesa Mexico MXN 75 75 75
Braskem Idesa Servicios S.A. de C.V. ("Braskem Idesa Serviços") Mexico MXN 75 75 75
Braskem India Private Limited ("Braskem India") India INR 100 100 100
Braskem Mexico Proyectos S.A. de C.V. SOFOM ("Braskem México Sofom") Mexico MXN 100 100 100
Braskem Mexico Servicios S. RL de C.V. ("Braskem México Serviços") Mexico MXN 100 100 100
Braskem Netherlands Finance B.V. (“Braskem Netherlands Finance”) Netherlands US 100 100 100
Braskem Netherlands Green B.V. (“Braskem Netherlands Green”) Netherlands US 100 100 100
Braskem Netherlands INC. B.V. ("Braskem Netherlands INC") Netherlands US 100 100 100
Braskem Siam Company Limited (“Braskem Siam”) Thailand US 51 51
Braskem Trading &amp; Shipping B.V. ("BTS") (iv) Netherlands US 100 100 100
Distribuidora de Água Camaçari S.A. ("DAC") (iii) Brazil R 63.7 63.7
B&amp;TC B.V. ("B&amp;TC") Netherlands EUR 60 60 60
ER Plastics B.V. ("ER Plastics") Netherlands EUR 60 60 60
Terminal Química Puerto México ("Terminal Química") Mexico US 37.5 37.5 37.5
(i) The subsidiaries have the following functional currencies: Brazilian real (“R$”), American
dollar (“US$”), Mexican peso (“MXN”), Chilean peso (“CLP”), Argentinean peso (“ARS”),
Euro (“EUR”) and Indian rupee (“INR”).
(ii) The name of Braskem Ventures Ltda. was changed to Oxygea Ventures Ltda.
(iii) On September 30, 2024, the Company concluded the sale of Cetrel and DAC. The effects of this transaction
were detailed on note 1.
(iv) Company incorporated in September 2023 to provide service of maritime freight and the sale and purchase transactions of chemical and
petrochemical products, including investments in special purpose vehicles. (a) Subsidiaries The
Company controls an entity when it is exposed to, or entitled to, the variable returns originating from its involvement with the entity
and has the capacity to affect such returns by exercising its power over the entity (b) Equity method
investees The Company’s investments in entities with accounting
treatment using the equity method consist of their interests in associates and
joint ventures Associates are those in which the Company, directly
or indirectly, has significant influence, but not individual control or shared control, over the main financial and operating policies .
To be classified as a joint venture, a contractual agreement must exist that gives the Company shared control of the entity and granting
to the Company the right to the net assets of the joint venture, and not the right to its specific assets and liabilities Such investments are initially recognized at cost, which
includes the expenses with the transaction costs. After initial recognition, the financial statements include the Company’s interest
in the net profit or loss for the fiscal year profit or loss and other comprehensive (loss) income (“OCI”) of equity-accounted
investees, in the investee until the date on which the significant influence or joint control ceases to exist. (c) Conversion
of functional currency to presentation currency The
assets and liabilities of foreign operations are translated into Brazilian real at the exchange rates at the reporting date. The income
and expenses of foreign operations are translated into Brazilian reais at the average monthly exchange rates. Foreign currency differences
from translation to presentation currency are recognized in other comprehensive (loss) income (d) Transactions
eliminated in consolidation Intragroup balances and transactions and any unrealized
revenues or expenses arising from intragroup transactions, are eliminated. Unrealized gains originating from transactions with investees
recorded using the equity method are eliminated against the investment proportionately to the Company’s interest in the investee. Unrealized losses are eliminated in the same way as
unrealized gains, but only to the extent that there is no evidence of impairment loss.</t>
        </is>
      </c>
    </row>
    <row r="7">
      <c r="A7" s="4" t="inlineStr">
        <is>
          <t>Functional currency</t>
        </is>
      </c>
      <c r="B7" s="4" t="inlineStr">
        <is>
          <t>2.4 Functional
currency These financial statements are presented in Brazilian real,
which is the functional currency of the Company. All amounts have been rounded to the nearest million, unless otherwise stated.</t>
        </is>
      </c>
    </row>
    <row r="8">
      <c r="A8" s="4" t="inlineStr">
        <is>
          <t>New standards</t>
        </is>
      </c>
      <c r="B8" s="4" t="inlineStr">
        <is>
          <t xml:space="preserve">2.5 New
standards (a) New standards
adopted in the current fiscal year The following changes of accounting standards became
effective on January 1, 2024: (a.1) Supplier finance arrangements
(amendments to IFRS 7 and IAS 7) The Company has agreements with financial institutions,
and these agreements provide advance payments to the Company's suppliers which choose to participate in the agreements. The Company did
not identify any impact on the presentation of balances, but the new disclosure requirements are detailed in note 14. (a.2) Other amendments Other amendments to IFRS that were mandatory for accounting
periods starting on or after January 1, 2024 and did not have any material impact on the disclosures or amounts
presented in these financial statements : - Classification of liabilities
as current or non-current (amendments to IAS 1). - Non-current liabilities with
covenants (amendments to IAS 1). - Lease liabilities in a sale and
leaseback transaction (amendments to IFRS 16). (b) New standards
not yet effective The amended standards that have been issued but are
not yet effective as of the reporting date are described below: - Lack of exchangeability (amendments
to IAS 21) – Effective January 1, 2025. - Classification and measurement
of financial instruments (amendments to IFRS 7 and IFRS 9) – Effective January 1, 2026. - Contracts referencing nature-dependent
electricity (amendments to IFRS 7 and IFRS 9) – Effective January 1, 2026. - Presentation and disclosure of
financial statements (New standard - IFRS 18) – Effective January 1, 2027. - Subsidiaries without Public Accountability
(New standard – IFRS 19) - Effective January 1, 2027. The Company plans to adopt
these new and amended standards, when they become effective and are required .
:
· Changes in the form and content of presentation of the statement of profit or loss for
the year, involving the segregation of income and expenses into operational, investing and financing categories, along with the disclosure
of required subtotals.
· Changes in the statement of cash flows – due to the issuance of IFRS 18 – Presentation
and disclosure of financial statements, IAS 7 – Statement of cash flows was amended so that interest paid and interest and dividends
received are classified in the cash flow statement as financing and investing activities, respectively, provided that the main operating
activities of the Company are not investing in assets or providing financing to clients. The Company anticipates changes in the current
classification of interest paid in the cash flow statement from operating activities to financing activities, as well as in the interest
received on financial investments currently classified as operating activities to be classified as investing activities.
· Additional disclosures in the notes regarding performance measures presented by management.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Operations (Tables)</t>
        </is>
      </c>
      <c r="B1" s="2" t="inlineStr">
        <is>
          <t>12 Months Ended</t>
        </is>
      </c>
    </row>
    <row r="2">
      <c r="B2" s="2" t="inlineStr">
        <is>
          <t>Dec. 31, 2024</t>
        </is>
      </c>
    </row>
    <row r="3">
      <c r="A3" s="3" t="inlineStr">
        <is>
          <t>Operations</t>
        </is>
      </c>
      <c r="B3" s="4" t="inlineStr">
        <is>
          <t xml:space="preserve"> </t>
        </is>
      </c>
    </row>
    <row r="4">
      <c r="A4" s="4" t="inlineStr">
        <is>
          <t>Schedule of capitalization of intercompany loans</t>
        </is>
      </c>
      <c r="B4" s="4" t="inlineStr">
        <is>
          <t>Schedule
of capitalization of intercompany loans
Shareholder
Shares held before capitalization Shares issuance
Shares held after capitalization Ownership %
Idesa group 75,299 390,353 465,652 25
Braskem Netherlands 225,893 1,171,061 1,396,954 75
Total 301,192 1,561,414 1,862,606 100
Shareholder
Capital before capitalization (in R$) Capitalization
Capital after capitalization (in R$) Ownership %
Idesa group 265 2,193 2,458 25
Braskem Netherlands 796 6,578 7,374 75
Total 1,061 8,771 9,832 100
Shareholder
Capital before capitalization (in US$) Capitalization
Capital after capitalization (in US$) Ownership %
Idesa group 102 387 489 25
Braskem Netherlands 307 1,161 1,468 75
Total 409 1,548 1,957 100</t>
        </is>
      </c>
    </row>
    <row r="5">
      <c r="A5" s="4" t="inlineStr">
        <is>
          <t>Schedule of non-capitalized balance</t>
        </is>
      </c>
      <c r="B5" s="4" t="inlineStr">
        <is>
          <t>Schedule
of non-capitalized balance
Shareholder US$ R$
Idesa group 170 1,050
Braskem Mexico Sofom 391 2,421
Total 561 3,471
(i) According to note 2, Braskem México Sofom and Braskem Idesa are subsidiaries of Braskem S.A. Therefore,
all effects of this transaction between the subsidiaries are eliminated in the consolidated financial statements.</t>
        </is>
      </c>
    </row>
    <row r="6">
      <c r="A6" s="4" t="inlineStr">
        <is>
          <t>Schedule of sale of cetrel description</t>
        </is>
      </c>
      <c r="B6" s="4" t="inlineStr">
        <is>
          <t>Schedule
of sale of cetrel description
Description Amount
(+) Cash and cash equivalents 208
(+) Amount of cash to be received 85
(+) Fair value of the investment in associate GRI 425
(=) Total consideration received 718
(-) Carrying amount of the investment in Cetrel (294)
(=) Gain on the sale of the investment in Cetrel 4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asis of preparation of the consolidated financial statements (Tables)</t>
        </is>
      </c>
      <c r="B1" s="2" t="inlineStr">
        <is>
          <t>12 Months Ended</t>
        </is>
      </c>
    </row>
    <row r="2">
      <c r="B2" s="2" t="inlineStr">
        <is>
          <t>Dec. 31, 2024</t>
        </is>
      </c>
    </row>
    <row r="3">
      <c r="A3" s="3" t="inlineStr">
        <is>
          <t>Basis Of Preparation Of Consolidated Financial Statements</t>
        </is>
      </c>
      <c r="B3" s="4" t="inlineStr">
        <is>
          <t xml:space="preserve"> </t>
        </is>
      </c>
    </row>
    <row r="4">
      <c r="A4" s="4" t="inlineStr">
        <is>
          <t>Schedule of financial statements</t>
        </is>
      </c>
      <c r="B4" s="4" t="inlineStr">
        <is>
          <t>Schedule of financial statements
Total and voting interest (%)
Headquarter Functional currency (i) Dec/24 Dec/23 Dec/22
BM Insurance Company Limited ("BM Insurance") Bermuda US 100 100 100
Braskem Argentina S.A. (“Braskem Argentina”) Argentina ARS 100 100 100
Braskem Finance Limited (“Braskem Finance”) Cayman Islands US 100 100 100
Braskem Mexico, S. de RL de C.V. ("Braskem México") Mexico MXN 100 100 100
Braskem Netherlands B.V. ("Braskem Netherlands") Netherlands US 100 100 100
Braskem Petroquímica Chile Ltda. (“Braskem Chile”) Chile CLP 100 100 100
Oxygea Ventures Ltda. ("Oxygea") (ii) Brazil R 100 100 100
Cetrel (iii) Brazil R 63.7 63.7
Voqen Energia Ltda. ("Voqen") Brazil R 100 100 100
Wise Plásticos Ltda ("Wise") Brazil R 61.1 61.1
Special Purpose Entities
Fdo. Invest. Caixa Júpiter Multimercado Crédito Privado ("FIM Júpiter") Brazil R 100 100 100
Fdo. Invest. Santander Netuno Multimercado Crédito Privado ("FIM Netuno") Brazil R 100 100 100
Braskem Green S.A. ("Braskem Green") Brazil R 100 100 100
Braskem America, Inc. (“Braskem America”) USA US 100 100 100
Braskem Europe GmbH ("Braskem Europe") Germany EUR 100 100 100
Braskem Idesa Mexico MXN 75 75 75
Braskem Idesa Servicios S.A. de C.V. ("Braskem Idesa Serviços") Mexico MXN 75 75 75
Braskem India Private Limited ("Braskem India") India INR 100 100 100
Braskem Mexico Proyectos S.A. de C.V. SOFOM ("Braskem México Sofom") Mexico MXN 100 100 100
Braskem Mexico Servicios S. RL de C.V. ("Braskem México Serviços") Mexico MXN 100 100 100
Braskem Netherlands Finance B.V. (“Braskem Netherlands Finance”) Netherlands US 100 100 100
Braskem Netherlands Green B.V. (“Braskem Netherlands Green”) Netherlands US 100 100 100
Braskem Netherlands INC. B.V. ("Braskem Netherlands INC") Netherlands US 100 100 100
Braskem Siam Company Limited (“Braskem Siam”) Thailand US 51 51
Braskem Trading &amp; Shipping B.V. ("BTS") (iv) Netherlands US 100 100 100
Distribuidora de Água Camaçari S.A. ("DAC") (iii) Brazil R 63.7 63.7
B&amp;TC B.V. ("B&amp;TC") Netherlands EUR 60 60 60
ER Plastics B.V. ("ER Plastics") Netherlands EUR 60 60 60
Terminal Química Puerto México ("Terminal Química") Mexico US 37.5 37.5 37.5
(i) The subsidiaries have the following functional currencies: Brazilian real (“R$”), American
dollar (“US$”), Mexican peso (“MXN”), Chilean peso (“CLP”), Argentinean peso (“ARS”),
Euro (“EUR”) and Indian rupee (“INR”).
(ii) The name of Braskem Ventures Ltda. was changed to Oxygea Ventures Ltda.
(iii) On September 30, 2024, the Company concluded the sale of Cetrel and DAC. The effects of this transaction
were detailed on note 1.
(iv) Company incorporated in September 2023 to provide service of maritime freight and the sale and purchase transactions of chemical and
petrochemical products, including investments in special purpose vehicl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ash and cash equivalents</t>
        </is>
      </c>
      <c r="B4" s="4" t="inlineStr">
        <is>
          <t>Schedule of cash and cash equivalents
2024 2023
Cash
Companies in Brazil 1,780 1,555
Companies outside Brazil (i) 4,191 3,784
Cash equivalents:
Companies in Brazil 3,797 7,186
Companies outside Brazil (i) 5,218 1,662
Total 14,986 14,187
(i) On December 31, 2024, includes the amount of R$ 941 of cash and R$ 779 of cash equivalents
(2023: R$ 1,284 of cash and R$ 278 of cash equivalents) of Braskem Idesa and its subsidiaries, which cannot be used by the other subsidiaries
of the Compan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vestmen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financial investments</t>
        </is>
      </c>
      <c r="B4" s="4" t="inlineStr">
        <is>
          <t>Schedule of financial investments
2024 2023
Fair value through profit or loss - -
LFT´s and LF´s (i) 1,408 4,680
Restricted funds investments (ii) 345 164
Other 79 130
Total 1,832 4,974
Current assets 1,786 4,956
Non-current assets (iii) 46 18
Total 1,832 4,974
(i) These refer to Brazilian floating-rate government bonds (“LFTs”) issued by the
Brazilian federal government and floating-rate bonds (“LFs”) issued by financial institutions, whose purpose is the immediate
negotiation or future sale.
(ii) Includes the following amounts: R$ 115 (2023: R$ 115) in restricted funds used in the Program
for Relocation of Residents in Alagoas (Note 23.1(i)); and R$ 230 (2023: R$ 49) that its use depends on complying with the contractual
obligations of borrowings.
(iii) On the statement of financial position, the balance of non-current assets is presented under
Other receivabl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Trade accounts receivabl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trade accounts receivable</t>
        </is>
      </c>
      <c r="B4" s="4" t="inlineStr">
        <is>
          <t>Schedule of trade accounts receivable
Note
2024 2023
Customers
Domestic market
Third parties 1,802 1,273
Related parties 8 103 14
1,905 1,287
Foreign market
Third parties 1,727 1,808
Related parties - -
1,727 1,808
Expected credit losses (i) (70) (185)
Total 3,562 2,910
(i) The Company recognizes provision for credit losses (“ECL”) for trade accounts
receivable based on the criteria and assumptions presented below, by applying a matrix of ECL measurement, using information that reflect
current and future conditions, to the extent such data are available.</t>
        </is>
      </c>
    </row>
    <row r="5">
      <c r="A5" s="4" t="inlineStr">
        <is>
          <t>Schedule of trade accounts receivable by maturity</t>
        </is>
      </c>
      <c r="B5" s="4" t="inlineStr">
        <is>
          <t>Schedule of trade accounts receivable by maturity
2024 2023
Trade accounts receivable Expected credit losses Total Trade accounts receivable Expected credit losses Total
Accounts receivables not past due 2,962 (25) 2,937 2,355 (128) 2,227
Past due securities:
Up to 90 days 582 (1) 581 609 (4) 605
91 to 180 days 46 (2) 44 85 (7) 78
More than 180 days 42 (42) - 46 (46) -
Total 3,632 (70) 3,562 3,095 (185) 2,910</t>
        </is>
      </c>
    </row>
    <row r="6">
      <c r="A6" s="4" t="inlineStr">
        <is>
          <t>Schedule of changes in allowance for doubtful accounts</t>
        </is>
      </c>
      <c r="B6" s="4" t="inlineStr">
        <is>
          <t>Schedule of changes in allowance for doubtful accounts
2024 2023 2022
Balance of provision at the beginning of the year (185) (112) (132)
Provision (104) (195) (87)
Reversal 202 112 71
Write-offs - 14 36
Additions by business combination - (4) -
Write-off due to the disposal of subsidiaries 17 -
Balance of provision at the end of the year (70) (185) (11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Disclosure Inventories Abstract</t>
        </is>
      </c>
      <c r="B3" s="4" t="inlineStr">
        <is>
          <t xml:space="preserve"> </t>
        </is>
      </c>
    </row>
    <row r="4">
      <c r="A4" s="4" t="inlineStr">
        <is>
          <t>Schedule of inventory</t>
        </is>
      </c>
      <c r="B4" s="4" t="inlineStr">
        <is>
          <t xml:space="preserve">Schedule of inventory
2024 2023
Finished goods 7,586 7,164
Semi-finished goods 450 505
Raw materials, production inputs and packaging 3,220 2,480
Maintenance materials 925 934
Advances to suppliers 216 157
Imports in transit 1,291 1,292
Total 13,688 12,53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related party transactions</t>
        </is>
      </c>
      <c r="B4" s="4" t="inlineStr">
        <is>
          <t>Schedule of related party transactions
Balances at December 31, 2024 Balances at December 31, 2023
Novonor and subsidiaries and associates Petrobras and subsidiaries Other (i) Total Novonor and subsidiaries and associates Petrobras and subsidiaries Other (i) Total
Statement of financial position
Assets
Current
Trade accounts receivable - 4 99 103 - 8 6 14
Inventories (advance to suppliers) - 14 - 14 - 56 - 56
Dividends and interest on capital - - 1 1 - - 3 3
Other receivables 1 1
- - - - - - - -
Non-current - - - - - - - -
Other receivables - Related parties 0 30 33 63 0 26 30 56
Total assets 1 48 133 182 - 90 39 129
Liabilities
Current - - - - - - - -
Trade payables 33 1,210 56 1,299 33 1,057 13 1,103
Other 40 267 - 307 - 255 - 255
- - - - - - - -
Non-current - - - - - - - -
Loan from non-controlling shareholders of Braskem Idesa - - 1,050 1,050 - - 2,490 2,490
Total liabilities 73 1,477 1,106 2,656 33 1,312 2,503 3,848
Year ended December 31, 2024 Year ended December 31, 2023 Year ended December 31, 2022
Novonor and subsidiaries and associates Petrobras and subsidiaries Other (i) Total Novonor and subsidiaries and associates Petrobras and subsidiaries Other (i) Total Novonor and subsidiaries and associates Petrobras and subsidiaries Other (i) Total
Transactions
Sales of products - 120 460 580 - 123 337 460 - 182 438 620
Purchases
of raw materials, finished goods services and utilities (72) (18,339) (297) (18,708) (254) (16,185) (155) (16,594) (334) (22,900) (25) (23,259)
Financial income - - 49 49 - - 434 434 - - 190 190
Financial expenses - (2) (716) (718) - - (141) (141) (1) (34) (149) (184)
Private pension - - (54) (54) - - (64) (64) - - (45) (45)
Other income (expenses) - 30 - 30 (11) 27 1 17 - 51 - 51
(i) Borealis, Grupo Idesa,
Refinaria de Petróleo Riograndense S.A. (“RPR”), Ventos de Santa Amélia Energia Renováveis S.A.
(“Santa Amélia”), Ventos de Santo Abelardo Energia Renováveis S.A. (“Santo Abelardo”)., Ventos
de Santo Artur Energia Renováveis S.A. (“Santo Artur”), Vexty e Bioglycols LLC (“Bioglycols”).</t>
        </is>
      </c>
    </row>
    <row r="5">
      <c r="A5" s="4" t="inlineStr">
        <is>
          <t>Schedule of key management personnel compensation</t>
        </is>
      </c>
      <c r="B5" s="4" t="inlineStr">
        <is>
          <t xml:space="preserve">Schedule of key management personnel compensation
Statement of profit or loss transactions 2024 2023
Remuneration
Wages and recurring benefits 62 63
Short-term variable compensation 43 1
Long term incentive plan 31 10
Total 136 7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80" customWidth="1" min="1" max="1"/>
    <col width="24" customWidth="1" min="2" max="2"/>
    <col width="45" customWidth="1" min="3" max="3"/>
    <col width="53" customWidth="1" min="4" max="4"/>
    <col width="27" customWidth="1" min="5" max="5"/>
    <col width="23" customWidth="1" min="6" max="6"/>
    <col width="30" customWidth="1" min="7" max="7"/>
    <col width="39" customWidth="1" min="8" max="8"/>
    <col width="36" customWidth="1" min="9" max="9"/>
    <col width="48" customWidth="1" min="10" max="10"/>
    <col width="27" customWidth="1" min="11" max="11"/>
    <col width="49" customWidth="1" min="12" max="12"/>
    <col width="35" customWidth="1" min="13" max="13"/>
    <col width="13" customWidth="1" min="14" max="14"/>
  </cols>
  <sheetData>
    <row r="1">
      <c r="A1" s="1" t="inlineStr">
        <is>
          <t>Statement of consolidated changes in equity - BRL (R$) R$ in Millions</t>
        </is>
      </c>
      <c r="B1" s="2" t="inlineStr">
        <is>
          <t>Issued capital [member]</t>
        </is>
      </c>
      <c r="C1" s="2" t="inlineStr">
        <is>
          <t>Capital Reserve And Treasury Shares [Member]</t>
        </is>
      </c>
      <c r="D1" s="2" t="inlineStr">
        <is>
          <t>Capital reserve / Long-term Incentive Plans [member]</t>
        </is>
      </c>
      <c r="E1" s="2" t="inlineStr">
        <is>
          <t>Statutory reserve [member]</t>
        </is>
      </c>
      <c r="F1" s="2" t="inlineStr">
        <is>
          <t>Tax Incentive [Member]</t>
        </is>
      </c>
      <c r="G1" s="2" t="inlineStr">
        <is>
          <t>Retention Of Profits [Member]</t>
        </is>
      </c>
      <c r="H1" s="2" t="inlineStr">
        <is>
          <t>Additional Dividends Proposed [Member]</t>
        </is>
      </c>
      <c r="I1" s="2" t="inlineStr">
        <is>
          <t>Additional paid-in capital [member]</t>
        </is>
      </c>
      <c r="J1" s="2" t="inlineStr">
        <is>
          <t>Accumulated other comprehensive income [member]</t>
        </is>
      </c>
      <c r="K1" s="2" t="inlineStr">
        <is>
          <t>Retained earnings [member]</t>
        </is>
      </c>
      <c r="L1" s="2" t="inlineStr">
        <is>
          <t>Equity attributable to owners of parent [member]</t>
        </is>
      </c>
      <c r="M1" s="2" t="inlineStr">
        <is>
          <t>Non-controlling interests [member]</t>
        </is>
      </c>
      <c r="N1" s="2" t="inlineStr">
        <is>
          <t>Total</t>
        </is>
      </c>
    </row>
    <row r="2">
      <c r="A2" s="4" t="inlineStr">
        <is>
          <t>As of December 31, 2023 at Dec. 31, 2021</t>
        </is>
      </c>
      <c r="B2" s="6" t="inlineStr">
        <is>
          <t>R$ 8043</t>
        </is>
      </c>
      <c r="C2" s="6" t="inlineStr">
        <is>
          <t>R$ 35</t>
        </is>
      </c>
      <c r="D2" s="6" t="inlineStr">
        <is>
          <t>R$ 32</t>
        </is>
      </c>
      <c r="E2" s="6" t="inlineStr">
        <is>
          <t>R$ 473</t>
        </is>
      </c>
      <c r="F2" s="6" t="inlineStr">
        <is>
          <t>R$ 1018</t>
        </is>
      </c>
      <c r="G2" s="6" t="inlineStr">
        <is>
          <t>R$ 644</t>
        </is>
      </c>
      <c r="H2" s="6" t="inlineStr">
        <is>
          <t>R$ 1350</t>
        </is>
      </c>
      <c r="I2" s="6" t="inlineStr">
        <is>
          <t>R$ 488</t>
        </is>
      </c>
      <c r="J2" s="6" t="inlineStr">
        <is>
          <t>R$ 3170</t>
        </is>
      </c>
      <c r="K2" s="4" t="inlineStr">
        <is>
          <t xml:space="preserve"> </t>
        </is>
      </c>
      <c r="L2" s="6" t="inlineStr">
        <is>
          <t>R$ 7867</t>
        </is>
      </c>
      <c r="M2" s="6" t="inlineStr">
        <is>
          <t>R$ 1662</t>
        </is>
      </c>
      <c r="N2" s="6" t="inlineStr">
        <is>
          <t>R$ 6205</t>
        </is>
      </c>
    </row>
    <row r="3">
      <c r="A3" s="3" t="inlineStr">
        <is>
          <t>Comprehensive income for the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ss for the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36</v>
      </c>
      <c r="L4" s="5" t="n">
        <v>-336</v>
      </c>
      <c r="M4" s="5" t="n">
        <v>-485</v>
      </c>
      <c r="N4" s="5" t="n">
        <v>-821</v>
      </c>
    </row>
    <row r="5">
      <c r="A5" s="4" t="inlineStr">
        <is>
          <t>Exchange variation of foreign sales hedge, net of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650</v>
      </c>
      <c r="K5" s="4" t="inlineStr">
        <is>
          <t xml:space="preserve"> </t>
        </is>
      </c>
      <c r="L5" s="5" t="n">
        <v>2650</v>
      </c>
      <c r="M5" s="5" t="n">
        <v>197</v>
      </c>
      <c r="N5" s="5" t="n">
        <v>2847</v>
      </c>
    </row>
    <row r="6">
      <c r="A6" s="4" t="inlineStr">
        <is>
          <t>Fair value of cash flow hedge, net of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93</v>
      </c>
      <c r="K6" s="4" t="inlineStr">
        <is>
          <t xml:space="preserve"> </t>
        </is>
      </c>
      <c r="L6" s="5" t="n">
        <v>293</v>
      </c>
      <c r="M6" s="4" t="inlineStr">
        <is>
          <t xml:space="preserve"> </t>
        </is>
      </c>
      <c r="N6" s="5" t="n">
        <v>293</v>
      </c>
    </row>
    <row r="7">
      <c r="A7" s="4" t="inlineStr">
        <is>
          <t>Actuarial gain with post-employment benefits, net of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0</v>
      </c>
      <c r="K7" s="4" t="inlineStr">
        <is>
          <t xml:space="preserve"> </t>
        </is>
      </c>
      <c r="L7" s="5" t="n">
        <v>10</v>
      </c>
      <c r="M7" s="4" t="inlineStr">
        <is>
          <t xml:space="preserve"> </t>
        </is>
      </c>
      <c r="N7" s="5" t="n">
        <v>10</v>
      </c>
    </row>
    <row r="8">
      <c r="A8" s="4" t="inlineStr">
        <is>
          <t>Foreign subsidiaries currency translation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902</v>
      </c>
      <c r="K8" s="4" t="inlineStr">
        <is>
          <t xml:space="preserve"> </t>
        </is>
      </c>
      <c r="L8" s="5" t="n">
        <v>-1902</v>
      </c>
      <c r="M8" s="5" t="n">
        <v>96</v>
      </c>
      <c r="N8" s="5" t="n">
        <v>-1806</v>
      </c>
    </row>
    <row r="9">
      <c r="A9" s="4" t="inlineStr">
        <is>
          <t>Total Comprehensive income for th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51</v>
      </c>
      <c r="K9" s="5" t="n">
        <v>-336</v>
      </c>
      <c r="L9" s="5" t="n">
        <v>715</v>
      </c>
      <c r="M9" s="5" t="n">
        <v>-192</v>
      </c>
      <c r="N9" s="5" t="n">
        <v>523</v>
      </c>
    </row>
    <row r="10">
      <c r="A10" s="3" t="inlineStr">
        <is>
          <t>Equity valuation adju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alization of additional property, plant and equipment price-level restatement, net of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7</v>
      </c>
      <c r="K11" s="5" t="n">
        <v>27</v>
      </c>
      <c r="L11" s="4" t="inlineStr">
        <is>
          <t xml:space="preserve"> </t>
        </is>
      </c>
      <c r="M11" s="4" t="inlineStr">
        <is>
          <t xml:space="preserve"> </t>
        </is>
      </c>
      <c r="N11" s="4" t="inlineStr">
        <is>
          <t xml:space="preserve"> </t>
        </is>
      </c>
    </row>
    <row r="12">
      <c r="A12" s="4" t="inlineStr">
        <is>
          <t>Long term incentive plan, net of taxes</t>
        </is>
      </c>
      <c r="B12" s="4" t="inlineStr">
        <is>
          <t xml:space="preserve"> </t>
        </is>
      </c>
      <c r="C12" s="4" t="inlineStr">
        <is>
          <t xml:space="preserve"> </t>
        </is>
      </c>
      <c r="D12" s="5" t="n">
        <v>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7</v>
      </c>
      <c r="M12" s="4" t="inlineStr">
        <is>
          <t xml:space="preserve"> </t>
        </is>
      </c>
      <c r="N12" s="5" t="n">
        <v>7</v>
      </c>
    </row>
    <row r="13">
      <c r="A13" s="4" t="inlineStr">
        <is>
          <t>Fair value adjustments of non-controlling subsidia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610</v>
      </c>
      <c r="N13" s="5" t="n">
        <v>610</v>
      </c>
    </row>
    <row r="14">
      <c r="A14" s="4" t="inlineStr">
        <is>
          <t>Exchange variation in hyperinflationary economy, net of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70</v>
      </c>
      <c r="K14" s="4" t="inlineStr">
        <is>
          <t xml:space="preserve"> </t>
        </is>
      </c>
      <c r="L14" s="5" t="n">
        <v>70</v>
      </c>
      <c r="M14" s="4" t="inlineStr">
        <is>
          <t xml:space="preserve"> </t>
        </is>
      </c>
      <c r="N14" s="5" t="n">
        <v>70</v>
      </c>
    </row>
    <row r="15">
      <c r="A15" s="4" t="inlineStr">
        <is>
          <t>Equity valuation adjustments</t>
        </is>
      </c>
      <c r="B15" s="4" t="inlineStr">
        <is>
          <t xml:space="preserve"> </t>
        </is>
      </c>
      <c r="C15" s="4" t="inlineStr">
        <is>
          <t xml:space="preserve"> </t>
        </is>
      </c>
      <c r="D15" s="5" t="n">
        <v>7</v>
      </c>
      <c r="E15" s="4" t="inlineStr">
        <is>
          <t xml:space="preserve"> </t>
        </is>
      </c>
      <c r="F15" s="4" t="inlineStr">
        <is>
          <t xml:space="preserve"> </t>
        </is>
      </c>
      <c r="G15" s="4" t="inlineStr">
        <is>
          <t xml:space="preserve"> </t>
        </is>
      </c>
      <c r="H15" s="4" t="inlineStr">
        <is>
          <t xml:space="preserve"> </t>
        </is>
      </c>
      <c r="I15" s="4" t="inlineStr">
        <is>
          <t xml:space="preserve"> </t>
        </is>
      </c>
      <c r="J15" s="5" t="n">
        <v>43</v>
      </c>
      <c r="K15" s="5" t="n">
        <v>27</v>
      </c>
      <c r="L15" s="5" t="n">
        <v>77</v>
      </c>
      <c r="M15" s="5" t="n">
        <v>610</v>
      </c>
      <c r="N15" s="5" t="n">
        <v>687</v>
      </c>
    </row>
    <row r="16">
      <c r="A16" s="3" t="inlineStr">
        <is>
          <t>Contributions and distributions to sharehold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centive long term plan payments with treasury shares</t>
        </is>
      </c>
      <c r="B17" s="4" t="inlineStr">
        <is>
          <t xml:space="preserve"> </t>
        </is>
      </c>
      <c r="C17" s="5" t="n">
        <v>1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3</v>
      </c>
      <c r="M17" s="4" t="inlineStr">
        <is>
          <t xml:space="preserve"> </t>
        </is>
      </c>
      <c r="N17" s="5" t="n">
        <v>13</v>
      </c>
    </row>
    <row r="18">
      <c r="A18" s="4" t="inlineStr">
        <is>
          <t>SUDENE tax incentive supplement</t>
        </is>
      </c>
      <c r="B18" s="4" t="inlineStr">
        <is>
          <t xml:space="preserve"> </t>
        </is>
      </c>
      <c r="C18" s="4" t="inlineStr">
        <is>
          <t xml:space="preserve"> </t>
        </is>
      </c>
      <c r="D18" s="4" t="inlineStr">
        <is>
          <t xml:space="preserve"> </t>
        </is>
      </c>
      <c r="E18" s="4" t="inlineStr">
        <is>
          <t xml:space="preserve"> </t>
        </is>
      </c>
      <c r="F18" s="5" t="n">
        <v>109</v>
      </c>
      <c r="G18" s="4" t="inlineStr">
        <is>
          <t xml:space="preserve"> </t>
        </is>
      </c>
      <c r="H18" s="4" t="inlineStr">
        <is>
          <t xml:space="preserve"> </t>
        </is>
      </c>
      <c r="I18" s="4" t="inlineStr">
        <is>
          <t xml:space="preserve"> </t>
        </is>
      </c>
      <c r="J18" s="4" t="inlineStr">
        <is>
          <t xml:space="preserve"> </t>
        </is>
      </c>
      <c r="K18" s="5" t="n">
        <v>-109</v>
      </c>
      <c r="L18" s="4" t="inlineStr">
        <is>
          <t xml:space="preserve"> </t>
        </is>
      </c>
      <c r="M18" s="4" t="inlineStr">
        <is>
          <t xml:space="preserve"> </t>
        </is>
      </c>
      <c r="N18" s="4" t="inlineStr">
        <is>
          <t xml:space="preserve"> </t>
        </is>
      </c>
    </row>
    <row r="19">
      <c r="A19" s="4" t="inlineStr">
        <is>
          <t>Non-controlling interest in acquired ent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31</v>
      </c>
      <c r="N19" s="5" t="n">
        <v>31</v>
      </c>
    </row>
    <row r="20">
      <c r="A20" s="4" t="inlineStr">
        <is>
          <t>Additional dividends approved in the board meet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350</v>
      </c>
      <c r="I20" s="4" t="inlineStr">
        <is>
          <t xml:space="preserve"> </t>
        </is>
      </c>
      <c r="J20" s="4" t="inlineStr">
        <is>
          <t xml:space="preserve"> </t>
        </is>
      </c>
      <c r="K20" s="4" t="inlineStr">
        <is>
          <t xml:space="preserve"> </t>
        </is>
      </c>
      <c r="L20" s="5" t="n">
        <v>-1350</v>
      </c>
      <c r="M20" s="4" t="inlineStr">
        <is>
          <t xml:space="preserve"> </t>
        </is>
      </c>
      <c r="N20" s="5" t="n">
        <v>-1350</v>
      </c>
    </row>
    <row r="21">
      <c r="A21" s="4" t="inlineStr">
        <is>
          <t>Proposed divide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v>
      </c>
      <c r="N21" s="5" t="n">
        <v>-1</v>
      </c>
    </row>
    <row r="22">
      <c r="A22" s="4" t="inlineStr">
        <is>
          <t>Absorption of losses</t>
        </is>
      </c>
      <c r="B22" s="4" t="inlineStr">
        <is>
          <t xml:space="preserve"> </t>
        </is>
      </c>
      <c r="C22" s="4" t="inlineStr">
        <is>
          <t xml:space="preserve"> </t>
        </is>
      </c>
      <c r="D22" s="4" t="inlineStr">
        <is>
          <t xml:space="preserve"> </t>
        </is>
      </c>
      <c r="E22" s="4" t="inlineStr">
        <is>
          <t xml:space="preserve"> </t>
        </is>
      </c>
      <c r="F22" s="4" t="inlineStr">
        <is>
          <t xml:space="preserve"> </t>
        </is>
      </c>
      <c r="G22" s="5" t="n">
        <v>-418</v>
      </c>
      <c r="H22" s="4" t="inlineStr">
        <is>
          <t xml:space="preserve"> </t>
        </is>
      </c>
      <c r="I22" s="4" t="inlineStr">
        <is>
          <t xml:space="preserve"> </t>
        </is>
      </c>
      <c r="J22" s="4" t="inlineStr">
        <is>
          <t xml:space="preserve"> </t>
        </is>
      </c>
      <c r="K22" s="5" t="n">
        <v>418</v>
      </c>
      <c r="L22" s="4" t="inlineStr">
        <is>
          <t xml:space="preserve"> </t>
        </is>
      </c>
      <c r="M22" s="4" t="inlineStr">
        <is>
          <t xml:space="preserve"> </t>
        </is>
      </c>
      <c r="N22" s="4" t="inlineStr">
        <is>
          <t xml:space="preserve"> </t>
        </is>
      </c>
    </row>
    <row r="23">
      <c r="A23" s="4" t="inlineStr">
        <is>
          <t>Total contributions to shareholders</t>
        </is>
      </c>
      <c r="B23" s="4" t="inlineStr">
        <is>
          <t xml:space="preserve"> </t>
        </is>
      </c>
      <c r="C23" s="5" t="n">
        <v>13</v>
      </c>
      <c r="D23" s="4" t="inlineStr">
        <is>
          <t xml:space="preserve"> </t>
        </is>
      </c>
      <c r="E23" s="4" t="inlineStr">
        <is>
          <t xml:space="preserve"> </t>
        </is>
      </c>
      <c r="F23" s="5" t="n">
        <v>109</v>
      </c>
      <c r="G23" s="5" t="n">
        <v>-418</v>
      </c>
      <c r="H23" s="5" t="n">
        <v>-1350</v>
      </c>
      <c r="I23" s="4" t="inlineStr">
        <is>
          <t xml:space="preserve"> </t>
        </is>
      </c>
      <c r="J23" s="4" t="inlineStr">
        <is>
          <t xml:space="preserve"> </t>
        </is>
      </c>
      <c r="K23" s="5" t="n">
        <v>309</v>
      </c>
      <c r="L23" s="5" t="n">
        <v>-1337</v>
      </c>
      <c r="M23" s="5" t="n">
        <v>30</v>
      </c>
      <c r="N23" s="5" t="n">
        <v>-1307</v>
      </c>
    </row>
    <row r="24">
      <c r="A24" s="4" t="inlineStr">
        <is>
          <t>As of December 31, 2024 at Dec. 31, 2022</t>
        </is>
      </c>
      <c r="B24" s="5" t="n">
        <v>8043</v>
      </c>
      <c r="C24" s="5" t="n">
        <v>-22</v>
      </c>
      <c r="D24" s="5" t="n">
        <v>39</v>
      </c>
      <c r="E24" s="5" t="n">
        <v>473</v>
      </c>
      <c r="F24" s="5" t="n">
        <v>1127</v>
      </c>
      <c r="G24" s="5" t="n">
        <v>226</v>
      </c>
      <c r="H24" s="4" t="inlineStr">
        <is>
          <t xml:space="preserve"> </t>
        </is>
      </c>
      <c r="I24" s="5" t="n">
        <v>-488</v>
      </c>
      <c r="J24" s="5" t="n">
        <v>-2076</v>
      </c>
      <c r="K24" s="4" t="inlineStr">
        <is>
          <t xml:space="preserve"> </t>
        </is>
      </c>
      <c r="L24" s="5" t="n">
        <v>7322</v>
      </c>
      <c r="M24" s="5" t="n">
        <v>-1214</v>
      </c>
      <c r="N24" s="5" t="n">
        <v>6108</v>
      </c>
    </row>
    <row r="25">
      <c r="A25" s="3" t="inlineStr">
        <is>
          <t>Comprehensive income for the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oss for the ye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4579</v>
      </c>
      <c r="L26" s="5" t="n">
        <v>-4579</v>
      </c>
      <c r="M26" s="5" t="n">
        <v>-311</v>
      </c>
      <c r="N26" s="5" t="n">
        <v>-4890</v>
      </c>
    </row>
    <row r="27">
      <c r="A27" s="4" t="inlineStr">
        <is>
          <t>Exchange variation of foreign sales hedge, net of tax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482</v>
      </c>
      <c r="K27" s="4" t="inlineStr">
        <is>
          <t xml:space="preserve"> </t>
        </is>
      </c>
      <c r="L27" s="5" t="n">
        <v>3482</v>
      </c>
      <c r="M27" s="5" t="n">
        <v>374</v>
      </c>
      <c r="N27" s="5" t="n">
        <v>3856</v>
      </c>
    </row>
    <row r="28">
      <c r="A28" s="4" t="inlineStr">
        <is>
          <t>Fair value of cash flow hedge, net of tax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50</v>
      </c>
      <c r="K28" s="4" t="inlineStr">
        <is>
          <t xml:space="preserve"> </t>
        </is>
      </c>
      <c r="L28" s="5" t="n">
        <v>150</v>
      </c>
      <c r="M28" s="4" t="inlineStr">
        <is>
          <t xml:space="preserve"> </t>
        </is>
      </c>
      <c r="N28" s="5" t="n">
        <v>150</v>
      </c>
    </row>
    <row r="29">
      <c r="A29" s="4" t="inlineStr">
        <is>
          <t>Actuarial gain with post-employment benefits, net of tax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85</v>
      </c>
      <c r="K29" s="4" t="inlineStr">
        <is>
          <t xml:space="preserve"> </t>
        </is>
      </c>
      <c r="L29" s="5" t="n">
        <v>-85</v>
      </c>
      <c r="M29" s="4" t="inlineStr">
        <is>
          <t xml:space="preserve"> </t>
        </is>
      </c>
      <c r="N29" s="5" t="n">
        <v>-85</v>
      </c>
    </row>
    <row r="30">
      <c r="A30" s="4" t="inlineStr">
        <is>
          <t>Foreign subsidiaries currency translation adju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373</v>
      </c>
      <c r="K30" s="4" t="inlineStr">
        <is>
          <t xml:space="preserve"> </t>
        </is>
      </c>
      <c r="L30" s="5" t="n">
        <v>-2373</v>
      </c>
      <c r="M30" s="5" t="n">
        <v>-91</v>
      </c>
      <c r="N30" s="5" t="n">
        <v>-2464</v>
      </c>
    </row>
    <row r="31">
      <c r="A31" s="4" t="inlineStr">
        <is>
          <t>Total Comprehensive income for the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3433</v>
      </c>
    </row>
    <row r="32">
      <c r="A32" s="3" t="inlineStr">
        <is>
          <t>Equity valuation adju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alization of additional property, plant and equipment price-level restatement, net of tax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5</v>
      </c>
      <c r="K33" s="5" t="n">
        <v>15</v>
      </c>
      <c r="L33" s="4" t="inlineStr">
        <is>
          <t xml:space="preserve"> </t>
        </is>
      </c>
      <c r="M33" s="4" t="inlineStr">
        <is>
          <t xml:space="preserve"> </t>
        </is>
      </c>
      <c r="N33" s="4" t="inlineStr">
        <is>
          <t xml:space="preserve"> </t>
        </is>
      </c>
    </row>
    <row r="34">
      <c r="A34" s="4" t="inlineStr">
        <is>
          <t>Long term incentive plan, net of taxes</t>
        </is>
      </c>
      <c r="B34" s="4" t="inlineStr">
        <is>
          <t xml:space="preserve"> </t>
        </is>
      </c>
      <c r="C34" s="4" t="inlineStr">
        <is>
          <t xml:space="preserve"> </t>
        </is>
      </c>
      <c r="D34" s="5" t="n">
        <v>-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2</v>
      </c>
      <c r="M34" s="4" t="inlineStr">
        <is>
          <t xml:space="preserve"> </t>
        </is>
      </c>
      <c r="N34" s="5" t="n">
        <v>-2</v>
      </c>
    </row>
    <row r="35">
      <c r="A35" s="4" t="inlineStr">
        <is>
          <t>Fair value adjustments of trade accounts receivable, net of tax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5</v>
      </c>
      <c r="K35" s="4" t="inlineStr">
        <is>
          <t xml:space="preserve"> </t>
        </is>
      </c>
      <c r="L35" s="5" t="n">
        <v>5</v>
      </c>
      <c r="M35" s="4" t="inlineStr">
        <is>
          <t xml:space="preserve"> </t>
        </is>
      </c>
      <c r="N35" s="5" t="n">
        <v>5</v>
      </c>
    </row>
    <row r="36">
      <c r="A36" s="4" t="inlineStr">
        <is>
          <t>Exchange variation in hyperinflationary economy, net of tax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60</v>
      </c>
      <c r="K36" s="4" t="inlineStr">
        <is>
          <t xml:space="preserve"> </t>
        </is>
      </c>
      <c r="L36" s="5" t="n">
        <v>60</v>
      </c>
      <c r="M36" s="4" t="inlineStr">
        <is>
          <t xml:space="preserve"> </t>
        </is>
      </c>
      <c r="N36" s="5" t="n">
        <v>60</v>
      </c>
    </row>
    <row r="37">
      <c r="A37" s="4" t="inlineStr">
        <is>
          <t>Equity valuation adjustments</t>
        </is>
      </c>
      <c r="B37" s="4" t="inlineStr">
        <is>
          <t xml:space="preserve"> </t>
        </is>
      </c>
      <c r="C37" s="4" t="inlineStr">
        <is>
          <t xml:space="preserve"> </t>
        </is>
      </c>
      <c r="D37" s="5" t="n">
        <v>-2</v>
      </c>
      <c r="E37" s="4" t="inlineStr">
        <is>
          <t xml:space="preserve"> </t>
        </is>
      </c>
      <c r="F37" s="4" t="inlineStr">
        <is>
          <t xml:space="preserve"> </t>
        </is>
      </c>
      <c r="G37" s="4" t="inlineStr">
        <is>
          <t xml:space="preserve"> </t>
        </is>
      </c>
      <c r="H37" s="4" t="inlineStr">
        <is>
          <t xml:space="preserve"> </t>
        </is>
      </c>
      <c r="I37" s="4" t="inlineStr">
        <is>
          <t xml:space="preserve"> </t>
        </is>
      </c>
      <c r="J37" s="5" t="n">
        <v>50</v>
      </c>
      <c r="K37" s="5" t="n">
        <v>15</v>
      </c>
      <c r="L37" s="5" t="n">
        <v>63</v>
      </c>
      <c r="M37" s="4" t="inlineStr">
        <is>
          <t xml:space="preserve"> </t>
        </is>
      </c>
      <c r="N37" s="5" t="n">
        <v>63</v>
      </c>
    </row>
    <row r="38">
      <c r="A38" s="3" t="inlineStr">
        <is>
          <t>Contributions and distributions to sharehold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centive long term plan payments with treasury shares</t>
        </is>
      </c>
      <c r="B39" s="4" t="inlineStr">
        <is>
          <t xml:space="preserve"> </t>
        </is>
      </c>
      <c r="C39" s="5" t="n">
        <v>1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2</v>
      </c>
      <c r="M39" s="4" t="inlineStr">
        <is>
          <t xml:space="preserve"> </t>
        </is>
      </c>
      <c r="N39" s="5" t="n">
        <v>12</v>
      </c>
    </row>
    <row r="40">
      <c r="A40" s="4" t="inlineStr">
        <is>
          <t>Proceeds from sale of non-controlling intere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316</v>
      </c>
      <c r="N40" s="5" t="n">
        <v>316</v>
      </c>
    </row>
    <row r="41">
      <c r="A41" s="4" t="inlineStr">
        <is>
          <t>Capital increase from controlling intere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168</v>
      </c>
      <c r="N41" s="5" t="n">
        <v>168</v>
      </c>
    </row>
    <row r="42">
      <c r="A42" s="4" t="inlineStr">
        <is>
          <t>Oth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5</v>
      </c>
      <c r="N42" s="5" t="n">
        <v>-5</v>
      </c>
    </row>
    <row r="43">
      <c r="A43" s="4" t="inlineStr">
        <is>
          <t>Acquisition of subsidiary with non-controlling intere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62</v>
      </c>
      <c r="N43" s="5" t="n">
        <v>62</v>
      </c>
    </row>
    <row r="44">
      <c r="A44" s="4" t="inlineStr">
        <is>
          <t>Proposed dividen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12</v>
      </c>
      <c r="N44" s="5" t="n">
        <v>-12</v>
      </c>
    </row>
    <row r="45">
      <c r="A45" s="4" t="inlineStr">
        <is>
          <t>Absorption of losses</t>
        </is>
      </c>
      <c r="B45" s="4" t="inlineStr">
        <is>
          <t xml:space="preserve"> </t>
        </is>
      </c>
      <c r="C45" s="4" t="inlineStr">
        <is>
          <t xml:space="preserve"> </t>
        </is>
      </c>
      <c r="D45" s="4" t="inlineStr">
        <is>
          <t xml:space="preserve"> </t>
        </is>
      </c>
      <c r="E45" s="5" t="n">
        <v>-473</v>
      </c>
      <c r="F45" s="5" t="n">
        <v>-1127</v>
      </c>
      <c r="G45" s="5" t="n">
        <v>-226</v>
      </c>
      <c r="H45" s="4" t="inlineStr">
        <is>
          <t xml:space="preserve"> </t>
        </is>
      </c>
      <c r="I45" s="4" t="inlineStr">
        <is>
          <t xml:space="preserve"> </t>
        </is>
      </c>
      <c r="J45" s="4" t="inlineStr">
        <is>
          <t xml:space="preserve"> </t>
        </is>
      </c>
      <c r="K45" s="5" t="n">
        <v>1826</v>
      </c>
      <c r="L45" s="4" t="inlineStr">
        <is>
          <t xml:space="preserve"> </t>
        </is>
      </c>
      <c r="M45" s="4" t="inlineStr">
        <is>
          <t xml:space="preserve"> </t>
        </is>
      </c>
      <c r="N45" s="4" t="inlineStr">
        <is>
          <t xml:space="preserve"> </t>
        </is>
      </c>
    </row>
    <row r="46">
      <c r="A46" s="4" t="inlineStr">
        <is>
          <t>Total contributions to shareholders</t>
        </is>
      </c>
      <c r="B46" s="4" t="inlineStr">
        <is>
          <t xml:space="preserve"> </t>
        </is>
      </c>
      <c r="C46" s="5" t="n">
        <v>12</v>
      </c>
      <c r="D46" s="4" t="inlineStr">
        <is>
          <t xml:space="preserve"> </t>
        </is>
      </c>
      <c r="E46" s="5" t="n">
        <v>-473</v>
      </c>
      <c r="F46" s="5" t="n">
        <v>-1127</v>
      </c>
      <c r="G46" s="5" t="n">
        <v>-226</v>
      </c>
      <c r="H46" s="4" t="inlineStr">
        <is>
          <t xml:space="preserve"> </t>
        </is>
      </c>
      <c r="I46" s="4" t="inlineStr">
        <is>
          <t xml:space="preserve"> </t>
        </is>
      </c>
      <c r="J46" s="4" t="inlineStr">
        <is>
          <t xml:space="preserve"> </t>
        </is>
      </c>
      <c r="K46" s="5" t="n">
        <v>1826</v>
      </c>
      <c r="L46" s="5" t="n">
        <v>12</v>
      </c>
      <c r="M46" s="5" t="n">
        <v>529</v>
      </c>
      <c r="N46" s="5" t="n">
        <v>541</v>
      </c>
    </row>
    <row r="47">
      <c r="A47" s="4" t="inlineStr">
        <is>
          <t>Total Comprehensive income for the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174</v>
      </c>
      <c r="K47" s="5" t="n">
        <v>-4579</v>
      </c>
      <c r="L47" s="5" t="n">
        <v>-3405</v>
      </c>
      <c r="M47" s="5" t="n">
        <v>-28</v>
      </c>
      <c r="N47" s="5" t="n">
        <v>-3433</v>
      </c>
    </row>
    <row r="48">
      <c r="A48" s="4" t="inlineStr">
        <is>
          <t>As of December 31, 2024 at Dec. 31, 2023</t>
        </is>
      </c>
      <c r="B48" s="5" t="n">
        <v>8043</v>
      </c>
      <c r="C48" s="5" t="n">
        <v>-10</v>
      </c>
      <c r="D48" s="5" t="n">
        <v>37</v>
      </c>
      <c r="E48" s="4" t="inlineStr">
        <is>
          <t xml:space="preserve"> </t>
        </is>
      </c>
      <c r="F48" s="4" t="inlineStr">
        <is>
          <t xml:space="preserve"> </t>
        </is>
      </c>
      <c r="G48" s="4" t="inlineStr">
        <is>
          <t xml:space="preserve"> </t>
        </is>
      </c>
      <c r="H48" s="4" t="inlineStr">
        <is>
          <t xml:space="preserve"> </t>
        </is>
      </c>
      <c r="I48" s="5" t="n">
        <v>-488</v>
      </c>
      <c r="J48" s="5" t="n">
        <v>-852</v>
      </c>
      <c r="K48" s="5" t="n">
        <v>-2738</v>
      </c>
      <c r="L48" s="5" t="n">
        <v>3992</v>
      </c>
      <c r="M48" s="5" t="n">
        <v>-713</v>
      </c>
      <c r="N48" s="5" t="n">
        <v>3279</v>
      </c>
    </row>
    <row r="49">
      <c r="A49" s="3" t="inlineStr">
        <is>
          <t>Comprehensive income for the yea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Loss for the yea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1320</v>
      </c>
      <c r="L50" s="5" t="n">
        <v>-11320</v>
      </c>
      <c r="M50" s="5" t="n">
        <v>-732</v>
      </c>
      <c r="N50" s="5" t="n">
        <v>-12052</v>
      </c>
    </row>
    <row r="51">
      <c r="A51" s="4" t="inlineStr">
        <is>
          <t>Exchange variation of foreign sales hedge, net of tax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3853</v>
      </c>
      <c r="K51" s="4" t="inlineStr">
        <is>
          <t xml:space="preserve"> </t>
        </is>
      </c>
      <c r="L51" s="5" t="n">
        <v>-3853</v>
      </c>
      <c r="M51" s="5" t="n">
        <v>-267</v>
      </c>
      <c r="N51" s="5" t="n">
        <v>-4120</v>
      </c>
    </row>
    <row r="52">
      <c r="A52" s="4" t="inlineStr">
        <is>
          <t>Fair value of cash flow hedge, net of tax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67</v>
      </c>
      <c r="K52" s="4" t="inlineStr">
        <is>
          <t xml:space="preserve"> </t>
        </is>
      </c>
      <c r="L52" s="5" t="n">
        <v>-167</v>
      </c>
      <c r="M52" s="5" t="n">
        <v>-12</v>
      </c>
      <c r="N52" s="5" t="n">
        <v>-179</v>
      </c>
    </row>
    <row r="53">
      <c r="A53" s="4" t="inlineStr">
        <is>
          <t>Actuarial gain with post-employment benefits, net of tax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58</v>
      </c>
      <c r="K53" s="4" t="inlineStr">
        <is>
          <t xml:space="preserve"> </t>
        </is>
      </c>
      <c r="L53" s="5" t="n">
        <v>58</v>
      </c>
      <c r="M53" s="4" t="inlineStr">
        <is>
          <t xml:space="preserve"> </t>
        </is>
      </c>
      <c r="N53" s="5" t="n">
        <v>58</v>
      </c>
    </row>
    <row r="54">
      <c r="A54" s="4" t="inlineStr">
        <is>
          <t>Foreign subsidiaries currency translation adjust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6672</v>
      </c>
      <c r="K54" s="4" t="inlineStr">
        <is>
          <t xml:space="preserve"> </t>
        </is>
      </c>
      <c r="L54" s="5" t="n">
        <v>6672</v>
      </c>
      <c r="M54" s="5" t="n">
        <v>10</v>
      </c>
      <c r="N54" s="5" t="n">
        <v>6682</v>
      </c>
    </row>
    <row r="55">
      <c r="A55" s="4" t="inlineStr">
        <is>
          <t>Total Comprehensive income for the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9643</v>
      </c>
    </row>
    <row r="56">
      <c r="A56" s="3" t="inlineStr">
        <is>
          <t>Equity valuation adju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Realization of additional property, plant and equipment price-level restatement, net of tax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0</v>
      </c>
      <c r="K57" s="5" t="n">
        <v>10</v>
      </c>
      <c r="L57" s="4" t="inlineStr">
        <is>
          <t xml:space="preserve"> </t>
        </is>
      </c>
      <c r="M57" s="4" t="inlineStr">
        <is>
          <t xml:space="preserve"> </t>
        </is>
      </c>
      <c r="N57" s="4" t="inlineStr">
        <is>
          <t xml:space="preserve"> </t>
        </is>
      </c>
    </row>
    <row r="58">
      <c r="A58" s="4" t="inlineStr">
        <is>
          <t>Realization of deemed cost of jointly controlled investment, net of tax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v>
      </c>
      <c r="K58" s="5" t="n">
        <v>1</v>
      </c>
      <c r="L58" s="4" t="inlineStr">
        <is>
          <t xml:space="preserve"> </t>
        </is>
      </c>
      <c r="M58" s="4" t="inlineStr">
        <is>
          <t xml:space="preserve"> </t>
        </is>
      </c>
      <c r="N58" s="4" t="inlineStr">
        <is>
          <t xml:space="preserve"> </t>
        </is>
      </c>
    </row>
    <row r="59">
      <c r="A59" s="4" t="inlineStr">
        <is>
          <t>Long term incentive plan, net of taxes</t>
        </is>
      </c>
      <c r="B59" s="4" t="inlineStr">
        <is>
          <t xml:space="preserve"> </t>
        </is>
      </c>
      <c r="C59" s="4" t="inlineStr">
        <is>
          <t xml:space="preserve"> </t>
        </is>
      </c>
      <c r="D59" s="5" t="n">
        <v>-14</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14</v>
      </c>
      <c r="M59" s="4" t="inlineStr">
        <is>
          <t xml:space="preserve"> </t>
        </is>
      </c>
      <c r="N59" s="5" t="n">
        <v>-14</v>
      </c>
    </row>
    <row r="60">
      <c r="A60" s="4" t="inlineStr">
        <is>
          <t>Fair value adjustments of trade accounts receivable, net of tax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v>
      </c>
      <c r="K60" s="4" t="inlineStr">
        <is>
          <t xml:space="preserve"> </t>
        </is>
      </c>
      <c r="L60" s="5" t="n">
        <v>-1</v>
      </c>
      <c r="M60" s="4" t="inlineStr">
        <is>
          <t xml:space="preserve"> </t>
        </is>
      </c>
      <c r="N60" s="5" t="n">
        <v>-1</v>
      </c>
    </row>
    <row r="61">
      <c r="A61" s="4" t="inlineStr">
        <is>
          <t>Exchange variation in hyperinflationary economy, net of tax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8</v>
      </c>
      <c r="K61" s="4" t="inlineStr">
        <is>
          <t xml:space="preserve"> </t>
        </is>
      </c>
      <c r="L61" s="5" t="n">
        <v>18</v>
      </c>
      <c r="M61" s="4" t="inlineStr">
        <is>
          <t xml:space="preserve"> </t>
        </is>
      </c>
      <c r="N61" s="5" t="n">
        <v>18</v>
      </c>
    </row>
    <row r="62">
      <c r="A62" s="4" t="inlineStr">
        <is>
          <t>Othe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80</v>
      </c>
      <c r="K62" s="5" t="n">
        <v>5</v>
      </c>
      <c r="L62" s="5" t="n">
        <v>-175</v>
      </c>
      <c r="M62" s="4" t="inlineStr">
        <is>
          <t xml:space="preserve"> </t>
        </is>
      </c>
      <c r="N62" s="5" t="n">
        <v>-175</v>
      </c>
    </row>
    <row r="63">
      <c r="A63" s="4" t="inlineStr">
        <is>
          <t>Equity valuation adjustments</t>
        </is>
      </c>
      <c r="B63" s="4" t="inlineStr">
        <is>
          <t xml:space="preserve"> </t>
        </is>
      </c>
      <c r="C63" s="4" t="inlineStr">
        <is>
          <t xml:space="preserve"> </t>
        </is>
      </c>
      <c r="D63" s="5" t="n">
        <v>-14</v>
      </c>
      <c r="E63" s="4" t="inlineStr">
        <is>
          <t xml:space="preserve"> </t>
        </is>
      </c>
      <c r="F63" s="4" t="inlineStr">
        <is>
          <t xml:space="preserve"> </t>
        </is>
      </c>
      <c r="G63" s="4" t="inlineStr">
        <is>
          <t xml:space="preserve"> </t>
        </is>
      </c>
      <c r="H63" s="4" t="inlineStr">
        <is>
          <t xml:space="preserve"> </t>
        </is>
      </c>
      <c r="I63" s="4" t="inlineStr">
        <is>
          <t xml:space="preserve"> </t>
        </is>
      </c>
      <c r="J63" s="5" t="n">
        <v>-174</v>
      </c>
      <c r="K63" s="5" t="n">
        <v>16</v>
      </c>
      <c r="L63" s="5" t="n">
        <v>-172</v>
      </c>
      <c r="M63" s="4" t="inlineStr">
        <is>
          <t xml:space="preserve"> </t>
        </is>
      </c>
      <c r="N63" s="5" t="n">
        <v>-172</v>
      </c>
    </row>
    <row r="64">
      <c r="A64" s="3" t="inlineStr">
        <is>
          <t>Contributions and distributions to shareholde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apital increase from controlling intere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2386</v>
      </c>
      <c r="N65" s="5" t="n">
        <v>2386</v>
      </c>
    </row>
    <row r="66">
      <c r="A66" s="4" t="inlineStr">
        <is>
          <t>Dividends-lapse of statute of limit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8</v>
      </c>
      <c r="L66" s="5" t="n">
        <v>8</v>
      </c>
      <c r="M66" s="4" t="inlineStr">
        <is>
          <t xml:space="preserve"> </t>
        </is>
      </c>
      <c r="N66" s="5" t="n">
        <v>8</v>
      </c>
    </row>
    <row r="67">
      <c r="A67" s="4" t="inlineStr">
        <is>
          <t>Sale of investment in subsidiar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168</v>
      </c>
      <c r="N67" s="5" t="n">
        <v>-168</v>
      </c>
    </row>
    <row r="68">
      <c r="A68" s="4" t="inlineStr">
        <is>
          <t>Total contributions to shareholde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8</v>
      </c>
      <c r="L68" s="5" t="n">
        <v>8</v>
      </c>
      <c r="M68" s="5" t="n">
        <v>2218</v>
      </c>
      <c r="N68" s="5" t="n">
        <v>2226</v>
      </c>
    </row>
    <row r="69">
      <c r="A69" s="4" t="inlineStr">
        <is>
          <t>Total Comprehensive income for the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2710</v>
      </c>
      <c r="K69" s="5" t="n">
        <v>-11320</v>
      </c>
      <c r="L69" s="5" t="n">
        <v>-8610</v>
      </c>
      <c r="M69" s="5" t="n">
        <v>-1001</v>
      </c>
      <c r="N69" s="5" t="n">
        <v>-9611</v>
      </c>
    </row>
    <row r="70">
      <c r="A70" s="4" t="inlineStr">
        <is>
          <t>As of December 31, 2024 at Dec. 31, 2024</t>
        </is>
      </c>
      <c r="B70" s="6" t="inlineStr">
        <is>
          <t>R$ 8043</t>
        </is>
      </c>
      <c r="C70" s="6" t="inlineStr">
        <is>
          <t>R$ 10</t>
        </is>
      </c>
      <c r="D70" s="6" t="inlineStr">
        <is>
          <t>R$ 23</t>
        </is>
      </c>
      <c r="E70" s="4" t="inlineStr">
        <is>
          <t xml:space="preserve"> </t>
        </is>
      </c>
      <c r="F70" s="4" t="inlineStr">
        <is>
          <t xml:space="preserve"> </t>
        </is>
      </c>
      <c r="G70" s="4" t="inlineStr">
        <is>
          <t xml:space="preserve"> </t>
        </is>
      </c>
      <c r="H70" s="4" t="inlineStr">
        <is>
          <t xml:space="preserve"> </t>
        </is>
      </c>
      <c r="I70" s="6" t="inlineStr">
        <is>
          <t>R$ 488</t>
        </is>
      </c>
      <c r="J70" s="6" t="inlineStr">
        <is>
          <t>R$ 1684</t>
        </is>
      </c>
      <c r="K70" s="6" t="inlineStr">
        <is>
          <t>R$ 14034</t>
        </is>
      </c>
      <c r="L70" s="6" t="inlineStr">
        <is>
          <t>R$ 4782</t>
        </is>
      </c>
      <c r="M70" s="6" t="inlineStr">
        <is>
          <t>R$ 504</t>
        </is>
      </c>
      <c r="N70" s="6" t="inlineStr">
        <is>
          <t>R$ 4278</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axes recoverable (Tables)</t>
        </is>
      </c>
      <c r="B1" s="2" t="inlineStr">
        <is>
          <t>12 Months Ended</t>
        </is>
      </c>
    </row>
    <row r="2">
      <c r="B2" s="2" t="inlineStr">
        <is>
          <t>Dec. 31, 2024</t>
        </is>
      </c>
    </row>
    <row r="3">
      <c r="A3" s="3" t="inlineStr">
        <is>
          <t>Taxes Recoverable</t>
        </is>
      </c>
      <c r="B3" s="4" t="inlineStr">
        <is>
          <t xml:space="preserve"> </t>
        </is>
      </c>
    </row>
    <row r="4">
      <c r="A4" s="4" t="inlineStr">
        <is>
          <t>Schedule of taxes recoverable</t>
        </is>
      </c>
      <c r="B4" s="4" t="inlineStr">
        <is>
          <t xml:space="preserve">Schedule of taxes recoverable
2024 2023
Parent Company and subsidiaries in Brazil
Value-added tax on sales and services (ICMS) 930 604
ICMS - credits from PP&amp;E 337 391
PIS and COFINS 135 353
PIS and COFINS - credits from PP&amp;E 425 461
Other 216 81
Foreign subsidiaries - -
Value-added tax ("IVA") 980 832
Other 107 109
Total 3,130 2,831
Current assets 1,372 1,461
Non-current assets 1,758 1,370
Total 3,130 2,83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12 Months Ended</t>
        </is>
      </c>
    </row>
    <row r="2">
      <c r="B2" s="2" t="inlineStr">
        <is>
          <t>Dec. 31, 2024</t>
        </is>
      </c>
    </row>
    <row r="3">
      <c r="A3" s="3" t="inlineStr">
        <is>
          <t>Disclosure Investments Abstract</t>
        </is>
      </c>
      <c r="B3" s="4" t="inlineStr">
        <is>
          <t xml:space="preserve"> </t>
        </is>
      </c>
    </row>
    <row r="4">
      <c r="A4" s="4" t="inlineStr">
        <is>
          <t>Schedule of Information on investments</t>
        </is>
      </c>
      <c r="B4" s="4" t="inlineStr">
        <is>
          <t>Schedule of Information on investments
Net profit (loss) for the year Equity
2024 2023 2022 2024 2023
Jointly controlled investments
RPR (i) (84) 21 76 37 127
Bioglycols LLC (ii) (16) (16) (4) - 77
Associates
Borealis (iii) 75 70 54 285 288
Plaind (iv) 10 - 708 -
(i) RPR's main activities are the refining, processing and sale
and import of oil, its byproducts and correlated products. The percentage of Braskem's equity interest in the capital of RPR on December
31, 2024 is 33.20% (2023: 33.20%).
(ii) Bioglyclos’s main activities are the production and sale
of bio-MEG (monoethylene glycol) and bio-MPG (monopropylene glycol).
(iii) Borealis’ main activities are the production and sale
of petrochemical products, byproducts and correlated products. The percentage of Braskem’s ownership interest in the capital of
Borealis on December 31, 2024 is 20% (2023: 20%).
(iv) Plaind was incorporated as part of the consideration received
in exchange for the sale of control of Cetrel and DAC. The effects and details of the transaction are disclosed in Note 1.</t>
        </is>
      </c>
    </row>
    <row r="5">
      <c r="A5" s="4" t="inlineStr">
        <is>
          <t>Schedule of changes in investments</t>
        </is>
      </c>
      <c r="B5" s="4" t="inlineStr">
        <is>
          <t xml:space="preserve">Schedule of changes in investments
Note Borealis RPR Bioglycols LLC GRI Plaind Other Total
Balance at December 31, 2022 47 37 41 - - 24 149
Dividends and interest on equity (7) (2) - - - (9)
Results from equity-accounted investees 17 7 (1) (16) 7
Other comprehensive income 1 1 3 5
Capital increase 13 13
Balance at December 31, 2023 57 43 41 - - 24 165
Dividends and interest on equity (16) (16)
Results from equity-accounted investees 16 (28) (8) 5 (6) (21)
Other comprehensive income (2) 6 (3) 1
Additions of investments 1 5 77 348 430
Others (44) (77) (121)
Balance at December 31, 2024 57 13 - - 353 15 438 </t>
        </is>
      </c>
    </row>
    <row r="6">
      <c r="A6" s="4" t="inlineStr">
        <is>
          <t>Schedule of impact on the consolidation of brasken idesa</t>
        </is>
      </c>
      <c r="B6" s="4" t="inlineStr">
        <is>
          <t>Schedule of impact on the consolidation of brasken idesa
Braskem Idesa Consolidated (i)
Statements of financial position 2024 2023
Current assets 3,630 3,525
Non-current assets 19,605 16,477
Total assets 23,235 20,002
Current liabilities 2,966 2,138
Non-current liabilities 19,772 22,276
Total liabilities 22,738 24,414
Shareholders' equity 497 (4,412)
Total liabilities and shareholders' equity 23,235 20,002
Braskem Idesa Consolidated (i)
Statement of profit or loss 2024 2023 2022
Net revenue 5,247 4,455 5,953
Loss for the year (3,288) (1,361) (1,527)
Statement of cash flows
Net cash generated (used) from operating activities 1,396 (863) 1,349
Net cash (used) in investing activities (1,878) (791) (695)
Net cash generated (used) in financing activities 554 927 (220)
Exchange variation on cash and cash equivalents 86 105 (23)
Increase (decrease) in cash and cash equivalents 158 (622) 411
(i) Braskem Idesa with its subsidiaries Braskem Idesa Serviços
and Terminal Química. Excludes the effects of consolidation at Braskem S.A.</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estimated useful lives</t>
        </is>
      </c>
      <c r="B4" s="4" t="inlineStr">
        <is>
          <t>Schedule of estimated useful lives
2024 2023
Buildings and improvements 3.12 3.09
Machinery, equipment and installations 7.65 7.87
Furniture and fixtures 9.83 10.08
IT equipment 21.07 21.62
Lab equipment 9.52 9.51
Security equipment 9.79 9.80
Vehicles 19.12 18.81
Other 18.29 16.36</t>
        </is>
      </c>
    </row>
    <row r="5">
      <c r="A5" s="4" t="inlineStr">
        <is>
          <t>Schedule of reconciliation of carrying amount</t>
        </is>
      </c>
      <c r="B5" s="4" t="inlineStr">
        <is>
          <t>Schedule of reconciliation of carrying amount
Lands Buildings and improvements Machinery, equipment and facilities Projects and stoppage in progress (i) Others Total
Balance as of December 31, 2022 668 - 4,966 - 25,218 - 6,308 - 603 - 37,763
Acquisitions - - 14 - 312 - 4,078 - 8 - 4,413
Additions through acquisition of ER Plastics - - 9 - 34 - 1 - 3 - 47
Foreign currency translation adjustment (7) - 254 - 189 - 23 - (6) - 455
Transfers by concluded projects 2 - 188 - 3,100 - (3,713) - 424 - -
Disposals (60) - (3) - (180) - (147) - (6) - (397)
Depreciation - - (219) - (3,469) - - - (187) - (3,875)
Net book value 603 - 5,209 - 25,204 - 6,550 - 839 - 38,405
Cost 603 - 9,119 - 61,307 - 6,550 - 2,740 - 81,046
Accumulated depreciation - - (3,910) - (36,103) - - - (1,901) - (41,641)
Balance as of December 31, 2023 603 - 5,209 - 25,204 - 6,550 - 839 - 38,405
- - - - - - - - - - -
Balance as of December 31, 2023 603 - 5,209 - 25,204 - 6,550 - 839 - 38,405
Acquisitions - - 1 - 261 - 3,577 - 14 - 3,853
Foreign currency translation adjustment 42 - 278 - 1,760 - 253 - 35 - 2,368
Transfers by concluded projects - - 170 - 2,618 - (3,038) - 250 - -
Disposals - - (5) - (91) - (16) - 24 - (88)
Write-off due to the disposal of subsidiaries (14) - (79) - (101) - (40) - (121) - (355)
Depreciation - - (212) - (3,354) - - - (200) - (3,766)
Net book value 631 - 5,362 - 26,297 - 7,286 - 841 - 40,417
Cost 631 - 9,410 - 67,287 - 7,286 - 2,800 - 87,414
Accumulated depreciation - - (4,048) - (40,990) - - - (1,959) - (46,997)
Balance as of December 31, 2024 631 - 5,362 - 26,297 - 7,286 - 841 - 40,417
(i) As of December 31, 2024, the main amounts recorded under this item corresponded to expenditures
with scheduled maintenance shutdowns at plants in the amount of R$ 1,131 (2023: R$ 2,633), capitalized financial charges in the amount
of R$ 712 (2023: R$ 345), inventories of spare parts in the amount of R$ 664 (2023: R$ 631), strategic projects ongoing in Brazil in
the amount of R$ 443 (2023: R$ 395) and in Braskem America in the amount of R$ 126 (2023: R$ 117). The remainder amount of R$ 4,210 (2023:
R$ 2,429) corresponds mainly to projects for maintaining the production capacity of plan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chedule of changes in intangible assets</t>
        </is>
      </c>
      <c r="B4" s="4" t="inlineStr">
        <is>
          <t>Schedule of changes in intangible assets
Goodwill Brands, licenses and patents Software licenses Customers and suppliers agreements Total
Net book value 2,087 320 433 182 3,022
Cost 2,087 566 1,268 461 4,382
Accumulated amortization - (246) (835) (279) (1,360)
Balance as of December 31, 2022 2,087 320 433 182 3,022
Acquisitions - - 115 - 115
Additions and goodwill through acquisition of Wise 75 - - - 75
Foreign currency translation adjustment 11 15 4 (22) 8
Amortization - (12) (83) (17) (111)
Net book value 2,173 323 468 143 3,108
Cost 2,173 581 1,386 439 4,579
Accumulated amortization - (258) (918) (296) (1,471)
Balance as of December 31, 2023 2,173 323 468 143 3,108
Acquisitions - 86 270 - 356
Foreign currency translation adjustment 9 19 10 8 46
Write-off due to the disposal of subsidiaries (2) (2)
Other write-offs - - (1) - (1)
Amortization - (12) (85) (23) (120)
Net book value 2,182 416 660 129 3,387
Cost 2,182 697 1,709 448 5,036
Accumulated amortization - (281) (1,049) (319) (1,649)
Balance as of December 31, 2024 2,182 416 660 129 3,387</t>
        </is>
      </c>
    </row>
    <row r="5">
      <c r="A5" s="4" t="inlineStr">
        <is>
          <t>Schedule of company goodwill</t>
        </is>
      </c>
      <c r="B5" s="4" t="inlineStr">
        <is>
          <t>Schedule
of company goodwill
Cash-generating unit Goodwill
Petrochemical complex Northeast 668
Petrochemical complex South 1,391
ER Plastic 48
Wise Plásticos 75
Total 2,182</t>
        </is>
      </c>
    </row>
    <row r="6">
      <c r="A6" s="4" t="inlineStr">
        <is>
          <t>Schedule of key assumptions used by management</t>
        </is>
      </c>
      <c r="B6" s="4" t="inlineStr">
        <is>
          <t>Schedule of key assumptions used by management
Key assumptions Petrochemical complex Northeast Petrochemical complex South
Sales volume (average % of annual growth) 5.76% 5.49%
Average FX rate in US$ 5.83 5.83
Average inflation rates % 3.84% 3.84%
Perpetuity growth (%) 2.98% 2.98%
Pre-tax WACC discount rate 13.81% 14.69%
Post-tax WACC discount rate 11.61% 11.17%</t>
        </is>
      </c>
    </row>
    <row r="7">
      <c r="A7" s="4" t="inlineStr">
        <is>
          <t>Schedule of amortization estimated useful life</t>
        </is>
      </c>
      <c r="B7" s="4" t="inlineStr">
        <is>
          <t>Schedule of amortization estimated useful life
- Brands, licenses and patents 10 45
- Software licenses and rights of use 01 10
- Customers and suppliers’ agreements 14 2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changes in right-of-use assets</t>
        </is>
      </c>
      <c r="B4" s="4" t="inlineStr">
        <is>
          <t>Schedule of changes in right-of-use assets
Balance as of Foreign currency Balance as of
12/31/2022 Additions Depreciation Disposal Remeasurement (i) translation adjustment 12/31/2023
Rail cars 827 237 (173) (32) - (38) 821
Machinery and equipment 1,603 553 (564) - - - 1,592
Vessels 1,120 276 (452) (5) - (28) 911
Buildings and constructions 292 149 (95) - - (40) 306
Vehicles 106 143 (54) (9) - - 186
Computer equipment and goods 5 3 (4) - - - 4
Total 3,953 1,361 (1,342) (46) - (106) 3,820
Balance as of Foreign currency Balance as of
12/31/2023 Additions Depreciation Disposal Remeasurement (i) translation adjustment 12/31/2024
Rail cars 821 151 (181) (71) 4 140 864
Machinery and equipment 1,592 59 (456) (66) 126 7 1,262
Vessels 911 82 (298) (1) (12) 127 809
Buildings and constructions 306 295 (99) - 47 53 602
Vehicles 186 18 (68) (2) 5 1 140
Computer equipment and goods 4 - (9) - 47 - 42
Total 3,820 605 (1,111) (140) 217 328 3,719
(i) Remeasurement of balances due to changes in contract payment
flows.</t>
        </is>
      </c>
    </row>
    <row r="5">
      <c r="A5" s="4" t="inlineStr">
        <is>
          <t>Schedule of changes in lease liabilities</t>
        </is>
      </c>
      <c r="B5" s="4" t="inlineStr">
        <is>
          <t>Schedule of changes in lease liabilities
2024 2023
Balance at the beginning of the year 3,933 4,241
New contracts 605 1,283
Disposals (170) (70)
Remeasurement (i) 217 -
Interests and monetary and exchange variations, net 625 45
Currency translation adjustments 361 (78)
Payments (1,004) (1,209)
Interest paid (261) (279)
Balance at the end of the year (ii) 4,306 3,933
Current liability 1,000 978
Non-current liability 3,306 2,955
Total 4,306 3,933
(i) Remeasurement of balances due to changes in contract payment flows.
(ii) On December 31, 2024, the lease liability from Braskem Idesa is equal to R$ 58 (December 31, 2023: R$
239).</t>
        </is>
      </c>
    </row>
    <row r="6">
      <c r="A6" s="4" t="inlineStr">
        <is>
          <t>Schedule of payment schedule by maturity</t>
        </is>
      </c>
      <c r="B6" s="4" t="inlineStr">
        <is>
          <t>Schedule of payment schedule by maturity
2024 2023
2024 1,347
2025 1,160 932
2026 996 807
2027 762 633
2028 543 168
2029+ 1,914 1,491
5,375 5,378
Interest discounted to present value (1,069) (1,445)
Balances as of December 31 4,306 3,933</t>
        </is>
      </c>
    </row>
    <row r="7">
      <c r="A7" s="4" t="inlineStr">
        <is>
          <t>Schedule of cash flows related to the contracts</t>
        </is>
      </c>
      <c r="B7" s="4" t="inlineStr">
        <is>
          <t xml:space="preserve">Schedule of cash flows related to the contracts
Discounted Not discounted
2024 2024
2025 122 126
2026 147 162
2027 220 262
2028 231 292
2029+ 1,406 2,560
Total 2,126 3,40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payabl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r trade account payables</t>
        </is>
      </c>
      <c r="B4" s="4" t="inlineStr">
        <is>
          <t>Schedule or trade account payables
Note 2024 2023
Trade payables:
Domestic market
Third parties 1,645 1,454
Third parties (forfait) (i) 688 671
Total Third parties 2,333 2,125
Related parties 226 256
Related parties (forfait) (i) 1,073 847
Total Related parties 9 1,299 1,103
Foreign market
Third parties (ii) 13,331 9,993
- -
16,963 13,221
Current liabilities 16,883 13,221
Non-current liabilities (iii) 80 -
Total 16,963 13,221
(i) The Company has payment agreements with financial institutions and forfaiting agreements
that allow certain suppliers to opt for granting their receivables from the Company upon accepting of financial institutions by acquiring
or not the related receivables, without the Company’s interference. The grant operation does not imply any change in the instruments
issued by suppliers, with the same conditions of the original amount and the payment term maintained. The balances classified as forfaiting
represent amounts prepaid by banks to the Company's suppliers. The maturity of trade payables included in the forfaiting program is equivalent
to the maturity of trade payables of Braskem's other suppliers in Brazil, with a maturity period ranging between 30 and 180 days.
(ii) Includes R$ 9.2 billion (2023: R$ 7.3 billion) in raw material purchases due in up to 360
days for which the Company provides letters of credit issued by financial institutions that indicate the suppliers as beneficiaries.
(iii) In the Statement of Financial Position, the non-current balance is presented under the heading
“other liabiliti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Borrowings and debentur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borrowings and debentures</t>
        </is>
      </c>
      <c r="B4" s="4" t="inlineStr">
        <is>
          <t>Schedule of borrowings and debentures
Annual stated interest rate (%) Maturity 2024 2023
Foreign currency
Bonds Note 15 43,921 31,980
Loans indexed to SOFR (i) 1.67 Jan/2025 to Feb/2031 5,261 5,604
Other 5.65 Jan/2025 to Aug/2028 384 58
Transactions costs (514) (478)
49,052 37,164
Local currency
Debentures Note 15 3,075 3,910
Loans indexed to IPCA 6.04 Jan/2025 to Jan/2031 291 341
Loans indexed to CDI 1.48 Jan/2025 to Jul/2027 827 830
Other 6.72 Jan/2025 to May/2026 8 19
Transactions costs (21) (28)
4,180 5,072
Foreign currency and local currency
Current liabilities 2,278 2,029
Non-current liabilities 50,954 40,207
Total 53,232 42,236
(i) Debts indexed to the Security Overnight
Financing Rate ("SOFR") include: (a) R$ 2,369 from credit facility contracted by Braskem Holanda Finance and Braskem Holanda,
with insurance from SACE and NEXI, Italian and Japanese export credit agencies, respectively, and guarantee from Braskem; (b) R$ 599
from Credit facility contracted by Braskem America, secured by Euler Hermes, the German export credit agency; and (c) R$ 103 from credit
facility contracted by Braskem with a term of 7 years and guarantee of its own assets.</t>
        </is>
      </c>
    </row>
    <row r="5">
      <c r="A5" s="4" t="inlineStr">
        <is>
          <t>Schedule of long-term borrowings</t>
        </is>
      </c>
      <c r="B5" s="4" t="inlineStr">
        <is>
          <t xml:space="preserve">Schedule of long-term borrowings
2024 2023
2025 - 579
2026 2,082 1,743
2027 2,098 2,208
2028 8,495 6,769
2029 2,139 2,850
2030 9,565 7,527
2031 5,490 4,328
2032 100 105
2033 6,184 4,837
2034 5,256 -
2035 and thereafter 9,545 9,261
Total 50,954 40,207 </t>
        </is>
      </c>
    </row>
    <row r="6">
      <c r="A6" s="4" t="inlineStr">
        <is>
          <t>Schedule of bonds</t>
        </is>
      </c>
      <c r="B6" s="4" t="inlineStr">
        <is>
          <t>Schedule of bonds
Interest
Issuance date Maturity (% per year) 2024 2023
Jul-2011 and Jul-2012 Jul-2041 7.125 3,614 2,825
Oct-2017 Jan-2028 4.500 7,417 5,798
Nov-2019 Jan-2030 4.500 9,418 7,364
Nov-2019 Jan-2050 5.875 4,758 3,720
Jul-2020 (i) Jan-2081 8.500 1,526 3,077
Feb-2023 Feb-2033 7.250 6,364 4,976
Sep-2023 Jan-2031 8.500 5,472 4,220
Oct-2024 Oct-2034 8.000 5,352 -
Total 43,921 31,980
(i) The bond can be repaid by the Company at par value, for periods
of 90 days prior to each interest reset, with the first interest reset taking place in January 2026 and the others every 5 years thereafter.
In November 2024, Braskem Holanda Finance completed the tender offer for subordinated notes maturing in 2081, having repurchased the
principal amount of R$ 2,075 million of the notes.</t>
        </is>
      </c>
    </row>
    <row r="7">
      <c r="A7" s="4" t="inlineStr">
        <is>
          <t>Schedule of debentures</t>
        </is>
      </c>
      <c r="B7" s="4" t="inlineStr">
        <is>
          <t>Schedule of debentures
Issuance date Issuer Series Maturity Annual stated interest rate (%) 2024 2023
Mar-2013 (i) DAC Only Mar-2025 IPCA + 6.00 - 64
Sep-2013 (i) Cetrel Only Sep-2025 126.5% of CDI - 22
Jan-2022 (ii) Braskem 1 st Dec-2028 IPCA + 5.54 676 644
Jan-2022 (ii) Braskem 2 nd Dec-2031 IPCA + 5.57 162 154
May-2022 (iii) Braskem 1 st May-2029 CDI + 1.75 768 769
May-2022 (iii) Braskem 2 nd May-2032 CDI + 2.00 248 248
Aug-2022 (iii) Braskem Only Aug-2029 CDI + 1.75 - 787
Nov-2022 (iii) Braskem 1 st Nov-2029 CDI + 1.70 1,123 1,124
Nov-2022 (iii) Braskem 2 nd Nov-2032 CDI + 1.95 98 98
3,075 3,910
(i) On September 30, 2024, the balances of Cetrel and DAC were written off, as per note 1.
(ii) Private debentures issued by Braskem, used as guarantee for the
issue of Agribusiness Receivables Certificate ("CRA") by Eco Securitizadora de Direitos Creditórios do Agronegócio
S.A
(iii) Unsecured debentur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Braskem Idesa borrowings (Tables)</t>
        </is>
      </c>
      <c r="B1" s="2" t="inlineStr">
        <is>
          <t>12 Months Ended</t>
        </is>
      </c>
    </row>
    <row r="2">
      <c r="B2" s="2" t="inlineStr">
        <is>
          <t>Dec. 31, 2024</t>
        </is>
      </c>
    </row>
    <row r="3">
      <c r="A3" s="3" t="inlineStr">
        <is>
          <t>Braskem Idesa Borrowings</t>
        </is>
      </c>
      <c r="B3" s="4" t="inlineStr">
        <is>
          <t xml:space="preserve"> </t>
        </is>
      </c>
    </row>
    <row r="4">
      <c r="A4" s="4" t="inlineStr">
        <is>
          <t>Schedule of braskem idesa financing</t>
        </is>
      </c>
      <c r="B4" s="4" t="inlineStr">
        <is>
          <t>Schedule of braskem idesa financing
Identification Maturity Currency and annual stated interest rate (%) 2024 2023
Bonds
Bond I (i) Nov-2029 US dollar exchange variation + 7.45 5,497 4,383
Bond II (ii) Feb-2032 US dollar exchange variation + 6.99 7,446 5,936
12,943 10,319
Others
(iii) Oct-2026 US dollar exchange variation + quarterly Term SOFR + 4.25 647 625
(iv) Oct-2028 US dollar exchange variation + semiannual Term SOFR + 3.25 1,936 766
2,583 1,391
Transactions costs (392) (460)
Total 15,134 11,250
Current liabilities 857 739
Non-current liabilities 14,277 10,511
Total 15,134 11,250
(i) Braskem Idesa pledged as collateral property, plant and equipment in the same amount as the
bond .
(ii) Sustainability-linked bonds. The bonds due in 10 years have an interest rate of 6.99% p.a.,
which may be increased by up to 0.37% p.a. if certain conditions are not met, which include the reduction of greenhouse gas (GHG) emissions
by 15% in absolute terms by 2028, considering a baseline of 2017. Braskem Idesa pledged as collateral property, plant and equipment
in the same amount as the bond .
(iii) On March 28, 2024, Braskem Idesa obtained an extension of the waiver related to a leverage
ratio (covenant) until March 30, 2025. In this sense, even though Braskem Idesa is not in default and creditors did not request to accelerate
this debt, because the waiver did not cover at least 12 months, the entire balance, in the amount of R$ 631, was classified as current
liabilities (2023: R$ 502). Braskem Idesa pledged as collateral property, plant and equipment assets
and other rights
(iv) Financing taken by Terminal Química for the construction of the ethane import terminal
in Mexico, in which Braskem committed to provide capital support to cover 50%, if needed, of the obligations of contingent capital contributions
within the financing of the Terminal Química, with the other 50% provided by the other shareholder.</t>
        </is>
      </c>
    </row>
    <row r="5">
      <c r="A5" s="4" t="inlineStr">
        <is>
          <t>Schedule of financing with maturities</t>
        </is>
      </c>
      <c r="B5" s="4" t="inlineStr">
        <is>
          <t xml:space="preserve">Schedule of financing with maturities
2024 2023
2026 37
2027 11
2028 1,610 466
2029 5,392 4,290
2032 7,227 5,755
Total 14,277 10,51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financing activities in the statement of cash flow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reconciliation of borrowing activities in the statement of cash flow</t>
        </is>
      </c>
      <c r="B4" s="4" t="inlineStr">
        <is>
          <t xml:space="preserve">Schedule of reconciliation of
borrowing activities in the statement of cash flow
Loan from
non-controlling
Borrowings Braskem Idesa shareholders
and debentures financing of Braskem Idesa Lease Dividends
Balances at December 31, 2023 42,236 11,250 2,490 3,933 16
Issued 5,617 1,094 - - -
Payments (4,994) (276) - (1,004) (6)
Cash generated (used) in financing activities 623 818 - (1,004) (6)
Other changes
Interest paid (3,017) (985) - (261) -
Interest and monetary and exchange variations, net 4,275 3,463 (24) 625 -
Others - - 72 - -
New contracts - - - 605 -
Remeasurement - - - 217 -
Disposal - - - (170) -
Fair value adjustments of non-controlling subsidiaries - - 643 - -
Dividends-lapse of statute of limitation (8)
Capital increase of non-controlling subsidiaries (2,193)
Currency translation adjustments 9,210 588 62 361 -
Loss of control on Cetrel (95) - - - -
10,373 3,066 (1,440) 1,377 (8)
Balances at December 31, 2024 53,232 15,134 1,050 4,306 2
Current 2,278 857 - 1,000 2
Non-current 50,954 14,277 1,050 3,306 -
Total 53,232 15,134 1,050 4,306 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lassification of financial instruments</t>
        </is>
      </c>
      <c r="B4" s="4" t="inlineStr">
        <is>
          <t>Schedule of classification of financial instruments
Note 2024 2023
Assets
Amortized cost
Cash and cash equivalents 4 5,971 5,339
Trade accounts receivable 6 3,516 2,910
Other assets 474 444
Fair value through profit or loss
Derivatives 18.7 34 33
Cash equivalents 4 9,015 8,848
Financial investments 5 1,832 4,974
Energy future agreements 18.7 89 112
Fair value through other comprehensive income
Trade accounts receivable 46 -
Fair value of hedge accounting instruments
Derivatives 18.7 49 202
Liabilities
Amortized cost
Trade payables 14 16,963 13,221
Borrowings and debentures 15 53,767 42,743
Braskem Idesa borrowings 16 15,526 11,710
Loan from non-controlling shareholders of Braskem Idesa 9 (a) 1,050 2,490
Leniency agreement 21 636 1,016
Other liabilities 1,673 2,635
Fair value through profit or loss
Derivatives 18.7 49 92
Energy future agreements 18.7 108 107
Fair value of hedge accounting instruments
Derivatives 18.7 156 -</t>
        </is>
      </c>
    </row>
    <row r="5">
      <c r="A5" s="4" t="inlineStr">
        <is>
          <t>Schedule of fair value of the financial instruments</t>
        </is>
      </c>
      <c r="B5" s="4" t="inlineStr">
        <is>
          <t xml:space="preserve">Schedule
of fair value of the financial instruments
Level 1 Level 2 Total
Assets
Cash equivalents - 9,015 9,015
Financial investments - 1,832 1,832
Trade accounts receivable - 46 46
Derivatives - 83 83
Energy future agreements - 89 89
Liabilities
Derivatives - 205 205
Energy future agreements - 108 108
Financing
Foreign currency - Bonds 39,082 - 39,082
Foreign currency - Others - 4,052 4,052
Local currency - 1,051 1,051
Debentures 2,132 528 2,660
Braskem Idesa financing
Bond 9,882 - 9,882
Others - 1,589 1,589 </t>
        </is>
      </c>
    </row>
    <row r="6">
      <c r="A6" s="4" t="inlineStr">
        <is>
          <t>Schedule of capital management</t>
        </is>
      </c>
      <c r="B6" s="4" t="inlineStr">
        <is>
          <t xml:space="preserve">Schedule of capital management
Capital structure 2024 2023
Equity attributable to the Company's shareholders (4,278) 3,279
Equity attributable to Braskem Idesa 497 (4,412)
Equity attributable to the Company's shareholders (4,775) 7,691
Third-party capital 105,853 88,462
Third-party capital - Braskem Idesa 22,738 24,414
Total third-party capital 83,115 64,048
Total 78,340 71,739 </t>
        </is>
      </c>
    </row>
    <row r="7">
      <c r="A7" s="4" t="inlineStr">
        <is>
          <t>Schedule of liquidity risk management</t>
        </is>
      </c>
      <c r="B7" s="4" t="inlineStr">
        <is>
          <t xml:space="preserve">Schedule of liquidity risk management
Until Between one Between two More than
one year and two years and five years five years Total
Trade payables 17,184 - 80 - - - - 17,264
Borrowings and debentures 2,357 2,467 16,125 68,357 89,306
Braskem Idesa borrowings 993 229 9,637 10,939 21,798
Derivatives 827 22 75 18 942
Loan from non-controlling shareholder of Braskem Idesa - - - 1,975 1,975
Leniency agreement 38 122 836 - 996
Lease 1,160 996 1,623 1,596 5,375
At December 31, 2024 22,559 3,916 28,296 82,885 137,656
Interest discounted to present value (1,289) (846) (13,698) (30,189) (46,022)
Carrying amount 21,270 3,070 14,598 52,696 91,634 </t>
        </is>
      </c>
    </row>
    <row r="8">
      <c r="A8" s="4" t="inlineStr">
        <is>
          <t>Schedule of carrying amount of financial assets with exposure to counterparty risk</t>
        </is>
      </c>
      <c r="B8" s="4" t="inlineStr">
        <is>
          <t xml:space="preserve">Schedule of carrying amount of financial assets with exposure to counterparty risk
2024 2023
Cash and cash equivalents 14,986 14,187
Financial investments 1,832 4,974
Derivatives - assets 83 235
Derivatives - liabilities 205 92 </t>
        </is>
      </c>
    </row>
    <row r="9">
      <c r="A9" s="4" t="inlineStr">
        <is>
          <t>Schedule of exposure classified by credit risk rating</t>
        </is>
      </c>
      <c r="B9" s="4" t="inlineStr">
        <is>
          <t>Schedule of exposure classified by
credit risk rating 2024 2023
Domestic Foreign Total Domestic Foreign Total
Financial assets with risk classification
AAA 4,656 7,482 12,138 11,438 2,493 13,931
AA+ 153 - 153 140 - 140
AA 190 - 190 130 - 130
AA- 125 - 125 249 - 249
A+ - 2,849 2,849 1 3,072 3,073
A 232 678 910 32 506 538
A- 7 233 240 4 815 819
BBB - 1 1 - 49 49
5,363 11,243 16,606 11,994 6,935 18,929
Financial assets without risk classification
Other financial assets with no risk assessment (i) 212 - 212 149 83 232
212 - 212 149 83 232
Total 5,575 11,243 16,818 12,143 7,018 19,161
(i) Investments approved by the Management, in accordance with the Financial Policy.</t>
        </is>
      </c>
    </row>
    <row r="10">
      <c r="A10" s="4" t="inlineStr">
        <is>
          <t>Schedule of percentage of trade accounts receivable by risk ratings</t>
        </is>
      </c>
      <c r="B10" s="4" t="inlineStr">
        <is>
          <t>Schedule of percentage of trade accounts receivable by risk ratings
(%)
2024 2023
Minimal risk 70.27 65.62
Low risk 16.60 19.33
Medium risk 8.49 6.37
High risk 4.51 8.28
Very high risk (i) 0.14 0.40
(i) Clients in this group that are still active purchase from Company
and pay in advance.</t>
        </is>
      </c>
    </row>
    <row r="11">
      <c r="A11" s="4" t="inlineStr">
        <is>
          <t>Schedule of derivative financial instruments, which are used in managing market risk protection</t>
        </is>
      </c>
      <c r="B11" s="4" t="inlineStr">
        <is>
          <t xml:space="preserve">Schedule of derivative financial instruments, which are used in managing market risk protection
Instrument Market risk Exposure Protection Notional Balance at 2023 Change in fair value Financial settlement Balance at 2024
Non-hedge accounting transactions
Future contract Commodities price Gasoline Naphtha (45) (3) 26 (32) (9)
Swap - Terminal Química Interest rate SOFR variable SOFR fixed (24) 62 (40) 2 24
Energy future agreements Energy price Energy (77) (6) 25 - 19
53 11 (30) 34
Hedge accounting transactions
Put and call options Foreign exchange R$ US$ 5,358 (37) 171 (1) 132
Swap CRA US$ and fixed rate R$ US$ and fixed rate 742 (129) 64 15 (49)
Swap CDI dollar US$ and fixed rate R$ US$ and fixed rate 127 (36) 43 17 24
(201) 277 30 106
Asset
Current asset 137 73
Non-current asset 210 99
Total 347 - 172
Liabilities
Current liabilities 58 212
Non-current liabilities 141 101
Total 199 - 313
Balance - liabilities - assets (148) 141 </t>
        </is>
      </c>
    </row>
    <row r="12">
      <c r="A12" s="4" t="inlineStr">
        <is>
          <t>Schedule of exposure to index and interest rate risk</t>
        </is>
      </c>
      <c r="B12" s="4" t="inlineStr">
        <is>
          <t xml:space="preserve">Schedule of exposure to index and interest rate risk
2024 2023
CDI IPCA SOFR Fixed Total CDI IPCA SOFR Fixed Total
Cash, equivalents and financial investments 5,259 - - - - - 11,559 16,818 12,007 - - - - - 7,154 19,161
Derivatives 24 - 49 - 24 - - 97 577 - 808 - 13 - - 1,398
Leniency agreement 636 - - - - - - 636 1,016 - - - - - - 1,016
Borrowings and debentures 3,064 - 1,129 - 5,261 44,313 53,767 3,877 - 1,203 - 5,604 - 32,058 42,742
Braskem Idesa borrowings - - - - 2,583 - 12,943 15,526 - - - - 1,391 - 10,319 11,710 </t>
        </is>
      </c>
    </row>
    <row r="13">
      <c r="A13" s="4" t="inlineStr">
        <is>
          <t>Schedule of financial assets and liabilities</t>
        </is>
      </c>
      <c r="B13" s="4" t="inlineStr">
        <is>
          <t>Schedule of financial assets and liabilities
2024 2023
US$ EUR MXN Other currencies Total US$ EUR MXN Other currencies Total
Assets
Cash, cash equivalents and financial investments 10,757 272 412 117 11,558 6,421 225 474 35 7,155
Trade accounts receivables 1,626 13 - 87 1,726 1,760 12 - 36 1,808
Total 12,383 285 412 204 13,284 8,181 237 474 71 8,963
Liabilities
Trade payables 12,646 248 224 10 13,128 9,643 187 163 - 9,993
Borrowings 49,497 70 - - 49,567 37,584 58 - - 37,642
Braskem Idesa borrowings 15,527 15,527 11,709 11,709
Loan from non-controlling shareholders of Braskem Idesa 1,050 - - - 1,050 2,490 - - - 2,490
Total 78,720 318 224 10 79,272 61,426 245 163 - 61,834
Net exposure (66,336) (33) 188 194 (65,988) (53,244) (9) 311 71 (52,872)</t>
        </is>
      </c>
    </row>
    <row r="14">
      <c r="A14" s="4" t="inlineStr">
        <is>
          <t>Schedule of gains and losses in these probable</t>
        </is>
      </c>
      <c r="B14" s="4" t="inlineStr">
        <is>
          <t>Schedule of gains and losses in these probable
Gain (losses)
Exposure value Probable Reasonably possible Possible
Instrument / Sensitivity as of Dec. 2024 (US$ x R$ 5,96) (US$ x R$ 6,95) (US$ x R$ 8,46)
Brazilian real / U.S dollar exchange rate
Cash, cash equivalents and financial investments 10,757 (404) 1,312 3,936
Borrowings 65,024 2,437 (7,917) (23,750)
Trade payables 12,646 474 (1,541) (4,624)
Derivatives 1,127 389 (279) (1,495)
Loan from non-controlling shareholders 1,050 39 (128) (384)
of Braskem Idesa
Trade accounts receivables 1,626 (61) 198 511
(EUR x R$ 7,14) (EUR x R$ 7,19) (EUR x R$ 8,69)
Brazilian real / Euro exchange rate
Cash, cash equivalents and financial investments 272 30 32 95
Trade payables 248 (27) (29) (87)
Borrowings 70 (8) (8) (24)
(MXN x R$ 0,31) (MXN x R$ 0,34) (MXN x R$ 0,41)
Brazilian real / Mexican peso exchange rate
Cash, cash equivalents and financial investments 412 - 47 141
Trade payables 224 - (26) (77)
14,75% 15,22% 21,15%
CDI interest rate
Cash, cash equivalents and financial investments 5,259 117 135 417
Borrowings indexed to CDI 3,064 (383) (396) (1,558)
Leniency agreement 636 (37) (44) (138)
4,9% 6,91% 11,07%
IPCA interest rate
Borrowings indexed to IPCA 1,129 (5) (159) (521)
Derivatives 826 858 964 1,296
3,81% 8,72% 17,54%
SOFR interest rate
Borrowings indexed to SOFR 7,844 101 (906) (2,718)</t>
        </is>
      </c>
    </row>
    <row r="15">
      <c r="A15" s="4" t="inlineStr">
        <is>
          <t>Schedule of fair value adjustment</t>
        </is>
      </c>
      <c r="B15" s="4" t="inlineStr">
        <is>
          <t xml:space="preserve">Schedule of fair value adjustment
Identification Total nominal Hedge Maturity Fair value, net
value R$ (Interest rate per year) 2024 2023
Swaps CRA 600,218 3.54 Dec-2028 41 98
Swaps CRA 141,298 3.37 Dec-2031 8 30
Total 741,516 49 128 </t>
        </is>
      </c>
    </row>
    <row r="16">
      <c r="A16" s="4" t="inlineStr">
        <is>
          <t>Schedule of hedge accounting</t>
        </is>
      </c>
      <c r="B16" s="4" t="inlineStr">
        <is>
          <t xml:space="preserve">Schedule of hedge accounting
Hedge instruments – US$
Designation year Hedge instrument Notional Maturity Protection exchange rate in R$ Balance at 2023 Designated hedge instrument Hedging instruments carried out Hedge instruments discontinued Balance at 2024
2013 Financial liabilities in US$ 6,757 2016 / 2017 / 2018 / 2019 / 2020 / 2021 / 2022 / 2023 / 2024 2.002 175 - (175) - - -
2017 Financial liabilities in US$ 1,250 2028 3.169 1,250 - - - 1,250
2019 Financial liabilities in US$ 2,200 2025 / 2030 / 2031 / 2032 3.922 2,200 - - (400) 1,800
2020 Financial liabilities in US$ 600 2032 4.021 400 - - - 400
2021 Financial liabilities in US$ 400 2025 5.583 400 - - - 400
2022 Financial liabilities in US$ 500 2029 5.179 500 - - - 500
2023 Financial liabilities in US$ 400 2033 5.008 400 - - - 400
2024 Financial liabilities in US$ 400 2033 5.778 - 400 - - 400
Total 5,325 400 (175) (400) 5,150
Hedge instruments – R$
Designation year Hedge instrument Notional Maturity Protection exchange rate in R$ Balance at 2023 Designated hedge instrument Hedging instruments carried out Hedge instruments discontinued Balance at 2024
2013 Financial liabilities in US$ 41,843 2016 / 2017 / 2018 / 2019 / 2020 / 2021 / 2022 / 2023 / 2024 2.002 1,084 - (1,084) -
2017 Financial liabilities in US$ 7,740 2028 3.169 7,740 - - - 7,740
2019 Financial liabilities in US$ 13,623 2025 / 2030 / 2031 / 2032 3.922 13,623 - - (2,477) 11,146
2020 Financial liabilities in US$ 3,715 2032 4.021 2,477 - - - 2,477
2021 Financial liabilities in US$ 2,477 2025 5.583 2,477 - - - 2,477
2022 Financial liabilities in US$ 3,096 2029 5.179 3,096 - - - 3,096
2023 Financial liabilities in US$ 2,477 2033 5.008 2,477 - - - 2,477
2024 Financial liabilities in US$ 2,477 2033 5.778 - 2,477 - - 2,477
Total 32,974 2,477 (1,084) (2,477) 31,890 </t>
        </is>
      </c>
    </row>
    <row r="17">
      <c r="A17" s="4" t="inlineStr">
        <is>
          <t>Schedule of hedge reserves</t>
        </is>
      </c>
      <c r="B17" s="4" t="inlineStr">
        <is>
          <t>Schedule of hedge reserves
Other comprehensive income in the year
Designation year Balance at 2023 Exchange variation in the year Hedge reserve carried out Balance at 2024
2013 (2,318) - 2,318 -
2017 (2,091) (1,689) - (3,779)
2019 (1,963) (2,796) - (4,758)
2020 (567) (540) - (1,108)
2021 297 (540) - (244)
2022 169 (676) - (507)
2023 67 (540) - (474)
2024 - (166) - (166)
Total (6,407) (6,947) 2,318 (11,036)
Income taxes 2,178 2,363 (788) 3,752
Hedge reserve net of income tax (4,228) (4,584) 1,530 (7,284)
Hedge reserve for designated instruments (2,868) (6,616)
Hedge reserve for discontinued instruments (1,360) (668)</t>
        </is>
      </c>
    </row>
    <row r="18">
      <c r="A18" s="4" t="inlineStr">
        <is>
          <t>Schedule of expected realization flow of the hedge reserves</t>
        </is>
      </c>
      <c r="B18" s="4" t="inlineStr">
        <is>
          <t xml:space="preserve">Schedule of expected realization flow of the hedge reserves
Year US$ R$
2025 400 244
2028 1,250 3,779
2029 500 507
2030 800 1,771
2031 800 1,771
2032 600 1,311
2033 800 640 </t>
        </is>
      </c>
    </row>
    <row r="19">
      <c r="A19" s="4" t="inlineStr">
        <is>
          <t>Schedule of hedge reserves and their changes</t>
        </is>
      </c>
      <c r="B19" s="4" t="inlineStr">
        <is>
          <t>Schedule of hedge reserves
and their changes
Other comprehensive income in the year
Designation year Balance at 2023 Exchange variation in the year Hedge reserve carried out Balance at 2024
2014, 2015, 2019, 2021 1,031 (2,192 669 (492
Income tax (309) 658 (201) 147
Hedge reserve net of income tax 722 (1,534) 468 (34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atement of consolidated cash flow - BRL (R$) R$ in Million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 xml:space="preserve">(Loss) profit before income tax </t>
        </is>
      </c>
      <c r="B4" s="6" t="inlineStr">
        <is>
          <t>R$ 17733</t>
        </is>
      </c>
      <c r="C4" s="6" t="inlineStr">
        <is>
          <t>R$ 6192</t>
        </is>
      </c>
      <c r="D4" s="6" t="inlineStr">
        <is>
          <t>R$ 47</t>
        </is>
      </c>
    </row>
    <row r="5">
      <c r="A5" s="3" t="inlineStr">
        <is>
          <t>Adjustments for:</t>
        </is>
      </c>
      <c r="B5" s="4" t="inlineStr">
        <is>
          <t xml:space="preserve"> </t>
        </is>
      </c>
      <c r="C5" s="4" t="inlineStr">
        <is>
          <t xml:space="preserve"> </t>
        </is>
      </c>
      <c r="D5" s="4" t="inlineStr">
        <is>
          <t xml:space="preserve"> </t>
        </is>
      </c>
    </row>
    <row r="6">
      <c r="A6" s="4" t="inlineStr">
        <is>
          <t>Depreciation and amortization</t>
        </is>
      </c>
      <c r="B6" s="5" t="n">
        <v>4950</v>
      </c>
      <c r="C6" s="5" t="n">
        <v>5206</v>
      </c>
      <c r="D6" s="5" t="n">
        <v>4733</v>
      </c>
    </row>
    <row r="7">
      <c r="A7" s="4" t="inlineStr">
        <is>
          <t>Results from equity-accounted investees</t>
        </is>
      </c>
      <c r="B7" s="5" t="n">
        <v>21</v>
      </c>
      <c r="C7" s="5" t="n">
        <v>-7</v>
      </c>
      <c r="D7" s="5" t="n">
        <v>-35</v>
      </c>
    </row>
    <row r="8">
      <c r="A8" s="4" t="inlineStr">
        <is>
          <t>Interest and foreign exchange gain/losses</t>
        </is>
      </c>
      <c r="B8" s="5" t="n">
        <v>17555</v>
      </c>
      <c r="C8" s="5" t="n">
        <v>2683</v>
      </c>
      <c r="D8" s="5" t="n">
        <v>2703</v>
      </c>
    </row>
    <row r="9">
      <c r="A9" s="4" t="inlineStr">
        <is>
          <t>Provisions, net</t>
        </is>
      </c>
      <c r="B9" s="5" t="n">
        <v>178</v>
      </c>
      <c r="C9" s="5" t="n">
        <v>-195</v>
      </c>
      <c r="D9" s="5" t="n">
        <v>370</v>
      </c>
    </row>
    <row r="10">
      <c r="A10" s="4" t="inlineStr">
        <is>
          <t>Provision - geological event in Alagoas</t>
        </is>
      </c>
      <c r="B10" s="5" t="n">
        <v>2123</v>
      </c>
      <c r="C10" s="5" t="n">
        <v>2307</v>
      </c>
      <c r="D10" s="5" t="n">
        <v>1520</v>
      </c>
    </row>
    <row r="11">
      <c r="A11" s="4" t="inlineStr">
        <is>
          <t>Gain on the sale of subsidiary Cetrel</t>
        </is>
      </c>
      <c r="B11" s="5" t="n">
        <v>-424</v>
      </c>
      <c r="C11" s="4" t="inlineStr">
        <is>
          <t xml:space="preserve"> </t>
        </is>
      </c>
      <c r="D11" s="4" t="inlineStr">
        <is>
          <t xml:space="preserve"> </t>
        </is>
      </c>
    </row>
    <row r="12">
      <c r="A12" s="4" t="inlineStr">
        <is>
          <t>Loss (reversal) for impairment of trade accounts receivable and others</t>
        </is>
      </c>
      <c r="B12" s="5" t="n">
        <v>-108</v>
      </c>
      <c r="C12" s="5" t="n">
        <v>83</v>
      </c>
      <c r="D12" s="5" t="n">
        <v>38</v>
      </c>
    </row>
    <row r="13">
      <c r="A13" s="4" t="inlineStr">
        <is>
          <t>Provision for impairment and loss on sale of property, plant and equipment</t>
        </is>
      </c>
      <c r="B13" s="5" t="n">
        <v>212</v>
      </c>
      <c r="C13" s="5" t="n">
        <v>196</v>
      </c>
      <c r="D13" s="5" t="n">
        <v>131</v>
      </c>
    </row>
    <row r="14">
      <c r="A14" s="4" t="inlineStr">
        <is>
          <t>Adjustments for reconciliation of profit</t>
        </is>
      </c>
      <c r="B14" s="5" t="n">
        <v>6774</v>
      </c>
      <c r="C14" s="5" t="n">
        <v>4081</v>
      </c>
      <c r="D14" s="5" t="n">
        <v>9508</v>
      </c>
    </row>
    <row r="15">
      <c r="A15" s="3" t="inlineStr">
        <is>
          <t>Changes in operating working capital</t>
        </is>
      </c>
      <c r="B15" s="4" t="inlineStr">
        <is>
          <t xml:space="preserve"> </t>
        </is>
      </c>
      <c r="C15" s="4" t="inlineStr">
        <is>
          <t xml:space="preserve"> </t>
        </is>
      </c>
      <c r="D15" s="4" t="inlineStr">
        <is>
          <t xml:space="preserve"> </t>
        </is>
      </c>
    </row>
    <row r="16">
      <c r="A16" s="4" t="inlineStr">
        <is>
          <t>Financial investments</t>
        </is>
      </c>
      <c r="B16" s="5" t="n">
        <v>3325</v>
      </c>
      <c r="C16" s="5" t="n">
        <v>-2279</v>
      </c>
      <c r="D16" s="5" t="n">
        <v>1530</v>
      </c>
    </row>
    <row r="17">
      <c r="A17" s="4" t="inlineStr">
        <is>
          <t>Trade accounts receivable</t>
        </is>
      </c>
      <c r="B17" s="4" t="inlineStr">
        <is>
          <t xml:space="preserve"> </t>
        </is>
      </c>
      <c r="C17" s="5" t="n">
        <v>72</v>
      </c>
      <c r="D17" s="5" t="n">
        <v>3661</v>
      </c>
    </row>
    <row r="18">
      <c r="A18" s="4" t="inlineStr">
        <is>
          <t xml:space="preserve">Inventories </t>
        </is>
      </c>
      <c r="B18" s="5" t="n">
        <v>-181</v>
      </c>
      <c r="C18" s="5" t="n">
        <v>1811</v>
      </c>
      <c r="D18" s="5" t="n">
        <v>2138</v>
      </c>
    </row>
    <row r="19">
      <c r="A19" s="4" t="inlineStr">
        <is>
          <t>Taxes recoverable</t>
        </is>
      </c>
      <c r="B19" s="5" t="n">
        <v>183</v>
      </c>
      <c r="C19" s="5" t="n">
        <v>282</v>
      </c>
      <c r="D19" s="5" t="n">
        <v>682</v>
      </c>
    </row>
    <row r="20">
      <c r="A20" s="4" t="inlineStr">
        <is>
          <t>Other receivables</t>
        </is>
      </c>
      <c r="B20" s="5" t="n">
        <v>426</v>
      </c>
      <c r="C20" s="5" t="n">
        <v>-216</v>
      </c>
      <c r="D20" s="5" t="n">
        <v>311</v>
      </c>
    </row>
    <row r="21">
      <c r="A21" s="4" t="inlineStr">
        <is>
          <t>Trade payables</t>
        </is>
      </c>
      <c r="B21" s="5" t="n">
        <v>384</v>
      </c>
      <c r="C21" s="5" t="n">
        <v>1950</v>
      </c>
      <c r="D21" s="5" t="n">
        <v>514</v>
      </c>
    </row>
    <row r="22">
      <c r="A22" s="4" t="inlineStr">
        <is>
          <t>Taxes payable</t>
        </is>
      </c>
      <c r="B22" s="5" t="n">
        <v>-311</v>
      </c>
      <c r="C22" s="5" t="n">
        <v>-209</v>
      </c>
      <c r="D22" s="5" t="n">
        <v>-1009</v>
      </c>
    </row>
    <row r="23">
      <c r="A23" s="4" t="inlineStr">
        <is>
          <t>Sundry provisions</t>
        </is>
      </c>
      <c r="B23" s="5" t="n">
        <v>-679</v>
      </c>
      <c r="C23" s="5" t="n">
        <v>-476</v>
      </c>
      <c r="D23" s="5" t="n">
        <v>-724</v>
      </c>
    </row>
    <row r="24">
      <c r="A24" s="4" t="inlineStr">
        <is>
          <t>Geological event in Alagoas</t>
        </is>
      </c>
      <c r="B24" s="5" t="n">
        <v>-2052</v>
      </c>
      <c r="C24" s="5" t="n">
        <v>-2686</v>
      </c>
      <c r="D24" s="5" t="n">
        <v>-2743</v>
      </c>
    </row>
    <row r="25">
      <c r="A25" s="4" t="inlineStr">
        <is>
          <t>Other payables</t>
        </is>
      </c>
      <c r="B25" s="5" t="n">
        <v>-538</v>
      </c>
      <c r="C25" s="5" t="n">
        <v>-186</v>
      </c>
      <c r="D25" s="5" t="n">
        <v>-391</v>
      </c>
    </row>
    <row r="26">
      <c r="A26" s="4" t="inlineStr">
        <is>
          <t>Cash generated from operations</t>
        </is>
      </c>
      <c r="B26" s="5" t="n">
        <v>7331</v>
      </c>
      <c r="C26" s="5" t="n">
        <v>2144</v>
      </c>
      <c r="D26" s="5" t="n">
        <v>13477</v>
      </c>
    </row>
    <row r="27">
      <c r="A27" s="4" t="inlineStr">
        <is>
          <t>Interest paid</t>
        </is>
      </c>
      <c r="B27" s="5" t="n">
        <v>-4261</v>
      </c>
      <c r="C27" s="5" t="n">
        <v>-3550</v>
      </c>
      <c r="D27" s="5" t="n">
        <v>-2905</v>
      </c>
    </row>
    <row r="28">
      <c r="A28" s="4" t="inlineStr">
        <is>
          <t>Income taxes paid</t>
        </is>
      </c>
      <c r="B28" s="5" t="n">
        <v>-635</v>
      </c>
      <c r="C28" s="5" t="n">
        <v>-866</v>
      </c>
      <c r="D28" s="5" t="n">
        <v>-1621</v>
      </c>
    </row>
    <row r="29">
      <c r="A29" s="4" t="inlineStr">
        <is>
          <t>Net cash generated from (used in) operating activities</t>
        </is>
      </c>
      <c r="B29" s="5" t="n">
        <v>2435</v>
      </c>
      <c r="C29" s="5" t="n">
        <v>-2272</v>
      </c>
      <c r="D29" s="5" t="n">
        <v>8952</v>
      </c>
    </row>
    <row r="30">
      <c r="A30" s="4" t="inlineStr">
        <is>
          <t>Proceeds from the sale of fixed and intangible assets</t>
        </is>
      </c>
      <c r="B30" s="5" t="n">
        <v>56</v>
      </c>
      <c r="C30" s="5" t="n">
        <v>72</v>
      </c>
      <c r="D30" s="5" t="n">
        <v>2</v>
      </c>
    </row>
    <row r="31">
      <c r="A31" s="4" t="inlineStr">
        <is>
          <t>Proceeds from the sale of subsidiaries</t>
        </is>
      </c>
      <c r="B31" s="5" t="n">
        <v>203</v>
      </c>
      <c r="C31" s="4" t="inlineStr">
        <is>
          <t xml:space="preserve"> </t>
        </is>
      </c>
      <c r="D31" s="4" t="inlineStr">
        <is>
          <t xml:space="preserve"> </t>
        </is>
      </c>
    </row>
    <row r="32">
      <c r="A32" s="4" t="inlineStr">
        <is>
          <t>Dividends received</t>
        </is>
      </c>
      <c r="B32" s="5" t="n">
        <v>17</v>
      </c>
      <c r="C32" s="5" t="n">
        <v>11</v>
      </c>
      <c r="D32" s="5" t="n">
        <v>6</v>
      </c>
    </row>
    <row r="33">
      <c r="A33" s="4" t="inlineStr">
        <is>
          <t>Additions to investments in subsidiaries</t>
        </is>
      </c>
      <c r="B33" s="4" t="inlineStr">
        <is>
          <t xml:space="preserve"> </t>
        </is>
      </c>
      <c r="C33" s="5" t="n">
        <v>-78</v>
      </c>
      <c r="D33" s="5" t="n">
        <v>-107</v>
      </c>
    </row>
    <row r="34">
      <c r="A34" s="4" t="inlineStr">
        <is>
          <t>Acquisitions to property, plant and equipment and intangible assets</t>
        </is>
      </c>
      <c r="B34" s="5" t="n">
        <v>-3761</v>
      </c>
      <c r="C34" s="5" t="n">
        <v>-4530</v>
      </c>
      <c r="D34" s="5" t="n">
        <v>-4848</v>
      </c>
    </row>
    <row r="35">
      <c r="A35" s="4" t="inlineStr">
        <is>
          <t>Net cash used in investing activities</t>
        </is>
      </c>
      <c r="B35" s="5" t="n">
        <v>-3485</v>
      </c>
      <c r="C35" s="5" t="n">
        <v>-4525</v>
      </c>
      <c r="D35" s="5" t="n">
        <v>-4947</v>
      </c>
    </row>
    <row r="36">
      <c r="A36" s="3" t="inlineStr">
        <is>
          <t>Borrowings and debentures</t>
        </is>
      </c>
      <c r="B36" s="4" t="inlineStr">
        <is>
          <t xml:space="preserve"> </t>
        </is>
      </c>
      <c r="C36" s="4" t="inlineStr">
        <is>
          <t xml:space="preserve"> </t>
        </is>
      </c>
      <c r="D36" s="4" t="inlineStr">
        <is>
          <t xml:space="preserve"> </t>
        </is>
      </c>
    </row>
    <row r="37">
      <c r="A37" s="4" t="inlineStr">
        <is>
          <t>Issued</t>
        </is>
      </c>
      <c r="B37" s="5" t="n">
        <v>5617</v>
      </c>
      <c r="C37" s="5" t="n">
        <v>10991</v>
      </c>
      <c r="D37" s="5" t="n">
        <v>6418</v>
      </c>
    </row>
    <row r="38">
      <c r="A38" s="4" t="inlineStr">
        <is>
          <t>Payments</t>
        </is>
      </c>
      <c r="B38" s="5" t="n">
        <v>-4994</v>
      </c>
      <c r="C38" s="5" t="n">
        <v>-2155</v>
      </c>
      <c r="D38" s="5" t="n">
        <v>-3856</v>
      </c>
    </row>
    <row r="39">
      <c r="A39" s="3" t="inlineStr">
        <is>
          <t>Braskem Idesa borrowings</t>
        </is>
      </c>
      <c r="B39" s="4" t="inlineStr">
        <is>
          <t xml:space="preserve"> </t>
        </is>
      </c>
      <c r="C39" s="4" t="inlineStr">
        <is>
          <t xml:space="preserve"> </t>
        </is>
      </c>
      <c r="D39" s="4" t="inlineStr">
        <is>
          <t xml:space="preserve"> </t>
        </is>
      </c>
    </row>
    <row r="40">
      <c r="A40" s="4" t="inlineStr">
        <is>
          <t>Issued</t>
        </is>
      </c>
      <c r="B40" s="5" t="n">
        <v>1094</v>
      </c>
      <c r="C40" s="5" t="n">
        <v>1233</v>
      </c>
      <c r="D40" s="4" t="inlineStr">
        <is>
          <t xml:space="preserve"> </t>
        </is>
      </c>
    </row>
    <row r="41">
      <c r="A41" s="4" t="inlineStr">
        <is>
          <t>Payments</t>
        </is>
      </c>
      <c r="B41" s="5" t="n">
        <v>-276</v>
      </c>
      <c r="C41" s="5" t="n">
        <v>-576</v>
      </c>
      <c r="D41" s="5" t="n">
        <v>-45</v>
      </c>
    </row>
    <row r="42">
      <c r="A42" s="4" t="inlineStr">
        <is>
          <t>Loan payment from non-controlling shareholders of Braskem Idesa</t>
        </is>
      </c>
      <c r="B42" s="4" t="inlineStr">
        <is>
          <t xml:space="preserve"> </t>
        </is>
      </c>
      <c r="C42" s="4" t="inlineStr">
        <is>
          <t xml:space="preserve"> </t>
        </is>
      </c>
      <c r="D42" s="5" t="n">
        <v>-34</v>
      </c>
    </row>
    <row r="43">
      <c r="A43" s="4" t="inlineStr">
        <is>
          <t>Lease</t>
        </is>
      </c>
      <c r="B43" s="5" t="n">
        <v>-1004</v>
      </c>
      <c r="C43" s="5" t="n">
        <v>-1209</v>
      </c>
      <c r="D43" s="5" t="n">
        <v>-929</v>
      </c>
    </row>
    <row r="44">
      <c r="A44" s="4" t="inlineStr">
        <is>
          <t>Dividends paid</t>
        </is>
      </c>
      <c r="B44" s="5" t="n">
        <v>-6</v>
      </c>
      <c r="C44" s="5" t="n">
        <v>-7</v>
      </c>
      <c r="D44" s="5" t="n">
        <v>-1350</v>
      </c>
    </row>
    <row r="45">
      <c r="A45" s="4" t="inlineStr">
        <is>
          <t>Proceeds from the sale of investments of non-controlling interest</t>
        </is>
      </c>
      <c r="B45" s="4" t="inlineStr">
        <is>
          <t xml:space="preserve"> </t>
        </is>
      </c>
      <c r="C45" s="5" t="n">
        <v>316</v>
      </c>
      <c r="D45" s="4" t="inlineStr">
        <is>
          <t xml:space="preserve"> </t>
        </is>
      </c>
    </row>
    <row r="46">
      <c r="A46" s="4" t="inlineStr">
        <is>
          <t>Proceeds from non-controlling capital contributions</t>
        </is>
      </c>
      <c r="B46" s="5" t="n">
        <v>38</v>
      </c>
      <c r="C46" s="5" t="n">
        <v>280</v>
      </c>
      <c r="D46" s="5" t="n">
        <v>21</v>
      </c>
    </row>
    <row r="47">
      <c r="A47" s="4" t="inlineStr">
        <is>
          <t>Net cash generated from financing activities</t>
        </is>
      </c>
      <c r="B47" s="5" t="n">
        <v>469</v>
      </c>
      <c r="C47" s="5" t="n">
        <v>8873</v>
      </c>
      <c r="D47" s="5" t="n">
        <v>225</v>
      </c>
    </row>
    <row r="48">
      <c r="A48" s="4" t="inlineStr">
        <is>
          <t>Exchange variation on cash of foreign subsidiaries</t>
        </is>
      </c>
      <c r="B48" s="5" t="n">
        <v>1380</v>
      </c>
      <c r="C48" s="5" t="n">
        <v>-355</v>
      </c>
      <c r="D48" s="5" t="n">
        <v>-444</v>
      </c>
    </row>
    <row r="49">
      <c r="A49" s="4" t="inlineStr">
        <is>
          <t>Increase in cash and cash equivalents</t>
        </is>
      </c>
      <c r="B49" s="5" t="n">
        <v>799</v>
      </c>
      <c r="C49" s="5" t="n">
        <v>1721</v>
      </c>
      <c r="D49" s="5" t="n">
        <v>3786</v>
      </c>
    </row>
    <row r="50">
      <c r="A50" s="3" t="inlineStr">
        <is>
          <t>Represented by</t>
        </is>
      </c>
      <c r="B50" s="4" t="inlineStr">
        <is>
          <t xml:space="preserve"> </t>
        </is>
      </c>
      <c r="C50" s="4" t="inlineStr">
        <is>
          <t xml:space="preserve"> </t>
        </is>
      </c>
      <c r="D50" s="4" t="inlineStr">
        <is>
          <t xml:space="preserve"> </t>
        </is>
      </c>
    </row>
    <row r="51">
      <c r="A51" s="4" t="inlineStr">
        <is>
          <t>Cash and cash equivalents at the beginning of the year</t>
        </is>
      </c>
      <c r="B51" s="5" t="n">
        <v>14187</v>
      </c>
      <c r="C51" s="5" t="n">
        <v>12466</v>
      </c>
      <c r="D51" s="5" t="n">
        <v>8681</v>
      </c>
    </row>
    <row r="52">
      <c r="A52" s="4" t="inlineStr">
        <is>
          <t>Cash and cash equivalents at the end of the year</t>
        </is>
      </c>
      <c r="B52" s="5" t="n">
        <v>14986</v>
      </c>
      <c r="C52" s="5" t="n">
        <v>14187</v>
      </c>
      <c r="D52" s="5" t="n">
        <v>12466</v>
      </c>
    </row>
    <row r="53">
      <c r="A53" s="4" t="inlineStr">
        <is>
          <t>Increase in cash and cash equivalents</t>
        </is>
      </c>
      <c r="B53" s="6" t="inlineStr">
        <is>
          <t>R$ 799</t>
        </is>
      </c>
      <c r="C53" s="6" t="inlineStr">
        <is>
          <t>R$ 1721</t>
        </is>
      </c>
      <c r="D53" s="6" t="inlineStr">
        <is>
          <t>R$ 3786</t>
        </is>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12 Months Ended</t>
        </is>
      </c>
    </row>
    <row r="2">
      <c r="B2" s="2" t="inlineStr">
        <is>
          <t>Dec. 31, 2024</t>
        </is>
      </c>
    </row>
    <row r="3">
      <c r="A3" s="3" t="inlineStr">
        <is>
          <t>Taxes Payable</t>
        </is>
      </c>
      <c r="B3" s="4" t="inlineStr">
        <is>
          <t xml:space="preserve"> </t>
        </is>
      </c>
    </row>
    <row r="4">
      <c r="A4" s="4" t="inlineStr">
        <is>
          <t>Schedule of taxes payable</t>
        </is>
      </c>
      <c r="B4" s="4" t="inlineStr">
        <is>
          <t xml:space="preserve">Schedule of taxes payable
2024 2023
Brazil
IPI 78 66
ICMS 494 227
PIS and COFINS 24 29
Other 3 9
Other countries
Value-added tax 122 119
Tax on financial income 168 143
Total 889 593
Current liabilities 625 387
Non-current liabilities 264 206
Total 889 59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income tax and social contribution reconciliation</t>
        </is>
      </c>
      <c r="B4" s="4" t="inlineStr">
        <is>
          <t>Schedule of income tax and social contribution reconciliation
Note 2024 2023 2022
(Loss) profit before income taxes (17,733) (6,192) 47
Income taxes at the rate of 34% 6,029 2,105 (16)
- - -
Permanent adjustments to the income taxes calculation basis - - -
Income taxes on equity in results of investees (7) 2 12
Thin capitalization (1,154) (613) (360)
Tax effects on gain on the sale of subsidiary Cetrel 1 144
Reduction of tax loss (892)
Difference of rate applicable to each country 914 770 1,030
Taxes on dividends distribution (836) (455)
International Tax Reform - Pilar Two 22(d) (197)
Other permanent adjustments (48) (126) (187)
Effect of income taxes on results of operations 5,681 1,302 (868)
Current income taxes expense (613) (191) (1,004)
Current income tax - Pilar Two (197)
Deferred income taxes benefit 6,491 1,493 136
Total 5,681 1,302 (868)
Effective rate 32.0% 21.0% 1846.8%</t>
        </is>
      </c>
    </row>
    <row r="5">
      <c r="A5" s="4" t="inlineStr">
        <is>
          <t>Schedule of changes in balances of deferred tax assets and liabilities</t>
        </is>
      </c>
      <c r="B5" s="4" t="inlineStr">
        <is>
          <t>Schedule of changes in balances of deferred tax assets and liabilities
Assets At December 31,2022 Impact on the P&amp;L Other comprehensive income At December 31,2023 Impact on the P&amp;L Other comprehensive income At December 31,2024
Tax losses 2,398 1,487 3,885 3,534 7,419
Exchange variations 3,343 674 (1,948) 2,069 2,429 2,120 6,618
Provisions 4,566 (652) 8 3,922 971 (3) 4,890
Lease 1,197 429 0 1,626 94 0 1,720
Tax credits 698 83 0 781 23 0 804
Other 119 31 0 150 (25) 0 125
12,321 2,052 (1,940) 12,433 7,026 2,117 21,576
Liabilities
Amortization of goodwill 722 (1) 0 721 (5) 0 716
Tax depreciation 4,052 4 0 4,056 625 0 4,681
PIS and COFINS credit - exclusion of ICMS from the calculation basis 189 0 0 189 1 0 190
Provisions 420 315 16 751 287 0 1,038
Right of use of assets 1,116 477 0 1,593 (47) 0 1,546
Present value adjustment and amortized cost 424 (228) (2) 194 94 364 652
Amortization of fair value adjustments on the assets from the acquisition of Braskem Qpar 186 (37) (34) 115 47 0 162
Other 6 29 13 48 (467) 435 16
7,115 559 (7) 7,667 535 799 9,001
Net 5,206 1,493 (1,933) 4,766 6,491 1,318 12,575
Presentation in the statement of financial position:
Non-current assets 6,359 6,443 13,882
(-) Non-current liabilities 1,153 1,677 1,307</t>
        </is>
      </c>
    </row>
    <row r="6">
      <c r="A6" s="4" t="inlineStr">
        <is>
          <t>Schedule of deferred taxes offset for the purpose of presentation in the balance sheet</t>
        </is>
      </c>
      <c r="B6" s="4" t="inlineStr">
        <is>
          <t xml:space="preserve">Schedule
of deferred taxes offset for the purpose of presentation in the balance sheet
2024 2023
Deferred tax assets Deferred tax liabilities Balance Deferred tax assets Deferred tax liabilities Balance
Braskem 16,315 (4,047) 12,268 9,590 (3,744) 5,846
Braskem Argentina - - - - (6) (6)
Braskem America 494 (1,767) (1,273) 390 (1,364) (974)
Braskem Europe 24 (17) 7 24 (15) 9
Braskem Green - (24) (24) - - -
Braskem Holanda 355 (195) 160 91 12 103
Braskem Idesa 3,612 (2,284) 1,328 1,840 (2,531) (691)
Braskem Mexico Serviços 14 - 14 59 - 59
Braskem Mexico 657 (654) 3 333 - 333
B&amp;TC - (10) (10) 4 (8) (4)
BTS - - - - - -
Cetrel - - - 34 (4) 30
DAC - - - 25 (2) 23
ER Plastic 5 - 5 - - -
Terminal Quimica 56 - 56 13 - 13
Voqen 16 - 16 - (2) (2)
Wise 28 (3) 25 30 (3) 27
21,576 (9,001) 12,575 12,433 (7,667) 4,766
Deferred tax assets 13,882 6,443
Deferred tax liabilities (1,307) (1,677)
Balance 12,575 4,76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Sundry provisions (Tables)</t>
        </is>
      </c>
      <c r="B1" s="2" t="inlineStr">
        <is>
          <t>12 Months Ended</t>
        </is>
      </c>
    </row>
    <row r="2">
      <c r="B2" s="2" t="inlineStr">
        <is>
          <t>Dec. 31, 2024</t>
        </is>
      </c>
    </row>
    <row r="3">
      <c r="A3" s="3" t="inlineStr">
        <is>
          <t>Sundry Provisions</t>
        </is>
      </c>
      <c r="B3" s="4" t="inlineStr">
        <is>
          <t xml:space="preserve"> </t>
        </is>
      </c>
    </row>
    <row r="4">
      <c r="A4" s="4" t="inlineStr">
        <is>
          <t>Schedule of sundry provision</t>
        </is>
      </c>
      <c r="B4" s="4" t="inlineStr">
        <is>
          <t xml:space="preserve">Schedule of sundry provision
2024 2023
Leniency
agreements 636 1,016
Provision for environmental damages 1,042 928
Provision for customers rebates 201 161
Other 92 120
Total 1,971 2,225
Current liabilities 619 1,282
Non-current liabilities 1,352 943
Total 1,971 2,225 </t>
        </is>
      </c>
    </row>
    <row r="5">
      <c r="A5" s="4" t="inlineStr">
        <is>
          <t>Schedule of leniency agreements</t>
        </is>
      </c>
      <c r="B5" s="4" t="inlineStr">
        <is>
          <t>Schedule of leniency agreements
AGU
Agreements signed with: CGU and MPF DoJ (i) OAG (i) MPF SEC (i) Total
Amounts paid 1,213 297 407 1,282 206 3,405
(i) U.S. Department of Justice (“DoJ”); Swiss Office of the Attorney General (“OAG”)
and U.S. Securities Exchange Commission (“SEC”).</t>
        </is>
      </c>
    </row>
    <row r="6">
      <c r="A6" s="4" t="inlineStr">
        <is>
          <t>Schedule of changes in provision</t>
        </is>
      </c>
      <c r="B6" s="4" t="inlineStr">
        <is>
          <t xml:space="preserve">Schedule of changes in provision
Recovery of
Leniency environmental
agreements damages Rebate Other Total
At December 31, 2022 903 1,120 127 130 2,280
Additions, monetary adjustments and exchange variation 113 108 155 8 384
Write-offs through usage and payments - (300) (121) (18) (439)
At December 31, 2023 1,016 928 161 120 2,225
Additions, monetary adjustments and exchange variation 1 360 217 19 597
Write-off due to sale of investments in subsidiaries - (41) - - (41)
Write-offs through usage and payments (269) (205) (177) (47) (698)
Write-offs through negotiation (112) (112)
At December 31, 2024 636 1,042 201 92 1,97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Provisions for legal proceedings and contingent liabilities (Tables)</t>
        </is>
      </c>
      <c r="B1" s="2" t="inlineStr">
        <is>
          <t>12 Months Ended</t>
        </is>
      </c>
    </row>
    <row r="2">
      <c r="B2" s="2" t="inlineStr">
        <is>
          <t>Dec. 31, 2024</t>
        </is>
      </c>
    </row>
    <row r="3">
      <c r="A3" s="3" t="inlineStr">
        <is>
          <t>Provisions For Legal Proceedings And Contingent Liabilities</t>
        </is>
      </c>
      <c r="B3" s="4" t="inlineStr">
        <is>
          <t xml:space="preserve"> </t>
        </is>
      </c>
    </row>
    <row r="4">
      <c r="A4" s="4" t="inlineStr">
        <is>
          <t>Schedule of lawsuits with probable losses</t>
        </is>
      </c>
      <c r="B4" s="4" t="inlineStr">
        <is>
          <t xml:space="preserve">Schedule of lawsuits with probable losses
2024 2023
Labor claims 190 186
- -
Tax claims - -
Income taxes 34 51
PIS and COFINS 248 241
ICMS 20 366
Other tax claims 84 19
386 677
Corporate claims 118 111
Civil claims and other 151 121
845 1,095 </t>
        </is>
      </c>
    </row>
    <row r="5">
      <c r="A5" s="4" t="inlineStr">
        <is>
          <t>Schedule of main claims considered in provisions</t>
        </is>
      </c>
      <c r="B5" s="4" t="inlineStr">
        <is>
          <t>Schedule of main claims considered in provisions
Description of tax lawsuits Provisioned amount
2024 2023
Taxing Entity: São Paulo State Government
1) In February 2024, the São Paulo State Prosecution Office (“PGE”) published Resolution 6/24 that overrides the “São Paulo State Agreement,” a program created with the enactment of State Law 17.843 allowing the regularization of ICMS debts with discounts on interest, fines and lawyers’ fees. In March 2024, PGE accepted the Company’s request to include two lawsuits, reducing the total contingency amount from R$ 349 to R$ 66 and authorizing the payment in 120 monthly installments, from April 2024 to March 2034. On December 31, 2024, the balance of the agreement is R$ 63, presented under Taxes payable (R$ 6 under current liabilities and R$ 57 under non-current liabilities). 346
Taxing Entity: Federal Government
2) Non-cumulative PIS and COFINS taxes: Charges of amounts due to offset of non-cumulative PIS and COFINS tax credits, related to the periods from 2005 to 2010 and from 2012 to 2018, that were not approved by the Federal Revenue Service of Brazil. The lawsuits refer to offsetting statements in amounts that exceeded those declared, freight expenses, acquisition of property, plant and equipment and revenues incorrectly classified. 133 132
3) PIS and COFINS taxes: Charge of debits related to various periods, between 1999 and 2002, arising from insufficient payments of contributions and offset considered undue by the Tax Authority using credit resulting from the addition of 1% to the COFINS rate and PIS credits under Decree-Laws 2,445 and 2,449, whose period of use had allegedly expired. The lawsuits are under legal phase and the Company pledged bank guarantee and performance bonds at their full amount. 81 79
4) Sundry tax lawsuits 172 120
Total tax lawsuits 386 677
Description of corporate lawsuits Provisioned amount
2024 2023
Plaintiff: Banco do Brasil S.A
1) The Company is party to writ of debt filed against it in 1991, currently under appellate phase. Trikem S.A. (“Trikem”), merged into Braskem, received unfavorable decision to distribute remaining profits to the plaintiffs (preferred shareholders) that were non-controlling shareholders. The amount related to the lawsuit is fully provisioned by the Company. 95 88
2) Sundry corporate lawsuits 23 23
Total corporate lawsuits 118 111</t>
        </is>
      </c>
    </row>
    <row r="6">
      <c r="A6" s="4" t="inlineStr">
        <is>
          <t>Schedule of changes in claims with probable chance of loss</t>
        </is>
      </c>
      <c r="B6" s="4" t="inlineStr">
        <is>
          <t>Schedule of changes in claims with probable chance of loss
Labor Tax claims Corporate Civil claims
claims claims and other Total
December 31, 2022 212 735 103 120 1,170
Additions, monetary adjustments and exchange variation 71 143 8 46 268
Payments (37) (10) - (25) (72)
Reversals (*) (60) (191) - (20) (271)
December 31, 2023 186 677 111 121 1,095
Additions, monetary adjustments and exchange variation 77 109 7 46 239
Payments (43) (8) - (3) (54)
Reversals (*) (28) (389) - (13) (430)
Disposals due to sale of investments in subsidiaries (2) (3) - - (5)
December 31, 2024 190 386 118 151 845
(*) A provision reversal occurs when the probability of loss or the value attributed to the lawsuit
changes, or the suit is closed with a cash disbursement lower than the provisioned amount.</t>
        </is>
      </c>
    </row>
    <row r="7">
      <c r="A7" s="4" t="inlineStr">
        <is>
          <t>Schedule of contingent liabilities</t>
        </is>
      </c>
      <c r="B7" s="4" t="inlineStr">
        <is>
          <t xml:space="preserve">Schedule of contingent liabilities
Note 2024 2023
Tax claims 26,469 26,216
Civil claims - Alagoas 23.1 9,241 8,971
Civil claims - Other 795 740
Social security claims 770 824
Environmental claims 790 689
Labor claims 683 513
Other lawsuits 423 424
Total 39,171 38,377 </t>
        </is>
      </c>
    </row>
    <row r="8">
      <c r="A8" s="4" t="inlineStr">
        <is>
          <t>Schedule of breakdown of contingent liabilities</t>
        </is>
      </c>
      <c r="B8" s="4" t="inlineStr">
        <is>
          <t xml:space="preserve">Schedule of breakdown of contingent liabilities
Description of tax lawsuits Estimate
2024 2023
Taxing Entity: Federal Government
1) Income taxes: Tax deficiency notices related to calendar years 2015, 2016, 2018 and 2019, due to non-recognition of application of Agreement to avoid double taxation, signed between Brazil and Netherlands, which establishes that profits from Dutch companies are not taxable in Brazil at the end of every year. The notification related to calendar years 2018 and 2019, received in 2023, also involved non-deductibility of interest expenses due to a different understanding regarding the sub-capitalization limit and its tax effects. The inflation-adjusted amount of uncertain tax treatment includes periods mentioned or not mentioned in tax deficiency notice. Regarding the period not included in the tax-deficiency notice, in the fiscal year ended on December 31, 2024, the amount was deducted from the income tax calculated annually, which was duly paid by the Dutch entities, in accordance with the definitive proofs of payment issued by the Dutch tax authorities. The amount related to the calendar year 2017 was excluded from this lawsuit due to its time-barring. The total contingency amount includes the ex-officio fine for the period not considered in the tax-deficiency notice corresponding to R$ 2.4 billion (2023: R$ 4.2 billion). 15,876 18,552
2) Non-cumulative PIS and COFINS taxes: Charge related to calendar years 2004 to 2018, arising from use of credits on acquisition of goods and services consumed in the production process. The Company pledged performance bonds and deposits at their full amount. 1,618 1,507
3) PIS/COFINS: In July 2024, the Company was questioned by the Federal Revenue Service about various federal taxes that were offset by non-cumulative PIS and COFINS credits, referring to the period from 2012 to 2018, which were generated by the exclusion of ICMS from the calculation basis of such contributions, as ensured by a final and unappealable court decision in July 2020. 1,246
4) Income taxes: Tax deficiency notices related to calendar years 2012 and 2015, arising from disallowances of exchange variation expenses with naphtha import transactions, incurred after due date of commercial invoices. The lawsuits also address inflation adjustment in income tax losses and social contribution tax loss carryforwards and partial disallowance of cost of naphtha imported from subsidiary abroad. 1,079 1,000
5) Income taxes: Tax deficiency notices resulting from the deduction of amortization charges, between 2007 and 2013, from goodwill originated from equity interests acquired in 2002. The Company pledged performance bond at their full amount. 1,070 1,027
6) Income taxes rate: Charges due to the non-approval of offsets made using credits arising from negative balance. The Company pledged performance bonds at their full amount. In the second quarter of 2024, three new tax deficiency notices were received in the amount of R$ 366. 568 185
7) Income taxes: Tax deficiency notices related to the offsetting of tax losses and social contribution tax loss carryforwards against Income taxes liabilities, during merger events that took place in November 2007 and August 2013, without observing the 30% limit. The lawsuits are in under legal phase, and the Company pledged performance bonds at their full amount. 324 346
8) Social security contributions: Charge of additional contribution for Occupational Environmental Risk to fund the special retirement plan due to the alleged exposure of workers to hazardous agents from November 2000 to January 2001, November 2001 to June 2002, January 2016 to July 2018, and January to December 2020. The Company pledged performance bonds at their full amount. 205 183
9) PIS and COFINS taxes: Charges arising from alleged undue offsets using credits from other federal taxes. The lawsuits address credits arising from: i) prepayments of IR tax, ii) FINSOCIAL and COFINS taxes, iii) tax on net profit, iv) PIS-Decree-Laws 2,445 and 2,449. The lawsuits are under legal phase, and the Company pledged bank guarantees and performance bonds at their full amount. 146 142
10) Income taxes rate: Tax deficiency notice arising from disallowance of advertising and commission expenses, paid by Braskem and Braskem Inc., and the lack of payment of IRRF tax on them. 146 138
11) PIS and COFINS taxes: Charges due to the non-approval of offsets using credits
from Cide-Combustíveis, as authorized by Federal Law 10,336/2001. The lawsuits are under legal phase, and the Company pledged performance
bonds at their full amount. 132 128
Taxing Entity: State Government of Alagoas
12) ICMS tax: Tax deficiency notices related to calendar years 2015 to 2019, due to lack of ICMS reversal on output with tax deferral. 746 698
Taxing Entity: State Governments of São Paulo, Rio de Janeiro, Bahia, Pernambuco, Rio Grande do Sul and Alagoas
13) ICMS tax: Charges of tax underpayments. The lawsuits refer to (i) use of
tax credits to acquire property, plant and equipment, goods considered as for use and consumption and products subject to tax
replacement; (ii) transfers of finished products at amount below the production cost; (iii) non-payment of tax due to: input or
output omissions; charges related to electricity operations and sale of products subject to tax replacement; (iv) lack of evidence
of export of goods; (v) fines for lack of registration of invoices. The Company pledged bank guarantees, performance bonds and
judicial deposits at their full amount. 708 623
Taxing Entity: State Government of Bahia
14) ICMS: Charges due to (i) lack of reversal of credits on inputs used in the production of gasoline and LPG, taxed by the single-phase ICMS, and (ii) offsetting of the single-phase ICMS debts from the sale of these products with the ICMS credits accrued from other operations. The lawsuits are under discussion in the administrative phase. In December 2024, three new tax deficiency notices were received, making this contingency material for disclosure purposes. 1,005 125
15) Sundry tax lawsuits 1,600 1,562
Total tax lawsuits 26,469 26,216
Description of civil lawsuits Estimate
2024 2023
Plaintiff: Resibril Química S.A. ("Resibril")
1) Lawsuit filed by Resibril, former reseller of solvents, claiming alleged breach of a tacit distribution agreement. The lawsuit is awaiting judgment. 375 340
2) Civil lawsuits - Alagoas (Note 23.1) 9,241 8,971
3) Sundry civil lawsuits 420 400
Total civil lawsuits 10,036 9,711
Description of social security lawsuits Estimate
2024 2023
Plaintiff: Former team members
1) Lawsuits over withdrawal of sponsorship of Petros plan. Currently, the portfolio is composed of 656 lawsuits filed by former team members of Braskem or merged companies, beneficiaries of Petros plans (Copesul, Copene and PQU), related to sundry matters arising from withdrawal of sponsorship of the plan, whose claims include: Difference of Individual Withdrawal Fund, 90% of the supplementation and objection to legality of Withdrawal of Sponsorship. 605 668
2) Sundry social security lawsuits 165 156
Total social security lawsuits 770 824
Description of environmental lawsuits
Estimate
2024 2023
Plaintiff: São Paulo State Prosecution Office
1) Public-Interest Civil Action (Hashimoto) filed in June 2018 by the São Paulo State Prosecution Office against the Company and other firms that operate in the Capuava Petrochemical Complex, whose claims include the reparation and/or remediation of environmental damages. After Braskem filed its defense in December 2020, there were no changes, and the lawsuit remains awaiting expert evidence. 253 225
Plaintiff: Local Government of Ulianópolis - Pará
2) Public-Interest Civil Action filed in September 2011 by the Local Government of Ulianópolis, Pará, against Braskem and other companies, whose claims include the reparation and/or remediation of environmental damages allegedly resulting from the improper delivery of waste. The companies filed defense, however, a decision was rendered staying the case, in order for the parties to attempt a settlement. 437 397
3) Sundry environmental lawsuits 100 67
Total environmental lawsuits 790 689
Description of other lawsuits Estimate
2024 2023
Plaintiff: Américo Vinícius de Carvalho and Others
The Company has a collection suit in the liquidation phase of a judgment resulting from a lawsuit filed in 1988. Polialden Petroquímica S.A. ("Polialden"), merged by Braskem, was ordered to pay the distribution of remaining profits to the plaintiffs (preferred shareholders) who were non-controlling shareholders. The lawsuit is pending the start of the accounting examination for the determination of the amounts owed. The Management, based on its evaluation and that of external legal advisors, has recorded a provision on December 31, 2024 of R$ 25 (2023: R$ 23). The amount considered as a possible loss is R$ 307 (2023: R$ 287), so that the total amount involved in the lawsuit is R$ 332 (2023: R$ 310). 307 287
2) Sundry other lawsuits 116 137
Total other lawsuits 423 424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eological event - Alagoas (Tables)</t>
        </is>
      </c>
      <c r="B1" s="2" t="inlineStr">
        <is>
          <t>12 Months Ended</t>
        </is>
      </c>
    </row>
    <row r="2">
      <c r="B2" s="2" t="inlineStr">
        <is>
          <t>Dec. 31, 2024</t>
        </is>
      </c>
    </row>
    <row r="3">
      <c r="A3" s="3" t="inlineStr">
        <is>
          <t>Geological Event - Alagoas</t>
        </is>
      </c>
      <c r="B3" s="4" t="inlineStr">
        <is>
          <t xml:space="preserve"> </t>
        </is>
      </c>
    </row>
    <row r="4">
      <c r="A4" s="4" t="inlineStr">
        <is>
          <t>Schedule of provision</t>
        </is>
      </c>
      <c r="B4" s="4" t="inlineStr">
        <is>
          <t>Schedule of provision
2024 2023
Balance at the beginning of the year 5,240 6,627
- -
Provisions (*) 2,237 2,307
Payments and reclassifications (**) (2,052) (3,826)
Realization of present value adjustment 145 132
- -
Total 5,570 5,240
Current liability 2,436 2,759
Non-current liability 3,134 2,481
Total 5,570 5,240
(*) The increase in the provision for the fiscal year 2024 is mainly explained by the update
relating to the adjustments to the plan for closing the mining wells, implementation and advancement in the maturity of projects, initiatives
and programs present in Alagoas. In the fiscal year 2023 mainly refers to additional provision of the Instrument of Global Agreement
and by the update of cost estimates relating to the adjustments to the plan for closing the mining wells; ii) inflation adjustment of
R$ 114 (2023: R$ 114) reported under Financial expenses.
(**) Of this amount, R$ 1,819 (2023: R$ 2,686) refers to payments made and R$ 233 (2023: R$ 1,140)
was reclassified to Other liabilities, which totals a balance of R$ 478 (2023: R$ 1,158) referring to accounts payable for the Geological
event – Alagoas. In the fiscal year, the Company disbursed a total of R$ 2,569 (2023: R$ 2,686), of which R$ 1,819 originated from
changes in provisions during the fiscal year and R$ 750 originated from Other liabilities related to the installment paid under the Agreement
with the Municipality of Maceió.</t>
        </is>
      </c>
    </row>
    <row r="5">
      <c r="A5" s="4" t="inlineStr">
        <is>
          <t>Schedule of external legal advisors related the geological event in alagoas</t>
        </is>
      </c>
      <c r="B5" s="4" t="inlineStr">
        <is>
          <t>Schedule of external legal advisors related
the geological event in alagoas
2024 2023
Civil claims - Alagoas (*) 9,241 8,971
Environmental claims - Alagoas 85 73
Total (**) 9,326 9,044
(*) Amounts presented net of the portion of the provision for compensation and relocation of
public facilities located on the Civil Defense Map (version 4) covered by lawsuits related to the topic. The total amount of provisions
related to these claims is R$ 276.
(**) Comprise the lawsuits with possible probability of loss detailed below, and others of lesser
value involved, including Public Civil Actions related to the relocation of certain public facilities located in the region .</t>
        </is>
      </c>
    </row>
    <row r="6">
      <c r="A6" s="4" t="inlineStr">
        <is>
          <t>Schedule of main lawsuits</t>
        </is>
      </c>
      <c r="B6" s="4" t="inlineStr">
        <is>
          <t xml:space="preserve">Schedule of main lawsuits
Description of civil lawsuits Estimate
2024 2023
1) Public-Interest Civil Action - Reparation for Residents – Map Version 5
Plaintiffs: Federal Prosecution Office (MPF), Federal Public Defender’s Office (DPU) and Alagoas State Prosecution Office (MPE/AL)
On November 30, 2023, the Company was informed of the Public-Interest Civil Action filed by the plaintiffs against the Municipality of Maceió and Braskem, with a request for an injunctive relief based on evidence. Against Braskem, they request through a preliminary injunction: (i) inclusion in the PCF of the new criticality area 00 (area defined by the Civil Defense of Maceió with recommendation of allocation) of Version 5 of the Civil Defense Map and making feasible the optional inclusion of all residents affected whose properties are located in the criticality area 01 (area defined by the Civil Defense of Maceió with recommendation of monitoring) of Version 5 of the Map, with inflation adjustment corresponding to the amounts adopted by the PCF; (ii) establishment, with the permission of the affected party of the criticality area 01, of a Program for Reparation of Damage to Properties resulting from the alleged depreciation of the property, as well as the alleged pain and suffering resulting from the inclusion of the property in the Map; (iii) engagement of independent and specialized firm to identify the alleged damage to properties if the affected party decides to remain in the area of criticality 01 of Version 5 of the Civil Defense Map; and (iv) engagement of independent and specialized technical advisory to provide support to the affected parties in the analysis of the scenarios and decision-making of their relocation or staying in the area. On the merits, they request confirmation of the preliminary injunctions. 1,113 1,010
2) Public-Interest Civil Action - Request for indemnification for additional collective pain and suffering
Plaintiff: State Public Defender's Office of Alagoas
In March 2024, the Company was informed of the Public-interest Civil Action filed by DPE against Braskem, seeking, among other requests, to challenge clause 69 of the Agreement for Socio-environmental Reparation (payment of R$ 150 for collective moral damages) alleging that there were facts subsequent to the date of the agreement that would give rise to additional damages. 162 150
3) Public-Interest Civil Action - Refusal of insurance within the scope of Housing Financial System (“SFH”)
Plaintiff: Federal Public Defender’s Office (“DPU”)
In November 2021, the Company was informed of the Public-Interest Civil Action to question the denial of necessary insurance for contracts under the SFH to acquire properties located within a radius of 1 km outside the risk area defined by the version 4 map of Civil Defense authorities, which is the subject matter of the Residents PCA agreement – see item (i).
4) Public-Interest Civil - Review of terms of the Flexal Agreement
Plaintiff: Alagoas State Public Defender’s Office
In March 2023, the Company was informed of the Public-interest civil action against the Company, the Federal Government, the State of Alagoas and the Municipality of Maceió seeking, among other claims, the revision of terms of the Flexal Agreement, signed amongst Braskem, the MPF, the MPE, the DPU, and Municipality of Maceió, ratified on October 26, 2022, by the 3rd Federal Court of Alagoas. 2,137 1,952
5)
Public-Interest Civil Action - Fishermen Reparation
Plaintiffs: Federation of Fishermen of the State of Alagoas (“FEPEAL”) and National Confederation of Fishermen and Aquaculturists (“CNPA”)
In August 2023, the Company was informed of the Public-Interest Civil Action filed by FEPEAL and CNPA (jointly the “Associations”) against the Company, seeking compensation for material damages (damages and loss of profit) and homogeneous individual and collective morals damages for the Associations and each of the alleged 8,493 affected fishermen represented by the Associations. 1,767 1,607
6) Action against the Violation of a Constitutional Fundamental Right (“ADPF”)
Plaintiff: Alagoas State Governor
On December 18, 2023, the Company was informed of the action against the ADPF before the Federal Supreme Court due to some clauses of the agreements entered into out-of-court and ratified in the records of the cases 0803836-61.2019.4.05.8000 (ACP Reparation for Residents, 0806577-74.2019.4.05.8000 (ACP Social-Environmental Reparation) and 0812904-30.2022.4.05.8000 (Flexal Agreement), which deal with the settlement to the Company, as well as the acquisition and exploration of vacant properties.
7) Indemnity Claim
Plaintiff: Companhia Brasileira de Trens Urbanos (“CBTU”)
On February 2, 2021, the Company was notified of the filing of a lawsuit, formulating initially only a preliminary injunction for maintaining the terms of the cooperation agreement signed previously by the parties. The request was denied in lower and appellate courts, given the fulfillment of the obligations undertaken by Braskem. On February 24, 2021, CBTU filed an amendment to the initial request claiming the payment of compensation for losses and damages in the amount of R$ 222 and for moral damages in the amount of R$ 0.5, as well as the imposition of obligations, including the construction of a new rail line to substitute the stretch that passed through the risk area. 1,492 1,465
8) Indemnity Claim - Pinheiro District Property
Plaintiff: Construtora Humberto Lobo
In July 2019, the Company was informed of the action for damages, a Contractor that claimed it suffered damages and loss of profits due to an agreement to purchase from Braskem a property in the District of Pinheiro. Said agreement was terminated by Braskem due to lack of payment by the counterparty. Nevertheless, the counterparty claims that Braskem omitted information on the existence of structural problems in the deactivated salt mining wells located on said property. On July 5, 2023, a decision was rendered in favor of Braskem. It did not recognize the existence of the alleged loss of profits and alleged damage to the contractor’s image, only ordering the return of R$ 3 by Braskem to the plaintiff, plus inflation adjustment, to be deducted from the amounts already received by Humberto Lobo during the lawsuit. 1 1
9)
Indemnity Claim
Plaintiff: State of Alagoas
In March 2023, the Company was informed of the claim, requesting compensation for alleged damages resulting, among others claims, from the loss of properties within the risk area defined by the Civil Defense of Maceió, alleged investments initiated by the State of Alagoas and that would have become void unusable due to the evacuation of the risk area and alleged loss of tax revenue, with a request that such damages to be determined by a court appraiser. 1,493 1,259
10) Other civil actions - Indemnifications related to the impacts of subsidence and relocation of areas affected
The Company is defendant in several other actions, filed in Brazil and abroad, seeking the payment of indemnifications directly or indirectly related to the geological event in Maceió. 1,076 1,489
11) Sundry civil lawsuits 38
Total civil lawsuits 9,241 8,971
Description of environmental lawsuits Estimate
2024 2023
1) Notice of violation
Plaintiff: Environment Institute of Alagoas State (“IMA”)
On December 4, 2023, the Company was notified due to the alleged environmental degradation resulting from the soil displacement in the region where the mining front is closed in the municipality of Maceió. Considering that in 2019 Braskem had already been notified for the same event and legal grounds, a defense to the notice of violation was filed for bis in idem. The original notice of violation of 2019 was closed with the signature of the Consent Decree (TAC) on December 23, 2023. 79 70
2) Sundry environmental lawsuits 6 3
Total environmental lawsuits 85 73
Total lawsuits with probability of possible loss 9,326 9,04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Benefits offered to employe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short-term benefits</t>
        </is>
      </c>
      <c r="B4" s="4" t="inlineStr">
        <is>
          <t>Schedule of short-term benefits
2024 2023
Health care AM 301 272
Pension plan 114 118
Transport 92 91
Meals AL 66 70
Life insurance 12 12
Training 19 22
Other 21 26
625 611</t>
        </is>
      </c>
    </row>
    <row r="5">
      <c r="A5" s="4" t="inlineStr">
        <is>
          <t>Schedule of long term incentive plan</t>
        </is>
      </c>
      <c r="B5" s="4" t="inlineStr">
        <is>
          <t>Schedule of long term incentive plan
Flat Grant Date End of Grace Period Settlement Method Qty. on 12/31/2022 Granted quantities (-) (-) Qty. on 12/31/2023 (+) (-) (-) Qty on 12/31/2024 Fair value of the share R$*
2021 Plan 05/10/21 05/10/24 Shares 548,290 - (31,751) - 516,539 - (9,173) (507,366) -
2021 Plan 05/10/21 05/10/24 Cash 144,779 - (3,879) - 140,900 - (948) (139,952) -
2022 Plan 05/17/22 05/17/25 Shares 537,870 - (32,462) - - 505,408 - (9,488) (116,140) 379,780 44.15
2022 Plan 05/17/22 05/17/25 Cash 132,902 - (1,115) - - 131,787 - (9,774) (1,501) 120,512 23.53
2023 Plan 09/06/23 09/06/26 Shares - 931,050 - - - 931,050 - (23,076) (337,838) 570,136 23.02
2023 Plan 09/06/23 09/06/26 Cash - 213,400 (5,080) (114) - 208,206 - (22,332) (4,052) 181,822 23.53
2024 Plan 06/05/24 06/06/27 Shares - - - - - - 1,500,574 - (546,055) 954,519 18.19
2024 Plan 06/05/24 06/06/27 Cash - - - - - - 350,753 (13,621) (1,629) 335,503 23.53
(*) Values in monetary units.</t>
        </is>
      </c>
    </row>
    <row r="6">
      <c r="A6" s="4" t="inlineStr">
        <is>
          <t>Schedule of amounts in statement of financial position</t>
        </is>
      </c>
      <c r="B6" s="4" t="inlineStr">
        <is>
          <t>Schedule of amounts in statement of financial position
2024 2023
Defined benefit
Novamont Braskem America 70 57
Pension plan Braskem Idesa 33 30
Pension plan Braskem Europe and Netherlands 190 165
293 252
Health care (i) 325 368
Bradesco 325 368
Total obligations 618 620
Fair value of plan assets (67) (53)
Net balance (non-current liabilities) 551 567
(i) According to Brazilian laws, the type of health plan offered
by Braskem, named contributory plan, ensures to the participant who retires or is dismissed without cause the right to remain in the
plan with the same assistance coverage conditions they had during the employment term, provided they assume the full payment of the plan
(Company’s part + participant’s part).</t>
        </is>
      </c>
    </row>
    <row r="7">
      <c r="A7" s="4" t="inlineStr">
        <is>
          <t>Schedule of changes in obligation and fair value</t>
        </is>
      </c>
      <c r="B7" s="4" t="inlineStr">
        <is>
          <t xml:space="preserve">Schedule of changes in obligation and fair value
2024 2023
Health Benefit Health Benefit
care plans Total care plans Total
Balance at beginning of year 368 252 620 322 229 551
Current service cost 5 9 14 5 8 13
Interest cost 31 14 45 29 13 42
Benefits paid (17) (7) (24) (15) (6) (21)
Actuarial losses (gain) (62) 4 (58) 27 - 27
Exchange variation - 21 21 - 8 8
Balance at the end of the year 325 293 618 368 252 620 </t>
        </is>
      </c>
    </row>
    <row r="8">
      <c r="A8" s="4" t="inlineStr">
        <is>
          <t>Schedule of actuarial assumptions</t>
        </is>
      </c>
      <c r="B8" s="4" t="inlineStr">
        <is>
          <t>Schedule of actuarial assumptions
(%)
2024 2023
Health Pension plan Pension plan Health Pension plan Pension plan
care Europe Netherlands care Europe Netherlands
Discount rate 7.46 3.10 3.10 5.35 3.60 4.15
Inflation rate 3.00 2.00 2.00 3.00 2.00 2.00
Rate of increase in future salary levels n/a 3.25 3.25 n/a 3.25 3.25
Rate of increase in future pension plan n/a 2.25 2.25 n/a 2.25 2.25
Aging factor 2.50 n/a n/a 2.50 n/a n/a
Medical inflation 3.25 n/a n/a 3.25 n/a n/a
Duration (in years) 12.12 n/a n/a 12.10 n/a n/a</t>
        </is>
      </c>
    </row>
    <row r="9">
      <c r="A9" s="4" t="inlineStr">
        <is>
          <t>Schedule of sensitivity analysis</t>
        </is>
      </c>
      <c r="B9" s="4" t="inlineStr">
        <is>
          <t>Schedule of sensitivity analysis
Impact on the defined benefit obligation
Assumptions change Assumptions increase Assumptions reduction
Health Pension plan Pension plan Health Pension plan Pension plan Health Pension plan Pension plan
care Europe Netherlands care Europe Netherlands care Europe Netherlands
Discount rate 1.0 0.25 0.25 28 (7 - 33 7 4
Rate of increase in future pension plan 1.0 0.25 0.25 (8) 5 - (8) (5) -
Life expectancy 1.0 1 1 41 5 - (34) (5)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ables)</t>
        </is>
      </c>
      <c r="B1" s="2" t="inlineStr">
        <is>
          <t>12 Months Ended</t>
        </is>
      </c>
    </row>
    <row r="2">
      <c r="B2" s="2" t="inlineStr">
        <is>
          <t>Dec. 31, 2024</t>
        </is>
      </c>
    </row>
    <row r="3">
      <c r="A3" s="3" t="inlineStr">
        <is>
          <t>Equity</t>
        </is>
      </c>
      <c r="B3" s="4" t="inlineStr">
        <is>
          <t xml:space="preserve"> </t>
        </is>
      </c>
    </row>
    <row r="4">
      <c r="A4" s="4" t="inlineStr">
        <is>
          <t>Schedule of capital</t>
        </is>
      </c>
      <c r="B4" s="4" t="inlineStr">
        <is>
          <t xml:space="preserve">Schedule of capital
Amount of shares
Common Preferred shares Preferred shares
shares % class A % class B % Total %
Novonor 226,334,623 50.11 79,182,498 22.95 - - 305,517,121 38.32
Petrobras 212,426,952 47.03 75,761,739 21.96 - - 288,188,691 36.15
ADR (i) - - 72,380,938 20.98 - - 72,380,938 9.08
Norges Bank - - 23,859,004 6.91 - - 23,859,004 2.99
Other 12,907,077 2.86 93,876,186 27.20 478,790 100.00 107,262,053 13.46
Total 451,668,652 100.00 345,060,365 100.00 478,790 100.00 797,207,807 100.00
Treasury shares - - 27 - - - 27 -
Total 451,668,652 100.00 345,060,392 100.00 478,790 100.00 797,207,834 100.00
Authorized 535,661,731 616,682,421 593,818 1,152,937,970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Earnings (loss) per shar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reconciliation of profit or loss</t>
        </is>
      </c>
      <c r="B4" s="4" t="inlineStr">
        <is>
          <t>Schedule of reconciliation of profit or loss
2024 2023 2022
Basic and diluted Basic and diluted Basic and diluted
Loss for the year attributed to Company's shareholders (11,320 (4,579 (336
- - -
Reconciliation
of income available for distribution, by class (numerator):
Common shares (6,413 (2,595 (191
Preferred shares class "A" (4,900 (1,981 (145
Preferred shares class "B" (7 (3 -
(11,320 (4,579 (336
Weighted
average number of shares, by class (denominator):
Common shares 451,668,652 451,668,652 451,668,652
Preferred shares class "A" 345,060,365 344,796,036 344,329,470
Preferred shares class "B" 478,790 478,790 478,790
797,207,807 796,943,478 796,476,912
Loss per share (in R$)
Common shares (14.1998 (5.7458 (0.4215
Preferred shares class "A" (14.1998 (5.7458 (0.4215
Preferred shares class "B" (14.1998 (5.7458 (0.4215</t>
        </is>
      </c>
    </row>
    <row r="5">
      <c r="A5" s="4" t="inlineStr">
        <is>
          <t>Schedule of weighting of shares</t>
        </is>
      </c>
      <c r="B5" s="4" t="inlineStr">
        <is>
          <t>Schedule
of weighting of shares
2023 2022
Basic and diluted Basic and diluted
Preferred shares Preferred shares
Class "A" Class "A"
Outstanding Weighted Outstanding Weighted
Nota shares average shares average
Amount at beginning of the year 344,394,984 344,394,984 344,158,226 344,158,226
Incentive long term plan payments with treasury shares 25.2 665,381 401,052 236,758 171,244
Amount at the end of the year (i) 345,060,365 344,796,036 344,394,984 344,329,470
(i) There was no change in the number of shares in 2024.</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Net revenu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net sales and service revenue</t>
        </is>
      </c>
      <c r="B4" s="4" t="inlineStr">
        <is>
          <t>Schedule of net sales and service revenue
2024 2023 2022
Net sales and services revenue 77,411 70,569 96,519</t>
        </is>
      </c>
    </row>
    <row r="5">
      <c r="A5" s="4" t="inlineStr">
        <is>
          <t>Schedule of net revenue by country</t>
        </is>
      </c>
      <c r="B5" s="4" t="inlineStr">
        <is>
          <t xml:space="preserve">Schedule of net revenue by country
2024 2023 2022
Brazil 44,300 39,997 56,217
United States 13,235 12,429 18,086
Mexico 3,928 3,329 4,469
Switzerland 1,471 1,197 1,493
Argentina 1,459 1,039 2,093
Germany 1,192 1,121 1,695
Japan 1,036 554 724
Netherlands 959 1,061 817
Singapore 862 1,618 756
Chile 797 755 871
Spain 789 634 547
Peru 731 676 740
Italy 696 729 1,095
Luxembourg 607 574 756
China 454 859 173
Other 4,895 3,997 5,987
77,411 70,569 96,519 </t>
        </is>
      </c>
    </row>
    <row r="6">
      <c r="A6" s="4" t="inlineStr">
        <is>
          <t>Schedule of net revenue by product</t>
        </is>
      </c>
      <c r="B6" s="4" t="inlineStr">
        <is>
          <t>Schedule of net revenue by product
2024 2023 2022
Polyethylene /Polypropylene 50,361 44,295 61,145
Tertiary-Butyl Ethyl Ether/Gasoline 5,988 5,863 5,723
Benzene/Toluene/Xylene 4,966 4,435 7,280
Ethylene, Propylene 4,793 4,309 5,819
polyvinyl chloride/Caustic Soda 3,433 3,721 5,711
Others 2,744 3,925 4,444
Butadiene 1,940 1,211 3,028
Cumene 1,332 1,126 1,425
Naphtha, condensate and other resales 1,235 1,046 422
solvents 619 638 1,522
77,411 70,569 96,519</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inancial resul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financial income or loss</t>
        </is>
      </c>
      <c r="B4" s="4" t="inlineStr">
        <is>
          <t>Schedule of financial income or loss
2024 2023 2022
Financial income
Interest income 1,256 1,469 1,050
Inflation indexation income on tax assets 105 51 16
Adjustment to present value - appropriation 273 139 146
Other 85 19 162
1,719 1,678 1,374
Financial expenses
Interest expenses (5,173) (3,969) (3,125)
Adjustment to present value - appropriation (920) (616) (581)
Interest expenses on leases (264) (281) (203)
Other (496) (723) (1,157)
(6,853) (5,589) (5,066)
Derivatives and exchange rate variations, net
On financial assets 1,115 (751) (522)
On financial liabilities (12,668) 1,351 (50)
Gain on derivatives 66 83 636
Losses on derivatives (33) (172) (597)
(11,520) 511 (533)
Total (16,654) (3,400) (4,225)</t>
        </is>
      </c>
    </row>
    <row r="5">
      <c r="A5" s="4" t="inlineStr">
        <is>
          <t>Schedule of effects from exchange variation</t>
        </is>
      </c>
      <c r="B5" s="4" t="inlineStr">
        <is>
          <t>Schedule of effects from exchange variation
End of year rate Average rate
Variation
2024 2023 Variation 2024 2023 2022 2024/2023 2023/2022
U.S. dollar - Brazilian real 6.1923 4.8413 27.91 5.3920 4.9953 5.1655 7.94 -3.29
Euro - Brazilian real 6.4363 5.3516 20.27 5.8340 5.4023 5.4420 7.99 -0.73
Mexican peso - Brazilian real 0.2986 0.2856 4.55 0.2940 0.2816 0.2569 4.41 9.61
U.S. dollar - Mexican peso 20.7505 16.9596 22.35 18.1605 17.7913 20.1249 2.08 -11.6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xpenses by nature and function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expenses by nature and function</t>
        </is>
      </c>
      <c r="B4" s="4" t="inlineStr">
        <is>
          <t>Schedule of expenses by nature and function
2024 2023 2022
Classification by nature:
Raw materials other inputs (58,447) (54,602) (73,182)
Personnel expenses (4,143) (3,599) (3,223)
Outsourced services (3,115) (3,094) (3,412)
Depreciation and amortization (4,950) (5,206) (4,733)
Freights (4,165) (4,134) (4,035)
Idle industrial plants (i) (624) (503) (414)
Geological event in Alagoas (Note 23) (2,123) (2,193) (1,520)
Other income (ii) 978 1,769 507
Other expenses (1,880) (1,806) (2,270)
Total (78,469) (73,368) (92,282)
Classification by function:
Cost of products sold (71,414) (67,548) (85,161)
Selling and distribution (1,991) (1,916) (2,108)
(Loss for) Reversal of impairment of trade accounts receivable and others from clients 108 (83) (38)
General and administrative (2,639) (2,472) (2,764)
Research and development (463) (383) (374)
Other income (ii) 978 1,769 507
Other expenses (iii) (3,048) (2,735) (2,344)
Total (78,469) (73,368) (92,282)
(i) In early May 2024, due to the extreme weather event that hit the state of Rio Grande do Sul,
the Company carried out a shutdown process of its plants located in the Triunfo Petrochemical Complex – RS. At the end of the respective
month, the process of gradual resumption of plant operations began. As a result of the weather event, the Company recognized expenses
in profit or loss for the period in the amount of R$ 226, of which R$ 158 refer to the idleness of the Triunfo Petrochemical complex
recognized under Cost of goods sold.
(ii) In 2023, refers mainly to settlement of claim agreement signed with insurance companies and
the final and unappealable decision on the unconstitutionality of the surcharge in the PIS and COFINS rates incurred on operations involving
the sale of gasoline and diesel oil. In 2024, it refers mainly to the gain from the sale of control of Cetrel (note 1).
(iii) Refers mainly to expenses incurred with the geological event in Alagoa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results by segment</t>
        </is>
      </c>
      <c r="B4" s="4" t="inlineStr">
        <is>
          <t xml:space="preserve">Schedule of results by segment
2024
Operating expenses
Cost of Selling, general, Results from Other operating Profit(loss) before financial expenses and taxes
Net products Gross and distribution equity-accounted income
revenue sold profit expenses (i) investees (expenses), net
Reporting segments
Brazil 54,844 (50,600) 4,244 (1,623) - (2,502) 119
USA and Europe 19,444 (18,026) 1,418 (829) - (47) 542
Mexico 5,148 (4,501) 647 (569) - 52 130
Total 79,436 (73,127) 6,309 (3,021) - (2,497) 791
Other segments 736 (351) 385 41 (21) (119) 286
Corporate unit - - - (2,079) - 651 (1,428)
Braskem consolidated before 80,172 (73,478) 6,694 (5,059) (21) (1,965) (351)
Eliminations and reclassifications (2,761) 2,064 (697) 74 - (105) (728)
Total 77,411 (71,414) 5,997 (4,985) (21) (2,070) (1,079)
2023
Operating expenses
Cost of Selling, general, Results from Other operating Profit(loss) before financial expenses and taxes
Net products Gross and distribution equity-accounted income
revenue sold profit expenses (i) investees (expenses), net
Reporting segments
Brazil 49,512 (48,159) 1,353 (1,781) - (1,443) (1,871)
USA and Europe 17,507 (16,127) 1,380 (802) - 309 887
Mexico 4,449 (4,366) 83 (615) - 195 (337)
Total 71,468 (68,652) 2,816 (3,198) - (939) (1,321)
Other segments 782 (501) 281 137 7 8 433
Corporate unit - - - (2,033) - 458 (1,575)
Braskem consolidated before 72,250 (69,153) 3,097 (5,094) 7 (473) (2,463)
Eliminations and reclassifications (1,681) 1,605 (76) 240 - (493) (329)
Total 70,569 (67,548) 3,021 (4,854) 7 (966) (2,792)
2022
Operating expenses
Cost of Selling, general, Results from Other operating Profit(loss) before financial expenses and taxes
Net products Gross and distribution equity-accounted income
revenue sold profit expenses (i) investees (expenses), net
Reporting segments
Brazil 69,080 (63,196) 5,884 (1,853) - (1,889) 2,142
USA and Europe 23,421 (19,986) 3,435 (838) - 57 2,654
Mexico 5,834 (5,070) 764 (452) - (33) 279
Total 98,335 (88,252) 10,083 (3,143) - (1,865) 5,075
Other segments 403 (262) 140 83 35 5 263
Corporate unit - - - (2,197) - 19 (2,178)
Braskem consolidated before 98,738 (88,514) 10,223 (5,257) 35 (1,841) 3,160
Eliminations and reclassifications (2,219) 3,353 1,135 (27) - 4 1,112
Total 96,519 (85,161) 11,358 (5,284) 35 (1,837) 4,272 </t>
        </is>
      </c>
    </row>
    <row r="5">
      <c r="A5" s="4" t="inlineStr">
        <is>
          <t>Schedule of assets by segment</t>
        </is>
      </c>
      <c r="B5" s="4" t="inlineStr">
        <is>
          <t>Schedule of assets by segment
2024
Investments Property, plant and equipment Intangible assets Right of use of assets Other receivables (i)
Reporting segments
Brazil 381 16,748 2,690 1,883 615
USA and Europe 57 7,850 106 1,457 1,560
Mexico - 15,718 566 318 299
Unallocated amounts - 101 25 61 122
Total 438 40,417 3,387 3,719 2,596
2023
Investments Property, plant and equipment Intangible assets Right of use of assets Other receivables (i)
Reporting segments
Brazil 108 17,279 2,658 2,175 1,651
USA and Europe 57 6,359 131 1,234 141
Mexico - 14,357 304 409 297
Unallocated amounts - 410 15 2 60
Total 165 38,405 3,108 3,820 2,149
(i) Refers to the non-current items of recoverable taxes, income taxes, judicial deposits and
other asset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44" customWidth="1" min="1" max="1"/>
    <col width="30" customWidth="1" min="2" max="2"/>
  </cols>
  <sheetData>
    <row r="1">
      <c r="A1" s="1" t="inlineStr">
        <is>
          <t>Operations (Details) R$ in Millions</t>
        </is>
      </c>
      <c r="B1" s="2" t="inlineStr">
        <is>
          <t>12 Months Ended</t>
        </is>
      </c>
    </row>
    <row r="2">
      <c r="B2" s="2" t="inlineStr">
        <is>
          <t>Dec. 31, 2024 BRL (R$) shares</t>
        </is>
      </c>
    </row>
    <row r="3">
      <c r="A3" s="4" t="inlineStr">
        <is>
          <t>Idesa Group [Member]</t>
        </is>
      </c>
      <c r="B3" s="4" t="inlineStr">
        <is>
          <t xml:space="preserve"> </t>
        </is>
      </c>
    </row>
    <row r="4">
      <c r="A4" s="3" t="inlineStr">
        <is>
          <t>IfrsStatementLineItems [Line Items]</t>
        </is>
      </c>
      <c r="B4" s="4" t="inlineStr">
        <is>
          <t xml:space="preserve"> </t>
        </is>
      </c>
    </row>
    <row r="5">
      <c r="A5" s="4" t="inlineStr">
        <is>
          <t>Shares held before capitalization | shares</t>
        </is>
      </c>
      <c r="B5" s="5" t="n">
        <v>75299</v>
      </c>
    </row>
    <row r="6">
      <c r="A6" s="4" t="inlineStr">
        <is>
          <t>Shares issuance | shares</t>
        </is>
      </c>
      <c r="B6" s="5" t="n">
        <v>390353</v>
      </c>
    </row>
    <row r="7">
      <c r="A7" s="4" t="inlineStr">
        <is>
          <t>Shares held after capitalization | shares</t>
        </is>
      </c>
      <c r="B7" s="5" t="n">
        <v>465652</v>
      </c>
    </row>
    <row r="8">
      <c r="A8" s="4" t="inlineStr">
        <is>
          <t>Ownership percentage</t>
        </is>
      </c>
      <c r="B8" s="8" t="n">
        <v>0.25</v>
      </c>
    </row>
    <row r="9">
      <c r="A9" s="4" t="inlineStr">
        <is>
          <t>Idesa Group [Member] | BRL [Member]</t>
        </is>
      </c>
      <c r="B9" s="4" t="inlineStr">
        <is>
          <t xml:space="preserve"> </t>
        </is>
      </c>
    </row>
    <row r="10">
      <c r="A10" s="3" t="inlineStr">
        <is>
          <t>IfrsStatementLineItems [Line Items]</t>
        </is>
      </c>
      <c r="B10" s="4" t="inlineStr">
        <is>
          <t xml:space="preserve"> </t>
        </is>
      </c>
    </row>
    <row r="11">
      <c r="A11" s="4" t="inlineStr">
        <is>
          <t>Ownership percentage</t>
        </is>
      </c>
      <c r="B11" s="8" t="n">
        <v>0.25</v>
      </c>
    </row>
    <row r="12">
      <c r="A12" s="4" t="inlineStr">
        <is>
          <t>Capital before capitalization</t>
        </is>
      </c>
      <c r="B12" s="6" t="inlineStr">
        <is>
          <t>R$ 265</t>
        </is>
      </c>
    </row>
    <row r="13">
      <c r="A13" s="4" t="inlineStr">
        <is>
          <t>Capitalization</t>
        </is>
      </c>
      <c r="B13" s="5" t="n">
        <v>2193</v>
      </c>
    </row>
    <row r="14">
      <c r="A14" s="4" t="inlineStr">
        <is>
          <t>Capital after capitalization</t>
        </is>
      </c>
      <c r="B14" s="6" t="inlineStr">
        <is>
          <t>R$ 2458</t>
        </is>
      </c>
    </row>
    <row r="15">
      <c r="A15" s="4" t="inlineStr">
        <is>
          <t>Idesa Group [Member] | USD [Member]</t>
        </is>
      </c>
      <c r="B15" s="4" t="inlineStr">
        <is>
          <t xml:space="preserve"> </t>
        </is>
      </c>
    </row>
    <row r="16">
      <c r="A16" s="3" t="inlineStr">
        <is>
          <t>IfrsStatementLineItems [Line Items]</t>
        </is>
      </c>
      <c r="B16" s="4" t="inlineStr">
        <is>
          <t xml:space="preserve"> </t>
        </is>
      </c>
    </row>
    <row r="17">
      <c r="A17" s="4" t="inlineStr">
        <is>
          <t>Ownership percentage</t>
        </is>
      </c>
      <c r="B17" s="8" t="n">
        <v>0.25</v>
      </c>
    </row>
    <row r="18">
      <c r="A18" s="4" t="inlineStr">
        <is>
          <t>Capital before capitalization</t>
        </is>
      </c>
      <c r="B18" s="6" t="inlineStr">
        <is>
          <t>R$ 102</t>
        </is>
      </c>
    </row>
    <row r="19">
      <c r="A19" s="4" t="inlineStr">
        <is>
          <t>Capitalization</t>
        </is>
      </c>
      <c r="B19" s="5" t="n">
        <v>387</v>
      </c>
    </row>
    <row r="20">
      <c r="A20" s="4" t="inlineStr">
        <is>
          <t>Capital after capitalization</t>
        </is>
      </c>
      <c r="B20" s="6" t="inlineStr">
        <is>
          <t>R$ 489</t>
        </is>
      </c>
    </row>
    <row r="21">
      <c r="A21" s="4" t="inlineStr">
        <is>
          <t>Braskem Netherlands [Member]</t>
        </is>
      </c>
      <c r="B21" s="4" t="inlineStr">
        <is>
          <t xml:space="preserve"> </t>
        </is>
      </c>
    </row>
    <row r="22">
      <c r="A22" s="3" t="inlineStr">
        <is>
          <t>IfrsStatementLineItems [Line Items]</t>
        </is>
      </c>
      <c r="B22" s="4" t="inlineStr">
        <is>
          <t xml:space="preserve"> </t>
        </is>
      </c>
    </row>
    <row r="23">
      <c r="A23" s="4" t="inlineStr">
        <is>
          <t>Shares held before capitalization | shares</t>
        </is>
      </c>
      <c r="B23" s="5" t="n">
        <v>225893</v>
      </c>
    </row>
    <row r="24">
      <c r="A24" s="4" t="inlineStr">
        <is>
          <t>Shares issuance | shares</t>
        </is>
      </c>
      <c r="B24" s="5" t="n">
        <v>1171061</v>
      </c>
    </row>
    <row r="25">
      <c r="A25" s="4" t="inlineStr">
        <is>
          <t>Shares held after capitalization | shares</t>
        </is>
      </c>
      <c r="B25" s="5" t="n">
        <v>1396954</v>
      </c>
    </row>
    <row r="26">
      <c r="A26" s="4" t="inlineStr">
        <is>
          <t>Ownership percentage</t>
        </is>
      </c>
      <c r="B26" s="8" t="n">
        <v>0.75</v>
      </c>
    </row>
    <row r="27">
      <c r="A27" s="4" t="inlineStr">
        <is>
          <t>Braskem Netherlands [Member] | BRL [Member]</t>
        </is>
      </c>
      <c r="B27" s="4" t="inlineStr">
        <is>
          <t xml:space="preserve"> </t>
        </is>
      </c>
    </row>
    <row r="28">
      <c r="A28" s="3" t="inlineStr">
        <is>
          <t>IfrsStatementLineItems [Line Items]</t>
        </is>
      </c>
      <c r="B28" s="4" t="inlineStr">
        <is>
          <t xml:space="preserve"> </t>
        </is>
      </c>
    </row>
    <row r="29">
      <c r="A29" s="4" t="inlineStr">
        <is>
          <t>Ownership percentage</t>
        </is>
      </c>
      <c r="B29" s="8" t="n">
        <v>0.75</v>
      </c>
    </row>
    <row r="30">
      <c r="A30" s="4" t="inlineStr">
        <is>
          <t>Capital before capitalization</t>
        </is>
      </c>
      <c r="B30" s="6" t="inlineStr">
        <is>
          <t>R$ 796</t>
        </is>
      </c>
    </row>
    <row r="31">
      <c r="A31" s="4" t="inlineStr">
        <is>
          <t>Capitalization</t>
        </is>
      </c>
      <c r="B31" s="5" t="n">
        <v>6578</v>
      </c>
    </row>
    <row r="32">
      <c r="A32" s="4" t="inlineStr">
        <is>
          <t>Capital after capitalization</t>
        </is>
      </c>
      <c r="B32" s="6" t="inlineStr">
        <is>
          <t>R$ 7374</t>
        </is>
      </c>
    </row>
    <row r="33">
      <c r="A33" s="4" t="inlineStr">
        <is>
          <t>Braskem Netherlands [Member] | USD [Member]</t>
        </is>
      </c>
      <c r="B33" s="4" t="inlineStr">
        <is>
          <t xml:space="preserve"> </t>
        </is>
      </c>
    </row>
    <row r="34">
      <c r="A34" s="3" t="inlineStr">
        <is>
          <t>IfrsStatementLineItems [Line Items]</t>
        </is>
      </c>
      <c r="B34" s="4" t="inlineStr">
        <is>
          <t xml:space="preserve"> </t>
        </is>
      </c>
    </row>
    <row r="35">
      <c r="A35" s="4" t="inlineStr">
        <is>
          <t>Ownership percentage</t>
        </is>
      </c>
      <c r="B35" s="8" t="n">
        <v>0.75</v>
      </c>
    </row>
    <row r="36">
      <c r="A36" s="4" t="inlineStr">
        <is>
          <t>Capital before capitalization</t>
        </is>
      </c>
      <c r="B36" s="6" t="inlineStr">
        <is>
          <t>R$ 307</t>
        </is>
      </c>
    </row>
    <row r="37">
      <c r="A37" s="4" t="inlineStr">
        <is>
          <t>Capitalization</t>
        </is>
      </c>
      <c r="B37" s="5" t="n">
        <v>1161</v>
      </c>
    </row>
    <row r="38">
      <c r="A38" s="4" t="inlineStr">
        <is>
          <t>Capital after capitalization</t>
        </is>
      </c>
      <c r="B38" s="6" t="inlineStr">
        <is>
          <t>R$ 1468</t>
        </is>
      </c>
    </row>
    <row r="39">
      <c r="A39" s="4" t="inlineStr">
        <is>
          <t>Braskem Idesa [Member]</t>
        </is>
      </c>
      <c r="B39" s="4" t="inlineStr">
        <is>
          <t xml:space="preserve"> </t>
        </is>
      </c>
    </row>
    <row r="40">
      <c r="A40" s="3" t="inlineStr">
        <is>
          <t>IfrsStatementLineItems [Line Items]</t>
        </is>
      </c>
      <c r="B40" s="4" t="inlineStr">
        <is>
          <t xml:space="preserve"> </t>
        </is>
      </c>
    </row>
    <row r="41">
      <c r="A41" s="4" t="inlineStr">
        <is>
          <t>Shares held before capitalization | shares</t>
        </is>
      </c>
      <c r="B41" s="5" t="n">
        <v>301192</v>
      </c>
    </row>
    <row r="42">
      <c r="A42" s="4" t="inlineStr">
        <is>
          <t>Shares issuance | shares</t>
        </is>
      </c>
      <c r="B42" s="5" t="n">
        <v>1561414</v>
      </c>
    </row>
    <row r="43">
      <c r="A43" s="4" t="inlineStr">
        <is>
          <t>Shares held after capitalization | shares</t>
        </is>
      </c>
      <c r="B43" s="5" t="n">
        <v>1862606</v>
      </c>
    </row>
    <row r="44">
      <c r="A44" s="4" t="inlineStr">
        <is>
          <t>Ownership percentage</t>
        </is>
      </c>
      <c r="B44" s="8" t="n">
        <v>1</v>
      </c>
    </row>
    <row r="45">
      <c r="A45" s="4" t="inlineStr">
        <is>
          <t>Braskem Idesa [Member] | BRL [Member]</t>
        </is>
      </c>
      <c r="B45" s="4" t="inlineStr">
        <is>
          <t xml:space="preserve"> </t>
        </is>
      </c>
    </row>
    <row r="46">
      <c r="A46" s="3" t="inlineStr">
        <is>
          <t>IfrsStatementLineItems [Line Items]</t>
        </is>
      </c>
      <c r="B46" s="4" t="inlineStr">
        <is>
          <t xml:space="preserve"> </t>
        </is>
      </c>
    </row>
    <row r="47">
      <c r="A47" s="4" t="inlineStr">
        <is>
          <t>Ownership percentage</t>
        </is>
      </c>
      <c r="B47" s="8" t="n">
        <v>1</v>
      </c>
    </row>
    <row r="48">
      <c r="A48" s="4" t="inlineStr">
        <is>
          <t>Capital before capitalization</t>
        </is>
      </c>
      <c r="B48" s="6" t="inlineStr">
        <is>
          <t>R$ 1061</t>
        </is>
      </c>
    </row>
    <row r="49">
      <c r="A49" s="4" t="inlineStr">
        <is>
          <t>Capitalization</t>
        </is>
      </c>
      <c r="B49" s="5" t="n">
        <v>8771</v>
      </c>
    </row>
    <row r="50">
      <c r="A50" s="4" t="inlineStr">
        <is>
          <t>Capital after capitalization</t>
        </is>
      </c>
      <c r="B50" s="6" t="inlineStr">
        <is>
          <t>R$ 9832</t>
        </is>
      </c>
    </row>
    <row r="51">
      <c r="A51" s="4" t="inlineStr">
        <is>
          <t>Braskem Idesa [Member] | USD [Member]</t>
        </is>
      </c>
      <c r="B51" s="4" t="inlineStr">
        <is>
          <t xml:space="preserve"> </t>
        </is>
      </c>
    </row>
    <row r="52">
      <c r="A52" s="3" t="inlineStr">
        <is>
          <t>IfrsStatementLineItems [Line Items]</t>
        </is>
      </c>
      <c r="B52" s="4" t="inlineStr">
        <is>
          <t xml:space="preserve"> </t>
        </is>
      </c>
    </row>
    <row r="53">
      <c r="A53" s="4" t="inlineStr">
        <is>
          <t>Ownership percentage</t>
        </is>
      </c>
      <c r="B53" s="8" t="n">
        <v>1</v>
      </c>
    </row>
    <row r="54">
      <c r="A54" s="4" t="inlineStr">
        <is>
          <t>Capital before capitalization</t>
        </is>
      </c>
      <c r="B54" s="6" t="inlineStr">
        <is>
          <t>R$ 409</t>
        </is>
      </c>
    </row>
    <row r="55">
      <c r="A55" s="4" t="inlineStr">
        <is>
          <t>Capitalization</t>
        </is>
      </c>
      <c r="B55" s="5" t="n">
        <v>1548</v>
      </c>
    </row>
    <row r="56">
      <c r="A56" s="4" t="inlineStr">
        <is>
          <t>Capital after capitalization</t>
        </is>
      </c>
      <c r="B56" s="6" t="inlineStr">
        <is>
          <t>R$ 1957</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5" customWidth="1" min="1" max="1"/>
    <col width="23" customWidth="1" min="2" max="2"/>
  </cols>
  <sheetData>
    <row r="1">
      <c r="A1" s="1" t="inlineStr">
        <is>
          <t>Operations (Details 1) R$ in Millions</t>
        </is>
      </c>
      <c r="B1" s="2" t="inlineStr">
        <is>
          <t>12 Months Ended</t>
        </is>
      </c>
    </row>
    <row r="2">
      <c r="B2" s="2" t="inlineStr">
        <is>
          <t>Dec. 31, 2024 BRL (R$)</t>
        </is>
      </c>
    </row>
    <row r="3">
      <c r="A3" s="4" t="inlineStr">
        <is>
          <t>USD [Member]</t>
        </is>
      </c>
      <c r="B3" s="4" t="inlineStr">
        <is>
          <t xml:space="preserve"> </t>
        </is>
      </c>
    </row>
    <row r="4">
      <c r="A4" s="3" t="inlineStr">
        <is>
          <t>IfrsStatementLineItems [Line Items]</t>
        </is>
      </c>
      <c r="B4" s="4" t="inlineStr">
        <is>
          <t xml:space="preserve"> </t>
        </is>
      </c>
    </row>
    <row r="5">
      <c r="A5" s="4" t="inlineStr">
        <is>
          <t>Non-capitalized balance</t>
        </is>
      </c>
      <c r="B5" s="6" t="inlineStr">
        <is>
          <t>R$ 561</t>
        </is>
      </c>
    </row>
    <row r="6">
      <c r="A6" s="4" t="inlineStr">
        <is>
          <t>BRL [Member]</t>
        </is>
      </c>
      <c r="B6" s="4" t="inlineStr">
        <is>
          <t xml:space="preserve"> </t>
        </is>
      </c>
    </row>
    <row r="7">
      <c r="A7" s="3" t="inlineStr">
        <is>
          <t>IfrsStatementLineItems [Line Items]</t>
        </is>
      </c>
      <c r="B7" s="4" t="inlineStr">
        <is>
          <t xml:space="preserve"> </t>
        </is>
      </c>
    </row>
    <row r="8">
      <c r="A8" s="4" t="inlineStr">
        <is>
          <t>Non-capitalized balance</t>
        </is>
      </c>
      <c r="B8" s="5" t="n">
        <v>3471</v>
      </c>
    </row>
    <row r="9">
      <c r="A9" s="4" t="inlineStr">
        <is>
          <t>Idesa Group [Member] | USD [Member]</t>
        </is>
      </c>
      <c r="B9" s="4" t="inlineStr">
        <is>
          <t xml:space="preserve"> </t>
        </is>
      </c>
    </row>
    <row r="10">
      <c r="A10" s="3" t="inlineStr">
        <is>
          <t>IfrsStatementLineItems [Line Items]</t>
        </is>
      </c>
      <c r="B10" s="4" t="inlineStr">
        <is>
          <t xml:space="preserve"> </t>
        </is>
      </c>
    </row>
    <row r="11">
      <c r="A11" s="4" t="inlineStr">
        <is>
          <t>Non-capitalized balance</t>
        </is>
      </c>
      <c r="B11" s="5" t="n">
        <v>170</v>
      </c>
    </row>
    <row r="12">
      <c r="A12" s="4" t="inlineStr">
        <is>
          <t>Idesa Group [Member] | BRL [Member]</t>
        </is>
      </c>
      <c r="B12" s="4" t="inlineStr">
        <is>
          <t xml:space="preserve"> </t>
        </is>
      </c>
    </row>
    <row r="13">
      <c r="A13" s="3" t="inlineStr">
        <is>
          <t>IfrsStatementLineItems [Line Items]</t>
        </is>
      </c>
      <c r="B13" s="4" t="inlineStr">
        <is>
          <t xml:space="preserve"> </t>
        </is>
      </c>
    </row>
    <row r="14">
      <c r="A14" s="4" t="inlineStr">
        <is>
          <t>Non-capitalized balance</t>
        </is>
      </c>
      <c r="B14" s="5" t="n">
        <v>1050</v>
      </c>
    </row>
    <row r="15">
      <c r="A15" s="4" t="inlineStr">
        <is>
          <t>Braskem Mexico Sofom [Member] | USD [Member]</t>
        </is>
      </c>
      <c r="B15" s="4" t="inlineStr">
        <is>
          <t xml:space="preserve"> </t>
        </is>
      </c>
    </row>
    <row r="16">
      <c r="A16" s="3" t="inlineStr">
        <is>
          <t>IfrsStatementLineItems [Line Items]</t>
        </is>
      </c>
      <c r="B16" s="4" t="inlineStr">
        <is>
          <t xml:space="preserve"> </t>
        </is>
      </c>
    </row>
    <row r="17">
      <c r="A17" s="4" t="inlineStr">
        <is>
          <t>Non-capitalized balance</t>
        </is>
      </c>
      <c r="B17" s="5" t="n">
        <v>391</v>
      </c>
    </row>
    <row r="18">
      <c r="A18" s="4" t="inlineStr">
        <is>
          <t>Braskem Mexico Sofom [Member] | BRL [Member]</t>
        </is>
      </c>
      <c r="B18" s="4" t="inlineStr">
        <is>
          <t xml:space="preserve"> </t>
        </is>
      </c>
    </row>
    <row r="19">
      <c r="A19" s="3" t="inlineStr">
        <is>
          <t>IfrsStatementLineItems [Line Items]</t>
        </is>
      </c>
      <c r="B19" s="4" t="inlineStr">
        <is>
          <t xml:space="preserve"> </t>
        </is>
      </c>
    </row>
    <row r="20">
      <c r="A20" s="4" t="inlineStr">
        <is>
          <t>Non-capitalized balance</t>
        </is>
      </c>
      <c r="B20" s="6" t="inlineStr">
        <is>
          <t>R$ 2421</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3" customWidth="1" min="2" max="2"/>
  </cols>
  <sheetData>
    <row r="1">
      <c r="A1" s="1" t="inlineStr">
        <is>
          <t>Operations (Details 2) - Cetrel [Member] R$ in Millions</t>
        </is>
      </c>
      <c r="B1" s="2" t="inlineStr">
        <is>
          <t>Dec. 31, 2024 BRL (R$)</t>
        </is>
      </c>
    </row>
    <row r="2">
      <c r="A2" s="3" t="inlineStr">
        <is>
          <t>IfrsStatementLineItems [Line Items]</t>
        </is>
      </c>
      <c r="B2" s="4" t="inlineStr">
        <is>
          <t xml:space="preserve"> </t>
        </is>
      </c>
    </row>
    <row r="3">
      <c r="A3" s="4" t="inlineStr">
        <is>
          <t>Cash and cash equivalents</t>
        </is>
      </c>
      <c r="B3" s="6" t="inlineStr">
        <is>
          <t>R$ 208</t>
        </is>
      </c>
    </row>
    <row r="4">
      <c r="A4" s="4" t="inlineStr">
        <is>
          <t>Amount of cash to be received</t>
        </is>
      </c>
      <c r="B4" s="5" t="n">
        <v>85</v>
      </c>
    </row>
    <row r="5">
      <c r="A5" s="4" t="inlineStr">
        <is>
          <t>Fair value of the investment in associate GRI</t>
        </is>
      </c>
      <c r="B5" s="5" t="n">
        <v>425</v>
      </c>
    </row>
    <row r="6">
      <c r="A6" s="4" t="inlineStr">
        <is>
          <t>Total consideration received</t>
        </is>
      </c>
      <c r="B6" s="5" t="n">
        <v>718</v>
      </c>
    </row>
    <row r="7">
      <c r="A7" s="4" t="inlineStr">
        <is>
          <t>Carrying amount of the investment in Cetrel</t>
        </is>
      </c>
      <c r="B7" s="5" t="n">
        <v>-294</v>
      </c>
    </row>
    <row r="8">
      <c r="A8" s="4" t="inlineStr">
        <is>
          <t>Gain on the sale of the investment in Cetrel</t>
        </is>
      </c>
      <c r="B8" s="6" t="inlineStr">
        <is>
          <t>R$ 424</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Operations (Details Narrative)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Positive negative in stockholders equity</t>
        </is>
      </c>
      <c r="B4" s="6" t="inlineStr">
        <is>
          <t>R$ 4278</t>
        </is>
      </c>
      <c r="C4" s="6" t="inlineStr">
        <is>
          <t>R$ 3279</t>
        </is>
      </c>
    </row>
    <row r="5">
      <c r="A5" s="4" t="inlineStr">
        <is>
          <t>Working capital</t>
        </is>
      </c>
      <c r="B5" s="5" t="n">
        <v>8765</v>
      </c>
      <c r="C5" s="5" t="n">
        <v>12947</v>
      </c>
    </row>
    <row r="6">
      <c r="A6" s="4" t="inlineStr">
        <is>
          <t>Cash flow from operating activities</t>
        </is>
      </c>
      <c r="B6" s="6" t="inlineStr">
        <is>
          <t>R$ 2435</t>
        </is>
      </c>
      <c r="C6" s="6" t="inlineStr">
        <is>
          <t>R$ 2272</t>
        </is>
      </c>
    </row>
    <row r="7">
      <c r="A7" s="4" t="inlineStr">
        <is>
          <t>Sale of cetrel description</t>
        </is>
      </c>
      <c r="B7" s="4" t="inlineStr">
        <is>
          <t>The transaction comprised (i) sale, of 498,436 common
shares issued by Cetrel held by Braskem to GRI for R$ 293; (ii) subscription by Braskem of 237,150,906 new common shares of GRI, through
capital increase, which was fully paid by Braskem through the equity contribution of 771,592 common shares issued by Cetrel held by Braskem
in the amount of R$ 425.</t>
        </is>
      </c>
      <c r="C7" s="4" t="inlineStr">
        <is>
          <t xml:space="preserve"> </t>
        </is>
      </c>
    </row>
    <row r="8">
      <c r="A8" s="4" t="inlineStr">
        <is>
          <t>Solvi and Braskem transaction details</t>
        </is>
      </c>
      <c r="B8" s="4" t="inlineStr">
        <is>
          <t>Solví and Braskem sold 100% of their shares in GRI to Cetrel. The Company's ownership interest in GRI was sold for
R$ 80, from which R$ 5 was received in cash while R$ 75 will be received within one year.</t>
        </is>
      </c>
      <c r="C8" s="4" t="inlineStr">
        <is>
          <t xml:space="preserve"> </t>
        </is>
      </c>
    </row>
    <row r="9">
      <c r="A9" s="4" t="inlineStr">
        <is>
          <t>Novonor SA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Proportion of voting rights</t>
        </is>
      </c>
      <c r="B11" s="9" t="n">
        <v>0.5011</v>
      </c>
      <c r="C11" s="4" t="inlineStr">
        <is>
          <t xml:space="preserve"> </t>
        </is>
      </c>
    </row>
    <row r="12">
      <c r="A12" s="4" t="inlineStr">
        <is>
          <t>Ownership interest</t>
        </is>
      </c>
      <c r="B12" s="9" t="n">
        <v>0.3832</v>
      </c>
      <c r="C12" s="4" t="inlineStr">
        <is>
          <t xml:space="preserve"> </t>
        </is>
      </c>
    </row>
    <row r="13">
      <c r="A13" s="4" t="inlineStr">
        <is>
          <t>Solvi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Ownership interest</t>
        </is>
      </c>
      <c r="B15" s="9" t="n">
        <v>0.501</v>
      </c>
      <c r="C15" s="4" t="inlineStr">
        <is>
          <t xml:space="preserve"> </t>
        </is>
      </c>
    </row>
    <row r="16">
      <c r="A16" s="4" t="inlineStr">
        <is>
          <t>Braskem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Ownership interest</t>
        </is>
      </c>
      <c r="B18" s="9" t="n">
        <v>0.499</v>
      </c>
      <c r="C18" s="4" t="inlineStr">
        <is>
          <t xml:space="preserve"> </t>
        </is>
      </c>
    </row>
    <row r="19">
      <c r="A19" s="4" t="inlineStr">
        <is>
          <t>GRI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Ownership interest</t>
        </is>
      </c>
      <c r="B21" s="9" t="n">
        <v>0.499</v>
      </c>
      <c r="C21" s="4" t="inlineStr">
        <is>
          <t xml:space="preserve"> </t>
        </is>
      </c>
    </row>
    <row r="22">
      <c r="A22" s="4" t="inlineStr">
        <is>
          <t>Plaind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Ownership interest</t>
        </is>
      </c>
      <c r="B24" s="9" t="n">
        <v>0.499</v>
      </c>
      <c r="C24"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cols>
    <col width="72" customWidth="1" min="1" max="1"/>
    <col width="74" customWidth="1" min="2" max="2"/>
    <col width="14" customWidth="1" min="3" max="3"/>
    <col width="14" customWidth="1" min="4" max="4"/>
  </cols>
  <sheetData>
    <row r="1">
      <c r="A1" s="1" t="inlineStr">
        <is>
          <t>Basis of preparation of the consolidated financial statements (Details)</t>
        </is>
      </c>
      <c r="B1" s="2" t="inlineStr">
        <is>
          <t>12 Months Ended</t>
        </is>
      </c>
    </row>
    <row r="2">
      <c r="B2" s="2" t="inlineStr">
        <is>
          <t>Dec. 31, 2024</t>
        </is>
      </c>
      <c r="C2" s="2" t="inlineStr">
        <is>
          <t>Dec. 31, 2023</t>
        </is>
      </c>
      <c r="D2" s="2" t="inlineStr">
        <is>
          <t>Dec. 31, 2022</t>
        </is>
      </c>
    </row>
    <row r="3">
      <c r="A3" s="4" t="inlineStr">
        <is>
          <t>Subsidiary 1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Subsidiary name</t>
        </is>
      </c>
      <c r="B5" s="4" t="inlineStr">
        <is>
          <t>BM Insurance Company Limited ("BM Insurance")</t>
        </is>
      </c>
      <c r="C5" s="4" t="inlineStr">
        <is>
          <t xml:space="preserve"> </t>
        </is>
      </c>
      <c r="D5" s="4" t="inlineStr">
        <is>
          <t xml:space="preserve"> </t>
        </is>
      </c>
    </row>
    <row r="6">
      <c r="A6" s="4" t="inlineStr">
        <is>
          <t>Headquarters</t>
        </is>
      </c>
      <c r="B6" s="4" t="inlineStr">
        <is>
          <t>Bermuda</t>
        </is>
      </c>
      <c r="C6" s="4" t="inlineStr">
        <is>
          <t xml:space="preserve"> </t>
        </is>
      </c>
      <c r="D6" s="4" t="inlineStr">
        <is>
          <t xml:space="preserve"> </t>
        </is>
      </c>
    </row>
    <row r="7">
      <c r="A7" s="4" t="inlineStr">
        <is>
          <t>Functional currency</t>
        </is>
      </c>
      <c r="B7" s="4" t="inlineStr">
        <is>
          <t>US</t>
        </is>
      </c>
      <c r="C7" s="4" t="inlineStr">
        <is>
          <t xml:space="preserve"> </t>
        </is>
      </c>
      <c r="D7" s="4" t="inlineStr">
        <is>
          <t xml:space="preserve"> </t>
        </is>
      </c>
    </row>
    <row r="8">
      <c r="A8" s="4" t="inlineStr">
        <is>
          <t>Total and voting interest</t>
        </is>
      </c>
      <c r="B8" s="8" t="n">
        <v>1</v>
      </c>
      <c r="C8" s="8" t="n">
        <v>1</v>
      </c>
      <c r="D8" s="8" t="n">
        <v>1</v>
      </c>
    </row>
    <row r="9">
      <c r="A9" s="4" t="inlineStr">
        <is>
          <t>Subsidiary 2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Subsidiary name</t>
        </is>
      </c>
      <c r="B11" s="4" t="inlineStr">
        <is>
          <t>Braskem Argentina S.A. (“Braskem Argentina”)</t>
        </is>
      </c>
      <c r="C11" s="4" t="inlineStr">
        <is>
          <t xml:space="preserve"> </t>
        </is>
      </c>
      <c r="D11" s="4" t="inlineStr">
        <is>
          <t xml:space="preserve"> </t>
        </is>
      </c>
    </row>
    <row r="12">
      <c r="A12" s="4" t="inlineStr">
        <is>
          <t>Headquarters</t>
        </is>
      </c>
      <c r="B12" s="4" t="inlineStr">
        <is>
          <t>Argentina</t>
        </is>
      </c>
      <c r="C12" s="4" t="inlineStr">
        <is>
          <t xml:space="preserve"> </t>
        </is>
      </c>
      <c r="D12" s="4" t="inlineStr">
        <is>
          <t xml:space="preserve"> </t>
        </is>
      </c>
    </row>
    <row r="13">
      <c r="A13" s="4" t="inlineStr">
        <is>
          <t>Functional currency</t>
        </is>
      </c>
      <c r="B13" s="4" t="inlineStr">
        <is>
          <t>ARS</t>
        </is>
      </c>
      <c r="C13" s="4" t="inlineStr">
        <is>
          <t xml:space="preserve"> </t>
        </is>
      </c>
      <c r="D13" s="4" t="inlineStr">
        <is>
          <t xml:space="preserve"> </t>
        </is>
      </c>
    </row>
    <row r="14">
      <c r="A14" s="4" t="inlineStr">
        <is>
          <t>Total and voting interest</t>
        </is>
      </c>
      <c r="B14" s="8" t="n">
        <v>1</v>
      </c>
      <c r="C14" s="8" t="n">
        <v>1</v>
      </c>
      <c r="D14" s="8" t="n">
        <v>1</v>
      </c>
    </row>
    <row r="15">
      <c r="A15" s="4" t="inlineStr">
        <is>
          <t>Subsidiary 3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Subsidiary name</t>
        </is>
      </c>
      <c r="B17" s="4" t="inlineStr">
        <is>
          <t>Braskem Finance Limited (“Braskem Finance”)</t>
        </is>
      </c>
      <c r="C17" s="4" t="inlineStr">
        <is>
          <t xml:space="preserve"> </t>
        </is>
      </c>
      <c r="D17" s="4" t="inlineStr">
        <is>
          <t xml:space="preserve"> </t>
        </is>
      </c>
    </row>
    <row r="18">
      <c r="A18" s="4" t="inlineStr">
        <is>
          <t>Headquarters</t>
        </is>
      </c>
      <c r="B18" s="4" t="inlineStr">
        <is>
          <t>Cayman Islands</t>
        </is>
      </c>
      <c r="C18" s="4" t="inlineStr">
        <is>
          <t xml:space="preserve"> </t>
        </is>
      </c>
      <c r="D18" s="4" t="inlineStr">
        <is>
          <t xml:space="preserve"> </t>
        </is>
      </c>
    </row>
    <row r="19">
      <c r="A19" s="4" t="inlineStr">
        <is>
          <t>Functional currency</t>
        </is>
      </c>
      <c r="B19" s="4" t="inlineStr">
        <is>
          <t>US</t>
        </is>
      </c>
      <c r="C19" s="4" t="inlineStr">
        <is>
          <t xml:space="preserve"> </t>
        </is>
      </c>
      <c r="D19" s="4" t="inlineStr">
        <is>
          <t xml:space="preserve"> </t>
        </is>
      </c>
    </row>
    <row r="20">
      <c r="A20" s="4" t="inlineStr">
        <is>
          <t>Total and voting interest</t>
        </is>
      </c>
      <c r="B20" s="8" t="n">
        <v>1</v>
      </c>
      <c r="C20" s="8" t="n">
        <v>1</v>
      </c>
      <c r="D20" s="8" t="n">
        <v>1</v>
      </c>
    </row>
    <row r="21">
      <c r="A21" s="4" t="inlineStr">
        <is>
          <t>Subsidiary 4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Subsidiary name</t>
        </is>
      </c>
      <c r="B23" s="4" t="inlineStr">
        <is>
          <t>Braskem Mexico, S. de RL de C.V. ("Braskem México")</t>
        </is>
      </c>
      <c r="C23" s="4" t="inlineStr">
        <is>
          <t xml:space="preserve"> </t>
        </is>
      </c>
      <c r="D23" s="4" t="inlineStr">
        <is>
          <t xml:space="preserve"> </t>
        </is>
      </c>
    </row>
    <row r="24">
      <c r="A24" s="4" t="inlineStr">
        <is>
          <t>Headquarters</t>
        </is>
      </c>
      <c r="B24" s="4" t="inlineStr">
        <is>
          <t>Mexico</t>
        </is>
      </c>
      <c r="C24" s="4" t="inlineStr">
        <is>
          <t xml:space="preserve"> </t>
        </is>
      </c>
      <c r="D24" s="4" t="inlineStr">
        <is>
          <t xml:space="preserve"> </t>
        </is>
      </c>
    </row>
    <row r="25">
      <c r="A25" s="4" t="inlineStr">
        <is>
          <t>Functional currency</t>
        </is>
      </c>
      <c r="B25" s="4" t="inlineStr">
        <is>
          <t>MXN</t>
        </is>
      </c>
      <c r="C25" s="4" t="inlineStr">
        <is>
          <t xml:space="preserve"> </t>
        </is>
      </c>
      <c r="D25" s="4" t="inlineStr">
        <is>
          <t xml:space="preserve"> </t>
        </is>
      </c>
    </row>
    <row r="26">
      <c r="A26" s="4" t="inlineStr">
        <is>
          <t>Total and voting interest</t>
        </is>
      </c>
      <c r="B26" s="8" t="n">
        <v>1</v>
      </c>
      <c r="C26" s="8" t="n">
        <v>1</v>
      </c>
      <c r="D26" s="8" t="n">
        <v>1</v>
      </c>
    </row>
    <row r="27">
      <c r="A27" s="4" t="inlineStr">
        <is>
          <t>Subsidiary 5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Subsidiary name</t>
        </is>
      </c>
      <c r="B29" s="4" t="inlineStr">
        <is>
          <t>Braskem Netherlands B.V. ("Braskem Netherlands")</t>
        </is>
      </c>
      <c r="C29" s="4" t="inlineStr">
        <is>
          <t xml:space="preserve"> </t>
        </is>
      </c>
      <c r="D29" s="4" t="inlineStr">
        <is>
          <t xml:space="preserve"> </t>
        </is>
      </c>
    </row>
    <row r="30">
      <c r="A30" s="4" t="inlineStr">
        <is>
          <t>Headquarters</t>
        </is>
      </c>
      <c r="B30" s="4" t="inlineStr">
        <is>
          <t>Netherlands</t>
        </is>
      </c>
      <c r="C30" s="4" t="inlineStr">
        <is>
          <t xml:space="preserve"> </t>
        </is>
      </c>
      <c r="D30" s="4" t="inlineStr">
        <is>
          <t xml:space="preserve"> </t>
        </is>
      </c>
    </row>
    <row r="31">
      <c r="A31" s="4" t="inlineStr">
        <is>
          <t>Functional currency</t>
        </is>
      </c>
      <c r="B31" s="4" t="inlineStr">
        <is>
          <t>US</t>
        </is>
      </c>
      <c r="C31" s="4" t="inlineStr">
        <is>
          <t xml:space="preserve"> </t>
        </is>
      </c>
      <c r="D31" s="4" t="inlineStr">
        <is>
          <t xml:space="preserve"> </t>
        </is>
      </c>
    </row>
    <row r="32">
      <c r="A32" s="4" t="inlineStr">
        <is>
          <t>Total and voting interest</t>
        </is>
      </c>
      <c r="B32" s="8" t="n">
        <v>1</v>
      </c>
      <c r="C32" s="8" t="n">
        <v>1</v>
      </c>
      <c r="D32" s="8" t="n">
        <v>1</v>
      </c>
    </row>
    <row r="33">
      <c r="A33" s="4" t="inlineStr">
        <is>
          <t>Subsidiary 6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Subsidiary name</t>
        </is>
      </c>
      <c r="B35" s="4" t="inlineStr">
        <is>
          <t>Braskem Petroquímica Chile Ltda. (“Braskem Chile”)</t>
        </is>
      </c>
      <c r="C35" s="4" t="inlineStr">
        <is>
          <t xml:space="preserve"> </t>
        </is>
      </c>
      <c r="D35" s="4" t="inlineStr">
        <is>
          <t xml:space="preserve"> </t>
        </is>
      </c>
    </row>
    <row r="36">
      <c r="A36" s="4" t="inlineStr">
        <is>
          <t>Headquarters</t>
        </is>
      </c>
      <c r="B36" s="4" t="inlineStr">
        <is>
          <t>Chile</t>
        </is>
      </c>
      <c r="C36" s="4" t="inlineStr">
        <is>
          <t xml:space="preserve"> </t>
        </is>
      </c>
      <c r="D36" s="4" t="inlineStr">
        <is>
          <t xml:space="preserve"> </t>
        </is>
      </c>
    </row>
    <row r="37">
      <c r="A37" s="4" t="inlineStr">
        <is>
          <t>Functional currency</t>
        </is>
      </c>
      <c r="B37" s="4" t="inlineStr">
        <is>
          <t>CLP</t>
        </is>
      </c>
      <c r="C37" s="4" t="inlineStr">
        <is>
          <t xml:space="preserve"> </t>
        </is>
      </c>
      <c r="D37" s="4" t="inlineStr">
        <is>
          <t xml:space="preserve"> </t>
        </is>
      </c>
    </row>
    <row r="38">
      <c r="A38" s="4" t="inlineStr">
        <is>
          <t>Total and voting interest</t>
        </is>
      </c>
      <c r="B38" s="8" t="n">
        <v>1</v>
      </c>
      <c r="C38" s="8" t="n">
        <v>1</v>
      </c>
      <c r="D38" s="8" t="n">
        <v>1</v>
      </c>
    </row>
    <row r="39">
      <c r="A39" s="4" t="inlineStr">
        <is>
          <t>Subsidiary 7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Subsidiary name</t>
        </is>
      </c>
      <c r="B41" s="4" t="inlineStr">
        <is>
          <t>Oxygea Ventures Ltda. ("Oxygea")</t>
        </is>
      </c>
      <c r="C41" s="4" t="inlineStr">
        <is>
          <t xml:space="preserve"> </t>
        </is>
      </c>
      <c r="D41" s="4" t="inlineStr">
        <is>
          <t xml:space="preserve"> </t>
        </is>
      </c>
    </row>
    <row r="42">
      <c r="A42" s="4" t="inlineStr">
        <is>
          <t>Headquarters</t>
        </is>
      </c>
      <c r="B42" s="4" t="inlineStr">
        <is>
          <t>Brazil</t>
        </is>
      </c>
      <c r="C42" s="4" t="inlineStr">
        <is>
          <t xml:space="preserve"> </t>
        </is>
      </c>
      <c r="D42" s="4" t="inlineStr">
        <is>
          <t xml:space="preserve"> </t>
        </is>
      </c>
    </row>
    <row r="43">
      <c r="A43" s="4" t="inlineStr">
        <is>
          <t>Functional currency</t>
        </is>
      </c>
      <c r="B43" s="4" t="inlineStr">
        <is>
          <t>R</t>
        </is>
      </c>
      <c r="C43" s="4" t="inlineStr">
        <is>
          <t xml:space="preserve"> </t>
        </is>
      </c>
      <c r="D43" s="4" t="inlineStr">
        <is>
          <t xml:space="preserve"> </t>
        </is>
      </c>
    </row>
    <row r="44">
      <c r="A44" s="4" t="inlineStr">
        <is>
          <t>Total and voting interest</t>
        </is>
      </c>
      <c r="B44" s="8" t="n">
        <v>1</v>
      </c>
      <c r="C44" s="8" t="n">
        <v>1</v>
      </c>
      <c r="D44" s="8" t="n">
        <v>1</v>
      </c>
    </row>
    <row r="45">
      <c r="A45" s="4" t="inlineStr">
        <is>
          <t>Subsidiary 8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Subsidiary name</t>
        </is>
      </c>
      <c r="B47" s="4" t="inlineStr">
        <is>
          <t>Cetrel</t>
        </is>
      </c>
      <c r="C47" s="4" t="inlineStr">
        <is>
          <t xml:space="preserve"> </t>
        </is>
      </c>
      <c r="D47" s="4" t="inlineStr">
        <is>
          <t xml:space="preserve"> </t>
        </is>
      </c>
    </row>
    <row r="48">
      <c r="A48" s="4" t="inlineStr">
        <is>
          <t>Headquarters</t>
        </is>
      </c>
      <c r="B48" s="4" t="inlineStr">
        <is>
          <t>Brazil</t>
        </is>
      </c>
      <c r="C48" s="4" t="inlineStr">
        <is>
          <t xml:space="preserve"> </t>
        </is>
      </c>
      <c r="D48" s="4" t="inlineStr">
        <is>
          <t xml:space="preserve"> </t>
        </is>
      </c>
    </row>
    <row r="49">
      <c r="A49" s="4" t="inlineStr">
        <is>
          <t>Functional currency</t>
        </is>
      </c>
      <c r="B49" s="4" t="inlineStr">
        <is>
          <t>R</t>
        </is>
      </c>
      <c r="C49" s="4" t="inlineStr">
        <is>
          <t xml:space="preserve"> </t>
        </is>
      </c>
      <c r="D49" s="4" t="inlineStr">
        <is>
          <t xml:space="preserve"> </t>
        </is>
      </c>
    </row>
    <row r="50">
      <c r="A50" s="4" t="inlineStr">
        <is>
          <t>Total and voting interest</t>
        </is>
      </c>
      <c r="B50" s="4" t="inlineStr">
        <is>
          <t xml:space="preserve"> </t>
        </is>
      </c>
      <c r="C50" s="9" t="n">
        <v>0.637</v>
      </c>
      <c r="D50" s="9" t="n">
        <v>0.637</v>
      </c>
    </row>
    <row r="51">
      <c r="A51" s="4" t="inlineStr">
        <is>
          <t>Subsidiary 9 [Member]</t>
        </is>
      </c>
      <c r="B51" s="4" t="inlineStr">
        <is>
          <t xml:space="preserve"> </t>
        </is>
      </c>
      <c r="C51" s="4" t="inlineStr">
        <is>
          <t xml:space="preserve"> </t>
        </is>
      </c>
      <c r="D51" s="4" t="inlineStr">
        <is>
          <t xml:space="preserve"> </t>
        </is>
      </c>
    </row>
    <row r="52">
      <c r="A52" s="3" t="inlineStr">
        <is>
          <t>IfrsStatementLineItems [Line Items]</t>
        </is>
      </c>
      <c r="B52" s="4" t="inlineStr">
        <is>
          <t xml:space="preserve"> </t>
        </is>
      </c>
      <c r="C52" s="4" t="inlineStr">
        <is>
          <t xml:space="preserve"> </t>
        </is>
      </c>
      <c r="D52" s="4" t="inlineStr">
        <is>
          <t xml:space="preserve"> </t>
        </is>
      </c>
    </row>
    <row r="53">
      <c r="A53" s="4" t="inlineStr">
        <is>
          <t>Subsidiary name</t>
        </is>
      </c>
      <c r="B53" s="4" t="inlineStr">
        <is>
          <t>Voqen Energia Ltda. ("Voqen")</t>
        </is>
      </c>
      <c r="C53" s="4" t="inlineStr">
        <is>
          <t xml:space="preserve"> </t>
        </is>
      </c>
      <c r="D53" s="4" t="inlineStr">
        <is>
          <t xml:space="preserve"> </t>
        </is>
      </c>
    </row>
    <row r="54">
      <c r="A54" s="4" t="inlineStr">
        <is>
          <t>Headquarters</t>
        </is>
      </c>
      <c r="B54" s="4" t="inlineStr">
        <is>
          <t>Brazil</t>
        </is>
      </c>
      <c r="C54" s="4" t="inlineStr">
        <is>
          <t xml:space="preserve"> </t>
        </is>
      </c>
      <c r="D54" s="4" t="inlineStr">
        <is>
          <t xml:space="preserve"> </t>
        </is>
      </c>
    </row>
    <row r="55">
      <c r="A55" s="4" t="inlineStr">
        <is>
          <t>Functional currency</t>
        </is>
      </c>
      <c r="B55" s="4" t="inlineStr">
        <is>
          <t>R</t>
        </is>
      </c>
      <c r="C55" s="4" t="inlineStr">
        <is>
          <t xml:space="preserve"> </t>
        </is>
      </c>
      <c r="D55" s="4" t="inlineStr">
        <is>
          <t xml:space="preserve"> </t>
        </is>
      </c>
    </row>
    <row r="56">
      <c r="A56" s="4" t="inlineStr">
        <is>
          <t>Total and voting interest</t>
        </is>
      </c>
      <c r="B56" s="8" t="n">
        <v>1</v>
      </c>
      <c r="C56" s="8" t="n">
        <v>1</v>
      </c>
      <c r="D56" s="8" t="n">
        <v>1</v>
      </c>
    </row>
    <row r="57">
      <c r="A57" s="4" t="inlineStr">
        <is>
          <t>Subsidiary 10 [Member]</t>
        </is>
      </c>
      <c r="B57" s="4" t="inlineStr">
        <is>
          <t xml:space="preserve"> </t>
        </is>
      </c>
      <c r="C57" s="4" t="inlineStr">
        <is>
          <t xml:space="preserve"> </t>
        </is>
      </c>
      <c r="D57" s="4" t="inlineStr">
        <is>
          <t xml:space="preserve"> </t>
        </is>
      </c>
    </row>
    <row r="58">
      <c r="A58" s="3" t="inlineStr">
        <is>
          <t>IfrsStatementLineItems [Line Items]</t>
        </is>
      </c>
      <c r="B58" s="4" t="inlineStr">
        <is>
          <t xml:space="preserve"> </t>
        </is>
      </c>
      <c r="C58" s="4" t="inlineStr">
        <is>
          <t xml:space="preserve"> </t>
        </is>
      </c>
      <c r="D58" s="4" t="inlineStr">
        <is>
          <t xml:space="preserve"> </t>
        </is>
      </c>
    </row>
    <row r="59">
      <c r="A59" s="4" t="inlineStr">
        <is>
          <t>Subsidiary name</t>
        </is>
      </c>
      <c r="B59" s="4" t="inlineStr">
        <is>
          <t>Wise Plásticos Ltda ("Wise")</t>
        </is>
      </c>
      <c r="C59" s="4" t="inlineStr">
        <is>
          <t xml:space="preserve"> </t>
        </is>
      </c>
      <c r="D59" s="4" t="inlineStr">
        <is>
          <t xml:space="preserve"> </t>
        </is>
      </c>
    </row>
    <row r="60">
      <c r="A60" s="4" t="inlineStr">
        <is>
          <t>Headquarters</t>
        </is>
      </c>
      <c r="B60" s="4" t="inlineStr">
        <is>
          <t>Brazil</t>
        </is>
      </c>
      <c r="C60" s="4" t="inlineStr">
        <is>
          <t xml:space="preserve"> </t>
        </is>
      </c>
      <c r="D60" s="4" t="inlineStr">
        <is>
          <t xml:space="preserve"> </t>
        </is>
      </c>
    </row>
    <row r="61">
      <c r="A61" s="4" t="inlineStr">
        <is>
          <t>Functional currency</t>
        </is>
      </c>
      <c r="B61" s="4" t="inlineStr">
        <is>
          <t>R</t>
        </is>
      </c>
      <c r="C61" s="4" t="inlineStr">
        <is>
          <t xml:space="preserve"> </t>
        </is>
      </c>
      <c r="D61" s="4" t="inlineStr">
        <is>
          <t xml:space="preserve"> </t>
        </is>
      </c>
    </row>
    <row r="62">
      <c r="A62" s="4" t="inlineStr">
        <is>
          <t>Total and voting interest</t>
        </is>
      </c>
      <c r="B62" s="9" t="n">
        <v>0.611</v>
      </c>
      <c r="C62" s="9" t="n">
        <v>0.611</v>
      </c>
      <c r="D62" s="4" t="inlineStr">
        <is>
          <t xml:space="preserve"> </t>
        </is>
      </c>
    </row>
    <row r="63">
      <c r="A63" s="4" t="inlineStr">
        <is>
          <t>Subsidiary 11 [Member]</t>
        </is>
      </c>
      <c r="B63" s="4" t="inlineStr">
        <is>
          <t xml:space="preserve"> </t>
        </is>
      </c>
      <c r="C63" s="4" t="inlineStr">
        <is>
          <t xml:space="preserve"> </t>
        </is>
      </c>
      <c r="D63" s="4" t="inlineStr">
        <is>
          <t xml:space="preserve"> </t>
        </is>
      </c>
    </row>
    <row r="64">
      <c r="A64" s="3" t="inlineStr">
        <is>
          <t>IfrsStatementLineItems [Line Items]</t>
        </is>
      </c>
      <c r="B64" s="4" t="inlineStr">
        <is>
          <t xml:space="preserve"> </t>
        </is>
      </c>
      <c r="C64" s="4" t="inlineStr">
        <is>
          <t xml:space="preserve"> </t>
        </is>
      </c>
      <c r="D64" s="4" t="inlineStr">
        <is>
          <t xml:space="preserve"> </t>
        </is>
      </c>
    </row>
    <row r="65">
      <c r="A65" s="4" t="inlineStr">
        <is>
          <t>Subsidiary name</t>
        </is>
      </c>
      <c r="B65" s="4" t="inlineStr">
        <is>
          <t>Fdo. Invest. Caixa Júpiter Multimercado Crédito Privado ("FIM Júpiter")</t>
        </is>
      </c>
      <c r="C65" s="4" t="inlineStr">
        <is>
          <t xml:space="preserve"> </t>
        </is>
      </c>
      <c r="D65" s="4" t="inlineStr">
        <is>
          <t xml:space="preserve"> </t>
        </is>
      </c>
    </row>
    <row r="66">
      <c r="A66" s="4" t="inlineStr">
        <is>
          <t>Headquarters</t>
        </is>
      </c>
      <c r="B66" s="4" t="inlineStr">
        <is>
          <t>Brazil</t>
        </is>
      </c>
      <c r="C66" s="4" t="inlineStr">
        <is>
          <t xml:space="preserve"> </t>
        </is>
      </c>
      <c r="D66" s="4" t="inlineStr">
        <is>
          <t xml:space="preserve"> </t>
        </is>
      </c>
    </row>
    <row r="67">
      <c r="A67" s="4" t="inlineStr">
        <is>
          <t>Functional currency</t>
        </is>
      </c>
      <c r="B67" s="4" t="inlineStr">
        <is>
          <t>R</t>
        </is>
      </c>
      <c r="C67" s="4" t="inlineStr">
        <is>
          <t xml:space="preserve"> </t>
        </is>
      </c>
      <c r="D67" s="4" t="inlineStr">
        <is>
          <t xml:space="preserve"> </t>
        </is>
      </c>
    </row>
    <row r="68">
      <c r="A68" s="4" t="inlineStr">
        <is>
          <t>Total and voting interest</t>
        </is>
      </c>
      <c r="B68" s="8" t="n">
        <v>1</v>
      </c>
      <c r="C68" s="8" t="n">
        <v>1</v>
      </c>
      <c r="D68" s="8" t="n">
        <v>1</v>
      </c>
    </row>
    <row r="69">
      <c r="A69" s="4" t="inlineStr">
        <is>
          <t>Subsidiary 12 [Member]</t>
        </is>
      </c>
      <c r="B69" s="4" t="inlineStr">
        <is>
          <t xml:space="preserve"> </t>
        </is>
      </c>
      <c r="C69" s="4" t="inlineStr">
        <is>
          <t xml:space="preserve"> </t>
        </is>
      </c>
      <c r="D69" s="4" t="inlineStr">
        <is>
          <t xml:space="preserve"> </t>
        </is>
      </c>
    </row>
    <row r="70">
      <c r="A70" s="3" t="inlineStr">
        <is>
          <t>IfrsStatementLineItems [Line Items]</t>
        </is>
      </c>
      <c r="B70" s="4" t="inlineStr">
        <is>
          <t xml:space="preserve"> </t>
        </is>
      </c>
      <c r="C70" s="4" t="inlineStr">
        <is>
          <t xml:space="preserve"> </t>
        </is>
      </c>
      <c r="D70" s="4" t="inlineStr">
        <is>
          <t xml:space="preserve"> </t>
        </is>
      </c>
    </row>
    <row r="71">
      <c r="A71" s="4" t="inlineStr">
        <is>
          <t>Subsidiary name</t>
        </is>
      </c>
      <c r="B71" s="4" t="inlineStr">
        <is>
          <t>Fdo. Invest. Santander Netuno Multimercado Crédito Privado ("FIM Netuno")</t>
        </is>
      </c>
      <c r="C71" s="4" t="inlineStr">
        <is>
          <t xml:space="preserve"> </t>
        </is>
      </c>
      <c r="D71" s="4" t="inlineStr">
        <is>
          <t xml:space="preserve"> </t>
        </is>
      </c>
    </row>
    <row r="72">
      <c r="A72" s="4" t="inlineStr">
        <is>
          <t>Headquarters</t>
        </is>
      </c>
      <c r="B72" s="4" t="inlineStr">
        <is>
          <t>Brazil</t>
        </is>
      </c>
      <c r="C72" s="4" t="inlineStr">
        <is>
          <t xml:space="preserve"> </t>
        </is>
      </c>
      <c r="D72" s="4" t="inlineStr">
        <is>
          <t xml:space="preserve"> </t>
        </is>
      </c>
    </row>
    <row r="73">
      <c r="A73" s="4" t="inlineStr">
        <is>
          <t>Functional currency</t>
        </is>
      </c>
      <c r="B73" s="4" t="inlineStr">
        <is>
          <t>R</t>
        </is>
      </c>
      <c r="C73" s="4" t="inlineStr">
        <is>
          <t xml:space="preserve"> </t>
        </is>
      </c>
      <c r="D73" s="4" t="inlineStr">
        <is>
          <t xml:space="preserve"> </t>
        </is>
      </c>
    </row>
    <row r="74">
      <c r="A74" s="4" t="inlineStr">
        <is>
          <t>Total and voting interest</t>
        </is>
      </c>
      <c r="B74" s="8" t="n">
        <v>1</v>
      </c>
      <c r="C74" s="8" t="n">
        <v>1</v>
      </c>
      <c r="D74" s="8" t="n">
        <v>1</v>
      </c>
    </row>
    <row r="75">
      <c r="A75" s="4" t="inlineStr">
        <is>
          <t>Subsidiary 13 [Member]</t>
        </is>
      </c>
      <c r="B75" s="4" t="inlineStr">
        <is>
          <t xml:space="preserve"> </t>
        </is>
      </c>
      <c r="C75" s="4" t="inlineStr">
        <is>
          <t xml:space="preserve"> </t>
        </is>
      </c>
      <c r="D75" s="4" t="inlineStr">
        <is>
          <t xml:space="preserve"> </t>
        </is>
      </c>
    </row>
    <row r="76">
      <c r="A76" s="3" t="inlineStr">
        <is>
          <t>IfrsStatementLineItems [Line Items]</t>
        </is>
      </c>
      <c r="B76" s="4" t="inlineStr">
        <is>
          <t xml:space="preserve"> </t>
        </is>
      </c>
      <c r="C76" s="4" t="inlineStr">
        <is>
          <t xml:space="preserve"> </t>
        </is>
      </c>
      <c r="D76" s="4" t="inlineStr">
        <is>
          <t xml:space="preserve"> </t>
        </is>
      </c>
    </row>
    <row r="77">
      <c r="A77" s="4" t="inlineStr">
        <is>
          <t>Subsidiary name</t>
        </is>
      </c>
      <c r="B77" s="4" t="inlineStr">
        <is>
          <t>Braskem Green S.A. ("Braskem Green")</t>
        </is>
      </c>
      <c r="C77" s="4" t="inlineStr">
        <is>
          <t xml:space="preserve"> </t>
        </is>
      </c>
      <c r="D77" s="4" t="inlineStr">
        <is>
          <t xml:space="preserve"> </t>
        </is>
      </c>
    </row>
    <row r="78">
      <c r="A78" s="4" t="inlineStr">
        <is>
          <t>Headquarters</t>
        </is>
      </c>
      <c r="B78" s="4" t="inlineStr">
        <is>
          <t>Brazil</t>
        </is>
      </c>
      <c r="C78" s="4" t="inlineStr">
        <is>
          <t xml:space="preserve"> </t>
        </is>
      </c>
      <c r="D78" s="4" t="inlineStr">
        <is>
          <t xml:space="preserve"> </t>
        </is>
      </c>
    </row>
    <row r="79">
      <c r="A79" s="4" t="inlineStr">
        <is>
          <t>Functional currency</t>
        </is>
      </c>
      <c r="B79" s="4" t="inlineStr">
        <is>
          <t>R</t>
        </is>
      </c>
      <c r="C79" s="4" t="inlineStr">
        <is>
          <t xml:space="preserve"> </t>
        </is>
      </c>
      <c r="D79" s="4" t="inlineStr">
        <is>
          <t xml:space="preserve"> </t>
        </is>
      </c>
    </row>
    <row r="80">
      <c r="A80" s="4" t="inlineStr">
        <is>
          <t>Total and voting interest</t>
        </is>
      </c>
      <c r="B80" s="8" t="n">
        <v>1</v>
      </c>
      <c r="C80" s="8" t="n">
        <v>1</v>
      </c>
      <c r="D80" s="8" t="n">
        <v>1</v>
      </c>
    </row>
    <row r="81">
      <c r="A81" s="4" t="inlineStr">
        <is>
          <t>Subsidiary 14 [Member]</t>
        </is>
      </c>
      <c r="B81" s="4" t="inlineStr">
        <is>
          <t xml:space="preserve"> </t>
        </is>
      </c>
      <c r="C81" s="4" t="inlineStr">
        <is>
          <t xml:space="preserve"> </t>
        </is>
      </c>
      <c r="D81" s="4" t="inlineStr">
        <is>
          <t xml:space="preserve"> </t>
        </is>
      </c>
    </row>
    <row r="82">
      <c r="A82" s="3" t="inlineStr">
        <is>
          <t>IfrsStatementLineItems [Line Items]</t>
        </is>
      </c>
      <c r="B82" s="4" t="inlineStr">
        <is>
          <t xml:space="preserve"> </t>
        </is>
      </c>
      <c r="C82" s="4" t="inlineStr">
        <is>
          <t xml:space="preserve"> </t>
        </is>
      </c>
      <c r="D82" s="4" t="inlineStr">
        <is>
          <t xml:space="preserve"> </t>
        </is>
      </c>
    </row>
    <row r="83">
      <c r="A83" s="4" t="inlineStr">
        <is>
          <t>Subsidiary name</t>
        </is>
      </c>
      <c r="B83" s="4" t="inlineStr">
        <is>
          <t>Braskem America, Inc. (“Braskem America”)</t>
        </is>
      </c>
      <c r="C83" s="4" t="inlineStr">
        <is>
          <t xml:space="preserve"> </t>
        </is>
      </c>
      <c r="D83" s="4" t="inlineStr">
        <is>
          <t xml:space="preserve"> </t>
        </is>
      </c>
    </row>
    <row r="84">
      <c r="A84" s="4" t="inlineStr">
        <is>
          <t>Headquarters</t>
        </is>
      </c>
      <c r="B84" s="4" t="inlineStr">
        <is>
          <t>USA</t>
        </is>
      </c>
      <c r="C84" s="4" t="inlineStr">
        <is>
          <t xml:space="preserve"> </t>
        </is>
      </c>
      <c r="D84" s="4" t="inlineStr">
        <is>
          <t xml:space="preserve"> </t>
        </is>
      </c>
    </row>
    <row r="85">
      <c r="A85" s="4" t="inlineStr">
        <is>
          <t>Functional currency</t>
        </is>
      </c>
      <c r="B85" s="4" t="inlineStr">
        <is>
          <t>US</t>
        </is>
      </c>
      <c r="C85" s="4" t="inlineStr">
        <is>
          <t xml:space="preserve"> </t>
        </is>
      </c>
      <c r="D85" s="4" t="inlineStr">
        <is>
          <t xml:space="preserve"> </t>
        </is>
      </c>
    </row>
    <row r="86">
      <c r="A86" s="4" t="inlineStr">
        <is>
          <t>Total and voting interest</t>
        </is>
      </c>
      <c r="B86" s="8" t="n">
        <v>1</v>
      </c>
      <c r="C86" s="8" t="n">
        <v>1</v>
      </c>
      <c r="D86" s="8" t="n">
        <v>1</v>
      </c>
    </row>
    <row r="87">
      <c r="A87" s="4" t="inlineStr">
        <is>
          <t>Subsidiary 15 [Member]</t>
        </is>
      </c>
      <c r="B87" s="4" t="inlineStr">
        <is>
          <t xml:space="preserve"> </t>
        </is>
      </c>
      <c r="C87" s="4" t="inlineStr">
        <is>
          <t xml:space="preserve"> </t>
        </is>
      </c>
      <c r="D87" s="4" t="inlineStr">
        <is>
          <t xml:space="preserve"> </t>
        </is>
      </c>
    </row>
    <row r="88">
      <c r="A88" s="3" t="inlineStr">
        <is>
          <t>IfrsStatementLineItems [Line Items]</t>
        </is>
      </c>
      <c r="B88" s="4" t="inlineStr">
        <is>
          <t xml:space="preserve"> </t>
        </is>
      </c>
      <c r="C88" s="4" t="inlineStr">
        <is>
          <t xml:space="preserve"> </t>
        </is>
      </c>
      <c r="D88" s="4" t="inlineStr">
        <is>
          <t xml:space="preserve"> </t>
        </is>
      </c>
    </row>
    <row r="89">
      <c r="A89" s="4" t="inlineStr">
        <is>
          <t>Subsidiary name</t>
        </is>
      </c>
      <c r="B89" s="4" t="inlineStr">
        <is>
          <t>Braskem Europe GmbH ("Braskem Europe")</t>
        </is>
      </c>
      <c r="C89" s="4" t="inlineStr">
        <is>
          <t xml:space="preserve"> </t>
        </is>
      </c>
      <c r="D89" s="4" t="inlineStr">
        <is>
          <t xml:space="preserve"> </t>
        </is>
      </c>
    </row>
    <row r="90">
      <c r="A90" s="4" t="inlineStr">
        <is>
          <t>Headquarters</t>
        </is>
      </c>
      <c r="B90" s="4" t="inlineStr">
        <is>
          <t>Germany</t>
        </is>
      </c>
      <c r="C90" s="4" t="inlineStr">
        <is>
          <t xml:space="preserve"> </t>
        </is>
      </c>
      <c r="D90" s="4" t="inlineStr">
        <is>
          <t xml:space="preserve"> </t>
        </is>
      </c>
    </row>
    <row r="91">
      <c r="A91" s="4" t="inlineStr">
        <is>
          <t>Functional currency</t>
        </is>
      </c>
      <c r="B91" s="4" t="inlineStr">
        <is>
          <t>EUR</t>
        </is>
      </c>
      <c r="C91" s="4" t="inlineStr">
        <is>
          <t xml:space="preserve"> </t>
        </is>
      </c>
      <c r="D91" s="4" t="inlineStr">
        <is>
          <t xml:space="preserve"> </t>
        </is>
      </c>
    </row>
    <row r="92">
      <c r="A92" s="4" t="inlineStr">
        <is>
          <t>Total and voting interest</t>
        </is>
      </c>
      <c r="B92" s="8" t="n">
        <v>1</v>
      </c>
      <c r="C92" s="8" t="n">
        <v>1</v>
      </c>
      <c r="D92" s="8" t="n">
        <v>1</v>
      </c>
    </row>
    <row r="93">
      <c r="A93" s="4" t="inlineStr">
        <is>
          <t>Subsidiary 16 [Member]</t>
        </is>
      </c>
      <c r="B93" s="4" t="inlineStr">
        <is>
          <t xml:space="preserve"> </t>
        </is>
      </c>
      <c r="C93" s="4" t="inlineStr">
        <is>
          <t xml:space="preserve"> </t>
        </is>
      </c>
      <c r="D93" s="4" t="inlineStr">
        <is>
          <t xml:space="preserve"> </t>
        </is>
      </c>
    </row>
    <row r="94">
      <c r="A94" s="3" t="inlineStr">
        <is>
          <t>IfrsStatementLineItems [Line Items]</t>
        </is>
      </c>
      <c r="B94" s="4" t="inlineStr">
        <is>
          <t xml:space="preserve"> </t>
        </is>
      </c>
      <c r="C94" s="4" t="inlineStr">
        <is>
          <t xml:space="preserve"> </t>
        </is>
      </c>
      <c r="D94" s="4" t="inlineStr">
        <is>
          <t xml:space="preserve"> </t>
        </is>
      </c>
    </row>
    <row r="95">
      <c r="A95" s="4" t="inlineStr">
        <is>
          <t>Subsidiary name</t>
        </is>
      </c>
      <c r="B95" s="4" t="inlineStr">
        <is>
          <t>Braskem Idesa</t>
        </is>
      </c>
      <c r="C95" s="4" t="inlineStr">
        <is>
          <t xml:space="preserve"> </t>
        </is>
      </c>
      <c r="D95" s="4" t="inlineStr">
        <is>
          <t xml:space="preserve"> </t>
        </is>
      </c>
    </row>
    <row r="96">
      <c r="A96" s="4" t="inlineStr">
        <is>
          <t>Headquarters</t>
        </is>
      </c>
      <c r="B96" s="4" t="inlineStr">
        <is>
          <t>Mexico</t>
        </is>
      </c>
      <c r="C96" s="4" t="inlineStr">
        <is>
          <t xml:space="preserve"> </t>
        </is>
      </c>
      <c r="D96" s="4" t="inlineStr">
        <is>
          <t xml:space="preserve"> </t>
        </is>
      </c>
    </row>
    <row r="97">
      <c r="A97" s="4" t="inlineStr">
        <is>
          <t>Functional currency</t>
        </is>
      </c>
      <c r="B97" s="4" t="inlineStr">
        <is>
          <t>MXN</t>
        </is>
      </c>
      <c r="C97" s="4" t="inlineStr">
        <is>
          <t xml:space="preserve"> </t>
        </is>
      </c>
      <c r="D97" s="4" t="inlineStr">
        <is>
          <t xml:space="preserve"> </t>
        </is>
      </c>
    </row>
    <row r="98">
      <c r="A98" s="4" t="inlineStr">
        <is>
          <t>Total and voting interest</t>
        </is>
      </c>
      <c r="B98" s="8" t="n">
        <v>0.75</v>
      </c>
      <c r="C98" s="8" t="n">
        <v>0.75</v>
      </c>
      <c r="D98" s="8" t="n">
        <v>0.75</v>
      </c>
    </row>
    <row r="99">
      <c r="A99" s="4" t="inlineStr">
        <is>
          <t>Subsidiary 17 [Member]</t>
        </is>
      </c>
      <c r="B99" s="4" t="inlineStr">
        <is>
          <t xml:space="preserve"> </t>
        </is>
      </c>
      <c r="C99" s="4" t="inlineStr">
        <is>
          <t xml:space="preserve"> </t>
        </is>
      </c>
      <c r="D99" s="4" t="inlineStr">
        <is>
          <t xml:space="preserve"> </t>
        </is>
      </c>
    </row>
    <row r="100">
      <c r="A100" s="3" t="inlineStr">
        <is>
          <t>IfrsStatementLineItems [Line Items]</t>
        </is>
      </c>
      <c r="B100" s="4" t="inlineStr">
        <is>
          <t xml:space="preserve"> </t>
        </is>
      </c>
      <c r="C100" s="4" t="inlineStr">
        <is>
          <t xml:space="preserve"> </t>
        </is>
      </c>
      <c r="D100" s="4" t="inlineStr">
        <is>
          <t xml:space="preserve"> </t>
        </is>
      </c>
    </row>
    <row r="101">
      <c r="A101" s="4" t="inlineStr">
        <is>
          <t>Subsidiary name</t>
        </is>
      </c>
      <c r="B101" s="4" t="inlineStr">
        <is>
          <t>Braskem Idesa Servicios S.A. de C.V. ("Braskem Idesa Serviços")</t>
        </is>
      </c>
      <c r="C101" s="4" t="inlineStr">
        <is>
          <t xml:space="preserve"> </t>
        </is>
      </c>
      <c r="D101" s="4" t="inlineStr">
        <is>
          <t xml:space="preserve"> </t>
        </is>
      </c>
    </row>
    <row r="102">
      <c r="A102" s="4" t="inlineStr">
        <is>
          <t>Headquarters</t>
        </is>
      </c>
      <c r="B102" s="4" t="inlineStr">
        <is>
          <t>Mexico</t>
        </is>
      </c>
      <c r="C102" s="4" t="inlineStr">
        <is>
          <t xml:space="preserve"> </t>
        </is>
      </c>
      <c r="D102" s="4" t="inlineStr">
        <is>
          <t xml:space="preserve"> </t>
        </is>
      </c>
    </row>
    <row r="103">
      <c r="A103" s="4" t="inlineStr">
        <is>
          <t>Functional currency</t>
        </is>
      </c>
      <c r="B103" s="4" t="inlineStr">
        <is>
          <t>MXN</t>
        </is>
      </c>
      <c r="C103" s="4" t="inlineStr">
        <is>
          <t xml:space="preserve"> </t>
        </is>
      </c>
      <c r="D103" s="4" t="inlineStr">
        <is>
          <t xml:space="preserve"> </t>
        </is>
      </c>
    </row>
    <row r="104">
      <c r="A104" s="4" t="inlineStr">
        <is>
          <t>Total and voting interest</t>
        </is>
      </c>
      <c r="B104" s="8" t="n">
        <v>0.75</v>
      </c>
      <c r="C104" s="8" t="n">
        <v>0.75</v>
      </c>
      <c r="D104" s="8" t="n">
        <v>0.75</v>
      </c>
    </row>
    <row r="105">
      <c r="A105" s="4" t="inlineStr">
        <is>
          <t>Subsidiary 18 [Member]</t>
        </is>
      </c>
      <c r="B105" s="4" t="inlineStr">
        <is>
          <t xml:space="preserve"> </t>
        </is>
      </c>
      <c r="C105" s="4" t="inlineStr">
        <is>
          <t xml:space="preserve"> </t>
        </is>
      </c>
      <c r="D105" s="4" t="inlineStr">
        <is>
          <t xml:space="preserve"> </t>
        </is>
      </c>
    </row>
    <row r="106">
      <c r="A106" s="3" t="inlineStr">
        <is>
          <t>IfrsStatementLineItems [Line Items]</t>
        </is>
      </c>
      <c r="B106" s="4" t="inlineStr">
        <is>
          <t xml:space="preserve"> </t>
        </is>
      </c>
      <c r="C106" s="4" t="inlineStr">
        <is>
          <t xml:space="preserve"> </t>
        </is>
      </c>
      <c r="D106" s="4" t="inlineStr">
        <is>
          <t xml:space="preserve"> </t>
        </is>
      </c>
    </row>
    <row r="107">
      <c r="A107" s="4" t="inlineStr">
        <is>
          <t>Subsidiary name</t>
        </is>
      </c>
      <c r="B107" s="4" t="inlineStr">
        <is>
          <t>Braskem India Private Limited ("Braskem India")</t>
        </is>
      </c>
      <c r="C107" s="4" t="inlineStr">
        <is>
          <t xml:space="preserve"> </t>
        </is>
      </c>
      <c r="D107" s="4" t="inlineStr">
        <is>
          <t xml:space="preserve"> </t>
        </is>
      </c>
    </row>
    <row r="108">
      <c r="A108" s="4" t="inlineStr">
        <is>
          <t>Headquarters</t>
        </is>
      </c>
      <c r="B108" s="4" t="inlineStr">
        <is>
          <t>India</t>
        </is>
      </c>
      <c r="C108" s="4" t="inlineStr">
        <is>
          <t xml:space="preserve"> </t>
        </is>
      </c>
      <c r="D108" s="4" t="inlineStr">
        <is>
          <t xml:space="preserve"> </t>
        </is>
      </c>
    </row>
    <row r="109">
      <c r="A109" s="4" t="inlineStr">
        <is>
          <t>Functional currency</t>
        </is>
      </c>
      <c r="B109" s="4" t="inlineStr">
        <is>
          <t>INR</t>
        </is>
      </c>
      <c r="C109" s="4" t="inlineStr">
        <is>
          <t xml:space="preserve"> </t>
        </is>
      </c>
      <c r="D109" s="4" t="inlineStr">
        <is>
          <t xml:space="preserve"> </t>
        </is>
      </c>
    </row>
    <row r="110">
      <c r="A110" s="4" t="inlineStr">
        <is>
          <t>Total and voting interest</t>
        </is>
      </c>
      <c r="B110" s="8" t="n">
        <v>1</v>
      </c>
      <c r="C110" s="8" t="n">
        <v>1</v>
      </c>
      <c r="D110" s="8" t="n">
        <v>1</v>
      </c>
    </row>
    <row r="111">
      <c r="A111" s="4" t="inlineStr">
        <is>
          <t>Subsidiary 19 [Member]</t>
        </is>
      </c>
      <c r="B111" s="4" t="inlineStr">
        <is>
          <t xml:space="preserve"> </t>
        </is>
      </c>
      <c r="C111" s="4" t="inlineStr">
        <is>
          <t xml:space="preserve"> </t>
        </is>
      </c>
      <c r="D111" s="4" t="inlineStr">
        <is>
          <t xml:space="preserve"> </t>
        </is>
      </c>
    </row>
    <row r="112">
      <c r="A112" s="3" t="inlineStr">
        <is>
          <t>IfrsStatementLineItems [Line Items]</t>
        </is>
      </c>
      <c r="B112" s="4" t="inlineStr">
        <is>
          <t xml:space="preserve"> </t>
        </is>
      </c>
      <c r="C112" s="4" t="inlineStr">
        <is>
          <t xml:space="preserve"> </t>
        </is>
      </c>
      <c r="D112" s="4" t="inlineStr">
        <is>
          <t xml:space="preserve"> </t>
        </is>
      </c>
    </row>
    <row r="113">
      <c r="A113" s="4" t="inlineStr">
        <is>
          <t>Subsidiary name</t>
        </is>
      </c>
      <c r="B113" s="4" t="inlineStr">
        <is>
          <t>Braskem Mexico Proyectos S.A. de C.V. SOFOM ("Braskem México Sofom")</t>
        </is>
      </c>
      <c r="C113" s="4" t="inlineStr">
        <is>
          <t xml:space="preserve"> </t>
        </is>
      </c>
      <c r="D113" s="4" t="inlineStr">
        <is>
          <t xml:space="preserve"> </t>
        </is>
      </c>
    </row>
    <row r="114">
      <c r="A114" s="4" t="inlineStr">
        <is>
          <t>Headquarters</t>
        </is>
      </c>
      <c r="B114" s="4" t="inlineStr">
        <is>
          <t>Mexico</t>
        </is>
      </c>
      <c r="C114" s="4" t="inlineStr">
        <is>
          <t xml:space="preserve"> </t>
        </is>
      </c>
      <c r="D114" s="4" t="inlineStr">
        <is>
          <t xml:space="preserve"> </t>
        </is>
      </c>
    </row>
    <row r="115">
      <c r="A115" s="4" t="inlineStr">
        <is>
          <t>Functional currency</t>
        </is>
      </c>
      <c r="B115" s="4" t="inlineStr">
        <is>
          <t>MXN</t>
        </is>
      </c>
      <c r="C115" s="4" t="inlineStr">
        <is>
          <t xml:space="preserve"> </t>
        </is>
      </c>
      <c r="D115" s="4" t="inlineStr">
        <is>
          <t xml:space="preserve"> </t>
        </is>
      </c>
    </row>
    <row r="116">
      <c r="A116" s="4" t="inlineStr">
        <is>
          <t>Total and voting interest</t>
        </is>
      </c>
      <c r="B116" s="8" t="n">
        <v>1</v>
      </c>
      <c r="C116" s="8" t="n">
        <v>1</v>
      </c>
      <c r="D116" s="8" t="n">
        <v>1</v>
      </c>
    </row>
    <row r="117">
      <c r="A117" s="4" t="inlineStr">
        <is>
          <t>Subsidiary 20 [Member]</t>
        </is>
      </c>
      <c r="B117" s="4" t="inlineStr">
        <is>
          <t xml:space="preserve"> </t>
        </is>
      </c>
      <c r="C117" s="4" t="inlineStr">
        <is>
          <t xml:space="preserve"> </t>
        </is>
      </c>
      <c r="D117" s="4" t="inlineStr">
        <is>
          <t xml:space="preserve"> </t>
        </is>
      </c>
    </row>
    <row r="118">
      <c r="A118" s="3" t="inlineStr">
        <is>
          <t>IfrsStatementLineItems [Line Items]</t>
        </is>
      </c>
      <c r="B118" s="4" t="inlineStr">
        <is>
          <t xml:space="preserve"> </t>
        </is>
      </c>
      <c r="C118" s="4" t="inlineStr">
        <is>
          <t xml:space="preserve"> </t>
        </is>
      </c>
      <c r="D118" s="4" t="inlineStr">
        <is>
          <t xml:space="preserve"> </t>
        </is>
      </c>
    </row>
    <row r="119">
      <c r="A119" s="4" t="inlineStr">
        <is>
          <t>Subsidiary name</t>
        </is>
      </c>
      <c r="B119" s="4" t="inlineStr">
        <is>
          <t>Braskem Mexico Servicios S. RL de C.V. ("Braskem México Serviços")</t>
        </is>
      </c>
      <c r="C119" s="4" t="inlineStr">
        <is>
          <t xml:space="preserve"> </t>
        </is>
      </c>
      <c r="D119" s="4" t="inlineStr">
        <is>
          <t xml:space="preserve"> </t>
        </is>
      </c>
    </row>
    <row r="120">
      <c r="A120" s="4" t="inlineStr">
        <is>
          <t>Headquarters</t>
        </is>
      </c>
      <c r="B120" s="4" t="inlineStr">
        <is>
          <t>Mexico</t>
        </is>
      </c>
      <c r="C120" s="4" t="inlineStr">
        <is>
          <t xml:space="preserve"> </t>
        </is>
      </c>
      <c r="D120" s="4" t="inlineStr">
        <is>
          <t xml:space="preserve"> </t>
        </is>
      </c>
    </row>
    <row r="121">
      <c r="A121" s="4" t="inlineStr">
        <is>
          <t>Functional currency</t>
        </is>
      </c>
      <c r="B121" s="4" t="inlineStr">
        <is>
          <t>MXN</t>
        </is>
      </c>
      <c r="C121" s="4" t="inlineStr">
        <is>
          <t xml:space="preserve"> </t>
        </is>
      </c>
      <c r="D121" s="4" t="inlineStr">
        <is>
          <t xml:space="preserve"> </t>
        </is>
      </c>
    </row>
    <row r="122">
      <c r="A122" s="4" t="inlineStr">
        <is>
          <t>Total and voting interest</t>
        </is>
      </c>
      <c r="B122" s="8" t="n">
        <v>1</v>
      </c>
      <c r="C122" s="8" t="n">
        <v>1</v>
      </c>
      <c r="D122" s="8" t="n">
        <v>1</v>
      </c>
    </row>
    <row r="123">
      <c r="A123" s="4" t="inlineStr">
        <is>
          <t>Subsidiary 21 [Member]</t>
        </is>
      </c>
      <c r="B123" s="4" t="inlineStr">
        <is>
          <t xml:space="preserve"> </t>
        </is>
      </c>
      <c r="C123" s="4" t="inlineStr">
        <is>
          <t xml:space="preserve"> </t>
        </is>
      </c>
      <c r="D123" s="4" t="inlineStr">
        <is>
          <t xml:space="preserve"> </t>
        </is>
      </c>
    </row>
    <row r="124">
      <c r="A124" s="3" t="inlineStr">
        <is>
          <t>IfrsStatementLineItems [Line Items]</t>
        </is>
      </c>
      <c r="B124" s="4" t="inlineStr">
        <is>
          <t xml:space="preserve"> </t>
        </is>
      </c>
      <c r="C124" s="4" t="inlineStr">
        <is>
          <t xml:space="preserve"> </t>
        </is>
      </c>
      <c r="D124" s="4" t="inlineStr">
        <is>
          <t xml:space="preserve"> </t>
        </is>
      </c>
    </row>
    <row r="125">
      <c r="A125" s="4" t="inlineStr">
        <is>
          <t>Subsidiary name</t>
        </is>
      </c>
      <c r="B125" s="4" t="inlineStr">
        <is>
          <t>Braskem Netherlands Finance B.V. (“Braskem Netherlands Finance”)</t>
        </is>
      </c>
      <c r="C125" s="4" t="inlineStr">
        <is>
          <t xml:space="preserve"> </t>
        </is>
      </c>
      <c r="D125" s="4" t="inlineStr">
        <is>
          <t xml:space="preserve"> </t>
        </is>
      </c>
    </row>
    <row r="126">
      <c r="A126" s="4" t="inlineStr">
        <is>
          <t>Headquarters</t>
        </is>
      </c>
      <c r="B126" s="4" t="inlineStr">
        <is>
          <t>Netherlands</t>
        </is>
      </c>
      <c r="C126" s="4" t="inlineStr">
        <is>
          <t xml:space="preserve"> </t>
        </is>
      </c>
      <c r="D126" s="4" t="inlineStr">
        <is>
          <t xml:space="preserve"> </t>
        </is>
      </c>
    </row>
    <row r="127">
      <c r="A127" s="4" t="inlineStr">
        <is>
          <t>Functional currency</t>
        </is>
      </c>
      <c r="B127" s="4" t="inlineStr">
        <is>
          <t>US</t>
        </is>
      </c>
      <c r="C127" s="4" t="inlineStr">
        <is>
          <t xml:space="preserve"> </t>
        </is>
      </c>
      <c r="D127" s="4" t="inlineStr">
        <is>
          <t xml:space="preserve"> </t>
        </is>
      </c>
    </row>
    <row r="128">
      <c r="A128" s="4" t="inlineStr">
        <is>
          <t>Total and voting interest</t>
        </is>
      </c>
      <c r="B128" s="8" t="n">
        <v>1</v>
      </c>
      <c r="C128" s="8" t="n">
        <v>1</v>
      </c>
      <c r="D128" s="8" t="n">
        <v>1</v>
      </c>
    </row>
    <row r="129">
      <c r="A129" s="4" t="inlineStr">
        <is>
          <t>Subsidiary 22 [Member]</t>
        </is>
      </c>
      <c r="B129" s="4" t="inlineStr">
        <is>
          <t xml:space="preserve"> </t>
        </is>
      </c>
      <c r="C129" s="4" t="inlineStr">
        <is>
          <t xml:space="preserve"> </t>
        </is>
      </c>
      <c r="D129" s="4" t="inlineStr">
        <is>
          <t xml:space="preserve"> </t>
        </is>
      </c>
    </row>
    <row r="130">
      <c r="A130" s="3" t="inlineStr">
        <is>
          <t>IfrsStatementLineItems [Line Items]</t>
        </is>
      </c>
      <c r="B130" s="4" t="inlineStr">
        <is>
          <t xml:space="preserve"> </t>
        </is>
      </c>
      <c r="C130" s="4" t="inlineStr">
        <is>
          <t xml:space="preserve"> </t>
        </is>
      </c>
      <c r="D130" s="4" t="inlineStr">
        <is>
          <t xml:space="preserve"> </t>
        </is>
      </c>
    </row>
    <row r="131">
      <c r="A131" s="4" t="inlineStr">
        <is>
          <t>Subsidiary name</t>
        </is>
      </c>
      <c r="B131" s="4" t="inlineStr">
        <is>
          <t>Braskem Netherlands Green B.V. (“Braskem Netherlands Green”)</t>
        </is>
      </c>
      <c r="C131" s="4" t="inlineStr">
        <is>
          <t xml:space="preserve"> </t>
        </is>
      </c>
      <c r="D131" s="4" t="inlineStr">
        <is>
          <t xml:space="preserve"> </t>
        </is>
      </c>
    </row>
    <row r="132">
      <c r="A132" s="4" t="inlineStr">
        <is>
          <t>Headquarters</t>
        </is>
      </c>
      <c r="B132" s="4" t="inlineStr">
        <is>
          <t>Netherlands</t>
        </is>
      </c>
      <c r="C132" s="4" t="inlineStr">
        <is>
          <t xml:space="preserve"> </t>
        </is>
      </c>
      <c r="D132" s="4" t="inlineStr">
        <is>
          <t xml:space="preserve"> </t>
        </is>
      </c>
    </row>
    <row r="133">
      <c r="A133" s="4" t="inlineStr">
        <is>
          <t>Functional currency</t>
        </is>
      </c>
      <c r="B133" s="4" t="inlineStr">
        <is>
          <t>US</t>
        </is>
      </c>
      <c r="C133" s="4" t="inlineStr">
        <is>
          <t xml:space="preserve"> </t>
        </is>
      </c>
      <c r="D133" s="4" t="inlineStr">
        <is>
          <t xml:space="preserve"> </t>
        </is>
      </c>
    </row>
    <row r="134">
      <c r="A134" s="4" t="inlineStr">
        <is>
          <t>Total and voting interest</t>
        </is>
      </c>
      <c r="B134" s="8" t="n">
        <v>1</v>
      </c>
      <c r="C134" s="8" t="n">
        <v>1</v>
      </c>
      <c r="D134" s="8" t="n">
        <v>1</v>
      </c>
    </row>
    <row r="135">
      <c r="A135" s="4" t="inlineStr">
        <is>
          <t>Subsidiary 23 [Member]</t>
        </is>
      </c>
      <c r="B135" s="4" t="inlineStr">
        <is>
          <t xml:space="preserve"> </t>
        </is>
      </c>
      <c r="C135" s="4" t="inlineStr">
        <is>
          <t xml:space="preserve"> </t>
        </is>
      </c>
      <c r="D135" s="4" t="inlineStr">
        <is>
          <t xml:space="preserve"> </t>
        </is>
      </c>
    </row>
    <row r="136">
      <c r="A136" s="3" t="inlineStr">
        <is>
          <t>IfrsStatementLineItems [Line Items]</t>
        </is>
      </c>
      <c r="B136" s="4" t="inlineStr">
        <is>
          <t xml:space="preserve"> </t>
        </is>
      </c>
      <c r="C136" s="4" t="inlineStr">
        <is>
          <t xml:space="preserve"> </t>
        </is>
      </c>
      <c r="D136" s="4" t="inlineStr">
        <is>
          <t xml:space="preserve"> </t>
        </is>
      </c>
    </row>
    <row r="137">
      <c r="A137" s="4" t="inlineStr">
        <is>
          <t>Subsidiary name</t>
        </is>
      </c>
      <c r="B137" s="4" t="inlineStr">
        <is>
          <t>Braskem Netherlands INC. B.V. ("Braskem Netherlands INC")</t>
        </is>
      </c>
      <c r="C137" s="4" t="inlineStr">
        <is>
          <t xml:space="preserve"> </t>
        </is>
      </c>
      <c r="D137" s="4" t="inlineStr">
        <is>
          <t xml:space="preserve"> </t>
        </is>
      </c>
    </row>
    <row r="138">
      <c r="A138" s="4" t="inlineStr">
        <is>
          <t>Headquarters</t>
        </is>
      </c>
      <c r="B138" s="4" t="inlineStr">
        <is>
          <t>Netherlands</t>
        </is>
      </c>
      <c r="C138" s="4" t="inlineStr">
        <is>
          <t xml:space="preserve"> </t>
        </is>
      </c>
      <c r="D138" s="4" t="inlineStr">
        <is>
          <t xml:space="preserve"> </t>
        </is>
      </c>
    </row>
    <row r="139">
      <c r="A139" s="4" t="inlineStr">
        <is>
          <t>Functional currency</t>
        </is>
      </c>
      <c r="B139" s="4" t="inlineStr">
        <is>
          <t>US</t>
        </is>
      </c>
      <c r="C139" s="4" t="inlineStr">
        <is>
          <t xml:space="preserve"> </t>
        </is>
      </c>
      <c r="D139" s="4" t="inlineStr">
        <is>
          <t xml:space="preserve"> </t>
        </is>
      </c>
    </row>
    <row r="140">
      <c r="A140" s="4" t="inlineStr">
        <is>
          <t>Total and voting interest</t>
        </is>
      </c>
      <c r="B140" s="8" t="n">
        <v>1</v>
      </c>
      <c r="C140" s="8" t="n">
        <v>1</v>
      </c>
      <c r="D140" s="8" t="n">
        <v>1</v>
      </c>
    </row>
    <row r="141">
      <c r="A141" s="4" t="inlineStr">
        <is>
          <t>Subsidiary 24 [Member]</t>
        </is>
      </c>
      <c r="B141" s="4" t="inlineStr">
        <is>
          <t xml:space="preserve"> </t>
        </is>
      </c>
      <c r="C141" s="4" t="inlineStr">
        <is>
          <t xml:space="preserve"> </t>
        </is>
      </c>
      <c r="D141" s="4" t="inlineStr">
        <is>
          <t xml:space="preserve"> </t>
        </is>
      </c>
    </row>
    <row r="142">
      <c r="A142" s="3" t="inlineStr">
        <is>
          <t>IfrsStatementLineItems [Line Items]</t>
        </is>
      </c>
      <c r="B142" s="4" t="inlineStr">
        <is>
          <t xml:space="preserve"> </t>
        </is>
      </c>
      <c r="C142" s="4" t="inlineStr">
        <is>
          <t xml:space="preserve"> </t>
        </is>
      </c>
      <c r="D142" s="4" t="inlineStr">
        <is>
          <t xml:space="preserve"> </t>
        </is>
      </c>
    </row>
    <row r="143">
      <c r="A143" s="4" t="inlineStr">
        <is>
          <t>Subsidiary name</t>
        </is>
      </c>
      <c r="B143" s="4" t="inlineStr">
        <is>
          <t>Braskem Siam Company Limited (“Braskem Siam”)</t>
        </is>
      </c>
      <c r="C143" s="4" t="inlineStr">
        <is>
          <t xml:space="preserve"> </t>
        </is>
      </c>
      <c r="D143" s="4" t="inlineStr">
        <is>
          <t xml:space="preserve"> </t>
        </is>
      </c>
    </row>
    <row r="144">
      <c r="A144" s="4" t="inlineStr">
        <is>
          <t>Headquarters</t>
        </is>
      </c>
      <c r="B144" s="4" t="inlineStr">
        <is>
          <t>Thailand</t>
        </is>
      </c>
      <c r="C144" s="4" t="inlineStr">
        <is>
          <t xml:space="preserve"> </t>
        </is>
      </c>
      <c r="D144" s="4" t="inlineStr">
        <is>
          <t xml:space="preserve"> </t>
        </is>
      </c>
    </row>
    <row r="145">
      <c r="A145" s="4" t="inlineStr">
        <is>
          <t>Functional currency</t>
        </is>
      </c>
      <c r="B145" s="4" t="inlineStr">
        <is>
          <t>US</t>
        </is>
      </c>
      <c r="C145" s="4" t="inlineStr">
        <is>
          <t xml:space="preserve"> </t>
        </is>
      </c>
      <c r="D145" s="4" t="inlineStr">
        <is>
          <t xml:space="preserve"> </t>
        </is>
      </c>
    </row>
    <row r="146">
      <c r="A146" s="4" t="inlineStr">
        <is>
          <t>Total and voting interest</t>
        </is>
      </c>
      <c r="B146" s="8" t="n">
        <v>0.51</v>
      </c>
      <c r="C146" s="8" t="n">
        <v>0.51</v>
      </c>
      <c r="D146" s="4" t="inlineStr">
        <is>
          <t xml:space="preserve"> </t>
        </is>
      </c>
    </row>
    <row r="147">
      <c r="A147" s="4" t="inlineStr">
        <is>
          <t>Subsidiary 25 [Member]</t>
        </is>
      </c>
      <c r="B147" s="4" t="inlineStr">
        <is>
          <t xml:space="preserve"> </t>
        </is>
      </c>
      <c r="C147" s="4" t="inlineStr">
        <is>
          <t xml:space="preserve"> </t>
        </is>
      </c>
      <c r="D147" s="4" t="inlineStr">
        <is>
          <t xml:space="preserve"> </t>
        </is>
      </c>
    </row>
    <row r="148">
      <c r="A148" s="3" t="inlineStr">
        <is>
          <t>IfrsStatementLineItems [Line Items]</t>
        </is>
      </c>
      <c r="B148" s="4" t="inlineStr">
        <is>
          <t xml:space="preserve"> </t>
        </is>
      </c>
      <c r="C148" s="4" t="inlineStr">
        <is>
          <t xml:space="preserve"> </t>
        </is>
      </c>
      <c r="D148" s="4" t="inlineStr">
        <is>
          <t xml:space="preserve"> </t>
        </is>
      </c>
    </row>
    <row r="149">
      <c r="A149" s="4" t="inlineStr">
        <is>
          <t>Subsidiary name</t>
        </is>
      </c>
      <c r="B149" s="4" t="inlineStr">
        <is>
          <t>Braskem Trading &amp; Shipping B.V. ("BTS")</t>
        </is>
      </c>
      <c r="C149" s="4" t="inlineStr">
        <is>
          <t xml:space="preserve"> </t>
        </is>
      </c>
      <c r="D149" s="4" t="inlineStr">
        <is>
          <t xml:space="preserve"> </t>
        </is>
      </c>
    </row>
    <row r="150">
      <c r="A150" s="4" t="inlineStr">
        <is>
          <t>Headquarters</t>
        </is>
      </c>
      <c r="B150" s="4" t="inlineStr">
        <is>
          <t>Netherlands</t>
        </is>
      </c>
      <c r="C150" s="4" t="inlineStr">
        <is>
          <t xml:space="preserve"> </t>
        </is>
      </c>
      <c r="D150" s="4" t="inlineStr">
        <is>
          <t xml:space="preserve"> </t>
        </is>
      </c>
    </row>
    <row r="151">
      <c r="A151" s="4" t="inlineStr">
        <is>
          <t>Functional currency</t>
        </is>
      </c>
      <c r="B151" s="4" t="inlineStr">
        <is>
          <t>US</t>
        </is>
      </c>
      <c r="C151" s="4" t="inlineStr">
        <is>
          <t xml:space="preserve"> </t>
        </is>
      </c>
      <c r="D151" s="4" t="inlineStr">
        <is>
          <t xml:space="preserve"> </t>
        </is>
      </c>
    </row>
    <row r="152">
      <c r="A152" s="4" t="inlineStr">
        <is>
          <t>Total and voting interest</t>
        </is>
      </c>
      <c r="B152" s="8" t="n">
        <v>1</v>
      </c>
      <c r="C152" s="8" t="n">
        <v>1</v>
      </c>
      <c r="D152" s="8" t="n">
        <v>1</v>
      </c>
    </row>
    <row r="153">
      <c r="A153" s="4" t="inlineStr">
        <is>
          <t>Subsidiary 26 [Member]</t>
        </is>
      </c>
      <c r="B153" s="4" t="inlineStr">
        <is>
          <t xml:space="preserve"> </t>
        </is>
      </c>
      <c r="C153" s="4" t="inlineStr">
        <is>
          <t xml:space="preserve"> </t>
        </is>
      </c>
      <c r="D153" s="4" t="inlineStr">
        <is>
          <t xml:space="preserve"> </t>
        </is>
      </c>
    </row>
    <row r="154">
      <c r="A154" s="3" t="inlineStr">
        <is>
          <t>IfrsStatementLineItems [Line Items]</t>
        </is>
      </c>
      <c r="B154" s="4" t="inlineStr">
        <is>
          <t xml:space="preserve"> </t>
        </is>
      </c>
      <c r="C154" s="4" t="inlineStr">
        <is>
          <t xml:space="preserve"> </t>
        </is>
      </c>
      <c r="D154" s="4" t="inlineStr">
        <is>
          <t xml:space="preserve"> </t>
        </is>
      </c>
    </row>
    <row r="155">
      <c r="A155" s="4" t="inlineStr">
        <is>
          <t>Subsidiary name</t>
        </is>
      </c>
      <c r="B155" s="4" t="inlineStr">
        <is>
          <t>Distribuidora de Água Camaçari S.A. ("DAC")</t>
        </is>
      </c>
      <c r="C155" s="4" t="inlineStr">
        <is>
          <t xml:space="preserve"> </t>
        </is>
      </c>
      <c r="D155" s="4" t="inlineStr">
        <is>
          <t xml:space="preserve"> </t>
        </is>
      </c>
    </row>
    <row r="156">
      <c r="A156" s="4" t="inlineStr">
        <is>
          <t>Headquarters</t>
        </is>
      </c>
      <c r="B156" s="4" t="inlineStr">
        <is>
          <t>Brazil</t>
        </is>
      </c>
      <c r="C156" s="4" t="inlineStr">
        <is>
          <t xml:space="preserve"> </t>
        </is>
      </c>
      <c r="D156" s="4" t="inlineStr">
        <is>
          <t xml:space="preserve"> </t>
        </is>
      </c>
    </row>
    <row r="157">
      <c r="A157" s="4" t="inlineStr">
        <is>
          <t>Functional currency</t>
        </is>
      </c>
      <c r="B157" s="4" t="inlineStr">
        <is>
          <t>R</t>
        </is>
      </c>
      <c r="C157" s="4" t="inlineStr">
        <is>
          <t xml:space="preserve"> </t>
        </is>
      </c>
      <c r="D157" s="4" t="inlineStr">
        <is>
          <t xml:space="preserve"> </t>
        </is>
      </c>
    </row>
    <row r="158">
      <c r="A158" s="4" t="inlineStr">
        <is>
          <t>Total and voting interest</t>
        </is>
      </c>
      <c r="B158" s="4" t="inlineStr">
        <is>
          <t xml:space="preserve"> </t>
        </is>
      </c>
      <c r="C158" s="9" t="n">
        <v>0.637</v>
      </c>
      <c r="D158" s="9" t="n">
        <v>0.637</v>
      </c>
    </row>
    <row r="159">
      <c r="A159" s="4" t="inlineStr">
        <is>
          <t>Subsidiary 27 [Member]</t>
        </is>
      </c>
      <c r="B159" s="4" t="inlineStr">
        <is>
          <t xml:space="preserve"> </t>
        </is>
      </c>
      <c r="C159" s="4" t="inlineStr">
        <is>
          <t xml:space="preserve"> </t>
        </is>
      </c>
      <c r="D159" s="4" t="inlineStr">
        <is>
          <t xml:space="preserve"> </t>
        </is>
      </c>
    </row>
    <row r="160">
      <c r="A160" s="3" t="inlineStr">
        <is>
          <t>IfrsStatementLineItems [Line Items]</t>
        </is>
      </c>
      <c r="B160" s="4" t="inlineStr">
        <is>
          <t xml:space="preserve"> </t>
        </is>
      </c>
      <c r="C160" s="4" t="inlineStr">
        <is>
          <t xml:space="preserve"> </t>
        </is>
      </c>
      <c r="D160" s="4" t="inlineStr">
        <is>
          <t xml:space="preserve"> </t>
        </is>
      </c>
    </row>
    <row r="161">
      <c r="A161" s="4" t="inlineStr">
        <is>
          <t>Subsidiary name</t>
        </is>
      </c>
      <c r="B161" s="4" t="inlineStr">
        <is>
          <t>B&amp;TC B.V. ("B&amp;TC")</t>
        </is>
      </c>
      <c r="C161" s="4" t="inlineStr">
        <is>
          <t xml:space="preserve"> </t>
        </is>
      </c>
      <c r="D161" s="4" t="inlineStr">
        <is>
          <t xml:space="preserve"> </t>
        </is>
      </c>
    </row>
    <row r="162">
      <c r="A162" s="4" t="inlineStr">
        <is>
          <t>Headquarters</t>
        </is>
      </c>
      <c r="B162" s="4" t="inlineStr">
        <is>
          <t>Netherlands</t>
        </is>
      </c>
      <c r="C162" s="4" t="inlineStr">
        <is>
          <t xml:space="preserve"> </t>
        </is>
      </c>
      <c r="D162" s="4" t="inlineStr">
        <is>
          <t xml:space="preserve"> </t>
        </is>
      </c>
    </row>
    <row r="163">
      <c r="A163" s="4" t="inlineStr">
        <is>
          <t>Functional currency</t>
        </is>
      </c>
      <c r="B163" s="4" t="inlineStr">
        <is>
          <t>EUR</t>
        </is>
      </c>
      <c r="C163" s="4" t="inlineStr">
        <is>
          <t xml:space="preserve"> </t>
        </is>
      </c>
      <c r="D163" s="4" t="inlineStr">
        <is>
          <t xml:space="preserve"> </t>
        </is>
      </c>
    </row>
    <row r="164">
      <c r="A164" s="4" t="inlineStr">
        <is>
          <t>Total and voting interest</t>
        </is>
      </c>
      <c r="B164" s="8" t="n">
        <v>0.6</v>
      </c>
      <c r="C164" s="8" t="n">
        <v>0.6</v>
      </c>
      <c r="D164" s="8" t="n">
        <v>0.6</v>
      </c>
    </row>
    <row r="165">
      <c r="A165" s="4" t="inlineStr">
        <is>
          <t>Subsidiary 28 [Member]</t>
        </is>
      </c>
      <c r="B165" s="4" t="inlineStr">
        <is>
          <t xml:space="preserve"> </t>
        </is>
      </c>
      <c r="C165" s="4" t="inlineStr">
        <is>
          <t xml:space="preserve"> </t>
        </is>
      </c>
      <c r="D165" s="4" t="inlineStr">
        <is>
          <t xml:space="preserve"> </t>
        </is>
      </c>
    </row>
    <row r="166">
      <c r="A166" s="3" t="inlineStr">
        <is>
          <t>IfrsStatementLineItems [Line Items]</t>
        </is>
      </c>
      <c r="B166" s="4" t="inlineStr">
        <is>
          <t xml:space="preserve"> </t>
        </is>
      </c>
      <c r="C166" s="4" t="inlineStr">
        <is>
          <t xml:space="preserve"> </t>
        </is>
      </c>
      <c r="D166" s="4" t="inlineStr">
        <is>
          <t xml:space="preserve"> </t>
        </is>
      </c>
    </row>
    <row r="167">
      <c r="A167" s="4" t="inlineStr">
        <is>
          <t>Subsidiary name</t>
        </is>
      </c>
      <c r="B167" s="4" t="inlineStr">
        <is>
          <t>ER Plastics B.V. ("ER Plastics")</t>
        </is>
      </c>
      <c r="C167" s="4" t="inlineStr">
        <is>
          <t xml:space="preserve"> </t>
        </is>
      </c>
      <c r="D167" s="4" t="inlineStr">
        <is>
          <t xml:space="preserve"> </t>
        </is>
      </c>
    </row>
    <row r="168">
      <c r="A168" s="4" t="inlineStr">
        <is>
          <t>Headquarters</t>
        </is>
      </c>
      <c r="B168" s="4" t="inlineStr">
        <is>
          <t>Netherlands</t>
        </is>
      </c>
      <c r="C168" s="4" t="inlineStr">
        <is>
          <t xml:space="preserve"> </t>
        </is>
      </c>
      <c r="D168" s="4" t="inlineStr">
        <is>
          <t xml:space="preserve"> </t>
        </is>
      </c>
    </row>
    <row r="169">
      <c r="A169" s="4" t="inlineStr">
        <is>
          <t>Functional currency</t>
        </is>
      </c>
      <c r="B169" s="4" t="inlineStr">
        <is>
          <t>EUR</t>
        </is>
      </c>
      <c r="C169" s="4" t="inlineStr">
        <is>
          <t xml:space="preserve"> </t>
        </is>
      </c>
      <c r="D169" s="4" t="inlineStr">
        <is>
          <t xml:space="preserve"> </t>
        </is>
      </c>
    </row>
    <row r="170">
      <c r="A170" s="4" t="inlineStr">
        <is>
          <t>Total and voting interest</t>
        </is>
      </c>
      <c r="B170" s="8" t="n">
        <v>0.6</v>
      </c>
      <c r="C170" s="8" t="n">
        <v>0.6</v>
      </c>
      <c r="D170" s="8" t="n">
        <v>0.6</v>
      </c>
    </row>
    <row r="171">
      <c r="A171" s="4" t="inlineStr">
        <is>
          <t>Subsidiary 29 [Member]</t>
        </is>
      </c>
      <c r="B171" s="4" t="inlineStr">
        <is>
          <t xml:space="preserve"> </t>
        </is>
      </c>
      <c r="C171" s="4" t="inlineStr">
        <is>
          <t xml:space="preserve"> </t>
        </is>
      </c>
      <c r="D171" s="4" t="inlineStr">
        <is>
          <t xml:space="preserve"> </t>
        </is>
      </c>
    </row>
    <row r="172">
      <c r="A172" s="3" t="inlineStr">
        <is>
          <t>IfrsStatementLineItems [Line Items]</t>
        </is>
      </c>
      <c r="B172" s="4" t="inlineStr">
        <is>
          <t xml:space="preserve"> </t>
        </is>
      </c>
      <c r="C172" s="4" t="inlineStr">
        <is>
          <t xml:space="preserve"> </t>
        </is>
      </c>
      <c r="D172" s="4" t="inlineStr">
        <is>
          <t xml:space="preserve"> </t>
        </is>
      </c>
    </row>
    <row r="173">
      <c r="A173" s="4" t="inlineStr">
        <is>
          <t>Subsidiary name</t>
        </is>
      </c>
      <c r="B173" s="4" t="inlineStr">
        <is>
          <t>Terminal Química Puerto México ("Terminal Química")</t>
        </is>
      </c>
      <c r="C173" s="4" t="inlineStr">
        <is>
          <t xml:space="preserve"> </t>
        </is>
      </c>
      <c r="D173" s="4" t="inlineStr">
        <is>
          <t xml:space="preserve"> </t>
        </is>
      </c>
    </row>
    <row r="174">
      <c r="A174" s="4" t="inlineStr">
        <is>
          <t>Headquarters</t>
        </is>
      </c>
      <c r="B174" s="4" t="inlineStr">
        <is>
          <t>Mexico</t>
        </is>
      </c>
      <c r="C174" s="4" t="inlineStr">
        <is>
          <t xml:space="preserve"> </t>
        </is>
      </c>
      <c r="D174" s="4" t="inlineStr">
        <is>
          <t xml:space="preserve"> </t>
        </is>
      </c>
    </row>
    <row r="175">
      <c r="A175" s="4" t="inlineStr">
        <is>
          <t>Functional currency</t>
        </is>
      </c>
      <c r="B175" s="4" t="inlineStr">
        <is>
          <t>US</t>
        </is>
      </c>
      <c r="C175" s="4" t="inlineStr">
        <is>
          <t xml:space="preserve"> </t>
        </is>
      </c>
      <c r="D175" s="4" t="inlineStr">
        <is>
          <t xml:space="preserve"> </t>
        </is>
      </c>
    </row>
    <row r="176">
      <c r="A176" s="4" t="inlineStr">
        <is>
          <t>Total and voting interest</t>
        </is>
      </c>
      <c r="B176" s="9" t="n">
        <v>0.375</v>
      </c>
      <c r="C176" s="9" t="n">
        <v>0.375</v>
      </c>
      <c r="D176" s="9" t="n">
        <v>0.375</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Cash and cash equivalents (Details) - BRL (R$) R$ in Millions</t>
        </is>
      </c>
      <c r="B1" s="2" t="inlineStr">
        <is>
          <t>Dec. 31, 2024</t>
        </is>
      </c>
      <c r="C1" s="2" t="inlineStr">
        <is>
          <t>Dec. 31, 2023</t>
        </is>
      </c>
      <c r="D1" s="2" t="inlineStr">
        <is>
          <t>Dec. 31, 2022</t>
        </is>
      </c>
      <c r="E1" s="2" t="inlineStr">
        <is>
          <t>Dec. 31,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Cash equivalents</t>
        </is>
      </c>
      <c r="B3" s="6" t="inlineStr">
        <is>
          <t>R$ 9015</t>
        </is>
      </c>
      <c r="C3" s="4" t="inlineStr">
        <is>
          <t xml:space="preserve"> </t>
        </is>
      </c>
      <c r="D3" s="4" t="inlineStr">
        <is>
          <t xml:space="preserve"> </t>
        </is>
      </c>
      <c r="E3" s="4" t="inlineStr">
        <is>
          <t xml:space="preserve"> </t>
        </is>
      </c>
    </row>
    <row r="4">
      <c r="A4" s="4" t="inlineStr">
        <is>
          <t>Total</t>
        </is>
      </c>
      <c r="B4" s="5" t="n">
        <v>14986</v>
      </c>
      <c r="C4" s="6" t="inlineStr">
        <is>
          <t>R$ 14187</t>
        </is>
      </c>
      <c r="D4" s="6" t="inlineStr">
        <is>
          <t>R$ 12466</t>
        </is>
      </c>
      <c r="E4" s="6" t="inlineStr">
        <is>
          <t>R$ 8681</t>
        </is>
      </c>
    </row>
    <row r="5">
      <c r="A5" s="4" t="inlineStr">
        <is>
          <t>Companies In Brazil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Cash</t>
        </is>
      </c>
      <c r="B7" s="5" t="n">
        <v>1780</v>
      </c>
      <c r="C7" s="5" t="n">
        <v>1555</v>
      </c>
      <c r="D7" s="4" t="inlineStr">
        <is>
          <t xml:space="preserve"> </t>
        </is>
      </c>
      <c r="E7" s="4" t="inlineStr">
        <is>
          <t xml:space="preserve"> </t>
        </is>
      </c>
    </row>
    <row r="8">
      <c r="A8" s="4" t="inlineStr">
        <is>
          <t>Cash equivalents</t>
        </is>
      </c>
      <c r="B8" s="5" t="n">
        <v>3797</v>
      </c>
      <c r="C8" s="5" t="n">
        <v>7186</v>
      </c>
      <c r="D8" s="4" t="inlineStr">
        <is>
          <t xml:space="preserve"> </t>
        </is>
      </c>
      <c r="E8" s="4" t="inlineStr">
        <is>
          <t xml:space="preserve"> </t>
        </is>
      </c>
    </row>
    <row r="9">
      <c r="A9" s="4" t="inlineStr">
        <is>
          <t>Companies Outside Brazil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Cash</t>
        </is>
      </c>
      <c r="B11" s="5" t="n">
        <v>4191</v>
      </c>
      <c r="C11" s="5" t="n">
        <v>3784</v>
      </c>
      <c r="D11" s="4" t="inlineStr">
        <is>
          <t xml:space="preserve"> </t>
        </is>
      </c>
      <c r="E11" s="4" t="inlineStr">
        <is>
          <t xml:space="preserve"> </t>
        </is>
      </c>
    </row>
    <row r="12">
      <c r="A12" s="4" t="inlineStr">
        <is>
          <t>Cash equivalents</t>
        </is>
      </c>
      <c r="B12" s="6" t="inlineStr">
        <is>
          <t>R$ 5218</t>
        </is>
      </c>
      <c r="C12" s="6" t="inlineStr">
        <is>
          <t>R$ 1662</t>
        </is>
      </c>
      <c r="D12" s="4" t="inlineStr">
        <is>
          <t xml:space="preserve"> </t>
        </is>
      </c>
      <c r="E1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vestments (Details)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otal</t>
        </is>
      </c>
      <c r="B3" s="6" t="inlineStr">
        <is>
          <t>R$ 1832</t>
        </is>
      </c>
      <c r="C3" s="6" t="inlineStr">
        <is>
          <t>R$ 4974</t>
        </is>
      </c>
    </row>
    <row r="4">
      <c r="A4" s="4" t="inlineStr">
        <is>
          <t>Current assets</t>
        </is>
      </c>
      <c r="B4" s="5" t="n">
        <v>1786</v>
      </c>
      <c r="C4" s="5" t="n">
        <v>4956</v>
      </c>
    </row>
    <row r="5">
      <c r="A5" s="4" t="inlineStr">
        <is>
          <t>Non current assets</t>
        </is>
      </c>
      <c r="B5" s="5" t="n">
        <v>46</v>
      </c>
      <c r="C5" s="5" t="n">
        <v>18</v>
      </c>
    </row>
    <row r="6">
      <c r="A6" s="4" t="inlineStr">
        <is>
          <t>Financial assets at fair value through profit or loss, category [member] | LFT And LF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otal</t>
        </is>
      </c>
      <c r="B8" s="5" t="n">
        <v>1408</v>
      </c>
      <c r="C8" s="5" t="n">
        <v>4680</v>
      </c>
    </row>
    <row r="9">
      <c r="A9" s="4" t="inlineStr">
        <is>
          <t>Financial assets at fair value through profit or loss, category [member] | Restricted Funds Investment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otal</t>
        </is>
      </c>
      <c r="B11" s="5" t="n">
        <v>345</v>
      </c>
      <c r="C11" s="5" t="n">
        <v>164</v>
      </c>
    </row>
    <row r="12">
      <c r="A12" s="4" t="inlineStr">
        <is>
          <t>Financial assets at fair value through profit or loss, category [member] | Other Financial Investment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Total</t>
        </is>
      </c>
      <c r="B14" s="6" t="inlineStr">
        <is>
          <t>R$ 79</t>
        </is>
      </c>
      <c r="C14" s="6" t="inlineStr">
        <is>
          <t>R$ 13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Financial investments (Details Narrative)</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Average yield rate</t>
        </is>
      </c>
      <c r="B4" s="9" t="n">
        <v>1.0225</v>
      </c>
      <c r="C4" s="9" t="n">
        <v>1.0137</v>
      </c>
    </row>
    <row r="5">
      <c r="A5" s="4" t="inlineStr">
        <is>
          <t>Financial assets at fair value through profit or loss, category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Average yield rate</t>
        </is>
      </c>
      <c r="B7" s="9" t="n">
        <v>0.0546</v>
      </c>
      <c r="C7" s="9" t="n">
        <v>0.05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Our Cyber Risk Management
and Strategy processes are based on the NIST (National Institute of Standards and Technology at the U.S. Department of Commerce) Cybersecurity
Framework, which outlines best practices on cyber security protection. Such international policy framework is structured around five areas:
identify, protect, detect, respond, and recover, which
we have also adopted and integrated Our process for assessing,
identifying, and managing material risks from cybersecurity focuses on identifying and neutralizing cybersecurity threats before a potential
attack occurs and potentially compromises our platform’s confidentiality, integrity and availability. As part of our cybersecurity
resiliency strategy and in an effort to mitigate potential cybersecurity risks, we employ various measures, including employee training,
systems monitoring, and testing and maintenance of protective systems and contingency plans. We deploy security tools
to help bolster our defense detection capabilities, such as web application firewall, endpoint detection and response systems, security
information and event management tools. All projects and engagements
with third-party We regularly evaluate ourselves
for appropriate business continuity and disaster recovery planning, with test scenarios that include simulations and penetration tests.
Our software teams include professionals dedicated to the development, security, and operations (DevSecOps) of our systems. Our team of
IT specialists conducts periodical vulnerability scan to identify vulnerabilities and risks and propose action plans. Our team of IT specialists
meets weekly to assess material risks from cybersecurity threats. The correction of any vulnerabilities is made taking into account key
performance indicators (“KPIs”), which we believe to be an efficient tool for risk management. All of our business units,
from digital to industrial automation, are expected to follow pre-determined procedures, active monitoring routines and respond promptly
after the occurrence of a security incident. We have an Information Security
Master Plan in place, with the aim of improving our information security environment through the creation of new processes and implementation
of new market solutions. The Information Security Master Plan helps guide our information security strategy. We also have a Cyber Incident
Response Plan (CIRP) in place to address and resolve any incidents or cybersecurity issues. In the event of cybersecurity incidents or
imminent threats, our IT team first carries out an incident evaluation and investigation. To the extent needed, the IT team may set up
a crisis room and escalate the situation to our senior management, while the team works on addressing and resolving the issue and, if
needed, reestablishing our systems environment. We work closely with an IT
specialized company, which is currently responsible for maintaining and supporting Braskem’s IT environment. A contract with a third-party
company specialized in computer forensic analysis is also in place, covering the potential assistance upon the occurrence of any incidents
or threats requiring evidence collecting.</t>
        </is>
      </c>
    </row>
    <row r="5">
      <c r="A5" s="4" t="inlineStr">
        <is>
          <t>Cybersecurity Risk Management Processes Integrated [Flag]</t>
        </is>
      </c>
      <c r="B5" s="4" t="inlineStr">
        <is>
          <t>true</t>
        </is>
      </c>
    </row>
    <row r="6">
      <c r="A6" s="4" t="inlineStr">
        <is>
          <t>Cybersecurity Risk Management Processes Integrated [Text Block]</t>
        </is>
      </c>
      <c r="B6" s="4" t="inlineStr">
        <is>
          <t>Such international policy framework is structured around five areas:
identify, protect, detect, respond, and recover, which
we have also adopted and integrat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As of the date of this annual
report, and in the past three years, we have not</t>
        </is>
      </c>
    </row>
    <row r="11">
      <c r="A11" s="4" t="inlineStr">
        <is>
          <t>Cybersecurity Risk Board of Directors Oversight [Text Block]</t>
        </is>
      </c>
      <c r="B11" s="4" t="inlineStr">
        <is>
          <t>Governance Our Board of Directors has
delegated oversight over cybersecurity matters to our Statutory Compliance and Audit Committee. Our Statutory Compliance and Audit Committee
works with our management to implement processes to monitor cybersecurity matters, receive regular updates on cybersecurity tests, incident
response plan and our cybersecurity policies and procedures; ensure that management is conducting regular risk assessments; receive periodic
reports related to designated We have an Information Security
Committee, which was established by our management to manage the cybersecurity risk processes described above. The Information Security
Committee is responsible for discussing relevant and critical information security issues and ensuring the engagement and alignment of
the main internal parties impacted by our Information Security Program. Decisions regarding cybersecurity risk management and strategy
are also made by the Information Security Committee. The Information Security
Committee is comprised of leaders from the areas of Information Technology, Compliance, Communication, Legal, Industrial Automation, and
our offices in Europe, the United States, and Mexico, as well as the Chief Information Security Officer (“CISO”) and the Chief
Information Officer (“CIO”) Our CISO holds a master’s
degree in computer science with specialization in risk management, and has more than 24 years of experience in in the IT sector. He has
experience in creating and leading a strategic information security team and has served as CIO and led large multidisciplinary teams in
large companies. He has certifications in CCNA, CCNP, CCIE, CQS, MCSE and VCP. Our CIO holds a systems analysis
degree with an MBA in Finance, and has over 20 years of experience in the fields of information technology, innovation, implementation
of shared services center, corporate projects with background in the financial and controllership areas. He has experience in, among other
areas: (i) integration and unification of the IT area, data center, implementation of processes and systems, consolidation of service
areas for several companies and countries (United States, Latin America, Europe and Africa); and (ii) organizational restructuring, acting
in crisis management and management changes, with strong influence on the conduct of critical issues with shareholders, investors and
key stakeholders. The Information Security
Committee meets on a bi-monthly basis and reviews any cybersecurity-related issues, including the identification and monitoring of any
threats and assessment of any KPIs established by our IT team. A report of the Information
Security Committee’s activities is periodically submitted to our executive officers, our Board of Directors, and our Statutory Compliance
and Audit Committee As of the date of this annual
report, and in the past three years, we have not We and our third-party service
providers and business partners may be unable to anticipate or prevent techniques used in the future to obtain unauthorized access or
to sabotage systems and cannot guarantee that applicable recovery systems, security protocols, network protection mechanisms and other
procedures are or will be adequate to prevent network and service interruption, system failure or data loss. Since techniques used to
obtain unauthorized access change frequently and the sophistication and size of cybersecurity attacks is increasing, we may be unable
to implement adequate preventative measures or stop the attacks while they are occurring. Any actual or perceived security breach or incident
could delay or interrupt our operations, could result in loss, compromise, corruption or disclosure of confidential information, intellectual
property and sensitive and personal data or data we rely on to operate, expose us to a risk incurring significant liability and be subject
to regulatory scrutiny, investigations, proceedings and penalties, and require us to expend significant capital and other resources to
neutralize any incident and implement additional security measures.</t>
        </is>
      </c>
    </row>
    <row r="12">
      <c r="A12" s="4" t="inlineStr">
        <is>
          <t>Cybersecurity Risk Board Committee or Subcommittee Responsible for Oversight [Text Block]</t>
        </is>
      </c>
      <c r="B12" s="4" t="inlineStr">
        <is>
          <t>Our Board of Directors has
delegated oversight over cybersecurity matters to our Statutory Compliance and Audit Committee.</t>
        </is>
      </c>
    </row>
    <row r="13">
      <c r="A13" s="4" t="inlineStr">
        <is>
          <t>Cybersecurity Risk Process for Informing Board Committee or Subcommittee Responsible for Oversight [Text Block]</t>
        </is>
      </c>
      <c r="B13" s="4" t="inlineStr">
        <is>
          <t>Our Statutory Compliance and Audit Committee
works with our management to implement processes to monitor cybersecurity matters, receive regular updates on cybersecurity tests, incident
response plan and our cybersecurity policies and procedures; ensure that management is conducting regular risk assessments; receive periodic
reports related to designated</t>
        </is>
      </c>
    </row>
    <row r="14">
      <c r="A14" s="4" t="inlineStr">
        <is>
          <t>Cybersecurity Risk Role of Management [Text Block]</t>
        </is>
      </c>
      <c r="B14" s="4" t="inlineStr">
        <is>
          <t>We have an Information Security
Committee, which was established by our management to manage the cybersecurity risk processes described above. The Information Security
Committee is responsible for discussing relevant and critical information security issues and ensuring the engagement and alignment of
the main internal parties impacted by our Information Security Program. Decisions regarding cybersecurity risk management and strategy
are also made by the Information Security Committee.</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The Information Security
Committee is comprised of leaders from the areas of Information Technology, Compliance, Communication, Legal, Industrial Automation, and
our offices in Europe, the United States, and Mexico, as well as the Chief Information Security Officer (“CISO”) and the Chief
Information Officer (“CIO”)</t>
        </is>
      </c>
    </row>
    <row r="17">
      <c r="A17" s="4" t="inlineStr">
        <is>
          <t>Cybersecurity Risk Management Expertise of Management Responsible [Text Block]</t>
        </is>
      </c>
      <c r="B17" s="4" t="inlineStr">
        <is>
          <t>Our CISO holds a master’s
degree in computer science with specialization in risk management, and has more than 24 years of experience in in the IT sector. He has
experience in creating and leading a strategic information security team and has served as CIO and led large multidisciplinary teams in
large companies. He has certifications in CCNA, CCNP, CCIE, CQS, MCSE and VCP.</t>
        </is>
      </c>
    </row>
    <row r="18">
      <c r="A18" s="4" t="inlineStr">
        <is>
          <t>Cybersecurity Risk Process for Informing Management or Committees Responsible [Text Block]</t>
        </is>
      </c>
      <c r="B18" s="4" t="inlineStr">
        <is>
          <t>A report of the Information
Security Committee’s activities is periodically submitted to our executive officers, our Board of Directors, and our Statutory Compliance
and Audit Committee</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Trade accounts receivable (Details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Expected credit losses</t>
        </is>
      </c>
      <c r="B3" s="6" t="inlineStr">
        <is>
          <t>R$ 70</t>
        </is>
      </c>
      <c r="C3" s="6" t="inlineStr">
        <is>
          <t>R$ 185</t>
        </is>
      </c>
    </row>
    <row r="4">
      <c r="A4" s="4" t="inlineStr">
        <is>
          <t>Total</t>
        </is>
      </c>
      <c r="B4" s="5" t="n">
        <v>3562</v>
      </c>
      <c r="C4" s="5" t="n">
        <v>2910</v>
      </c>
    </row>
    <row r="5">
      <c r="A5" s="4" t="inlineStr">
        <is>
          <t>Domestic Market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rade accounts receivable, gross</t>
        </is>
      </c>
      <c r="B7" s="5" t="n">
        <v>1905</v>
      </c>
      <c r="C7" s="5" t="n">
        <v>1287</v>
      </c>
    </row>
    <row r="8">
      <c r="A8" s="4" t="inlineStr">
        <is>
          <t>Foreign Market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Trade accounts receivable, gross</t>
        </is>
      </c>
      <c r="B10" s="5" t="n">
        <v>1727</v>
      </c>
      <c r="C10" s="5" t="n">
        <v>1808</v>
      </c>
    </row>
    <row r="11">
      <c r="A11" s="4" t="inlineStr">
        <is>
          <t>Third Parties [Member] | Domestic Market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Trade accounts receivable, gross</t>
        </is>
      </c>
      <c r="B13" s="5" t="n">
        <v>1802</v>
      </c>
      <c r="C13" s="5" t="n">
        <v>1273</v>
      </c>
    </row>
    <row r="14">
      <c r="A14" s="4" t="inlineStr">
        <is>
          <t>Third Parties [Member] | Foreign Market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Trade accounts receivable, gross</t>
        </is>
      </c>
      <c r="B16" s="5" t="n">
        <v>1727</v>
      </c>
      <c r="C16" s="5" t="n">
        <v>1808</v>
      </c>
    </row>
    <row r="17">
      <c r="A17" s="4" t="inlineStr">
        <is>
          <t>Related Partie [Member] | Domestic Market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Trade accounts receivable, gross</t>
        </is>
      </c>
      <c r="B19" s="6" t="inlineStr">
        <is>
          <t>R$ 103</t>
        </is>
      </c>
      <c r="C19" s="6" t="inlineStr">
        <is>
          <t>R$ 14</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Details 1)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otal</t>
        </is>
      </c>
      <c r="B3" s="6" t="inlineStr">
        <is>
          <t>R$ 3562</t>
        </is>
      </c>
      <c r="C3" s="6" t="inlineStr">
        <is>
          <t>R$ 2910</t>
        </is>
      </c>
    </row>
    <row r="4">
      <c r="A4" s="4" t="inlineStr">
        <is>
          <t>Trade Accounts Receivable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t>
        </is>
      </c>
      <c r="B6" s="5" t="n">
        <v>3632</v>
      </c>
      <c r="C6" s="5" t="n">
        <v>3095</v>
      </c>
    </row>
    <row r="7">
      <c r="A7" s="4" t="inlineStr">
        <is>
          <t>Expected Credit Losse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t>
        </is>
      </c>
      <c r="B9" s="5" t="n">
        <v>-70</v>
      </c>
      <c r="C9" s="5" t="n">
        <v>-185</v>
      </c>
    </row>
    <row r="10">
      <c r="A10" s="4" t="inlineStr">
        <is>
          <t>Not Past Due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t>
        </is>
      </c>
      <c r="B12" s="5" t="n">
        <v>2937</v>
      </c>
      <c r="C12" s="5" t="n">
        <v>2227</v>
      </c>
    </row>
    <row r="13">
      <c r="A13" s="4" t="inlineStr">
        <is>
          <t>Not Past Due [Member] | Trade Accounts Receivabl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t>
        </is>
      </c>
      <c r="B15" s="5" t="n">
        <v>2962</v>
      </c>
      <c r="C15" s="5" t="n">
        <v>2355</v>
      </c>
    </row>
    <row r="16">
      <c r="A16" s="4" t="inlineStr">
        <is>
          <t>Not Past Due [Member] | Expected Credit Losse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otal</t>
        </is>
      </c>
      <c r="B18" s="5" t="n">
        <v>-25</v>
      </c>
      <c r="C18" s="5" t="n">
        <v>-128</v>
      </c>
    </row>
    <row r="19">
      <c r="A19" s="4" t="inlineStr">
        <is>
          <t>Not later than three month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Total</t>
        </is>
      </c>
      <c r="B21" s="5" t="n">
        <v>581</v>
      </c>
      <c r="C21" s="5" t="n">
        <v>605</v>
      </c>
    </row>
    <row r="22">
      <c r="A22" s="4" t="inlineStr">
        <is>
          <t>Not later than three months [member] | Trade Accounts Receivable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Total</t>
        </is>
      </c>
      <c r="B24" s="5" t="n">
        <v>582</v>
      </c>
      <c r="C24" s="5" t="n">
        <v>609</v>
      </c>
    </row>
    <row r="25">
      <c r="A25" s="4" t="inlineStr">
        <is>
          <t>Not later than three months [member] | Expected Credit Losse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Total</t>
        </is>
      </c>
      <c r="B27" s="5" t="n">
        <v>-1</v>
      </c>
      <c r="C27" s="5" t="n">
        <v>-4</v>
      </c>
    </row>
    <row r="28">
      <c r="A28" s="4" t="inlineStr">
        <is>
          <t>Later than three months and not later than six month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Total</t>
        </is>
      </c>
      <c r="B30" s="5" t="n">
        <v>44</v>
      </c>
      <c r="C30" s="5" t="n">
        <v>78</v>
      </c>
    </row>
    <row r="31">
      <c r="A31" s="4" t="inlineStr">
        <is>
          <t>Later than three months and not later than six months [member] | Trade Accounts Receivable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Total</t>
        </is>
      </c>
      <c r="B33" s="5" t="n">
        <v>46</v>
      </c>
      <c r="C33" s="5" t="n">
        <v>85</v>
      </c>
    </row>
    <row r="34">
      <c r="A34" s="4" t="inlineStr">
        <is>
          <t>Later than three months and not later than six months [member] | Expected Credit Losse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Total</t>
        </is>
      </c>
      <c r="B36" s="5" t="n">
        <v>-2</v>
      </c>
      <c r="C36" s="5" t="n">
        <v>-7</v>
      </c>
    </row>
    <row r="37">
      <c r="A37" s="4" t="inlineStr">
        <is>
          <t>Later than six months and not later than one year [member] | Trade Accounts Receivable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Total</t>
        </is>
      </c>
      <c r="B39" s="5" t="n">
        <v>42</v>
      </c>
      <c r="C39" s="5" t="n">
        <v>46</v>
      </c>
    </row>
    <row r="40">
      <c r="A40" s="4" t="inlineStr">
        <is>
          <t>Later than six months and not later than one year [member] | Expected Credit Losses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Total</t>
        </is>
      </c>
      <c r="B42" s="6" t="inlineStr">
        <is>
          <t>R$ 42</t>
        </is>
      </c>
      <c r="C42" s="6" t="inlineStr">
        <is>
          <t>R$ 46</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Trade accounts receivable (Details 2) - BRL (R$) R$ in Million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Balance of provision at the beginning of the year</t>
        </is>
      </c>
      <c r="B4" s="6" t="inlineStr">
        <is>
          <t>R$ 185</t>
        </is>
      </c>
      <c r="C4" s="6" t="inlineStr">
        <is>
          <t>R$ 112</t>
        </is>
      </c>
      <c r="D4" s="6" t="inlineStr">
        <is>
          <t>R$ 132</t>
        </is>
      </c>
    </row>
    <row r="5">
      <c r="A5" s="4" t="inlineStr">
        <is>
          <t>Provision</t>
        </is>
      </c>
      <c r="B5" s="5" t="n">
        <v>-104</v>
      </c>
      <c r="C5" s="5" t="n">
        <v>-195</v>
      </c>
      <c r="D5" s="5" t="n">
        <v>-87</v>
      </c>
    </row>
    <row r="6">
      <c r="A6" s="4" t="inlineStr">
        <is>
          <t>Reversals</t>
        </is>
      </c>
      <c r="B6" s="5" t="n">
        <v>202</v>
      </c>
      <c r="C6" s="5" t="n">
        <v>112</v>
      </c>
      <c r="D6" s="5" t="n">
        <v>71</v>
      </c>
    </row>
    <row r="7">
      <c r="A7" s="4" t="inlineStr">
        <is>
          <t>Write-offs</t>
        </is>
      </c>
      <c r="B7" s="4" t="inlineStr">
        <is>
          <t xml:space="preserve"> </t>
        </is>
      </c>
      <c r="C7" s="5" t="n">
        <v>14</v>
      </c>
      <c r="D7" s="5" t="n">
        <v>36</v>
      </c>
    </row>
    <row r="8">
      <c r="A8" s="4" t="inlineStr">
        <is>
          <t>Additions by business combination</t>
        </is>
      </c>
      <c r="B8" s="4" t="inlineStr">
        <is>
          <t xml:space="preserve"> </t>
        </is>
      </c>
      <c r="C8" s="5" t="n">
        <v>-4</v>
      </c>
      <c r="D8" s="4" t="inlineStr">
        <is>
          <t xml:space="preserve"> </t>
        </is>
      </c>
    </row>
    <row r="9">
      <c r="A9" s="4" t="inlineStr">
        <is>
          <t>Write-off due to the disposal of subsidiaries</t>
        </is>
      </c>
      <c r="B9" s="5" t="n">
        <v>17</v>
      </c>
      <c r="C9" s="4" t="inlineStr">
        <is>
          <t xml:space="preserve"> </t>
        </is>
      </c>
      <c r="D9" s="4" t="inlineStr">
        <is>
          <t xml:space="preserve"> </t>
        </is>
      </c>
    </row>
    <row r="10">
      <c r="A10" s="4" t="inlineStr">
        <is>
          <t>Balance of provision at the end of the year</t>
        </is>
      </c>
      <c r="B10" s="6" t="inlineStr">
        <is>
          <t>R$ 70</t>
        </is>
      </c>
      <c r="C10" s="6" t="inlineStr">
        <is>
          <t>R$ 185</t>
        </is>
      </c>
      <c r="D10" s="6" t="inlineStr">
        <is>
          <t>R$ 112</t>
        </is>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Trade accounts receivable (Details Narrative) - BRL (R$) R$ in Million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Amounts of trade accounts receivable transferred and derecognized</t>
        </is>
      </c>
      <c r="B3" s="6" t="inlineStr">
        <is>
          <t>R$ 5000</t>
        </is>
      </c>
      <c r="C3" s="6" t="inlineStr">
        <is>
          <t>R$ 4100</t>
        </is>
      </c>
    </row>
    <row r="4">
      <c r="A4" s="4" t="inlineStr">
        <is>
          <t>Loss recognized on accounts receivable</t>
        </is>
      </c>
      <c r="B4" s="6" t="inlineStr">
        <is>
          <t>R$ 73</t>
        </is>
      </c>
      <c r="C4" s="6" t="inlineStr">
        <is>
          <t>R$ 56</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ventories (Details) - BRL (R$) R$ in Millions</t>
        </is>
      </c>
      <c r="B1" s="2" t="inlineStr">
        <is>
          <t>Dec. 31, 2024</t>
        </is>
      </c>
      <c r="C1" s="2" t="inlineStr">
        <is>
          <t>Dec. 31, 2023</t>
        </is>
      </c>
    </row>
    <row r="2">
      <c r="A2" s="3" t="inlineStr">
        <is>
          <t>Disclosure Inventories Abstract</t>
        </is>
      </c>
      <c r="B2" s="4" t="inlineStr">
        <is>
          <t xml:space="preserve"> </t>
        </is>
      </c>
      <c r="C2" s="4" t="inlineStr">
        <is>
          <t xml:space="preserve"> </t>
        </is>
      </c>
    </row>
    <row r="3">
      <c r="A3" s="4" t="inlineStr">
        <is>
          <t>Finished goods</t>
        </is>
      </c>
      <c r="B3" s="6" t="inlineStr">
        <is>
          <t>R$ 7586</t>
        </is>
      </c>
      <c r="C3" s="6" t="inlineStr">
        <is>
          <t>R$ 7164</t>
        </is>
      </c>
    </row>
    <row r="4">
      <c r="A4" s="4" t="inlineStr">
        <is>
          <t>Semi-finished goods</t>
        </is>
      </c>
      <c r="B4" s="5" t="n">
        <v>450</v>
      </c>
      <c r="C4" s="5" t="n">
        <v>505</v>
      </c>
    </row>
    <row r="5">
      <c r="A5" s="4" t="inlineStr">
        <is>
          <t>Raw materials, production inputs and packaging</t>
        </is>
      </c>
      <c r="B5" s="5" t="n">
        <v>3220</v>
      </c>
      <c r="C5" s="5" t="n">
        <v>2480</v>
      </c>
    </row>
    <row r="6">
      <c r="A6" s="4" t="inlineStr">
        <is>
          <t>Maintenance materials</t>
        </is>
      </c>
      <c r="B6" s="5" t="n">
        <v>925</v>
      </c>
      <c r="C6" s="5" t="n">
        <v>934</v>
      </c>
    </row>
    <row r="7">
      <c r="A7" s="4" t="inlineStr">
        <is>
          <t>Advances to suppliers</t>
        </is>
      </c>
      <c r="B7" s="5" t="n">
        <v>216</v>
      </c>
      <c r="C7" s="5" t="n">
        <v>157</v>
      </c>
    </row>
    <row r="8">
      <c r="A8" s="4" t="inlineStr">
        <is>
          <t>Imports in transit</t>
        </is>
      </c>
      <c r="B8" s="5" t="n">
        <v>1291</v>
      </c>
      <c r="C8" s="5" t="n">
        <v>1292</v>
      </c>
    </row>
    <row r="9">
      <c r="A9" s="4" t="inlineStr">
        <is>
          <t xml:space="preserve">Total </t>
        </is>
      </c>
      <c r="B9" s="6" t="inlineStr">
        <is>
          <t>R$ 13688</t>
        </is>
      </c>
      <c r="C9" s="6" t="inlineStr">
        <is>
          <t>R$ 12532</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Narrative) - BRL (R$) R$ in Billions</t>
        </is>
      </c>
      <c r="B1" s="2" t="inlineStr">
        <is>
          <t>Dec. 31, 2024</t>
        </is>
      </c>
      <c r="C1" s="2" t="inlineStr">
        <is>
          <t>Dec. 31, 2023</t>
        </is>
      </c>
    </row>
    <row r="2">
      <c r="A2" s="3" t="inlineStr">
        <is>
          <t>Disclosure Inventories Abstract</t>
        </is>
      </c>
      <c r="B2" s="4" t="inlineStr">
        <is>
          <t xml:space="preserve"> </t>
        </is>
      </c>
      <c r="C2" s="4" t="inlineStr">
        <is>
          <t xml:space="preserve"> </t>
        </is>
      </c>
    </row>
    <row r="3">
      <c r="A3" s="4" t="inlineStr">
        <is>
          <t>Net realizable value</t>
        </is>
      </c>
      <c r="B3" s="6" t="inlineStr">
        <is>
          <t>R$ 127</t>
        </is>
      </c>
      <c r="C3" s="6" t="inlineStr">
        <is>
          <t>R$ 192</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lated parties (Details) - BRL (R$) R$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Trade accounts receivable</t>
        </is>
      </c>
      <c r="B4" s="6" t="inlineStr">
        <is>
          <t>R$ 3562</t>
        </is>
      </c>
      <c r="C4" s="6" t="inlineStr">
        <is>
          <t>R$ 2910</t>
        </is>
      </c>
      <c r="D4" s="4" t="inlineStr">
        <is>
          <t xml:space="preserve"> </t>
        </is>
      </c>
    </row>
    <row r="5">
      <c r="A5" s="4" t="inlineStr">
        <is>
          <t>Inventories (advance to suppliers)</t>
        </is>
      </c>
      <c r="B5" s="5" t="n">
        <v>13688</v>
      </c>
      <c r="C5" s="5" t="n">
        <v>12532</v>
      </c>
      <c r="D5" s="4" t="inlineStr">
        <is>
          <t xml:space="preserve"> </t>
        </is>
      </c>
    </row>
    <row r="6">
      <c r="A6" s="4" t="inlineStr">
        <is>
          <t>Other receivables</t>
        </is>
      </c>
      <c r="B6" s="5" t="n">
        <v>2596</v>
      </c>
      <c r="C6" s="5" t="n">
        <v>2149</v>
      </c>
      <c r="D6" s="4" t="inlineStr">
        <is>
          <t xml:space="preserve"> </t>
        </is>
      </c>
    </row>
    <row r="7">
      <c r="A7" s="4" t="inlineStr">
        <is>
          <t>Total assets</t>
        </is>
      </c>
      <c r="B7" s="5" t="n">
        <v>101575</v>
      </c>
      <c r="C7" s="5" t="n">
        <v>91741</v>
      </c>
      <c r="D7" s="4" t="inlineStr">
        <is>
          <t xml:space="preserve"> </t>
        </is>
      </c>
    </row>
    <row r="8">
      <c r="A8" s="4" t="inlineStr">
        <is>
          <t>Trade payables current</t>
        </is>
      </c>
      <c r="B8" s="5" t="n">
        <v>16883</v>
      </c>
      <c r="C8" s="5" t="n">
        <v>13221</v>
      </c>
      <c r="D8" s="4" t="inlineStr">
        <is>
          <t xml:space="preserve"> </t>
        </is>
      </c>
    </row>
    <row r="9">
      <c r="A9" s="4" t="inlineStr">
        <is>
          <t>Other payables</t>
        </is>
      </c>
      <c r="B9" s="5" t="n">
        <v>2086</v>
      </c>
      <c r="C9" s="5" t="n">
        <v>2202</v>
      </c>
      <c r="D9" s="4" t="inlineStr">
        <is>
          <t xml:space="preserve"> </t>
        </is>
      </c>
    </row>
    <row r="10">
      <c r="A10" s="4" t="inlineStr">
        <is>
          <t>Loan to non-controlling shareholders of Braskem Idesa</t>
        </is>
      </c>
      <c r="B10" s="5" t="n">
        <v>1050</v>
      </c>
      <c r="C10" s="5" t="n">
        <v>2490</v>
      </c>
      <c r="D10" s="4" t="inlineStr">
        <is>
          <t xml:space="preserve"> </t>
        </is>
      </c>
    </row>
    <row r="11">
      <c r="A11" s="4" t="inlineStr">
        <is>
          <t>Sales of products</t>
        </is>
      </c>
      <c r="B11" s="5" t="n">
        <v>77411</v>
      </c>
      <c r="C11" s="5" t="n">
        <v>70569</v>
      </c>
      <c r="D11" s="6" t="inlineStr">
        <is>
          <t>R$ 96519</t>
        </is>
      </c>
    </row>
    <row r="12">
      <c r="A12" s="4" t="inlineStr">
        <is>
          <t>Finance income cost1</t>
        </is>
      </c>
      <c r="B12" s="5" t="n">
        <v>-16654</v>
      </c>
      <c r="C12" s="5" t="n">
        <v>-3400</v>
      </c>
      <c r="D12" s="5" t="n">
        <v>-4225</v>
      </c>
    </row>
    <row r="13">
      <c r="A13" s="4" t="inlineStr">
        <is>
          <t>Other income (expenses)</t>
        </is>
      </c>
      <c r="B13" s="5" t="n">
        <v>-2070</v>
      </c>
      <c r="C13" s="5" t="n">
        <v>-966</v>
      </c>
      <c r="D13" s="5" t="n">
        <v>-1837</v>
      </c>
    </row>
    <row r="14">
      <c r="A14" s="4" t="inlineStr">
        <is>
          <t>Petrobras And Subsidiarie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Trade accounts receivable</t>
        </is>
      </c>
      <c r="B16" s="5" t="n">
        <v>4</v>
      </c>
      <c r="C16" s="5" t="n">
        <v>8</v>
      </c>
      <c r="D16" s="4" t="inlineStr">
        <is>
          <t xml:space="preserve"> </t>
        </is>
      </c>
    </row>
    <row r="17">
      <c r="A17" s="4" t="inlineStr">
        <is>
          <t>Inventories (advance to suppliers)</t>
        </is>
      </c>
      <c r="B17" s="5" t="n">
        <v>14</v>
      </c>
      <c r="C17" s="5" t="n">
        <v>56</v>
      </c>
      <c r="D17" s="4" t="inlineStr">
        <is>
          <t xml:space="preserve"> </t>
        </is>
      </c>
    </row>
    <row r="18">
      <c r="A18" s="4" t="inlineStr">
        <is>
          <t>Other receivables related parties non current</t>
        </is>
      </c>
      <c r="B18" s="5" t="n">
        <v>30</v>
      </c>
      <c r="C18" s="5" t="n">
        <v>26</v>
      </c>
      <c r="D18" s="4" t="inlineStr">
        <is>
          <t xml:space="preserve"> </t>
        </is>
      </c>
    </row>
    <row r="19">
      <c r="A19" s="4" t="inlineStr">
        <is>
          <t>Total assets</t>
        </is>
      </c>
      <c r="B19" s="5" t="n">
        <v>48</v>
      </c>
      <c r="C19" s="5" t="n">
        <v>90</v>
      </c>
      <c r="D19" s="4" t="inlineStr">
        <is>
          <t xml:space="preserve"> </t>
        </is>
      </c>
    </row>
    <row r="20">
      <c r="A20" s="4" t="inlineStr">
        <is>
          <t>Trade payables current</t>
        </is>
      </c>
      <c r="B20" s="5" t="n">
        <v>1210</v>
      </c>
      <c r="C20" s="5" t="n">
        <v>1057</v>
      </c>
      <c r="D20" s="4" t="inlineStr">
        <is>
          <t xml:space="preserve"> </t>
        </is>
      </c>
    </row>
    <row r="21">
      <c r="A21" s="4" t="inlineStr">
        <is>
          <t>Other payables</t>
        </is>
      </c>
      <c r="B21" s="5" t="n">
        <v>267</v>
      </c>
      <c r="C21" s="5" t="n">
        <v>255</v>
      </c>
      <c r="D21" s="4" t="inlineStr">
        <is>
          <t xml:space="preserve"> </t>
        </is>
      </c>
    </row>
    <row r="22">
      <c r="A22" s="4" t="inlineStr">
        <is>
          <t>Total liabilities</t>
        </is>
      </c>
      <c r="B22" s="5" t="n">
        <v>1477</v>
      </c>
      <c r="C22" s="5" t="n">
        <v>1312</v>
      </c>
      <c r="D22" s="4" t="inlineStr">
        <is>
          <t xml:space="preserve"> </t>
        </is>
      </c>
    </row>
    <row r="23">
      <c r="A23" s="4" t="inlineStr">
        <is>
          <t>Sales of products</t>
        </is>
      </c>
      <c r="B23" s="5" t="n">
        <v>120</v>
      </c>
      <c r="C23" s="5" t="n">
        <v>123</v>
      </c>
      <c r="D23" s="5" t="n">
        <v>182</v>
      </c>
    </row>
    <row r="24">
      <c r="A24" s="4" t="inlineStr">
        <is>
          <t>Purchases of raw materials, finished goods services and utilities</t>
        </is>
      </c>
      <c r="B24" s="5" t="n">
        <v>-18339</v>
      </c>
      <c r="C24" s="5" t="n">
        <v>-16185</v>
      </c>
      <c r="D24" s="5" t="n">
        <v>-22900</v>
      </c>
    </row>
    <row r="25">
      <c r="A25" s="4" t="inlineStr">
        <is>
          <t>Financial expenses</t>
        </is>
      </c>
      <c r="B25" s="5" t="n">
        <v>-2</v>
      </c>
      <c r="C25" s="4" t="inlineStr">
        <is>
          <t xml:space="preserve"> </t>
        </is>
      </c>
      <c r="D25" s="5" t="n">
        <v>-34</v>
      </c>
    </row>
    <row r="26">
      <c r="A26" s="4" t="inlineStr">
        <is>
          <t>Other income (expenses)</t>
        </is>
      </c>
      <c r="B26" s="5" t="n">
        <v>30</v>
      </c>
      <c r="C26" s="5" t="n">
        <v>27</v>
      </c>
      <c r="D26" s="5" t="n">
        <v>51</v>
      </c>
    </row>
    <row r="27">
      <c r="A27" s="4" t="inlineStr">
        <is>
          <t>Other related partie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Trade accounts receivable</t>
        </is>
      </c>
      <c r="B29" s="5" t="n">
        <v>99</v>
      </c>
      <c r="C29" s="5" t="n">
        <v>6</v>
      </c>
      <c r="D29" s="4" t="inlineStr">
        <is>
          <t xml:space="preserve"> </t>
        </is>
      </c>
    </row>
    <row r="30">
      <c r="A30" s="4" t="inlineStr">
        <is>
          <t>Dividends and interest on capital</t>
        </is>
      </c>
      <c r="B30" s="5" t="n">
        <v>1</v>
      </c>
      <c r="C30" s="5" t="n">
        <v>3</v>
      </c>
      <c r="D30" s="4" t="inlineStr">
        <is>
          <t xml:space="preserve"> </t>
        </is>
      </c>
    </row>
    <row r="31">
      <c r="A31" s="4" t="inlineStr">
        <is>
          <t>Other receivables related parties non current</t>
        </is>
      </c>
      <c r="B31" s="5" t="n">
        <v>33</v>
      </c>
      <c r="C31" s="5" t="n">
        <v>30</v>
      </c>
      <c r="D31" s="4" t="inlineStr">
        <is>
          <t xml:space="preserve"> </t>
        </is>
      </c>
    </row>
    <row r="32">
      <c r="A32" s="4" t="inlineStr">
        <is>
          <t>Total assets</t>
        </is>
      </c>
      <c r="B32" s="5" t="n">
        <v>133</v>
      </c>
      <c r="C32" s="5" t="n">
        <v>39</v>
      </c>
      <c r="D32" s="4" t="inlineStr">
        <is>
          <t xml:space="preserve"> </t>
        </is>
      </c>
    </row>
    <row r="33">
      <c r="A33" s="4" t="inlineStr">
        <is>
          <t>Trade payables current</t>
        </is>
      </c>
      <c r="B33" s="5" t="n">
        <v>56</v>
      </c>
      <c r="C33" s="5" t="n">
        <v>13</v>
      </c>
      <c r="D33" s="4" t="inlineStr">
        <is>
          <t xml:space="preserve"> </t>
        </is>
      </c>
    </row>
    <row r="34">
      <c r="A34" s="4" t="inlineStr">
        <is>
          <t>Loan to non-controlling shareholders of Braskem Idesa</t>
        </is>
      </c>
      <c r="B34" s="5" t="n">
        <v>1050</v>
      </c>
      <c r="C34" s="5" t="n">
        <v>2490</v>
      </c>
      <c r="D34" s="4" t="inlineStr">
        <is>
          <t xml:space="preserve"> </t>
        </is>
      </c>
    </row>
    <row r="35">
      <c r="A35" s="4" t="inlineStr">
        <is>
          <t>Total liabilities</t>
        </is>
      </c>
      <c r="B35" s="5" t="n">
        <v>1106</v>
      </c>
      <c r="C35" s="5" t="n">
        <v>2503</v>
      </c>
      <c r="D35" s="4" t="inlineStr">
        <is>
          <t xml:space="preserve"> </t>
        </is>
      </c>
    </row>
    <row r="36">
      <c r="A36" s="4" t="inlineStr">
        <is>
          <t>Sales of products</t>
        </is>
      </c>
      <c r="B36" s="5" t="n">
        <v>460</v>
      </c>
      <c r="C36" s="5" t="n">
        <v>337</v>
      </c>
      <c r="D36" s="5" t="n">
        <v>438</v>
      </c>
    </row>
    <row r="37">
      <c r="A37" s="4" t="inlineStr">
        <is>
          <t>Purchases of raw materials, finished goods services and utilities</t>
        </is>
      </c>
      <c r="B37" s="5" t="n">
        <v>-297</v>
      </c>
      <c r="C37" s="5" t="n">
        <v>-155</v>
      </c>
      <c r="D37" s="5" t="n">
        <v>-25</v>
      </c>
    </row>
    <row r="38">
      <c r="A38" s="4" t="inlineStr">
        <is>
          <t>Finance income cost1</t>
        </is>
      </c>
      <c r="B38" s="5" t="n">
        <v>49</v>
      </c>
      <c r="C38" s="5" t="n">
        <v>434</v>
      </c>
      <c r="D38" s="5" t="n">
        <v>190</v>
      </c>
    </row>
    <row r="39">
      <c r="A39" s="4" t="inlineStr">
        <is>
          <t>Financial expenses</t>
        </is>
      </c>
      <c r="B39" s="5" t="n">
        <v>-716</v>
      </c>
      <c r="C39" s="5" t="n">
        <v>-141</v>
      </c>
      <c r="D39" s="5" t="n">
        <v>-149</v>
      </c>
    </row>
    <row r="40">
      <c r="A40" s="4" t="inlineStr">
        <is>
          <t>Private pension</t>
        </is>
      </c>
      <c r="B40" s="5" t="n">
        <v>-54</v>
      </c>
      <c r="C40" s="5" t="n">
        <v>-64</v>
      </c>
      <c r="D40" s="5" t="n">
        <v>-45</v>
      </c>
    </row>
    <row r="41">
      <c r="A41" s="4" t="inlineStr">
        <is>
          <t>Other income (expenses)</t>
        </is>
      </c>
      <c r="B41" s="4" t="inlineStr">
        <is>
          <t xml:space="preserve"> </t>
        </is>
      </c>
      <c r="C41" s="5" t="n">
        <v>1</v>
      </c>
      <c r="D41" s="4" t="inlineStr">
        <is>
          <t xml:space="preserve"> </t>
        </is>
      </c>
    </row>
    <row r="42">
      <c r="A42" s="4" t="inlineStr">
        <is>
          <t>Total for all related parties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Trade accounts receivable</t>
        </is>
      </c>
      <c r="B44" s="5" t="n">
        <v>103</v>
      </c>
      <c r="C44" s="5" t="n">
        <v>14</v>
      </c>
      <c r="D44" s="4" t="inlineStr">
        <is>
          <t xml:space="preserve"> </t>
        </is>
      </c>
    </row>
    <row r="45">
      <c r="A45" s="4" t="inlineStr">
        <is>
          <t>Inventories (advance to suppliers)</t>
        </is>
      </c>
      <c r="B45" s="5" t="n">
        <v>14</v>
      </c>
      <c r="C45" s="5" t="n">
        <v>56</v>
      </c>
      <c r="D45" s="4" t="inlineStr">
        <is>
          <t xml:space="preserve"> </t>
        </is>
      </c>
    </row>
    <row r="46">
      <c r="A46" s="4" t="inlineStr">
        <is>
          <t>Dividends and interest on capital</t>
        </is>
      </c>
      <c r="B46" s="5" t="n">
        <v>1</v>
      </c>
      <c r="C46" s="5" t="n">
        <v>3</v>
      </c>
      <c r="D46" s="4" t="inlineStr">
        <is>
          <t xml:space="preserve"> </t>
        </is>
      </c>
    </row>
    <row r="47">
      <c r="A47" s="4" t="inlineStr">
        <is>
          <t>Other receivables</t>
        </is>
      </c>
      <c r="B47" s="5" t="n">
        <v>1</v>
      </c>
      <c r="C47" s="4" t="inlineStr">
        <is>
          <t xml:space="preserve"> </t>
        </is>
      </c>
      <c r="D47" s="4" t="inlineStr">
        <is>
          <t xml:space="preserve"> </t>
        </is>
      </c>
    </row>
    <row r="48">
      <c r="A48" s="4" t="inlineStr">
        <is>
          <t>Other receivables related parties non current</t>
        </is>
      </c>
      <c r="B48" s="5" t="n">
        <v>63</v>
      </c>
      <c r="C48" s="5" t="n">
        <v>56</v>
      </c>
      <c r="D48" s="4" t="inlineStr">
        <is>
          <t xml:space="preserve"> </t>
        </is>
      </c>
    </row>
    <row r="49">
      <c r="A49" s="4" t="inlineStr">
        <is>
          <t>Total assets</t>
        </is>
      </c>
      <c r="B49" s="5" t="n">
        <v>182</v>
      </c>
      <c r="C49" s="5" t="n">
        <v>129</v>
      </c>
      <c r="D49" s="4" t="inlineStr">
        <is>
          <t xml:space="preserve"> </t>
        </is>
      </c>
    </row>
    <row r="50">
      <c r="A50" s="4" t="inlineStr">
        <is>
          <t>Trade payables current</t>
        </is>
      </c>
      <c r="B50" s="5" t="n">
        <v>1299</v>
      </c>
      <c r="C50" s="5" t="n">
        <v>1103</v>
      </c>
      <c r="D50" s="4" t="inlineStr">
        <is>
          <t xml:space="preserve"> </t>
        </is>
      </c>
    </row>
    <row r="51">
      <c r="A51" s="4" t="inlineStr">
        <is>
          <t>Other payables</t>
        </is>
      </c>
      <c r="B51" s="5" t="n">
        <v>307</v>
      </c>
      <c r="C51" s="5" t="n">
        <v>255</v>
      </c>
      <c r="D51" s="4" t="inlineStr">
        <is>
          <t xml:space="preserve"> </t>
        </is>
      </c>
    </row>
    <row r="52">
      <c r="A52" s="4" t="inlineStr">
        <is>
          <t>Loan to non-controlling shareholders of Braskem Idesa</t>
        </is>
      </c>
      <c r="B52" s="5" t="n">
        <v>1050</v>
      </c>
      <c r="C52" s="5" t="n">
        <v>2490</v>
      </c>
      <c r="D52" s="4" t="inlineStr">
        <is>
          <t xml:space="preserve"> </t>
        </is>
      </c>
    </row>
    <row r="53">
      <c r="A53" s="4" t="inlineStr">
        <is>
          <t>Total liabilities</t>
        </is>
      </c>
      <c r="B53" s="5" t="n">
        <v>2656</v>
      </c>
      <c r="C53" s="5" t="n">
        <v>3848</v>
      </c>
      <c r="D53" s="4" t="inlineStr">
        <is>
          <t xml:space="preserve"> </t>
        </is>
      </c>
    </row>
    <row r="54">
      <c r="A54" s="4" t="inlineStr">
        <is>
          <t>Sales of products</t>
        </is>
      </c>
      <c r="B54" s="5" t="n">
        <v>580</v>
      </c>
      <c r="C54" s="5" t="n">
        <v>460</v>
      </c>
      <c r="D54" s="5" t="n">
        <v>620</v>
      </c>
    </row>
    <row r="55">
      <c r="A55" s="4" t="inlineStr">
        <is>
          <t>Purchases of raw materials, finished goods services and utilities</t>
        </is>
      </c>
      <c r="B55" s="5" t="n">
        <v>-18708</v>
      </c>
      <c r="C55" s="5" t="n">
        <v>-16594</v>
      </c>
      <c r="D55" s="5" t="n">
        <v>-23259</v>
      </c>
    </row>
    <row r="56">
      <c r="A56" s="4" t="inlineStr">
        <is>
          <t>Finance income cost1</t>
        </is>
      </c>
      <c r="B56" s="5" t="n">
        <v>49</v>
      </c>
      <c r="C56" s="5" t="n">
        <v>434</v>
      </c>
      <c r="D56" s="5" t="n">
        <v>190</v>
      </c>
    </row>
    <row r="57">
      <c r="A57" s="4" t="inlineStr">
        <is>
          <t>Financial expenses</t>
        </is>
      </c>
      <c r="B57" s="5" t="n">
        <v>-718</v>
      </c>
      <c r="C57" s="5" t="n">
        <v>-141</v>
      </c>
      <c r="D57" s="5" t="n">
        <v>-184</v>
      </c>
    </row>
    <row r="58">
      <c r="A58" s="4" t="inlineStr">
        <is>
          <t>Private pension</t>
        </is>
      </c>
      <c r="B58" s="5" t="n">
        <v>-54</v>
      </c>
      <c r="C58" s="5" t="n">
        <v>-64</v>
      </c>
      <c r="D58" s="5" t="n">
        <v>-45</v>
      </c>
    </row>
    <row r="59">
      <c r="A59" s="4" t="inlineStr">
        <is>
          <t>Other income (expenses)</t>
        </is>
      </c>
      <c r="B59" s="5" t="n">
        <v>30</v>
      </c>
      <c r="C59" s="5" t="n">
        <v>17</v>
      </c>
      <c r="D59" s="5" t="n">
        <v>51</v>
      </c>
    </row>
    <row r="60">
      <c r="A60" s="4" t="inlineStr">
        <is>
          <t>Novonor And Subsidiaries And Associates [Member]</t>
        </is>
      </c>
      <c r="B60" s="4" t="inlineStr">
        <is>
          <t xml:space="preserve"> </t>
        </is>
      </c>
      <c r="C60" s="4" t="inlineStr">
        <is>
          <t xml:space="preserve"> </t>
        </is>
      </c>
      <c r="D60" s="4" t="inlineStr">
        <is>
          <t xml:space="preserve"> </t>
        </is>
      </c>
    </row>
    <row r="61">
      <c r="A61" s="3" t="inlineStr">
        <is>
          <t>IfrsStatementLineItems [Line Items]</t>
        </is>
      </c>
      <c r="B61" s="4" t="inlineStr">
        <is>
          <t xml:space="preserve"> </t>
        </is>
      </c>
      <c r="C61" s="4" t="inlineStr">
        <is>
          <t xml:space="preserve"> </t>
        </is>
      </c>
      <c r="D61" s="4" t="inlineStr">
        <is>
          <t xml:space="preserve"> </t>
        </is>
      </c>
    </row>
    <row r="62">
      <c r="A62" s="4" t="inlineStr">
        <is>
          <t>Other receivables</t>
        </is>
      </c>
      <c r="B62" s="5" t="n">
        <v>1</v>
      </c>
      <c r="C62" s="4" t="inlineStr">
        <is>
          <t xml:space="preserve"> </t>
        </is>
      </c>
      <c r="D62" s="4" t="inlineStr">
        <is>
          <t xml:space="preserve"> </t>
        </is>
      </c>
    </row>
    <row r="63">
      <c r="A63" s="4" t="inlineStr">
        <is>
          <t>Total assets</t>
        </is>
      </c>
      <c r="B63" s="5" t="n">
        <v>1</v>
      </c>
      <c r="C63" s="4" t="inlineStr">
        <is>
          <t xml:space="preserve"> </t>
        </is>
      </c>
      <c r="D63" s="4" t="inlineStr">
        <is>
          <t xml:space="preserve"> </t>
        </is>
      </c>
    </row>
    <row r="64">
      <c r="A64" s="4" t="inlineStr">
        <is>
          <t>Trade payables current</t>
        </is>
      </c>
      <c r="B64" s="5" t="n">
        <v>33</v>
      </c>
      <c r="C64" s="5" t="n">
        <v>33</v>
      </c>
      <c r="D64" s="4" t="inlineStr">
        <is>
          <t xml:space="preserve"> </t>
        </is>
      </c>
    </row>
    <row r="65">
      <c r="A65" s="4" t="inlineStr">
        <is>
          <t>Other payables</t>
        </is>
      </c>
      <c r="B65" s="5" t="n">
        <v>40</v>
      </c>
      <c r="C65" s="4" t="inlineStr">
        <is>
          <t xml:space="preserve"> </t>
        </is>
      </c>
      <c r="D65" s="4" t="inlineStr">
        <is>
          <t xml:space="preserve"> </t>
        </is>
      </c>
    </row>
    <row r="66">
      <c r="A66" s="4" t="inlineStr">
        <is>
          <t>Total liabilities</t>
        </is>
      </c>
      <c r="B66" s="5" t="n">
        <v>73</v>
      </c>
      <c r="C66" s="5" t="n">
        <v>33</v>
      </c>
      <c r="D66" s="4" t="inlineStr">
        <is>
          <t xml:space="preserve"> </t>
        </is>
      </c>
    </row>
    <row r="67">
      <c r="A67" s="4" t="inlineStr">
        <is>
          <t>Purchases of raw materials, finished goods services and utilities</t>
        </is>
      </c>
      <c r="B67" s="6" t="inlineStr">
        <is>
          <t>R$ 72</t>
        </is>
      </c>
      <c r="C67" s="5" t="n">
        <v>-254</v>
      </c>
      <c r="D67" s="5" t="n">
        <v>-334</v>
      </c>
    </row>
    <row r="68">
      <c r="A68" s="4" t="inlineStr">
        <is>
          <t>Financial expenses</t>
        </is>
      </c>
      <c r="B68" s="4" t="inlineStr">
        <is>
          <t xml:space="preserve"> </t>
        </is>
      </c>
      <c r="C68" s="4" t="inlineStr">
        <is>
          <t xml:space="preserve"> </t>
        </is>
      </c>
      <c r="D68" s="6" t="inlineStr">
        <is>
          <t>R$ 1</t>
        </is>
      </c>
    </row>
    <row r="69">
      <c r="A69" s="4" t="inlineStr">
        <is>
          <t>Other income (expenses)</t>
        </is>
      </c>
      <c r="B69" s="4" t="inlineStr">
        <is>
          <t xml:space="preserve"> </t>
        </is>
      </c>
      <c r="C69" s="6" t="inlineStr">
        <is>
          <t>R$ 11</t>
        </is>
      </c>
      <c r="D69" s="4" t="inlineStr">
        <is>
          <t xml:space="preserve"> </t>
        </is>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lated parties (Details 1) - BRL (R$) R$ in Millions</t>
        </is>
      </c>
      <c r="B1" s="2" t="inlineStr">
        <is>
          <t>12 Months Ended</t>
        </is>
      </c>
    </row>
    <row r="2">
      <c r="B2" s="2" t="inlineStr">
        <is>
          <t>Dec. 31, 2024</t>
        </is>
      </c>
      <c r="C2" s="2" t="inlineStr">
        <is>
          <t>Dec. 31, 2023</t>
        </is>
      </c>
    </row>
    <row r="3">
      <c r="A3" s="3" t="inlineStr">
        <is>
          <t>Remuneration</t>
        </is>
      </c>
      <c r="B3" s="4" t="inlineStr">
        <is>
          <t xml:space="preserve"> </t>
        </is>
      </c>
      <c r="C3" s="4" t="inlineStr">
        <is>
          <t xml:space="preserve"> </t>
        </is>
      </c>
    </row>
    <row r="4">
      <c r="A4" s="4" t="inlineStr">
        <is>
          <t>Wages and recurring benefits</t>
        </is>
      </c>
      <c r="B4" s="6" t="inlineStr">
        <is>
          <t>R$ 62</t>
        </is>
      </c>
      <c r="C4" s="6" t="inlineStr">
        <is>
          <t>R$ 63</t>
        </is>
      </c>
    </row>
    <row r="5">
      <c r="A5" s="4" t="inlineStr">
        <is>
          <t>Short-term variable compensation</t>
        </is>
      </c>
      <c r="B5" s="5" t="n">
        <v>43</v>
      </c>
      <c r="C5" s="5" t="n">
        <v>1</v>
      </c>
    </row>
    <row r="6">
      <c r="A6" s="4" t="inlineStr">
        <is>
          <t>Long term incentive plan</t>
        </is>
      </c>
      <c r="B6" s="5" t="n">
        <v>31</v>
      </c>
      <c r="C6" s="5" t="n">
        <v>10</v>
      </c>
    </row>
    <row r="7">
      <c r="A7" s="4" t="inlineStr">
        <is>
          <t>Total</t>
        </is>
      </c>
      <c r="B7" s="6" t="inlineStr">
        <is>
          <t>R$ 136</t>
        </is>
      </c>
      <c r="C7" s="6" t="inlineStr">
        <is>
          <t>R$ 74</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ies (Details Narrative) - BRL (R$) R$ in Millions</t>
        </is>
      </c>
      <c r="B1" s="2" t="inlineStr">
        <is>
          <t>Dec. 31, 2024</t>
        </is>
      </c>
      <c r="C1" s="2" t="inlineStr">
        <is>
          <t>Nov. 06, 2024</t>
        </is>
      </c>
      <c r="D1" s="2" t="inlineStr">
        <is>
          <t>Oct. 16, 2024</t>
        </is>
      </c>
      <c r="E1" s="2" t="inlineStr">
        <is>
          <t>Jun. 27, 2024</t>
        </is>
      </c>
      <c r="F1" s="2" t="inlineStr">
        <is>
          <t>Mar. 31, 2022</t>
        </is>
      </c>
      <c r="G1" s="2" t="inlineStr">
        <is>
          <t>Feb. 28, 2022</t>
        </is>
      </c>
    </row>
    <row r="2">
      <c r="A2" s="4" t="inlineStr">
        <is>
          <t>Novonor And Its Direct And Indirect Subsidiarie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stimated amount</t>
        </is>
      </c>
      <c r="B4" s="4" t="inlineStr">
        <is>
          <t xml:space="preserve"> </t>
        </is>
      </c>
      <c r="C4" s="4" t="inlineStr">
        <is>
          <t xml:space="preserve"> </t>
        </is>
      </c>
      <c r="D4" s="4" t="inlineStr">
        <is>
          <t xml:space="preserve"> </t>
        </is>
      </c>
      <c r="E4" s="4" t="inlineStr">
        <is>
          <t xml:space="preserve"> </t>
        </is>
      </c>
      <c r="F4" s="4" t="inlineStr">
        <is>
          <t xml:space="preserve"> </t>
        </is>
      </c>
      <c r="G4" s="6" t="inlineStr">
        <is>
          <t>R$ 205</t>
        </is>
      </c>
    </row>
    <row r="5">
      <c r="A5" s="4" t="inlineStr">
        <is>
          <t>Petrobras Transporte S.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stimated amount</t>
        </is>
      </c>
      <c r="B7" s="4" t="inlineStr">
        <is>
          <t xml:space="preserve"> </t>
        </is>
      </c>
      <c r="C7" s="4" t="inlineStr">
        <is>
          <t xml:space="preserve"> </t>
        </is>
      </c>
      <c r="D7" s="4" t="inlineStr">
        <is>
          <t xml:space="preserve"> </t>
        </is>
      </c>
      <c r="E7" s="4" t="inlineStr">
        <is>
          <t xml:space="preserve"> </t>
        </is>
      </c>
      <c r="F7" s="6" t="inlineStr">
        <is>
          <t>R$ 246</t>
        </is>
      </c>
      <c r="G7" s="4" t="inlineStr">
        <is>
          <t xml:space="preserve"> </t>
        </is>
      </c>
    </row>
    <row r="8">
      <c r="A8" s="4" t="inlineStr">
        <is>
          <t>Estimated amount</t>
        </is>
      </c>
      <c r="B8" s="4" t="inlineStr">
        <is>
          <t xml:space="preserve"> </t>
        </is>
      </c>
      <c r="C8" s="4" t="inlineStr">
        <is>
          <t xml:space="preserve"> </t>
        </is>
      </c>
      <c r="D8" s="4" t="inlineStr">
        <is>
          <t xml:space="preserve"> </t>
        </is>
      </c>
      <c r="E8" s="6" t="inlineStr">
        <is>
          <t>R$ 970</t>
        </is>
      </c>
      <c r="F8" s="4" t="inlineStr">
        <is>
          <t xml:space="preserve"> </t>
        </is>
      </c>
      <c r="G8" s="4" t="inlineStr">
        <is>
          <t xml:space="preserve"> </t>
        </is>
      </c>
    </row>
    <row r="9">
      <c r="A9" s="4" t="inlineStr">
        <is>
          <t>Gas De Alagoas S.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stimated amount</t>
        </is>
      </c>
      <c r="B11" s="4" t="inlineStr">
        <is>
          <t xml:space="preserve"> </t>
        </is>
      </c>
      <c r="C11" s="4" t="inlineStr">
        <is>
          <t xml:space="preserve"> </t>
        </is>
      </c>
      <c r="D11" s="4" t="inlineStr">
        <is>
          <t xml:space="preserve"> </t>
        </is>
      </c>
      <c r="E11" s="4" t="inlineStr">
        <is>
          <t xml:space="preserve"> </t>
        </is>
      </c>
      <c r="F11" s="6" t="inlineStr">
        <is>
          <t>R$ 1000</t>
        </is>
      </c>
      <c r="G11" s="4" t="inlineStr">
        <is>
          <t xml:space="preserve"> </t>
        </is>
      </c>
    </row>
    <row r="12">
      <c r="A12" s="4" t="inlineStr">
        <is>
          <t>Transportadora Brasileira Gasoduto Brasil Bolivia S.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stimated amount</t>
        </is>
      </c>
      <c r="B14" s="4" t="inlineStr">
        <is>
          <t xml:space="preserve"> </t>
        </is>
      </c>
      <c r="C14" s="4" t="inlineStr">
        <is>
          <t xml:space="preserve"> </t>
        </is>
      </c>
      <c r="D14" s="6" t="inlineStr">
        <is>
          <t>R$ 200</t>
        </is>
      </c>
      <c r="E14" s="4" t="inlineStr">
        <is>
          <t xml:space="preserve"> </t>
        </is>
      </c>
      <c r="F14" s="4" t="inlineStr">
        <is>
          <t xml:space="preserve"> </t>
        </is>
      </c>
      <c r="G14" s="4" t="inlineStr">
        <is>
          <t xml:space="preserve"> </t>
        </is>
      </c>
    </row>
    <row r="15">
      <c r="A15" s="4" t="inlineStr">
        <is>
          <t>Refinaria Capuav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stimated amount</t>
        </is>
      </c>
      <c r="B17" s="4" t="inlineStr">
        <is>
          <t xml:space="preserve"> </t>
        </is>
      </c>
      <c r="C17" s="6" t="inlineStr">
        <is>
          <t>R$ 3000</t>
        </is>
      </c>
      <c r="D17" s="4" t="inlineStr">
        <is>
          <t xml:space="preserve"> </t>
        </is>
      </c>
      <c r="E17" s="4" t="inlineStr">
        <is>
          <t xml:space="preserve"> </t>
        </is>
      </c>
      <c r="F17" s="4" t="inlineStr">
        <is>
          <t xml:space="preserve"> </t>
        </is>
      </c>
      <c r="G17" s="4" t="inlineStr">
        <is>
          <t xml:space="preserve"> </t>
        </is>
      </c>
    </row>
    <row r="18">
      <c r="A18" s="4" t="inlineStr">
        <is>
          <t>New Or Renewed Agreements With Related Companies [Member] | Bottom of rang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lated parties amount</t>
        </is>
      </c>
      <c r="B20" s="6" t="inlineStr">
        <is>
          <t>R$ 20</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w Or Renewed Agreements With Related Companies [Member] | Top of ran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lated parties amount</t>
        </is>
      </c>
      <c r="B23" s="6" t="inlineStr">
        <is>
          <t>R$ 60</t>
        </is>
      </c>
      <c r="C23" s="4" t="inlineStr">
        <is>
          <t xml:space="preserve"> </t>
        </is>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recoverable (Details)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axes recoverable</t>
        </is>
      </c>
      <c r="B3" s="6" t="inlineStr">
        <is>
          <t>R$ 3130</t>
        </is>
      </c>
      <c r="C3" s="6" t="inlineStr">
        <is>
          <t>R$ 2831</t>
        </is>
      </c>
    </row>
    <row r="4">
      <c r="A4" s="4" t="inlineStr">
        <is>
          <t>Current assets</t>
        </is>
      </c>
      <c r="B4" s="5" t="n">
        <v>1372</v>
      </c>
      <c r="C4" s="5" t="n">
        <v>1461</v>
      </c>
    </row>
    <row r="5">
      <c r="A5" s="4" t="inlineStr">
        <is>
          <t>Non-current assets</t>
        </is>
      </c>
      <c r="B5" s="5" t="n">
        <v>1758</v>
      </c>
      <c r="C5" s="5" t="n">
        <v>1370</v>
      </c>
    </row>
    <row r="6">
      <c r="A6" s="4" t="inlineStr">
        <is>
          <t>Value Added Tax On Sales And Services ICMS Normal Preparations [Member] | Parent Companys Subsidiari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axes recoverable</t>
        </is>
      </c>
      <c r="B8" s="5" t="n">
        <v>930</v>
      </c>
      <c r="C8" s="5" t="n">
        <v>604</v>
      </c>
    </row>
    <row r="9">
      <c r="A9" s="4" t="inlineStr">
        <is>
          <t>ICMS Credits From Property Plant And Equipment [Member] | Parent Companys Subsidiari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axes recoverable</t>
        </is>
      </c>
      <c r="B11" s="5" t="n">
        <v>337</v>
      </c>
      <c r="C11" s="5" t="n">
        <v>391</v>
      </c>
    </row>
    <row r="12">
      <c r="A12" s="4" t="inlineStr">
        <is>
          <t>Social Integration Program P I S And Social Contribution On Revenue [Member] | Parent Companys Subsidiarie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Taxes recoverable</t>
        </is>
      </c>
      <c r="B14" s="5" t="n">
        <v>135</v>
      </c>
      <c r="C14" s="5" t="n">
        <v>353</v>
      </c>
    </row>
    <row r="15">
      <c r="A15" s="4" t="inlineStr">
        <is>
          <t>PIS And COFINS Credits From Property Plant And Equipment [Member] | Parent Companys Subsidiarie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Taxes recoverable</t>
        </is>
      </c>
      <c r="B17" s="5" t="n">
        <v>425</v>
      </c>
      <c r="C17" s="5" t="n">
        <v>461</v>
      </c>
    </row>
    <row r="18">
      <c r="A18" s="4" t="inlineStr">
        <is>
          <t>Other Taxes Recoverable [Member] | Parent Companys Subsidiarie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Taxes recoverable</t>
        </is>
      </c>
      <c r="B20" s="5" t="n">
        <v>216</v>
      </c>
      <c r="C20" s="5" t="n">
        <v>81</v>
      </c>
    </row>
    <row r="21">
      <c r="A21" s="4" t="inlineStr">
        <is>
          <t>Other Taxes Recoverable [Member] | Foreign Subsidiarie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Taxes recoverable</t>
        </is>
      </c>
      <c r="B23" s="5" t="n">
        <v>107</v>
      </c>
      <c r="C23" s="5" t="n">
        <v>109</v>
      </c>
    </row>
    <row r="24">
      <c r="A24" s="4" t="inlineStr">
        <is>
          <t>Value Added Tax IVA [Member] | Foreign Subsidiarie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Taxes recoverable</t>
        </is>
      </c>
      <c r="B26" s="6" t="inlineStr">
        <is>
          <t>R$ 980</t>
        </is>
      </c>
      <c r="C26" s="6" t="inlineStr">
        <is>
          <t>R$ 832</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erations</t>
        </is>
      </c>
      <c r="B1" s="2" t="inlineStr">
        <is>
          <t>12 Months Ended</t>
        </is>
      </c>
    </row>
    <row r="2">
      <c r="B2" s="2" t="inlineStr">
        <is>
          <t>Dec. 31, 2024</t>
        </is>
      </c>
    </row>
    <row r="3">
      <c r="A3" s="3" t="inlineStr">
        <is>
          <t>Operations</t>
        </is>
      </c>
      <c r="B3" s="4" t="inlineStr">
        <is>
          <t xml:space="preserve"> </t>
        </is>
      </c>
    </row>
    <row r="4">
      <c r="A4" s="4" t="inlineStr">
        <is>
          <t>Operations</t>
        </is>
      </c>
      <c r="B4" s="4" t="inlineStr">
        <is>
          <t>1
Operations Braskem S.A. is a public corporation headquartered
in Camaçari, Bahia (“BA”), which, jointly with its subsidiaries (hereinafter “Braskem or “Company”),
is controlled by Novonor S.A. (“Novonor”), which directly and indirectly holds interests of 50.11 38.32 The Braskem’s shares are traded on B3 S.A. Brasil,
Bolsa, Balcão (“B3”), under the tickers BRKM3, BRKM5 and BRKM6, on the New York Stock Exchange (“NYSE”)
under the ticker BAK and on the Madrid Stock Exchange (“LATIBEX”) under the ticker XBRK. Braskem is engaged in the manufacture, sale, import
and export of chemicals, petrochemicals and fuels, the production, supply and sale of utilities such as steam, water, compressed air and
industrial gases, as well as the provision of industrial services and the production, supply and sale of electric energy and natural gas
for its own use and use by other companies. Braskem also invests in other companies. The Company has industrial plants in Brazil, the United
States, Germany, and Mexico. The units produce thermoplastic resins, such as polyethylene (“PE”), polypropylene (“PP”),
polyvinyl chloride (“PVC”) and other basic petrochemicals. As of December 31, 2024, the statement of financial
position reflects a negative shareholders’ equity position of R$ 4,278 3,279 8,765 12,947 The Company generated cash flow from operating activities
amounting to R$ 2,435 2,272 When the Brazilian real experiences a significant depreciation
against the US dollar, the Company faces an adverse effect from foreign exchange fluctuations on its borrowings. Also, depreciation of
the Brazilian real to the US dollar positively influences the Company’s cash generation, allowing it to effectively manage its exposure
to US dollar. In 2024, the Brazilian real depreciated 27.91% in comparison to the US dollar. The negative foreign exchange fluctuation
during this period will impact cash flow at the borrowing maturity, thus concentrated in the long term due to Braskem’s debt profile,
without compromising its liquidity position for at least the subsequent 12 months following the issuance date of these financial statements. Capitalization
of intercompany loans with Braskem Idesa On October 16, 2024, Braskem Netherlands Inc. B.V.
(“Braskem Netherlands”), as the controlling company of Braskem Idesa S.A.P.I (“Braskem Idesa”), and Idesa group,
the non-controlling shareholder, approved an increase in the capital stock through the capitalization of the loan balances owed by Braskem
Idesa to Braskem Netherlands and Idesa group. As a result, a substantial portion of the debt was converted into shares and delivered to
each shareholder, preserving the proportion of ownership interest they held prior to the transaction. Below is a summary of the changes:
Schedule
of capitalization of intercompany loans
Shareholder
Shares held before capitalization Shares issuance
Shares held after capitalization Ownership %
Idesa group 75,299 390,353 465,652 25
Braskem Netherlands 225,893 1,171,061 1,396,954 75
Total 301,192 1,561,414 1,862,606 100
Shareholder
Capital before capitalization (in R$) Capitalization
Capital after capitalization (in R$) Ownership %
Idesa group 265 2,193 2,458 25
Braskem Netherlands 796 6,578 7,374 75
Total 1,061 8,771 9,832 100
Shareholder
Capital before capitalization (in US$) Capitalization
Capital after capitalization (in US$) Ownership %
Idesa group 102 387 489 25
Braskem Netherlands 307 1,161 1,468 75
Total 409 1,548 1,957 100 The changes in balances in Brazilian real and in U.S.
dollar, which is the currency of the debt, are as follows: The non-capitalized balance is presented
below:
Schedule
of non-capitalized balance
Shareholder US$ R$
Idesa group 170 1,050
Braskem Mexico Sofom 391 2,421
Total 561 3,471
(i) According to note 2, Braskem México Sofom and Braskem Idesa are subsidiaries of Braskem S.A. Therefore,
all effects of this transaction between the subsidiaries are eliminated in the consolidated financial statements. Sale of Cetrel On September 30, 2024, the Company concluded the sale
of its subsidiary Cetrel S.A. (“Cetrel”) to GRI – Gerenciamento de Resíduos Industriais S.A. (“GRI”)
a subsidiary of Solví Essencis Ambiental S.A. (“Solví”). The sale aims to enhance Cetrel’s potential growth
as long as the operational safety conditions at the Camaçari Petrochemical Complex in Bahia are maintained. The transaction also
aims to strengthen Cetrel, into a leading company in industrial environmental solutions (for water and wastewater treatment, as well as
environmental consulting), and transform GRI into a platform for national growth in the sector, pursuing operational excellence and environmental
sustainability. The transaction comprised (i) sale, of 498,436 common
shares issued by Cetrel held by Braskem to GRI for R$ 293; (ii) subscription by Braskem of 237,150,906 new common shares of GRI, through
capital increase, which was fully paid by Braskem through the equity contribution of 771,592 common shares issued by Cetrel held by Braskem
in the amount of R$ 425. After the transaction Solví retained a shareholder
interest of 50.1 49.9
Schedule
of sale of cetrel description
Description Amount
(+) Cash and cash equivalents 208
(+) Amount of cash to be received 85
(+) Fair value of the investment in associate GRI 425
(=) Total consideration received 718
(-) Carrying amount of the investment in Cetrel (294)
(=) Gain on the sale of the investment in Cetrel 424 The gain from the sale of Cetrel was included in Other
income in the statement of profit or loss for the year. The definitive purchase price is subject to certain post-closing price adjustments,
which is common for transaction of this nature. In
November 2024, Solví and Braskem approved a corporate restructuring of GRI, through a partial spin-off of its assets, with the
assets related to the investment in Cetrel being incorporated into a Newco named Plaind Investimentos S.A. ("Plaind"). The transaction
was recorded at book value and aims to enhance corporate organization by separating GRI's operational activities from the other items
in the portfolio, allowing the establishment of an independent capital structure and optimization of material and financial resources,
thereby aiming at achieving social objectives more efficiently. The Company maintained a 49.9 49.9 In
December 2024, Solví and Braskem sold 100% of their shares in GRI to Cetrel. The Company's ownership interest in GRI was sold for
R$ 80, from which R$ 5 was received in cash while R$ 75 will be received within one year. Tax
Reform in Brazil The Constitutional Amendment 132/2023 modified the Federal
Constitution with the purpose of restructuring the National Tax System and simplifying taxation. In November 2024, the National Congress
approved the text of the tax reform, which will come into force in the coming years, implementing changes in consumption taxes. The financial
statements presented herein have not been adjusted to reflect any effects resulting from the changes introduced by the tax reform. The
Company will continue to evaluate the operational and financial impacts of the changes during 2025.</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 width="14" customWidth="1" min="5" max="5"/>
  </cols>
  <sheetData>
    <row r="1">
      <c r="A1" s="1" t="inlineStr">
        <is>
          <t>Investments (Details) - BRL (R$) R$ in Millions</t>
        </is>
      </c>
      <c r="B1" s="2" t="inlineStr">
        <is>
          <t>12 Months Ended</t>
        </is>
      </c>
    </row>
    <row r="2">
      <c r="B2" s="2" t="inlineStr">
        <is>
          <t>Dec. 31, 2024</t>
        </is>
      </c>
      <c r="C2" s="2" t="inlineStr">
        <is>
          <t>Dec. 31, 2023</t>
        </is>
      </c>
      <c r="D2" s="2" t="inlineStr">
        <is>
          <t>Dec. 31, 2022</t>
        </is>
      </c>
      <c r="E2" s="2" t="inlineStr">
        <is>
          <t>Dec.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Net profit (loss) for the year</t>
        </is>
      </c>
      <c r="B4" s="6" t="inlineStr">
        <is>
          <t>R$ 12052</t>
        </is>
      </c>
      <c r="C4" s="6" t="inlineStr">
        <is>
          <t>R$ 4890</t>
        </is>
      </c>
      <c r="D4" s="6" t="inlineStr">
        <is>
          <t>R$ 821</t>
        </is>
      </c>
      <c r="E4" s="4" t="inlineStr">
        <is>
          <t xml:space="preserve"> </t>
        </is>
      </c>
    </row>
    <row r="5">
      <c r="A5" s="4" t="inlineStr">
        <is>
          <t>Equity</t>
        </is>
      </c>
      <c r="B5" s="5" t="n">
        <v>-4278</v>
      </c>
      <c r="C5" s="5" t="n">
        <v>3279</v>
      </c>
      <c r="D5" s="5" t="n">
        <v>6108</v>
      </c>
      <c r="E5" s="6" t="inlineStr">
        <is>
          <t>R$ 6205</t>
        </is>
      </c>
    </row>
    <row r="6">
      <c r="A6" s="4" t="inlineStr">
        <is>
          <t>Investment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Net profit (loss) for the year</t>
        </is>
      </c>
      <c r="B8" s="5" t="n">
        <v>-84</v>
      </c>
      <c r="C8" s="5" t="n">
        <v>21</v>
      </c>
      <c r="D8" s="5" t="n">
        <v>76</v>
      </c>
      <c r="E8" s="4" t="inlineStr">
        <is>
          <t xml:space="preserve"> </t>
        </is>
      </c>
    </row>
    <row r="9">
      <c r="A9" s="4" t="inlineStr">
        <is>
          <t>Equity</t>
        </is>
      </c>
      <c r="B9" s="5" t="n">
        <v>37</v>
      </c>
      <c r="C9" s="5" t="n">
        <v>127</v>
      </c>
      <c r="D9" s="4" t="inlineStr">
        <is>
          <t xml:space="preserve"> </t>
        </is>
      </c>
      <c r="E9" s="4" t="inlineStr">
        <is>
          <t xml:space="preserve"> </t>
        </is>
      </c>
    </row>
    <row r="10">
      <c r="A10" s="4" t="inlineStr">
        <is>
          <t>Investment 1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Net profit (loss) for the year</t>
        </is>
      </c>
      <c r="B12" s="5" t="n">
        <v>-16</v>
      </c>
      <c r="C12" s="5" t="n">
        <v>-16</v>
      </c>
      <c r="D12" s="5" t="n">
        <v>-4</v>
      </c>
      <c r="E12" s="4" t="inlineStr">
        <is>
          <t xml:space="preserve"> </t>
        </is>
      </c>
    </row>
    <row r="13">
      <c r="A13" s="4" t="inlineStr">
        <is>
          <t>Equity</t>
        </is>
      </c>
      <c r="B13" s="4" t="inlineStr">
        <is>
          <t xml:space="preserve"> </t>
        </is>
      </c>
      <c r="C13" s="5" t="n">
        <v>77</v>
      </c>
      <c r="D13" s="4" t="inlineStr">
        <is>
          <t xml:space="preserve"> </t>
        </is>
      </c>
      <c r="E13" s="4" t="inlineStr">
        <is>
          <t xml:space="preserve"> </t>
        </is>
      </c>
    </row>
    <row r="14">
      <c r="A14" s="4" t="inlineStr">
        <is>
          <t>Associate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Net profit (loss) for the year</t>
        </is>
      </c>
      <c r="B16" s="5" t="n">
        <v>75</v>
      </c>
      <c r="C16" s="5" t="n">
        <v>70</v>
      </c>
      <c r="D16" s="6" t="inlineStr">
        <is>
          <t>R$ 54</t>
        </is>
      </c>
      <c r="E16" s="4" t="inlineStr">
        <is>
          <t xml:space="preserve"> </t>
        </is>
      </c>
    </row>
    <row r="17">
      <c r="A17" s="4" t="inlineStr">
        <is>
          <t>Equity</t>
        </is>
      </c>
      <c r="B17" s="5" t="n">
        <v>285</v>
      </c>
      <c r="C17" s="6" t="inlineStr">
        <is>
          <t>R$ 288</t>
        </is>
      </c>
      <c r="D17" s="4" t="inlineStr">
        <is>
          <t xml:space="preserve"> </t>
        </is>
      </c>
      <c r="E17" s="4" t="inlineStr">
        <is>
          <t xml:space="preserve"> </t>
        </is>
      </c>
    </row>
    <row r="18">
      <c r="A18" s="4" t="inlineStr">
        <is>
          <t>Associate 1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Net profit (loss) for the year</t>
        </is>
      </c>
      <c r="B20" s="5" t="n">
        <v>10</v>
      </c>
      <c r="C20" s="4" t="inlineStr">
        <is>
          <t xml:space="preserve"> </t>
        </is>
      </c>
      <c r="D20" s="4" t="inlineStr">
        <is>
          <t xml:space="preserve"> </t>
        </is>
      </c>
      <c r="E20" s="4" t="inlineStr">
        <is>
          <t xml:space="preserve"> </t>
        </is>
      </c>
    </row>
    <row r="21">
      <c r="A21" s="4" t="inlineStr">
        <is>
          <t>Equity</t>
        </is>
      </c>
      <c r="B21" s="6" t="inlineStr">
        <is>
          <t>R$ 708</t>
        </is>
      </c>
      <c r="C21" s="4" t="inlineStr">
        <is>
          <t xml:space="preserve"> </t>
        </is>
      </c>
      <c r="D21" s="4" t="inlineStr">
        <is>
          <t xml:space="preserve"> </t>
        </is>
      </c>
      <c r="E21" s="4" t="inlineStr">
        <is>
          <t xml:space="preserve"> </t>
        </is>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vestments (Details 1)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Balance at December 31, 2023</t>
        </is>
      </c>
      <c r="B4" s="6" t="inlineStr">
        <is>
          <t>R$ 165</t>
        </is>
      </c>
      <c r="C4" s="6" t="inlineStr">
        <is>
          <t>R$ 149</t>
        </is>
      </c>
    </row>
    <row r="5">
      <c r="A5" s="4" t="inlineStr">
        <is>
          <t>Dividends and interest on equity</t>
        </is>
      </c>
      <c r="B5" s="5" t="n">
        <v>-16</v>
      </c>
      <c r="C5" s="5" t="n">
        <v>-9</v>
      </c>
    </row>
    <row r="6">
      <c r="A6" s="4" t="inlineStr">
        <is>
          <t>Results from equity-accounted investees</t>
        </is>
      </c>
      <c r="B6" s="5" t="n">
        <v>-21</v>
      </c>
      <c r="C6" s="5" t="n">
        <v>7</v>
      </c>
    </row>
    <row r="7">
      <c r="A7" s="4" t="inlineStr">
        <is>
          <t>Other comprehensive income</t>
        </is>
      </c>
      <c r="B7" s="5" t="n">
        <v>1</v>
      </c>
      <c r="C7" s="5" t="n">
        <v>5</v>
      </c>
    </row>
    <row r="8">
      <c r="A8" s="4" t="inlineStr">
        <is>
          <t>Capital increase</t>
        </is>
      </c>
      <c r="B8" s="4" t="inlineStr">
        <is>
          <t xml:space="preserve"> </t>
        </is>
      </c>
      <c r="C8" s="5" t="n">
        <v>13</v>
      </c>
    </row>
    <row r="9">
      <c r="A9" s="4" t="inlineStr">
        <is>
          <t>Additions of investments</t>
        </is>
      </c>
      <c r="B9" s="5" t="n">
        <v>430</v>
      </c>
      <c r="C9" s="4" t="inlineStr">
        <is>
          <t xml:space="preserve"> </t>
        </is>
      </c>
    </row>
    <row r="10">
      <c r="A10" s="4" t="inlineStr">
        <is>
          <t>Others</t>
        </is>
      </c>
      <c r="B10" s="5" t="n">
        <v>-121</v>
      </c>
      <c r="C10" s="4" t="inlineStr">
        <is>
          <t xml:space="preserve"> </t>
        </is>
      </c>
    </row>
    <row r="11">
      <c r="A11" s="4" t="inlineStr">
        <is>
          <t>Balance at December 31, 2024</t>
        </is>
      </c>
      <c r="B11" s="5" t="n">
        <v>438</v>
      </c>
      <c r="C11" s="5" t="n">
        <v>165</v>
      </c>
    </row>
    <row r="12">
      <c r="A12" s="4" t="inlineStr">
        <is>
          <t>Boreali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Balance at December 31, 2023</t>
        </is>
      </c>
      <c r="B14" s="5" t="n">
        <v>57</v>
      </c>
      <c r="C14" s="5" t="n">
        <v>47</v>
      </c>
    </row>
    <row r="15">
      <c r="A15" s="4" t="inlineStr">
        <is>
          <t>Dividends and interest on equity</t>
        </is>
      </c>
      <c r="B15" s="5" t="n">
        <v>-16</v>
      </c>
      <c r="C15" s="5" t="n">
        <v>-7</v>
      </c>
    </row>
    <row r="16">
      <c r="A16" s="4" t="inlineStr">
        <is>
          <t>Results from equity-accounted investees</t>
        </is>
      </c>
      <c r="B16" s="5" t="n">
        <v>16</v>
      </c>
      <c r="C16" s="5" t="n">
        <v>17</v>
      </c>
    </row>
    <row r="17">
      <c r="A17" s="4" t="inlineStr">
        <is>
          <t>Balance at December 31, 2024</t>
        </is>
      </c>
      <c r="B17" s="5" t="n">
        <v>57</v>
      </c>
      <c r="C17" s="5" t="n">
        <v>57</v>
      </c>
    </row>
    <row r="18">
      <c r="A18" s="4" t="inlineStr">
        <is>
          <t>RPR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Balance at December 31, 2023</t>
        </is>
      </c>
      <c r="B20" s="5" t="n">
        <v>43</v>
      </c>
      <c r="C20" s="5" t="n">
        <v>37</v>
      </c>
    </row>
    <row r="21">
      <c r="A21" s="4" t="inlineStr">
        <is>
          <t>Dividends and interest on equity</t>
        </is>
      </c>
      <c r="B21" s="4" t="inlineStr">
        <is>
          <t xml:space="preserve"> </t>
        </is>
      </c>
      <c r="C21" s="5" t="n">
        <v>-2</v>
      </c>
    </row>
    <row r="22">
      <c r="A22" s="4" t="inlineStr">
        <is>
          <t>Results from equity-accounted investees</t>
        </is>
      </c>
      <c r="B22" s="5" t="n">
        <v>-28</v>
      </c>
      <c r="C22" s="5" t="n">
        <v>7</v>
      </c>
    </row>
    <row r="23">
      <c r="A23" s="4" t="inlineStr">
        <is>
          <t>Other comprehensive income</t>
        </is>
      </c>
      <c r="B23" s="5" t="n">
        <v>-2</v>
      </c>
      <c r="C23" s="5" t="n">
        <v>1</v>
      </c>
    </row>
    <row r="24">
      <c r="A24" s="4" t="inlineStr">
        <is>
          <t>Balance at December 31, 2024</t>
        </is>
      </c>
      <c r="B24" s="5" t="n">
        <v>13</v>
      </c>
      <c r="C24" s="5" t="n">
        <v>43</v>
      </c>
    </row>
    <row r="25">
      <c r="A25" s="4" t="inlineStr">
        <is>
          <t>Bioglycols LLC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Balance at December 31, 2023</t>
        </is>
      </c>
      <c r="B27" s="5" t="n">
        <v>41</v>
      </c>
      <c r="C27" s="5" t="n">
        <v>41</v>
      </c>
    </row>
    <row r="28">
      <c r="A28" s="4" t="inlineStr">
        <is>
          <t>Results from equity-accounted investees</t>
        </is>
      </c>
      <c r="B28" s="5" t="n">
        <v>-8</v>
      </c>
      <c r="C28" s="5" t="n">
        <v>-1</v>
      </c>
    </row>
    <row r="29">
      <c r="A29" s="4" t="inlineStr">
        <is>
          <t>Other comprehensive income</t>
        </is>
      </c>
      <c r="B29" s="5" t="n">
        <v>6</v>
      </c>
      <c r="C29" s="5" t="n">
        <v>1</v>
      </c>
    </row>
    <row r="30">
      <c r="A30" s="4" t="inlineStr">
        <is>
          <t>Additions of investments</t>
        </is>
      </c>
      <c r="B30" s="5" t="n">
        <v>5</v>
      </c>
      <c r="C30" s="4" t="inlineStr">
        <is>
          <t xml:space="preserve"> </t>
        </is>
      </c>
    </row>
    <row r="31">
      <c r="A31" s="4" t="inlineStr">
        <is>
          <t>Others</t>
        </is>
      </c>
      <c r="B31" s="5" t="n">
        <v>-44</v>
      </c>
      <c r="C31" s="4" t="inlineStr">
        <is>
          <t xml:space="preserve"> </t>
        </is>
      </c>
    </row>
    <row r="32">
      <c r="A32" s="4" t="inlineStr">
        <is>
          <t>Balance at December 31, 2024</t>
        </is>
      </c>
      <c r="B32" s="4" t="inlineStr">
        <is>
          <t xml:space="preserve"> </t>
        </is>
      </c>
      <c r="C32" s="5" t="n">
        <v>41</v>
      </c>
    </row>
    <row r="33">
      <c r="A33" s="4" t="inlineStr">
        <is>
          <t>GRI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Balance at December 31, 2023</t>
        </is>
      </c>
      <c r="B35" s="4" t="inlineStr">
        <is>
          <t xml:space="preserve"> </t>
        </is>
      </c>
      <c r="C35" s="4" t="inlineStr">
        <is>
          <t xml:space="preserve"> </t>
        </is>
      </c>
    </row>
    <row r="36">
      <c r="A36" s="4" t="inlineStr">
        <is>
          <t>Dividends and interest on equity</t>
        </is>
      </c>
      <c r="B36" s="4" t="inlineStr">
        <is>
          <t xml:space="preserve"> </t>
        </is>
      </c>
      <c r="C36" s="4" t="inlineStr">
        <is>
          <t xml:space="preserve"> </t>
        </is>
      </c>
    </row>
    <row r="37">
      <c r="A37" s="4" t="inlineStr">
        <is>
          <t>Additions of investments</t>
        </is>
      </c>
      <c r="B37" s="5" t="n">
        <v>77</v>
      </c>
      <c r="C37" s="4" t="inlineStr">
        <is>
          <t xml:space="preserve"> </t>
        </is>
      </c>
    </row>
    <row r="38">
      <c r="A38" s="4" t="inlineStr">
        <is>
          <t>Others</t>
        </is>
      </c>
      <c r="B38" s="5" t="n">
        <v>-77</v>
      </c>
      <c r="C38" s="4" t="inlineStr">
        <is>
          <t xml:space="preserve"> </t>
        </is>
      </c>
    </row>
    <row r="39">
      <c r="A39" s="4" t="inlineStr">
        <is>
          <t>Balance at December 31, 2024</t>
        </is>
      </c>
      <c r="B39" s="4" t="inlineStr">
        <is>
          <t xml:space="preserve"> </t>
        </is>
      </c>
      <c r="C39" s="4" t="inlineStr">
        <is>
          <t xml:space="preserve"> </t>
        </is>
      </c>
    </row>
    <row r="40">
      <c r="A40" s="4" t="inlineStr">
        <is>
          <t>Plaind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Balance at December 31, 2023</t>
        </is>
      </c>
      <c r="B42" s="4" t="inlineStr">
        <is>
          <t xml:space="preserve"> </t>
        </is>
      </c>
      <c r="C42" s="4" t="inlineStr">
        <is>
          <t xml:space="preserve"> </t>
        </is>
      </c>
    </row>
    <row r="43">
      <c r="A43" s="4" t="inlineStr">
        <is>
          <t>Dividends and interest on equity</t>
        </is>
      </c>
      <c r="B43" s="4" t="inlineStr">
        <is>
          <t xml:space="preserve"> </t>
        </is>
      </c>
      <c r="C43" s="4" t="inlineStr">
        <is>
          <t xml:space="preserve"> </t>
        </is>
      </c>
    </row>
    <row r="44">
      <c r="A44" s="4" t="inlineStr">
        <is>
          <t>Results from equity-accounted investees</t>
        </is>
      </c>
      <c r="B44" s="5" t="n">
        <v>5</v>
      </c>
      <c r="C44" s="4" t="inlineStr">
        <is>
          <t xml:space="preserve"> </t>
        </is>
      </c>
    </row>
    <row r="45">
      <c r="A45" s="4" t="inlineStr">
        <is>
          <t>Additions of investments</t>
        </is>
      </c>
      <c r="B45" s="5" t="n">
        <v>348</v>
      </c>
      <c r="C45" s="4" t="inlineStr">
        <is>
          <t xml:space="preserve"> </t>
        </is>
      </c>
    </row>
    <row r="46">
      <c r="A46" s="4" t="inlineStr">
        <is>
          <t>Balance at December 31, 2024</t>
        </is>
      </c>
      <c r="B46" s="5" t="n">
        <v>353</v>
      </c>
      <c r="C46" s="4" t="inlineStr">
        <is>
          <t xml:space="preserve"> </t>
        </is>
      </c>
    </row>
    <row r="47">
      <c r="A47" s="4" t="inlineStr">
        <is>
          <t>Other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Balance at December 31, 2023</t>
        </is>
      </c>
      <c r="B49" s="5" t="n">
        <v>24</v>
      </c>
      <c r="C49" s="5" t="n">
        <v>24</v>
      </c>
    </row>
    <row r="50">
      <c r="A50" s="4" t="inlineStr">
        <is>
          <t>Dividends and interest on equity</t>
        </is>
      </c>
      <c r="B50" s="4" t="inlineStr">
        <is>
          <t xml:space="preserve"> </t>
        </is>
      </c>
      <c r="C50" s="4" t="inlineStr">
        <is>
          <t xml:space="preserve"> </t>
        </is>
      </c>
    </row>
    <row r="51">
      <c r="A51" s="4" t="inlineStr">
        <is>
          <t>Results from equity-accounted investees</t>
        </is>
      </c>
      <c r="B51" s="5" t="n">
        <v>-6</v>
      </c>
      <c r="C51" s="5" t="n">
        <v>-16</v>
      </c>
    </row>
    <row r="52">
      <c r="A52" s="4" t="inlineStr">
        <is>
          <t>Other comprehensive income</t>
        </is>
      </c>
      <c r="B52" s="5" t="n">
        <v>-3</v>
      </c>
      <c r="C52" s="5" t="n">
        <v>3</v>
      </c>
    </row>
    <row r="53">
      <c r="A53" s="4" t="inlineStr">
        <is>
          <t>Capital increase</t>
        </is>
      </c>
      <c r="B53" s="4" t="inlineStr">
        <is>
          <t xml:space="preserve"> </t>
        </is>
      </c>
      <c r="C53" s="5" t="n">
        <v>13</v>
      </c>
    </row>
    <row r="54">
      <c r="A54" s="4" t="inlineStr">
        <is>
          <t>Balance at December 31, 2024</t>
        </is>
      </c>
      <c r="B54" s="6" t="inlineStr">
        <is>
          <t>R$ 15</t>
        </is>
      </c>
      <c r="C54" s="6" t="inlineStr">
        <is>
          <t>R$ 24</t>
        </is>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4" customWidth="1" min="5" max="5"/>
  </cols>
  <sheetData>
    <row r="1">
      <c r="A1" s="1" t="inlineStr">
        <is>
          <t>Investments (Details 2) - BRL (R$) R$ in Millions</t>
        </is>
      </c>
      <c r="B1" s="2" t="inlineStr">
        <is>
          <t>12 Months Ended</t>
        </is>
      </c>
    </row>
    <row r="2">
      <c r="B2" s="2" t="inlineStr">
        <is>
          <t>Dec. 31, 2024</t>
        </is>
      </c>
      <c r="C2" s="2" t="inlineStr">
        <is>
          <t>Dec. 31, 2023</t>
        </is>
      </c>
      <c r="D2" s="2" t="inlineStr">
        <is>
          <t>Dec. 31, 2022</t>
        </is>
      </c>
      <c r="E2" s="2" t="inlineStr">
        <is>
          <t>Dec.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Current assets</t>
        </is>
      </c>
      <c r="B4" s="6" t="inlineStr">
        <is>
          <t>R$ 37037</t>
        </is>
      </c>
      <c r="C4" s="6" t="inlineStr">
        <is>
          <t>R$ 37441</t>
        </is>
      </c>
      <c r="D4" s="4" t="inlineStr">
        <is>
          <t xml:space="preserve"> </t>
        </is>
      </c>
      <c r="E4" s="4" t="inlineStr">
        <is>
          <t xml:space="preserve"> </t>
        </is>
      </c>
    </row>
    <row r="5">
      <c r="A5" s="4" t="inlineStr">
        <is>
          <t>Non-current assets</t>
        </is>
      </c>
      <c r="B5" s="5" t="n">
        <v>64538</v>
      </c>
      <c r="C5" s="5" t="n">
        <v>54300</v>
      </c>
      <c r="D5" s="4" t="inlineStr">
        <is>
          <t xml:space="preserve"> </t>
        </is>
      </c>
      <c r="E5" s="4" t="inlineStr">
        <is>
          <t xml:space="preserve"> </t>
        </is>
      </c>
    </row>
    <row r="6">
      <c r="A6" s="4" t="inlineStr">
        <is>
          <t>Total assets</t>
        </is>
      </c>
      <c r="B6" s="5" t="n">
        <v>101575</v>
      </c>
      <c r="C6" s="5" t="n">
        <v>91741</v>
      </c>
      <c r="D6" s="4" t="inlineStr">
        <is>
          <t xml:space="preserve"> </t>
        </is>
      </c>
      <c r="E6" s="4" t="inlineStr">
        <is>
          <t xml:space="preserve"> </t>
        </is>
      </c>
    </row>
    <row r="7">
      <c r="A7" s="4" t="inlineStr">
        <is>
          <t>Current liabilities</t>
        </is>
      </c>
      <c r="B7" s="5" t="n">
        <v>28272</v>
      </c>
      <c r="C7" s="5" t="n">
        <v>24494</v>
      </c>
      <c r="D7" s="4" t="inlineStr">
        <is>
          <t xml:space="preserve"> </t>
        </is>
      </c>
      <c r="E7" s="4" t="inlineStr">
        <is>
          <t xml:space="preserve"> </t>
        </is>
      </c>
    </row>
    <row r="8">
      <c r="A8" s="4" t="inlineStr">
        <is>
          <t>Non-current liabilities</t>
        </is>
      </c>
      <c r="B8" s="5" t="n">
        <v>77581</v>
      </c>
      <c r="C8" s="5" t="n">
        <v>63968</v>
      </c>
      <c r="D8" s="4" t="inlineStr">
        <is>
          <t xml:space="preserve"> </t>
        </is>
      </c>
      <c r="E8" s="4" t="inlineStr">
        <is>
          <t xml:space="preserve"> </t>
        </is>
      </c>
    </row>
    <row r="9">
      <c r="A9" s="4" t="inlineStr">
        <is>
          <t>Shareholders' equity</t>
        </is>
      </c>
      <c r="B9" s="5" t="n">
        <v>-4278</v>
      </c>
      <c r="C9" s="5" t="n">
        <v>3279</v>
      </c>
      <c r="D9" s="6" t="inlineStr">
        <is>
          <t>R$ 6108</t>
        </is>
      </c>
      <c r="E9" s="6" t="inlineStr">
        <is>
          <t>R$ 6205</t>
        </is>
      </c>
    </row>
    <row r="10">
      <c r="A10" s="4" t="inlineStr">
        <is>
          <t>Total liabilities and shareholders' equity</t>
        </is>
      </c>
      <c r="B10" s="5" t="n">
        <v>101575</v>
      </c>
      <c r="C10" s="5" t="n">
        <v>91741</v>
      </c>
      <c r="D10" s="4" t="inlineStr">
        <is>
          <t xml:space="preserve"> </t>
        </is>
      </c>
      <c r="E10" s="4" t="inlineStr">
        <is>
          <t xml:space="preserve"> </t>
        </is>
      </c>
    </row>
    <row r="11">
      <c r="A11" s="4" t="inlineStr">
        <is>
          <t>Net revenue</t>
        </is>
      </c>
      <c r="B11" s="5" t="n">
        <v>77411</v>
      </c>
      <c r="C11" s="5" t="n">
        <v>70569</v>
      </c>
      <c r="D11" s="5" t="n">
        <v>96519</v>
      </c>
      <c r="E11" s="4" t="inlineStr">
        <is>
          <t xml:space="preserve"> </t>
        </is>
      </c>
    </row>
    <row r="12">
      <c r="A12" s="4" t="inlineStr">
        <is>
          <t>Loss for the year</t>
        </is>
      </c>
      <c r="B12" s="5" t="n">
        <v>5997</v>
      </c>
      <c r="C12" s="5" t="n">
        <v>3021</v>
      </c>
      <c r="D12" s="5" t="n">
        <v>11358</v>
      </c>
      <c r="E12" s="4" t="inlineStr">
        <is>
          <t xml:space="preserve"> </t>
        </is>
      </c>
    </row>
    <row r="13">
      <c r="A13" s="4" t="inlineStr">
        <is>
          <t>Net cash generated (used) from operating activities</t>
        </is>
      </c>
      <c r="B13" s="5" t="n">
        <v>2435</v>
      </c>
      <c r="C13" s="5" t="n">
        <v>-2272</v>
      </c>
      <c r="D13" s="5" t="n">
        <v>8952</v>
      </c>
      <c r="E13" s="4" t="inlineStr">
        <is>
          <t xml:space="preserve"> </t>
        </is>
      </c>
    </row>
    <row r="14">
      <c r="A14" s="4" t="inlineStr">
        <is>
          <t>Net cash (used) in investing activities</t>
        </is>
      </c>
      <c r="B14" s="5" t="n">
        <v>-3485</v>
      </c>
      <c r="C14" s="5" t="n">
        <v>-4525</v>
      </c>
      <c r="D14" s="5" t="n">
        <v>-4947</v>
      </c>
      <c r="E14" s="4" t="inlineStr">
        <is>
          <t xml:space="preserve"> </t>
        </is>
      </c>
    </row>
    <row r="15">
      <c r="A15" s="4" t="inlineStr">
        <is>
          <t>Net cash generated (used) in financing activities</t>
        </is>
      </c>
      <c r="B15" s="5" t="n">
        <v>469</v>
      </c>
      <c r="C15" s="5" t="n">
        <v>8873</v>
      </c>
      <c r="D15" s="5" t="n">
        <v>225</v>
      </c>
      <c r="E15" s="4" t="inlineStr">
        <is>
          <t xml:space="preserve"> </t>
        </is>
      </c>
    </row>
    <row r="16">
      <c r="A16" s="4" t="inlineStr">
        <is>
          <t>Exchange variation on cash and cash equivalents</t>
        </is>
      </c>
      <c r="B16" s="5" t="n">
        <v>1380</v>
      </c>
      <c r="C16" s="5" t="n">
        <v>-355</v>
      </c>
      <c r="D16" s="5" t="n">
        <v>-444</v>
      </c>
      <c r="E16" s="4" t="inlineStr">
        <is>
          <t xml:space="preserve"> </t>
        </is>
      </c>
    </row>
    <row r="17">
      <c r="A17" s="4" t="inlineStr">
        <is>
          <t>Increase (decrease) in cash and cash equivalents</t>
        </is>
      </c>
      <c r="B17" s="5" t="n">
        <v>799</v>
      </c>
      <c r="C17" s="5" t="n">
        <v>1721</v>
      </c>
      <c r="D17" s="5" t="n">
        <v>3786</v>
      </c>
      <c r="E17" s="4" t="inlineStr">
        <is>
          <t xml:space="preserve"> </t>
        </is>
      </c>
    </row>
    <row r="18">
      <c r="A18" s="4" t="inlineStr">
        <is>
          <t>Braskem Idesa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Current assets</t>
        </is>
      </c>
      <c r="B20" s="5" t="n">
        <v>3630</v>
      </c>
      <c r="C20" s="5" t="n">
        <v>3525</v>
      </c>
      <c r="D20" s="4" t="inlineStr">
        <is>
          <t xml:space="preserve"> </t>
        </is>
      </c>
      <c r="E20" s="4" t="inlineStr">
        <is>
          <t xml:space="preserve"> </t>
        </is>
      </c>
    </row>
    <row r="21">
      <c r="A21" s="4" t="inlineStr">
        <is>
          <t>Non-current assets</t>
        </is>
      </c>
      <c r="B21" s="5" t="n">
        <v>19605</v>
      </c>
      <c r="C21" s="5" t="n">
        <v>16477</v>
      </c>
      <c r="D21" s="4" t="inlineStr">
        <is>
          <t xml:space="preserve"> </t>
        </is>
      </c>
      <c r="E21" s="4" t="inlineStr">
        <is>
          <t xml:space="preserve"> </t>
        </is>
      </c>
    </row>
    <row r="22">
      <c r="A22" s="4" t="inlineStr">
        <is>
          <t>Total assets</t>
        </is>
      </c>
      <c r="B22" s="5" t="n">
        <v>23235</v>
      </c>
      <c r="C22" s="5" t="n">
        <v>20002</v>
      </c>
      <c r="D22" s="4" t="inlineStr">
        <is>
          <t xml:space="preserve"> </t>
        </is>
      </c>
      <c r="E22" s="4" t="inlineStr">
        <is>
          <t xml:space="preserve"> </t>
        </is>
      </c>
    </row>
    <row r="23">
      <c r="A23" s="4" t="inlineStr">
        <is>
          <t>Current liabilities</t>
        </is>
      </c>
      <c r="B23" s="5" t="n">
        <v>2966</v>
      </c>
      <c r="C23" s="5" t="n">
        <v>2138</v>
      </c>
      <c r="D23" s="4" t="inlineStr">
        <is>
          <t xml:space="preserve"> </t>
        </is>
      </c>
      <c r="E23" s="4" t="inlineStr">
        <is>
          <t xml:space="preserve"> </t>
        </is>
      </c>
    </row>
    <row r="24">
      <c r="A24" s="4" t="inlineStr">
        <is>
          <t>Non-current liabilities</t>
        </is>
      </c>
      <c r="B24" s="5" t="n">
        <v>19772</v>
      </c>
      <c r="C24" s="5" t="n">
        <v>22276</v>
      </c>
      <c r="D24" s="4" t="inlineStr">
        <is>
          <t xml:space="preserve"> </t>
        </is>
      </c>
      <c r="E24" s="4" t="inlineStr">
        <is>
          <t xml:space="preserve"> </t>
        </is>
      </c>
    </row>
    <row r="25">
      <c r="A25" s="4" t="inlineStr">
        <is>
          <t>Total liabilities</t>
        </is>
      </c>
      <c r="B25" s="5" t="n">
        <v>22738</v>
      </c>
      <c r="C25" s="5" t="n">
        <v>24414</v>
      </c>
      <c r="D25" s="4" t="inlineStr">
        <is>
          <t xml:space="preserve"> </t>
        </is>
      </c>
      <c r="E25" s="4" t="inlineStr">
        <is>
          <t xml:space="preserve"> </t>
        </is>
      </c>
    </row>
    <row r="26">
      <c r="A26" s="4" t="inlineStr">
        <is>
          <t>Shareholders' equity</t>
        </is>
      </c>
      <c r="B26" s="5" t="n">
        <v>497</v>
      </c>
      <c r="C26" s="5" t="n">
        <v>-4412</v>
      </c>
      <c r="D26" s="4" t="inlineStr">
        <is>
          <t xml:space="preserve"> </t>
        </is>
      </c>
      <c r="E26" s="4" t="inlineStr">
        <is>
          <t xml:space="preserve"> </t>
        </is>
      </c>
    </row>
    <row r="27">
      <c r="A27" s="4" t="inlineStr">
        <is>
          <t>Total liabilities and shareholders' equity</t>
        </is>
      </c>
      <c r="B27" s="5" t="n">
        <v>23235</v>
      </c>
      <c r="C27" s="5" t="n">
        <v>20002</v>
      </c>
      <c r="D27" s="4" t="inlineStr">
        <is>
          <t xml:space="preserve"> </t>
        </is>
      </c>
      <c r="E27" s="4" t="inlineStr">
        <is>
          <t xml:space="preserve"> </t>
        </is>
      </c>
    </row>
    <row r="28">
      <c r="A28" s="4" t="inlineStr">
        <is>
          <t>Net revenue</t>
        </is>
      </c>
      <c r="B28" s="5" t="n">
        <v>5247</v>
      </c>
      <c r="C28" s="5" t="n">
        <v>4455</v>
      </c>
      <c r="D28" s="5" t="n">
        <v>5953</v>
      </c>
      <c r="E28" s="4" t="inlineStr">
        <is>
          <t xml:space="preserve"> </t>
        </is>
      </c>
    </row>
    <row r="29">
      <c r="A29" s="4" t="inlineStr">
        <is>
          <t>Loss for the year</t>
        </is>
      </c>
      <c r="B29" s="5" t="n">
        <v>-3288</v>
      </c>
      <c r="C29" s="5" t="n">
        <v>-1361</v>
      </c>
      <c r="D29" s="5" t="n">
        <v>-1527</v>
      </c>
      <c r="E29" s="4" t="inlineStr">
        <is>
          <t xml:space="preserve"> </t>
        </is>
      </c>
    </row>
    <row r="30">
      <c r="A30" s="4" t="inlineStr">
        <is>
          <t>Net cash generated (used) from operating activities</t>
        </is>
      </c>
      <c r="B30" s="5" t="n">
        <v>1396</v>
      </c>
      <c r="C30" s="5" t="n">
        <v>-863</v>
      </c>
      <c r="D30" s="5" t="n">
        <v>1349</v>
      </c>
      <c r="E30" s="4" t="inlineStr">
        <is>
          <t xml:space="preserve"> </t>
        </is>
      </c>
    </row>
    <row r="31">
      <c r="A31" s="4" t="inlineStr">
        <is>
          <t>Net cash (used) in investing activities</t>
        </is>
      </c>
      <c r="B31" s="5" t="n">
        <v>-1878</v>
      </c>
      <c r="C31" s="5" t="n">
        <v>-791</v>
      </c>
      <c r="D31" s="5" t="n">
        <v>-695</v>
      </c>
      <c r="E31" s="4" t="inlineStr">
        <is>
          <t xml:space="preserve"> </t>
        </is>
      </c>
    </row>
    <row r="32">
      <c r="A32" s="4" t="inlineStr">
        <is>
          <t>Net cash generated (used) in financing activities</t>
        </is>
      </c>
      <c r="B32" s="5" t="n">
        <v>554</v>
      </c>
      <c r="C32" s="5" t="n">
        <v>927</v>
      </c>
      <c r="D32" s="5" t="n">
        <v>-220</v>
      </c>
      <c r="E32" s="4" t="inlineStr">
        <is>
          <t xml:space="preserve"> </t>
        </is>
      </c>
    </row>
    <row r="33">
      <c r="A33" s="4" t="inlineStr">
        <is>
          <t>Exchange variation on cash and cash equivalents</t>
        </is>
      </c>
      <c r="B33" s="5" t="n">
        <v>86</v>
      </c>
      <c r="C33" s="5" t="n">
        <v>105</v>
      </c>
      <c r="D33" s="5" t="n">
        <v>-23</v>
      </c>
      <c r="E33" s="4" t="inlineStr">
        <is>
          <t xml:space="preserve"> </t>
        </is>
      </c>
    </row>
    <row r="34">
      <c r="A34" s="4" t="inlineStr">
        <is>
          <t>Increase (decrease) in cash and cash equivalents</t>
        </is>
      </c>
      <c r="B34" s="6" t="inlineStr">
        <is>
          <t>R$ 158</t>
        </is>
      </c>
      <c r="C34" s="6" t="inlineStr">
        <is>
          <t>R$ 622</t>
        </is>
      </c>
      <c r="D34" s="6" t="inlineStr">
        <is>
          <t>R$ 411</t>
        </is>
      </c>
      <c r="E34" s="4" t="inlineStr">
        <is>
          <t xml:space="preserve"> </t>
        </is>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0" customWidth="1" min="1" max="1"/>
    <col width="26" customWidth="1" min="2" max="2"/>
    <col width="26" customWidth="1" min="3" max="3"/>
  </cols>
  <sheetData>
    <row r="1">
      <c r="A1" s="1" t="inlineStr">
        <is>
          <t>Property, plant and equipment (Details)</t>
        </is>
      </c>
      <c r="B1" s="2" t="inlineStr">
        <is>
          <t>12 Months Ended</t>
        </is>
      </c>
    </row>
    <row r="2">
      <c r="B2" s="2" t="inlineStr">
        <is>
          <t>Dec. 31, 2024</t>
        </is>
      </c>
      <c r="C2" s="2" t="inlineStr">
        <is>
          <t>Dec. 31, 2023</t>
        </is>
      </c>
    </row>
    <row r="3">
      <c r="A3" s="4" t="inlineStr">
        <is>
          <t>Building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Estimates useful lives</t>
        </is>
      </c>
      <c r="B5" s="4" t="inlineStr">
        <is>
          <t>3 years 1 month 13 days</t>
        </is>
      </c>
      <c r="C5" s="4" t="inlineStr">
        <is>
          <t>3 years 1 month 2 days</t>
        </is>
      </c>
    </row>
    <row r="6">
      <c r="A6" s="4" t="inlineStr">
        <is>
          <t>Machinery And Faciliti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Estimates useful lives</t>
        </is>
      </c>
      <c r="B8" s="4" t="inlineStr">
        <is>
          <t>7 years 7 months 24 days</t>
        </is>
      </c>
      <c r="C8" s="4" t="inlineStr">
        <is>
          <t>7 years 10 months 13 days</t>
        </is>
      </c>
    </row>
    <row r="9">
      <c r="A9" s="4" t="inlineStr">
        <is>
          <t>Fixtures and fitting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Estimates useful lives</t>
        </is>
      </c>
      <c r="B11" s="4" t="inlineStr">
        <is>
          <t>9 years 9 months 29 days</t>
        </is>
      </c>
      <c r="C11" s="4" t="inlineStr">
        <is>
          <t>10 years 29 days</t>
        </is>
      </c>
    </row>
    <row r="12">
      <c r="A12" s="4" t="inlineStr">
        <is>
          <t>I T Equipment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Estimates useful lives</t>
        </is>
      </c>
      <c r="B14" s="4" t="inlineStr">
        <is>
          <t>21 years 25 days</t>
        </is>
      </c>
      <c r="C14" s="4" t="inlineStr">
        <is>
          <t>21 years 7 months 13 days</t>
        </is>
      </c>
    </row>
    <row r="15">
      <c r="A15" s="4" t="inlineStr">
        <is>
          <t>Lab Equipment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Estimates useful lives</t>
        </is>
      </c>
      <c r="B17" s="4" t="inlineStr">
        <is>
          <t>9 years 6 months 7 days</t>
        </is>
      </c>
      <c r="C17" s="4" t="inlineStr">
        <is>
          <t>9 years 6 months 3 days</t>
        </is>
      </c>
    </row>
    <row r="18">
      <c r="A18" s="4" t="inlineStr">
        <is>
          <t>Security Equipment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Estimates useful lives</t>
        </is>
      </c>
      <c r="B20" s="4" t="inlineStr">
        <is>
          <t>9 years 9 months 14 days</t>
        </is>
      </c>
      <c r="C20" s="4" t="inlineStr">
        <is>
          <t>9 years 9 months 18 days</t>
        </is>
      </c>
    </row>
    <row r="21">
      <c r="A21" s="4" t="inlineStr">
        <is>
          <t>Vehicle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Estimates useful lives</t>
        </is>
      </c>
      <c r="B23" s="4" t="inlineStr">
        <is>
          <t>19 years 1 month 13 days</t>
        </is>
      </c>
      <c r="C23" s="4" t="inlineStr">
        <is>
          <t>18 years 9 months 21 days</t>
        </is>
      </c>
    </row>
    <row r="24">
      <c r="A24" s="4" t="inlineStr">
        <is>
          <t>Other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Estimates useful lives</t>
        </is>
      </c>
      <c r="B26" s="4" t="inlineStr">
        <is>
          <t>18 years 3 months 14 days</t>
        </is>
      </c>
      <c r="C26" s="4" t="inlineStr">
        <is>
          <t>16 years 4 months 9 days</t>
        </is>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plant and equipment (Details 1)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Beginning balance</t>
        </is>
      </c>
      <c r="B4" s="6" t="inlineStr">
        <is>
          <t>R$ 38405</t>
        </is>
      </c>
      <c r="C4" s="6" t="inlineStr">
        <is>
          <t>R$ 37763</t>
        </is>
      </c>
    </row>
    <row r="5">
      <c r="A5" s="4" t="inlineStr">
        <is>
          <t>Acquisitions</t>
        </is>
      </c>
      <c r="B5" s="5" t="n">
        <v>3853</v>
      </c>
      <c r="C5" s="5" t="n">
        <v>4413</v>
      </c>
    </row>
    <row r="6">
      <c r="A6" s="4" t="inlineStr">
        <is>
          <t>Additions through acquisition of ER Plastics</t>
        </is>
      </c>
      <c r="B6" s="4" t="inlineStr">
        <is>
          <t xml:space="preserve"> </t>
        </is>
      </c>
      <c r="C6" s="5" t="n">
        <v>47</v>
      </c>
    </row>
    <row r="7">
      <c r="A7" s="4" t="inlineStr">
        <is>
          <t>Foreign currency translation adjustment</t>
        </is>
      </c>
      <c r="B7" s="5" t="n">
        <v>2368</v>
      </c>
      <c r="C7" s="5" t="n">
        <v>455</v>
      </c>
    </row>
    <row r="8">
      <c r="A8" s="4" t="inlineStr">
        <is>
          <t>Disposals</t>
        </is>
      </c>
      <c r="B8" s="5" t="n">
        <v>-88</v>
      </c>
      <c r="C8" s="5" t="n">
        <v>-397</v>
      </c>
    </row>
    <row r="9">
      <c r="A9" s="4" t="inlineStr">
        <is>
          <t>Write-off due to the disposal of subsidiaries</t>
        </is>
      </c>
      <c r="B9" s="5" t="n">
        <v>-355</v>
      </c>
      <c r="C9" s="4" t="inlineStr">
        <is>
          <t xml:space="preserve"> </t>
        </is>
      </c>
    </row>
    <row r="10">
      <c r="A10" s="4" t="inlineStr">
        <is>
          <t>Depreciation</t>
        </is>
      </c>
      <c r="B10" s="5" t="n">
        <v>-3766</v>
      </c>
      <c r="C10" s="5" t="n">
        <v>-3875</v>
      </c>
    </row>
    <row r="11">
      <c r="A11" s="4" t="inlineStr">
        <is>
          <t>Net book value</t>
        </is>
      </c>
      <c r="B11" s="5" t="n">
        <v>40417</v>
      </c>
      <c r="C11" s="5" t="n">
        <v>38405</v>
      </c>
    </row>
    <row r="12">
      <c r="A12" s="4" t="inlineStr">
        <is>
          <t>Cost</t>
        </is>
      </c>
      <c r="B12" s="5" t="n">
        <v>87414</v>
      </c>
      <c r="C12" s="5" t="n">
        <v>81046</v>
      </c>
    </row>
    <row r="13">
      <c r="A13" s="4" t="inlineStr">
        <is>
          <t>Accumulated depreciation</t>
        </is>
      </c>
      <c r="B13" s="5" t="n">
        <v>-46997</v>
      </c>
      <c r="C13" s="5" t="n">
        <v>-41641</v>
      </c>
    </row>
    <row r="14">
      <c r="A14" s="4" t="inlineStr">
        <is>
          <t>Ending balance</t>
        </is>
      </c>
      <c r="B14" s="5" t="n">
        <v>40417</v>
      </c>
      <c r="C14" s="5" t="n">
        <v>38405</v>
      </c>
    </row>
    <row r="15">
      <c r="A15" s="4" t="inlineStr">
        <is>
          <t>Land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Beginning balance</t>
        </is>
      </c>
      <c r="B17" s="5" t="n">
        <v>603</v>
      </c>
      <c r="C17" s="5" t="n">
        <v>668</v>
      </c>
    </row>
    <row r="18">
      <c r="A18" s="4" t="inlineStr">
        <is>
          <t>Foreign currency translation adjustment</t>
        </is>
      </c>
      <c r="B18" s="5" t="n">
        <v>42</v>
      </c>
      <c r="C18" s="5" t="n">
        <v>-7</v>
      </c>
    </row>
    <row r="19">
      <c r="A19" s="4" t="inlineStr">
        <is>
          <t>Transfers by concluded projects</t>
        </is>
      </c>
      <c r="B19" s="4" t="inlineStr">
        <is>
          <t xml:space="preserve"> </t>
        </is>
      </c>
      <c r="C19" s="5" t="n">
        <v>2</v>
      </c>
    </row>
    <row r="20">
      <c r="A20" s="4" t="inlineStr">
        <is>
          <t>Disposals</t>
        </is>
      </c>
      <c r="B20" s="4" t="inlineStr">
        <is>
          <t xml:space="preserve"> </t>
        </is>
      </c>
      <c r="C20" s="5" t="n">
        <v>-60</v>
      </c>
    </row>
    <row r="21">
      <c r="A21" s="4" t="inlineStr">
        <is>
          <t>Write-off due to the disposal of subsidiaries</t>
        </is>
      </c>
      <c r="B21" s="5" t="n">
        <v>-14</v>
      </c>
      <c r="C21" s="4" t="inlineStr">
        <is>
          <t xml:space="preserve"> </t>
        </is>
      </c>
    </row>
    <row r="22">
      <c r="A22" s="4" t="inlineStr">
        <is>
          <t>Net book value</t>
        </is>
      </c>
      <c r="B22" s="5" t="n">
        <v>631</v>
      </c>
      <c r="C22" s="5" t="n">
        <v>603</v>
      </c>
    </row>
    <row r="23">
      <c r="A23" s="4" t="inlineStr">
        <is>
          <t>Cost</t>
        </is>
      </c>
      <c r="B23" s="5" t="n">
        <v>631</v>
      </c>
      <c r="C23" s="5" t="n">
        <v>603</v>
      </c>
    </row>
    <row r="24">
      <c r="A24" s="4" t="inlineStr">
        <is>
          <t>Ending balance</t>
        </is>
      </c>
      <c r="B24" s="5" t="n">
        <v>631</v>
      </c>
      <c r="C24" s="5" t="n">
        <v>603</v>
      </c>
    </row>
    <row r="25">
      <c r="A25" s="4" t="inlineStr">
        <is>
          <t>Building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Beginning balance</t>
        </is>
      </c>
      <c r="B27" s="5" t="n">
        <v>5209</v>
      </c>
      <c r="C27" s="5" t="n">
        <v>4966</v>
      </c>
    </row>
    <row r="28">
      <c r="A28" s="4" t="inlineStr">
        <is>
          <t>Acquisitions</t>
        </is>
      </c>
      <c r="B28" s="5" t="n">
        <v>1</v>
      </c>
      <c r="C28" s="5" t="n">
        <v>14</v>
      </c>
    </row>
    <row r="29">
      <c r="A29" s="4" t="inlineStr">
        <is>
          <t>Additions through acquisition of ER Plastics</t>
        </is>
      </c>
      <c r="B29" s="4" t="inlineStr">
        <is>
          <t xml:space="preserve"> </t>
        </is>
      </c>
      <c r="C29" s="5" t="n">
        <v>9</v>
      </c>
    </row>
    <row r="30">
      <c r="A30" s="4" t="inlineStr">
        <is>
          <t>Foreign currency translation adjustment</t>
        </is>
      </c>
      <c r="B30" s="5" t="n">
        <v>278</v>
      </c>
      <c r="C30" s="5" t="n">
        <v>254</v>
      </c>
    </row>
    <row r="31">
      <c r="A31" s="4" t="inlineStr">
        <is>
          <t>Transfers by concluded projects</t>
        </is>
      </c>
      <c r="B31" s="5" t="n">
        <v>170</v>
      </c>
      <c r="C31" s="5" t="n">
        <v>188</v>
      </c>
    </row>
    <row r="32">
      <c r="A32" s="4" t="inlineStr">
        <is>
          <t>Disposals</t>
        </is>
      </c>
      <c r="B32" s="5" t="n">
        <v>-5</v>
      </c>
      <c r="C32" s="5" t="n">
        <v>-3</v>
      </c>
    </row>
    <row r="33">
      <c r="A33" s="4" t="inlineStr">
        <is>
          <t>Write-off due to the disposal of subsidiaries</t>
        </is>
      </c>
      <c r="B33" s="5" t="n">
        <v>-79</v>
      </c>
      <c r="C33" s="4" t="inlineStr">
        <is>
          <t xml:space="preserve"> </t>
        </is>
      </c>
    </row>
    <row r="34">
      <c r="A34" s="4" t="inlineStr">
        <is>
          <t>Depreciation</t>
        </is>
      </c>
      <c r="B34" s="5" t="n">
        <v>-212</v>
      </c>
      <c r="C34" s="5" t="n">
        <v>-219</v>
      </c>
    </row>
    <row r="35">
      <c r="A35" s="4" t="inlineStr">
        <is>
          <t>Net book value</t>
        </is>
      </c>
      <c r="B35" s="5" t="n">
        <v>5362</v>
      </c>
      <c r="C35" s="5" t="n">
        <v>5209</v>
      </c>
    </row>
    <row r="36">
      <c r="A36" s="4" t="inlineStr">
        <is>
          <t>Cost</t>
        </is>
      </c>
      <c r="B36" s="5" t="n">
        <v>9410</v>
      </c>
      <c r="C36" s="5" t="n">
        <v>9119</v>
      </c>
    </row>
    <row r="37">
      <c r="A37" s="4" t="inlineStr">
        <is>
          <t>Accumulated depreciation</t>
        </is>
      </c>
      <c r="B37" s="5" t="n">
        <v>-4048</v>
      </c>
      <c r="C37" s="5" t="n">
        <v>-3910</v>
      </c>
    </row>
    <row r="38">
      <c r="A38" s="4" t="inlineStr">
        <is>
          <t>Ending balance</t>
        </is>
      </c>
      <c r="B38" s="5" t="n">
        <v>5362</v>
      </c>
      <c r="C38" s="5" t="n">
        <v>5209</v>
      </c>
    </row>
    <row r="39">
      <c r="A39" s="4" t="inlineStr">
        <is>
          <t>Machinery And Facilities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Beginning balance</t>
        </is>
      </c>
      <c r="B41" s="5" t="n">
        <v>25204</v>
      </c>
      <c r="C41" s="5" t="n">
        <v>25218</v>
      </c>
    </row>
    <row r="42">
      <c r="A42" s="4" t="inlineStr">
        <is>
          <t>Acquisitions</t>
        </is>
      </c>
      <c r="B42" s="5" t="n">
        <v>261</v>
      </c>
      <c r="C42" s="5" t="n">
        <v>312</v>
      </c>
    </row>
    <row r="43">
      <c r="A43" s="4" t="inlineStr">
        <is>
          <t>Additions through acquisition of ER Plastics</t>
        </is>
      </c>
      <c r="B43" s="4" t="inlineStr">
        <is>
          <t xml:space="preserve"> </t>
        </is>
      </c>
      <c r="C43" s="5" t="n">
        <v>34</v>
      </c>
    </row>
    <row r="44">
      <c r="A44" s="4" t="inlineStr">
        <is>
          <t>Foreign currency translation adjustment</t>
        </is>
      </c>
      <c r="B44" s="5" t="n">
        <v>1760</v>
      </c>
      <c r="C44" s="5" t="n">
        <v>189</v>
      </c>
    </row>
    <row r="45">
      <c r="A45" s="4" t="inlineStr">
        <is>
          <t>Transfers by concluded projects</t>
        </is>
      </c>
      <c r="B45" s="5" t="n">
        <v>2618</v>
      </c>
      <c r="C45" s="5" t="n">
        <v>3100</v>
      </c>
    </row>
    <row r="46">
      <c r="A46" s="4" t="inlineStr">
        <is>
          <t>Disposals</t>
        </is>
      </c>
      <c r="B46" s="5" t="n">
        <v>-91</v>
      </c>
      <c r="C46" s="5" t="n">
        <v>-180</v>
      </c>
    </row>
    <row r="47">
      <c r="A47" s="4" t="inlineStr">
        <is>
          <t>Write-off due to the disposal of subsidiaries</t>
        </is>
      </c>
      <c r="B47" s="5" t="n">
        <v>-101</v>
      </c>
      <c r="C47" s="4" t="inlineStr">
        <is>
          <t xml:space="preserve"> </t>
        </is>
      </c>
    </row>
    <row r="48">
      <c r="A48" s="4" t="inlineStr">
        <is>
          <t>Depreciation</t>
        </is>
      </c>
      <c r="B48" s="5" t="n">
        <v>-3354</v>
      </c>
      <c r="C48" s="5" t="n">
        <v>-3469</v>
      </c>
    </row>
    <row r="49">
      <c r="A49" s="4" t="inlineStr">
        <is>
          <t>Net book value</t>
        </is>
      </c>
      <c r="B49" s="5" t="n">
        <v>26297</v>
      </c>
      <c r="C49" s="5" t="n">
        <v>25204</v>
      </c>
    </row>
    <row r="50">
      <c r="A50" s="4" t="inlineStr">
        <is>
          <t>Cost</t>
        </is>
      </c>
      <c r="B50" s="5" t="n">
        <v>67287</v>
      </c>
      <c r="C50" s="5" t="n">
        <v>61307</v>
      </c>
    </row>
    <row r="51">
      <c r="A51" s="4" t="inlineStr">
        <is>
          <t>Accumulated depreciation</t>
        </is>
      </c>
      <c r="B51" s="5" t="n">
        <v>-40990</v>
      </c>
      <c r="C51" s="5" t="n">
        <v>-36103</v>
      </c>
    </row>
    <row r="52">
      <c r="A52" s="4" t="inlineStr">
        <is>
          <t>Ending balance</t>
        </is>
      </c>
      <c r="B52" s="5" t="n">
        <v>26297</v>
      </c>
      <c r="C52" s="5" t="n">
        <v>25204</v>
      </c>
    </row>
    <row r="53">
      <c r="A53" s="4" t="inlineStr">
        <is>
          <t>Projects And Stoppage In Progress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Beginning balance</t>
        </is>
      </c>
      <c r="B55" s="5" t="n">
        <v>6550</v>
      </c>
      <c r="C55" s="5" t="n">
        <v>6308</v>
      </c>
    </row>
    <row r="56">
      <c r="A56" s="4" t="inlineStr">
        <is>
          <t>Acquisitions</t>
        </is>
      </c>
      <c r="B56" s="5" t="n">
        <v>3577</v>
      </c>
      <c r="C56" s="5" t="n">
        <v>4078</v>
      </c>
    </row>
    <row r="57">
      <c r="A57" s="4" t="inlineStr">
        <is>
          <t>Additions through acquisition of ER Plastics</t>
        </is>
      </c>
      <c r="B57" s="4" t="inlineStr">
        <is>
          <t xml:space="preserve"> </t>
        </is>
      </c>
      <c r="C57" s="5" t="n">
        <v>1</v>
      </c>
    </row>
    <row r="58">
      <c r="A58" s="4" t="inlineStr">
        <is>
          <t>Foreign currency translation adjustment</t>
        </is>
      </c>
      <c r="B58" s="5" t="n">
        <v>253</v>
      </c>
      <c r="C58" s="5" t="n">
        <v>23</v>
      </c>
    </row>
    <row r="59">
      <c r="A59" s="4" t="inlineStr">
        <is>
          <t>Transfers by concluded projects</t>
        </is>
      </c>
      <c r="B59" s="5" t="n">
        <v>-3038</v>
      </c>
      <c r="C59" s="5" t="n">
        <v>-3713</v>
      </c>
    </row>
    <row r="60">
      <c r="A60" s="4" t="inlineStr">
        <is>
          <t>Disposals</t>
        </is>
      </c>
      <c r="B60" s="5" t="n">
        <v>-16</v>
      </c>
      <c r="C60" s="5" t="n">
        <v>-147</v>
      </c>
    </row>
    <row r="61">
      <c r="A61" s="4" t="inlineStr">
        <is>
          <t>Write-off due to the disposal of subsidiaries</t>
        </is>
      </c>
      <c r="B61" s="5" t="n">
        <v>-40</v>
      </c>
      <c r="C61" s="4" t="inlineStr">
        <is>
          <t xml:space="preserve"> </t>
        </is>
      </c>
    </row>
    <row r="62">
      <c r="A62" s="4" t="inlineStr">
        <is>
          <t>Net book value</t>
        </is>
      </c>
      <c r="B62" s="5" t="n">
        <v>7286</v>
      </c>
      <c r="C62" s="5" t="n">
        <v>6550</v>
      </c>
    </row>
    <row r="63">
      <c r="A63" s="4" t="inlineStr">
        <is>
          <t>Cost</t>
        </is>
      </c>
      <c r="B63" s="5" t="n">
        <v>7286</v>
      </c>
      <c r="C63" s="5" t="n">
        <v>6550</v>
      </c>
    </row>
    <row r="64">
      <c r="A64" s="4" t="inlineStr">
        <is>
          <t>Ending balance</t>
        </is>
      </c>
      <c r="B64" s="5" t="n">
        <v>7286</v>
      </c>
      <c r="C64" s="5" t="n">
        <v>6550</v>
      </c>
    </row>
    <row r="65">
      <c r="A65" s="4" t="inlineStr">
        <is>
          <t>Other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Beginning balance</t>
        </is>
      </c>
      <c r="B67" s="5" t="n">
        <v>839</v>
      </c>
      <c r="C67" s="5" t="n">
        <v>603</v>
      </c>
    </row>
    <row r="68">
      <c r="A68" s="4" t="inlineStr">
        <is>
          <t>Acquisitions</t>
        </is>
      </c>
      <c r="B68" s="5" t="n">
        <v>14</v>
      </c>
      <c r="C68" s="5" t="n">
        <v>8</v>
      </c>
    </row>
    <row r="69">
      <c r="A69" s="4" t="inlineStr">
        <is>
          <t>Additions through acquisition of ER Plastics</t>
        </is>
      </c>
      <c r="B69" s="4" t="inlineStr">
        <is>
          <t xml:space="preserve"> </t>
        </is>
      </c>
      <c r="C69" s="5" t="n">
        <v>3</v>
      </c>
    </row>
    <row r="70">
      <c r="A70" s="4" t="inlineStr">
        <is>
          <t>Foreign currency translation adjustment</t>
        </is>
      </c>
      <c r="B70" s="5" t="n">
        <v>35</v>
      </c>
      <c r="C70" s="5" t="n">
        <v>-6</v>
      </c>
    </row>
    <row r="71">
      <c r="A71" s="4" t="inlineStr">
        <is>
          <t>Transfers by concluded projects</t>
        </is>
      </c>
      <c r="B71" s="5" t="n">
        <v>250</v>
      </c>
      <c r="C71" s="5" t="n">
        <v>424</v>
      </c>
    </row>
    <row r="72">
      <c r="A72" s="4" t="inlineStr">
        <is>
          <t>Disposals</t>
        </is>
      </c>
      <c r="B72" s="5" t="n">
        <v>24</v>
      </c>
      <c r="C72" s="5" t="n">
        <v>-6</v>
      </c>
    </row>
    <row r="73">
      <c r="A73" s="4" t="inlineStr">
        <is>
          <t>Write-off due to the disposal of subsidiaries</t>
        </is>
      </c>
      <c r="B73" s="5" t="n">
        <v>-121</v>
      </c>
      <c r="C73" s="4" t="inlineStr">
        <is>
          <t xml:space="preserve"> </t>
        </is>
      </c>
    </row>
    <row r="74">
      <c r="A74" s="4" t="inlineStr">
        <is>
          <t>Depreciation</t>
        </is>
      </c>
      <c r="B74" s="5" t="n">
        <v>-200</v>
      </c>
      <c r="C74" s="5" t="n">
        <v>-187</v>
      </c>
    </row>
    <row r="75">
      <c r="A75" s="4" t="inlineStr">
        <is>
          <t>Net book value</t>
        </is>
      </c>
      <c r="B75" s="5" t="n">
        <v>841</v>
      </c>
      <c r="C75" s="5" t="n">
        <v>839</v>
      </c>
    </row>
    <row r="76">
      <c r="A76" s="4" t="inlineStr">
        <is>
          <t>Cost</t>
        </is>
      </c>
      <c r="B76" s="5" t="n">
        <v>2800</v>
      </c>
      <c r="C76" s="5" t="n">
        <v>2740</v>
      </c>
    </row>
    <row r="77">
      <c r="A77" s="4" t="inlineStr">
        <is>
          <t>Accumulated depreciation</t>
        </is>
      </c>
      <c r="B77" s="5" t="n">
        <v>-1959</v>
      </c>
      <c r="C77" s="5" t="n">
        <v>-1901</v>
      </c>
    </row>
    <row r="78">
      <c r="A78" s="4" t="inlineStr">
        <is>
          <t>Ending balance</t>
        </is>
      </c>
      <c r="B78" s="6" t="inlineStr">
        <is>
          <t>R$ 841</t>
        </is>
      </c>
      <c r="C78" s="6" t="inlineStr">
        <is>
          <t>R$ 839</t>
        </is>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roperty, plant and equipment (Details Narrative)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Depreciation rate, property, plant and equipment</t>
        </is>
      </c>
      <c r="B4" s="9" t="n">
        <v>0.0804</v>
      </c>
      <c r="C4" s="9" t="n">
        <v>0.08069999999999999</v>
      </c>
    </row>
    <row r="5">
      <c r="A5" s="4" t="inlineStr">
        <is>
          <t>Acquisition of property, plant and equipment with payment installments</t>
        </is>
      </c>
      <c r="B5" s="6" t="inlineStr">
        <is>
          <t>R$ 239</t>
        </is>
      </c>
      <c r="C5" s="6" t="inlineStr">
        <is>
          <t>R$ 280</t>
        </is>
      </c>
    </row>
    <row r="6">
      <c r="A6" s="4" t="inlineStr">
        <is>
          <t>Projects And Stoppage In Progres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apitalized borrowing costs</t>
        </is>
      </c>
      <c r="B8" s="6" t="inlineStr">
        <is>
          <t>R$ 563</t>
        </is>
      </c>
      <c r="C8" s="6" t="inlineStr">
        <is>
          <t>R$ 298</t>
        </is>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tangible assets (Details) - BRL (R$) R$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Ending balance</t>
        </is>
      </c>
      <c r="B4" s="6" t="inlineStr">
        <is>
          <t>R$ 3387</t>
        </is>
      </c>
      <c r="C4" s="6" t="inlineStr">
        <is>
          <t>R$ 3108</t>
        </is>
      </c>
      <c r="D4" s="6" t="inlineStr">
        <is>
          <t>R$ 3022</t>
        </is>
      </c>
    </row>
    <row r="5">
      <c r="A5" s="4" t="inlineStr">
        <is>
          <t>Cost</t>
        </is>
      </c>
      <c r="B5" s="5" t="n">
        <v>5036</v>
      </c>
      <c r="C5" s="5" t="n">
        <v>4579</v>
      </c>
      <c r="D5" s="5" t="n">
        <v>4382</v>
      </c>
    </row>
    <row r="6">
      <c r="A6" s="4" t="inlineStr">
        <is>
          <t>Accumulated amortization</t>
        </is>
      </c>
      <c r="B6" s="5" t="n">
        <v>-1649</v>
      </c>
      <c r="C6" s="5" t="n">
        <v>-1471</v>
      </c>
      <c r="D6" s="5" t="n">
        <v>-1360</v>
      </c>
    </row>
    <row r="7">
      <c r="A7" s="4" t="inlineStr">
        <is>
          <t>Beginning balance</t>
        </is>
      </c>
      <c r="B7" s="5" t="n">
        <v>3108</v>
      </c>
      <c r="C7" s="5" t="n">
        <v>3022</v>
      </c>
      <c r="D7" s="4" t="inlineStr">
        <is>
          <t xml:space="preserve"> </t>
        </is>
      </c>
    </row>
    <row r="8">
      <c r="A8" s="4" t="inlineStr">
        <is>
          <t>Acquisitions</t>
        </is>
      </c>
      <c r="B8" s="5" t="n">
        <v>356</v>
      </c>
      <c r="C8" s="5" t="n">
        <v>115</v>
      </c>
      <c r="D8" s="4" t="inlineStr">
        <is>
          <t xml:space="preserve"> </t>
        </is>
      </c>
    </row>
    <row r="9">
      <c r="A9" s="4" t="inlineStr">
        <is>
          <t>Additions and goodwill by business combination of ER Plastics</t>
        </is>
      </c>
      <c r="B9" s="4" t="inlineStr">
        <is>
          <t xml:space="preserve"> </t>
        </is>
      </c>
      <c r="C9" s="5" t="n">
        <v>75</v>
      </c>
      <c r="D9" s="4" t="inlineStr">
        <is>
          <t xml:space="preserve"> </t>
        </is>
      </c>
    </row>
    <row r="10">
      <c r="A10" s="4" t="inlineStr">
        <is>
          <t>Foreign currency translation adjustment</t>
        </is>
      </c>
      <c r="B10" s="5" t="n">
        <v>46</v>
      </c>
      <c r="C10" s="5" t="n">
        <v>8</v>
      </c>
      <c r="D10" s="4" t="inlineStr">
        <is>
          <t xml:space="preserve"> </t>
        </is>
      </c>
    </row>
    <row r="11">
      <c r="A11" s="4" t="inlineStr">
        <is>
          <t>Amortization</t>
        </is>
      </c>
      <c r="B11" s="5" t="n">
        <v>-120</v>
      </c>
      <c r="C11" s="5" t="n">
        <v>-111</v>
      </c>
      <c r="D11" s="4" t="inlineStr">
        <is>
          <t xml:space="preserve"> </t>
        </is>
      </c>
    </row>
    <row r="12">
      <c r="A12" s="4" t="inlineStr">
        <is>
          <t>Write-off due to the disposal of subsidiaries</t>
        </is>
      </c>
      <c r="B12" s="5" t="n">
        <v>-2</v>
      </c>
      <c r="C12" s="4" t="inlineStr">
        <is>
          <t xml:space="preserve"> </t>
        </is>
      </c>
      <c r="D12" s="4" t="inlineStr">
        <is>
          <t xml:space="preserve"> </t>
        </is>
      </c>
    </row>
    <row r="13">
      <c r="A13" s="4" t="inlineStr">
        <is>
          <t>Other write-offs</t>
        </is>
      </c>
      <c r="B13" s="5" t="n">
        <v>-1</v>
      </c>
      <c r="C13" s="4" t="inlineStr">
        <is>
          <t xml:space="preserve"> </t>
        </is>
      </c>
      <c r="D13" s="4" t="inlineStr">
        <is>
          <t xml:space="preserve"> </t>
        </is>
      </c>
    </row>
    <row r="14">
      <c r="A14" s="4" t="inlineStr">
        <is>
          <t>Goodwill Based On Expected Future Profitability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Ending balance</t>
        </is>
      </c>
      <c r="B16" s="5" t="n">
        <v>2182</v>
      </c>
      <c r="C16" s="5" t="n">
        <v>2173</v>
      </c>
      <c r="D16" s="5" t="n">
        <v>2087</v>
      </c>
    </row>
    <row r="17">
      <c r="A17" s="4" t="inlineStr">
        <is>
          <t>Cost</t>
        </is>
      </c>
      <c r="B17" s="5" t="n">
        <v>2182</v>
      </c>
      <c r="C17" s="5" t="n">
        <v>2173</v>
      </c>
      <c r="D17" s="5" t="n">
        <v>2087</v>
      </c>
    </row>
    <row r="18">
      <c r="A18" s="4" t="inlineStr">
        <is>
          <t>Beginning balance</t>
        </is>
      </c>
      <c r="B18" s="5" t="n">
        <v>2173</v>
      </c>
      <c r="C18" s="5" t="n">
        <v>2087</v>
      </c>
      <c r="D18" s="4" t="inlineStr">
        <is>
          <t xml:space="preserve"> </t>
        </is>
      </c>
    </row>
    <row r="19">
      <c r="A19" s="4" t="inlineStr">
        <is>
          <t>Additions and goodwill by business combination of ER Plastics</t>
        </is>
      </c>
      <c r="B19" s="4" t="inlineStr">
        <is>
          <t xml:space="preserve"> </t>
        </is>
      </c>
      <c r="C19" s="5" t="n">
        <v>75</v>
      </c>
      <c r="D19" s="4" t="inlineStr">
        <is>
          <t xml:space="preserve"> </t>
        </is>
      </c>
    </row>
    <row r="20">
      <c r="A20" s="4" t="inlineStr">
        <is>
          <t>Foreign currency translation adjustment</t>
        </is>
      </c>
      <c r="B20" s="5" t="n">
        <v>9</v>
      </c>
      <c r="C20" s="5" t="n">
        <v>11</v>
      </c>
      <c r="D20" s="4" t="inlineStr">
        <is>
          <t xml:space="preserve"> </t>
        </is>
      </c>
    </row>
    <row r="21">
      <c r="A21" s="4" t="inlineStr">
        <is>
          <t>Brand name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Ending balance</t>
        </is>
      </c>
      <c r="B23" s="5" t="n">
        <v>416</v>
      </c>
      <c r="C23" s="5" t="n">
        <v>323</v>
      </c>
      <c r="D23" s="5" t="n">
        <v>320</v>
      </c>
    </row>
    <row r="24">
      <c r="A24" s="4" t="inlineStr">
        <is>
          <t>Cost</t>
        </is>
      </c>
      <c r="B24" s="5" t="n">
        <v>697</v>
      </c>
      <c r="C24" s="5" t="n">
        <v>581</v>
      </c>
      <c r="D24" s="5" t="n">
        <v>566</v>
      </c>
    </row>
    <row r="25">
      <c r="A25" s="4" t="inlineStr">
        <is>
          <t>Accumulated amortization</t>
        </is>
      </c>
      <c r="B25" s="5" t="n">
        <v>-281</v>
      </c>
      <c r="C25" s="5" t="n">
        <v>-258</v>
      </c>
      <c r="D25" s="5" t="n">
        <v>-246</v>
      </c>
    </row>
    <row r="26">
      <c r="A26" s="4" t="inlineStr">
        <is>
          <t>Beginning balance</t>
        </is>
      </c>
      <c r="B26" s="5" t="n">
        <v>323</v>
      </c>
      <c r="C26" s="5" t="n">
        <v>320</v>
      </c>
      <c r="D26" s="4" t="inlineStr">
        <is>
          <t xml:space="preserve"> </t>
        </is>
      </c>
    </row>
    <row r="27">
      <c r="A27" s="4" t="inlineStr">
        <is>
          <t>Acquisitions</t>
        </is>
      </c>
      <c r="B27" s="5" t="n">
        <v>86</v>
      </c>
      <c r="C27" s="4" t="inlineStr">
        <is>
          <t xml:space="preserve"> </t>
        </is>
      </c>
      <c r="D27" s="4" t="inlineStr">
        <is>
          <t xml:space="preserve"> </t>
        </is>
      </c>
    </row>
    <row r="28">
      <c r="A28" s="4" t="inlineStr">
        <is>
          <t>Foreign currency translation adjustment</t>
        </is>
      </c>
      <c r="B28" s="5" t="n">
        <v>19</v>
      </c>
      <c r="C28" s="5" t="n">
        <v>15</v>
      </c>
      <c r="D28" s="4" t="inlineStr">
        <is>
          <t xml:space="preserve"> </t>
        </is>
      </c>
    </row>
    <row r="29">
      <c r="A29" s="4" t="inlineStr">
        <is>
          <t>Amortization</t>
        </is>
      </c>
      <c r="B29" s="5" t="n">
        <v>-12</v>
      </c>
      <c r="C29" s="5" t="n">
        <v>-12</v>
      </c>
      <c r="D29" s="4" t="inlineStr">
        <is>
          <t xml:space="preserve"> </t>
        </is>
      </c>
    </row>
    <row r="30">
      <c r="A30" s="4" t="inlineStr">
        <is>
          <t>Computer software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Ending balance</t>
        </is>
      </c>
      <c r="B32" s="5" t="n">
        <v>660</v>
      </c>
      <c r="C32" s="5" t="n">
        <v>468</v>
      </c>
      <c r="D32" s="5" t="n">
        <v>433</v>
      </c>
    </row>
    <row r="33">
      <c r="A33" s="4" t="inlineStr">
        <is>
          <t>Cost</t>
        </is>
      </c>
      <c r="B33" s="5" t="n">
        <v>1709</v>
      </c>
      <c r="C33" s="5" t="n">
        <v>1386</v>
      </c>
      <c r="D33" s="5" t="n">
        <v>1268</v>
      </c>
    </row>
    <row r="34">
      <c r="A34" s="4" t="inlineStr">
        <is>
          <t>Accumulated amortization</t>
        </is>
      </c>
      <c r="B34" s="5" t="n">
        <v>-1049</v>
      </c>
      <c r="C34" s="5" t="n">
        <v>-918</v>
      </c>
      <c r="D34" s="5" t="n">
        <v>-835</v>
      </c>
    </row>
    <row r="35">
      <c r="A35" s="4" t="inlineStr">
        <is>
          <t>Beginning balance</t>
        </is>
      </c>
      <c r="B35" s="5" t="n">
        <v>468</v>
      </c>
      <c r="C35" s="5" t="n">
        <v>433</v>
      </c>
      <c r="D35" s="4" t="inlineStr">
        <is>
          <t xml:space="preserve"> </t>
        </is>
      </c>
    </row>
    <row r="36">
      <c r="A36" s="4" t="inlineStr">
        <is>
          <t>Acquisitions</t>
        </is>
      </c>
      <c r="B36" s="5" t="n">
        <v>270</v>
      </c>
      <c r="C36" s="5" t="n">
        <v>115</v>
      </c>
      <c r="D36" s="4" t="inlineStr">
        <is>
          <t xml:space="preserve"> </t>
        </is>
      </c>
    </row>
    <row r="37">
      <c r="A37" s="4" t="inlineStr">
        <is>
          <t>Foreign currency translation adjustment</t>
        </is>
      </c>
      <c r="B37" s="5" t="n">
        <v>10</v>
      </c>
      <c r="C37" s="5" t="n">
        <v>4</v>
      </c>
      <c r="D37" s="4" t="inlineStr">
        <is>
          <t xml:space="preserve"> </t>
        </is>
      </c>
    </row>
    <row r="38">
      <c r="A38" s="4" t="inlineStr">
        <is>
          <t>Amortization</t>
        </is>
      </c>
      <c r="B38" s="5" t="n">
        <v>-85</v>
      </c>
      <c r="C38" s="5" t="n">
        <v>-83</v>
      </c>
      <c r="D38" s="4" t="inlineStr">
        <is>
          <t xml:space="preserve"> </t>
        </is>
      </c>
    </row>
    <row r="39">
      <c r="A39" s="4" t="inlineStr">
        <is>
          <t>Write-off due to the disposal of subsidiaries</t>
        </is>
      </c>
      <c r="B39" s="5" t="n">
        <v>-2</v>
      </c>
      <c r="C39" s="4" t="inlineStr">
        <is>
          <t xml:space="preserve"> </t>
        </is>
      </c>
      <c r="D39" s="4" t="inlineStr">
        <is>
          <t xml:space="preserve"> </t>
        </is>
      </c>
    </row>
    <row r="40">
      <c r="A40" s="4" t="inlineStr">
        <is>
          <t>Other write-offs</t>
        </is>
      </c>
      <c r="B40" s="5" t="n">
        <v>-1</v>
      </c>
      <c r="C40" s="4" t="inlineStr">
        <is>
          <t xml:space="preserve"> </t>
        </is>
      </c>
      <c r="D40" s="4" t="inlineStr">
        <is>
          <t xml:space="preserve"> </t>
        </is>
      </c>
    </row>
    <row r="41">
      <c r="A41" s="4" t="inlineStr">
        <is>
          <t>Customer-related intangible assets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Ending balance</t>
        </is>
      </c>
      <c r="B43" s="5" t="n">
        <v>129</v>
      </c>
      <c r="C43" s="5" t="n">
        <v>143</v>
      </c>
      <c r="D43" s="5" t="n">
        <v>182</v>
      </c>
    </row>
    <row r="44">
      <c r="A44" s="4" t="inlineStr">
        <is>
          <t>Cost</t>
        </is>
      </c>
      <c r="B44" s="5" t="n">
        <v>448</v>
      </c>
      <c r="C44" s="5" t="n">
        <v>439</v>
      </c>
      <c r="D44" s="5" t="n">
        <v>461</v>
      </c>
    </row>
    <row r="45">
      <c r="A45" s="4" t="inlineStr">
        <is>
          <t>Accumulated amortization</t>
        </is>
      </c>
      <c r="B45" s="5" t="n">
        <v>-319</v>
      </c>
      <c r="C45" s="5" t="n">
        <v>-296</v>
      </c>
      <c r="D45" s="6" t="inlineStr">
        <is>
          <t>R$ 279</t>
        </is>
      </c>
    </row>
    <row r="46">
      <c r="A46" s="4" t="inlineStr">
        <is>
          <t>Beginning balance</t>
        </is>
      </c>
      <c r="B46" s="5" t="n">
        <v>143</v>
      </c>
      <c r="C46" s="5" t="n">
        <v>182</v>
      </c>
      <c r="D46" s="4" t="inlineStr">
        <is>
          <t xml:space="preserve"> </t>
        </is>
      </c>
    </row>
    <row r="47">
      <c r="A47" s="4" t="inlineStr">
        <is>
          <t>Foreign currency translation adjustment</t>
        </is>
      </c>
      <c r="B47" s="5" t="n">
        <v>8</v>
      </c>
      <c r="C47" s="5" t="n">
        <v>-22</v>
      </c>
      <c r="D47" s="4" t="inlineStr">
        <is>
          <t xml:space="preserve"> </t>
        </is>
      </c>
    </row>
    <row r="48">
      <c r="A48" s="4" t="inlineStr">
        <is>
          <t>Amortization</t>
        </is>
      </c>
      <c r="B48" s="6" t="inlineStr">
        <is>
          <t>R$ 23</t>
        </is>
      </c>
      <c r="C48" s="6" t="inlineStr">
        <is>
          <t>R$ 17</t>
        </is>
      </c>
      <c r="D48" s="4" t="inlineStr">
        <is>
          <t xml:space="preserve"> </t>
        </is>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5" customWidth="1" min="1" max="1"/>
    <col width="23" customWidth="1" min="2" max="2"/>
  </cols>
  <sheetData>
    <row r="1">
      <c r="A1" s="1" t="inlineStr">
        <is>
          <t>Intangible assets (Details 1) R$ in Millions</t>
        </is>
      </c>
      <c r="B1" s="2" t="inlineStr">
        <is>
          <t>Dec. 31, 2024 BRL (R$)</t>
        </is>
      </c>
    </row>
    <row r="2">
      <c r="A2" s="3" t="inlineStr">
        <is>
          <t>IfrsStatementLineItems [Line Items]</t>
        </is>
      </c>
      <c r="B2" s="4" t="inlineStr">
        <is>
          <t xml:space="preserve"> </t>
        </is>
      </c>
    </row>
    <row r="3">
      <c r="A3" s="4" t="inlineStr">
        <is>
          <t>Total goodwill</t>
        </is>
      </c>
      <c r="B3" s="6" t="inlineStr">
        <is>
          <t>R$ 2182</t>
        </is>
      </c>
    </row>
    <row r="4">
      <c r="A4" s="4" t="inlineStr">
        <is>
          <t>Northeastern Petrochemical Complex [Member]</t>
        </is>
      </c>
      <c r="B4" s="4" t="inlineStr">
        <is>
          <t xml:space="preserve"> </t>
        </is>
      </c>
    </row>
    <row r="5">
      <c r="A5" s="3" t="inlineStr">
        <is>
          <t>IfrsStatementLineItems [Line Items]</t>
        </is>
      </c>
      <c r="B5" s="4" t="inlineStr">
        <is>
          <t xml:space="preserve"> </t>
        </is>
      </c>
    </row>
    <row r="6">
      <c r="A6" s="4" t="inlineStr">
        <is>
          <t>Total goodwill</t>
        </is>
      </c>
      <c r="B6" s="5" t="n">
        <v>668</v>
      </c>
    </row>
    <row r="7">
      <c r="A7" s="4" t="inlineStr">
        <is>
          <t>Southern Petrochemical Complex [Member]</t>
        </is>
      </c>
      <c r="B7" s="4" t="inlineStr">
        <is>
          <t xml:space="preserve"> </t>
        </is>
      </c>
    </row>
    <row r="8">
      <c r="A8" s="3" t="inlineStr">
        <is>
          <t>IfrsStatementLineItems [Line Items]</t>
        </is>
      </c>
      <c r="B8" s="4" t="inlineStr">
        <is>
          <t xml:space="preserve"> </t>
        </is>
      </c>
    </row>
    <row r="9">
      <c r="A9" s="4" t="inlineStr">
        <is>
          <t>Total goodwill</t>
        </is>
      </c>
      <c r="B9" s="5" t="n">
        <v>1391</v>
      </c>
    </row>
    <row r="10">
      <c r="A10" s="4" t="inlineStr">
        <is>
          <t>ERPlastics [Member]</t>
        </is>
      </c>
      <c r="B10" s="4" t="inlineStr">
        <is>
          <t xml:space="preserve"> </t>
        </is>
      </c>
    </row>
    <row r="11">
      <c r="A11" s="3" t="inlineStr">
        <is>
          <t>IfrsStatementLineItems [Line Items]</t>
        </is>
      </c>
      <c r="B11" s="4" t="inlineStr">
        <is>
          <t xml:space="preserve"> </t>
        </is>
      </c>
    </row>
    <row r="12">
      <c r="A12" s="4" t="inlineStr">
        <is>
          <t>Total goodwill</t>
        </is>
      </c>
      <c r="B12" s="5" t="n">
        <v>48</v>
      </c>
    </row>
    <row r="13">
      <c r="A13" s="4" t="inlineStr">
        <is>
          <t>Wise Plasticos [Member]</t>
        </is>
      </c>
      <c r="B13" s="4" t="inlineStr">
        <is>
          <t xml:space="preserve"> </t>
        </is>
      </c>
    </row>
    <row r="14">
      <c r="A14" s="3" t="inlineStr">
        <is>
          <t>IfrsStatementLineItems [Line Items]</t>
        </is>
      </c>
      <c r="B14" s="4" t="inlineStr">
        <is>
          <t xml:space="preserve"> </t>
        </is>
      </c>
    </row>
    <row r="15">
      <c r="A15" s="4" t="inlineStr">
        <is>
          <t>Total goodwill</t>
        </is>
      </c>
      <c r="B15" s="6" t="inlineStr">
        <is>
          <t>R$ 75</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2" customWidth="1" min="1" max="1"/>
    <col width="16" customWidth="1" min="2" max="2"/>
  </cols>
  <sheetData>
    <row r="1">
      <c r="A1" s="1" t="inlineStr">
        <is>
          <t>Intangible assets (Details 2)</t>
        </is>
      </c>
      <c r="B1" s="2" t="inlineStr">
        <is>
          <t>12 Months Ended</t>
        </is>
      </c>
    </row>
    <row r="2">
      <c r="B2" s="2" t="inlineStr">
        <is>
          <t>Dec. 31, 2024</t>
        </is>
      </c>
    </row>
    <row r="3">
      <c r="A3" s="4" t="inlineStr">
        <is>
          <t>Petrochemical Complex Northeast [Member]</t>
        </is>
      </c>
      <c r="B3" s="4" t="inlineStr">
        <is>
          <t xml:space="preserve"> </t>
        </is>
      </c>
    </row>
    <row r="4">
      <c r="A4" s="3" t="inlineStr">
        <is>
          <t>IfrsStatementLineItems [Line Items]</t>
        </is>
      </c>
      <c r="B4" s="4" t="inlineStr">
        <is>
          <t xml:space="preserve"> </t>
        </is>
      </c>
    </row>
    <row r="5">
      <c r="A5" s="4" t="inlineStr">
        <is>
          <t>Sales volume (average % of annual growth)</t>
        </is>
      </c>
      <c r="B5" s="9" t="n">
        <v>0.0576</v>
      </c>
    </row>
    <row r="6">
      <c r="A6" s="4" t="inlineStr">
        <is>
          <t>Average FX rate in US$</t>
        </is>
      </c>
      <c r="B6" s="9" t="n">
        <v>0.0583</v>
      </c>
    </row>
    <row r="7">
      <c r="A7" s="4" t="inlineStr">
        <is>
          <t>Average inflation rates %</t>
        </is>
      </c>
      <c r="B7" s="9" t="n">
        <v>0.0384</v>
      </c>
    </row>
    <row r="8">
      <c r="A8" s="4" t="inlineStr">
        <is>
          <t>Perpetuity growth (%)</t>
        </is>
      </c>
      <c r="B8" s="9" t="n">
        <v>0.0298</v>
      </c>
    </row>
    <row r="9">
      <c r="A9" s="4" t="inlineStr">
        <is>
          <t>Pre-tax WACC discount rate</t>
        </is>
      </c>
      <c r="B9" s="9" t="n">
        <v>0.1381</v>
      </c>
    </row>
    <row r="10">
      <c r="A10" s="4" t="inlineStr">
        <is>
          <t>Post-tax WACC discount rate</t>
        </is>
      </c>
      <c r="B10" s="9" t="n">
        <v>0.1161</v>
      </c>
    </row>
    <row r="11">
      <c r="A11" s="4" t="inlineStr">
        <is>
          <t>Petrochemical Complex South [Member]</t>
        </is>
      </c>
      <c r="B11" s="4" t="inlineStr">
        <is>
          <t xml:space="preserve"> </t>
        </is>
      </c>
    </row>
    <row r="12">
      <c r="A12" s="3" t="inlineStr">
        <is>
          <t>IfrsStatementLineItems [Line Items]</t>
        </is>
      </c>
      <c r="B12" s="4" t="inlineStr">
        <is>
          <t xml:space="preserve"> </t>
        </is>
      </c>
    </row>
    <row r="13">
      <c r="A13" s="4" t="inlineStr">
        <is>
          <t>Sales volume (average % of annual growth)</t>
        </is>
      </c>
      <c r="B13" s="9" t="n">
        <v>0.0549</v>
      </c>
    </row>
    <row r="14">
      <c r="A14" s="4" t="inlineStr">
        <is>
          <t>Average FX rate in US$</t>
        </is>
      </c>
      <c r="B14" s="9" t="n">
        <v>0.0583</v>
      </c>
    </row>
    <row r="15">
      <c r="A15" s="4" t="inlineStr">
        <is>
          <t>Average inflation rates %</t>
        </is>
      </c>
      <c r="B15" s="9" t="n">
        <v>0.0384</v>
      </c>
    </row>
    <row r="16">
      <c r="A16" s="4" t="inlineStr">
        <is>
          <t>Perpetuity growth (%)</t>
        </is>
      </c>
      <c r="B16" s="9" t="n">
        <v>0.0298</v>
      </c>
    </row>
    <row r="17">
      <c r="A17" s="4" t="inlineStr">
        <is>
          <t>Pre-tax WACC discount rate</t>
        </is>
      </c>
      <c r="B17" s="9" t="n">
        <v>0.1469</v>
      </c>
    </row>
    <row r="18">
      <c r="A18" s="4" t="inlineStr">
        <is>
          <t>Post-tax WACC discount rate</t>
        </is>
      </c>
      <c r="B18" s="9" t="n">
        <v>0.1117</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16" customWidth="1" min="2" max="2"/>
  </cols>
  <sheetData>
    <row r="1">
      <c r="A1" s="1" t="inlineStr">
        <is>
          <t>Intangible assets (Details 3)</t>
        </is>
      </c>
      <c r="B1" s="2" t="inlineStr">
        <is>
          <t>12 Months Ended</t>
        </is>
      </c>
    </row>
    <row r="2">
      <c r="B2" s="2" t="inlineStr">
        <is>
          <t>Dec. 31, 2024</t>
        </is>
      </c>
    </row>
    <row r="3">
      <c r="A3" s="4" t="inlineStr">
        <is>
          <t>Brands And Patents [Member] | Bottom of range [member]</t>
        </is>
      </c>
      <c r="B3" s="4" t="inlineStr">
        <is>
          <t xml:space="preserve"> </t>
        </is>
      </c>
    </row>
    <row r="4">
      <c r="A4" s="3" t="inlineStr">
        <is>
          <t>IfrsStatementLineItems [Line Items]</t>
        </is>
      </c>
      <c r="B4" s="4" t="inlineStr">
        <is>
          <t xml:space="preserve"> </t>
        </is>
      </c>
    </row>
    <row r="5">
      <c r="A5" s="4" t="inlineStr">
        <is>
          <t>Amortization estimated useful life</t>
        </is>
      </c>
      <c r="B5" s="4" t="inlineStr">
        <is>
          <t>10 years</t>
        </is>
      </c>
    </row>
    <row r="6">
      <c r="A6" s="4" t="inlineStr">
        <is>
          <t>Brands And Patents [Member] | Top of range [member]</t>
        </is>
      </c>
      <c r="B6" s="4" t="inlineStr">
        <is>
          <t xml:space="preserve"> </t>
        </is>
      </c>
    </row>
    <row r="7">
      <c r="A7" s="3" t="inlineStr">
        <is>
          <t>IfrsStatementLineItems [Line Items]</t>
        </is>
      </c>
      <c r="B7" s="4" t="inlineStr">
        <is>
          <t xml:space="preserve"> </t>
        </is>
      </c>
    </row>
    <row r="8">
      <c r="A8" s="4" t="inlineStr">
        <is>
          <t>Amortization estimated useful life</t>
        </is>
      </c>
      <c r="B8" s="4" t="inlineStr">
        <is>
          <t>45 years</t>
        </is>
      </c>
    </row>
    <row r="9">
      <c r="A9" s="4" t="inlineStr">
        <is>
          <t>Software Licenses And Rights Of Use [Member] | Bottom of range [member]</t>
        </is>
      </c>
      <c r="B9" s="4" t="inlineStr">
        <is>
          <t xml:space="preserve"> </t>
        </is>
      </c>
    </row>
    <row r="10">
      <c r="A10" s="3" t="inlineStr">
        <is>
          <t>IfrsStatementLineItems [Line Items]</t>
        </is>
      </c>
      <c r="B10" s="4" t="inlineStr">
        <is>
          <t xml:space="preserve"> </t>
        </is>
      </c>
    </row>
    <row r="11">
      <c r="A11" s="4" t="inlineStr">
        <is>
          <t>Amortization estimated useful life</t>
        </is>
      </c>
      <c r="B11" s="4" t="inlineStr">
        <is>
          <t>1 year</t>
        </is>
      </c>
    </row>
    <row r="12">
      <c r="A12" s="4" t="inlineStr">
        <is>
          <t>Software Licenses And Rights Of Use [Member] | Top of range [member]</t>
        </is>
      </c>
      <c r="B12" s="4" t="inlineStr">
        <is>
          <t xml:space="preserve"> </t>
        </is>
      </c>
    </row>
    <row r="13">
      <c r="A13" s="3" t="inlineStr">
        <is>
          <t>IfrsStatementLineItems [Line Items]</t>
        </is>
      </c>
      <c r="B13" s="4" t="inlineStr">
        <is>
          <t xml:space="preserve"> </t>
        </is>
      </c>
    </row>
    <row r="14">
      <c r="A14" s="4" t="inlineStr">
        <is>
          <t>Amortization estimated useful life</t>
        </is>
      </c>
      <c r="B14" s="4" t="inlineStr">
        <is>
          <t>10 years</t>
        </is>
      </c>
    </row>
    <row r="15">
      <c r="A15" s="4" t="inlineStr">
        <is>
          <t>Customers And Suppliers Agreements [Member] | Bottom of range [member]</t>
        </is>
      </c>
      <c r="B15" s="4" t="inlineStr">
        <is>
          <t xml:space="preserve"> </t>
        </is>
      </c>
    </row>
    <row r="16">
      <c r="A16" s="3" t="inlineStr">
        <is>
          <t>IfrsStatementLineItems [Line Items]</t>
        </is>
      </c>
      <c r="B16" s="4" t="inlineStr">
        <is>
          <t xml:space="preserve"> </t>
        </is>
      </c>
    </row>
    <row r="17">
      <c r="A17" s="4" t="inlineStr">
        <is>
          <t>Amortization estimated useful life</t>
        </is>
      </c>
      <c r="B17" s="4" t="inlineStr">
        <is>
          <t>14 years</t>
        </is>
      </c>
    </row>
    <row r="18">
      <c r="A18" s="4" t="inlineStr">
        <is>
          <t>Customers And Suppliers Agreements [Member] | Top of range [member]</t>
        </is>
      </c>
      <c r="B18" s="4" t="inlineStr">
        <is>
          <t xml:space="preserve"> </t>
        </is>
      </c>
    </row>
    <row r="19">
      <c r="A19" s="3" t="inlineStr">
        <is>
          <t>IfrsStatementLineItems [Line Items]</t>
        </is>
      </c>
      <c r="B19" s="4" t="inlineStr">
        <is>
          <t xml:space="preserve"> </t>
        </is>
      </c>
    </row>
    <row r="20">
      <c r="A20" s="4" t="inlineStr">
        <is>
          <t>Amortization estimated useful life</t>
        </is>
      </c>
      <c r="B20" s="4" t="inlineStr">
        <is>
          <t>28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9T01:59:36Z</dcterms:created>
  <dcterms:modified xmlns:dcterms="http://purl.org/dc/terms/" xmlns:xsi="http://www.w3.org/2001/XMLSchema-instance" xsi:type="dcterms:W3CDTF">2025-03-29T01:59:41Z</dcterms:modified>
</cp:coreProperties>
</file>